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INC" sheetId="4" r:id="rId4"/>
    <sheet name="CONSOLIDATED_STATEMENTS_OF_CAS" sheetId="5" r:id="rId5"/>
    <sheet name="Description_of_the_Business_an" sheetId="43" r:id="rId6"/>
    <sheet name="Earnings_Per_Share" sheetId="44" r:id="rId7"/>
    <sheet name="Inventories" sheetId="45" r:id="rId8"/>
    <sheet name="Debt" sheetId="46" r:id="rId9"/>
    <sheet name="Changes_in_Equity" sheetId="47" r:id="rId10"/>
    <sheet name="Derivative_Financial_Instrumen" sheetId="48" r:id="rId11"/>
    <sheet name="Fair_Value_Measurements" sheetId="49" r:id="rId12"/>
    <sheet name="Commitments_and_Contingencies" sheetId="50" r:id="rId13"/>
    <sheet name="Segment_Information" sheetId="51" r:id="rId14"/>
    <sheet name="Condensed_Consolidating_Inform" sheetId="52" r:id="rId15"/>
    <sheet name="Subsequent_Event_Acquisition" sheetId="53" r:id="rId16"/>
    <sheet name="Description_of_the_Business_an1" sheetId="54" r:id="rId17"/>
    <sheet name="Description_of_the_Business_an2" sheetId="55" r:id="rId18"/>
    <sheet name="Earnings_Per_Share_Tables" sheetId="56" r:id="rId19"/>
    <sheet name="Inventories_Tables" sheetId="57" r:id="rId20"/>
    <sheet name="Changes_in_Equity_Tables" sheetId="58" r:id="rId21"/>
    <sheet name="Derivative_Financial_Instrumen1" sheetId="59" r:id="rId22"/>
    <sheet name="Fair_Value_Measurements_Tables" sheetId="60" r:id="rId23"/>
    <sheet name="Segment_Information_Tables" sheetId="61" r:id="rId24"/>
    <sheet name="Condensed_Consolidating_Inform1" sheetId="62" r:id="rId25"/>
    <sheet name="Description_of_the_Business_an3" sheetId="26" r:id="rId26"/>
    <sheet name="Description_of_the_Business_an4" sheetId="27" r:id="rId27"/>
    <sheet name="Earnings_Per_Share_Details" sheetId="63" r:id="rId28"/>
    <sheet name="Inventories_Details" sheetId="64" r:id="rId29"/>
    <sheet name="Debt_Details" sheetId="65" r:id="rId30"/>
    <sheet name="Changes_in_Equity_Details" sheetId="31" r:id="rId31"/>
    <sheet name="Derivative_Financial_Instrumen2" sheetId="32" r:id="rId32"/>
    <sheet name="Fair_Value_Measurements_Detail" sheetId="33" r:id="rId33"/>
    <sheet name="Commitments_and_Contingencies_" sheetId="66" r:id="rId34"/>
    <sheet name="Segment_Information_Details" sheetId="67" r:id="rId35"/>
    <sheet name="Segment_Information_Details_2" sheetId="36" r:id="rId36"/>
    <sheet name="Segment_Information_Details_3" sheetId="37" r:id="rId37"/>
    <sheet name="Condensed_Consolidating_Inform2" sheetId="68" r:id="rId38"/>
    <sheet name="Condensed_Consolidating_Inform3" sheetId="39" r:id="rId39"/>
    <sheet name="Condensed_Consolidating_Inform4" sheetId="40" r:id="rId40"/>
    <sheet name="Subsequent_Event_Acquisition1" sheetId="69" r:id="rId41"/>
  </sheets>
  <calcPr calcId="0"/>
</workbook>
</file>

<file path=xl/sharedStrings.xml><?xml version="1.0" encoding="utf-8"?>
<sst xmlns="http://schemas.openxmlformats.org/spreadsheetml/2006/main" count="5826" uniqueCount="841">
  <si>
    <t>Document and Entity Information</t>
  </si>
  <si>
    <t>6 Months Ended</t>
  </si>
  <si>
    <t>Jun. 30, 2014</t>
  </si>
  <si>
    <t>Jul. 31, 2014</t>
  </si>
  <si>
    <t>'</t>
  </si>
  <si>
    <t>Entity Registrant Name</t>
  </si>
  <si>
    <t>'STEEL DYNAMICS INC</t>
  </si>
  <si>
    <t>Entity Central Index Key</t>
  </si>
  <si>
    <t>'000102267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equivalents</t>
  </si>
  <si>
    <t>Accounts receivable, net</t>
  </si>
  <si>
    <t>Accounts receivable-related parties</t>
  </si>
  <si>
    <t>Inventories</t>
  </si>
  <si>
    <t>Deferred income taxes</t>
  </si>
  <si>
    <t>Other current assets</t>
  </si>
  <si>
    <t>Total current assets</t>
  </si>
  <si>
    <t>Property, plant and equipment, net</t>
  </si>
  <si>
    <t>Restricted cash</t>
  </si>
  <si>
    <t>Intangible assets, net</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Senior term loan</t>
  </si>
  <si>
    <t>Senior notes</t>
  </si>
  <si>
    <t>Other long-term debt</t>
  </si>
  <si>
    <t>Total long-term debt</t>
  </si>
  <si>
    <t>Other liabilities</t>
  </si>
  <si>
    <t>Commitments and contingencies</t>
  </si>
  <si>
    <t>'  </t>
  </si>
  <si>
    <t>Redeemable noncontrolling interests</t>
  </si>
  <si>
    <t>Equity</t>
  </si>
  <si>
    <t>Common stock voting, $.0025 par value; 900,000,000 shares authorized; 259,588,037 and 258,840,350 shares issued; and 239,620,885 and 222,867,408 shares outstanding, as of June 30, 2014 and December 31, 2013, respectively</t>
  </si>
  <si>
    <t>Treasury stock, at cost; 19,967,152 and 35,972,942 shares, as of June 30, 2014 and December 31, 2013, respectively</t>
  </si>
  <si>
    <t>Additional paid-in capital</t>
  </si>
  <si>
    <t>Retained earnings</t>
  </si>
  <si>
    <t>Total Steel Dynamics, Inc. equity</t>
  </si>
  <si>
    <t>Noncontrolling interests</t>
  </si>
  <si>
    <t>Total equity</t>
  </si>
  <si>
    <t>Total liabilities and equity</t>
  </si>
  <si>
    <t>CONSOLIDATED BALANCE SHEETS (Parenthetical) (USD $)</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INCOME (USD $)</t>
  </si>
  <si>
    <t>In Thousands, except Per Share data, unless otherwise specified</t>
  </si>
  <si>
    <t>3 Months Ended</t>
  </si>
  <si>
    <t>Jun. 30, 2013</t>
  </si>
  <si>
    <t>Net sales</t>
  </si>
  <si>
    <t>Unrelated parties</t>
  </si>
  <si>
    <t>Related parties</t>
  </si>
  <si>
    <t>Total net sales</t>
  </si>
  <si>
    <t>Costs of goods sold</t>
  </si>
  <si>
    <t>Gross profit</t>
  </si>
  <si>
    <t>Selling, general and administrative expenses</t>
  </si>
  <si>
    <t>Profit sharing</t>
  </si>
  <si>
    <t>Amortization of intangible assets</t>
  </si>
  <si>
    <t>Impairment charges</t>
  </si>
  <si>
    <t>Total selling, general and administrative expenses</t>
  </si>
  <si>
    <t>Operating income</t>
  </si>
  <si>
    <t>Interest expense, net of capitalized interest</t>
  </si>
  <si>
    <t>Other expense (income), net</t>
  </si>
  <si>
    <t>Income before income taxes</t>
  </si>
  <si>
    <t>Income taxes</t>
  </si>
  <si>
    <t>Net income</t>
  </si>
  <si>
    <t>Net loss attributable to noncontrolling interests</t>
  </si>
  <si>
    <t>Net income attributable to Steel Dynamics, Inc.</t>
  </si>
  <si>
    <t>Basic earnings per share attributable to Steel Dynamics, Inc. stockholders (in dollars per share)</t>
  </si>
  <si>
    <t>Weighted average common shares outstanding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CASH FLOWS (USD $)</t>
  </si>
  <si>
    <t>Operating activities:</t>
  </si>
  <si>
    <t>Adjustments to reconcile net income to net cash provided by operating activities:</t>
  </si>
  <si>
    <t>Depreciation and amortization</t>
  </si>
  <si>
    <t>Equity-based compensation</t>
  </si>
  <si>
    <t>(Gain) loss on disposal of property, plant and equipment</t>
  </si>
  <si>
    <t>Changes in certain assets and liabilities:</t>
  </si>
  <si>
    <t>Accounts receivable</t>
  </si>
  <si>
    <t>Income taxes receivable/payable</t>
  </si>
  <si>
    <t>Accrued expenses and liabilities</t>
  </si>
  <si>
    <t>Net cash provided by (used in) operating activities</t>
  </si>
  <si>
    <t>Investing activities:</t>
  </si>
  <si>
    <t>Purchases of property, plant and equipment</t>
  </si>
  <si>
    <t>Proceeds from maturities of short-term commercial paper</t>
  </si>
  <si>
    <t>Other investing activities</t>
  </si>
  <si>
    <t>Net cash provided by used in investing activities</t>
  </si>
  <si>
    <t>Financing activities:</t>
  </si>
  <si>
    <t>Issuance of current and long-term debt</t>
  </si>
  <si>
    <t>Repayment of current and long-term debt</t>
  </si>
  <si>
    <t>Debt issuance costs</t>
  </si>
  <si>
    <t>Proceeds from exercise of stock options, including related tax effect</t>
  </si>
  <si>
    <t>Contributions from noncontrolling investors, net</t>
  </si>
  <si>
    <t>Dividends paid</t>
  </si>
  <si>
    <t>Net cash used in financing activities</t>
  </si>
  <si>
    <t>Increase (decrease) in cash and equivalents</t>
  </si>
  <si>
    <t>Cash and equivalents at beginning of period</t>
  </si>
  <si>
    <t>Cash and equivalents at end of period</t>
  </si>
  <si>
    <t>Supplemental disclosure information:</t>
  </si>
  <si>
    <t>Cash paid for interest</t>
  </si>
  <si>
    <t>Cash paid for federal and state income taxes, net</t>
  </si>
  <si>
    <t>Description of the Business and Significant Accounting Policies</t>
  </si>
  <si>
    <t>Note 1.  Description of the Business and Significant Accounting Policies</t>
  </si>
  <si>
    <t>Description of the Business</t>
  </si>
  <si>
    <t>Steel Dynamics, Inc. (SDI), together with its subsidiaries (the company), is a domestic manufacturer of steel products and metals recycler. The company has three reporting segments: steel operations, metals recycling and ferrous resources operations, and steel fabrication operations.</t>
  </si>
  <si>
    <r>
      <t xml:space="preserve">Steel Operations.  </t>
    </r>
    <r>
      <rPr>
        <sz val="10"/>
        <color theme="1"/>
        <rFont val="Times New Roman"/>
        <family val="1"/>
      </rPr>
      <t>Steel operations include the company’s Flat Roll Division, Structural and Rail Division, Engineered Bar Products Division, Roanoke Bar Division, Steel of West Virginia and The Techs operations. These operations consist of mini-mills, producing steel from steel scrap, using electric arc furnaces, continuous casting, automated rolling mills, and downstream finishing facilities. Steel operations accounted for 61% of the company’s external net sales during each of the three-month periods ended June 30, 2014 and 2013, and 61% and 60% of the company’s external net sales during the six-month periods ended June 30, 2014 and 2013, respectively.</t>
    </r>
  </si>
  <si>
    <r>
      <t xml:space="preserve">Metals Recycling and Ferrous Resources Operations. </t>
    </r>
    <r>
      <rPr>
        <sz val="10"/>
        <color theme="1"/>
        <rFont val="Times New Roman"/>
        <family val="1"/>
      </rPr>
      <t>Metals recycling and ferrous resources operations primarily include OmniSource Corporation, the company’s metals recycling, steel scrap procurement, and processing locations, and our two ironmaking initiatives: Iron Dynamics, a liquid pig iron production facility; and our Minnesota iron operations, an iron nugget production facility and operations to supply the nugget facility with its primary raw material, iron concentrate. Metals recycling and ferrous resources operations accounted for 31% and 33% of the company’s external net sales during the three-month periods ended June 30, 2014 and 2013, respectively, and 31% and 34% of the company’s external net sales during the six-month periods ended June 30, 2014 and 2013, respectively.</t>
    </r>
  </si>
  <si>
    <r>
      <t xml:space="preserve">Steel Fabrication Operations.  </t>
    </r>
    <r>
      <rPr>
        <sz val="10"/>
        <color theme="1"/>
        <rFont val="Times New Roman"/>
        <family val="1"/>
      </rPr>
      <t>Steel fabrication operations include the company’s six New Millennium Building Systems joist and deck plants located throughout the United States and Northern Mexico. Revenues from these plants are generated from the fabrication of trusses, girders, steel joists and steel decking used within the non-residential construction industry. Steel fabrication operations accounted for approximately 7% and 6% of the company’s external net sales during the three-month periods ended June 30, 2014 and 2013, respectively, and 6% of the company’s external net sales for each of the six-month periods ended June 30, 2014 and 2013.</t>
    </r>
  </si>
  <si>
    <t>Significant Accounting Policies</t>
  </si>
  <si>
    <r>
      <t>Principles of Consolidation</t>
    </r>
    <r>
      <rPr>
        <b/>
        <sz val="10"/>
        <color theme="1"/>
        <rFont val="Times New Roman"/>
        <family val="1"/>
      </rPr>
      <t>.  </t>
    </r>
    <r>
      <rPr>
        <sz val="10"/>
        <color theme="1"/>
        <rFont val="Times New Roman"/>
        <family val="1"/>
      </rPr>
      <t>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t>
    </r>
  </si>
  <si>
    <r>
      <t>Use of Estimates.</t>
    </r>
    <r>
      <rPr>
        <sz val="10"/>
        <color theme="1"/>
        <rFont val="Times New Roman"/>
        <family val="1"/>
      </rPr>
      <t xml:space="preserve">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t>
    </r>
  </si>
  <si>
    <t>In the opinion of management, these financial statements reflect all normal recurring adjustments necessary for a fair presentation of the interim period results. These financial statements and notes should be read in conjunction with the audited financial statements and notes thereto included in the company’s Annual Report on Form 10-K for the year ended December 31, 2013.</t>
  </si>
  <si>
    <r>
      <t>Goodwill</t>
    </r>
    <r>
      <rPr>
        <sz val="10"/>
        <color theme="1"/>
        <rFont val="Times New Roman"/>
        <family val="1"/>
      </rPr>
      <t>.  The company’s goodwill is allocated to the following reporting units at June 30, 2014, and December 31, 2013, (in thousands):</t>
    </r>
  </si>
  <si>
    <t>June 30,</t>
  </si>
  <si>
    <t>December 31,</t>
  </si>
  <si>
    <t>OmniSource – Metals Recycling/Ferrous Resources Segment</t>
  </si>
  <si>
    <t>$</t>
  </si>
  <si>
    <t>555,002 </t>
  </si>
  <si>
    <t>558,247 </t>
  </si>
  <si>
    <t>The Techs – Steel Segment</t>
  </si>
  <si>
    <t>142,783 </t>
  </si>
  <si>
    <t>Roanoke Bar Division – Steel Segment</t>
  </si>
  <si>
    <t>29,041 </t>
  </si>
  <si>
    <t>New Millennium Building Systems – Fabrication Segment</t>
  </si>
  <si>
    <t>1,925 </t>
  </si>
  <si>
    <t>728,751 </t>
  </si>
  <si>
    <t>731,996 </t>
  </si>
  <si>
    <t>OmniSource goodwill decreased $3.2 million from December 31, 2013 to June 30, 2014, in recognition of the 2014 tax benefit related to the amortization of the component of OmniSource tax-deductible goodwill in excess of book goodwill.</t>
  </si>
  <si>
    <r>
      <t>Recently Issued Accounting Standards.</t>
    </r>
    <r>
      <rPr>
        <sz val="10"/>
        <color theme="1"/>
        <rFont val="Times New Roman"/>
        <family val="1"/>
      </rPr>
      <t xml:space="preserve">  In May 2014, the FASB issued guidance codified in ASC 606, Revenue Recognition — Revenue from Contracts with Customers, which amends the guidance in former ASC 605, Revenue Recognition. The company is currently evaluating the impact of the provisions of ASC 606.</t>
    </r>
  </si>
  <si>
    <t>Earnings Per Share</t>
  </si>
  <si>
    <t>Note 2.  Earnings Per Share</t>
  </si>
  <si>
    <t>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stock options, restricted stock units, deferred stock units, and dilutive shares related to the company’s 5.125% convertible senior notes, which matured on June 15, 2014 and were dilutive through then; and are excluded from the computation in periods in which they have an anti-dilutive effect. No options to purchase shares were anti-dilutive at June 30, 2014, while options to purchase 2.5 million shares were anti-dilutive at June 30, 2013. The computation of diluted earnings per share for the three month period ended June 30, 2013 did not include the after-tax equivalent of interest of $2.4 million for the company’s 5.125% senior convertible notes due June 2014, and the related weighted average equivalent of 16.7 million shares, as the result would have been anti-dilutive.</t>
  </si>
  <si>
    <t>The following table presents a reconciliation of the numerators and the denominators of the company’s basic and diluted earnings per share computations for net income attributable to Steel Dynamics, Inc. (in thousands, except per share data):</t>
  </si>
  <si>
    <t>Three Months Ended June 30,</t>
  </si>
  <si>
    <t>Net Income</t>
  </si>
  <si>
    <t>(Numerator)</t>
  </si>
  <si>
    <t>Shares</t>
  </si>
  <si>
    <t>(Denominator)</t>
  </si>
  <si>
    <t>Per Share</t>
  </si>
  <si>
    <t>Amount</t>
  </si>
  <si>
    <t>Basic earnings per share</t>
  </si>
  <si>
    <t>72,303 </t>
  </si>
  <si>
    <t>226,220 </t>
  </si>
  <si>
    <t>28,958 </t>
  </si>
  <si>
    <t>220,471 </t>
  </si>
  <si>
    <t>0.13 </t>
  </si>
  <si>
    <t>Dilutive common share equivalents</t>
  </si>
  <si>
    <t>—</t>
  </si>
  <si>
    <t>1,789 </t>
  </si>
  <si>
    <t>1,265 </t>
  </si>
  <si>
    <t>5.125% convertible senior notes, net of tax</t>
  </si>
  <si>
    <t>1,969 </t>
  </si>
  <si>
    <t>14,039 </t>
  </si>
  <si>
    <t>Diluted earnings per share</t>
  </si>
  <si>
    <t>74,272 </t>
  </si>
  <si>
    <t>242,048 </t>
  </si>
  <si>
    <t>221,736 </t>
  </si>
  <si>
    <t>Six Months Ended June 30,</t>
  </si>
  <si>
    <t>110,882 </t>
  </si>
  <si>
    <t>224,615 </t>
  </si>
  <si>
    <t>77,173 </t>
  </si>
  <si>
    <t>220,233 </t>
  </si>
  <si>
    <t>0.35 </t>
  </si>
  <si>
    <t>1,699 </t>
  </si>
  <si>
    <t>1,363 </t>
  </si>
  <si>
    <t>4,327 </t>
  </si>
  <si>
    <t>15,407 </t>
  </si>
  <si>
    <t>4,716 </t>
  </si>
  <si>
    <t>16,650 </t>
  </si>
  <si>
    <t>115,209 </t>
  </si>
  <si>
    <t>241,721 </t>
  </si>
  <si>
    <t>81,889 </t>
  </si>
  <si>
    <t>238,246 </t>
  </si>
  <si>
    <t>0.34 </t>
  </si>
  <si>
    <t>Note 3.  Inventories</t>
  </si>
  <si>
    <t>Inventories are stated at lower of cost or market.  Cost is determined using a weighted average cost method for scrap, and on a first-in, first-out basis for other inventory.  Inventory consisted of the following (in thousands):</t>
  </si>
  <si>
    <t>Raw materials</t>
  </si>
  <si>
    <t>614,098 </t>
  </si>
  <si>
    <t>660,384 </t>
  </si>
  <si>
    <t>Supplies</t>
  </si>
  <si>
    <t>288,631 </t>
  </si>
  <si>
    <t>293,533 </t>
  </si>
  <si>
    <t>Work in progress</t>
  </si>
  <si>
    <t>130,908 </t>
  </si>
  <si>
    <t>84,710 </t>
  </si>
  <si>
    <t>Finished goods</t>
  </si>
  <si>
    <t>287,234 </t>
  </si>
  <si>
    <t>276,120 </t>
  </si>
  <si>
    <t>Total inventories</t>
  </si>
  <si>
    <t>1,320,871 </t>
  </si>
  <si>
    <t>1,314,747 </t>
  </si>
  <si>
    <t>Debt</t>
  </si>
  <si>
    <t>Note 4.  Debt</t>
  </si>
  <si>
    <t>Holders of $271.8 million principal amount of the company’s 5.125% Convertible Notes due June 15, 2014 (the “Notes”) exercised their option to convert the Notes into shares of common stock by the close of business on June 12, 2014, the conversion election deadline. The conversion rate provided under the terms of the Notes was 58.4731 shares of common stock per $1,000 principal amount of Notes, equivalent to a conversion price of approximately $17.10 per share of common stock, resulting in the company issuing a total of 15,893,457 shares of common stock from treasury shares upon conversion of the Notes. The remaining $15.7 million of the outstanding Notes was paid in cash on June 16, 2014.</t>
  </si>
  <si>
    <t>Changes in Equity</t>
  </si>
  <si>
    <t>Note 5.  Changes in Equity</t>
  </si>
  <si>
    <t>The following table provides a reconciliation of the beginning and ending carrying amounts of total equity, equity attributable to stockholders of Steel Dynamics, Inc. and equity and redeemable amounts attributable to the noncontrolling interests (in thousands):</t>
  </si>
  <si>
    <t>Stockholders of Steel Dynamics, Inc.</t>
  </si>
  <si>
    <t>Common</t>
  </si>
  <si>
    <t>Additional</t>
  </si>
  <si>
    <t>Paid-In</t>
  </si>
  <si>
    <t>Retained</t>
  </si>
  <si>
    <t>Treasury</t>
  </si>
  <si>
    <t>Noncontrolling</t>
  </si>
  <si>
    <t>Total</t>
  </si>
  <si>
    <t>Redeemable</t>
  </si>
  <si>
    <t>Stock</t>
  </si>
  <si>
    <t>Capital</t>
  </si>
  <si>
    <t>Earnings</t>
  </si>
  <si>
    <t>Interests</t>
  </si>
  <si>
    <t>Balances at January 1, 2014</t>
  </si>
  <si>
    <t>(718,529</t>
  </si>
  <si>
    <t>)</t>
  </si>
  <si>
    <t>(51,468</t>
  </si>
  <si>
    <t>Proceeds from the exercise of stock options, including related tax effect</t>
  </si>
  <si>
    <t>Dividends declared</t>
  </si>
  <si>
    <t>(53,221</t>
  </si>
  <si>
    <t>Conversion of 5.125% convertible senior notes</t>
  </si>
  <si>
    <t>(45,650</t>
  </si>
  <si>
    <t>Equity-based compensation and issuance of restricted stock</t>
  </si>
  <si>
    <t>(27</t>
  </si>
  <si>
    <t>Contributions from noncontrolling investors</t>
  </si>
  <si>
    <t>Distributions to noncontrolling investors</t>
  </si>
  <si>
    <t>(653</t>
  </si>
  <si>
    <t>Net income (loss)</t>
  </si>
  <si>
    <t>(10,843</t>
  </si>
  <si>
    <t>Balances at June 30, 2014</t>
  </si>
  <si>
    <t>(398,818</t>
  </si>
  <si>
    <t>(62,867</t>
  </si>
  <si>
    <t>Derivative Financial Instruments</t>
  </si>
  <si>
    <t>Note 6.  Derivative Financial Instruments</t>
  </si>
  <si>
    <t>The company is exposed to certain risks relating to its ongoing business operations. The company utilizes derivative instruments to mitigate interest rate risk, foreign currency exchange rate risk, and commodity margin risk. Interest rate swaps may be entered into to manage interest rate risk associated with the company’s fixed and floating-rate borrowings. Forward exchange contracts on various foreign currencies may be entered into to manage foreign currency exchange rate risk as necessary. No interest rate swaps or forward exchange contracts on foreign currency existed for the periods presented. The company routinely enters into forward exchange traded futures and option contracts to manage the price risk associated with nonferrous metals inventory as well as purchases and sales of nonferrous metals (specifically aluminum, copper, nickel and silver).  The company offsets fair value amounts recognized for derivative instruments executed with the same counterparty under master netting agreements. The company designates certain of its nonferrous metals, forward exchange futures contracts as fair value hedges of inventory and firm sales commitments.</t>
  </si>
  <si>
    <r>
      <t>Commodity Futures Contracts</t>
    </r>
    <r>
      <rPr>
        <sz val="10"/>
        <color theme="1"/>
        <rFont val="Times New Roman"/>
        <family val="1"/>
      </rPr>
      <t>.  If the company is “long” on a futures contract, it means the company has more futures contracts purchased than futures contracts sold for the underlying commodity.  If the company is “short” on a futures contract, it means the company has more futures contracts sold than futures contracts purchased for the underlying commodity. The following summarizes the company’s futures contract commitments as of June 30, 2014 (MT represents metric tons and Lbs represents pounds):</t>
    </r>
  </si>
  <si>
    <t>Commodity Futures</t>
  </si>
  <si>
    <t>Long/Short</t>
  </si>
  <si>
    <t>Aluminum</t>
  </si>
  <si>
    <t>Long</t>
  </si>
  <si>
    <t>3,550 </t>
  </si>
  <si>
    <t>MT</t>
  </si>
  <si>
    <t>Short</t>
  </si>
  <si>
    <t>3,575 </t>
  </si>
  <si>
    <t>Copper</t>
  </si>
  <si>
    <t>7,129 </t>
  </si>
  <si>
    <t>21,636 </t>
  </si>
  <si>
    <t>Silver</t>
  </si>
  <si>
    <t>343 </t>
  </si>
  <si>
    <t>Lbs</t>
  </si>
  <si>
    <t>The following summarizes the location and amounts of the fair values reported on the company’s balance sheets as of June 30, 2014, and December 31, 2013, and gains and losses related to derivatives included in the company’s statement of income for the three and six-month periods ended June 30, 2014 and 2013 (in thousands):</t>
  </si>
  <si>
    <t>Asset Derivatives</t>
  </si>
  <si>
    <t>Liability Derivatives</t>
  </si>
  <si>
    <t>Fair Value</t>
  </si>
  <si>
    <t>Balance sheet location</t>
  </si>
  <si>
    <t>June 30, 2014</t>
  </si>
  <si>
    <t>Derivative instruments designated as fair value hedges -</t>
  </si>
  <si>
    <t>Commodity futures</t>
  </si>
  <si>
    <t>(1,800</t>
  </si>
  <si>
    <t>Derivative instruments not designated as hedges -</t>
  </si>
  <si>
    <t>(1,781</t>
  </si>
  <si>
    <t>Total derivative instruments</t>
  </si>
  <si>
    <t>(3,581</t>
  </si>
  <si>
    <t>The fair value of the above derivative instruments along with required margin deposit amounts with the same counterparty under master netting arrangements, which totaled $5.1 million at June 30, 2014 and $3.6 million at December 31, 2013, are reflected in other current assets in the consolidated balance sheet.</t>
  </si>
  <si>
    <t>Amount of gain (loss)</t>
  </si>
  <si>
    <t>recognized in income on</t>
  </si>
  <si>
    <t>derivatives for the three</t>
  </si>
  <si>
    <t>related hedged items for the</t>
  </si>
  <si>
    <t>Location of gain (loss)</t>
  </si>
  <si>
    <t>months ended</t>
  </si>
  <si>
    <t>Hedged items</t>
  </si>
  <si>
    <t>three months ended</t>
  </si>
  <si>
    <t>recognized in income</t>
  </si>
  <si>
    <t>in fair value hedge</t>
  </si>
  <si>
    <t>on derivatives</t>
  </si>
  <si>
    <t>relationships</t>
  </si>
  <si>
    <t>on related hedged item</t>
  </si>
  <si>
    <t>Derivatives in fair value hedging relationships -</t>
  </si>
  <si>
    <t>(2,632</t>
  </si>
  <si>
    <t>(654</t>
  </si>
  <si>
    <t>Firm commitments</t>
  </si>
  <si>
    <t>Inventory</t>
  </si>
  <si>
    <t>(2,014</t>
  </si>
  <si>
    <t>(717</t>
  </si>
  <si>
    <t>Derivatives not designated as hedging instruments -</t>
  </si>
  <si>
    <t>(2,030</t>
  </si>
  <si>
    <t>derivatives for the six months</t>
  </si>
  <si>
    <t>ended</t>
  </si>
  <si>
    <t>six months ended</t>
  </si>
  <si>
    <t>(1,015</t>
  </si>
  <si>
    <t>(8,822</t>
  </si>
  <si>
    <t>(6,209</t>
  </si>
  <si>
    <t>Derivatives accounted for as fair value hedges had ineffectiveness resulting in a gain of $160,000 and in a loss of $108,000 during the three-month periods ended June 30, 2014 and 2013, respectively; and gains of $456,000 and $113,000 during the six-month periods ended June 30, 2014 and 2013, respectively. Losses excluded from hedge effectiveness testing of $599,000 and $1.2 million increased costs of goods sold during the three-month periods ended June 30, 2014 and 2013, respectively. A loss excluded from hedge effectiveness testing of $782,000 increased costs of goods sold and a gain excluded from hedge effectiveness testing of $1.1 million reduced cost of goods sold during the six-month periods ended June 30, 2014 and 2013, respectively.</t>
  </si>
  <si>
    <t>Fair Value Measurements</t>
  </si>
  <si>
    <t>Note 7.  Fair Value Measurements</t>
  </si>
  <si>
    <t>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t>
  </si>
  <si>
    <t>·</t>
  </si>
  <si>
    <t>Level 1—Unadjusted quoted prices for identical assets and liabilities in active markets;</t>
  </si>
  <si>
    <t>Level 2—Quoted prices for similar assets and liabilities in active markets (other than those included in Level 1) which are observable for the asset or liability, either directly or indirectly; and</t>
  </si>
  <si>
    <t>Level 3—Valuations derived from valuation techniques in which one or more significant inputs or significant value drivers are unobservable.</t>
  </si>
  <si>
    <t>The following table sets forth financial assets and liabilities measured at fair value in the consolidated balance sheets and the respective levels to which the fair value measurements are classified within the fair value hierarchy as of  June 30, 2014, and December 31, 2013 (in thousands):</t>
  </si>
  <si>
    <t>Quoted Prices in</t>
  </si>
  <si>
    <t>Active Markets</t>
  </si>
  <si>
    <t>for Identical</t>
  </si>
  <si>
    <t>Assets</t>
  </si>
  <si>
    <t>(Level 1)</t>
  </si>
  <si>
    <t>Significant</t>
  </si>
  <si>
    <t>Other</t>
  </si>
  <si>
    <t>Observable</t>
  </si>
  <si>
    <t>Inputs</t>
  </si>
  <si>
    <t>(Level 2)</t>
  </si>
  <si>
    <t>Unobservable</t>
  </si>
  <si>
    <t>(Level 3)</t>
  </si>
  <si>
    <t>June 30, 2014</t>
  </si>
  <si>
    <t>Commodity futures – financial assets</t>
  </si>
  <si>
    <t>Commodity futures – financial liabilities</t>
  </si>
  <si>
    <t>December 31, 2013</t>
  </si>
  <si>
    <t>The carrying amounts of financial instruments including cash and equivalents approximate fair value. The fair values of commodity future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1.9 billion and $2.3 billion (with a corresponding carrying amount in the consolidated balance sheets of $1.8 billion and $2.1 billion) at June 30, 2014 and December 31, 2013, respectively.</t>
  </si>
  <si>
    <t>Commitments and Contingencies</t>
  </si>
  <si>
    <t>Note 8.  Commitments and Contingencies</t>
  </si>
  <si>
    <t>The company is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t>
  </si>
  <si>
    <t>The company is involved, along with other steel manufacturing companies, in a class action antitrust complaint filed in federal court in Chicago, Illinois in September 2008, which alleges a conspiracy to fix, raise, maintain and stabilize the price at which steel products were sold in the United States during a period between 2005 and 2007, by artificially restricting the supply of such steel products. All but one of the complaints were brought on behalf of a purported class consisting of all direct purchasers of steel products.  The other complaint was brought on behalf of a purported class consisting of all indirect purchasers of steel products within the same time period.  A ninth complaint, in December 2010, was brought on behalf of indirect purchasers of steel products in Tennessee and has been consolidated with the original complaints.  All complaints seek treble damages and costs, including reasonable attorney fees, pre- and post-judgment interest and injunctive relief.  Following a period of discovery relating to class certification matters, plaintiffs’ motion for class action certification filed in 2012, and briefing by both sides, the court, on March 5 — 7 and April 11, 2014, held a class certification hearing. At the conclusion of the hearing, the court took the class certification issue under advisement. It’s unclear when the court will issue its ruling.</t>
  </si>
  <si>
    <t>Due to the uncertain nature of litigation, the company cannot presently determine the ultimate outcome of this litigation.  However, we have determined, based on the information available at this time, that there is not presently a “reasonable possibility” (as that term is defined in ASC 450-20-20), that the outcome of these legal proceedings would have a material impact on our financial condition, results of operations, or liquidity.  Although not presently necessary or appropriate to make a dollar estimate of exposure to loss, if any, in connection with the above matter, we may in the future determine that a loss accrual is necessary. Although we may make loss accruals, if and as warranted, any amounts that we may accrue from time to time could vary significantly from the amounts we actually pay, due to inherent uncertainties and the inherent shortcomings of the estimation process, the uncertainties involved in litigation and other factors. Additionally, an adverse result could have a material effect on our financial condition, results of operations and liquidity.</t>
  </si>
  <si>
    <t>Segment Information</t>
  </si>
  <si>
    <t>Note 9.  Segment Information</t>
  </si>
  <si>
    <t>The company has three reportable segments: steel operations, metals recycling and ferrous resources operations, and steel fabrication operations.  These operations are described in Note 1 to the financial statements.  Revenues included in the category “Other” are from subsidiary operations that are below the quantitative thresholds required for reportable segments and primarily consist of further processing, slitting, and sale of certain steel products and the resale of certain secondary and excess steel products.  In addition, “Other” also includes certain unallocated corporate accounts, such as the company’s senior secured credit facility, senior notes, convertible senior notes (which matured in June 2014), certain other investments, and certain profit sharing expenses.</t>
  </si>
  <si>
    <t>The company’s operations are primarily organized and managed by operating segment.  Operating segment performance and resource allocations are primarily based on operating results before income taxes.  The accounting policies of the reportable segments are consistent with those described in Note 1 to the financial statements. Intra-segment and intra-company sales and any related profits are eliminated in consolidation. Refer to the company’s Annual Report on Form 10-K for the year ended December 31, 2013, for more information related to the company’s segment reporting.  The company’s segment results for the three and six-month periods ended June 30, 2014 and 2013 are as follows (in thousands):</t>
  </si>
  <si>
    <t>For the three months ended</t>
  </si>
  <si>
    <t>Metals Recycling /</t>
  </si>
  <si>
    <t>Steel Fabrication</t>
  </si>
  <si>
    <t>Steel Operations</t>
  </si>
  <si>
    <t>Ferrous Resources</t>
  </si>
  <si>
    <t>Operations</t>
  </si>
  <si>
    <t>Eliminations</t>
  </si>
  <si>
    <t>Consolidated</t>
  </si>
  <si>
    <t>Net Sales</t>
  </si>
  <si>
    <t xml:space="preserve">External </t>
  </si>
  <si>
    <t>External Non-U.S.</t>
  </si>
  <si>
    <t>Other segments</t>
  </si>
  <si>
    <t>(380,728</t>
  </si>
  <si>
    <t>Operating income (loss)</t>
  </si>
  <si>
    <t>(6,053</t>
  </si>
  <si>
    <t>(24,159</t>
  </si>
  <si>
    <t>)(1)</t>
  </si>
  <si>
    <t>(1,422</t>
  </si>
  <si>
    <t>)(2)</t>
  </si>
  <si>
    <t>Income (loss) before income taxes</t>
  </si>
  <si>
    <t>(12,634</t>
  </si>
  <si>
    <t>(31,028</t>
  </si>
  <si>
    <t>(51</t>
  </si>
  <si>
    <t>Capital expenditures</t>
  </si>
  <si>
    <t>As of June 30, 2014</t>
  </si>
  <si>
    <t>(220,752</t>
  </si>
  <si>
    <t>)(4)</t>
  </si>
  <si>
    <t>Liabilities</t>
  </si>
  <si>
    <t>(209,776</t>
  </si>
  <si>
    <t>)(6)</t>
  </si>
  <si>
    <t>Footnotes related to the three months ended June 30, 2014 segment results (in millions):</t>
  </si>
  <si>
    <t>Corporate SG&amp;A</t>
  </si>
  <si>
    <t>(11.0</t>
  </si>
  <si>
    <t>Company-wide equity-based compensation</t>
  </si>
  <si>
    <t>(4.7</t>
  </si>
  <si>
    <t>(8.9</t>
  </si>
  <si>
    <t>Other, net</t>
  </si>
  <si>
    <t>(24.2</t>
  </si>
  <si>
    <t>Gross profit decrease from intra-company sales</t>
  </si>
  <si>
    <t>(1.4</t>
  </si>
  <si>
    <t>299.9 </t>
  </si>
  <si>
    <t>14.4 </t>
  </si>
  <si>
    <t>12.4 </t>
  </si>
  <si>
    <t>17.7 </t>
  </si>
  <si>
    <t>70.9 </t>
  </si>
  <si>
    <t>22.9 </t>
  </si>
  <si>
    <t>Intra-company debt</t>
  </si>
  <si>
    <t>158.1 </t>
  </si>
  <si>
    <t>28.2 </t>
  </si>
  <si>
    <t>624.5 </t>
  </si>
  <si>
    <t>Elimination of intra-company receivables</t>
  </si>
  <si>
    <t>(52.0</t>
  </si>
  <si>
    <t>Elimination of intra-company debt</t>
  </si>
  <si>
    <t>(158.1</t>
  </si>
  <si>
    <t>(10.7</t>
  </si>
  <si>
    <t>(220.8</t>
  </si>
  <si>
    <t>46.0 </t>
  </si>
  <si>
    <t>19.4 </t>
  </si>
  <si>
    <t>30.5 </t>
  </si>
  <si>
    <t>Accrued profit sharing</t>
  </si>
  <si>
    <t>13.6 </t>
  </si>
  <si>
    <t>1,737.0 </t>
  </si>
  <si>
    <t>120.5 </t>
  </si>
  <si>
    <t>29.3 </t>
  </si>
  <si>
    <t>1,996.3 </t>
  </si>
  <si>
    <t>Elimination of intra-company payables</t>
  </si>
  <si>
    <t>(52.4</t>
  </si>
  <si>
    <t>(209.8</t>
  </si>
  <si>
    <t>June 30, 2013</t>
  </si>
  <si>
    <t>(336,012</t>
  </si>
  <si>
    <t>(7,251</t>
  </si>
  <si>
    <t>(14,434</t>
  </si>
  <si>
    <t>(14,439</t>
  </si>
  <si>
    <t>(22,122</t>
  </si>
  <si>
    <t>As of June 30, 2013</t>
  </si>
  <si>
    <t>(202,224</t>
  </si>
  <si>
    <t>(193,358</t>
  </si>
  <si>
    <t>Footnotes related to the three months ended June 30, 2013 segment results (in millions):</t>
  </si>
  <si>
    <t>(9.1</t>
  </si>
  <si>
    <t>(2.0</t>
  </si>
  <si>
    <t>(3.2</t>
  </si>
  <si>
    <t>(0.1</t>
  </si>
  <si>
    <t>(14.4</t>
  </si>
  <si>
    <t>Gross profit increase from intra-company sales</t>
  </si>
  <si>
    <t>3.0 </t>
  </si>
  <si>
    <t>218.2 </t>
  </si>
  <si>
    <t>15.5 </t>
  </si>
  <si>
    <t>23.6 </t>
  </si>
  <si>
    <t>73.7 </t>
  </si>
  <si>
    <t>Debt issuance costs, net</t>
  </si>
  <si>
    <t>154.2 </t>
  </si>
  <si>
    <t>76.1 </t>
  </si>
  <si>
    <t>604.2 </t>
  </si>
  <si>
    <t>(40.2</t>
  </si>
  <si>
    <t>(154.2</t>
  </si>
  <si>
    <t>(7.8</t>
  </si>
  <si>
    <t>(202.2</t>
  </si>
  <si>
    <t>43.5 </t>
  </si>
  <si>
    <t>2.9 </t>
  </si>
  <si>
    <t>32.3 </t>
  </si>
  <si>
    <t>9.2 </t>
  </si>
  <si>
    <t>2,045.3 </t>
  </si>
  <si>
    <t>205.1 </t>
  </si>
  <si>
    <t>24.4 </t>
  </si>
  <si>
    <t>2,362.7 </t>
  </si>
  <si>
    <t>(40.5</t>
  </si>
  <si>
    <t>(193.4</t>
  </si>
  <si>
    <t>For the six months ended</t>
  </si>
  <si>
    <t>(775,061</t>
  </si>
  <si>
    <t>(21,572</t>
  </si>
  <si>
    <t>(40,704</t>
  </si>
  <si>
    <t>(35,330</t>
  </si>
  <si>
    <t>(55,215</t>
  </si>
  <si>
    <t>(102</t>
  </si>
  <si>
    <t>Footnotes related to the six months ended June 30, 2014 segment results (in millions):</t>
  </si>
  <si>
    <t>(19.3</t>
  </si>
  <si>
    <t>(9.3</t>
  </si>
  <si>
    <t>(13.6</t>
  </si>
  <si>
    <t>(40.7</t>
  </si>
  <si>
    <t>2.8 </t>
  </si>
  <si>
    <t>(679,397</t>
  </si>
  <si>
    <t>(17,075</t>
  </si>
  <si>
    <t>(30,873</t>
  </si>
  <si>
    <t>(32,293</t>
  </si>
  <si>
    <t>(48,214</t>
  </si>
  <si>
    <t>Footnotes related to the six months ended June 30, 2013 segment results (in millions):</t>
  </si>
  <si>
    <t>(17.1</t>
  </si>
  <si>
    <t>(5.2</t>
  </si>
  <si>
    <t>(30.9</t>
  </si>
  <si>
    <t>4.7 </t>
  </si>
  <si>
    <t>Condensed Consolidating Information</t>
  </si>
  <si>
    <t>Note 10.  Condensed Consolidating Information</t>
  </si>
  <si>
    <t>Certain 100%-owned subsidiaries of SDI have fully and unconditionally guaranteed all of the indebtedness relating to the issuance of the company’s senior notes due 2019, 2020, 2022 and 2023.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The following statements should be read in conjunction with the accompanying consolidated financial statements and the company’s Annual Report on Form 10-K for the year ended December 31, 2013.</t>
  </si>
  <si>
    <t>Condensed Consolidating Balance Sheets (in thousands)</t>
  </si>
  <si>
    <t>Combined</t>
  </si>
  <si>
    <t>Consolidating</t>
  </si>
  <si>
    <t>As of June 30, 2014</t>
  </si>
  <si>
    <t>Parent</t>
  </si>
  <si>
    <t>Guarantors</t>
  </si>
  <si>
    <t>Non-Guarantors</t>
  </si>
  <si>
    <t>Adjustments</t>
  </si>
  <si>
    <t>(583,864</t>
  </si>
  <si>
    <t>(5,508</t>
  </si>
  <si>
    <t>(18,442</t>
  </si>
  <si>
    <t>(607,814</t>
  </si>
  <si>
    <t>(2,317</t>
  </si>
  <si>
    <t>Other assets, including investments in subs</t>
  </si>
  <si>
    <t>(2,567,636</t>
  </si>
  <si>
    <t>(3,177,767</t>
  </si>
  <si>
    <t>(106,222</t>
  </si>
  <si>
    <t>(58,972</t>
  </si>
  <si>
    <t>(39,938</t>
  </si>
  <si>
    <t>(205,132</t>
  </si>
  <si>
    <t>(146,954</t>
  </si>
  <si>
    <t>(1,585,408</t>
  </si>
  <si>
    <t>Common stock</t>
  </si>
  <si>
    <t>(52,017</t>
  </si>
  <si>
    <t>Treasury stock</t>
  </si>
  <si>
    <t>Additional paid-in-capital</t>
  </si>
  <si>
    <t>(703,085</t>
  </si>
  <si>
    <t>Retained earnings (deficit)</t>
  </si>
  <si>
    <t>(325,673</t>
  </si>
  <si>
    <t>(485,171</t>
  </si>
  <si>
    <t>Total Steel Dynamics, Inc. equity</t>
  </si>
  <si>
    <t>(1,240,273</t>
  </si>
  <si>
    <t>As of December 31, 2013</t>
  </si>
  <si>
    <t>(495,816</t>
  </si>
  <si>
    <t>(7,855</t>
  </si>
  <si>
    <t>(18,755</t>
  </si>
  <si>
    <t>(522,426</t>
  </si>
  <si>
    <t>(2,419</t>
  </si>
  <si>
    <t>(2,545,209</t>
  </si>
  <si>
    <t>(3,070,054</t>
  </si>
  <si>
    <t>(64,716</t>
  </si>
  <si>
    <t>(49,229</t>
  </si>
  <si>
    <t>(26,440</t>
  </si>
  <si>
    <t>(140,385</t>
  </si>
  <si>
    <t>(163,773</t>
  </si>
  <si>
    <t>(1,582,206</t>
  </si>
  <si>
    <t>Redeemable noncontrolling interest</t>
  </si>
  <si>
    <t>(670,683</t>
  </si>
  <si>
    <t>(288,684</t>
  </si>
  <si>
    <t>(460,990</t>
  </si>
  <si>
    <t>(1,183,690</t>
  </si>
  <si>
    <t>Condensed Consolidating Statements of Operations (in thousands)</t>
  </si>
  <si>
    <t>For the three months ended,</t>
  </si>
  <si>
    <t>(1,372,506</t>
  </si>
  <si>
    <t>(1,337,577</t>
  </si>
  <si>
    <t>Gross profit (loss)</t>
  </si>
  <si>
    <t>(20,123</t>
  </si>
  <si>
    <t>(34,929</t>
  </si>
  <si>
    <t>Selling, general and administrative</t>
  </si>
  <si>
    <t>(4,370</t>
  </si>
  <si>
    <t>(23,529</t>
  </si>
  <si>
    <t>(30,559</t>
  </si>
  <si>
    <t>(1,261</t>
  </si>
  <si>
    <t>Other (income) expense, net</t>
  </si>
  <si>
    <t>(1,556</t>
  </si>
  <si>
    <t>(46</t>
  </si>
  <si>
    <t>(1,412</t>
  </si>
  <si>
    <t>(1,754</t>
  </si>
  <si>
    <t>Income (loss) before income taxes and equity in net income of subsidiaries</t>
  </si>
  <si>
    <t>(24,103</t>
  </si>
  <si>
    <t>(30,558</t>
  </si>
  <si>
    <t>Income taxes (benefit)</t>
  </si>
  <si>
    <t>(10,572</t>
  </si>
  <si>
    <t>(24,917</t>
  </si>
  <si>
    <t>(19,986</t>
  </si>
  <si>
    <t>Equity in net loss of subsidiaries</t>
  </si>
  <si>
    <t>(1,602</t>
  </si>
  <si>
    <t>Net income (loss) attributable to Steel Dynamics, Inc.</t>
  </si>
  <si>
    <t>(18,955</t>
  </si>
  <si>
    <t>(21,588</t>
  </si>
  <si>
    <t>(1,122,017</t>
  </si>
  <si>
    <t>(1,108,424</t>
  </si>
  <si>
    <t>(19,775</t>
  </si>
  <si>
    <t>(13,593</t>
  </si>
  <si>
    <t>(3,859</t>
  </si>
  <si>
    <t>(22,448</t>
  </si>
  <si>
    <t>(9,734</t>
  </si>
  <si>
    <t>(1,223</t>
  </si>
  <si>
    <t>(1,533</t>
  </si>
  <si>
    <t>(1,149</t>
  </si>
  <si>
    <t>(1,246</t>
  </si>
  <si>
    <t>Income (loss) before income taxes and equity in net loss of subsidiaries</t>
  </si>
  <si>
    <t>(23,088</t>
  </si>
  <si>
    <t>(9,733</t>
  </si>
  <si>
    <t>(3,511</t>
  </si>
  <si>
    <t>(24,470</t>
  </si>
  <si>
    <t>(6,222</t>
  </si>
  <si>
    <t>(4,934</t>
  </si>
  <si>
    <t>(18,785</t>
  </si>
  <si>
    <t>(1,288</t>
  </si>
  <si>
    <t>For the six months ended,</t>
  </si>
  <si>
    <t>(2,624,225</t>
  </si>
  <si>
    <t>(2,571,343</t>
  </si>
  <si>
    <t>(37,847</t>
  </si>
  <si>
    <t>(52,882</t>
  </si>
  <si>
    <t>(8,529</t>
  </si>
  <si>
    <t>(44,661</t>
  </si>
  <si>
    <t>(44,353</t>
  </si>
  <si>
    <t>(2,494</t>
  </si>
  <si>
    <t>(2,532</t>
  </si>
  <si>
    <t>(2,696</t>
  </si>
  <si>
    <t>(2,385</t>
  </si>
  <si>
    <t>(45,831</t>
  </si>
  <si>
    <t>(14,839</t>
  </si>
  <si>
    <t>(47,341</t>
  </si>
  <si>
    <t>(29,514</t>
  </si>
  <si>
    <t>(4,843</t>
  </si>
  <si>
    <t>(36,498</t>
  </si>
  <si>
    <t>(24,671</t>
  </si>
  <si>
    <t>(2,235,379</t>
  </si>
  <si>
    <t>(2,205,378</t>
  </si>
  <si>
    <t>(49,346</t>
  </si>
  <si>
    <t>(30,001</t>
  </si>
  <si>
    <t>(8,643</t>
  </si>
  <si>
    <t>(54,157</t>
  </si>
  <si>
    <t>(21,358</t>
  </si>
  <si>
    <t>(2,380</t>
  </si>
  <si>
    <t>(2,353</t>
  </si>
  <si>
    <t>(2,332</t>
  </si>
  <si>
    <t>(2,292</t>
  </si>
  <si>
    <t>(55,315</t>
  </si>
  <si>
    <t>(21,357</t>
  </si>
  <si>
    <t>(7,126</t>
  </si>
  <si>
    <t>(57,396</t>
  </si>
  <si>
    <t>(14,231</t>
  </si>
  <si>
    <t>(16,227</t>
  </si>
  <si>
    <t>(44,748</t>
  </si>
  <si>
    <t>Condensed Consolidating Statements of Cash Flows (in thousands)</t>
  </si>
  <si>
    <t>(19,938</t>
  </si>
  <si>
    <t>(23,559</t>
  </si>
  <si>
    <t>(1,955</t>
  </si>
  <si>
    <t>Net cash used in investing activities</t>
  </si>
  <si>
    <t>(34,747</t>
  </si>
  <si>
    <t>(10,007</t>
  </si>
  <si>
    <t>(13,076</t>
  </si>
  <si>
    <t>(27,177</t>
  </si>
  <si>
    <t>Net cash provided by (used in) financing activities</t>
  </si>
  <si>
    <t>(83,113</t>
  </si>
  <si>
    <t>(28,698</t>
  </si>
  <si>
    <t>(59,256</t>
  </si>
  <si>
    <t>Decrease in cash and equivalents</t>
  </si>
  <si>
    <t>(23,641</t>
  </si>
  <si>
    <t>(10,687</t>
  </si>
  <si>
    <t>(3,338</t>
  </si>
  <si>
    <t>(37,666</t>
  </si>
  <si>
    <t>(6,011</t>
  </si>
  <si>
    <t>(39,730</t>
  </si>
  <si>
    <t>(62,083</t>
  </si>
  <si>
    <t>(24,118</t>
  </si>
  <si>
    <t>(9,484</t>
  </si>
  <si>
    <t>(59,785</t>
  </si>
  <si>
    <t>(40,896</t>
  </si>
  <si>
    <t>(100,880</t>
  </si>
  <si>
    <t>(46,017</t>
  </si>
  <si>
    <t>(134,804</t>
  </si>
  <si>
    <t>(108,990</t>
  </si>
  <si>
    <t>(26,949</t>
  </si>
  <si>
    <t>(132,164</t>
  </si>
  <si>
    <t>Subsequent Event - Acquisition</t>
  </si>
  <si>
    <t>Subsequent Events [Abstract]</t>
  </si>
  <si>
    <t>Note 11.  Subsequent Event — Acquisition of Severstal Columbus, LLC</t>
  </si>
  <si>
    <t>On July 18, 2014, the company entered into a definitive membership interest purchase agreement to acquire Severstal Columbus, LLC (Columbus) for a purchase price of $1.625 billion, on a cash-free, debt-free basis, subject to certain working capital adjustments. Located in northeast Mississippi, Columbus is one of the newest and most technologically advanced mini-mills in North America.  The transaction is planned to close prior to December 31, 2014, subject to customary closing conditions and regulatory approvals.  The purchase agreement contains customary representations, warranties, covenants, indemnification provisions and termination provisions. The company intends to fund the acquisition with available cash and debt, with the debt comprised of a combination of borrowings under its currently existing and undrawn $1.1 billion revolving credit facility and in new indebtedness.  To the extent it is needed, if at all, a consortium of banks has issued a commitment letter, subject to customary conditions, to provide the company with financing consisting of bridge loan facilities in the aggregate amount of $1.0 billion.</t>
  </si>
  <si>
    <t>Description of the Business and Summary of Significant Accounting Policies (Policies)</t>
  </si>
  <si>
    <t>Principles of Consolidation</t>
  </si>
  <si>
    <t>Use of Estimates</t>
  </si>
  <si>
    <t>Recently Issued Accounting Standards</t>
  </si>
  <si>
    <t>Description of the Business and Summary of Significant Accounting Policies (Tables)</t>
  </si>
  <si>
    <t>Schedule of allocation of goodwill to reporting units</t>
  </si>
  <si>
    <t>The company’s goodwill is allocated to the following reporting units at June 30, 2014, and December 31, 2013, (in thousands):</t>
  </si>
  <si>
    <t>Earnings Per Share (Tables)</t>
  </si>
  <si>
    <t>Schedule of reconciliation of the numerators and denominators used in calculating basic and diluted earnings per share</t>
  </si>
  <si>
    <t>Inventories (Tables)</t>
  </si>
  <si>
    <t>Schedule of inventories</t>
  </si>
  <si>
    <t>Inventory consisted of the following (in thousands):</t>
  </si>
  <si>
    <t>Changes in Equity (Tables)</t>
  </si>
  <si>
    <t>Schedule of stockholders' equity</t>
  </si>
  <si>
    <t>Derivative Financial Instruments (Tables)</t>
  </si>
  <si>
    <t>Commodity option and futures contract commitments for non monetary notional amount</t>
  </si>
  <si>
    <t>The following summarizes the company’s futures contract commitments as of June 30, 2014 (MT represents metric tons and Lbs represents pounds):</t>
  </si>
  <si>
    <t>Summary of the location and amounts of the fair values and gains or losses related to derivatives included in the entity's financial statements</t>
  </si>
  <si>
    <t>Fair Value Measurements (Tables)</t>
  </si>
  <si>
    <t>Schedule of assets and liabilities measured at fair value on a recurring basis</t>
  </si>
  <si>
    <t>Segment Information (Tables)</t>
  </si>
  <si>
    <t>Schedule of operating segment results</t>
  </si>
  <si>
    <t>The company’s segment results for the three and six-month periods ended June 30, 2014 and 2013 are as follows (in thousands):</t>
  </si>
  <si>
    <t>Condensed Consolidating Information (Tables)</t>
  </si>
  <si>
    <t>Schedule of Condensed Consolidating Balance Sheets</t>
  </si>
  <si>
    <t>Schedule of Condensed Consolidating Statements of Operations</t>
  </si>
  <si>
    <t>Schedule of Condensed Consolidating Statements of Cash Flows</t>
  </si>
  <si>
    <t>Description of the Business and Significant Accounting Policies (Details)</t>
  </si>
  <si>
    <t>Number of reporting segments</t>
  </si>
  <si>
    <t>Steel Operations [Member]</t>
  </si>
  <si>
    <t>Segment Reporting Information</t>
  </si>
  <si>
    <t>Percentage of external net sales</t>
  </si>
  <si>
    <t>Metals Recycling And Ferrous Resources Operations [Member]</t>
  </si>
  <si>
    <t>Number of iron making initiatives</t>
  </si>
  <si>
    <t>Steel Fabrication Operations [Member]</t>
  </si>
  <si>
    <t>Number of New Millennium Building Systems joist and deck plants</t>
  </si>
  <si>
    <t>Description of the Business and Significant Accounting Policies (Details 2) (USD $)</t>
  </si>
  <si>
    <t>Omni Source [Member]</t>
  </si>
  <si>
    <t>Goodwill decrease due to tax benefit related to the amortization of the component</t>
  </si>
  <si>
    <t>Techs [Member]</t>
  </si>
  <si>
    <t>Roanoke Bar Division [Member]</t>
  </si>
  <si>
    <t>New Millennium Building Systems [Member]</t>
  </si>
  <si>
    <t>Earnings Per Share (Details) (USD $)</t>
  </si>
  <si>
    <t>Convertible Debt [Member]</t>
  </si>
  <si>
    <t>Jun. 15, 2014</t>
  </si>
  <si>
    <t>Jun. 12, 2014</t>
  </si>
  <si>
    <t>Employee And Directors Stock Options [Member]</t>
  </si>
  <si>
    <t>Antidilutive securities excluded from computation of earnings per share amount</t>
  </si>
  <si>
    <t>Stated interest rate on convertible senior notes (as a percent)</t>
  </si>
  <si>
    <t>Antidilutive securities excluded from computation of earnings per share amount (in shares)</t>
  </si>
  <si>
    <t>After-tax-equivalent of interest</t>
  </si>
  <si>
    <t>Net Income (Numerator)</t>
  </si>
  <si>
    <t>Basic earnings - net income (loss) (in dollars)</t>
  </si>
  <si>
    <t>5.125% convertible senior notes, net of tax (in dollars)</t>
  </si>
  <si>
    <t>Diluted earnings - net income (loss) (in dollars)</t>
  </si>
  <si>
    <t>Shares (Denominator)</t>
  </si>
  <si>
    <t>Dilutive common share equivalents (in shares)</t>
  </si>
  <si>
    <t>5.125% convertible senior notes, net of tax (in shares)</t>
  </si>
  <si>
    <t>Weighted average common shares outstanding - diluted (in shares)</t>
  </si>
  <si>
    <t>Per Share Amount</t>
  </si>
  <si>
    <t>Basic earnings per share (in dollars per share)</t>
  </si>
  <si>
    <t>Diluted earnings per share (in dollars per share)</t>
  </si>
  <si>
    <t>Inventories (Details) (USD $)</t>
  </si>
  <si>
    <t>Debt (Details) (USD $)</t>
  </si>
  <si>
    <t>0 Months Ended</t>
  </si>
  <si>
    <t>Jun. 16, 2014</t>
  </si>
  <si>
    <t>Debt Instrument [Line Items]</t>
  </si>
  <si>
    <t>Principal amount of debt converted</t>
  </si>
  <si>
    <t>Convertible debt rate, basis for conversion</t>
  </si>
  <si>
    <t>Conversion price per share (in dollars per share)</t>
  </si>
  <si>
    <t>Shares issued upon conversion</t>
  </si>
  <si>
    <t>Remaining outstanding Notes paid in cash</t>
  </si>
  <si>
    <t>Changes in Equity (Details) (USD $)</t>
  </si>
  <si>
    <t>Increase (Decrease) in Equity</t>
  </si>
  <si>
    <t>Balances</t>
  </si>
  <si>
    <t>Equity based compensation and issuance of restricted stock</t>
  </si>
  <si>
    <t>Common Stock [Member]</t>
  </si>
  <si>
    <t>Additional Paid In Capital [Member]</t>
  </si>
  <si>
    <t>Retained Earnings [Member]</t>
  </si>
  <si>
    <t>Treasury Stock [Member]</t>
  </si>
  <si>
    <t>Noncontrolling Interest [Member]</t>
  </si>
  <si>
    <t>Redeemable Noncontrolling Interest [Member]</t>
  </si>
  <si>
    <t>Derivative Financial Instruments (Details) (USD $)</t>
  </si>
  <si>
    <t>Fair values of derivative instruments, balance sheet</t>
  </si>
  <si>
    <t>Commodity futures, asset derivatives (in dollars)</t>
  </si>
  <si>
    <t>Commodity futures, liability derivatives (in dollars)</t>
  </si>
  <si>
    <t>Gains or losses on derivative instruments, statement of income</t>
  </si>
  <si>
    <t>Ineffectiveness - amount of gain (loss) recognized in income on related hedged items</t>
  </si>
  <si>
    <t>Gain (loss) excluded from hedge effectiveness testing</t>
  </si>
  <si>
    <t>Other Current Assets [Member]</t>
  </si>
  <si>
    <t>Fair value of derivatives including required margin deposits</t>
  </si>
  <si>
    <t>Designated As Hedging Instrument [Member]</t>
  </si>
  <si>
    <t>Amount of gain (loss) recognized in income on related hedged items</t>
  </si>
  <si>
    <t>Future [Member] | Aluminum Commodity [Member] | Long [Member]</t>
  </si>
  <si>
    <t>Commodity contract commitments</t>
  </si>
  <si>
    <t>Commodity contract (in MT/Lbs)</t>
  </si>
  <si>
    <t>Future [Member] | Aluminum Commodity [Member] | Short [Member]</t>
  </si>
  <si>
    <t>Future [Member] | Copper Commodity [Member] | Long [Member]</t>
  </si>
  <si>
    <t>Future [Member] | Copper Commodity [Member] | Short [Member]</t>
  </si>
  <si>
    <t>Future [Member] | Silver Commodity [Member] | Short [Member]</t>
  </si>
  <si>
    <t>Commodity Contract [Member] | Future [Member] | Designated As Hedging Instrument [Member] | Cost Of Sales [Member]</t>
  </si>
  <si>
    <t>Amount of gain (loss) recognized in income on derivatives</t>
  </si>
  <si>
    <t>Commodity Contract [Member] | Future [Member] | Designated As Hedging Instrument [Member] | Other Current Assets [Member]</t>
  </si>
  <si>
    <t>Commodity Contract [Member] | Future [Member] | Nondesignated [Member] | Cost Of Sales [Member]</t>
  </si>
  <si>
    <t>Amount of gain recognized in income on derivatives</t>
  </si>
  <si>
    <t>Commodity Contract [Member] | Future [Member] | Nondesignated [Member] | Other Current Assets [Member]</t>
  </si>
  <si>
    <t>Interest Rate Swap [Member]</t>
  </si>
  <si>
    <t>Number of derivative instruments</t>
  </si>
  <si>
    <t>Foreign Exchange Forward [Member]</t>
  </si>
  <si>
    <t>Hedged Items Firm Commitment [Member] | Designated As Hedging Instrument [Member] | Cost Of Sales [Member]</t>
  </si>
  <si>
    <t>Hedged Items Inventory [Member] | Designated As Hedging Instrument [Member] | Cost Of Sales [Member]</t>
  </si>
  <si>
    <t>Fair Value Measurements (Details) (Fair Value Measurements Recurring [Member], USD $)</t>
  </si>
  <si>
    <t>Estimate Of Fair Value Fair Value Disclosure [Member]</t>
  </si>
  <si>
    <t>Assets and liabilities subject to fair value measurements</t>
  </si>
  <si>
    <t>Carrying amount of long-term debt, including current maturities</t>
  </si>
  <si>
    <t>Estimate Of Fair Value Fair Value Disclosure [Member] | Commodity Contract [Member] | Future [Member]</t>
  </si>
  <si>
    <t>Commodity futures - financial assets</t>
  </si>
  <si>
    <t>Commodity futures - financial liabilities</t>
  </si>
  <si>
    <t>Fair Value Inputs Level2 [Member]</t>
  </si>
  <si>
    <t>Fair value of long-term debt, including current maturities</t>
  </si>
  <si>
    <t>Fair Value Inputs Level2 [Member] | Commodity Contract [Member] | Future [Member]</t>
  </si>
  <si>
    <t>Commitments and Contingencies (Details)</t>
  </si>
  <si>
    <t>complaint</t>
  </si>
  <si>
    <t>Commitment and contingencies</t>
  </si>
  <si>
    <t>Number of the complaints not brought on behalf of steel product purchasers</t>
  </si>
  <si>
    <t>Segment Information (Details) (USD $)</t>
  </si>
  <si>
    <t>segment</t>
  </si>
  <si>
    <t>U [S]</t>
  </si>
  <si>
    <t>Foreign Countries [Member]</t>
  </si>
  <si>
    <t>Corporate And Other [Member]</t>
  </si>
  <si>
    <t>Operating Segments [Member]</t>
  </si>
  <si>
    <t>Operating Segments [Member] | Steel Operations [Member]</t>
  </si>
  <si>
    <t>Operating Segments [Member] | Steel Operations [Member] | Other Segments [Member]</t>
  </si>
  <si>
    <t>Operating Segments [Member] | Steel Operations [Member] | U [S]</t>
  </si>
  <si>
    <t>Operating Segments [Member] | Steel Operations [Member] | Foreign Countries [Member]</t>
  </si>
  <si>
    <t>Operating Segments [Member] | Metals Recycling And Ferrous Resources Operations [Member]</t>
  </si>
  <si>
    <t>Operating Segments [Member] | Metals Recycling And Ferrous Resources Operations [Member] | Other Segments [Member]</t>
  </si>
  <si>
    <t>Operating Segments [Member] | Metals Recycling And Ferrous Resources Operations [Member] | U [S]</t>
  </si>
  <si>
    <t>Operating Segments [Member] | Metals Recycling And Ferrous Resources Operations [Member] | Foreign Countries [Member]</t>
  </si>
  <si>
    <t>Operating Segments [Member] | Steel Fabrication Operations [Member]</t>
  </si>
  <si>
    <t>Operating Segments [Member] | Steel Fabrication Operations [Member] | Other Segments [Member]</t>
  </si>
  <si>
    <t>Operating Segments [Member] | Steel Fabrication Operations [Member] | U [S]</t>
  </si>
  <si>
    <t>Operating Segments [Member] | Corporate And Other [Member]</t>
  </si>
  <si>
    <t>Operating Segments [Member] | Corporate And Other [Member] | Other Segments [Member]</t>
  </si>
  <si>
    <t>Operating Segments [Member] | Corporate And Other [Member] | U [S]</t>
  </si>
  <si>
    <t>Operating Segments [Member] | Corporate And Other [Member] | Foreign Countries [Member]</t>
  </si>
  <si>
    <t>Intersegment Elimination [Member]</t>
  </si>
  <si>
    <t>Intersegment Elimination [Member] | Other Segments [Member]</t>
  </si>
  <si>
    <t>Segment Information (Details 2) (USD $)</t>
  </si>
  <si>
    <t>Mar. 31, 2014</t>
  </si>
  <si>
    <t>Mar. 31, 2013</t>
  </si>
  <si>
    <t>Dec. 31, 2012</t>
  </si>
  <si>
    <t>Corporate SG &amp; A</t>
  </si>
  <si>
    <t>Company-wide equity- based compensation</t>
  </si>
  <si>
    <t>Segment Information (Details 3) (USD $)</t>
  </si>
  <si>
    <t>Gross profit increase (decrease) from intra-company sales</t>
  </si>
  <si>
    <t>Assets elimination</t>
  </si>
  <si>
    <t>Liabilities elimination</t>
  </si>
  <si>
    <t>Condensed Consolidating Information (Details) (USD $)</t>
  </si>
  <si>
    <t>Condensed Consolidating Balance Sheets</t>
  </si>
  <si>
    <t>Ownership interest in subsidiaries (as a percent)</t>
  </si>
  <si>
    <t>Reportable Legal Entities [Member] | Parent Company [Member]</t>
  </si>
  <si>
    <t>Reportable Legal Entities [Member] | Guarantor Subsidiaries [Member]</t>
  </si>
  <si>
    <t>Reportable Legal Entities [Member] | Non Guarantor Subsidiaries [Member]</t>
  </si>
  <si>
    <t>Consolidation Eliminations [Member]</t>
  </si>
  <si>
    <t>Condensed Consolidating Information (Details 2) (USD $)</t>
  </si>
  <si>
    <t>Condensed Consolidating Statements of Operations</t>
  </si>
  <si>
    <t>Condensed Consolidating Information (Details 3) (USD $)</t>
  </si>
  <si>
    <t>Condensed Consolidating Statements of Cash Flows</t>
  </si>
  <si>
    <t>Subsequent Event - Acquisition (USD $)</t>
  </si>
  <si>
    <t>Revolving Credit Facility [Member]</t>
  </si>
  <si>
    <t>Jul. 18, 2014</t>
  </si>
  <si>
    <t>Subsequent Event [Member]</t>
  </si>
  <si>
    <t>Scenario Forecast [Member]</t>
  </si>
  <si>
    <t>Severstal Columbus Llc [Member]</t>
  </si>
  <si>
    <t>Consortium of Banks [Member]</t>
  </si>
  <si>
    <t>Subsequent Event [Line Items]</t>
  </si>
  <si>
    <t>Purchase price</t>
  </si>
  <si>
    <t>Existing and undrawn borrowings</t>
  </si>
  <si>
    <t>Bridge loan fac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2"/>
      <color theme="1"/>
      <name val="Times New Roman"/>
      <family val="1"/>
    </font>
    <font>
      <sz val="7.5"/>
      <color theme="1"/>
      <name val="Calibri"/>
      <family val="2"/>
      <scheme val="minor"/>
    </font>
    <font>
      <i/>
      <sz val="10"/>
      <color theme="1"/>
      <name val="Times New Roman"/>
      <family val="1"/>
    </font>
    <font>
      <sz val="7"/>
      <color theme="1"/>
      <name val="Times New Roman"/>
      <family val="1"/>
    </font>
    <font>
      <b/>
      <sz val="7"/>
      <color theme="1"/>
      <name val="Times New Roman"/>
      <family val="1"/>
    </font>
    <font>
      <i/>
      <sz val="7"/>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0" borderId="0" xfId="0" applyFont="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2" fillId="0" borderId="11"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23" fillId="0" borderId="0" xfId="0" applyFont="1" applyAlignment="1">
      <alignment horizontal="right" wrapText="1"/>
    </xf>
    <xf numFmtId="0" fontId="18" fillId="33" borderId="10" xfId="0" applyFont="1" applyFill="1" applyBorder="1" applyAlignment="1">
      <alignment horizontal="right"/>
    </xf>
    <xf numFmtId="0" fontId="23"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22"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right" wrapText="1"/>
    </xf>
    <xf numFmtId="0" fontId="23" fillId="0" borderId="0" xfId="0" applyFont="1" applyAlignment="1">
      <alignment horizontal="right" wrapText="1"/>
    </xf>
    <xf numFmtId="0" fontId="18" fillId="33" borderId="10" xfId="0" applyFont="1" applyFill="1" applyBorder="1" applyAlignment="1">
      <alignment horizontal="right"/>
    </xf>
    <xf numFmtId="0" fontId="23" fillId="33" borderId="0" xfId="0" applyFont="1" applyFill="1" applyAlignment="1">
      <alignment horizontal="right" wrapText="1"/>
    </xf>
    <xf numFmtId="0" fontId="18" fillId="33" borderId="10" xfId="0" applyFont="1" applyFill="1" applyBorder="1" applyAlignment="1">
      <alignment horizontal="right" wrapText="1"/>
    </xf>
    <xf numFmtId="0" fontId="23" fillId="0" borderId="0" xfId="0" applyFont="1" applyAlignment="1">
      <alignment wrapText="1"/>
    </xf>
    <xf numFmtId="0" fontId="18" fillId="33" borderId="0" xfId="0" applyFont="1" applyFill="1" applyAlignment="1">
      <alignment horizontal="left" vertical="top" wrapText="1" indent="3"/>
    </xf>
    <xf numFmtId="0" fontId="23" fillId="0" borderId="11" xfId="0" applyFont="1" applyBorder="1" applyAlignment="1">
      <alignment horizontal="center" wrapText="1"/>
    </xf>
    <xf numFmtId="0" fontId="19" fillId="33" borderId="0" xfId="0" applyFont="1" applyFill="1" applyAlignment="1">
      <alignment horizontal="left" wrapText="1" indent="1"/>
    </xf>
    <xf numFmtId="3" fontId="18" fillId="33" borderId="11" xfId="0" applyNumberFormat="1"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2" xfId="0" applyNumberFormat="1" applyFont="1" applyFill="1" applyBorder="1" applyAlignment="1">
      <alignment horizontal="right"/>
    </xf>
    <xf numFmtId="0" fontId="22" fillId="0" borderId="0" xfId="0" applyFont="1" applyBorder="1" applyAlignment="1">
      <alignment horizontal="center" wrapText="1"/>
    </xf>
    <xf numFmtId="0" fontId="23" fillId="0" borderId="0" xfId="0" applyFont="1" applyBorder="1" applyAlignment="1">
      <alignment horizontal="center" wrapText="1"/>
    </xf>
    <xf numFmtId="3" fontId="18" fillId="0" borderId="0" xfId="0" applyNumberFormat="1" applyFont="1" applyAlignment="1">
      <alignment horizontal="right"/>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22" fillId="0" borderId="10" xfId="0" applyFont="1" applyBorder="1" applyAlignment="1">
      <alignment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25" fillId="33" borderId="0" xfId="0" applyFont="1" applyFill="1" applyAlignment="1">
      <alignment horizontal="left" vertical="top" wrapText="1" indent="1"/>
    </xf>
    <xf numFmtId="0" fontId="23" fillId="33" borderId="11" xfId="0" applyFont="1" applyFill="1" applyBorder="1" applyAlignment="1">
      <alignment horizontal="right" wrapText="1"/>
    </xf>
    <xf numFmtId="0" fontId="25" fillId="0" borderId="0" xfId="0" applyFont="1" applyAlignment="1">
      <alignment horizontal="left" vertical="top" wrapText="1" indent="1"/>
    </xf>
    <xf numFmtId="0" fontId="18" fillId="33" borderId="10" xfId="0" applyFont="1" applyFill="1" applyBorder="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xf>
    <xf numFmtId="3" fontId="18" fillId="33" borderId="14" xfId="0" applyNumberFormat="1" applyFont="1" applyFill="1" applyBorder="1" applyAlignment="1">
      <alignment horizontal="right"/>
    </xf>
    <xf numFmtId="0" fontId="23" fillId="33" borderId="11" xfId="0" applyFont="1" applyFill="1" applyBorder="1" applyAlignment="1">
      <alignment horizontal="right" wrapText="1"/>
    </xf>
    <xf numFmtId="3" fontId="18" fillId="33" borderId="10" xfId="0" applyNumberFormat="1" applyFont="1" applyFill="1" applyBorder="1" applyAlignment="1">
      <alignment horizontal="right"/>
    </xf>
    <xf numFmtId="0" fontId="23" fillId="0" borderId="11" xfId="0" applyFont="1" applyBorder="1" applyAlignment="1">
      <alignment horizontal="right"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vertical="top" wrapText="1" indent="1"/>
    </xf>
    <xf numFmtId="0" fontId="23" fillId="33" borderId="11" xfId="0" applyFont="1" applyFill="1" applyBorder="1" applyAlignment="1">
      <alignment wrapText="1"/>
    </xf>
    <xf numFmtId="0" fontId="26" fillId="0" borderId="0" xfId="0" applyFont="1" applyAlignment="1">
      <alignment horizontal="left" vertical="top" wrapText="1" indent="1"/>
    </xf>
    <xf numFmtId="0" fontId="26" fillId="0" borderId="14" xfId="0" applyFont="1" applyBorder="1" applyAlignment="1">
      <alignment wrapText="1"/>
    </xf>
    <xf numFmtId="0" fontId="26" fillId="0" borderId="14" xfId="0" applyFont="1" applyBorder="1" applyAlignment="1">
      <alignment horizontal="right"/>
    </xf>
    <xf numFmtId="0" fontId="26" fillId="0" borderId="0" xfId="0" applyFont="1" applyAlignment="1">
      <alignment horizontal="right"/>
    </xf>
    <xf numFmtId="3" fontId="26" fillId="0" borderId="0" xfId="0" applyNumberFormat="1" applyFont="1" applyAlignment="1">
      <alignment horizontal="right"/>
    </xf>
    <xf numFmtId="0" fontId="26" fillId="33" borderId="0" xfId="0" applyFont="1" applyFill="1" applyAlignment="1">
      <alignment horizontal="left" wrapText="1" indent="1"/>
    </xf>
    <xf numFmtId="0" fontId="26" fillId="33" borderId="0" xfId="0" applyFont="1" applyFill="1" applyAlignment="1">
      <alignment wrapText="1"/>
    </xf>
    <xf numFmtId="0" fontId="26" fillId="0" borderId="0" xfId="0" applyFont="1" applyAlignment="1">
      <alignment horizontal="left" wrapText="1" indent="1"/>
    </xf>
    <xf numFmtId="0" fontId="26" fillId="0" borderId="12" xfId="0" applyFont="1" applyBorder="1" applyAlignment="1">
      <alignment wrapText="1"/>
    </xf>
    <xf numFmtId="3" fontId="26" fillId="0" borderId="12" xfId="0" applyNumberFormat="1" applyFont="1" applyBorder="1" applyAlignment="1">
      <alignment horizontal="right"/>
    </xf>
    <xf numFmtId="0" fontId="26" fillId="0" borderId="12" xfId="0" applyFont="1" applyBorder="1" applyAlignment="1">
      <alignment horizontal="right"/>
    </xf>
    <xf numFmtId="0" fontId="28"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33" borderId="14" xfId="0" applyFont="1" applyFill="1" applyBorder="1" applyAlignment="1">
      <alignment wrapText="1"/>
    </xf>
    <xf numFmtId="0" fontId="26" fillId="33" borderId="14" xfId="0" applyFont="1" applyFill="1" applyBorder="1" applyAlignment="1">
      <alignment horizontal="right"/>
    </xf>
    <xf numFmtId="3" fontId="26" fillId="33" borderId="14" xfId="0" applyNumberFormat="1" applyFont="1" applyFill="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3" fillId="33" borderId="15" xfId="0" applyFont="1" applyFill="1" applyBorder="1" applyAlignment="1">
      <alignment horizontal="right" wrapText="1"/>
    </xf>
    <xf numFmtId="3" fontId="26" fillId="33" borderId="10" xfId="0" applyNumberFormat="1" applyFont="1" applyFill="1" applyBorder="1" applyAlignment="1">
      <alignment horizontal="right"/>
    </xf>
    <xf numFmtId="0" fontId="26" fillId="33" borderId="10" xfId="0" applyFont="1" applyFill="1" applyBorder="1" applyAlignment="1">
      <alignment horizontal="right"/>
    </xf>
    <xf numFmtId="3" fontId="26" fillId="0" borderId="14" xfId="0" applyNumberFormat="1" applyFont="1" applyBorder="1" applyAlignment="1">
      <alignment horizontal="right"/>
    </xf>
    <xf numFmtId="0" fontId="25" fillId="0" borderId="0" xfId="0" applyFont="1" applyAlignment="1">
      <alignment wrapText="1"/>
    </xf>
    <xf numFmtId="0" fontId="18" fillId="0" borderId="0" xfId="0" applyFont="1" applyAlignment="1">
      <alignment horizontal="left" vertical="top" wrapText="1"/>
    </xf>
    <xf numFmtId="0" fontId="29" fillId="33" borderId="0" xfId="0" applyFont="1" applyFill="1" applyAlignment="1">
      <alignment horizontal="left" vertical="top" wrapText="1" indent="1"/>
    </xf>
    <xf numFmtId="0" fontId="29" fillId="33" borderId="0" xfId="0" applyFont="1" applyFill="1" applyAlignment="1">
      <alignment horizontal="left" wrapText="1" indent="1"/>
    </xf>
    <xf numFmtId="0" fontId="0" fillId="0" borderId="10" xfId="0" applyBorder="1" applyAlignment="1">
      <alignment wrapText="1"/>
    </xf>
    <xf numFmtId="0" fontId="18" fillId="0" borderId="0" xfId="0" applyFont="1" applyAlignment="1">
      <alignment horizontal="left" wrapText="1" indent="4"/>
    </xf>
    <xf numFmtId="0" fontId="21" fillId="0" borderId="11" xfId="0" applyFont="1" applyBorder="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3" fontId="21" fillId="0" borderId="0" xfId="0" applyNumberFormat="1" applyFont="1" applyAlignment="1">
      <alignment horizontal="right"/>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0" xfId="0" applyFont="1" applyFill="1" applyAlignment="1">
      <alignment horizontal="right"/>
    </xf>
    <xf numFmtId="0" fontId="21" fillId="33" borderId="0" xfId="0" applyFont="1" applyFill="1" applyAlignment="1">
      <alignment wrapText="1"/>
    </xf>
    <xf numFmtId="0" fontId="21" fillId="0" borderId="0" xfId="0" applyFont="1" applyAlignment="1">
      <alignment horizontal="left" wrapText="1" indent="1"/>
    </xf>
    <xf numFmtId="0" fontId="22" fillId="33" borderId="0" xfId="0" applyFont="1" applyFill="1" applyAlignment="1">
      <alignment horizontal="left" wrapText="1" indent="4"/>
    </xf>
    <xf numFmtId="3" fontId="21" fillId="33" borderId="0" xfId="0" applyNumberFormat="1" applyFont="1" applyFill="1" applyAlignment="1">
      <alignment horizontal="right"/>
    </xf>
    <xf numFmtId="0" fontId="21" fillId="33" borderId="0" xfId="0" applyFont="1" applyFill="1" applyAlignment="1">
      <alignment horizontal="right" wrapText="1"/>
    </xf>
    <xf numFmtId="0" fontId="21" fillId="33" borderId="0" xfId="0" applyFont="1" applyFill="1" applyAlignment="1">
      <alignment horizontal="right"/>
    </xf>
    <xf numFmtId="3" fontId="21" fillId="0" borderId="10" xfId="0" applyNumberFormat="1" applyFont="1" applyBorder="1" applyAlignment="1">
      <alignment horizontal="right"/>
    </xf>
    <xf numFmtId="0" fontId="21" fillId="0" borderId="10" xfId="0" applyFont="1" applyBorder="1" applyAlignment="1">
      <alignment horizontal="right" wrapText="1"/>
    </xf>
    <xf numFmtId="0" fontId="21" fillId="0" borderId="10" xfId="0" applyFont="1" applyBorder="1" applyAlignment="1">
      <alignment horizontal="right"/>
    </xf>
    <xf numFmtId="3" fontId="21" fillId="33" borderId="13" xfId="0" applyNumberFormat="1" applyFont="1" applyFill="1" applyBorder="1" applyAlignment="1">
      <alignment horizontal="right"/>
    </xf>
    <xf numFmtId="0" fontId="21" fillId="33" borderId="13" xfId="0" applyFont="1" applyFill="1" applyBorder="1" applyAlignment="1">
      <alignment horizontal="right"/>
    </xf>
    <xf numFmtId="3" fontId="21" fillId="0" borderId="11" xfId="0" applyNumberFormat="1" applyFont="1" applyBorder="1" applyAlignment="1">
      <alignment horizontal="right"/>
    </xf>
    <xf numFmtId="0" fontId="21" fillId="0" borderId="11" xfId="0" applyFont="1" applyBorder="1" applyAlignment="1">
      <alignment horizontal="right"/>
    </xf>
    <xf numFmtId="3" fontId="21" fillId="0" borderId="0" xfId="0" applyNumberFormat="1" applyFont="1" applyAlignment="1">
      <alignment horizontal="right"/>
    </xf>
    <xf numFmtId="0" fontId="21" fillId="0" borderId="0" xfId="0" applyFont="1" applyAlignment="1">
      <alignment horizontal="right"/>
    </xf>
    <xf numFmtId="0" fontId="21" fillId="33" borderId="12" xfId="0" applyFont="1" applyFill="1" applyBorder="1" applyAlignment="1">
      <alignment wrapText="1"/>
    </xf>
    <xf numFmtId="0" fontId="21" fillId="33" borderId="12" xfId="0" applyFont="1" applyFill="1" applyBorder="1" applyAlignment="1">
      <alignment horizontal="right"/>
    </xf>
    <xf numFmtId="0" fontId="21" fillId="33" borderId="14" xfId="0" applyFont="1" applyFill="1" applyBorder="1" applyAlignment="1">
      <alignment wrapText="1"/>
    </xf>
    <xf numFmtId="0" fontId="21" fillId="33" borderId="14" xfId="0" applyFont="1" applyFill="1" applyBorder="1" applyAlignment="1">
      <alignment horizontal="right"/>
    </xf>
    <xf numFmtId="0" fontId="21" fillId="0" borderId="12" xfId="0" applyFont="1" applyBorder="1" applyAlignment="1">
      <alignment wrapText="1"/>
    </xf>
    <xf numFmtId="0" fontId="21" fillId="0" borderId="12" xfId="0" applyFont="1" applyBorder="1" applyAlignment="1">
      <alignment horizontal="right"/>
    </xf>
    <xf numFmtId="0" fontId="21" fillId="33" borderId="10" xfId="0" applyFont="1" applyFill="1" applyBorder="1" applyAlignment="1">
      <alignment horizontal="right"/>
    </xf>
    <xf numFmtId="0" fontId="22" fillId="0" borderId="11" xfId="0" applyFont="1" applyBorder="1" applyAlignment="1">
      <alignment horizontal="left" wrapText="1" indent="1"/>
    </xf>
    <xf numFmtId="0" fontId="21" fillId="33" borderId="0" xfId="0" applyFont="1" applyFill="1" applyAlignment="1">
      <alignment horizontal="right" wrapText="1" indent="1"/>
    </xf>
    <xf numFmtId="0" fontId="21" fillId="0" borderId="0" xfId="0" applyFont="1" applyAlignment="1">
      <alignment wrapText="1"/>
    </xf>
    <xf numFmtId="0" fontId="18" fillId="33" borderId="11" xfId="0" applyFont="1" applyFill="1" applyBorder="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0" borderId="12" xfId="0" applyNumberFormat="1" applyFont="1" applyBorder="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0" borderId="11" xfId="0" applyFont="1" applyBorder="1" applyAlignment="1">
      <alignment horizontal="left" wrapText="1" indent="1"/>
    </xf>
    <xf numFmtId="0" fontId="18" fillId="0" borderId="12"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7"/>
    </xf>
    <xf numFmtId="0" fontId="18" fillId="0" borderId="0" xfId="0" applyFont="1" applyAlignment="1">
      <alignment horizontal="left" wrapText="1" indent="7"/>
    </xf>
    <xf numFmtId="0" fontId="19" fillId="0" borderId="0" xfId="0" applyFont="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4004004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16.7109375" bestFit="1" customWidth="1"/>
    <col min="2" max="2" width="36.5703125" bestFit="1" customWidth="1"/>
    <col min="3" max="3" width="14.140625" customWidth="1"/>
    <col min="4" max="4" width="2.85546875" customWidth="1"/>
    <col min="5" max="5" width="5.42578125" customWidth="1"/>
    <col min="6" max="6" width="14.140625" customWidth="1"/>
    <col min="7" max="7" width="2.85546875" customWidth="1"/>
    <col min="8" max="8" width="12.140625" customWidth="1"/>
    <col min="9" max="9" width="2.42578125" customWidth="1"/>
    <col min="10" max="10" width="2.85546875" customWidth="1"/>
    <col min="11" max="11" width="12.140625" customWidth="1"/>
    <col min="12" max="12" width="2.42578125" customWidth="1"/>
    <col min="13" max="13" width="2.85546875" customWidth="1"/>
    <col min="14" max="14" width="11" customWidth="1"/>
    <col min="15" max="15" width="2.42578125" customWidth="1"/>
    <col min="16" max="16" width="2.85546875" customWidth="1"/>
    <col min="17" max="17" width="9.7109375" customWidth="1"/>
    <col min="18" max="18" width="2.42578125" customWidth="1"/>
    <col min="19" max="19" width="2.85546875" customWidth="1"/>
    <col min="20" max="20" width="12.140625" customWidth="1"/>
    <col min="21" max="21" width="2.42578125" customWidth="1"/>
    <col min="22" max="22" width="2.85546875" customWidth="1"/>
    <col min="23" max="23" width="10.140625" customWidth="1"/>
    <col min="24" max="24" width="14.140625" customWidth="1"/>
  </cols>
  <sheetData>
    <row r="1" spans="1:24" ht="15" customHeight="1" x14ac:dyDescent="0.25">
      <c r="A1" s="7" t="s">
        <v>22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26</v>
      </c>
      <c r="B3" s="34" t="s">
        <v>4</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226</v>
      </c>
      <c r="B4" s="34" t="s">
        <v>4</v>
      </c>
      <c r="C4" s="34"/>
      <c r="D4" s="34"/>
      <c r="E4" s="34"/>
      <c r="F4" s="34"/>
      <c r="G4" s="34"/>
      <c r="H4" s="34"/>
      <c r="I4" s="34"/>
      <c r="J4" s="34"/>
      <c r="K4" s="34"/>
      <c r="L4" s="34"/>
      <c r="M4" s="34"/>
      <c r="N4" s="34"/>
      <c r="O4" s="34"/>
      <c r="P4" s="34"/>
      <c r="Q4" s="34"/>
      <c r="R4" s="34"/>
      <c r="S4" s="34"/>
      <c r="T4" s="34"/>
      <c r="U4" s="34"/>
      <c r="V4" s="34"/>
      <c r="W4" s="34"/>
      <c r="X4" s="34"/>
    </row>
    <row r="5" spans="1:24" x14ac:dyDescent="0.25">
      <c r="A5" s="35"/>
      <c r="B5" s="36" t="s">
        <v>227</v>
      </c>
      <c r="C5" s="36"/>
      <c r="D5" s="36"/>
      <c r="E5" s="36"/>
      <c r="F5" s="36"/>
      <c r="G5" s="36"/>
      <c r="H5" s="36"/>
      <c r="I5" s="36"/>
      <c r="J5" s="36"/>
      <c r="K5" s="36"/>
      <c r="L5" s="36"/>
      <c r="M5" s="36"/>
      <c r="N5" s="36"/>
      <c r="O5" s="36"/>
      <c r="P5" s="36"/>
      <c r="Q5" s="36"/>
      <c r="R5" s="36"/>
      <c r="S5" s="36"/>
      <c r="T5" s="36"/>
      <c r="U5" s="36"/>
      <c r="V5" s="36"/>
      <c r="W5" s="36"/>
      <c r="X5" s="36"/>
    </row>
    <row r="6" spans="1:24" x14ac:dyDescent="0.25">
      <c r="A6" s="35"/>
      <c r="B6" s="37"/>
      <c r="C6" s="37"/>
      <c r="D6" s="37"/>
      <c r="E6" s="37"/>
      <c r="F6" s="37"/>
      <c r="G6" s="37"/>
      <c r="H6" s="37"/>
      <c r="I6" s="37"/>
      <c r="J6" s="37"/>
      <c r="K6" s="37"/>
      <c r="L6" s="37"/>
      <c r="M6" s="37"/>
      <c r="N6" s="37"/>
      <c r="O6" s="37"/>
      <c r="P6" s="37"/>
      <c r="Q6" s="37"/>
      <c r="R6" s="37"/>
      <c r="S6" s="37"/>
      <c r="T6" s="37"/>
      <c r="U6" s="37"/>
      <c r="V6" s="37"/>
      <c r="W6" s="37"/>
      <c r="X6" s="37"/>
    </row>
    <row r="7" spans="1:24" ht="25.5" customHeight="1" x14ac:dyDescent="0.25">
      <c r="A7" s="35"/>
      <c r="B7" s="37" t="s">
        <v>228</v>
      </c>
      <c r="C7" s="37"/>
      <c r="D7" s="37"/>
      <c r="E7" s="37"/>
      <c r="F7" s="37"/>
      <c r="G7" s="37"/>
      <c r="H7" s="37"/>
      <c r="I7" s="37"/>
      <c r="J7" s="37"/>
      <c r="K7" s="37"/>
      <c r="L7" s="37"/>
      <c r="M7" s="37"/>
      <c r="N7" s="37"/>
      <c r="O7" s="37"/>
      <c r="P7" s="37"/>
      <c r="Q7" s="37"/>
      <c r="R7" s="37"/>
      <c r="S7" s="37"/>
      <c r="T7" s="37"/>
      <c r="U7" s="37"/>
      <c r="V7" s="37"/>
      <c r="W7" s="37"/>
      <c r="X7" s="37"/>
    </row>
    <row r="8" spans="1:24" x14ac:dyDescent="0.25">
      <c r="A8" s="35"/>
      <c r="B8" s="37"/>
      <c r="C8" s="37"/>
      <c r="D8" s="37"/>
      <c r="E8" s="37"/>
      <c r="F8" s="37"/>
      <c r="G8" s="37"/>
      <c r="H8" s="37"/>
      <c r="I8" s="37"/>
      <c r="J8" s="37"/>
      <c r="K8" s="37"/>
      <c r="L8" s="37"/>
      <c r="M8" s="37"/>
      <c r="N8" s="37"/>
      <c r="O8" s="37"/>
      <c r="P8" s="37"/>
      <c r="Q8" s="37"/>
      <c r="R8" s="37"/>
      <c r="S8" s="37"/>
      <c r="T8" s="37"/>
      <c r="U8" s="37"/>
      <c r="V8" s="37"/>
      <c r="W8" s="37"/>
      <c r="X8" s="37"/>
    </row>
    <row r="9" spans="1:24" ht="16.5" thickBot="1" x14ac:dyDescent="0.3">
      <c r="A9" s="35"/>
      <c r="B9" s="13"/>
      <c r="C9" s="14"/>
      <c r="D9" s="28" t="s">
        <v>229</v>
      </c>
      <c r="E9" s="28"/>
      <c r="F9" s="28"/>
      <c r="G9" s="28"/>
      <c r="H9" s="28"/>
      <c r="I9" s="28"/>
      <c r="J9" s="28"/>
      <c r="K9" s="28"/>
      <c r="L9" s="28"/>
      <c r="M9" s="28"/>
      <c r="N9" s="28"/>
      <c r="O9" s="14"/>
      <c r="P9" s="53"/>
      <c r="Q9" s="53"/>
      <c r="R9" s="14"/>
      <c r="S9" s="53"/>
      <c r="T9" s="53"/>
      <c r="U9" s="14"/>
      <c r="V9" s="53"/>
      <c r="W9" s="53"/>
      <c r="X9" s="14"/>
    </row>
    <row r="10" spans="1:24" x14ac:dyDescent="0.25">
      <c r="A10" s="35"/>
      <c r="B10" s="52"/>
      <c r="C10" s="53"/>
      <c r="D10" s="54" t="s">
        <v>230</v>
      </c>
      <c r="E10" s="54"/>
      <c r="F10" s="55"/>
      <c r="G10" s="54" t="s">
        <v>231</v>
      </c>
      <c r="H10" s="54"/>
      <c r="I10" s="55"/>
      <c r="J10" s="54" t="s">
        <v>233</v>
      </c>
      <c r="K10" s="54"/>
      <c r="L10" s="55"/>
      <c r="M10" s="54" t="s">
        <v>234</v>
      </c>
      <c r="N10" s="54"/>
      <c r="O10" s="53"/>
      <c r="P10" s="27" t="s">
        <v>235</v>
      </c>
      <c r="Q10" s="27"/>
      <c r="R10" s="53"/>
      <c r="S10" s="27" t="s">
        <v>236</v>
      </c>
      <c r="T10" s="27"/>
      <c r="U10" s="53"/>
      <c r="V10" s="27" t="s">
        <v>237</v>
      </c>
      <c r="W10" s="27"/>
      <c r="X10" s="53"/>
    </row>
    <row r="11" spans="1:24" x14ac:dyDescent="0.25">
      <c r="A11" s="35"/>
      <c r="B11" s="52"/>
      <c r="C11" s="53"/>
      <c r="D11" s="71"/>
      <c r="E11" s="71"/>
      <c r="F11" s="72"/>
      <c r="G11" s="27" t="s">
        <v>232</v>
      </c>
      <c r="H11" s="27"/>
      <c r="I11" s="72"/>
      <c r="J11" s="71"/>
      <c r="K11" s="71"/>
      <c r="L11" s="72"/>
      <c r="M11" s="71"/>
      <c r="N11" s="71"/>
      <c r="O11" s="53"/>
      <c r="P11" s="27"/>
      <c r="Q11" s="27"/>
      <c r="R11" s="53"/>
      <c r="S11" s="27"/>
      <c r="T11" s="27"/>
      <c r="U11" s="53"/>
      <c r="V11" s="27" t="s">
        <v>235</v>
      </c>
      <c r="W11" s="27"/>
      <c r="X11" s="53"/>
    </row>
    <row r="12" spans="1:24" ht="16.5" thickBot="1" x14ac:dyDescent="0.3">
      <c r="A12" s="35"/>
      <c r="B12" s="13"/>
      <c r="C12" s="14"/>
      <c r="D12" s="28" t="s">
        <v>238</v>
      </c>
      <c r="E12" s="28"/>
      <c r="F12" s="14"/>
      <c r="G12" s="28" t="s">
        <v>239</v>
      </c>
      <c r="H12" s="28"/>
      <c r="I12" s="14"/>
      <c r="J12" s="28" t="s">
        <v>240</v>
      </c>
      <c r="K12" s="28"/>
      <c r="L12" s="14"/>
      <c r="M12" s="28" t="s">
        <v>238</v>
      </c>
      <c r="N12" s="28"/>
      <c r="O12" s="14"/>
      <c r="P12" s="28" t="s">
        <v>241</v>
      </c>
      <c r="Q12" s="28"/>
      <c r="R12" s="14"/>
      <c r="S12" s="28" t="s">
        <v>60</v>
      </c>
      <c r="T12" s="28"/>
      <c r="U12" s="14"/>
      <c r="V12" s="28" t="s">
        <v>241</v>
      </c>
      <c r="W12" s="28"/>
      <c r="X12" s="14"/>
    </row>
    <row r="13" spans="1:24" ht="15.75" x14ac:dyDescent="0.25">
      <c r="A13" s="35"/>
      <c r="B13" s="64" t="s">
        <v>242</v>
      </c>
      <c r="C13" s="17"/>
      <c r="D13" s="18" t="s">
        <v>148</v>
      </c>
      <c r="E13" s="19">
        <v>645</v>
      </c>
      <c r="F13" s="17"/>
      <c r="G13" s="18" t="s">
        <v>148</v>
      </c>
      <c r="H13" s="65">
        <v>1085694</v>
      </c>
      <c r="I13" s="17"/>
      <c r="J13" s="18" t="s">
        <v>148</v>
      </c>
      <c r="K13" s="65">
        <v>2179513</v>
      </c>
      <c r="L13" s="17"/>
      <c r="M13" s="18" t="s">
        <v>148</v>
      </c>
      <c r="N13" s="19" t="s">
        <v>243</v>
      </c>
      <c r="O13" s="66" t="s">
        <v>244</v>
      </c>
      <c r="P13" s="18" t="s">
        <v>148</v>
      </c>
      <c r="Q13" s="19" t="s">
        <v>245</v>
      </c>
      <c r="R13" s="66" t="s">
        <v>244</v>
      </c>
      <c r="S13" s="18" t="s">
        <v>148</v>
      </c>
      <c r="T13" s="65">
        <v>2495855</v>
      </c>
      <c r="U13" s="17"/>
      <c r="V13" s="18" t="s">
        <v>148</v>
      </c>
      <c r="W13" s="65">
        <v>116514</v>
      </c>
      <c r="X13" s="17"/>
    </row>
    <row r="14" spans="1:24" ht="26.25" x14ac:dyDescent="0.25">
      <c r="A14" s="35"/>
      <c r="B14" s="67" t="s">
        <v>246</v>
      </c>
      <c r="C14" s="21"/>
      <c r="D14" s="29">
        <v>2</v>
      </c>
      <c r="E14" s="29"/>
      <c r="F14" s="21"/>
      <c r="G14" s="73">
        <v>11501</v>
      </c>
      <c r="H14" s="73"/>
      <c r="I14" s="21"/>
      <c r="J14" s="56" t="s">
        <v>179</v>
      </c>
      <c r="K14" s="56"/>
      <c r="L14" s="21"/>
      <c r="M14" s="56" t="s">
        <v>179</v>
      </c>
      <c r="N14" s="56"/>
      <c r="O14" s="21"/>
      <c r="P14" s="56" t="s">
        <v>179</v>
      </c>
      <c r="Q14" s="56"/>
      <c r="R14" s="21"/>
      <c r="S14" s="73">
        <v>11503</v>
      </c>
      <c r="T14" s="73"/>
      <c r="U14" s="21"/>
      <c r="V14" s="56" t="s">
        <v>179</v>
      </c>
      <c r="W14" s="56"/>
      <c r="X14" s="21"/>
    </row>
    <row r="15" spans="1:24" ht="15.75" x14ac:dyDescent="0.25">
      <c r="A15" s="35"/>
      <c r="B15" s="24" t="s">
        <v>247</v>
      </c>
      <c r="C15" s="17"/>
      <c r="D15" s="74" t="s">
        <v>179</v>
      </c>
      <c r="E15" s="74"/>
      <c r="F15" s="17"/>
      <c r="G15" s="74" t="s">
        <v>179</v>
      </c>
      <c r="H15" s="74"/>
      <c r="I15" s="17"/>
      <c r="J15" s="30" t="s">
        <v>248</v>
      </c>
      <c r="K15" s="30"/>
      <c r="L15" s="66" t="s">
        <v>244</v>
      </c>
      <c r="M15" s="74" t="s">
        <v>179</v>
      </c>
      <c r="N15" s="74"/>
      <c r="O15" s="17"/>
      <c r="P15" s="74" t="s">
        <v>179</v>
      </c>
      <c r="Q15" s="74"/>
      <c r="R15" s="17"/>
      <c r="S15" s="30" t="s">
        <v>248</v>
      </c>
      <c r="T15" s="30"/>
      <c r="U15" s="66" t="s">
        <v>244</v>
      </c>
      <c r="V15" s="74" t="s">
        <v>179</v>
      </c>
      <c r="W15" s="74"/>
      <c r="X15" s="17"/>
    </row>
    <row r="16" spans="1:24" ht="26.25" x14ac:dyDescent="0.25">
      <c r="A16" s="35"/>
      <c r="B16" s="67" t="s">
        <v>249</v>
      </c>
      <c r="C16" s="21"/>
      <c r="D16" s="56" t="s">
        <v>179</v>
      </c>
      <c r="E16" s="56"/>
      <c r="F16" s="21"/>
      <c r="G16" s="29" t="s">
        <v>250</v>
      </c>
      <c r="H16" s="29"/>
      <c r="I16" s="11" t="s">
        <v>244</v>
      </c>
      <c r="J16" s="56" t="s">
        <v>179</v>
      </c>
      <c r="K16" s="56"/>
      <c r="L16" s="21"/>
      <c r="M16" s="73">
        <v>317451</v>
      </c>
      <c r="N16" s="73"/>
      <c r="O16" s="21"/>
      <c r="P16" s="56" t="s">
        <v>179</v>
      </c>
      <c r="Q16" s="56"/>
      <c r="R16" s="21"/>
      <c r="S16" s="73">
        <v>271801</v>
      </c>
      <c r="T16" s="73"/>
      <c r="U16" s="21"/>
      <c r="V16" s="56" t="s">
        <v>179</v>
      </c>
      <c r="W16" s="56"/>
      <c r="X16" s="21"/>
    </row>
    <row r="17" spans="1:24" ht="26.25" x14ac:dyDescent="0.25">
      <c r="A17" s="35"/>
      <c r="B17" s="24" t="s">
        <v>251</v>
      </c>
      <c r="C17" s="17"/>
      <c r="D17" s="74" t="s">
        <v>179</v>
      </c>
      <c r="E17" s="74"/>
      <c r="F17" s="17"/>
      <c r="G17" s="75">
        <v>7376</v>
      </c>
      <c r="H17" s="75"/>
      <c r="I17" s="17"/>
      <c r="J17" s="30" t="s">
        <v>252</v>
      </c>
      <c r="K17" s="30"/>
      <c r="L17" s="66" t="s">
        <v>244</v>
      </c>
      <c r="M17" s="75">
        <v>2260</v>
      </c>
      <c r="N17" s="75"/>
      <c r="O17" s="17"/>
      <c r="P17" s="74" t="s">
        <v>179</v>
      </c>
      <c r="Q17" s="74"/>
      <c r="R17" s="17"/>
      <c r="S17" s="75">
        <v>9609</v>
      </c>
      <c r="T17" s="75"/>
      <c r="U17" s="17"/>
      <c r="V17" s="74" t="s">
        <v>179</v>
      </c>
      <c r="W17" s="74"/>
      <c r="X17" s="17"/>
    </row>
    <row r="18" spans="1:24" ht="26.25" x14ac:dyDescent="0.25">
      <c r="A18" s="35"/>
      <c r="B18" s="67" t="s">
        <v>253</v>
      </c>
      <c r="C18" s="21"/>
      <c r="D18" s="56" t="s">
        <v>179</v>
      </c>
      <c r="E18" s="56"/>
      <c r="F18" s="21"/>
      <c r="G18" s="56" t="s">
        <v>179</v>
      </c>
      <c r="H18" s="56"/>
      <c r="I18" s="21"/>
      <c r="J18" s="56" t="s">
        <v>179</v>
      </c>
      <c r="K18" s="56"/>
      <c r="L18" s="21"/>
      <c r="M18" s="56" t="s">
        <v>179</v>
      </c>
      <c r="N18" s="56"/>
      <c r="O18" s="21"/>
      <c r="P18" s="29">
        <v>97</v>
      </c>
      <c r="Q18" s="29"/>
      <c r="R18" s="21"/>
      <c r="S18" s="29">
        <v>97</v>
      </c>
      <c r="T18" s="29"/>
      <c r="U18" s="21"/>
      <c r="V18" s="73">
        <v>7666</v>
      </c>
      <c r="W18" s="73"/>
      <c r="X18" s="21"/>
    </row>
    <row r="19" spans="1:24" ht="15.75" x14ac:dyDescent="0.25">
      <c r="A19" s="35"/>
      <c r="B19" s="24" t="s">
        <v>254</v>
      </c>
      <c r="C19" s="17"/>
      <c r="D19" s="74" t="s">
        <v>179</v>
      </c>
      <c r="E19" s="74"/>
      <c r="F19" s="17"/>
      <c r="G19" s="74" t="s">
        <v>179</v>
      </c>
      <c r="H19" s="74"/>
      <c r="I19" s="17"/>
      <c r="J19" s="74" t="s">
        <v>179</v>
      </c>
      <c r="K19" s="74"/>
      <c r="L19" s="17"/>
      <c r="M19" s="74" t="s">
        <v>179</v>
      </c>
      <c r="N19" s="74"/>
      <c r="O19" s="17"/>
      <c r="P19" s="30" t="s">
        <v>255</v>
      </c>
      <c r="Q19" s="30"/>
      <c r="R19" s="66" t="s">
        <v>244</v>
      </c>
      <c r="S19" s="30" t="s">
        <v>255</v>
      </c>
      <c r="T19" s="30"/>
      <c r="U19" s="66" t="s">
        <v>244</v>
      </c>
      <c r="V19" s="74" t="s">
        <v>179</v>
      </c>
      <c r="W19" s="74"/>
      <c r="X19" s="17"/>
    </row>
    <row r="20" spans="1:24" ht="16.5" thickBot="1" x14ac:dyDescent="0.3">
      <c r="A20" s="35"/>
      <c r="B20" s="67" t="s">
        <v>256</v>
      </c>
      <c r="C20" s="21"/>
      <c r="D20" s="76" t="s">
        <v>179</v>
      </c>
      <c r="E20" s="76"/>
      <c r="F20" s="21"/>
      <c r="G20" s="76" t="s">
        <v>179</v>
      </c>
      <c r="H20" s="76"/>
      <c r="I20" s="21"/>
      <c r="J20" s="77">
        <v>110882</v>
      </c>
      <c r="K20" s="77"/>
      <c r="L20" s="21"/>
      <c r="M20" s="76" t="s">
        <v>179</v>
      </c>
      <c r="N20" s="76"/>
      <c r="O20" s="21"/>
      <c r="P20" s="31" t="s">
        <v>257</v>
      </c>
      <c r="Q20" s="31"/>
      <c r="R20" s="11" t="s">
        <v>244</v>
      </c>
      <c r="S20" s="77">
        <v>100039</v>
      </c>
      <c r="T20" s="77"/>
      <c r="U20" s="21"/>
      <c r="V20" s="76" t="s">
        <v>179</v>
      </c>
      <c r="W20" s="76"/>
      <c r="X20" s="21"/>
    </row>
    <row r="21" spans="1:24" ht="16.5" thickBot="1" x14ac:dyDescent="0.3">
      <c r="A21" s="35"/>
      <c r="B21" s="64" t="s">
        <v>258</v>
      </c>
      <c r="C21" s="17"/>
      <c r="D21" s="25" t="s">
        <v>148</v>
      </c>
      <c r="E21" s="26">
        <v>647</v>
      </c>
      <c r="F21" s="17"/>
      <c r="G21" s="25" t="s">
        <v>148</v>
      </c>
      <c r="H21" s="70">
        <v>1058921</v>
      </c>
      <c r="I21" s="17"/>
      <c r="J21" s="25" t="s">
        <v>148</v>
      </c>
      <c r="K21" s="70">
        <v>2237147</v>
      </c>
      <c r="L21" s="17"/>
      <c r="M21" s="25" t="s">
        <v>148</v>
      </c>
      <c r="N21" s="26" t="s">
        <v>259</v>
      </c>
      <c r="O21" s="66" t="s">
        <v>244</v>
      </c>
      <c r="P21" s="25" t="s">
        <v>148</v>
      </c>
      <c r="Q21" s="26" t="s">
        <v>260</v>
      </c>
      <c r="R21" s="66" t="s">
        <v>244</v>
      </c>
      <c r="S21" s="25" t="s">
        <v>148</v>
      </c>
      <c r="T21" s="70">
        <v>2835030</v>
      </c>
      <c r="U21" s="17"/>
      <c r="V21" s="25" t="s">
        <v>148</v>
      </c>
      <c r="W21" s="70">
        <v>124180</v>
      </c>
      <c r="X21" s="17"/>
    </row>
    <row r="22" spans="1:24" ht="16.5" thickTop="1" x14ac:dyDescent="0.25">
      <c r="A22" s="35"/>
      <c r="B22" s="61"/>
      <c r="C22" s="61"/>
      <c r="D22" s="61"/>
      <c r="E22" s="61"/>
      <c r="F22" s="61"/>
      <c r="G22" s="61"/>
      <c r="H22" s="61"/>
      <c r="I22" s="61"/>
      <c r="J22" s="61"/>
      <c r="K22" s="61"/>
      <c r="L22" s="61"/>
      <c r="M22" s="61"/>
      <c r="N22" s="61"/>
      <c r="O22" s="61"/>
      <c r="P22" s="61"/>
      <c r="Q22" s="61"/>
      <c r="R22" s="61"/>
      <c r="S22" s="61"/>
      <c r="T22" s="61"/>
      <c r="U22" s="61"/>
      <c r="V22" s="61"/>
      <c r="W22" s="61"/>
      <c r="X22" s="61"/>
    </row>
    <row r="23" spans="1:24" x14ac:dyDescent="0.25">
      <c r="A23" s="35"/>
      <c r="B23" s="40"/>
      <c r="C23" s="40"/>
      <c r="D23" s="40"/>
      <c r="E23" s="40"/>
      <c r="F23" s="40"/>
      <c r="G23" s="40"/>
      <c r="H23" s="40"/>
      <c r="I23" s="40"/>
      <c r="J23" s="40"/>
      <c r="K23" s="40"/>
      <c r="L23" s="40"/>
      <c r="M23" s="40"/>
      <c r="N23" s="40"/>
      <c r="O23" s="40"/>
      <c r="P23" s="40"/>
      <c r="Q23" s="40"/>
      <c r="R23" s="40"/>
      <c r="S23" s="40"/>
      <c r="T23" s="40"/>
      <c r="U23" s="40"/>
      <c r="V23" s="40"/>
      <c r="W23" s="40"/>
      <c r="X23" s="40"/>
    </row>
  </sheetData>
  <mergeCells count="90">
    <mergeCell ref="B22:X22"/>
    <mergeCell ref="B23:X23"/>
    <mergeCell ref="A1:A2"/>
    <mergeCell ref="B1:X1"/>
    <mergeCell ref="B2:X2"/>
    <mergeCell ref="B3:X3"/>
    <mergeCell ref="A4:A23"/>
    <mergeCell ref="B4:X4"/>
    <mergeCell ref="B5:X5"/>
    <mergeCell ref="B6:X6"/>
    <mergeCell ref="B7:X7"/>
    <mergeCell ref="B8:X8"/>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2:W12"/>
    <mergeCell ref="D14:E14"/>
    <mergeCell ref="G14:H14"/>
    <mergeCell ref="J14:K14"/>
    <mergeCell ref="M14:N14"/>
    <mergeCell ref="P14:Q14"/>
    <mergeCell ref="S14:T14"/>
    <mergeCell ref="V14:W14"/>
    <mergeCell ref="D12:E12"/>
    <mergeCell ref="G12:H12"/>
    <mergeCell ref="J12:K12"/>
    <mergeCell ref="M12:N12"/>
    <mergeCell ref="P12:Q12"/>
    <mergeCell ref="S12:T12"/>
    <mergeCell ref="R10:R11"/>
    <mergeCell ref="S10:T11"/>
    <mergeCell ref="U10:U11"/>
    <mergeCell ref="V10:W10"/>
    <mergeCell ref="V11:W11"/>
    <mergeCell ref="X10:X11"/>
    <mergeCell ref="I10:I11"/>
    <mergeCell ref="J10:K11"/>
    <mergeCell ref="L10:L11"/>
    <mergeCell ref="M10:N11"/>
    <mergeCell ref="O10:O11"/>
    <mergeCell ref="P10:Q11"/>
    <mergeCell ref="D9:N9"/>
    <mergeCell ref="P9:Q9"/>
    <mergeCell ref="S9:T9"/>
    <mergeCell ref="V9:W9"/>
    <mergeCell ref="B10:B11"/>
    <mergeCell ref="C10:C11"/>
    <mergeCell ref="D10: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0.28515625" bestFit="1" customWidth="1"/>
    <col min="2" max="2" width="36.5703125" bestFit="1" customWidth="1"/>
    <col min="3" max="3" width="34.42578125" customWidth="1"/>
    <col min="4" max="4" width="36.5703125" customWidth="1"/>
    <col min="5" max="5" width="34.42578125" customWidth="1"/>
    <col min="6" max="6" width="23" customWidth="1"/>
    <col min="7" max="7" width="17.140625" customWidth="1"/>
    <col min="8" max="8" width="14.42578125" customWidth="1"/>
    <col min="9" max="9" width="6.85546875" customWidth="1"/>
    <col min="10" max="10" width="18.28515625" customWidth="1"/>
    <col min="11" max="11" width="5.28515625" customWidth="1"/>
    <col min="12" max="12" width="36.5703125" customWidth="1"/>
    <col min="13" max="13" width="20.42578125" customWidth="1"/>
    <col min="14" max="14" width="36.5703125" customWidth="1"/>
    <col min="15" max="15" width="6.85546875" customWidth="1"/>
    <col min="16" max="16" width="18.28515625" customWidth="1"/>
    <col min="17" max="17" width="14.42578125" customWidth="1"/>
    <col min="18" max="18" width="5.28515625" customWidth="1"/>
    <col min="19" max="19" width="6.85546875" customWidth="1"/>
    <col min="20" max="20" width="17.140625" customWidth="1"/>
    <col min="21" max="21" width="5.28515625" customWidth="1"/>
  </cols>
  <sheetData>
    <row r="1" spans="1:21" ht="15" customHeight="1" x14ac:dyDescent="0.25">
      <c r="A1" s="7" t="s">
        <v>2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61</v>
      </c>
      <c r="B3" s="34" t="s">
        <v>4</v>
      </c>
      <c r="C3" s="34"/>
      <c r="D3" s="34"/>
      <c r="E3" s="34"/>
      <c r="F3" s="34"/>
      <c r="G3" s="34"/>
      <c r="H3" s="34"/>
      <c r="I3" s="34"/>
      <c r="J3" s="34"/>
      <c r="K3" s="34"/>
      <c r="L3" s="34"/>
      <c r="M3" s="34"/>
      <c r="N3" s="34"/>
      <c r="O3" s="34"/>
      <c r="P3" s="34"/>
      <c r="Q3" s="34"/>
      <c r="R3" s="34"/>
      <c r="S3" s="34"/>
      <c r="T3" s="34"/>
      <c r="U3" s="34"/>
    </row>
    <row r="4" spans="1:21" ht="15" customHeight="1" x14ac:dyDescent="0.25">
      <c r="A4" s="35" t="s">
        <v>261</v>
      </c>
      <c r="B4" s="34" t="s">
        <v>4</v>
      </c>
      <c r="C4" s="34"/>
      <c r="D4" s="34"/>
      <c r="E4" s="34"/>
      <c r="F4" s="34"/>
      <c r="G4" s="34"/>
      <c r="H4" s="34"/>
      <c r="I4" s="34"/>
      <c r="J4" s="34"/>
      <c r="K4" s="34"/>
      <c r="L4" s="34"/>
      <c r="M4" s="34"/>
      <c r="N4" s="34"/>
      <c r="O4" s="34"/>
      <c r="P4" s="34"/>
      <c r="Q4" s="34"/>
      <c r="R4" s="34"/>
      <c r="S4" s="34"/>
      <c r="T4" s="34"/>
      <c r="U4" s="34"/>
    </row>
    <row r="5" spans="1:21" x14ac:dyDescent="0.25">
      <c r="A5" s="35"/>
      <c r="B5" s="36" t="s">
        <v>262</v>
      </c>
      <c r="C5" s="36"/>
      <c r="D5" s="36"/>
      <c r="E5" s="36"/>
      <c r="F5" s="36"/>
      <c r="G5" s="36"/>
      <c r="H5" s="36"/>
      <c r="I5" s="36"/>
      <c r="J5" s="36"/>
      <c r="K5" s="36"/>
      <c r="L5" s="36"/>
      <c r="M5" s="36"/>
      <c r="N5" s="36"/>
      <c r="O5" s="36"/>
      <c r="P5" s="36"/>
      <c r="Q5" s="36"/>
      <c r="R5" s="36"/>
      <c r="S5" s="36"/>
      <c r="T5" s="36"/>
      <c r="U5" s="36"/>
    </row>
    <row r="6" spans="1:21" x14ac:dyDescent="0.25">
      <c r="A6" s="35"/>
      <c r="B6" s="37"/>
      <c r="C6" s="37"/>
      <c r="D6" s="37"/>
      <c r="E6" s="37"/>
      <c r="F6" s="37"/>
      <c r="G6" s="37"/>
      <c r="H6" s="37"/>
      <c r="I6" s="37"/>
      <c r="J6" s="37"/>
      <c r="K6" s="37"/>
      <c r="L6" s="37"/>
      <c r="M6" s="37"/>
      <c r="N6" s="37"/>
      <c r="O6" s="37"/>
      <c r="P6" s="37"/>
      <c r="Q6" s="37"/>
      <c r="R6" s="37"/>
      <c r="S6" s="37"/>
      <c r="T6" s="37"/>
      <c r="U6" s="37"/>
    </row>
    <row r="7" spans="1:21" ht="38.25" customHeight="1" x14ac:dyDescent="0.25">
      <c r="A7" s="35"/>
      <c r="B7" s="37" t="s">
        <v>263</v>
      </c>
      <c r="C7" s="37"/>
      <c r="D7" s="37"/>
      <c r="E7" s="37"/>
      <c r="F7" s="37"/>
      <c r="G7" s="37"/>
      <c r="H7" s="37"/>
      <c r="I7" s="37"/>
      <c r="J7" s="37"/>
      <c r="K7" s="37"/>
      <c r="L7" s="37"/>
      <c r="M7" s="37"/>
      <c r="N7" s="37"/>
      <c r="O7" s="37"/>
      <c r="P7" s="37"/>
      <c r="Q7" s="37"/>
      <c r="R7" s="37"/>
      <c r="S7" s="37"/>
      <c r="T7" s="37"/>
      <c r="U7" s="37"/>
    </row>
    <row r="8" spans="1:21" x14ac:dyDescent="0.25">
      <c r="A8" s="35"/>
      <c r="B8" s="37"/>
      <c r="C8" s="37"/>
      <c r="D8" s="37"/>
      <c r="E8" s="37"/>
      <c r="F8" s="37"/>
      <c r="G8" s="37"/>
      <c r="H8" s="37"/>
      <c r="I8" s="37"/>
      <c r="J8" s="37"/>
      <c r="K8" s="37"/>
      <c r="L8" s="37"/>
      <c r="M8" s="37"/>
      <c r="N8" s="37"/>
      <c r="O8" s="37"/>
      <c r="P8" s="37"/>
      <c r="Q8" s="37"/>
      <c r="R8" s="37"/>
      <c r="S8" s="37"/>
      <c r="T8" s="37"/>
      <c r="U8" s="37"/>
    </row>
    <row r="9" spans="1:21" x14ac:dyDescent="0.25">
      <c r="A9" s="35"/>
      <c r="B9" s="121" t="s">
        <v>264</v>
      </c>
      <c r="C9" s="121"/>
      <c r="D9" s="121"/>
      <c r="E9" s="121"/>
      <c r="F9" s="121"/>
      <c r="G9" s="121"/>
      <c r="H9" s="121"/>
      <c r="I9" s="121"/>
      <c r="J9" s="121"/>
      <c r="K9" s="121"/>
      <c r="L9" s="121"/>
      <c r="M9" s="121"/>
      <c r="N9" s="121"/>
      <c r="O9" s="121"/>
      <c r="P9" s="121"/>
      <c r="Q9" s="121"/>
      <c r="R9" s="121"/>
      <c r="S9" s="121"/>
      <c r="T9" s="121"/>
      <c r="U9" s="121"/>
    </row>
    <row r="10" spans="1:21" x14ac:dyDescent="0.25">
      <c r="A10" s="35"/>
      <c r="B10" s="37"/>
      <c r="C10" s="37"/>
      <c r="D10" s="37"/>
      <c r="E10" s="37"/>
      <c r="F10" s="37"/>
      <c r="G10" s="37"/>
      <c r="H10" s="37"/>
      <c r="I10" s="37"/>
      <c r="J10" s="37"/>
      <c r="K10" s="37"/>
      <c r="L10" s="37"/>
      <c r="M10" s="37"/>
      <c r="N10" s="37"/>
      <c r="O10" s="37"/>
      <c r="P10" s="37"/>
      <c r="Q10" s="37"/>
      <c r="R10" s="37"/>
      <c r="S10" s="37"/>
      <c r="T10" s="37"/>
      <c r="U10" s="37"/>
    </row>
    <row r="11" spans="1:21" ht="16.5" thickBot="1" x14ac:dyDescent="0.3">
      <c r="A11" s="35"/>
      <c r="B11" s="78" t="s">
        <v>265</v>
      </c>
      <c r="C11" s="14"/>
      <c r="D11" s="15" t="s">
        <v>266</v>
      </c>
      <c r="E11" s="14"/>
      <c r="F11" s="15" t="s">
        <v>236</v>
      </c>
      <c r="G11" s="14"/>
      <c r="H11" s="14"/>
      <c r="I11" s="14"/>
    </row>
    <row r="12" spans="1:21" ht="15.75" x14ac:dyDescent="0.25">
      <c r="A12" s="35"/>
      <c r="B12" s="79" t="s">
        <v>267</v>
      </c>
      <c r="C12" s="17"/>
      <c r="D12" s="80" t="s">
        <v>268</v>
      </c>
      <c r="E12" s="17"/>
      <c r="F12" s="19" t="s">
        <v>269</v>
      </c>
      <c r="G12" s="17"/>
      <c r="H12" s="47" t="s">
        <v>270</v>
      </c>
      <c r="I12" s="17"/>
    </row>
    <row r="13" spans="1:21" ht="15.75" x14ac:dyDescent="0.25">
      <c r="A13" s="35"/>
      <c r="B13" s="20" t="s">
        <v>267</v>
      </c>
      <c r="C13" s="21"/>
      <c r="D13" s="32" t="s">
        <v>271</v>
      </c>
      <c r="E13" s="21"/>
      <c r="F13" s="22" t="s">
        <v>272</v>
      </c>
      <c r="G13" s="21"/>
      <c r="H13" s="43" t="s">
        <v>270</v>
      </c>
      <c r="I13" s="21"/>
    </row>
    <row r="14" spans="1:21" ht="15.75" x14ac:dyDescent="0.25">
      <c r="A14" s="35"/>
      <c r="B14" s="16" t="s">
        <v>273</v>
      </c>
      <c r="C14" s="17"/>
      <c r="D14" s="81" t="s">
        <v>268</v>
      </c>
      <c r="E14" s="17"/>
      <c r="F14" s="23" t="s">
        <v>274</v>
      </c>
      <c r="G14" s="17"/>
      <c r="H14" s="47" t="s">
        <v>270</v>
      </c>
      <c r="I14" s="17"/>
    </row>
    <row r="15" spans="1:21" ht="15.75" x14ac:dyDescent="0.25">
      <c r="A15" s="35"/>
      <c r="B15" s="20" t="s">
        <v>273</v>
      </c>
      <c r="C15" s="21"/>
      <c r="D15" s="32" t="s">
        <v>271</v>
      </c>
      <c r="E15" s="21"/>
      <c r="F15" s="22" t="s">
        <v>275</v>
      </c>
      <c r="G15" s="21"/>
      <c r="H15" s="43" t="s">
        <v>270</v>
      </c>
      <c r="I15" s="21"/>
    </row>
    <row r="16" spans="1:21" ht="15.75" x14ac:dyDescent="0.25">
      <c r="A16" s="35"/>
      <c r="B16" s="16" t="s">
        <v>276</v>
      </c>
      <c r="C16" s="17"/>
      <c r="D16" s="81" t="s">
        <v>271</v>
      </c>
      <c r="E16" s="17"/>
      <c r="F16" s="23" t="s">
        <v>277</v>
      </c>
      <c r="G16" s="17"/>
      <c r="H16" s="47" t="s">
        <v>278</v>
      </c>
      <c r="I16" s="17"/>
    </row>
    <row r="17" spans="1:21" x14ac:dyDescent="0.25">
      <c r="A17" s="35"/>
      <c r="B17" s="37"/>
      <c r="C17" s="37"/>
      <c r="D17" s="37"/>
      <c r="E17" s="37"/>
      <c r="F17" s="37"/>
      <c r="G17" s="37"/>
      <c r="H17" s="37"/>
      <c r="I17" s="37"/>
      <c r="J17" s="37"/>
      <c r="K17" s="37"/>
      <c r="L17" s="37"/>
      <c r="M17" s="37"/>
      <c r="N17" s="37"/>
      <c r="O17" s="37"/>
      <c r="P17" s="37"/>
      <c r="Q17" s="37"/>
      <c r="R17" s="37"/>
      <c r="S17" s="37"/>
      <c r="T17" s="37"/>
      <c r="U17" s="37"/>
    </row>
    <row r="18" spans="1:21" x14ac:dyDescent="0.25">
      <c r="A18" s="35"/>
      <c r="B18" s="37" t="s">
        <v>279</v>
      </c>
      <c r="C18" s="37"/>
      <c r="D18" s="37"/>
      <c r="E18" s="37"/>
      <c r="F18" s="37"/>
      <c r="G18" s="37"/>
      <c r="H18" s="37"/>
      <c r="I18" s="37"/>
      <c r="J18" s="37"/>
      <c r="K18" s="37"/>
      <c r="L18" s="37"/>
      <c r="M18" s="37"/>
      <c r="N18" s="37"/>
      <c r="O18" s="37"/>
      <c r="P18" s="37"/>
      <c r="Q18" s="37"/>
      <c r="R18" s="37"/>
      <c r="S18" s="37"/>
      <c r="T18" s="37"/>
      <c r="U18" s="37"/>
    </row>
    <row r="19" spans="1:21" x14ac:dyDescent="0.25">
      <c r="A19" s="35"/>
      <c r="B19" s="37"/>
      <c r="C19" s="37"/>
      <c r="D19" s="37"/>
      <c r="E19" s="37"/>
      <c r="F19" s="37"/>
      <c r="G19" s="37"/>
      <c r="H19" s="37"/>
      <c r="I19" s="37"/>
      <c r="J19" s="37"/>
      <c r="K19" s="37"/>
      <c r="L19" s="37"/>
      <c r="M19" s="37"/>
      <c r="N19" s="37"/>
      <c r="O19" s="37"/>
      <c r="P19" s="37"/>
      <c r="Q19" s="37"/>
      <c r="R19" s="37"/>
      <c r="S19" s="37"/>
      <c r="T19" s="37"/>
      <c r="U19" s="37"/>
    </row>
    <row r="20" spans="1:21" ht="16.5" thickBot="1" x14ac:dyDescent="0.3">
      <c r="A20" s="35"/>
      <c r="B20" s="13"/>
      <c r="C20" s="14"/>
      <c r="D20" s="28" t="s">
        <v>280</v>
      </c>
      <c r="E20" s="28"/>
      <c r="F20" s="28"/>
      <c r="G20" s="28"/>
      <c r="H20" s="28"/>
      <c r="I20" s="28"/>
      <c r="J20" s="28"/>
      <c r="K20" s="14"/>
      <c r="L20" s="28" t="s">
        <v>281</v>
      </c>
      <c r="M20" s="28"/>
      <c r="N20" s="28"/>
      <c r="O20" s="28"/>
      <c r="P20" s="28"/>
      <c r="Q20" s="14"/>
    </row>
    <row r="21" spans="1:21" ht="16.5" thickBot="1" x14ac:dyDescent="0.3">
      <c r="A21" s="35"/>
      <c r="B21" s="13"/>
      <c r="C21" s="14"/>
      <c r="D21" s="63"/>
      <c r="E21" s="14"/>
      <c r="F21" s="51" t="s">
        <v>282</v>
      </c>
      <c r="G21" s="51"/>
      <c r="H21" s="51"/>
      <c r="I21" s="51"/>
      <c r="J21" s="51"/>
      <c r="K21" s="14"/>
      <c r="L21" s="51" t="s">
        <v>282</v>
      </c>
      <c r="M21" s="51"/>
      <c r="N21" s="51"/>
      <c r="O21" s="51"/>
      <c r="P21" s="51"/>
      <c r="Q21" s="14"/>
    </row>
    <row r="22" spans="1:21" ht="15.75" x14ac:dyDescent="0.25">
      <c r="A22" s="35"/>
      <c r="B22" s="13"/>
      <c r="C22" s="14"/>
      <c r="D22" s="14"/>
      <c r="E22" s="14"/>
      <c r="F22" s="55"/>
      <c r="G22" s="55"/>
      <c r="H22" s="14"/>
      <c r="I22" s="54" t="s">
        <v>146</v>
      </c>
      <c r="J22" s="54"/>
      <c r="K22" s="14"/>
      <c r="L22" s="55"/>
      <c r="M22" s="55"/>
      <c r="N22" s="14"/>
      <c r="O22" s="54" t="s">
        <v>146</v>
      </c>
      <c r="P22" s="54"/>
      <c r="Q22" s="14"/>
    </row>
    <row r="23" spans="1:21" ht="16.5" thickBot="1" x14ac:dyDescent="0.3">
      <c r="A23" s="35"/>
      <c r="B23" s="13"/>
      <c r="C23" s="14"/>
      <c r="D23" s="15" t="s">
        <v>283</v>
      </c>
      <c r="E23" s="14"/>
      <c r="F23" s="28" t="s">
        <v>284</v>
      </c>
      <c r="G23" s="28"/>
      <c r="H23" s="14"/>
      <c r="I23" s="28">
        <v>2013</v>
      </c>
      <c r="J23" s="28"/>
      <c r="K23" s="14"/>
      <c r="L23" s="28" t="s">
        <v>284</v>
      </c>
      <c r="M23" s="28"/>
      <c r="N23" s="14"/>
      <c r="O23" s="28">
        <v>2013</v>
      </c>
      <c r="P23" s="28"/>
      <c r="Q23" s="14"/>
    </row>
    <row r="24" spans="1:21" ht="25.5" x14ac:dyDescent="0.25">
      <c r="A24" s="35"/>
      <c r="B24" s="82" t="s">
        <v>285</v>
      </c>
      <c r="C24" s="17"/>
      <c r="D24" s="83"/>
      <c r="E24" s="17"/>
      <c r="F24" s="89"/>
      <c r="G24" s="89"/>
      <c r="H24" s="17"/>
      <c r="I24" s="89"/>
      <c r="J24" s="89"/>
      <c r="K24" s="17"/>
      <c r="L24" s="89"/>
      <c r="M24" s="89"/>
      <c r="N24" s="17"/>
      <c r="O24" s="89"/>
      <c r="P24" s="89"/>
      <c r="Q24" s="17"/>
    </row>
    <row r="25" spans="1:21" ht="15.75" x14ac:dyDescent="0.25">
      <c r="A25" s="35"/>
      <c r="B25" s="20" t="s">
        <v>286</v>
      </c>
      <c r="C25" s="21"/>
      <c r="D25" s="11" t="s">
        <v>34</v>
      </c>
      <c r="E25" s="21"/>
      <c r="F25" s="11" t="s">
        <v>148</v>
      </c>
      <c r="G25" s="22">
        <v>274</v>
      </c>
      <c r="H25" s="21"/>
      <c r="I25" s="11" t="s">
        <v>148</v>
      </c>
      <c r="J25" s="22">
        <v>658</v>
      </c>
      <c r="K25" s="21"/>
      <c r="L25" s="11" t="s">
        <v>148</v>
      </c>
      <c r="M25" s="22" t="s">
        <v>287</v>
      </c>
      <c r="N25" s="11" t="s">
        <v>244</v>
      </c>
      <c r="O25" s="11" t="s">
        <v>148</v>
      </c>
      <c r="P25" s="68">
        <v>1886</v>
      </c>
      <c r="Q25" s="21"/>
    </row>
    <row r="26" spans="1:21" ht="15.75" x14ac:dyDescent="0.25">
      <c r="A26" s="35"/>
      <c r="B26" s="24"/>
      <c r="C26" s="17"/>
      <c r="D26" s="17"/>
      <c r="E26" s="17"/>
      <c r="F26" s="59"/>
      <c r="G26" s="59"/>
      <c r="H26" s="17"/>
      <c r="I26" s="59"/>
      <c r="J26" s="59"/>
      <c r="K26" s="17"/>
      <c r="L26" s="59"/>
      <c r="M26" s="59"/>
      <c r="N26" s="17"/>
      <c r="O26" s="59"/>
      <c r="P26" s="59"/>
      <c r="Q26" s="17"/>
    </row>
    <row r="27" spans="1:21" ht="25.5" x14ac:dyDescent="0.25">
      <c r="A27" s="35"/>
      <c r="B27" s="84" t="s">
        <v>288</v>
      </c>
      <c r="C27" s="21"/>
      <c r="D27" s="21"/>
      <c r="E27" s="21"/>
      <c r="F27" s="57"/>
      <c r="G27" s="57"/>
      <c r="H27" s="21"/>
      <c r="I27" s="57"/>
      <c r="J27" s="57"/>
      <c r="K27" s="21"/>
      <c r="L27" s="57"/>
      <c r="M27" s="57"/>
      <c r="N27" s="21"/>
      <c r="O27" s="57"/>
      <c r="P27" s="57"/>
      <c r="Q27" s="21"/>
    </row>
    <row r="28" spans="1:21" ht="16.5" thickBot="1" x14ac:dyDescent="0.3">
      <c r="A28" s="35"/>
      <c r="B28" s="16" t="s">
        <v>286</v>
      </c>
      <c r="C28" s="17"/>
      <c r="D28" s="66" t="s">
        <v>34</v>
      </c>
      <c r="E28" s="17"/>
      <c r="F28" s="85" t="s">
        <v>148</v>
      </c>
      <c r="G28" s="45">
        <v>708</v>
      </c>
      <c r="H28" s="17"/>
      <c r="I28" s="85" t="s">
        <v>148</v>
      </c>
      <c r="J28" s="45">
        <v>352</v>
      </c>
      <c r="K28" s="17"/>
      <c r="L28" s="85" t="s">
        <v>148</v>
      </c>
      <c r="M28" s="45" t="s">
        <v>289</v>
      </c>
      <c r="N28" s="66" t="s">
        <v>244</v>
      </c>
      <c r="O28" s="90">
        <v>2601</v>
      </c>
      <c r="P28" s="90"/>
      <c r="Q28" s="17"/>
    </row>
    <row r="29" spans="1:21" ht="15.75" x14ac:dyDescent="0.25">
      <c r="A29" s="35"/>
      <c r="B29" s="67"/>
      <c r="C29" s="21"/>
      <c r="D29" s="21"/>
      <c r="E29" s="21"/>
      <c r="F29" s="91"/>
      <c r="G29" s="91"/>
      <c r="H29" s="21"/>
      <c r="I29" s="91"/>
      <c r="J29" s="91"/>
      <c r="K29" s="21"/>
      <c r="L29" s="91"/>
      <c r="M29" s="91"/>
      <c r="N29" s="21"/>
      <c r="O29" s="91"/>
      <c r="P29" s="91"/>
      <c r="Q29" s="21"/>
    </row>
    <row r="30" spans="1:21" ht="16.5" thickBot="1" x14ac:dyDescent="0.3">
      <c r="A30" s="35"/>
      <c r="B30" s="16" t="s">
        <v>290</v>
      </c>
      <c r="C30" s="17"/>
      <c r="D30" s="17"/>
      <c r="E30" s="17"/>
      <c r="F30" s="86" t="s">
        <v>148</v>
      </c>
      <c r="G30" s="87">
        <v>982</v>
      </c>
      <c r="H30" s="17"/>
      <c r="I30" s="86" t="s">
        <v>148</v>
      </c>
      <c r="J30" s="88">
        <v>1010</v>
      </c>
      <c r="K30" s="17"/>
      <c r="L30" s="86" t="s">
        <v>148</v>
      </c>
      <c r="M30" s="87" t="s">
        <v>291</v>
      </c>
      <c r="N30" s="66" t="s">
        <v>244</v>
      </c>
      <c r="O30" s="86" t="s">
        <v>148</v>
      </c>
      <c r="P30" s="88">
        <v>4487</v>
      </c>
      <c r="Q30" s="17"/>
    </row>
    <row r="31" spans="1:21" ht="15.75" thickTop="1" x14ac:dyDescent="0.25">
      <c r="A31" s="35"/>
      <c r="B31" s="37"/>
      <c r="C31" s="37"/>
      <c r="D31" s="37"/>
      <c r="E31" s="37"/>
      <c r="F31" s="37"/>
      <c r="G31" s="37"/>
      <c r="H31" s="37"/>
      <c r="I31" s="37"/>
      <c r="J31" s="37"/>
      <c r="K31" s="37"/>
      <c r="L31" s="37"/>
      <c r="M31" s="37"/>
      <c r="N31" s="37"/>
      <c r="O31" s="37"/>
      <c r="P31" s="37"/>
      <c r="Q31" s="37"/>
      <c r="R31" s="37"/>
      <c r="S31" s="37"/>
      <c r="T31" s="37"/>
      <c r="U31" s="37"/>
    </row>
    <row r="32" spans="1:21" x14ac:dyDescent="0.25">
      <c r="A32" s="35"/>
      <c r="B32" s="37" t="s">
        <v>292</v>
      </c>
      <c r="C32" s="37"/>
      <c r="D32" s="37"/>
      <c r="E32" s="37"/>
      <c r="F32" s="37"/>
      <c r="G32" s="37"/>
      <c r="H32" s="37"/>
      <c r="I32" s="37"/>
      <c r="J32" s="37"/>
      <c r="K32" s="37"/>
      <c r="L32" s="37"/>
      <c r="M32" s="37"/>
      <c r="N32" s="37"/>
      <c r="O32" s="37"/>
      <c r="P32" s="37"/>
      <c r="Q32" s="37"/>
      <c r="R32" s="37"/>
      <c r="S32" s="37"/>
      <c r="T32" s="37"/>
      <c r="U32" s="37"/>
    </row>
    <row r="33" spans="1:21" x14ac:dyDescent="0.25">
      <c r="A33" s="35"/>
      <c r="B33" s="37"/>
      <c r="C33" s="37"/>
      <c r="D33" s="37"/>
      <c r="E33" s="37"/>
      <c r="F33" s="37"/>
      <c r="G33" s="37"/>
      <c r="H33" s="37"/>
      <c r="I33" s="37"/>
      <c r="J33" s="37"/>
      <c r="K33" s="37"/>
      <c r="L33" s="37"/>
      <c r="M33" s="37"/>
      <c r="N33" s="37"/>
      <c r="O33" s="37"/>
      <c r="P33" s="37"/>
      <c r="Q33" s="37"/>
      <c r="R33" s="37"/>
      <c r="S33" s="37"/>
      <c r="T33" s="37"/>
      <c r="U33" s="37"/>
    </row>
    <row r="34" spans="1:21" ht="15.75" x14ac:dyDescent="0.25">
      <c r="A34" s="35"/>
      <c r="B34" s="93"/>
      <c r="C34" s="14"/>
      <c r="D34" s="14"/>
      <c r="E34" s="14"/>
      <c r="F34" s="114" t="s">
        <v>293</v>
      </c>
      <c r="G34" s="114"/>
      <c r="H34" s="114"/>
      <c r="I34" s="114"/>
      <c r="J34" s="114"/>
      <c r="K34" s="14"/>
      <c r="L34" s="14"/>
      <c r="M34" s="14"/>
      <c r="N34" s="14"/>
      <c r="O34" s="14"/>
      <c r="P34" s="114" t="s">
        <v>293</v>
      </c>
      <c r="Q34" s="114"/>
      <c r="R34" s="114"/>
      <c r="S34" s="114"/>
      <c r="T34" s="114"/>
      <c r="U34" s="14"/>
    </row>
    <row r="35" spans="1:21" ht="15.75" x14ac:dyDescent="0.25">
      <c r="A35" s="35"/>
      <c r="B35" s="93"/>
      <c r="C35" s="14"/>
      <c r="D35" s="14"/>
      <c r="E35" s="14"/>
      <c r="F35" s="114" t="s">
        <v>294</v>
      </c>
      <c r="G35" s="114"/>
      <c r="H35" s="114"/>
      <c r="I35" s="114"/>
      <c r="J35" s="114"/>
      <c r="K35" s="14"/>
      <c r="L35" s="14"/>
      <c r="M35" s="14"/>
      <c r="N35" s="14"/>
      <c r="O35" s="14"/>
      <c r="P35" s="114" t="s">
        <v>294</v>
      </c>
      <c r="Q35" s="114"/>
      <c r="R35" s="114"/>
      <c r="S35" s="114"/>
      <c r="T35" s="114"/>
      <c r="U35" s="14"/>
    </row>
    <row r="36" spans="1:21" ht="15.75" x14ac:dyDescent="0.25">
      <c r="A36" s="35"/>
      <c r="B36" s="93"/>
      <c r="C36" s="14"/>
      <c r="D36" s="14"/>
      <c r="E36" s="14"/>
      <c r="F36" s="114" t="s">
        <v>295</v>
      </c>
      <c r="G36" s="114"/>
      <c r="H36" s="114"/>
      <c r="I36" s="114"/>
      <c r="J36" s="114"/>
      <c r="K36" s="14"/>
      <c r="L36" s="14"/>
      <c r="M36" s="14"/>
      <c r="N36" s="14"/>
      <c r="O36" s="14"/>
      <c r="P36" s="114" t="s">
        <v>296</v>
      </c>
      <c r="Q36" s="114"/>
      <c r="R36" s="114"/>
      <c r="S36" s="114"/>
      <c r="T36" s="114"/>
      <c r="U36" s="14"/>
    </row>
    <row r="37" spans="1:21" ht="16.5" thickBot="1" x14ac:dyDescent="0.3">
      <c r="A37" s="35"/>
      <c r="B37" s="93"/>
      <c r="C37" s="14"/>
      <c r="D37" s="94" t="s">
        <v>297</v>
      </c>
      <c r="E37" s="14"/>
      <c r="F37" s="115" t="s">
        <v>298</v>
      </c>
      <c r="G37" s="115"/>
      <c r="H37" s="115"/>
      <c r="I37" s="115"/>
      <c r="J37" s="115"/>
      <c r="K37" s="14"/>
      <c r="L37" s="94" t="s">
        <v>299</v>
      </c>
      <c r="M37" s="14"/>
      <c r="N37" s="94" t="s">
        <v>297</v>
      </c>
      <c r="O37" s="14"/>
      <c r="P37" s="115" t="s">
        <v>300</v>
      </c>
      <c r="Q37" s="115"/>
      <c r="R37" s="115"/>
      <c r="S37" s="115"/>
      <c r="T37" s="115"/>
      <c r="U37" s="14"/>
    </row>
    <row r="38" spans="1:21" ht="15.75" x14ac:dyDescent="0.25">
      <c r="A38" s="35"/>
      <c r="B38" s="93"/>
      <c r="C38" s="14"/>
      <c r="D38" s="94" t="s">
        <v>301</v>
      </c>
      <c r="E38" s="14"/>
      <c r="F38" s="116" t="s">
        <v>145</v>
      </c>
      <c r="G38" s="116"/>
      <c r="H38" s="63"/>
      <c r="I38" s="116" t="s">
        <v>145</v>
      </c>
      <c r="J38" s="116"/>
      <c r="K38" s="14"/>
      <c r="L38" s="94" t="s">
        <v>302</v>
      </c>
      <c r="M38" s="14"/>
      <c r="N38" s="94" t="s">
        <v>301</v>
      </c>
      <c r="O38" s="14"/>
      <c r="P38" s="116" t="s">
        <v>145</v>
      </c>
      <c r="Q38" s="116"/>
      <c r="R38" s="63"/>
      <c r="S38" s="116" t="s">
        <v>145</v>
      </c>
      <c r="T38" s="116"/>
      <c r="U38" s="14"/>
    </row>
    <row r="39" spans="1:21" ht="16.5" thickBot="1" x14ac:dyDescent="0.3">
      <c r="A39" s="35"/>
      <c r="B39" s="93"/>
      <c r="C39" s="14"/>
      <c r="D39" s="95" t="s">
        <v>303</v>
      </c>
      <c r="E39" s="14"/>
      <c r="F39" s="115">
        <v>2014</v>
      </c>
      <c r="G39" s="115"/>
      <c r="H39" s="14"/>
      <c r="I39" s="115">
        <v>2013</v>
      </c>
      <c r="J39" s="115"/>
      <c r="K39" s="14"/>
      <c r="L39" s="95" t="s">
        <v>304</v>
      </c>
      <c r="M39" s="14"/>
      <c r="N39" s="95" t="s">
        <v>305</v>
      </c>
      <c r="O39" s="14"/>
      <c r="P39" s="115">
        <v>2014</v>
      </c>
      <c r="Q39" s="115"/>
      <c r="R39" s="14"/>
      <c r="S39" s="115">
        <v>2013</v>
      </c>
      <c r="T39" s="115"/>
      <c r="U39" s="14"/>
    </row>
    <row r="40" spans="1:21" ht="15.75" x14ac:dyDescent="0.25">
      <c r="A40" s="35"/>
      <c r="B40" s="96" t="s">
        <v>306</v>
      </c>
      <c r="C40" s="17"/>
      <c r="D40" s="83"/>
      <c r="E40" s="17"/>
      <c r="F40" s="89"/>
      <c r="G40" s="89"/>
      <c r="H40" s="17"/>
      <c r="I40" s="89"/>
      <c r="J40" s="89"/>
      <c r="K40" s="17"/>
      <c r="L40" s="83"/>
      <c r="M40" s="17"/>
      <c r="N40" s="97"/>
      <c r="O40" s="17"/>
      <c r="P40" s="89"/>
      <c r="Q40" s="89"/>
      <c r="R40" s="17"/>
      <c r="S40" s="89"/>
      <c r="T40" s="89"/>
      <c r="U40" s="17"/>
    </row>
    <row r="41" spans="1:21" ht="16.5" thickBot="1" x14ac:dyDescent="0.3">
      <c r="A41" s="35"/>
      <c r="B41" s="98" t="s">
        <v>286</v>
      </c>
      <c r="C41" s="21"/>
      <c r="D41" s="92" t="s">
        <v>83</v>
      </c>
      <c r="E41" s="21"/>
      <c r="F41" s="99" t="s">
        <v>148</v>
      </c>
      <c r="G41" s="100" t="s">
        <v>307</v>
      </c>
      <c r="H41" s="92" t="s">
        <v>244</v>
      </c>
      <c r="I41" s="99" t="s">
        <v>148</v>
      </c>
      <c r="J41" s="100" t="s">
        <v>308</v>
      </c>
      <c r="K41" s="92" t="s">
        <v>244</v>
      </c>
      <c r="L41" s="92" t="s">
        <v>309</v>
      </c>
      <c r="M41" s="21"/>
      <c r="N41" s="92" t="s">
        <v>83</v>
      </c>
      <c r="O41" s="21"/>
      <c r="P41" s="92" t="s">
        <v>148</v>
      </c>
      <c r="Q41" s="101" t="s">
        <v>255</v>
      </c>
      <c r="R41" s="92" t="s">
        <v>244</v>
      </c>
      <c r="S41" s="92" t="s">
        <v>148</v>
      </c>
      <c r="T41" s="102">
        <v>1297</v>
      </c>
      <c r="U41" s="21"/>
    </row>
    <row r="42" spans="1:21" ht="17.25" thickTop="1" thickBot="1" x14ac:dyDescent="0.3">
      <c r="A42" s="35"/>
      <c r="B42" s="103"/>
      <c r="C42" s="17"/>
      <c r="D42" s="17"/>
      <c r="E42" s="17"/>
      <c r="F42" s="117"/>
      <c r="G42" s="117"/>
      <c r="H42" s="17"/>
      <c r="I42" s="117"/>
      <c r="J42" s="117"/>
      <c r="K42" s="17"/>
      <c r="L42" s="104" t="s">
        <v>310</v>
      </c>
      <c r="M42" s="17"/>
      <c r="N42" s="104" t="s">
        <v>83</v>
      </c>
      <c r="O42" s="17"/>
      <c r="P42" s="118">
        <v>2846</v>
      </c>
      <c r="Q42" s="118"/>
      <c r="R42" s="17"/>
      <c r="S42" s="119" t="s">
        <v>311</v>
      </c>
      <c r="T42" s="119"/>
      <c r="U42" s="104" t="s">
        <v>244</v>
      </c>
    </row>
    <row r="43" spans="1:21" ht="16.5" thickBot="1" x14ac:dyDescent="0.3">
      <c r="A43" s="35"/>
      <c r="B43" s="105"/>
      <c r="C43" s="21"/>
      <c r="D43" s="21"/>
      <c r="E43" s="21"/>
      <c r="F43" s="57"/>
      <c r="G43" s="57"/>
      <c r="H43" s="21"/>
      <c r="I43" s="57"/>
      <c r="J43" s="57"/>
      <c r="K43" s="21"/>
      <c r="L43" s="21"/>
      <c r="M43" s="21"/>
      <c r="N43" s="21"/>
      <c r="O43" s="21"/>
      <c r="P43" s="106" t="s">
        <v>148</v>
      </c>
      <c r="Q43" s="107">
        <v>2193</v>
      </c>
      <c r="R43" s="21"/>
      <c r="S43" s="106" t="s">
        <v>148</v>
      </c>
      <c r="T43" s="108" t="s">
        <v>312</v>
      </c>
      <c r="U43" s="92" t="s">
        <v>244</v>
      </c>
    </row>
    <row r="44" spans="1:21" ht="16.5" thickTop="1" x14ac:dyDescent="0.25">
      <c r="A44" s="35"/>
      <c r="B44" s="103"/>
      <c r="C44" s="17"/>
      <c r="D44" s="17"/>
      <c r="E44" s="17"/>
      <c r="F44" s="59"/>
      <c r="G44" s="59"/>
      <c r="H44" s="17"/>
      <c r="I44" s="59"/>
      <c r="J44" s="59"/>
      <c r="K44" s="17"/>
      <c r="L44" s="17"/>
      <c r="M44" s="17"/>
      <c r="N44" s="17"/>
      <c r="O44" s="17"/>
      <c r="P44" s="117"/>
      <c r="Q44" s="117"/>
      <c r="R44" s="17"/>
      <c r="S44" s="117"/>
      <c r="T44" s="117"/>
      <c r="U44" s="17"/>
    </row>
    <row r="45" spans="1:21" ht="15.75" x14ac:dyDescent="0.25">
      <c r="A45" s="35"/>
      <c r="B45" s="109" t="s">
        <v>313</v>
      </c>
      <c r="C45" s="21"/>
      <c r="D45" s="21"/>
      <c r="E45" s="21"/>
      <c r="F45" s="57"/>
      <c r="G45" s="57"/>
      <c r="H45" s="21"/>
      <c r="I45" s="57"/>
      <c r="J45" s="57"/>
      <c r="K45" s="21"/>
      <c r="L45" s="21"/>
      <c r="M45" s="21"/>
      <c r="N45" s="21"/>
      <c r="O45" s="21"/>
      <c r="P45" s="57"/>
      <c r="Q45" s="57"/>
      <c r="R45" s="21"/>
      <c r="S45" s="57"/>
      <c r="T45" s="57"/>
      <c r="U45" s="21"/>
    </row>
    <row r="46" spans="1:21" ht="16.5" thickBot="1" x14ac:dyDescent="0.3">
      <c r="A46" s="35"/>
      <c r="B46" s="110" t="s">
        <v>286</v>
      </c>
      <c r="C46" s="17"/>
      <c r="D46" s="104" t="s">
        <v>83</v>
      </c>
      <c r="E46" s="17"/>
      <c r="F46" s="111" t="s">
        <v>148</v>
      </c>
      <c r="G46" s="112" t="s">
        <v>314</v>
      </c>
      <c r="H46" s="104" t="s">
        <v>244</v>
      </c>
      <c r="I46" s="111" t="s">
        <v>148</v>
      </c>
      <c r="J46" s="113">
        <v>6621</v>
      </c>
      <c r="K46" s="17"/>
      <c r="L46" s="46"/>
      <c r="M46" s="17"/>
      <c r="N46" s="17"/>
      <c r="O46" s="17"/>
      <c r="P46" s="59"/>
      <c r="Q46" s="59"/>
      <c r="R46" s="17"/>
      <c r="S46" s="59"/>
      <c r="T46" s="59"/>
      <c r="U46" s="17"/>
    </row>
    <row r="47" spans="1:21" ht="15.75" thickTop="1" x14ac:dyDescent="0.25">
      <c r="A47" s="35"/>
      <c r="B47" s="37"/>
      <c r="C47" s="37"/>
      <c r="D47" s="37"/>
      <c r="E47" s="37"/>
      <c r="F47" s="37"/>
      <c r="G47" s="37"/>
      <c r="H47" s="37"/>
      <c r="I47" s="37"/>
      <c r="J47" s="37"/>
      <c r="K47" s="37"/>
      <c r="L47" s="37"/>
      <c r="M47" s="37"/>
      <c r="N47" s="37"/>
      <c r="O47" s="37"/>
      <c r="P47" s="37"/>
      <c r="Q47" s="37"/>
      <c r="R47" s="37"/>
      <c r="S47" s="37"/>
      <c r="T47" s="37"/>
      <c r="U47" s="37"/>
    </row>
    <row r="48" spans="1:21" ht="15.75" x14ac:dyDescent="0.25">
      <c r="A48" s="35"/>
      <c r="B48" s="93"/>
      <c r="C48" s="14"/>
      <c r="D48" s="14"/>
      <c r="E48" s="14"/>
      <c r="F48" s="114" t="s">
        <v>293</v>
      </c>
      <c r="G48" s="114"/>
      <c r="H48" s="114"/>
      <c r="I48" s="114"/>
      <c r="J48" s="114"/>
      <c r="K48" s="14"/>
      <c r="L48" s="14"/>
      <c r="M48" s="14"/>
      <c r="N48" s="14"/>
      <c r="O48" s="14"/>
      <c r="P48" s="114" t="s">
        <v>293</v>
      </c>
      <c r="Q48" s="114"/>
      <c r="R48" s="114"/>
      <c r="S48" s="114"/>
      <c r="T48" s="114"/>
      <c r="U48" s="14"/>
    </row>
    <row r="49" spans="1:21" ht="15.75" x14ac:dyDescent="0.25">
      <c r="A49" s="35"/>
      <c r="B49" s="93"/>
      <c r="C49" s="14"/>
      <c r="D49" s="14"/>
      <c r="E49" s="14"/>
      <c r="F49" s="114" t="s">
        <v>294</v>
      </c>
      <c r="G49" s="114"/>
      <c r="H49" s="114"/>
      <c r="I49" s="114"/>
      <c r="J49" s="114"/>
      <c r="K49" s="14"/>
      <c r="L49" s="14"/>
      <c r="M49" s="14"/>
      <c r="N49" s="14"/>
      <c r="O49" s="14"/>
      <c r="P49" s="114" t="s">
        <v>294</v>
      </c>
      <c r="Q49" s="114"/>
      <c r="R49" s="114"/>
      <c r="S49" s="114"/>
      <c r="T49" s="114"/>
      <c r="U49" s="14"/>
    </row>
    <row r="50" spans="1:21" ht="15.75" x14ac:dyDescent="0.25">
      <c r="A50" s="35"/>
      <c r="B50" s="93"/>
      <c r="C50" s="14"/>
      <c r="D50" s="14"/>
      <c r="E50" s="14"/>
      <c r="F50" s="114" t="s">
        <v>315</v>
      </c>
      <c r="G50" s="114"/>
      <c r="H50" s="114"/>
      <c r="I50" s="114"/>
      <c r="J50" s="114"/>
      <c r="K50" s="14"/>
      <c r="L50" s="14"/>
      <c r="M50" s="14"/>
      <c r="N50" s="14"/>
      <c r="O50" s="14"/>
      <c r="P50" s="114" t="s">
        <v>296</v>
      </c>
      <c r="Q50" s="114"/>
      <c r="R50" s="114"/>
      <c r="S50" s="114"/>
      <c r="T50" s="114"/>
      <c r="U50" s="14"/>
    </row>
    <row r="51" spans="1:21" ht="16.5" thickBot="1" x14ac:dyDescent="0.3">
      <c r="A51" s="35"/>
      <c r="B51" s="93"/>
      <c r="C51" s="14"/>
      <c r="D51" s="94" t="s">
        <v>297</v>
      </c>
      <c r="E51" s="14"/>
      <c r="F51" s="115" t="s">
        <v>316</v>
      </c>
      <c r="G51" s="115"/>
      <c r="H51" s="115"/>
      <c r="I51" s="115"/>
      <c r="J51" s="115"/>
      <c r="K51" s="14"/>
      <c r="L51" s="94" t="s">
        <v>299</v>
      </c>
      <c r="M51" s="14"/>
      <c r="N51" s="94" t="s">
        <v>297</v>
      </c>
      <c r="O51" s="14"/>
      <c r="P51" s="115" t="s">
        <v>317</v>
      </c>
      <c r="Q51" s="115"/>
      <c r="R51" s="115"/>
      <c r="S51" s="115"/>
      <c r="T51" s="115"/>
      <c r="U51" s="14"/>
    </row>
    <row r="52" spans="1:21" ht="15.75" x14ac:dyDescent="0.25">
      <c r="A52" s="35"/>
      <c r="B52" s="93"/>
      <c r="C52" s="14"/>
      <c r="D52" s="94" t="s">
        <v>301</v>
      </c>
      <c r="E52" s="14"/>
      <c r="F52" s="116" t="s">
        <v>145</v>
      </c>
      <c r="G52" s="116"/>
      <c r="H52" s="63"/>
      <c r="I52" s="116" t="s">
        <v>145</v>
      </c>
      <c r="J52" s="116"/>
      <c r="K52" s="14"/>
      <c r="L52" s="94" t="s">
        <v>302</v>
      </c>
      <c r="M52" s="14"/>
      <c r="N52" s="94" t="s">
        <v>301</v>
      </c>
      <c r="O52" s="14"/>
      <c r="P52" s="116" t="s">
        <v>145</v>
      </c>
      <c r="Q52" s="116"/>
      <c r="R52" s="63"/>
      <c r="S52" s="116" t="s">
        <v>145</v>
      </c>
      <c r="T52" s="116"/>
      <c r="U52" s="14"/>
    </row>
    <row r="53" spans="1:21" ht="16.5" thickBot="1" x14ac:dyDescent="0.3">
      <c r="A53" s="35"/>
      <c r="B53" s="93"/>
      <c r="C53" s="14"/>
      <c r="D53" s="95" t="s">
        <v>303</v>
      </c>
      <c r="E53" s="14"/>
      <c r="F53" s="115">
        <v>2014</v>
      </c>
      <c r="G53" s="115"/>
      <c r="H53" s="14"/>
      <c r="I53" s="115">
        <v>2013</v>
      </c>
      <c r="J53" s="115"/>
      <c r="K53" s="14"/>
      <c r="L53" s="95" t="s">
        <v>304</v>
      </c>
      <c r="M53" s="14"/>
      <c r="N53" s="95" t="s">
        <v>305</v>
      </c>
      <c r="O53" s="14"/>
      <c r="P53" s="115">
        <v>2014</v>
      </c>
      <c r="Q53" s="115"/>
      <c r="R53" s="14"/>
      <c r="S53" s="115">
        <v>2013</v>
      </c>
      <c r="T53" s="115"/>
      <c r="U53" s="14"/>
    </row>
    <row r="54" spans="1:21" ht="15.75" x14ac:dyDescent="0.25">
      <c r="A54" s="35"/>
      <c r="B54" s="96" t="s">
        <v>306</v>
      </c>
      <c r="C54" s="17"/>
      <c r="D54" s="83"/>
      <c r="E54" s="17"/>
      <c r="F54" s="89"/>
      <c r="G54" s="89"/>
      <c r="H54" s="17"/>
      <c r="I54" s="89"/>
      <c r="J54" s="89"/>
      <c r="K54" s="17"/>
      <c r="L54" s="83"/>
      <c r="M54" s="17"/>
      <c r="N54" s="83"/>
      <c r="O54" s="17"/>
      <c r="P54" s="89"/>
      <c r="Q54" s="89"/>
      <c r="R54" s="17"/>
      <c r="S54" s="89"/>
      <c r="T54" s="89"/>
      <c r="U54" s="17"/>
    </row>
    <row r="55" spans="1:21" ht="16.5" thickBot="1" x14ac:dyDescent="0.3">
      <c r="A55" s="35"/>
      <c r="B55" s="98" t="s">
        <v>286</v>
      </c>
      <c r="C55" s="21"/>
      <c r="D55" s="92" t="s">
        <v>83</v>
      </c>
      <c r="E55" s="21"/>
      <c r="F55" s="99" t="s">
        <v>148</v>
      </c>
      <c r="G55" s="100" t="s">
        <v>318</v>
      </c>
      <c r="H55" s="92" t="s">
        <v>244</v>
      </c>
      <c r="I55" s="99" t="s">
        <v>148</v>
      </c>
      <c r="J55" s="120">
        <v>7392</v>
      </c>
      <c r="K55" s="21"/>
      <c r="L55" s="92" t="s">
        <v>309</v>
      </c>
      <c r="M55" s="21"/>
      <c r="N55" s="92" t="s">
        <v>83</v>
      </c>
      <c r="O55" s="21"/>
      <c r="P55" s="92" t="s">
        <v>148</v>
      </c>
      <c r="Q55" s="101">
        <v>331</v>
      </c>
      <c r="R55" s="21"/>
      <c r="S55" s="92" t="s">
        <v>148</v>
      </c>
      <c r="T55" s="102">
        <v>2613</v>
      </c>
      <c r="U55" s="21"/>
    </row>
    <row r="56" spans="1:21" ht="17.25" thickTop="1" thickBot="1" x14ac:dyDescent="0.3">
      <c r="A56" s="35"/>
      <c r="B56" s="103"/>
      <c r="C56" s="17"/>
      <c r="D56" s="17"/>
      <c r="E56" s="17"/>
      <c r="F56" s="117"/>
      <c r="G56" s="117"/>
      <c r="H56" s="17"/>
      <c r="I56" s="117"/>
      <c r="J56" s="117"/>
      <c r="K56" s="17"/>
      <c r="L56" s="104" t="s">
        <v>310</v>
      </c>
      <c r="M56" s="17"/>
      <c r="N56" s="104" t="s">
        <v>83</v>
      </c>
      <c r="O56" s="17"/>
      <c r="P56" s="119">
        <v>358</v>
      </c>
      <c r="Q56" s="119"/>
      <c r="R56" s="17"/>
      <c r="S56" s="119" t="s">
        <v>319</v>
      </c>
      <c r="T56" s="119"/>
      <c r="U56" s="104" t="s">
        <v>244</v>
      </c>
    </row>
    <row r="57" spans="1:21" ht="16.5" thickBot="1" x14ac:dyDescent="0.3">
      <c r="A57" s="35"/>
      <c r="B57" s="105"/>
      <c r="C57" s="21"/>
      <c r="D57" s="21"/>
      <c r="E57" s="21"/>
      <c r="F57" s="57"/>
      <c r="G57" s="57"/>
      <c r="H57" s="21"/>
      <c r="I57" s="57"/>
      <c r="J57" s="57"/>
      <c r="K57" s="21"/>
      <c r="L57" s="21"/>
      <c r="M57" s="21"/>
      <c r="N57" s="21"/>
      <c r="O57" s="21"/>
      <c r="P57" s="106" t="s">
        <v>148</v>
      </c>
      <c r="Q57" s="108">
        <v>689</v>
      </c>
      <c r="R57" s="21"/>
      <c r="S57" s="106" t="s">
        <v>148</v>
      </c>
      <c r="T57" s="108" t="s">
        <v>320</v>
      </c>
      <c r="U57" s="92" t="s">
        <v>244</v>
      </c>
    </row>
    <row r="58" spans="1:21" ht="16.5" thickTop="1" x14ac:dyDescent="0.25">
      <c r="A58" s="35"/>
      <c r="B58" s="103"/>
      <c r="C58" s="17"/>
      <c r="D58" s="17"/>
      <c r="E58" s="17"/>
      <c r="F58" s="59"/>
      <c r="G58" s="59"/>
      <c r="H58" s="17"/>
      <c r="I58" s="59"/>
      <c r="J58" s="59"/>
      <c r="K58" s="17"/>
      <c r="L58" s="17"/>
      <c r="M58" s="17"/>
      <c r="N58" s="17"/>
      <c r="O58" s="17"/>
      <c r="P58" s="117"/>
      <c r="Q58" s="117"/>
      <c r="R58" s="17"/>
      <c r="S58" s="117"/>
      <c r="T58" s="117"/>
      <c r="U58" s="17"/>
    </row>
    <row r="59" spans="1:21" ht="15.75" x14ac:dyDescent="0.25">
      <c r="A59" s="35"/>
      <c r="B59" s="109" t="s">
        <v>313</v>
      </c>
      <c r="C59" s="21"/>
      <c r="D59" s="21"/>
      <c r="E59" s="21"/>
      <c r="F59" s="57"/>
      <c r="G59" s="57"/>
      <c r="H59" s="21"/>
      <c r="I59" s="57"/>
      <c r="J59" s="57"/>
      <c r="K59" s="21"/>
      <c r="L59" s="21"/>
      <c r="M59" s="21"/>
      <c r="N59" s="21"/>
      <c r="O59" s="21"/>
      <c r="P59" s="57"/>
      <c r="Q59" s="57"/>
      <c r="R59" s="21"/>
      <c r="S59" s="57"/>
      <c r="T59" s="57"/>
      <c r="U59" s="21"/>
    </row>
    <row r="60" spans="1:21" ht="16.5" thickBot="1" x14ac:dyDescent="0.3">
      <c r="A60" s="35"/>
      <c r="B60" s="110" t="s">
        <v>286</v>
      </c>
      <c r="C60" s="17"/>
      <c r="D60" s="104" t="s">
        <v>83</v>
      </c>
      <c r="E60" s="17"/>
      <c r="F60" s="111" t="s">
        <v>148</v>
      </c>
      <c r="G60" s="113">
        <v>5926</v>
      </c>
      <c r="H60" s="17"/>
      <c r="I60" s="111" t="s">
        <v>148</v>
      </c>
      <c r="J60" s="113">
        <v>6629</v>
      </c>
      <c r="K60" s="17"/>
      <c r="L60" s="17"/>
      <c r="M60" s="17"/>
      <c r="N60" s="17"/>
      <c r="O60" s="17"/>
      <c r="P60" s="59"/>
      <c r="Q60" s="59"/>
      <c r="R60" s="17"/>
      <c r="S60" s="59"/>
      <c r="T60" s="59"/>
      <c r="U60" s="17"/>
    </row>
    <row r="61" spans="1:21" ht="15.75" thickTop="1" x14ac:dyDescent="0.25">
      <c r="A61" s="35"/>
      <c r="B61" s="37"/>
      <c r="C61" s="37"/>
      <c r="D61" s="37"/>
      <c r="E61" s="37"/>
      <c r="F61" s="37"/>
      <c r="G61" s="37"/>
      <c r="H61" s="37"/>
      <c r="I61" s="37"/>
      <c r="J61" s="37"/>
      <c r="K61" s="37"/>
      <c r="L61" s="37"/>
      <c r="M61" s="37"/>
      <c r="N61" s="37"/>
      <c r="O61" s="37"/>
      <c r="P61" s="37"/>
      <c r="Q61" s="37"/>
      <c r="R61" s="37"/>
      <c r="S61" s="37"/>
      <c r="T61" s="37"/>
      <c r="U61" s="37"/>
    </row>
    <row r="62" spans="1:21" ht="25.5" customHeight="1" x14ac:dyDescent="0.25">
      <c r="A62" s="35"/>
      <c r="B62" s="37" t="s">
        <v>321</v>
      </c>
      <c r="C62" s="37"/>
      <c r="D62" s="37"/>
      <c r="E62" s="37"/>
      <c r="F62" s="37"/>
      <c r="G62" s="37"/>
      <c r="H62" s="37"/>
      <c r="I62" s="37"/>
      <c r="J62" s="37"/>
      <c r="K62" s="37"/>
      <c r="L62" s="37"/>
      <c r="M62" s="37"/>
      <c r="N62" s="37"/>
      <c r="O62" s="37"/>
      <c r="P62" s="37"/>
      <c r="Q62" s="37"/>
      <c r="R62" s="37"/>
      <c r="S62" s="37"/>
      <c r="T62" s="37"/>
      <c r="U62" s="37"/>
    </row>
    <row r="63" spans="1:21" x14ac:dyDescent="0.25">
      <c r="A63" s="35"/>
      <c r="B63" s="40"/>
      <c r="C63" s="40"/>
      <c r="D63" s="40"/>
      <c r="E63" s="40"/>
      <c r="F63" s="40"/>
      <c r="G63" s="40"/>
      <c r="H63" s="40"/>
      <c r="I63" s="40"/>
      <c r="J63" s="40"/>
      <c r="K63" s="40"/>
      <c r="L63" s="40"/>
      <c r="M63" s="40"/>
      <c r="N63" s="40"/>
      <c r="O63" s="40"/>
      <c r="P63" s="40"/>
      <c r="Q63" s="40"/>
      <c r="R63" s="40"/>
      <c r="S63" s="40"/>
      <c r="T63" s="40"/>
      <c r="U63" s="40"/>
    </row>
  </sheetData>
  <mergeCells count="123">
    <mergeCell ref="B62:U62"/>
    <mergeCell ref="B63:U63"/>
    <mergeCell ref="B19:U19"/>
    <mergeCell ref="B31:U31"/>
    <mergeCell ref="B32:U32"/>
    <mergeCell ref="B33:U33"/>
    <mergeCell ref="B47:U47"/>
    <mergeCell ref="B61:U61"/>
    <mergeCell ref="B7:U7"/>
    <mergeCell ref="B8:U8"/>
    <mergeCell ref="B9:U9"/>
    <mergeCell ref="B10:U10"/>
    <mergeCell ref="B17:U17"/>
    <mergeCell ref="B18:U18"/>
    <mergeCell ref="P60:Q60"/>
    <mergeCell ref="S60:T60"/>
    <mergeCell ref="A1:A2"/>
    <mergeCell ref="B1:U1"/>
    <mergeCell ref="B2:U2"/>
    <mergeCell ref="B3:U3"/>
    <mergeCell ref="A4:A63"/>
    <mergeCell ref="B4:U4"/>
    <mergeCell ref="B5:U5"/>
    <mergeCell ref="B6:U6"/>
    <mergeCell ref="F58:G58"/>
    <mergeCell ref="I58:J58"/>
    <mergeCell ref="P58:Q58"/>
    <mergeCell ref="S58:T58"/>
    <mergeCell ref="F59:G59"/>
    <mergeCell ref="I59:J59"/>
    <mergeCell ref="P59:Q59"/>
    <mergeCell ref="S59:T59"/>
    <mergeCell ref="F56:G56"/>
    <mergeCell ref="I56:J56"/>
    <mergeCell ref="P56:Q56"/>
    <mergeCell ref="S56:T56"/>
    <mergeCell ref="F57:G57"/>
    <mergeCell ref="I57:J57"/>
    <mergeCell ref="F53:G53"/>
    <mergeCell ref="I53:J53"/>
    <mergeCell ref="P53:Q53"/>
    <mergeCell ref="S53:T53"/>
    <mergeCell ref="F54:G54"/>
    <mergeCell ref="I54:J54"/>
    <mergeCell ref="P54:Q54"/>
    <mergeCell ref="S54:T54"/>
    <mergeCell ref="F51:J51"/>
    <mergeCell ref="P51:T51"/>
    <mergeCell ref="F52:G52"/>
    <mergeCell ref="I52:J52"/>
    <mergeCell ref="P52:Q52"/>
    <mergeCell ref="S52:T52"/>
    <mergeCell ref="F48:J48"/>
    <mergeCell ref="P48:T48"/>
    <mergeCell ref="F49:J49"/>
    <mergeCell ref="P49:T49"/>
    <mergeCell ref="F50:J50"/>
    <mergeCell ref="P50:T50"/>
    <mergeCell ref="F45:G45"/>
    <mergeCell ref="I45:J45"/>
    <mergeCell ref="P45:Q45"/>
    <mergeCell ref="S45:T45"/>
    <mergeCell ref="P46:Q46"/>
    <mergeCell ref="S46:T46"/>
    <mergeCell ref="F43:G43"/>
    <mergeCell ref="I43:J43"/>
    <mergeCell ref="F44:G44"/>
    <mergeCell ref="I44:J44"/>
    <mergeCell ref="P44:Q44"/>
    <mergeCell ref="S44:T44"/>
    <mergeCell ref="F40:G40"/>
    <mergeCell ref="I40:J40"/>
    <mergeCell ref="P40:Q40"/>
    <mergeCell ref="S40:T40"/>
    <mergeCell ref="F42:G42"/>
    <mergeCell ref="I42:J42"/>
    <mergeCell ref="P42:Q42"/>
    <mergeCell ref="S42:T42"/>
    <mergeCell ref="F38:G38"/>
    <mergeCell ref="I38:J38"/>
    <mergeCell ref="P38:Q38"/>
    <mergeCell ref="S38:T38"/>
    <mergeCell ref="F39:G39"/>
    <mergeCell ref="I39:J39"/>
    <mergeCell ref="P39:Q39"/>
    <mergeCell ref="S39:T39"/>
    <mergeCell ref="F35:J35"/>
    <mergeCell ref="P35:T35"/>
    <mergeCell ref="F36:J36"/>
    <mergeCell ref="P36:T36"/>
    <mergeCell ref="F37:J37"/>
    <mergeCell ref="P37:T37"/>
    <mergeCell ref="O28:P28"/>
    <mergeCell ref="F29:G29"/>
    <mergeCell ref="I29:J29"/>
    <mergeCell ref="L29:M29"/>
    <mergeCell ref="O29:P29"/>
    <mergeCell ref="F34:J34"/>
    <mergeCell ref="P34:T34"/>
    <mergeCell ref="F26:G26"/>
    <mergeCell ref="I26:J26"/>
    <mergeCell ref="L26:M26"/>
    <mergeCell ref="O26:P26"/>
    <mergeCell ref="F27:G27"/>
    <mergeCell ref="I27:J27"/>
    <mergeCell ref="L27:M27"/>
    <mergeCell ref="O27:P27"/>
    <mergeCell ref="F23:G23"/>
    <mergeCell ref="I23:J23"/>
    <mergeCell ref="L23:M23"/>
    <mergeCell ref="O23:P23"/>
    <mergeCell ref="F24:G24"/>
    <mergeCell ref="I24:J24"/>
    <mergeCell ref="L24:M24"/>
    <mergeCell ref="O24:P24"/>
    <mergeCell ref="D20:J20"/>
    <mergeCell ref="L20:P20"/>
    <mergeCell ref="F21:J21"/>
    <mergeCell ref="L21:P21"/>
    <mergeCell ref="F22:G22"/>
    <mergeCell ref="I22:J22"/>
    <mergeCell ref="L22:M22"/>
    <mergeCell ref="O22:P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4.140625" bestFit="1" customWidth="1"/>
    <col min="2" max="2" width="36.5703125" customWidth="1"/>
    <col min="3" max="3" width="7.42578125" customWidth="1"/>
    <col min="4" max="4" width="8.85546875" customWidth="1"/>
    <col min="5" max="5" width="36.5703125" bestFit="1" customWidth="1"/>
    <col min="6" max="6" width="7.42578125" customWidth="1"/>
    <col min="7" max="7" width="8.85546875" customWidth="1"/>
    <col min="8" max="8" width="13.5703125" customWidth="1"/>
    <col min="9" max="9" width="36.5703125" customWidth="1"/>
    <col min="10" max="10" width="8.85546875" customWidth="1"/>
    <col min="11" max="11" width="23.28515625" customWidth="1"/>
    <col min="12" max="12" width="7.42578125" customWidth="1"/>
    <col min="13" max="13" width="8.85546875" customWidth="1"/>
    <col min="14" max="14" width="13.5703125" customWidth="1"/>
    <col min="15" max="15" width="36.570312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2</v>
      </c>
      <c r="B3" s="34" t="s">
        <v>4</v>
      </c>
      <c r="C3" s="34"/>
      <c r="D3" s="34"/>
      <c r="E3" s="34"/>
      <c r="F3" s="34"/>
      <c r="G3" s="34"/>
      <c r="H3" s="34"/>
      <c r="I3" s="34"/>
      <c r="J3" s="34"/>
      <c r="K3" s="34"/>
      <c r="L3" s="34"/>
      <c r="M3" s="34"/>
      <c r="N3" s="34"/>
      <c r="O3" s="34"/>
    </row>
    <row r="4" spans="1:15" ht="15" customHeight="1" x14ac:dyDescent="0.25">
      <c r="A4" s="35" t="s">
        <v>322</v>
      </c>
      <c r="B4" s="34" t="s">
        <v>4</v>
      </c>
      <c r="C4" s="34"/>
      <c r="D4" s="34"/>
      <c r="E4" s="34"/>
      <c r="F4" s="34"/>
      <c r="G4" s="34"/>
      <c r="H4" s="34"/>
      <c r="I4" s="34"/>
      <c r="J4" s="34"/>
      <c r="K4" s="34"/>
      <c r="L4" s="34"/>
      <c r="M4" s="34"/>
      <c r="N4" s="34"/>
      <c r="O4" s="34"/>
    </row>
    <row r="5" spans="1:15" x14ac:dyDescent="0.25">
      <c r="A5" s="35"/>
      <c r="B5" s="36" t="s">
        <v>323</v>
      </c>
      <c r="C5" s="36"/>
      <c r="D5" s="36"/>
      <c r="E5" s="36"/>
      <c r="F5" s="36"/>
      <c r="G5" s="36"/>
      <c r="H5" s="36"/>
      <c r="I5" s="36"/>
      <c r="J5" s="36"/>
      <c r="K5" s="36"/>
      <c r="L5" s="36"/>
      <c r="M5" s="36"/>
      <c r="N5" s="36"/>
      <c r="O5" s="36"/>
    </row>
    <row r="6" spans="1:15" x14ac:dyDescent="0.25">
      <c r="A6" s="35"/>
      <c r="B6" s="37"/>
      <c r="C6" s="37"/>
      <c r="D6" s="37"/>
      <c r="E6" s="37"/>
      <c r="F6" s="37"/>
      <c r="G6" s="37"/>
      <c r="H6" s="37"/>
      <c r="I6" s="37"/>
      <c r="J6" s="37"/>
      <c r="K6" s="37"/>
      <c r="L6" s="37"/>
      <c r="M6" s="37"/>
      <c r="N6" s="37"/>
      <c r="O6" s="37"/>
    </row>
    <row r="7" spans="1:15" ht="25.5" customHeight="1" x14ac:dyDescent="0.25">
      <c r="A7" s="35"/>
      <c r="B7" s="37" t="s">
        <v>324</v>
      </c>
      <c r="C7" s="37"/>
      <c r="D7" s="37"/>
      <c r="E7" s="37"/>
      <c r="F7" s="37"/>
      <c r="G7" s="37"/>
      <c r="H7" s="37"/>
      <c r="I7" s="37"/>
      <c r="J7" s="37"/>
      <c r="K7" s="37"/>
      <c r="L7" s="37"/>
      <c r="M7" s="37"/>
      <c r="N7" s="37"/>
      <c r="O7" s="37"/>
    </row>
    <row r="8" spans="1:15" x14ac:dyDescent="0.25">
      <c r="A8" s="35"/>
      <c r="B8" s="37"/>
      <c r="C8" s="37"/>
      <c r="D8" s="37"/>
      <c r="E8" s="37"/>
      <c r="F8" s="37"/>
      <c r="G8" s="37"/>
      <c r="H8" s="37"/>
      <c r="I8" s="37"/>
      <c r="J8" s="37"/>
      <c r="K8" s="37"/>
      <c r="L8" s="37"/>
      <c r="M8" s="37"/>
      <c r="N8" s="37"/>
      <c r="O8" s="37"/>
    </row>
    <row r="9" spans="1:15" ht="38.25" x14ac:dyDescent="0.25">
      <c r="A9" s="35"/>
      <c r="B9" s="4"/>
      <c r="C9" s="122" t="s">
        <v>325</v>
      </c>
      <c r="D9" s="4"/>
      <c r="E9" s="122" t="s">
        <v>326</v>
      </c>
    </row>
    <row r="10" spans="1:15" ht="63.75" x14ac:dyDescent="0.25">
      <c r="A10" s="35"/>
      <c r="B10" s="4"/>
      <c r="C10" s="122" t="s">
        <v>325</v>
      </c>
      <c r="D10" s="4"/>
      <c r="E10" s="122" t="s">
        <v>327</v>
      </c>
    </row>
    <row r="11" spans="1:15" ht="51" x14ac:dyDescent="0.25">
      <c r="A11" s="35"/>
      <c r="B11" s="4"/>
      <c r="C11" s="122" t="s">
        <v>325</v>
      </c>
      <c r="D11" s="4"/>
      <c r="E11" s="122" t="s">
        <v>328</v>
      </c>
    </row>
    <row r="12" spans="1:15" x14ac:dyDescent="0.25">
      <c r="A12" s="35"/>
      <c r="B12" s="126"/>
      <c r="C12" s="126"/>
      <c r="D12" s="126"/>
      <c r="E12" s="126"/>
      <c r="F12" s="126"/>
      <c r="G12" s="126"/>
      <c r="H12" s="126"/>
      <c r="I12" s="126"/>
      <c r="J12" s="126"/>
      <c r="K12" s="126"/>
      <c r="L12" s="126"/>
      <c r="M12" s="126"/>
      <c r="N12" s="126"/>
      <c r="O12" s="126"/>
    </row>
    <row r="13" spans="1:15" x14ac:dyDescent="0.25">
      <c r="A13" s="35"/>
      <c r="B13" s="37" t="s">
        <v>329</v>
      </c>
      <c r="C13" s="37"/>
      <c r="D13" s="37"/>
      <c r="E13" s="37"/>
      <c r="F13" s="37"/>
      <c r="G13" s="37"/>
      <c r="H13" s="37"/>
      <c r="I13" s="37"/>
      <c r="J13" s="37"/>
      <c r="K13" s="37"/>
      <c r="L13" s="37"/>
      <c r="M13" s="37"/>
      <c r="N13" s="37"/>
      <c r="O13" s="37"/>
    </row>
    <row r="14" spans="1:15" x14ac:dyDescent="0.25">
      <c r="A14" s="35"/>
      <c r="B14" s="37"/>
      <c r="C14" s="37"/>
      <c r="D14" s="37"/>
      <c r="E14" s="37"/>
      <c r="F14" s="37"/>
      <c r="G14" s="37"/>
      <c r="H14" s="37"/>
      <c r="I14" s="37"/>
      <c r="J14" s="37"/>
      <c r="K14" s="37"/>
      <c r="L14" s="37"/>
      <c r="M14" s="37"/>
      <c r="N14" s="37"/>
      <c r="O14" s="37"/>
    </row>
    <row r="15" spans="1:15" x14ac:dyDescent="0.25">
      <c r="A15" s="35"/>
      <c r="B15" s="52"/>
      <c r="C15" s="53"/>
      <c r="D15" s="27" t="s">
        <v>236</v>
      </c>
      <c r="E15" s="27"/>
      <c r="F15" s="53"/>
      <c r="G15" s="27" t="s">
        <v>330</v>
      </c>
      <c r="H15" s="27"/>
      <c r="I15" s="53"/>
      <c r="J15" s="27" t="s">
        <v>335</v>
      </c>
      <c r="K15" s="27"/>
      <c r="L15" s="53"/>
      <c r="M15" s="27" t="s">
        <v>335</v>
      </c>
      <c r="N15" s="27"/>
      <c r="O15" s="53"/>
    </row>
    <row r="16" spans="1:15" x14ac:dyDescent="0.25">
      <c r="A16" s="35"/>
      <c r="B16" s="52"/>
      <c r="C16" s="53"/>
      <c r="D16" s="27"/>
      <c r="E16" s="27"/>
      <c r="F16" s="53"/>
      <c r="G16" s="27" t="s">
        <v>331</v>
      </c>
      <c r="H16" s="27"/>
      <c r="I16" s="53"/>
      <c r="J16" s="27" t="s">
        <v>336</v>
      </c>
      <c r="K16" s="27"/>
      <c r="L16" s="53"/>
      <c r="M16" s="27" t="s">
        <v>340</v>
      </c>
      <c r="N16" s="27"/>
      <c r="O16" s="53"/>
    </row>
    <row r="17" spans="1:15" x14ac:dyDescent="0.25">
      <c r="A17" s="35"/>
      <c r="B17" s="52"/>
      <c r="C17" s="53"/>
      <c r="D17" s="27"/>
      <c r="E17" s="27"/>
      <c r="F17" s="53"/>
      <c r="G17" s="27" t="s">
        <v>332</v>
      </c>
      <c r="H17" s="27"/>
      <c r="I17" s="53"/>
      <c r="J17" s="27" t="s">
        <v>337</v>
      </c>
      <c r="K17" s="27"/>
      <c r="L17" s="53"/>
      <c r="M17" s="27" t="s">
        <v>338</v>
      </c>
      <c r="N17" s="27"/>
      <c r="O17" s="53"/>
    </row>
    <row r="18" spans="1:15" x14ac:dyDescent="0.25">
      <c r="A18" s="35"/>
      <c r="B18" s="52"/>
      <c r="C18" s="53"/>
      <c r="D18" s="27"/>
      <c r="E18" s="27"/>
      <c r="F18" s="53"/>
      <c r="G18" s="27" t="s">
        <v>333</v>
      </c>
      <c r="H18" s="27"/>
      <c r="I18" s="53"/>
      <c r="J18" s="27" t="s">
        <v>338</v>
      </c>
      <c r="K18" s="27"/>
      <c r="L18" s="53"/>
      <c r="M18" s="27" t="s">
        <v>341</v>
      </c>
      <c r="N18" s="27"/>
      <c r="O18" s="53"/>
    </row>
    <row r="19" spans="1:15" ht="15.75" thickBot="1" x14ac:dyDescent="0.3">
      <c r="A19" s="35"/>
      <c r="B19" s="52"/>
      <c r="C19" s="53"/>
      <c r="D19" s="28"/>
      <c r="E19" s="28"/>
      <c r="F19" s="53"/>
      <c r="G19" s="28" t="s">
        <v>334</v>
      </c>
      <c r="H19" s="28"/>
      <c r="I19" s="53"/>
      <c r="J19" s="28" t="s">
        <v>339</v>
      </c>
      <c r="K19" s="28"/>
      <c r="L19" s="53"/>
      <c r="M19" s="125"/>
      <c r="N19" s="125"/>
      <c r="O19" s="53"/>
    </row>
    <row r="20" spans="1:15" ht="15.75" x14ac:dyDescent="0.25">
      <c r="A20" s="35"/>
      <c r="B20" s="123" t="s">
        <v>342</v>
      </c>
      <c r="C20" s="17"/>
      <c r="D20" s="89"/>
      <c r="E20" s="89"/>
      <c r="F20" s="17"/>
      <c r="G20" s="89"/>
      <c r="H20" s="89"/>
      <c r="I20" s="17"/>
      <c r="J20" s="89"/>
      <c r="K20" s="89"/>
      <c r="L20" s="17"/>
      <c r="M20" s="89"/>
      <c r="N20" s="89"/>
      <c r="O20" s="17"/>
    </row>
    <row r="21" spans="1:15" ht="15.75" x14ac:dyDescent="0.25">
      <c r="A21" s="35"/>
      <c r="B21" s="20" t="s">
        <v>343</v>
      </c>
      <c r="C21" s="21"/>
      <c r="D21" s="11" t="s">
        <v>148</v>
      </c>
      <c r="E21" s="22">
        <v>982</v>
      </c>
      <c r="F21" s="21"/>
      <c r="G21" s="11" t="s">
        <v>148</v>
      </c>
      <c r="H21" s="43" t="s">
        <v>179</v>
      </c>
      <c r="I21" s="21"/>
      <c r="J21" s="11" t="s">
        <v>148</v>
      </c>
      <c r="K21" s="22">
        <v>982</v>
      </c>
      <c r="L21" s="21"/>
      <c r="M21" s="11" t="s">
        <v>148</v>
      </c>
      <c r="N21" s="43" t="s">
        <v>179</v>
      </c>
      <c r="O21" s="21"/>
    </row>
    <row r="22" spans="1:15" ht="15.75" x14ac:dyDescent="0.25">
      <c r="A22" s="35"/>
      <c r="B22" s="16" t="s">
        <v>344</v>
      </c>
      <c r="C22" s="17"/>
      <c r="D22" s="30" t="s">
        <v>291</v>
      </c>
      <c r="E22" s="30"/>
      <c r="F22" s="66" t="s">
        <v>244</v>
      </c>
      <c r="G22" s="74" t="s">
        <v>179</v>
      </c>
      <c r="H22" s="74"/>
      <c r="I22" s="17"/>
      <c r="J22" s="30" t="s">
        <v>291</v>
      </c>
      <c r="K22" s="30"/>
      <c r="L22" s="66" t="s">
        <v>244</v>
      </c>
      <c r="M22" s="74" t="s">
        <v>179</v>
      </c>
      <c r="N22" s="74"/>
      <c r="O22" s="17"/>
    </row>
    <row r="23" spans="1:15" ht="15.75" x14ac:dyDescent="0.25">
      <c r="A23" s="35"/>
      <c r="B23" s="67"/>
      <c r="C23" s="21"/>
      <c r="D23" s="57"/>
      <c r="E23" s="57"/>
      <c r="F23" s="21"/>
      <c r="G23" s="57"/>
      <c r="H23" s="57"/>
      <c r="I23" s="21"/>
      <c r="J23" s="57"/>
      <c r="K23" s="57"/>
      <c r="L23" s="21"/>
      <c r="M23" s="57"/>
      <c r="N23" s="57"/>
      <c r="O23" s="21"/>
    </row>
    <row r="24" spans="1:15" ht="15.75" x14ac:dyDescent="0.25">
      <c r="A24" s="35"/>
      <c r="B24" s="124" t="s">
        <v>345</v>
      </c>
      <c r="C24" s="17"/>
      <c r="D24" s="59"/>
      <c r="E24" s="59"/>
      <c r="F24" s="17"/>
      <c r="G24" s="59"/>
      <c r="H24" s="59"/>
      <c r="I24" s="17"/>
      <c r="J24" s="59"/>
      <c r="K24" s="59"/>
      <c r="L24" s="17"/>
      <c r="M24" s="59"/>
      <c r="N24" s="59"/>
      <c r="O24" s="17"/>
    </row>
    <row r="25" spans="1:15" ht="15.75" x14ac:dyDescent="0.25">
      <c r="A25" s="35"/>
      <c r="B25" s="20" t="s">
        <v>343</v>
      </c>
      <c r="C25" s="21"/>
      <c r="D25" s="11" t="s">
        <v>148</v>
      </c>
      <c r="E25" s="68">
        <v>1010</v>
      </c>
      <c r="F25" s="21"/>
      <c r="G25" s="11" t="s">
        <v>148</v>
      </c>
      <c r="H25" s="43" t="s">
        <v>179</v>
      </c>
      <c r="I25" s="21"/>
      <c r="J25" s="11" t="s">
        <v>148</v>
      </c>
      <c r="K25" s="68">
        <v>1010</v>
      </c>
      <c r="L25" s="21"/>
      <c r="M25" s="11" t="s">
        <v>148</v>
      </c>
      <c r="N25" s="43" t="s">
        <v>179</v>
      </c>
      <c r="O25" s="21"/>
    </row>
    <row r="26" spans="1:15" ht="15.75" x14ac:dyDescent="0.25">
      <c r="A26" s="35"/>
      <c r="B26" s="16" t="s">
        <v>344</v>
      </c>
      <c r="C26" s="17"/>
      <c r="D26" s="75">
        <v>4487</v>
      </c>
      <c r="E26" s="75"/>
      <c r="F26" s="17"/>
      <c r="G26" s="74" t="s">
        <v>179</v>
      </c>
      <c r="H26" s="74"/>
      <c r="I26" s="17"/>
      <c r="J26" s="75">
        <v>4487</v>
      </c>
      <c r="K26" s="75"/>
      <c r="L26" s="17"/>
      <c r="M26" s="74" t="s">
        <v>179</v>
      </c>
      <c r="N26" s="74"/>
      <c r="O26" s="17"/>
    </row>
    <row r="27" spans="1:15" x14ac:dyDescent="0.25">
      <c r="A27" s="35"/>
      <c r="B27" s="39"/>
      <c r="C27" s="39"/>
      <c r="D27" s="39"/>
      <c r="E27" s="39"/>
      <c r="F27" s="39"/>
      <c r="G27" s="39"/>
      <c r="H27" s="39"/>
      <c r="I27" s="39"/>
      <c r="J27" s="39"/>
      <c r="K27" s="39"/>
      <c r="L27" s="39"/>
      <c r="M27" s="39"/>
      <c r="N27" s="39"/>
      <c r="O27" s="39"/>
    </row>
    <row r="28" spans="1:15" ht="25.5" customHeight="1" x14ac:dyDescent="0.25">
      <c r="A28" s="35"/>
      <c r="B28" s="37" t="s">
        <v>346</v>
      </c>
      <c r="C28" s="37"/>
      <c r="D28" s="37"/>
      <c r="E28" s="37"/>
      <c r="F28" s="37"/>
      <c r="G28" s="37"/>
      <c r="H28" s="37"/>
      <c r="I28" s="37"/>
      <c r="J28" s="37"/>
      <c r="K28" s="37"/>
      <c r="L28" s="37"/>
      <c r="M28" s="37"/>
      <c r="N28" s="37"/>
      <c r="O28" s="37"/>
    </row>
    <row r="29" spans="1:15" x14ac:dyDescent="0.25">
      <c r="A29" s="35"/>
      <c r="B29" s="40"/>
      <c r="C29" s="40"/>
      <c r="D29" s="40"/>
      <c r="E29" s="40"/>
      <c r="F29" s="40"/>
      <c r="G29" s="40"/>
      <c r="H29" s="40"/>
      <c r="I29" s="40"/>
      <c r="J29" s="40"/>
      <c r="K29" s="40"/>
      <c r="L29" s="40"/>
      <c r="M29" s="40"/>
      <c r="N29" s="40"/>
      <c r="O29" s="40"/>
    </row>
  </sheetData>
  <mergeCells count="58">
    <mergeCell ref="B14:O14"/>
    <mergeCell ref="B27:O27"/>
    <mergeCell ref="B28:O28"/>
    <mergeCell ref="B29:O29"/>
    <mergeCell ref="B5:O5"/>
    <mergeCell ref="B6:O6"/>
    <mergeCell ref="B7:O7"/>
    <mergeCell ref="B8:O8"/>
    <mergeCell ref="B12:O12"/>
    <mergeCell ref="B13:O13"/>
    <mergeCell ref="D26:E26"/>
    <mergeCell ref="G26:H26"/>
    <mergeCell ref="J26:K26"/>
    <mergeCell ref="M26:N26"/>
    <mergeCell ref="A1:A2"/>
    <mergeCell ref="B1:O1"/>
    <mergeCell ref="B2:O2"/>
    <mergeCell ref="B3:O3"/>
    <mergeCell ref="A4:A29"/>
    <mergeCell ref="B4:O4"/>
    <mergeCell ref="D23:E23"/>
    <mergeCell ref="G23:H23"/>
    <mergeCell ref="J23:K23"/>
    <mergeCell ref="M23:N23"/>
    <mergeCell ref="D24:E24"/>
    <mergeCell ref="G24:H24"/>
    <mergeCell ref="J24:K24"/>
    <mergeCell ref="M24:N24"/>
    <mergeCell ref="O15:O19"/>
    <mergeCell ref="D20:E20"/>
    <mergeCell ref="G20:H20"/>
    <mergeCell ref="J20:K20"/>
    <mergeCell ref="M20:N20"/>
    <mergeCell ref="D22:E22"/>
    <mergeCell ref="G22:H22"/>
    <mergeCell ref="J22:K22"/>
    <mergeCell ref="M22:N22"/>
    <mergeCell ref="L15:L19"/>
    <mergeCell ref="M15:N15"/>
    <mergeCell ref="M16:N16"/>
    <mergeCell ref="M17:N17"/>
    <mergeCell ref="M18:N18"/>
    <mergeCell ref="M19:N19"/>
    <mergeCell ref="I15:I19"/>
    <mergeCell ref="J15:K15"/>
    <mergeCell ref="J16:K16"/>
    <mergeCell ref="J17:K17"/>
    <mergeCell ref="J18:K18"/>
    <mergeCell ref="J19:K19"/>
    <mergeCell ref="B15:B19"/>
    <mergeCell ref="C15:C19"/>
    <mergeCell ref="D15:E19"/>
    <mergeCell ref="F15:F19"/>
    <mergeCell ref="G15:H15"/>
    <mergeCell ref="G16:H16"/>
    <mergeCell ref="G17:H17"/>
    <mergeCell ref="G18:H18"/>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347</v>
      </c>
      <c r="B1" s="1" t="s">
        <v>1</v>
      </c>
    </row>
    <row r="2" spans="1:2" x14ac:dyDescent="0.25">
      <c r="A2" s="7"/>
      <c r="B2" s="1" t="s">
        <v>2</v>
      </c>
    </row>
    <row r="3" spans="1:2" x14ac:dyDescent="0.25">
      <c r="A3" s="3" t="s">
        <v>347</v>
      </c>
      <c r="B3" s="4" t="s">
        <v>4</v>
      </c>
    </row>
    <row r="4" spans="1:2" x14ac:dyDescent="0.25">
      <c r="A4" s="35" t="s">
        <v>347</v>
      </c>
      <c r="B4" s="4" t="s">
        <v>4</v>
      </c>
    </row>
    <row r="5" spans="1:2" x14ac:dyDescent="0.25">
      <c r="A5" s="35"/>
      <c r="B5" s="10" t="s">
        <v>348</v>
      </c>
    </row>
    <row r="6" spans="1:2" x14ac:dyDescent="0.25">
      <c r="A6" s="35"/>
      <c r="B6" s="11"/>
    </row>
    <row r="7" spans="1:2" ht="115.5" x14ac:dyDescent="0.25">
      <c r="A7" s="35"/>
      <c r="B7" s="11" t="s">
        <v>349</v>
      </c>
    </row>
    <row r="8" spans="1:2" x14ac:dyDescent="0.25">
      <c r="A8" s="35"/>
      <c r="B8" s="11"/>
    </row>
    <row r="9" spans="1:2" ht="409.6" x14ac:dyDescent="0.25">
      <c r="A9" s="35"/>
      <c r="B9" s="11" t="s">
        <v>350</v>
      </c>
    </row>
    <row r="10" spans="1:2" x14ac:dyDescent="0.25">
      <c r="A10" s="35"/>
      <c r="B10" s="11"/>
    </row>
    <row r="11" spans="1:2" ht="332.25" x14ac:dyDescent="0.25">
      <c r="A11" s="35"/>
      <c r="B11" s="11" t="s">
        <v>351</v>
      </c>
    </row>
    <row r="12" spans="1:2" x14ac:dyDescent="0.25">
      <c r="A12" s="35"/>
      <c r="B12" s="33"/>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x14ac:dyDescent="0.25"/>
  <cols>
    <col min="1" max="1" width="20.140625" bestFit="1" customWidth="1"/>
    <col min="2" max="3" width="36.5703125" customWidth="1"/>
    <col min="4" max="4" width="7.7109375" customWidth="1"/>
    <col min="5" max="5" width="32.7109375" customWidth="1"/>
    <col min="6" max="6" width="27.28515625" customWidth="1"/>
    <col min="7" max="7" width="7.7109375" customWidth="1"/>
    <col min="8" max="8" width="32.7109375" customWidth="1"/>
    <col min="9" max="9" width="6.42578125" customWidth="1"/>
    <col min="10" max="10" width="7.7109375" customWidth="1"/>
    <col min="11" max="11" width="27.28515625" customWidth="1"/>
    <col min="12" max="12" width="36.5703125" customWidth="1"/>
    <col min="13" max="13" width="7.7109375" customWidth="1"/>
    <col min="14" max="14" width="23.7109375" customWidth="1"/>
    <col min="15" max="15" width="14.85546875" customWidth="1"/>
    <col min="16" max="16" width="7.7109375" customWidth="1"/>
    <col min="17" max="17" width="10.5703125" customWidth="1"/>
    <col min="18" max="18" width="14.85546875" customWidth="1"/>
    <col min="19" max="19" width="7.7109375" customWidth="1"/>
    <col min="20" max="20" width="32.7109375" customWidth="1"/>
    <col min="21" max="21" width="36.5703125" customWidth="1"/>
  </cols>
  <sheetData>
    <row r="1" spans="1:21" ht="15" customHeight="1" x14ac:dyDescent="0.25">
      <c r="A1" s="7" t="s">
        <v>3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2</v>
      </c>
      <c r="B3" s="34" t="s">
        <v>4</v>
      </c>
      <c r="C3" s="34"/>
      <c r="D3" s="34"/>
      <c r="E3" s="34"/>
      <c r="F3" s="34"/>
      <c r="G3" s="34"/>
      <c r="H3" s="34"/>
      <c r="I3" s="34"/>
      <c r="J3" s="34"/>
      <c r="K3" s="34"/>
      <c r="L3" s="34"/>
      <c r="M3" s="34"/>
      <c r="N3" s="34"/>
      <c r="O3" s="34"/>
      <c r="P3" s="34"/>
      <c r="Q3" s="34"/>
      <c r="R3" s="34"/>
      <c r="S3" s="34"/>
      <c r="T3" s="34"/>
      <c r="U3" s="34"/>
    </row>
    <row r="4" spans="1:21" ht="15" customHeight="1" x14ac:dyDescent="0.25">
      <c r="A4" s="35" t="s">
        <v>352</v>
      </c>
      <c r="B4" s="34" t="s">
        <v>4</v>
      </c>
      <c r="C4" s="34"/>
      <c r="D4" s="34"/>
      <c r="E4" s="34"/>
      <c r="F4" s="34"/>
      <c r="G4" s="34"/>
      <c r="H4" s="34"/>
      <c r="I4" s="34"/>
      <c r="J4" s="34"/>
      <c r="K4" s="34"/>
      <c r="L4" s="34"/>
      <c r="M4" s="34"/>
      <c r="N4" s="34"/>
      <c r="O4" s="34"/>
      <c r="P4" s="34"/>
      <c r="Q4" s="34"/>
      <c r="R4" s="34"/>
      <c r="S4" s="34"/>
      <c r="T4" s="34"/>
      <c r="U4" s="34"/>
    </row>
    <row r="5" spans="1:21" x14ac:dyDescent="0.25">
      <c r="A5" s="35"/>
      <c r="B5" s="36" t="s">
        <v>353</v>
      </c>
      <c r="C5" s="36"/>
      <c r="D5" s="36"/>
      <c r="E5" s="36"/>
      <c r="F5" s="36"/>
      <c r="G5" s="36"/>
      <c r="H5" s="36"/>
      <c r="I5" s="36"/>
      <c r="J5" s="36"/>
      <c r="K5" s="36"/>
      <c r="L5" s="36"/>
      <c r="M5" s="36"/>
      <c r="N5" s="36"/>
      <c r="O5" s="36"/>
      <c r="P5" s="36"/>
      <c r="Q5" s="36"/>
      <c r="R5" s="36"/>
      <c r="S5" s="36"/>
      <c r="T5" s="36"/>
      <c r="U5" s="36"/>
    </row>
    <row r="6" spans="1:21" x14ac:dyDescent="0.25">
      <c r="A6" s="35"/>
      <c r="B6" s="37"/>
      <c r="C6" s="37"/>
      <c r="D6" s="37"/>
      <c r="E6" s="37"/>
      <c r="F6" s="37"/>
      <c r="G6" s="37"/>
      <c r="H6" s="37"/>
      <c r="I6" s="37"/>
      <c r="J6" s="37"/>
      <c r="K6" s="37"/>
      <c r="L6" s="37"/>
      <c r="M6" s="37"/>
      <c r="N6" s="37"/>
      <c r="O6" s="37"/>
      <c r="P6" s="37"/>
      <c r="Q6" s="37"/>
      <c r="R6" s="37"/>
      <c r="S6" s="37"/>
      <c r="T6" s="37"/>
      <c r="U6" s="37"/>
    </row>
    <row r="7" spans="1:21" ht="25.5" customHeight="1" x14ac:dyDescent="0.25">
      <c r="A7" s="35"/>
      <c r="B7" s="37" t="s">
        <v>354</v>
      </c>
      <c r="C7" s="37"/>
      <c r="D7" s="37"/>
      <c r="E7" s="37"/>
      <c r="F7" s="37"/>
      <c r="G7" s="37"/>
      <c r="H7" s="37"/>
      <c r="I7" s="37"/>
      <c r="J7" s="37"/>
      <c r="K7" s="37"/>
      <c r="L7" s="37"/>
      <c r="M7" s="37"/>
      <c r="N7" s="37"/>
      <c r="O7" s="37"/>
      <c r="P7" s="37"/>
      <c r="Q7" s="37"/>
      <c r="R7" s="37"/>
      <c r="S7" s="37"/>
      <c r="T7" s="37"/>
      <c r="U7" s="37"/>
    </row>
    <row r="8" spans="1:21" x14ac:dyDescent="0.25">
      <c r="A8" s="35"/>
      <c r="B8" s="37"/>
      <c r="C8" s="37"/>
      <c r="D8" s="37"/>
      <c r="E8" s="37"/>
      <c r="F8" s="37"/>
      <c r="G8" s="37"/>
      <c r="H8" s="37"/>
      <c r="I8" s="37"/>
      <c r="J8" s="37"/>
      <c r="K8" s="37"/>
      <c r="L8" s="37"/>
      <c r="M8" s="37"/>
      <c r="N8" s="37"/>
      <c r="O8" s="37"/>
      <c r="P8" s="37"/>
      <c r="Q8" s="37"/>
      <c r="R8" s="37"/>
      <c r="S8" s="37"/>
      <c r="T8" s="37"/>
      <c r="U8" s="37"/>
    </row>
    <row r="9" spans="1:21" ht="25.5" customHeight="1" x14ac:dyDescent="0.25">
      <c r="A9" s="35"/>
      <c r="B9" s="37" t="s">
        <v>355</v>
      </c>
      <c r="C9" s="37"/>
      <c r="D9" s="37"/>
      <c r="E9" s="37"/>
      <c r="F9" s="37"/>
      <c r="G9" s="37"/>
      <c r="H9" s="37"/>
      <c r="I9" s="37"/>
      <c r="J9" s="37"/>
      <c r="K9" s="37"/>
      <c r="L9" s="37"/>
      <c r="M9" s="37"/>
      <c r="N9" s="37"/>
      <c r="O9" s="37"/>
      <c r="P9" s="37"/>
      <c r="Q9" s="37"/>
      <c r="R9" s="37"/>
      <c r="S9" s="37"/>
      <c r="T9" s="37"/>
      <c r="U9" s="37"/>
    </row>
    <row r="10" spans="1:21" x14ac:dyDescent="0.25">
      <c r="A10" s="35"/>
      <c r="B10" s="37"/>
      <c r="C10" s="37"/>
      <c r="D10" s="37"/>
      <c r="E10" s="37"/>
      <c r="F10" s="37"/>
      <c r="G10" s="37"/>
      <c r="H10" s="37"/>
      <c r="I10" s="37"/>
      <c r="J10" s="37"/>
      <c r="K10" s="37"/>
      <c r="L10" s="37"/>
      <c r="M10" s="37"/>
      <c r="N10" s="37"/>
      <c r="O10" s="37"/>
      <c r="P10" s="37"/>
      <c r="Q10" s="37"/>
      <c r="R10" s="37"/>
      <c r="S10" s="37"/>
      <c r="T10" s="37"/>
      <c r="U10" s="37"/>
    </row>
    <row r="11" spans="1:21" ht="15.75" x14ac:dyDescent="0.25">
      <c r="A11" s="35"/>
      <c r="B11" s="13" t="s">
        <v>356</v>
      </c>
      <c r="C11" s="14"/>
      <c r="D11" s="53"/>
      <c r="E11" s="53"/>
      <c r="F11" s="14"/>
      <c r="G11" s="27" t="s">
        <v>357</v>
      </c>
      <c r="H11" s="27"/>
      <c r="I11" s="14"/>
      <c r="J11" s="27" t="s">
        <v>358</v>
      </c>
      <c r="K11" s="27"/>
      <c r="L11" s="14"/>
      <c r="M11" s="53"/>
      <c r="N11" s="53"/>
      <c r="O11" s="14"/>
      <c r="P11" s="53"/>
      <c r="Q11" s="53"/>
      <c r="R11" s="14"/>
      <c r="S11" s="53"/>
      <c r="T11" s="53"/>
      <c r="U11" s="14"/>
    </row>
    <row r="12" spans="1:21" ht="16.5" thickBot="1" x14ac:dyDescent="0.3">
      <c r="A12" s="35"/>
      <c r="B12" s="78" t="s">
        <v>284</v>
      </c>
      <c r="C12" s="14"/>
      <c r="D12" s="28" t="s">
        <v>359</v>
      </c>
      <c r="E12" s="28"/>
      <c r="F12" s="14"/>
      <c r="G12" s="28" t="s">
        <v>360</v>
      </c>
      <c r="H12" s="28"/>
      <c r="I12" s="14"/>
      <c r="J12" s="28" t="s">
        <v>361</v>
      </c>
      <c r="K12" s="28"/>
      <c r="L12" s="14"/>
      <c r="M12" s="28" t="s">
        <v>336</v>
      </c>
      <c r="N12" s="28"/>
      <c r="O12" s="14"/>
      <c r="P12" s="28" t="s">
        <v>362</v>
      </c>
      <c r="Q12" s="28"/>
      <c r="R12" s="14"/>
      <c r="S12" s="28" t="s">
        <v>363</v>
      </c>
      <c r="T12" s="28"/>
      <c r="U12" s="14"/>
    </row>
    <row r="13" spans="1:21" ht="15.75" x14ac:dyDescent="0.25">
      <c r="A13" s="35"/>
      <c r="B13" s="127"/>
      <c r="C13" s="21"/>
      <c r="D13" s="91"/>
      <c r="E13" s="91"/>
      <c r="F13" s="21"/>
      <c r="G13" s="91"/>
      <c r="H13" s="91"/>
      <c r="I13" s="21"/>
      <c r="J13" s="91"/>
      <c r="K13" s="91"/>
      <c r="L13" s="21"/>
      <c r="M13" s="91"/>
      <c r="N13" s="91"/>
      <c r="O13" s="21"/>
      <c r="P13" s="91"/>
      <c r="Q13" s="91"/>
      <c r="R13" s="21"/>
      <c r="S13" s="91"/>
      <c r="T13" s="91"/>
      <c r="U13" s="21"/>
    </row>
    <row r="14" spans="1:21" ht="15.75" x14ac:dyDescent="0.25">
      <c r="A14" s="35"/>
      <c r="B14" s="128" t="s">
        <v>364</v>
      </c>
      <c r="C14" s="17"/>
      <c r="D14" s="59"/>
      <c r="E14" s="59"/>
      <c r="F14" s="17"/>
      <c r="G14" s="59"/>
      <c r="H14" s="59"/>
      <c r="I14" s="17"/>
      <c r="J14" s="59"/>
      <c r="K14" s="59"/>
      <c r="L14" s="17"/>
      <c r="M14" s="59"/>
      <c r="N14" s="59"/>
      <c r="O14" s="17"/>
      <c r="P14" s="59"/>
      <c r="Q14" s="59"/>
      <c r="R14" s="17"/>
      <c r="S14" s="59"/>
      <c r="T14" s="59"/>
      <c r="U14" s="17"/>
    </row>
    <row r="15" spans="1:21" ht="15.75" x14ac:dyDescent="0.25">
      <c r="A15" s="35"/>
      <c r="B15" s="129" t="s">
        <v>365</v>
      </c>
      <c r="C15" s="21"/>
      <c r="D15" s="12" t="s">
        <v>148</v>
      </c>
      <c r="E15" s="130">
        <v>1214247</v>
      </c>
      <c r="F15" s="21"/>
      <c r="G15" s="12" t="s">
        <v>148</v>
      </c>
      <c r="H15" s="130">
        <v>587385</v>
      </c>
      <c r="I15" s="21"/>
      <c r="J15" s="12" t="s">
        <v>148</v>
      </c>
      <c r="K15" s="130">
        <v>134852</v>
      </c>
      <c r="L15" s="21"/>
      <c r="M15" s="12" t="s">
        <v>148</v>
      </c>
      <c r="N15" s="130">
        <v>24181</v>
      </c>
      <c r="O15" s="21"/>
      <c r="P15" s="12" t="s">
        <v>148</v>
      </c>
      <c r="Q15" s="131" t="s">
        <v>179</v>
      </c>
      <c r="R15" s="21"/>
      <c r="S15" s="12" t="s">
        <v>148</v>
      </c>
      <c r="T15" s="130">
        <v>1960665</v>
      </c>
      <c r="U15" s="21"/>
    </row>
    <row r="16" spans="1:21" ht="15.75" x14ac:dyDescent="0.25">
      <c r="A16" s="35"/>
      <c r="B16" s="132" t="s">
        <v>366</v>
      </c>
      <c r="C16" s="17"/>
      <c r="D16" s="138">
        <v>50857</v>
      </c>
      <c r="E16" s="138"/>
      <c r="F16" s="17"/>
      <c r="G16" s="138">
        <v>57831</v>
      </c>
      <c r="H16" s="138"/>
      <c r="I16" s="17"/>
      <c r="J16" s="139" t="s">
        <v>179</v>
      </c>
      <c r="K16" s="139"/>
      <c r="L16" s="17"/>
      <c r="M16" s="140">
        <v>408</v>
      </c>
      <c r="N16" s="140"/>
      <c r="O16" s="17"/>
      <c r="P16" s="139" t="s">
        <v>179</v>
      </c>
      <c r="Q16" s="139"/>
      <c r="R16" s="17"/>
      <c r="S16" s="138">
        <v>109096</v>
      </c>
      <c r="T16" s="138"/>
      <c r="U16" s="17"/>
    </row>
    <row r="17" spans="1:21" ht="16.5" thickBot="1" x14ac:dyDescent="0.3">
      <c r="A17" s="35"/>
      <c r="B17" s="129" t="s">
        <v>367</v>
      </c>
      <c r="C17" s="21"/>
      <c r="D17" s="141">
        <v>69802</v>
      </c>
      <c r="E17" s="141"/>
      <c r="F17" s="21"/>
      <c r="G17" s="141">
        <v>303617</v>
      </c>
      <c r="H17" s="141"/>
      <c r="I17" s="21"/>
      <c r="J17" s="142" t="s">
        <v>179</v>
      </c>
      <c r="K17" s="142"/>
      <c r="L17" s="21"/>
      <c r="M17" s="141">
        <v>7309</v>
      </c>
      <c r="N17" s="141"/>
      <c r="O17" s="21"/>
      <c r="P17" s="143" t="s">
        <v>368</v>
      </c>
      <c r="Q17" s="143"/>
      <c r="R17" s="12" t="s">
        <v>244</v>
      </c>
      <c r="S17" s="142" t="s">
        <v>179</v>
      </c>
      <c r="T17" s="142"/>
      <c r="U17" s="21"/>
    </row>
    <row r="18" spans="1:21" ht="16.5" thickBot="1" x14ac:dyDescent="0.3">
      <c r="A18" s="35"/>
      <c r="B18" s="128"/>
      <c r="C18" s="17"/>
      <c r="D18" s="144">
        <v>1334906</v>
      </c>
      <c r="E18" s="144"/>
      <c r="F18" s="17"/>
      <c r="G18" s="144">
        <v>948833</v>
      </c>
      <c r="H18" s="144"/>
      <c r="I18" s="17"/>
      <c r="J18" s="144">
        <v>134852</v>
      </c>
      <c r="K18" s="144"/>
      <c r="L18" s="17"/>
      <c r="M18" s="144">
        <v>31898</v>
      </c>
      <c r="N18" s="144"/>
      <c r="O18" s="17"/>
      <c r="P18" s="145" t="s">
        <v>368</v>
      </c>
      <c r="Q18" s="145"/>
      <c r="R18" s="135" t="s">
        <v>244</v>
      </c>
      <c r="S18" s="144">
        <v>2069761</v>
      </c>
      <c r="T18" s="144"/>
      <c r="U18" s="17"/>
    </row>
    <row r="19" spans="1:21" ht="15.75" x14ac:dyDescent="0.25">
      <c r="A19" s="35"/>
      <c r="B19" s="136" t="s">
        <v>369</v>
      </c>
      <c r="C19" s="21"/>
      <c r="D19" s="146">
        <v>155949</v>
      </c>
      <c r="E19" s="146"/>
      <c r="F19" s="21"/>
      <c r="G19" s="147" t="s">
        <v>370</v>
      </c>
      <c r="H19" s="147"/>
      <c r="I19" s="12" t="s">
        <v>244</v>
      </c>
      <c r="J19" s="146">
        <v>7590</v>
      </c>
      <c r="K19" s="146"/>
      <c r="L19" s="21"/>
      <c r="M19" s="147" t="s">
        <v>371</v>
      </c>
      <c r="N19" s="147"/>
      <c r="O19" s="12" t="s">
        <v>372</v>
      </c>
      <c r="P19" s="147" t="s">
        <v>373</v>
      </c>
      <c r="Q19" s="147"/>
      <c r="R19" s="12" t="s">
        <v>374</v>
      </c>
      <c r="S19" s="146">
        <v>131905</v>
      </c>
      <c r="T19" s="146"/>
      <c r="U19" s="21"/>
    </row>
    <row r="20" spans="1:21" ht="15.75" x14ac:dyDescent="0.25">
      <c r="A20" s="35"/>
      <c r="B20" s="128" t="s">
        <v>375</v>
      </c>
      <c r="C20" s="17"/>
      <c r="D20" s="138">
        <v>142594</v>
      </c>
      <c r="E20" s="138"/>
      <c r="F20" s="17"/>
      <c r="G20" s="140" t="s">
        <v>376</v>
      </c>
      <c r="H20" s="140"/>
      <c r="I20" s="135" t="s">
        <v>244</v>
      </c>
      <c r="J20" s="138">
        <v>6099</v>
      </c>
      <c r="K20" s="138"/>
      <c r="L20" s="17"/>
      <c r="M20" s="140" t="s">
        <v>377</v>
      </c>
      <c r="N20" s="140"/>
      <c r="O20" s="135" t="s">
        <v>244</v>
      </c>
      <c r="P20" s="140" t="s">
        <v>373</v>
      </c>
      <c r="Q20" s="140"/>
      <c r="R20" s="135" t="s">
        <v>244</v>
      </c>
      <c r="S20" s="138">
        <v>103609</v>
      </c>
      <c r="T20" s="138"/>
      <c r="U20" s="17"/>
    </row>
    <row r="21" spans="1:21" ht="15.75" x14ac:dyDescent="0.25">
      <c r="A21" s="35"/>
      <c r="B21" s="136" t="s">
        <v>106</v>
      </c>
      <c r="C21" s="21"/>
      <c r="D21" s="148">
        <v>28869</v>
      </c>
      <c r="E21" s="148"/>
      <c r="F21" s="21"/>
      <c r="G21" s="148">
        <v>25870</v>
      </c>
      <c r="H21" s="148"/>
      <c r="I21" s="21"/>
      <c r="J21" s="148">
        <v>2401</v>
      </c>
      <c r="K21" s="148"/>
      <c r="L21" s="21"/>
      <c r="M21" s="148">
        <v>1352</v>
      </c>
      <c r="N21" s="148"/>
      <c r="O21" s="21"/>
      <c r="P21" s="149" t="s">
        <v>378</v>
      </c>
      <c r="Q21" s="149"/>
      <c r="R21" s="12" t="s">
        <v>244</v>
      </c>
      <c r="S21" s="148">
        <v>58441</v>
      </c>
      <c r="T21" s="148"/>
      <c r="U21" s="21"/>
    </row>
    <row r="22" spans="1:21" ht="15.75" x14ac:dyDescent="0.25">
      <c r="A22" s="35"/>
      <c r="B22" s="128" t="s">
        <v>379</v>
      </c>
      <c r="C22" s="17"/>
      <c r="D22" s="138">
        <v>16332</v>
      </c>
      <c r="E22" s="138"/>
      <c r="F22" s="17"/>
      <c r="G22" s="138">
        <v>16384</v>
      </c>
      <c r="H22" s="138"/>
      <c r="I22" s="17"/>
      <c r="J22" s="140">
        <v>536</v>
      </c>
      <c r="K22" s="140"/>
      <c r="L22" s="17"/>
      <c r="M22" s="140">
        <v>282</v>
      </c>
      <c r="N22" s="140"/>
      <c r="O22" s="17"/>
      <c r="P22" s="139" t="s">
        <v>179</v>
      </c>
      <c r="Q22" s="139"/>
      <c r="R22" s="17"/>
      <c r="S22" s="138">
        <v>33534</v>
      </c>
      <c r="T22" s="138"/>
      <c r="U22" s="17"/>
    </row>
    <row r="23" spans="1:21" ht="15.75" x14ac:dyDescent="0.25">
      <c r="A23" s="35"/>
      <c r="B23" s="136"/>
      <c r="C23" s="21"/>
      <c r="D23" s="57"/>
      <c r="E23" s="57"/>
      <c r="F23" s="21"/>
      <c r="G23" s="57"/>
      <c r="H23" s="57"/>
      <c r="I23" s="21"/>
      <c r="J23" s="57"/>
      <c r="K23" s="57"/>
      <c r="L23" s="21"/>
      <c r="M23" s="57"/>
      <c r="N23" s="57"/>
      <c r="O23" s="21"/>
      <c r="P23" s="57"/>
      <c r="Q23" s="57"/>
      <c r="R23" s="21"/>
      <c r="S23" s="57"/>
      <c r="T23" s="57"/>
      <c r="U23" s="21"/>
    </row>
    <row r="24" spans="1:21" ht="15.75" x14ac:dyDescent="0.25">
      <c r="A24" s="35"/>
      <c r="B24" s="137" t="s">
        <v>380</v>
      </c>
      <c r="C24" s="17"/>
      <c r="D24" s="59"/>
      <c r="E24" s="59"/>
      <c r="F24" s="17"/>
      <c r="G24" s="59"/>
      <c r="H24" s="59"/>
      <c r="I24" s="17"/>
      <c r="J24" s="59"/>
      <c r="K24" s="59"/>
      <c r="L24" s="17"/>
      <c r="M24" s="59"/>
      <c r="N24" s="59"/>
      <c r="O24" s="17"/>
      <c r="P24" s="59"/>
      <c r="Q24" s="59"/>
      <c r="R24" s="17"/>
      <c r="S24" s="59"/>
      <c r="T24" s="59"/>
      <c r="U24" s="17"/>
    </row>
    <row r="25" spans="1:21" ht="15.75" x14ac:dyDescent="0.25">
      <c r="A25" s="35"/>
      <c r="B25" s="136" t="s">
        <v>333</v>
      </c>
      <c r="C25" s="21"/>
      <c r="D25" s="148">
        <v>2732388</v>
      </c>
      <c r="E25" s="148"/>
      <c r="F25" s="21"/>
      <c r="G25" s="148">
        <v>2551899</v>
      </c>
      <c r="H25" s="148"/>
      <c r="I25" s="21"/>
      <c r="J25" s="148">
        <v>297149</v>
      </c>
      <c r="K25" s="148"/>
      <c r="L25" s="21"/>
      <c r="M25" s="148">
        <v>624518</v>
      </c>
      <c r="N25" s="148"/>
      <c r="O25" s="12">
        <v>-3</v>
      </c>
      <c r="P25" s="149" t="s">
        <v>381</v>
      </c>
      <c r="Q25" s="149"/>
      <c r="R25" s="12" t="s">
        <v>382</v>
      </c>
      <c r="S25" s="148">
        <v>5985202</v>
      </c>
      <c r="T25" s="148"/>
      <c r="U25" s="21"/>
    </row>
    <row r="26" spans="1:21" ht="15.75" x14ac:dyDescent="0.25">
      <c r="A26" s="35"/>
      <c r="B26" s="128" t="s">
        <v>383</v>
      </c>
      <c r="C26" s="17"/>
      <c r="D26" s="138">
        <v>578124</v>
      </c>
      <c r="E26" s="138"/>
      <c r="F26" s="17"/>
      <c r="G26" s="138">
        <v>640459</v>
      </c>
      <c r="H26" s="138"/>
      <c r="I26" s="17"/>
      <c r="J26" s="138">
        <v>20879</v>
      </c>
      <c r="K26" s="138"/>
      <c r="L26" s="17"/>
      <c r="M26" s="138">
        <v>1996306</v>
      </c>
      <c r="N26" s="138"/>
      <c r="O26" s="135">
        <v>-5</v>
      </c>
      <c r="P26" s="140" t="s">
        <v>384</v>
      </c>
      <c r="Q26" s="140"/>
      <c r="R26" s="135" t="s">
        <v>385</v>
      </c>
      <c r="S26" s="138">
        <v>3025992</v>
      </c>
      <c r="T26" s="138"/>
      <c r="U26" s="17"/>
    </row>
    <row r="27" spans="1:21" x14ac:dyDescent="0.25">
      <c r="A27" s="35"/>
      <c r="B27" s="37"/>
      <c r="C27" s="37"/>
      <c r="D27" s="37"/>
      <c r="E27" s="37"/>
      <c r="F27" s="37"/>
      <c r="G27" s="37"/>
      <c r="H27" s="37"/>
      <c r="I27" s="37"/>
      <c r="J27" s="37"/>
      <c r="K27" s="37"/>
      <c r="L27" s="37"/>
      <c r="M27" s="37"/>
      <c r="N27" s="37"/>
      <c r="O27" s="37"/>
      <c r="P27" s="37"/>
      <c r="Q27" s="37"/>
      <c r="R27" s="37"/>
      <c r="S27" s="37"/>
      <c r="T27" s="37"/>
      <c r="U27" s="37"/>
    </row>
    <row r="28" spans="1:21" x14ac:dyDescent="0.25">
      <c r="A28" s="35"/>
      <c r="B28" s="37"/>
      <c r="C28" s="37"/>
      <c r="D28" s="37"/>
      <c r="E28" s="37"/>
      <c r="F28" s="37"/>
      <c r="G28" s="37"/>
      <c r="H28" s="37"/>
      <c r="I28" s="37"/>
      <c r="J28" s="37"/>
      <c r="K28" s="37"/>
      <c r="L28" s="37"/>
      <c r="M28" s="37"/>
      <c r="N28" s="37"/>
      <c r="O28" s="37"/>
      <c r="P28" s="37"/>
      <c r="Q28" s="37"/>
      <c r="R28" s="37"/>
      <c r="S28" s="37"/>
      <c r="T28" s="37"/>
      <c r="U28" s="37"/>
    </row>
    <row r="29" spans="1:21" x14ac:dyDescent="0.25">
      <c r="A29" s="35"/>
      <c r="B29" s="159" t="s">
        <v>386</v>
      </c>
      <c r="C29" s="159"/>
      <c r="D29" s="159"/>
      <c r="E29" s="159"/>
      <c r="F29" s="159"/>
      <c r="G29" s="159"/>
      <c r="H29" s="159"/>
      <c r="I29" s="159"/>
      <c r="J29" s="159"/>
      <c r="K29" s="159"/>
      <c r="L29" s="159"/>
      <c r="M29" s="159"/>
      <c r="N29" s="159"/>
      <c r="O29" s="159"/>
      <c r="P29" s="159"/>
      <c r="Q29" s="159"/>
      <c r="R29" s="159"/>
      <c r="S29" s="159"/>
      <c r="T29" s="159"/>
      <c r="U29" s="159"/>
    </row>
    <row r="30" spans="1:21" x14ac:dyDescent="0.25">
      <c r="A30" s="35"/>
      <c r="B30" s="159"/>
      <c r="C30" s="159"/>
      <c r="D30" s="159"/>
      <c r="E30" s="159"/>
      <c r="F30" s="159"/>
      <c r="G30" s="159"/>
      <c r="H30" s="159"/>
      <c r="I30" s="159"/>
      <c r="J30" s="159"/>
      <c r="K30" s="159"/>
      <c r="L30" s="159"/>
      <c r="M30" s="159"/>
      <c r="N30" s="159"/>
      <c r="O30" s="159"/>
      <c r="P30" s="159"/>
      <c r="Q30" s="159"/>
      <c r="R30" s="159"/>
      <c r="S30" s="159"/>
      <c r="T30" s="159"/>
      <c r="U30" s="159"/>
    </row>
    <row r="31" spans="1:21" ht="15.75" x14ac:dyDescent="0.25">
      <c r="A31" s="35"/>
      <c r="B31" s="128">
        <v>-1</v>
      </c>
      <c r="C31" s="135" t="s">
        <v>387</v>
      </c>
      <c r="D31" s="17"/>
      <c r="E31" s="135" t="s">
        <v>148</v>
      </c>
      <c r="F31" s="134" t="s">
        <v>388</v>
      </c>
      <c r="G31" s="135" t="s">
        <v>244</v>
      </c>
    </row>
    <row r="32" spans="1:21" ht="15.75" x14ac:dyDescent="0.25">
      <c r="A32" s="35"/>
      <c r="B32" s="136"/>
      <c r="C32" s="12" t="s">
        <v>389</v>
      </c>
      <c r="D32" s="21"/>
      <c r="E32" s="149" t="s">
        <v>390</v>
      </c>
      <c r="F32" s="149"/>
      <c r="G32" s="12" t="s">
        <v>244</v>
      </c>
    </row>
    <row r="33" spans="1:21" ht="15.75" x14ac:dyDescent="0.25">
      <c r="A33" s="35"/>
      <c r="B33" s="128"/>
      <c r="C33" s="135" t="s">
        <v>86</v>
      </c>
      <c r="D33" s="17"/>
      <c r="E33" s="140" t="s">
        <v>391</v>
      </c>
      <c r="F33" s="140"/>
      <c r="G33" s="135" t="s">
        <v>244</v>
      </c>
    </row>
    <row r="34" spans="1:21" ht="16.5" thickBot="1" x14ac:dyDescent="0.3">
      <c r="A34" s="35"/>
      <c r="B34" s="136"/>
      <c r="C34" s="12" t="s">
        <v>392</v>
      </c>
      <c r="D34" s="21"/>
      <c r="E34" s="143">
        <v>0.4</v>
      </c>
      <c r="F34" s="143"/>
      <c r="G34" s="21"/>
    </row>
    <row r="35" spans="1:21" ht="16.5" thickBot="1" x14ac:dyDescent="0.3">
      <c r="A35" s="35"/>
      <c r="B35" s="128"/>
      <c r="C35" s="46"/>
      <c r="D35" s="17"/>
      <c r="E35" s="150" t="s">
        <v>148</v>
      </c>
      <c r="F35" s="151" t="s">
        <v>393</v>
      </c>
      <c r="G35" s="135" t="s">
        <v>244</v>
      </c>
    </row>
    <row r="36" spans="1:21" ht="15.75" thickTop="1" x14ac:dyDescent="0.25">
      <c r="A36" s="35"/>
      <c r="B36" s="37"/>
      <c r="C36" s="37"/>
      <c r="D36" s="37"/>
      <c r="E36" s="37"/>
      <c r="F36" s="37"/>
      <c r="G36" s="37"/>
      <c r="H36" s="37"/>
      <c r="I36" s="37"/>
      <c r="J36" s="37"/>
      <c r="K36" s="37"/>
      <c r="L36" s="37"/>
      <c r="M36" s="37"/>
      <c r="N36" s="37"/>
      <c r="O36" s="37"/>
      <c r="P36" s="37"/>
      <c r="Q36" s="37"/>
      <c r="R36" s="37"/>
      <c r="S36" s="37"/>
      <c r="T36" s="37"/>
      <c r="U36" s="37"/>
    </row>
    <row r="37" spans="1:21" ht="16.5" thickBot="1" x14ac:dyDescent="0.3">
      <c r="A37" s="35"/>
      <c r="B37" s="128">
        <v>-2</v>
      </c>
      <c r="C37" s="135" t="s">
        <v>394</v>
      </c>
      <c r="D37" s="17"/>
      <c r="E37" s="152" t="s">
        <v>148</v>
      </c>
      <c r="F37" s="153" t="s">
        <v>395</v>
      </c>
      <c r="G37" s="135" t="s">
        <v>244</v>
      </c>
    </row>
    <row r="38" spans="1:21" ht="15.75" thickTop="1" x14ac:dyDescent="0.25">
      <c r="A38" s="35"/>
      <c r="B38" s="37"/>
      <c r="C38" s="37"/>
      <c r="D38" s="37"/>
      <c r="E38" s="37"/>
      <c r="F38" s="37"/>
      <c r="G38" s="37"/>
      <c r="H38" s="37"/>
      <c r="I38" s="37"/>
      <c r="J38" s="37"/>
      <c r="K38" s="37"/>
      <c r="L38" s="37"/>
      <c r="M38" s="37"/>
      <c r="N38" s="37"/>
      <c r="O38" s="37"/>
      <c r="P38" s="37"/>
      <c r="Q38" s="37"/>
      <c r="R38" s="37"/>
      <c r="S38" s="37"/>
      <c r="T38" s="37"/>
      <c r="U38" s="37"/>
    </row>
    <row r="39" spans="1:21" ht="15.75" x14ac:dyDescent="0.25">
      <c r="A39" s="35"/>
      <c r="B39" s="128">
        <v>-3</v>
      </c>
      <c r="C39" s="135" t="s">
        <v>29</v>
      </c>
      <c r="D39" s="17"/>
      <c r="E39" s="135" t="s">
        <v>148</v>
      </c>
      <c r="F39" s="134" t="s">
        <v>396</v>
      </c>
      <c r="G39" s="17"/>
    </row>
    <row r="40" spans="1:21" ht="15.75" x14ac:dyDescent="0.25">
      <c r="A40" s="35"/>
      <c r="B40" s="136"/>
      <c r="C40" s="12" t="s">
        <v>110</v>
      </c>
      <c r="D40" s="21"/>
      <c r="E40" s="149" t="s">
        <v>397</v>
      </c>
      <c r="F40" s="149"/>
      <c r="G40" s="21"/>
    </row>
    <row r="41" spans="1:21" ht="15.75" x14ac:dyDescent="0.25">
      <c r="A41" s="35"/>
      <c r="B41" s="128"/>
      <c r="C41" s="135" t="s">
        <v>32</v>
      </c>
      <c r="D41" s="17"/>
      <c r="E41" s="140" t="s">
        <v>398</v>
      </c>
      <c r="F41" s="140"/>
      <c r="G41" s="17"/>
    </row>
    <row r="42" spans="1:21" ht="15.75" x14ac:dyDescent="0.25">
      <c r="A42" s="35"/>
      <c r="B42" s="136"/>
      <c r="C42" s="12" t="s">
        <v>33</v>
      </c>
      <c r="D42" s="21"/>
      <c r="E42" s="149" t="s">
        <v>399</v>
      </c>
      <c r="F42" s="149"/>
      <c r="G42" s="21"/>
    </row>
    <row r="43" spans="1:21" ht="15.75" x14ac:dyDescent="0.25">
      <c r="A43" s="35"/>
      <c r="B43" s="128"/>
      <c r="C43" s="135" t="s">
        <v>36</v>
      </c>
      <c r="D43" s="17"/>
      <c r="E43" s="140" t="s">
        <v>400</v>
      </c>
      <c r="F43" s="140"/>
      <c r="G43" s="17"/>
    </row>
    <row r="44" spans="1:21" ht="15.75" x14ac:dyDescent="0.25">
      <c r="A44" s="35"/>
      <c r="B44" s="136"/>
      <c r="C44" s="12" t="s">
        <v>122</v>
      </c>
      <c r="D44" s="21"/>
      <c r="E44" s="149" t="s">
        <v>401</v>
      </c>
      <c r="F44" s="149"/>
      <c r="G44" s="21"/>
    </row>
    <row r="45" spans="1:21" ht="15.75" x14ac:dyDescent="0.25">
      <c r="A45" s="35"/>
      <c r="B45" s="128"/>
      <c r="C45" s="135" t="s">
        <v>402</v>
      </c>
      <c r="D45" s="17"/>
      <c r="E45" s="140" t="s">
        <v>403</v>
      </c>
      <c r="F45" s="140"/>
      <c r="G45" s="17"/>
    </row>
    <row r="46" spans="1:21" ht="16.5" thickBot="1" x14ac:dyDescent="0.3">
      <c r="A46" s="35"/>
      <c r="B46" s="136"/>
      <c r="C46" s="12" t="s">
        <v>336</v>
      </c>
      <c r="D46" s="21"/>
      <c r="E46" s="143" t="s">
        <v>404</v>
      </c>
      <c r="F46" s="143"/>
      <c r="G46" s="21"/>
    </row>
    <row r="47" spans="1:21" ht="16.5" thickBot="1" x14ac:dyDescent="0.3">
      <c r="A47" s="35"/>
      <c r="B47" s="128"/>
      <c r="C47" s="17"/>
      <c r="D47" s="17"/>
      <c r="E47" s="150" t="s">
        <v>148</v>
      </c>
      <c r="F47" s="151" t="s">
        <v>405</v>
      </c>
      <c r="G47" s="17"/>
    </row>
    <row r="48" spans="1:21" ht="15.75" thickTop="1" x14ac:dyDescent="0.25">
      <c r="A48" s="35"/>
      <c r="B48" s="37"/>
      <c r="C48" s="37"/>
      <c r="D48" s="37"/>
      <c r="E48" s="37"/>
      <c r="F48" s="37"/>
      <c r="G48" s="37"/>
      <c r="H48" s="37"/>
      <c r="I48" s="37"/>
      <c r="J48" s="37"/>
      <c r="K48" s="37"/>
      <c r="L48" s="37"/>
      <c r="M48" s="37"/>
      <c r="N48" s="37"/>
      <c r="O48" s="37"/>
      <c r="P48" s="37"/>
      <c r="Q48" s="37"/>
      <c r="R48" s="37"/>
      <c r="S48" s="37"/>
      <c r="T48" s="37"/>
      <c r="U48" s="37"/>
    </row>
    <row r="49" spans="1:21" ht="15.75" x14ac:dyDescent="0.25">
      <c r="A49" s="35"/>
      <c r="B49" s="128">
        <v>-4</v>
      </c>
      <c r="C49" s="135" t="s">
        <v>406</v>
      </c>
      <c r="D49" s="17"/>
      <c r="E49" s="135" t="s">
        <v>148</v>
      </c>
      <c r="F49" s="134" t="s">
        <v>407</v>
      </c>
      <c r="G49" s="135" t="s">
        <v>244</v>
      </c>
    </row>
    <row r="50" spans="1:21" ht="15.75" x14ac:dyDescent="0.25">
      <c r="A50" s="35"/>
      <c r="B50" s="136"/>
      <c r="C50" s="12" t="s">
        <v>408</v>
      </c>
      <c r="D50" s="21"/>
      <c r="E50" s="149" t="s">
        <v>409</v>
      </c>
      <c r="F50" s="149"/>
      <c r="G50" s="12" t="s">
        <v>244</v>
      </c>
    </row>
    <row r="51" spans="1:21" ht="16.5" thickBot="1" x14ac:dyDescent="0.3">
      <c r="A51" s="35"/>
      <c r="B51" s="128"/>
      <c r="C51" s="135" t="s">
        <v>336</v>
      </c>
      <c r="D51" s="17"/>
      <c r="E51" s="156" t="s">
        <v>410</v>
      </c>
      <c r="F51" s="156"/>
      <c r="G51" s="135" t="s">
        <v>244</v>
      </c>
    </row>
    <row r="52" spans="1:21" ht="16.5" thickBot="1" x14ac:dyDescent="0.3">
      <c r="A52" s="35"/>
      <c r="B52" s="136"/>
      <c r="C52" s="44"/>
      <c r="D52" s="21"/>
      <c r="E52" s="154" t="s">
        <v>148</v>
      </c>
      <c r="F52" s="155" t="s">
        <v>411</v>
      </c>
      <c r="G52" s="12" t="s">
        <v>244</v>
      </c>
    </row>
    <row r="53" spans="1:21" ht="15.75" thickTop="1" x14ac:dyDescent="0.25">
      <c r="A53" s="35"/>
      <c r="B53" s="37"/>
      <c r="C53" s="37"/>
      <c r="D53" s="37"/>
      <c r="E53" s="37"/>
      <c r="F53" s="37"/>
      <c r="G53" s="37"/>
      <c r="H53" s="37"/>
      <c r="I53" s="37"/>
      <c r="J53" s="37"/>
      <c r="K53" s="37"/>
      <c r="L53" s="37"/>
      <c r="M53" s="37"/>
      <c r="N53" s="37"/>
      <c r="O53" s="37"/>
      <c r="P53" s="37"/>
      <c r="Q53" s="37"/>
      <c r="R53" s="37"/>
      <c r="S53" s="37"/>
      <c r="T53" s="37"/>
      <c r="U53" s="37"/>
    </row>
    <row r="54" spans="1:21" ht="15.75" x14ac:dyDescent="0.25">
      <c r="A54" s="35"/>
      <c r="B54" s="128">
        <v>-5</v>
      </c>
      <c r="C54" s="135" t="s">
        <v>43</v>
      </c>
      <c r="D54" s="17"/>
      <c r="E54" s="135" t="s">
        <v>148</v>
      </c>
      <c r="F54" s="134" t="s">
        <v>412</v>
      </c>
      <c r="G54" s="17"/>
    </row>
    <row r="55" spans="1:21" ht="15.75" x14ac:dyDescent="0.25">
      <c r="A55" s="35"/>
      <c r="B55" s="136"/>
      <c r="C55" s="12" t="s">
        <v>45</v>
      </c>
      <c r="D55" s="21"/>
      <c r="E55" s="149" t="s">
        <v>413</v>
      </c>
      <c r="F55" s="149"/>
      <c r="G55" s="21"/>
    </row>
    <row r="56" spans="1:21" ht="15.75" x14ac:dyDescent="0.25">
      <c r="A56" s="35"/>
      <c r="B56" s="128"/>
      <c r="C56" s="135" t="s">
        <v>47</v>
      </c>
      <c r="D56" s="17"/>
      <c r="E56" s="140" t="s">
        <v>414</v>
      </c>
      <c r="F56" s="140"/>
      <c r="G56" s="17"/>
    </row>
    <row r="57" spans="1:21" ht="15.75" x14ac:dyDescent="0.25">
      <c r="A57" s="35"/>
      <c r="B57" s="136"/>
      <c r="C57" s="12" t="s">
        <v>415</v>
      </c>
      <c r="D57" s="21"/>
      <c r="E57" s="149" t="s">
        <v>416</v>
      </c>
      <c r="F57" s="149"/>
      <c r="G57" s="21"/>
    </row>
    <row r="58" spans="1:21" ht="15.75" x14ac:dyDescent="0.25">
      <c r="A58" s="35"/>
      <c r="B58" s="128"/>
      <c r="C58" s="135" t="s">
        <v>223</v>
      </c>
      <c r="D58" s="17"/>
      <c r="E58" s="140" t="s">
        <v>417</v>
      </c>
      <c r="F58" s="140"/>
      <c r="G58" s="17"/>
    </row>
    <row r="59" spans="1:21" ht="15.75" x14ac:dyDescent="0.25">
      <c r="A59" s="35"/>
      <c r="B59" s="136"/>
      <c r="C59" s="12" t="s">
        <v>33</v>
      </c>
      <c r="D59" s="21"/>
      <c r="E59" s="149" t="s">
        <v>418</v>
      </c>
      <c r="F59" s="149"/>
      <c r="G59" s="21"/>
    </row>
    <row r="60" spans="1:21" ht="16.5" thickBot="1" x14ac:dyDescent="0.3">
      <c r="A60" s="35"/>
      <c r="B60" s="128"/>
      <c r="C60" s="135" t="s">
        <v>336</v>
      </c>
      <c r="D60" s="17"/>
      <c r="E60" s="156" t="s">
        <v>419</v>
      </c>
      <c r="F60" s="156"/>
      <c r="G60" s="17"/>
    </row>
    <row r="61" spans="1:21" ht="16.5" thickBot="1" x14ac:dyDescent="0.3">
      <c r="A61" s="35"/>
      <c r="B61" s="136"/>
      <c r="C61" s="21"/>
      <c r="D61" s="21"/>
      <c r="E61" s="154" t="s">
        <v>148</v>
      </c>
      <c r="F61" s="155" t="s">
        <v>420</v>
      </c>
      <c r="G61" s="21"/>
    </row>
    <row r="62" spans="1:21" ht="15.75" thickTop="1" x14ac:dyDescent="0.25">
      <c r="A62" s="35"/>
      <c r="B62" s="37"/>
      <c r="C62" s="37"/>
      <c r="D62" s="37"/>
      <c r="E62" s="37"/>
      <c r="F62" s="37"/>
      <c r="G62" s="37"/>
      <c r="H62" s="37"/>
      <c r="I62" s="37"/>
      <c r="J62" s="37"/>
      <c r="K62" s="37"/>
      <c r="L62" s="37"/>
      <c r="M62" s="37"/>
      <c r="N62" s="37"/>
      <c r="O62" s="37"/>
      <c r="P62" s="37"/>
      <c r="Q62" s="37"/>
      <c r="R62" s="37"/>
      <c r="S62" s="37"/>
      <c r="T62" s="37"/>
      <c r="U62" s="37"/>
    </row>
    <row r="63" spans="1:21" ht="15.75" x14ac:dyDescent="0.25">
      <c r="A63" s="35"/>
      <c r="B63" s="128">
        <v>-6</v>
      </c>
      <c r="C63" s="135" t="s">
        <v>421</v>
      </c>
      <c r="D63" s="17"/>
      <c r="E63" s="135" t="s">
        <v>148</v>
      </c>
      <c r="F63" s="134" t="s">
        <v>422</v>
      </c>
      <c r="G63" s="135" t="s">
        <v>244</v>
      </c>
    </row>
    <row r="64" spans="1:21" ht="15.75" x14ac:dyDescent="0.25">
      <c r="A64" s="35"/>
      <c r="B64" s="136"/>
      <c r="C64" s="12" t="s">
        <v>408</v>
      </c>
      <c r="D64" s="21"/>
      <c r="E64" s="149" t="s">
        <v>409</v>
      </c>
      <c r="F64" s="149"/>
      <c r="G64" s="12" t="s">
        <v>244</v>
      </c>
    </row>
    <row r="65" spans="1:21" ht="16.5" thickBot="1" x14ac:dyDescent="0.3">
      <c r="A65" s="35"/>
      <c r="B65" s="128"/>
      <c r="C65" s="135" t="s">
        <v>336</v>
      </c>
      <c r="D65" s="17"/>
      <c r="E65" s="156">
        <v>0.7</v>
      </c>
      <c r="F65" s="156"/>
      <c r="G65" s="17"/>
    </row>
    <row r="66" spans="1:21" ht="16.5" thickBot="1" x14ac:dyDescent="0.3">
      <c r="A66" s="35"/>
      <c r="B66" s="136"/>
      <c r="C66" s="21"/>
      <c r="D66" s="21"/>
      <c r="E66" s="154" t="s">
        <v>148</v>
      </c>
      <c r="F66" s="155" t="s">
        <v>423</v>
      </c>
      <c r="G66" s="12" t="s">
        <v>244</v>
      </c>
    </row>
    <row r="67" spans="1:21" ht="15.75" thickTop="1" x14ac:dyDescent="0.25">
      <c r="A67" s="35"/>
      <c r="B67" s="37"/>
      <c r="C67" s="37"/>
      <c r="D67" s="37"/>
      <c r="E67" s="37"/>
      <c r="F67" s="37"/>
      <c r="G67" s="37"/>
      <c r="H67" s="37"/>
      <c r="I67" s="37"/>
      <c r="J67" s="37"/>
      <c r="K67" s="37"/>
      <c r="L67" s="37"/>
      <c r="M67" s="37"/>
      <c r="N67" s="37"/>
      <c r="O67" s="37"/>
      <c r="P67" s="37"/>
      <c r="Q67" s="37"/>
      <c r="R67" s="37"/>
      <c r="S67" s="37"/>
      <c r="T67" s="37"/>
      <c r="U67" s="37"/>
    </row>
    <row r="68" spans="1:21" ht="15.75" x14ac:dyDescent="0.25">
      <c r="A68" s="35"/>
      <c r="B68" s="13" t="s">
        <v>356</v>
      </c>
      <c r="C68" s="14"/>
      <c r="D68" s="53"/>
      <c r="E68" s="53"/>
      <c r="F68" s="14"/>
      <c r="G68" s="27" t="s">
        <v>357</v>
      </c>
      <c r="H68" s="27"/>
      <c r="I68" s="14"/>
      <c r="J68" s="27" t="s">
        <v>358</v>
      </c>
      <c r="K68" s="27"/>
      <c r="L68" s="14"/>
      <c r="M68" s="53"/>
      <c r="N68" s="53"/>
      <c r="O68" s="14"/>
      <c r="P68" s="53"/>
      <c r="Q68" s="53"/>
      <c r="R68" s="14"/>
      <c r="S68" s="53"/>
      <c r="T68" s="53"/>
      <c r="U68" s="14"/>
    </row>
    <row r="69" spans="1:21" ht="16.5" thickBot="1" x14ac:dyDescent="0.3">
      <c r="A69" s="35"/>
      <c r="B69" s="78" t="s">
        <v>424</v>
      </c>
      <c r="C69" s="14"/>
      <c r="D69" s="28" t="s">
        <v>359</v>
      </c>
      <c r="E69" s="28"/>
      <c r="F69" s="14"/>
      <c r="G69" s="28" t="s">
        <v>360</v>
      </c>
      <c r="H69" s="28"/>
      <c r="I69" s="14"/>
      <c r="J69" s="28" t="s">
        <v>361</v>
      </c>
      <c r="K69" s="28"/>
      <c r="L69" s="14"/>
      <c r="M69" s="28" t="s">
        <v>336</v>
      </c>
      <c r="N69" s="28"/>
      <c r="O69" s="14"/>
      <c r="P69" s="28" t="s">
        <v>362</v>
      </c>
      <c r="Q69" s="28"/>
      <c r="R69" s="14"/>
      <c r="S69" s="28" t="s">
        <v>363</v>
      </c>
      <c r="T69" s="28"/>
      <c r="U69" s="14"/>
    </row>
    <row r="70" spans="1:21" ht="15.75" x14ac:dyDescent="0.25">
      <c r="A70" s="35"/>
      <c r="B70" s="157"/>
      <c r="C70" s="21"/>
      <c r="D70" s="91"/>
      <c r="E70" s="91"/>
      <c r="F70" s="21"/>
      <c r="G70" s="91"/>
      <c r="H70" s="91"/>
      <c r="I70" s="21"/>
      <c r="J70" s="91"/>
      <c r="K70" s="91"/>
      <c r="L70" s="21"/>
      <c r="M70" s="91"/>
      <c r="N70" s="91"/>
      <c r="O70" s="21"/>
      <c r="P70" s="91"/>
      <c r="Q70" s="91"/>
      <c r="R70" s="21"/>
      <c r="S70" s="91"/>
      <c r="T70" s="91"/>
      <c r="U70" s="21"/>
    </row>
    <row r="71" spans="1:21" ht="15.75" x14ac:dyDescent="0.25">
      <c r="A71" s="35"/>
      <c r="B71" s="128" t="s">
        <v>364</v>
      </c>
      <c r="C71" s="17"/>
      <c r="D71" s="59"/>
      <c r="E71" s="59"/>
      <c r="F71" s="17"/>
      <c r="G71" s="59"/>
      <c r="H71" s="59"/>
      <c r="I71" s="17"/>
      <c r="J71" s="59"/>
      <c r="K71" s="59"/>
      <c r="L71" s="17"/>
      <c r="M71" s="59"/>
      <c r="N71" s="59"/>
      <c r="O71" s="17"/>
      <c r="P71" s="59"/>
      <c r="Q71" s="59"/>
      <c r="R71" s="17"/>
      <c r="S71" s="59"/>
      <c r="T71" s="59"/>
      <c r="U71" s="17"/>
    </row>
    <row r="72" spans="1:21" ht="15.75" x14ac:dyDescent="0.25">
      <c r="A72" s="35"/>
      <c r="B72" s="129" t="s">
        <v>365</v>
      </c>
      <c r="C72" s="21"/>
      <c r="D72" s="12" t="s">
        <v>148</v>
      </c>
      <c r="E72" s="130">
        <v>1038868</v>
      </c>
      <c r="F72" s="21"/>
      <c r="G72" s="12" t="s">
        <v>148</v>
      </c>
      <c r="H72" s="130">
        <v>538599</v>
      </c>
      <c r="I72" s="21"/>
      <c r="J72" s="12" t="s">
        <v>148</v>
      </c>
      <c r="K72" s="130">
        <v>103595</v>
      </c>
      <c r="L72" s="21"/>
      <c r="M72" s="12" t="s">
        <v>148</v>
      </c>
      <c r="N72" s="130">
        <v>20828</v>
      </c>
      <c r="O72" s="21"/>
      <c r="P72" s="12" t="s">
        <v>148</v>
      </c>
      <c r="Q72" s="131" t="s">
        <v>179</v>
      </c>
      <c r="R72" s="21"/>
      <c r="S72" s="12" t="s">
        <v>148</v>
      </c>
      <c r="T72" s="130">
        <v>1701890</v>
      </c>
      <c r="U72" s="21"/>
    </row>
    <row r="73" spans="1:21" ht="15.75" x14ac:dyDescent="0.25">
      <c r="A73" s="35"/>
      <c r="B73" s="132" t="s">
        <v>366</v>
      </c>
      <c r="C73" s="17"/>
      <c r="D73" s="138">
        <v>52148</v>
      </c>
      <c r="E73" s="138"/>
      <c r="F73" s="17"/>
      <c r="G73" s="138">
        <v>46893</v>
      </c>
      <c r="H73" s="138"/>
      <c r="I73" s="17"/>
      <c r="J73" s="139" t="s">
        <v>179</v>
      </c>
      <c r="K73" s="139"/>
      <c r="L73" s="17"/>
      <c r="M73" s="140">
        <v>409</v>
      </c>
      <c r="N73" s="140"/>
      <c r="O73" s="17"/>
      <c r="P73" s="139" t="s">
        <v>179</v>
      </c>
      <c r="Q73" s="139"/>
      <c r="R73" s="17"/>
      <c r="S73" s="138">
        <v>99450</v>
      </c>
      <c r="T73" s="138"/>
      <c r="U73" s="17"/>
    </row>
    <row r="74" spans="1:21" ht="16.5" thickBot="1" x14ac:dyDescent="0.3">
      <c r="A74" s="35"/>
      <c r="B74" s="129" t="s">
        <v>367</v>
      </c>
      <c r="C74" s="21"/>
      <c r="D74" s="141">
        <v>52897</v>
      </c>
      <c r="E74" s="141"/>
      <c r="F74" s="21"/>
      <c r="G74" s="141">
        <v>275666</v>
      </c>
      <c r="H74" s="141"/>
      <c r="I74" s="21"/>
      <c r="J74" s="143">
        <v>564</v>
      </c>
      <c r="K74" s="143"/>
      <c r="L74" s="21"/>
      <c r="M74" s="141">
        <v>6885</v>
      </c>
      <c r="N74" s="141"/>
      <c r="O74" s="21"/>
      <c r="P74" s="143" t="s">
        <v>425</v>
      </c>
      <c r="Q74" s="143"/>
      <c r="R74" s="12" t="s">
        <v>244</v>
      </c>
      <c r="S74" s="142" t="s">
        <v>179</v>
      </c>
      <c r="T74" s="142"/>
      <c r="U74" s="21"/>
    </row>
    <row r="75" spans="1:21" ht="16.5" thickBot="1" x14ac:dyDescent="0.3">
      <c r="A75" s="35"/>
      <c r="B75" s="158"/>
      <c r="C75" s="17"/>
      <c r="D75" s="144">
        <v>1143913</v>
      </c>
      <c r="E75" s="144"/>
      <c r="F75" s="17"/>
      <c r="G75" s="144">
        <v>861158</v>
      </c>
      <c r="H75" s="144"/>
      <c r="I75" s="17"/>
      <c r="J75" s="144">
        <v>104159</v>
      </c>
      <c r="K75" s="144"/>
      <c r="L75" s="17"/>
      <c r="M75" s="144">
        <v>28122</v>
      </c>
      <c r="N75" s="144"/>
      <c r="O75" s="17"/>
      <c r="P75" s="145" t="s">
        <v>425</v>
      </c>
      <c r="Q75" s="145"/>
      <c r="R75" s="135" t="s">
        <v>244</v>
      </c>
      <c r="S75" s="144">
        <v>1801340</v>
      </c>
      <c r="T75" s="144"/>
      <c r="U75" s="17"/>
    </row>
    <row r="76" spans="1:21" ht="15.75" x14ac:dyDescent="0.25">
      <c r="A76" s="35"/>
      <c r="B76" s="136" t="s">
        <v>369</v>
      </c>
      <c r="C76" s="21"/>
      <c r="D76" s="146">
        <v>85545</v>
      </c>
      <c r="E76" s="146"/>
      <c r="F76" s="21"/>
      <c r="G76" s="147" t="s">
        <v>426</v>
      </c>
      <c r="H76" s="147"/>
      <c r="I76" s="12" t="s">
        <v>244</v>
      </c>
      <c r="J76" s="146">
        <v>2330</v>
      </c>
      <c r="K76" s="146"/>
      <c r="L76" s="21"/>
      <c r="M76" s="147" t="s">
        <v>427</v>
      </c>
      <c r="N76" s="147"/>
      <c r="O76" s="12" t="s">
        <v>372</v>
      </c>
      <c r="P76" s="146">
        <v>3008</v>
      </c>
      <c r="Q76" s="146"/>
      <c r="R76" s="12">
        <v>-2</v>
      </c>
      <c r="S76" s="146">
        <v>69198</v>
      </c>
      <c r="T76" s="146"/>
      <c r="U76" s="21"/>
    </row>
    <row r="77" spans="1:21" ht="15.75" x14ac:dyDescent="0.25">
      <c r="A77" s="35"/>
      <c r="B77" s="128" t="s">
        <v>375</v>
      </c>
      <c r="C77" s="17"/>
      <c r="D77" s="138">
        <v>71732</v>
      </c>
      <c r="E77" s="138"/>
      <c r="F77" s="17"/>
      <c r="G77" s="140" t="s">
        <v>428</v>
      </c>
      <c r="H77" s="140"/>
      <c r="I77" s="135" t="s">
        <v>244</v>
      </c>
      <c r="J77" s="140">
        <v>800</v>
      </c>
      <c r="K77" s="140"/>
      <c r="L77" s="17"/>
      <c r="M77" s="140" t="s">
        <v>429</v>
      </c>
      <c r="N77" s="140"/>
      <c r="O77" s="135" t="s">
        <v>244</v>
      </c>
      <c r="P77" s="138">
        <v>3008</v>
      </c>
      <c r="Q77" s="138"/>
      <c r="R77" s="17"/>
      <c r="S77" s="138">
        <v>38979</v>
      </c>
      <c r="T77" s="138"/>
      <c r="U77" s="17"/>
    </row>
    <row r="78" spans="1:21" ht="15.75" x14ac:dyDescent="0.25">
      <c r="A78" s="35"/>
      <c r="B78" s="136" t="s">
        <v>106</v>
      </c>
      <c r="C78" s="21"/>
      <c r="D78" s="148">
        <v>26496</v>
      </c>
      <c r="E78" s="148"/>
      <c r="F78" s="21"/>
      <c r="G78" s="148">
        <v>26704</v>
      </c>
      <c r="H78" s="148"/>
      <c r="I78" s="21"/>
      <c r="J78" s="148">
        <v>2179</v>
      </c>
      <c r="K78" s="148"/>
      <c r="L78" s="21"/>
      <c r="M78" s="148">
        <v>1498</v>
      </c>
      <c r="N78" s="148"/>
      <c r="O78" s="21"/>
      <c r="P78" s="149" t="s">
        <v>378</v>
      </c>
      <c r="Q78" s="149"/>
      <c r="R78" s="12" t="s">
        <v>244</v>
      </c>
      <c r="S78" s="148">
        <v>56826</v>
      </c>
      <c r="T78" s="148"/>
      <c r="U78" s="21"/>
    </row>
    <row r="79" spans="1:21" ht="15.75" x14ac:dyDescent="0.25">
      <c r="A79" s="35"/>
      <c r="B79" s="128" t="s">
        <v>379</v>
      </c>
      <c r="C79" s="17"/>
      <c r="D79" s="138">
        <v>34533</v>
      </c>
      <c r="E79" s="138"/>
      <c r="F79" s="17"/>
      <c r="G79" s="138">
        <v>13545</v>
      </c>
      <c r="H79" s="138"/>
      <c r="I79" s="17"/>
      <c r="J79" s="140">
        <v>822</v>
      </c>
      <c r="K79" s="140"/>
      <c r="L79" s="17"/>
      <c r="M79" s="140">
        <v>336</v>
      </c>
      <c r="N79" s="140"/>
      <c r="O79" s="17"/>
      <c r="P79" s="139" t="s">
        <v>179</v>
      </c>
      <c r="Q79" s="139"/>
      <c r="R79" s="17"/>
      <c r="S79" s="138">
        <v>49236</v>
      </c>
      <c r="T79" s="138"/>
      <c r="U79" s="17"/>
    </row>
    <row r="80" spans="1:21" ht="15.75" x14ac:dyDescent="0.25">
      <c r="A80" s="35"/>
      <c r="B80" s="136"/>
      <c r="C80" s="21"/>
      <c r="D80" s="57"/>
      <c r="E80" s="57"/>
      <c r="F80" s="21"/>
      <c r="G80" s="57"/>
      <c r="H80" s="57"/>
      <c r="I80" s="21"/>
      <c r="J80" s="57"/>
      <c r="K80" s="57"/>
      <c r="L80" s="21"/>
      <c r="M80" s="57"/>
      <c r="N80" s="57"/>
      <c r="O80" s="21"/>
      <c r="P80" s="57"/>
      <c r="Q80" s="57"/>
      <c r="R80" s="21"/>
      <c r="S80" s="57"/>
      <c r="T80" s="57"/>
      <c r="U80" s="21"/>
    </row>
    <row r="81" spans="1:21" ht="15.75" x14ac:dyDescent="0.25">
      <c r="A81" s="35"/>
      <c r="B81" s="137" t="s">
        <v>430</v>
      </c>
      <c r="C81" s="17"/>
      <c r="D81" s="59"/>
      <c r="E81" s="59"/>
      <c r="F81" s="17"/>
      <c r="G81" s="59"/>
      <c r="H81" s="59"/>
      <c r="I81" s="17"/>
      <c r="J81" s="59"/>
      <c r="K81" s="59"/>
      <c r="L81" s="17"/>
      <c r="M81" s="59"/>
      <c r="N81" s="59"/>
      <c r="O81" s="17"/>
      <c r="P81" s="59"/>
      <c r="Q81" s="59"/>
      <c r="R81" s="17"/>
      <c r="S81" s="59"/>
      <c r="T81" s="59"/>
      <c r="U81" s="17"/>
    </row>
    <row r="82" spans="1:21" ht="15.75" x14ac:dyDescent="0.25">
      <c r="A82" s="35"/>
      <c r="B82" s="136" t="s">
        <v>333</v>
      </c>
      <c r="C82" s="21"/>
      <c r="D82" s="148">
        <v>2582168</v>
      </c>
      <c r="E82" s="148"/>
      <c r="F82" s="21"/>
      <c r="G82" s="148">
        <v>2490215</v>
      </c>
      <c r="H82" s="148"/>
      <c r="I82" s="21"/>
      <c r="J82" s="148">
        <v>261556</v>
      </c>
      <c r="K82" s="148"/>
      <c r="L82" s="21"/>
      <c r="M82" s="148">
        <v>604195</v>
      </c>
      <c r="N82" s="148"/>
      <c r="O82" s="12">
        <v>-3</v>
      </c>
      <c r="P82" s="149" t="s">
        <v>431</v>
      </c>
      <c r="Q82" s="149"/>
      <c r="R82" s="12" t="s">
        <v>382</v>
      </c>
      <c r="S82" s="148">
        <v>5735910</v>
      </c>
      <c r="T82" s="148"/>
      <c r="U82" s="21"/>
    </row>
    <row r="83" spans="1:21" ht="15.75" x14ac:dyDescent="0.25">
      <c r="A83" s="35"/>
      <c r="B83" s="128" t="s">
        <v>383</v>
      </c>
      <c r="C83" s="17"/>
      <c r="D83" s="138">
        <v>512634</v>
      </c>
      <c r="E83" s="138"/>
      <c r="F83" s="17"/>
      <c r="G83" s="138">
        <v>522306</v>
      </c>
      <c r="H83" s="138"/>
      <c r="I83" s="17"/>
      <c r="J83" s="138">
        <v>16136</v>
      </c>
      <c r="K83" s="138"/>
      <c r="L83" s="17"/>
      <c r="M83" s="138">
        <v>2362721</v>
      </c>
      <c r="N83" s="138"/>
      <c r="O83" s="135">
        <v>-5</v>
      </c>
      <c r="P83" s="140" t="s">
        <v>432</v>
      </c>
      <c r="Q83" s="140"/>
      <c r="R83" s="135" t="s">
        <v>385</v>
      </c>
      <c r="S83" s="138">
        <v>3220439</v>
      </c>
      <c r="T83" s="138"/>
      <c r="U83" s="17"/>
    </row>
    <row r="84" spans="1:21" x14ac:dyDescent="0.25">
      <c r="A84" s="35"/>
      <c r="B84" s="37"/>
      <c r="C84" s="37"/>
      <c r="D84" s="37"/>
      <c r="E84" s="37"/>
      <c r="F84" s="37"/>
      <c r="G84" s="37"/>
      <c r="H84" s="37"/>
      <c r="I84" s="37"/>
      <c r="J84" s="37"/>
      <c r="K84" s="37"/>
      <c r="L84" s="37"/>
      <c r="M84" s="37"/>
      <c r="N84" s="37"/>
      <c r="O84" s="37"/>
      <c r="P84" s="37"/>
      <c r="Q84" s="37"/>
      <c r="R84" s="37"/>
      <c r="S84" s="37"/>
      <c r="T84" s="37"/>
      <c r="U84" s="37"/>
    </row>
    <row r="85" spans="1:21" x14ac:dyDescent="0.25">
      <c r="A85" s="35"/>
      <c r="B85" s="37"/>
      <c r="C85" s="37"/>
      <c r="D85" s="37"/>
      <c r="E85" s="37"/>
      <c r="F85" s="37"/>
      <c r="G85" s="37"/>
      <c r="H85" s="37"/>
      <c r="I85" s="37"/>
      <c r="J85" s="37"/>
      <c r="K85" s="37"/>
      <c r="L85" s="37"/>
      <c r="M85" s="37"/>
      <c r="N85" s="37"/>
      <c r="O85" s="37"/>
      <c r="P85" s="37"/>
      <c r="Q85" s="37"/>
      <c r="R85" s="37"/>
      <c r="S85" s="37"/>
      <c r="T85" s="37"/>
      <c r="U85" s="37"/>
    </row>
    <row r="86" spans="1:21" x14ac:dyDescent="0.25">
      <c r="A86" s="35"/>
      <c r="B86" s="159" t="s">
        <v>433</v>
      </c>
      <c r="C86" s="159"/>
      <c r="D86" s="159"/>
      <c r="E86" s="159"/>
      <c r="F86" s="159"/>
      <c r="G86" s="159"/>
      <c r="H86" s="159"/>
      <c r="I86" s="159"/>
      <c r="J86" s="159"/>
      <c r="K86" s="159"/>
      <c r="L86" s="159"/>
      <c r="M86" s="159"/>
      <c r="N86" s="159"/>
      <c r="O86" s="159"/>
      <c r="P86" s="159"/>
      <c r="Q86" s="159"/>
      <c r="R86" s="159"/>
      <c r="S86" s="159"/>
      <c r="T86" s="159"/>
      <c r="U86" s="159"/>
    </row>
    <row r="87" spans="1:21" x14ac:dyDescent="0.25">
      <c r="A87" s="35"/>
      <c r="B87" s="37"/>
      <c r="C87" s="37"/>
      <c r="D87" s="37"/>
      <c r="E87" s="37"/>
      <c r="F87" s="37"/>
      <c r="G87" s="37"/>
      <c r="H87" s="37"/>
      <c r="I87" s="37"/>
      <c r="J87" s="37"/>
      <c r="K87" s="37"/>
      <c r="L87" s="37"/>
      <c r="M87" s="37"/>
      <c r="N87" s="37"/>
      <c r="O87" s="37"/>
      <c r="P87" s="37"/>
      <c r="Q87" s="37"/>
      <c r="R87" s="37"/>
      <c r="S87" s="37"/>
      <c r="T87" s="37"/>
      <c r="U87" s="37"/>
    </row>
    <row r="88" spans="1:21" ht="15.75" x14ac:dyDescent="0.25">
      <c r="A88" s="35"/>
      <c r="B88" s="128">
        <v>-1</v>
      </c>
      <c r="C88" s="135" t="s">
        <v>387</v>
      </c>
      <c r="D88" s="17"/>
      <c r="E88" s="135" t="s">
        <v>148</v>
      </c>
      <c r="F88" s="134" t="s">
        <v>434</v>
      </c>
      <c r="G88" s="135" t="s">
        <v>244</v>
      </c>
    </row>
    <row r="89" spans="1:21" ht="15.75" x14ac:dyDescent="0.25">
      <c r="A89" s="35"/>
      <c r="B89" s="136"/>
      <c r="C89" s="12" t="s">
        <v>389</v>
      </c>
      <c r="D89" s="21"/>
      <c r="E89" s="149" t="s">
        <v>435</v>
      </c>
      <c r="F89" s="149"/>
      <c r="G89" s="12" t="s">
        <v>244</v>
      </c>
    </row>
    <row r="90" spans="1:21" ht="15.75" x14ac:dyDescent="0.25">
      <c r="A90" s="35"/>
      <c r="B90" s="128"/>
      <c r="C90" s="135" t="s">
        <v>86</v>
      </c>
      <c r="D90" s="17"/>
      <c r="E90" s="140" t="s">
        <v>436</v>
      </c>
      <c r="F90" s="140"/>
      <c r="G90" s="135" t="s">
        <v>244</v>
      </c>
    </row>
    <row r="91" spans="1:21" ht="16.5" thickBot="1" x14ac:dyDescent="0.3">
      <c r="A91" s="35"/>
      <c r="B91" s="136"/>
      <c r="C91" s="12" t="s">
        <v>392</v>
      </c>
      <c r="D91" s="21"/>
      <c r="E91" s="143" t="s">
        <v>437</v>
      </c>
      <c r="F91" s="143"/>
      <c r="G91" s="12" t="s">
        <v>244</v>
      </c>
    </row>
    <row r="92" spans="1:21" ht="16.5" thickBot="1" x14ac:dyDescent="0.3">
      <c r="A92" s="35"/>
      <c r="B92" s="128"/>
      <c r="C92" s="133" t="s">
        <v>236</v>
      </c>
      <c r="D92" s="17"/>
      <c r="E92" s="150" t="s">
        <v>148</v>
      </c>
      <c r="F92" s="151" t="s">
        <v>438</v>
      </c>
      <c r="G92" s="135" t="s">
        <v>244</v>
      </c>
    </row>
    <row r="93" spans="1:21" ht="15.75" thickTop="1" x14ac:dyDescent="0.25">
      <c r="A93" s="35"/>
      <c r="B93" s="37"/>
      <c r="C93" s="37"/>
      <c r="D93" s="37"/>
      <c r="E93" s="37"/>
      <c r="F93" s="37"/>
      <c r="G93" s="37"/>
      <c r="H93" s="37"/>
      <c r="I93" s="37"/>
      <c r="J93" s="37"/>
      <c r="K93" s="37"/>
      <c r="L93" s="37"/>
      <c r="M93" s="37"/>
      <c r="N93" s="37"/>
      <c r="O93" s="37"/>
      <c r="P93" s="37"/>
      <c r="Q93" s="37"/>
      <c r="R93" s="37"/>
      <c r="S93" s="37"/>
      <c r="T93" s="37"/>
      <c r="U93" s="37"/>
    </row>
    <row r="94" spans="1:21" ht="16.5" thickBot="1" x14ac:dyDescent="0.3">
      <c r="A94" s="35"/>
      <c r="B94" s="128">
        <v>-2</v>
      </c>
      <c r="C94" s="135" t="s">
        <v>439</v>
      </c>
      <c r="D94" s="17"/>
      <c r="E94" s="152" t="s">
        <v>148</v>
      </c>
      <c r="F94" s="153" t="s">
        <v>440</v>
      </c>
      <c r="G94" s="17"/>
    </row>
    <row r="95" spans="1:21" ht="15.75" thickTop="1" x14ac:dyDescent="0.25">
      <c r="A95" s="35"/>
      <c r="B95" s="37"/>
      <c r="C95" s="37"/>
      <c r="D95" s="37"/>
      <c r="E95" s="37"/>
      <c r="F95" s="37"/>
      <c r="G95" s="37"/>
      <c r="H95" s="37"/>
      <c r="I95" s="37"/>
      <c r="J95" s="37"/>
      <c r="K95" s="37"/>
      <c r="L95" s="37"/>
      <c r="M95" s="37"/>
      <c r="N95" s="37"/>
      <c r="O95" s="37"/>
      <c r="P95" s="37"/>
      <c r="Q95" s="37"/>
      <c r="R95" s="37"/>
      <c r="S95" s="37"/>
      <c r="T95" s="37"/>
      <c r="U95" s="37"/>
    </row>
    <row r="96" spans="1:21" ht="15.75" x14ac:dyDescent="0.25">
      <c r="A96" s="35"/>
      <c r="B96" s="128">
        <v>-3</v>
      </c>
      <c r="C96" s="135" t="s">
        <v>29</v>
      </c>
      <c r="D96" s="17"/>
      <c r="E96" s="135" t="s">
        <v>148</v>
      </c>
      <c r="F96" s="134" t="s">
        <v>441</v>
      </c>
      <c r="G96" s="17"/>
    </row>
    <row r="97" spans="1:21" ht="15.75" x14ac:dyDescent="0.25">
      <c r="A97" s="35"/>
      <c r="B97" s="136"/>
      <c r="C97" s="12" t="s">
        <v>110</v>
      </c>
      <c r="D97" s="21"/>
      <c r="E97" s="149" t="s">
        <v>416</v>
      </c>
      <c r="F97" s="149"/>
      <c r="G97" s="21"/>
    </row>
    <row r="98" spans="1:21" ht="15.75" x14ac:dyDescent="0.25">
      <c r="A98" s="35"/>
      <c r="B98" s="128"/>
      <c r="C98" s="135" t="s">
        <v>32</v>
      </c>
      <c r="D98" s="17"/>
      <c r="E98" s="140" t="s">
        <v>442</v>
      </c>
      <c r="F98" s="140"/>
      <c r="G98" s="17"/>
    </row>
    <row r="99" spans="1:21" ht="15.75" x14ac:dyDescent="0.25">
      <c r="A99" s="35"/>
      <c r="B99" s="136"/>
      <c r="C99" s="12" t="s">
        <v>33</v>
      </c>
      <c r="D99" s="21"/>
      <c r="E99" s="149" t="s">
        <v>443</v>
      </c>
      <c r="F99" s="149"/>
      <c r="G99" s="21"/>
    </row>
    <row r="100" spans="1:21" ht="15.75" x14ac:dyDescent="0.25">
      <c r="A100" s="35"/>
      <c r="B100" s="128"/>
      <c r="C100" s="135" t="s">
        <v>36</v>
      </c>
      <c r="D100" s="17"/>
      <c r="E100" s="140" t="s">
        <v>444</v>
      </c>
      <c r="F100" s="140"/>
      <c r="G100" s="17"/>
    </row>
    <row r="101" spans="1:21" ht="15.75" x14ac:dyDescent="0.25">
      <c r="A101" s="35"/>
      <c r="B101" s="136"/>
      <c r="C101" s="12" t="s">
        <v>445</v>
      </c>
      <c r="D101" s="21"/>
      <c r="E101" s="149" t="s">
        <v>419</v>
      </c>
      <c r="F101" s="149"/>
      <c r="G101" s="21"/>
    </row>
    <row r="102" spans="1:21" ht="15.75" x14ac:dyDescent="0.25">
      <c r="A102" s="35"/>
      <c r="B102" s="128"/>
      <c r="C102" s="135" t="s">
        <v>402</v>
      </c>
      <c r="D102" s="17"/>
      <c r="E102" s="140" t="s">
        <v>446</v>
      </c>
      <c r="F102" s="140"/>
      <c r="G102" s="17"/>
    </row>
    <row r="103" spans="1:21" ht="16.5" thickBot="1" x14ac:dyDescent="0.3">
      <c r="A103" s="35"/>
      <c r="B103" s="136"/>
      <c r="C103" s="12" t="s">
        <v>336</v>
      </c>
      <c r="D103" s="21"/>
      <c r="E103" s="143" t="s">
        <v>447</v>
      </c>
      <c r="F103" s="143"/>
      <c r="G103" s="21"/>
    </row>
    <row r="104" spans="1:21" ht="16.5" thickBot="1" x14ac:dyDescent="0.3">
      <c r="A104" s="35"/>
      <c r="B104" s="128"/>
      <c r="C104" s="133" t="s">
        <v>236</v>
      </c>
      <c r="D104" s="17"/>
      <c r="E104" s="150" t="s">
        <v>148</v>
      </c>
      <c r="F104" s="151" t="s">
        <v>448</v>
      </c>
      <c r="G104" s="17"/>
    </row>
    <row r="105" spans="1:21" ht="15.75" thickTop="1" x14ac:dyDescent="0.25">
      <c r="A105" s="35"/>
      <c r="B105" s="37"/>
      <c r="C105" s="37"/>
      <c r="D105" s="37"/>
      <c r="E105" s="37"/>
      <c r="F105" s="37"/>
      <c r="G105" s="37"/>
      <c r="H105" s="37"/>
      <c r="I105" s="37"/>
      <c r="J105" s="37"/>
      <c r="K105" s="37"/>
      <c r="L105" s="37"/>
      <c r="M105" s="37"/>
      <c r="N105" s="37"/>
      <c r="O105" s="37"/>
      <c r="P105" s="37"/>
      <c r="Q105" s="37"/>
      <c r="R105" s="37"/>
      <c r="S105" s="37"/>
      <c r="T105" s="37"/>
      <c r="U105" s="37"/>
    </row>
    <row r="106" spans="1:21" ht="15.75" x14ac:dyDescent="0.25">
      <c r="A106" s="35"/>
      <c r="B106" s="128">
        <v>-4</v>
      </c>
      <c r="C106" s="135" t="s">
        <v>406</v>
      </c>
      <c r="D106" s="17"/>
      <c r="E106" s="135" t="s">
        <v>148</v>
      </c>
      <c r="F106" s="134" t="s">
        <v>449</v>
      </c>
      <c r="G106" s="135" t="s">
        <v>244</v>
      </c>
    </row>
    <row r="107" spans="1:21" ht="15.75" x14ac:dyDescent="0.25">
      <c r="A107" s="35"/>
      <c r="B107" s="136"/>
      <c r="C107" s="12" t="s">
        <v>408</v>
      </c>
      <c r="D107" s="21"/>
      <c r="E107" s="149" t="s">
        <v>450</v>
      </c>
      <c r="F107" s="149"/>
      <c r="G107" s="12" t="s">
        <v>244</v>
      </c>
    </row>
    <row r="108" spans="1:21" ht="16.5" thickBot="1" x14ac:dyDescent="0.3">
      <c r="A108" s="35"/>
      <c r="B108" s="128"/>
      <c r="C108" s="135" t="s">
        <v>336</v>
      </c>
      <c r="D108" s="17"/>
      <c r="E108" s="156" t="s">
        <v>451</v>
      </c>
      <c r="F108" s="156"/>
      <c r="G108" s="135" t="s">
        <v>244</v>
      </c>
    </row>
    <row r="109" spans="1:21" ht="16.5" thickBot="1" x14ac:dyDescent="0.3">
      <c r="A109" s="35"/>
      <c r="B109" s="136"/>
      <c r="C109" s="131" t="s">
        <v>236</v>
      </c>
      <c r="D109" s="21"/>
      <c r="E109" s="154" t="s">
        <v>148</v>
      </c>
      <c r="F109" s="155" t="s">
        <v>452</v>
      </c>
      <c r="G109" s="12" t="s">
        <v>244</v>
      </c>
    </row>
    <row r="110" spans="1:21" ht="15.75" thickTop="1" x14ac:dyDescent="0.25">
      <c r="A110" s="35"/>
      <c r="B110" s="37"/>
      <c r="C110" s="37"/>
      <c r="D110" s="37"/>
      <c r="E110" s="37"/>
      <c r="F110" s="37"/>
      <c r="G110" s="37"/>
      <c r="H110" s="37"/>
      <c r="I110" s="37"/>
      <c r="J110" s="37"/>
      <c r="K110" s="37"/>
      <c r="L110" s="37"/>
      <c r="M110" s="37"/>
      <c r="N110" s="37"/>
      <c r="O110" s="37"/>
      <c r="P110" s="37"/>
      <c r="Q110" s="37"/>
      <c r="R110" s="37"/>
      <c r="S110" s="37"/>
      <c r="T110" s="37"/>
      <c r="U110" s="37"/>
    </row>
    <row r="111" spans="1:21" ht="15.75" x14ac:dyDescent="0.25">
      <c r="A111" s="35"/>
      <c r="B111" s="128">
        <v>-5</v>
      </c>
      <c r="C111" s="135" t="s">
        <v>43</v>
      </c>
      <c r="D111" s="17"/>
      <c r="E111" s="135" t="s">
        <v>148</v>
      </c>
      <c r="F111" s="134" t="s">
        <v>453</v>
      </c>
      <c r="G111" s="17"/>
    </row>
    <row r="112" spans="1:21" ht="15.75" x14ac:dyDescent="0.25">
      <c r="A112" s="35"/>
      <c r="B112" s="136"/>
      <c r="C112" s="12" t="s">
        <v>45</v>
      </c>
      <c r="D112" s="21"/>
      <c r="E112" s="149" t="s">
        <v>454</v>
      </c>
      <c r="F112" s="149"/>
      <c r="G112" s="21"/>
    </row>
    <row r="113" spans="1:21" ht="15.75" x14ac:dyDescent="0.25">
      <c r="A113" s="35"/>
      <c r="B113" s="128"/>
      <c r="C113" s="135" t="s">
        <v>47</v>
      </c>
      <c r="D113" s="17"/>
      <c r="E113" s="140" t="s">
        <v>455</v>
      </c>
      <c r="F113" s="140"/>
      <c r="G113" s="17"/>
    </row>
    <row r="114" spans="1:21" ht="15.75" x14ac:dyDescent="0.25">
      <c r="A114" s="35"/>
      <c r="B114" s="136"/>
      <c r="C114" s="12" t="s">
        <v>415</v>
      </c>
      <c r="D114" s="21"/>
      <c r="E114" s="149" t="s">
        <v>456</v>
      </c>
      <c r="F114" s="149"/>
      <c r="G114" s="21"/>
    </row>
    <row r="115" spans="1:21" ht="15.75" x14ac:dyDescent="0.25">
      <c r="A115" s="35"/>
      <c r="B115" s="128"/>
      <c r="C115" s="135" t="s">
        <v>223</v>
      </c>
      <c r="D115" s="17"/>
      <c r="E115" s="140" t="s">
        <v>457</v>
      </c>
      <c r="F115" s="140"/>
      <c r="G115" s="17"/>
    </row>
    <row r="116" spans="1:21" ht="15.75" x14ac:dyDescent="0.25">
      <c r="A116" s="35"/>
      <c r="B116" s="136"/>
      <c r="C116" s="12" t="s">
        <v>33</v>
      </c>
      <c r="D116" s="21"/>
      <c r="E116" s="149" t="s">
        <v>458</v>
      </c>
      <c r="F116" s="149"/>
      <c r="G116" s="21"/>
    </row>
    <row r="117" spans="1:21" ht="16.5" thickBot="1" x14ac:dyDescent="0.3">
      <c r="A117" s="35"/>
      <c r="B117" s="128"/>
      <c r="C117" s="135" t="s">
        <v>336</v>
      </c>
      <c r="D117" s="17"/>
      <c r="E117" s="156" t="s">
        <v>459</v>
      </c>
      <c r="F117" s="156"/>
      <c r="G117" s="17"/>
    </row>
    <row r="118" spans="1:21" ht="16.5" thickBot="1" x14ac:dyDescent="0.3">
      <c r="A118" s="35"/>
      <c r="B118" s="136"/>
      <c r="C118" s="131" t="s">
        <v>236</v>
      </c>
      <c r="D118" s="21"/>
      <c r="E118" s="154" t="s">
        <v>148</v>
      </c>
      <c r="F118" s="155" t="s">
        <v>460</v>
      </c>
      <c r="G118" s="21"/>
    </row>
    <row r="119" spans="1:21" ht="15.75" thickTop="1" x14ac:dyDescent="0.25">
      <c r="A119" s="35"/>
      <c r="B119" s="37"/>
      <c r="C119" s="37"/>
      <c r="D119" s="37"/>
      <c r="E119" s="37"/>
      <c r="F119" s="37"/>
      <c r="G119" s="37"/>
      <c r="H119" s="37"/>
      <c r="I119" s="37"/>
      <c r="J119" s="37"/>
      <c r="K119" s="37"/>
      <c r="L119" s="37"/>
      <c r="M119" s="37"/>
      <c r="N119" s="37"/>
      <c r="O119" s="37"/>
      <c r="P119" s="37"/>
      <c r="Q119" s="37"/>
      <c r="R119" s="37"/>
      <c r="S119" s="37"/>
      <c r="T119" s="37"/>
      <c r="U119" s="37"/>
    </row>
    <row r="120" spans="1:21" ht="15.75" x14ac:dyDescent="0.25">
      <c r="A120" s="35"/>
      <c r="B120" s="128">
        <v>-6</v>
      </c>
      <c r="C120" s="135" t="s">
        <v>421</v>
      </c>
      <c r="D120" s="17"/>
      <c r="E120" s="135" t="s">
        <v>148</v>
      </c>
      <c r="F120" s="134" t="s">
        <v>461</v>
      </c>
      <c r="G120" s="135" t="s">
        <v>244</v>
      </c>
    </row>
    <row r="121" spans="1:21" ht="15.75" x14ac:dyDescent="0.25">
      <c r="A121" s="35"/>
      <c r="B121" s="136"/>
      <c r="C121" s="12" t="s">
        <v>408</v>
      </c>
      <c r="D121" s="21"/>
      <c r="E121" s="149" t="s">
        <v>450</v>
      </c>
      <c r="F121" s="149"/>
      <c r="G121" s="12" t="s">
        <v>244</v>
      </c>
    </row>
    <row r="122" spans="1:21" ht="16.5" thickBot="1" x14ac:dyDescent="0.3">
      <c r="A122" s="35"/>
      <c r="B122" s="128"/>
      <c r="C122" s="135" t="s">
        <v>336</v>
      </c>
      <c r="D122" s="17"/>
      <c r="E122" s="156">
        <v>1.3</v>
      </c>
      <c r="F122" s="156"/>
      <c r="G122" s="17"/>
    </row>
    <row r="123" spans="1:21" ht="16.5" thickBot="1" x14ac:dyDescent="0.3">
      <c r="A123" s="35"/>
      <c r="B123" s="136"/>
      <c r="C123" s="131" t="s">
        <v>236</v>
      </c>
      <c r="D123" s="21"/>
      <c r="E123" s="154" t="s">
        <v>148</v>
      </c>
      <c r="F123" s="155" t="s">
        <v>462</v>
      </c>
      <c r="G123" s="12" t="s">
        <v>244</v>
      </c>
    </row>
    <row r="124" spans="1:21" ht="15.75" thickTop="1" x14ac:dyDescent="0.25">
      <c r="A124" s="35"/>
      <c r="B124" s="37"/>
      <c r="C124" s="37"/>
      <c r="D124" s="37"/>
      <c r="E124" s="37"/>
      <c r="F124" s="37"/>
      <c r="G124" s="37"/>
      <c r="H124" s="37"/>
      <c r="I124" s="37"/>
      <c r="J124" s="37"/>
      <c r="K124" s="37"/>
      <c r="L124" s="37"/>
      <c r="M124" s="37"/>
      <c r="N124" s="37"/>
      <c r="O124" s="37"/>
      <c r="P124" s="37"/>
      <c r="Q124" s="37"/>
      <c r="R124" s="37"/>
      <c r="S124" s="37"/>
      <c r="T124" s="37"/>
      <c r="U124" s="37"/>
    </row>
    <row r="125" spans="1:21" ht="15.75" x14ac:dyDescent="0.25">
      <c r="A125" s="35"/>
      <c r="B125" s="13" t="s">
        <v>463</v>
      </c>
      <c r="C125" s="14"/>
      <c r="D125" s="53"/>
      <c r="E125" s="53"/>
      <c r="F125" s="14"/>
      <c r="G125" s="27" t="s">
        <v>357</v>
      </c>
      <c r="H125" s="27"/>
      <c r="I125" s="14"/>
      <c r="J125" s="27" t="s">
        <v>358</v>
      </c>
      <c r="K125" s="27"/>
      <c r="L125" s="14"/>
      <c r="M125" s="53"/>
      <c r="N125" s="53"/>
      <c r="O125" s="14"/>
      <c r="P125" s="53"/>
      <c r="Q125" s="53"/>
      <c r="R125" s="14"/>
      <c r="S125" s="53"/>
      <c r="T125" s="53"/>
      <c r="U125" s="14"/>
    </row>
    <row r="126" spans="1:21" ht="16.5" thickBot="1" x14ac:dyDescent="0.3">
      <c r="A126" s="35"/>
      <c r="B126" s="78" t="s">
        <v>284</v>
      </c>
      <c r="C126" s="14"/>
      <c r="D126" s="28" t="s">
        <v>359</v>
      </c>
      <c r="E126" s="28"/>
      <c r="F126" s="14"/>
      <c r="G126" s="28" t="s">
        <v>360</v>
      </c>
      <c r="H126" s="28"/>
      <c r="I126" s="14"/>
      <c r="J126" s="28" t="s">
        <v>361</v>
      </c>
      <c r="K126" s="28"/>
      <c r="L126" s="14"/>
      <c r="M126" s="28" t="s">
        <v>336</v>
      </c>
      <c r="N126" s="28"/>
      <c r="O126" s="14"/>
      <c r="P126" s="28" t="s">
        <v>362</v>
      </c>
      <c r="Q126" s="28"/>
      <c r="R126" s="14"/>
      <c r="S126" s="28" t="s">
        <v>363</v>
      </c>
      <c r="T126" s="28"/>
      <c r="U126" s="14"/>
    </row>
    <row r="127" spans="1:21" ht="15.75" x14ac:dyDescent="0.25">
      <c r="A127" s="35"/>
      <c r="B127" s="127"/>
      <c r="C127" s="21"/>
      <c r="D127" s="91"/>
      <c r="E127" s="91"/>
      <c r="F127" s="21"/>
      <c r="G127" s="91"/>
      <c r="H127" s="91"/>
      <c r="I127" s="21"/>
      <c r="J127" s="91"/>
      <c r="K127" s="91"/>
      <c r="L127" s="21"/>
      <c r="M127" s="91"/>
      <c r="N127" s="91"/>
      <c r="O127" s="21"/>
      <c r="P127" s="91"/>
      <c r="Q127" s="91"/>
      <c r="R127" s="21"/>
      <c r="S127" s="91"/>
      <c r="T127" s="91"/>
      <c r="U127" s="21"/>
    </row>
    <row r="128" spans="1:21" ht="15.75" x14ac:dyDescent="0.25">
      <c r="A128" s="35"/>
      <c r="B128" s="128" t="s">
        <v>364</v>
      </c>
      <c r="C128" s="17"/>
      <c r="D128" s="59"/>
      <c r="E128" s="59"/>
      <c r="F128" s="17"/>
      <c r="G128" s="59"/>
      <c r="H128" s="59"/>
      <c r="I128" s="17"/>
      <c r="J128" s="59"/>
      <c r="K128" s="59"/>
      <c r="L128" s="17"/>
      <c r="M128" s="59"/>
      <c r="N128" s="59"/>
      <c r="O128" s="17"/>
      <c r="P128" s="59"/>
      <c r="Q128" s="59"/>
      <c r="R128" s="17"/>
      <c r="S128" s="59"/>
      <c r="T128" s="59"/>
      <c r="U128" s="17"/>
    </row>
    <row r="129" spans="1:21" ht="15.75" x14ac:dyDescent="0.25">
      <c r="A129" s="35"/>
      <c r="B129" s="129" t="s">
        <v>365</v>
      </c>
      <c r="C129" s="21"/>
      <c r="D129" s="12" t="s">
        <v>148</v>
      </c>
      <c r="E129" s="130">
        <v>2275326</v>
      </c>
      <c r="F129" s="21"/>
      <c r="G129" s="12" t="s">
        <v>148</v>
      </c>
      <c r="H129" s="130">
        <v>1105342</v>
      </c>
      <c r="I129" s="21"/>
      <c r="J129" s="12" t="s">
        <v>148</v>
      </c>
      <c r="K129" s="130">
        <v>250713</v>
      </c>
      <c r="L129" s="21"/>
      <c r="M129" s="12" t="s">
        <v>148</v>
      </c>
      <c r="N129" s="130">
        <v>44802</v>
      </c>
      <c r="O129" s="21"/>
      <c r="P129" s="12" t="s">
        <v>148</v>
      </c>
      <c r="Q129" s="131" t="s">
        <v>179</v>
      </c>
      <c r="R129" s="21"/>
      <c r="S129" s="12" t="s">
        <v>148</v>
      </c>
      <c r="T129" s="130">
        <v>3676183</v>
      </c>
      <c r="U129" s="21"/>
    </row>
    <row r="130" spans="1:21" ht="15.75" x14ac:dyDescent="0.25">
      <c r="A130" s="35"/>
      <c r="B130" s="132" t="s">
        <v>366</v>
      </c>
      <c r="C130" s="17"/>
      <c r="D130" s="138">
        <v>107376</v>
      </c>
      <c r="E130" s="138"/>
      <c r="F130" s="17"/>
      <c r="G130" s="138">
        <v>115648</v>
      </c>
      <c r="H130" s="138"/>
      <c r="I130" s="17"/>
      <c r="J130" s="139" t="s">
        <v>179</v>
      </c>
      <c r="K130" s="139"/>
      <c r="L130" s="17"/>
      <c r="M130" s="140">
        <v>636</v>
      </c>
      <c r="N130" s="140"/>
      <c r="O130" s="17"/>
      <c r="P130" s="139" t="s">
        <v>179</v>
      </c>
      <c r="Q130" s="139"/>
      <c r="R130" s="17"/>
      <c r="S130" s="138">
        <v>223660</v>
      </c>
      <c r="T130" s="138"/>
      <c r="U130" s="17"/>
    </row>
    <row r="131" spans="1:21" ht="16.5" thickBot="1" x14ac:dyDescent="0.3">
      <c r="A131" s="35"/>
      <c r="B131" s="129" t="s">
        <v>367</v>
      </c>
      <c r="C131" s="21"/>
      <c r="D131" s="141">
        <v>113534</v>
      </c>
      <c r="E131" s="141"/>
      <c r="F131" s="21"/>
      <c r="G131" s="141">
        <v>647545</v>
      </c>
      <c r="H131" s="141"/>
      <c r="I131" s="21"/>
      <c r="J131" s="142" t="s">
        <v>179</v>
      </c>
      <c r="K131" s="142"/>
      <c r="L131" s="21"/>
      <c r="M131" s="141">
        <v>13982</v>
      </c>
      <c r="N131" s="141"/>
      <c r="O131" s="21"/>
      <c r="P131" s="143" t="s">
        <v>464</v>
      </c>
      <c r="Q131" s="143"/>
      <c r="R131" s="12" t="s">
        <v>244</v>
      </c>
      <c r="S131" s="142" t="s">
        <v>179</v>
      </c>
      <c r="T131" s="142"/>
      <c r="U131" s="21"/>
    </row>
    <row r="132" spans="1:21" ht="16.5" thickBot="1" x14ac:dyDescent="0.3">
      <c r="A132" s="35"/>
      <c r="B132" s="128"/>
      <c r="C132" s="17"/>
      <c r="D132" s="144">
        <v>2496236</v>
      </c>
      <c r="E132" s="144"/>
      <c r="F132" s="17"/>
      <c r="G132" s="144">
        <v>1868535</v>
      </c>
      <c r="H132" s="144"/>
      <c r="I132" s="17"/>
      <c r="J132" s="144">
        <v>250713</v>
      </c>
      <c r="K132" s="144"/>
      <c r="L132" s="17"/>
      <c r="M132" s="144">
        <v>59420</v>
      </c>
      <c r="N132" s="144"/>
      <c r="O132" s="17"/>
      <c r="P132" s="145" t="s">
        <v>464</v>
      </c>
      <c r="Q132" s="145"/>
      <c r="R132" s="135" t="s">
        <v>244</v>
      </c>
      <c r="S132" s="144">
        <v>3899843</v>
      </c>
      <c r="T132" s="144"/>
      <c r="U132" s="17"/>
    </row>
    <row r="133" spans="1:21" ht="15.75" x14ac:dyDescent="0.25">
      <c r="A133" s="35"/>
      <c r="B133" s="136" t="s">
        <v>369</v>
      </c>
      <c r="C133" s="21"/>
      <c r="D133" s="146">
        <v>261592</v>
      </c>
      <c r="E133" s="146"/>
      <c r="F133" s="21"/>
      <c r="G133" s="147" t="s">
        <v>465</v>
      </c>
      <c r="H133" s="147"/>
      <c r="I133" s="12" t="s">
        <v>244</v>
      </c>
      <c r="J133" s="146">
        <v>10716</v>
      </c>
      <c r="K133" s="146"/>
      <c r="L133" s="21"/>
      <c r="M133" s="147" t="s">
        <v>466</v>
      </c>
      <c r="N133" s="147"/>
      <c r="O133" s="12" t="s">
        <v>372</v>
      </c>
      <c r="P133" s="146">
        <v>2805</v>
      </c>
      <c r="Q133" s="146"/>
      <c r="R133" s="12">
        <v>-2</v>
      </c>
      <c r="S133" s="146">
        <v>212837</v>
      </c>
      <c r="T133" s="146"/>
      <c r="U133" s="21"/>
    </row>
    <row r="134" spans="1:21" ht="15.75" x14ac:dyDescent="0.25">
      <c r="A134" s="35"/>
      <c r="B134" s="128" t="s">
        <v>375</v>
      </c>
      <c r="C134" s="17"/>
      <c r="D134" s="138">
        <v>234592</v>
      </c>
      <c r="E134" s="138"/>
      <c r="F134" s="17"/>
      <c r="G134" s="140" t="s">
        <v>467</v>
      </c>
      <c r="H134" s="140"/>
      <c r="I134" s="135" t="s">
        <v>244</v>
      </c>
      <c r="J134" s="138">
        <v>7751</v>
      </c>
      <c r="K134" s="138"/>
      <c r="L134" s="17"/>
      <c r="M134" s="140" t="s">
        <v>468</v>
      </c>
      <c r="N134" s="140"/>
      <c r="O134" s="135" t="s">
        <v>244</v>
      </c>
      <c r="P134" s="138">
        <v>2805</v>
      </c>
      <c r="Q134" s="138"/>
      <c r="R134" s="17"/>
      <c r="S134" s="138">
        <v>154603</v>
      </c>
      <c r="T134" s="138"/>
      <c r="U134" s="17"/>
    </row>
    <row r="135" spans="1:21" ht="15.75" x14ac:dyDescent="0.25">
      <c r="A135" s="35"/>
      <c r="B135" s="136" t="s">
        <v>106</v>
      </c>
      <c r="C135" s="21"/>
      <c r="D135" s="148">
        <v>56246</v>
      </c>
      <c r="E135" s="148"/>
      <c r="F135" s="21"/>
      <c r="G135" s="148">
        <v>52491</v>
      </c>
      <c r="H135" s="148"/>
      <c r="I135" s="21"/>
      <c r="J135" s="148">
        <v>4623</v>
      </c>
      <c r="K135" s="148"/>
      <c r="L135" s="21"/>
      <c r="M135" s="148">
        <v>2751</v>
      </c>
      <c r="N135" s="148"/>
      <c r="O135" s="21"/>
      <c r="P135" s="149" t="s">
        <v>469</v>
      </c>
      <c r="Q135" s="149"/>
      <c r="R135" s="12" t="s">
        <v>244</v>
      </c>
      <c r="S135" s="148">
        <v>116009</v>
      </c>
      <c r="T135" s="148"/>
      <c r="U135" s="21"/>
    </row>
    <row r="136" spans="1:21" ht="15.75" x14ac:dyDescent="0.25">
      <c r="A136" s="35"/>
      <c r="B136" s="128" t="s">
        <v>379</v>
      </c>
      <c r="C136" s="17"/>
      <c r="D136" s="138">
        <v>34938</v>
      </c>
      <c r="E136" s="138"/>
      <c r="F136" s="17"/>
      <c r="G136" s="138">
        <v>22163</v>
      </c>
      <c r="H136" s="138"/>
      <c r="I136" s="17"/>
      <c r="J136" s="140">
        <v>847</v>
      </c>
      <c r="K136" s="140"/>
      <c r="L136" s="17"/>
      <c r="M136" s="140">
        <v>427</v>
      </c>
      <c r="N136" s="140"/>
      <c r="O136" s="17"/>
      <c r="P136" s="139" t="s">
        <v>179</v>
      </c>
      <c r="Q136" s="139"/>
      <c r="R136" s="17"/>
      <c r="S136" s="138">
        <v>58375</v>
      </c>
      <c r="T136" s="138"/>
      <c r="U136" s="17"/>
    </row>
    <row r="137" spans="1:21" x14ac:dyDescent="0.25">
      <c r="A137" s="35"/>
      <c r="B137" s="36"/>
      <c r="C137" s="36"/>
      <c r="D137" s="36"/>
      <c r="E137" s="36"/>
      <c r="F137" s="36"/>
      <c r="G137" s="36"/>
      <c r="H137" s="36"/>
      <c r="I137" s="36"/>
      <c r="J137" s="36"/>
      <c r="K137" s="36"/>
      <c r="L137" s="36"/>
      <c r="M137" s="36"/>
      <c r="N137" s="36"/>
      <c r="O137" s="36"/>
      <c r="P137" s="36"/>
      <c r="Q137" s="36"/>
      <c r="R137" s="36"/>
      <c r="S137" s="36"/>
      <c r="T137" s="36"/>
      <c r="U137" s="36"/>
    </row>
    <row r="138" spans="1:21" x14ac:dyDescent="0.25">
      <c r="A138" s="35"/>
      <c r="B138" s="36"/>
      <c r="C138" s="36"/>
      <c r="D138" s="36"/>
      <c r="E138" s="36"/>
      <c r="F138" s="36"/>
      <c r="G138" s="36"/>
      <c r="H138" s="36"/>
      <c r="I138" s="36"/>
      <c r="J138" s="36"/>
      <c r="K138" s="36"/>
      <c r="L138" s="36"/>
      <c r="M138" s="36"/>
      <c r="N138" s="36"/>
      <c r="O138" s="36"/>
      <c r="P138" s="36"/>
      <c r="Q138" s="36"/>
      <c r="R138" s="36"/>
      <c r="S138" s="36"/>
      <c r="T138" s="36"/>
      <c r="U138" s="36"/>
    </row>
    <row r="139" spans="1:21" x14ac:dyDescent="0.25">
      <c r="A139" s="35"/>
      <c r="B139" s="159" t="s">
        <v>470</v>
      </c>
      <c r="C139" s="159"/>
      <c r="D139" s="159"/>
      <c r="E139" s="159"/>
      <c r="F139" s="159"/>
      <c r="G139" s="159"/>
      <c r="H139" s="159"/>
      <c r="I139" s="159"/>
      <c r="J139" s="159"/>
      <c r="K139" s="159"/>
      <c r="L139" s="159"/>
      <c r="M139" s="159"/>
      <c r="N139" s="159"/>
      <c r="O139" s="159"/>
      <c r="P139" s="159"/>
      <c r="Q139" s="159"/>
      <c r="R139" s="159"/>
      <c r="S139" s="159"/>
      <c r="T139" s="159"/>
      <c r="U139" s="159"/>
    </row>
    <row r="140" spans="1:21" ht="15.75" x14ac:dyDescent="0.25">
      <c r="A140" s="35"/>
      <c r="B140" s="61"/>
      <c r="C140" s="61"/>
      <c r="D140" s="61"/>
      <c r="E140" s="61"/>
      <c r="F140" s="61"/>
      <c r="G140" s="61"/>
      <c r="H140" s="61"/>
      <c r="I140" s="61"/>
      <c r="J140" s="61"/>
      <c r="K140" s="61"/>
      <c r="L140" s="61"/>
      <c r="M140" s="61"/>
      <c r="N140" s="61"/>
      <c r="O140" s="61"/>
      <c r="P140" s="61"/>
      <c r="Q140" s="61"/>
      <c r="R140" s="61"/>
      <c r="S140" s="61"/>
      <c r="T140" s="61"/>
      <c r="U140" s="61"/>
    </row>
    <row r="141" spans="1:21" ht="15.75" x14ac:dyDescent="0.25">
      <c r="A141" s="35"/>
      <c r="B141" s="128">
        <v>-1</v>
      </c>
      <c r="C141" s="135" t="s">
        <v>387</v>
      </c>
      <c r="D141" s="17"/>
      <c r="E141" s="135" t="s">
        <v>148</v>
      </c>
      <c r="F141" s="134" t="s">
        <v>471</v>
      </c>
      <c r="G141" s="135" t="s">
        <v>244</v>
      </c>
    </row>
    <row r="142" spans="1:21" ht="15.75" x14ac:dyDescent="0.25">
      <c r="A142" s="35"/>
      <c r="B142" s="136"/>
      <c r="C142" s="12" t="s">
        <v>389</v>
      </c>
      <c r="D142" s="21"/>
      <c r="E142" s="149" t="s">
        <v>472</v>
      </c>
      <c r="F142" s="149"/>
      <c r="G142" s="12" t="s">
        <v>244</v>
      </c>
    </row>
    <row r="143" spans="1:21" ht="15.75" x14ac:dyDescent="0.25">
      <c r="A143" s="35"/>
      <c r="B143" s="128"/>
      <c r="C143" s="135" t="s">
        <v>86</v>
      </c>
      <c r="D143" s="17"/>
      <c r="E143" s="140" t="s">
        <v>473</v>
      </c>
      <c r="F143" s="140"/>
      <c r="G143" s="135" t="s">
        <v>244</v>
      </c>
    </row>
    <row r="144" spans="1:21" ht="16.5" thickBot="1" x14ac:dyDescent="0.3">
      <c r="A144" s="35"/>
      <c r="B144" s="136"/>
      <c r="C144" s="12" t="s">
        <v>392</v>
      </c>
      <c r="D144" s="21"/>
      <c r="E144" s="143">
        <v>1.5</v>
      </c>
      <c r="F144" s="143"/>
      <c r="G144" s="21"/>
    </row>
    <row r="145" spans="1:21" ht="16.5" thickBot="1" x14ac:dyDescent="0.3">
      <c r="A145" s="35"/>
      <c r="B145" s="128"/>
      <c r="C145" s="133" t="s">
        <v>236</v>
      </c>
      <c r="D145" s="17"/>
      <c r="E145" s="150" t="s">
        <v>148</v>
      </c>
      <c r="F145" s="151" t="s">
        <v>474</v>
      </c>
      <c r="G145" s="135" t="s">
        <v>244</v>
      </c>
    </row>
    <row r="146" spans="1:21" ht="16.5" thickTop="1" x14ac:dyDescent="0.25">
      <c r="A146" s="35"/>
      <c r="B146" s="61"/>
      <c r="C146" s="61"/>
      <c r="D146" s="61"/>
      <c r="E146" s="61"/>
      <c r="F146" s="61"/>
      <c r="G146" s="61"/>
      <c r="H146" s="61"/>
      <c r="I146" s="61"/>
      <c r="J146" s="61"/>
      <c r="K146" s="61"/>
      <c r="L146" s="61"/>
      <c r="M146" s="61"/>
      <c r="N146" s="61"/>
      <c r="O146" s="61"/>
      <c r="P146" s="61"/>
      <c r="Q146" s="61"/>
      <c r="R146" s="61"/>
      <c r="S146" s="61"/>
      <c r="T146" s="61"/>
      <c r="U146" s="61"/>
    </row>
    <row r="147" spans="1:21" ht="16.5" thickBot="1" x14ac:dyDescent="0.3">
      <c r="A147" s="35"/>
      <c r="B147" s="128">
        <v>-2</v>
      </c>
      <c r="C147" s="135" t="s">
        <v>439</v>
      </c>
      <c r="D147" s="17"/>
      <c r="E147" s="152" t="s">
        <v>148</v>
      </c>
      <c r="F147" s="153" t="s">
        <v>475</v>
      </c>
      <c r="G147" s="17"/>
    </row>
    <row r="148" spans="1:21" ht="16.5" thickTop="1" x14ac:dyDescent="0.25">
      <c r="A148" s="35"/>
      <c r="B148" s="61"/>
      <c r="C148" s="61"/>
      <c r="D148" s="61"/>
      <c r="E148" s="61"/>
      <c r="F148" s="61"/>
      <c r="G148" s="61"/>
      <c r="H148" s="61"/>
      <c r="I148" s="61"/>
      <c r="J148" s="61"/>
      <c r="K148" s="61"/>
      <c r="L148" s="61"/>
      <c r="M148" s="61"/>
      <c r="N148" s="61"/>
      <c r="O148" s="61"/>
      <c r="P148" s="61"/>
      <c r="Q148" s="61"/>
      <c r="R148" s="61"/>
      <c r="S148" s="61"/>
      <c r="T148" s="61"/>
      <c r="U148" s="61"/>
    </row>
    <row r="149" spans="1:21" ht="15.75" x14ac:dyDescent="0.25">
      <c r="A149" s="35"/>
      <c r="B149" s="13" t="s">
        <v>463</v>
      </c>
      <c r="C149" s="14"/>
      <c r="D149" s="53"/>
      <c r="E149" s="53"/>
      <c r="F149" s="14"/>
      <c r="G149" s="27" t="s">
        <v>357</v>
      </c>
      <c r="H149" s="27"/>
      <c r="I149" s="14"/>
      <c r="J149" s="27" t="s">
        <v>358</v>
      </c>
      <c r="K149" s="27"/>
      <c r="L149" s="14"/>
      <c r="M149" s="53"/>
      <c r="N149" s="53"/>
      <c r="O149" s="14"/>
      <c r="P149" s="53"/>
      <c r="Q149" s="53"/>
      <c r="R149" s="14"/>
      <c r="S149" s="53"/>
      <c r="T149" s="53"/>
      <c r="U149" s="14"/>
    </row>
    <row r="150" spans="1:21" ht="16.5" thickBot="1" x14ac:dyDescent="0.3">
      <c r="A150" s="35"/>
      <c r="B150" s="78" t="s">
        <v>424</v>
      </c>
      <c r="C150" s="14"/>
      <c r="D150" s="28" t="s">
        <v>359</v>
      </c>
      <c r="E150" s="28"/>
      <c r="F150" s="14"/>
      <c r="G150" s="28" t="s">
        <v>360</v>
      </c>
      <c r="H150" s="28"/>
      <c r="I150" s="14"/>
      <c r="J150" s="28" t="s">
        <v>361</v>
      </c>
      <c r="K150" s="28"/>
      <c r="L150" s="14"/>
      <c r="M150" s="28" t="s">
        <v>336</v>
      </c>
      <c r="N150" s="28"/>
      <c r="O150" s="14"/>
      <c r="P150" s="28" t="s">
        <v>362</v>
      </c>
      <c r="Q150" s="28"/>
      <c r="R150" s="14"/>
      <c r="S150" s="28" t="s">
        <v>363</v>
      </c>
      <c r="T150" s="28"/>
      <c r="U150" s="14"/>
    </row>
    <row r="151" spans="1:21" ht="15.75" x14ac:dyDescent="0.25">
      <c r="A151" s="35"/>
      <c r="B151" s="157"/>
      <c r="C151" s="21"/>
      <c r="D151" s="91"/>
      <c r="E151" s="91"/>
      <c r="F151" s="21"/>
      <c r="G151" s="91"/>
      <c r="H151" s="91"/>
      <c r="I151" s="21"/>
      <c r="J151" s="91"/>
      <c r="K151" s="91"/>
      <c r="L151" s="21"/>
      <c r="M151" s="91"/>
      <c r="N151" s="91"/>
      <c r="O151" s="21"/>
      <c r="P151" s="91"/>
      <c r="Q151" s="91"/>
      <c r="R151" s="21"/>
      <c r="S151" s="91"/>
      <c r="T151" s="91"/>
      <c r="U151" s="21"/>
    </row>
    <row r="152" spans="1:21" ht="15.75" x14ac:dyDescent="0.25">
      <c r="A152" s="35"/>
      <c r="B152" s="128" t="s">
        <v>364</v>
      </c>
      <c r="C152" s="17"/>
      <c r="D152" s="59"/>
      <c r="E152" s="59"/>
      <c r="F152" s="17"/>
      <c r="G152" s="59"/>
      <c r="H152" s="59"/>
      <c r="I152" s="17"/>
      <c r="J152" s="59"/>
      <c r="K152" s="59"/>
      <c r="L152" s="17"/>
      <c r="M152" s="59"/>
      <c r="N152" s="59"/>
      <c r="O152" s="17"/>
      <c r="P152" s="59"/>
      <c r="Q152" s="59"/>
      <c r="R152" s="17"/>
      <c r="S152" s="59"/>
      <c r="T152" s="59"/>
      <c r="U152" s="17"/>
    </row>
    <row r="153" spans="1:21" ht="15.75" x14ac:dyDescent="0.25">
      <c r="A153" s="35"/>
      <c r="B153" s="129" t="s">
        <v>365</v>
      </c>
      <c r="C153" s="21"/>
      <c r="D153" s="12" t="s">
        <v>148</v>
      </c>
      <c r="E153" s="130">
        <v>2050063</v>
      </c>
      <c r="F153" s="21"/>
      <c r="G153" s="12" t="s">
        <v>148</v>
      </c>
      <c r="H153" s="130">
        <v>1096210</v>
      </c>
      <c r="I153" s="21"/>
      <c r="J153" s="12" t="s">
        <v>148</v>
      </c>
      <c r="K153" s="130">
        <v>197392</v>
      </c>
      <c r="L153" s="21"/>
      <c r="M153" s="12" t="s">
        <v>148</v>
      </c>
      <c r="N153" s="130">
        <v>40199</v>
      </c>
      <c r="O153" s="21"/>
      <c r="P153" s="12" t="s">
        <v>148</v>
      </c>
      <c r="Q153" s="131" t="s">
        <v>179</v>
      </c>
      <c r="R153" s="21"/>
      <c r="S153" s="12" t="s">
        <v>148</v>
      </c>
      <c r="T153" s="130">
        <v>3383864</v>
      </c>
      <c r="U153" s="21"/>
    </row>
    <row r="154" spans="1:21" ht="15.75" x14ac:dyDescent="0.25">
      <c r="A154" s="35"/>
      <c r="B154" s="132" t="s">
        <v>366</v>
      </c>
      <c r="C154" s="17"/>
      <c r="D154" s="138">
        <v>102265</v>
      </c>
      <c r="E154" s="138"/>
      <c r="F154" s="17"/>
      <c r="G154" s="138">
        <v>110410</v>
      </c>
      <c r="H154" s="138"/>
      <c r="I154" s="17"/>
      <c r="J154" s="139" t="s">
        <v>179</v>
      </c>
      <c r="K154" s="139"/>
      <c r="L154" s="17"/>
      <c r="M154" s="140">
        <v>497</v>
      </c>
      <c r="N154" s="140"/>
      <c r="O154" s="17"/>
      <c r="P154" s="139" t="s">
        <v>179</v>
      </c>
      <c r="Q154" s="139"/>
      <c r="R154" s="17"/>
      <c r="S154" s="138">
        <v>213172</v>
      </c>
      <c r="T154" s="138"/>
      <c r="U154" s="17"/>
    </row>
    <row r="155" spans="1:21" ht="16.5" thickBot="1" x14ac:dyDescent="0.3">
      <c r="A155" s="35"/>
      <c r="B155" s="129" t="s">
        <v>367</v>
      </c>
      <c r="C155" s="21"/>
      <c r="D155" s="141">
        <v>113945</v>
      </c>
      <c r="E155" s="141"/>
      <c r="F155" s="21"/>
      <c r="G155" s="141">
        <v>552030</v>
      </c>
      <c r="H155" s="141"/>
      <c r="I155" s="21"/>
      <c r="J155" s="141">
        <v>1142</v>
      </c>
      <c r="K155" s="141"/>
      <c r="L155" s="21"/>
      <c r="M155" s="141">
        <v>12280</v>
      </c>
      <c r="N155" s="141"/>
      <c r="O155" s="21"/>
      <c r="P155" s="143" t="s">
        <v>476</v>
      </c>
      <c r="Q155" s="143"/>
      <c r="R155" s="12" t="s">
        <v>244</v>
      </c>
      <c r="S155" s="142" t="s">
        <v>179</v>
      </c>
      <c r="T155" s="142"/>
      <c r="U155" s="21"/>
    </row>
    <row r="156" spans="1:21" ht="16.5" thickBot="1" x14ac:dyDescent="0.3">
      <c r="A156" s="35"/>
      <c r="B156" s="128"/>
      <c r="C156" s="17"/>
      <c r="D156" s="144">
        <v>2266273</v>
      </c>
      <c r="E156" s="144"/>
      <c r="F156" s="17"/>
      <c r="G156" s="144">
        <v>1758650</v>
      </c>
      <c r="H156" s="144"/>
      <c r="I156" s="17"/>
      <c r="J156" s="144">
        <v>198534</v>
      </c>
      <c r="K156" s="144"/>
      <c r="L156" s="17"/>
      <c r="M156" s="144">
        <v>52976</v>
      </c>
      <c r="N156" s="144"/>
      <c r="O156" s="17"/>
      <c r="P156" s="145" t="s">
        <v>476</v>
      </c>
      <c r="Q156" s="145"/>
      <c r="R156" s="135" t="s">
        <v>244</v>
      </c>
      <c r="S156" s="144">
        <v>3597036</v>
      </c>
      <c r="T156" s="144"/>
      <c r="U156" s="17"/>
    </row>
    <row r="157" spans="1:21" ht="15.75" x14ac:dyDescent="0.25">
      <c r="A157" s="35"/>
      <c r="B157" s="136" t="s">
        <v>369</v>
      </c>
      <c r="C157" s="21"/>
      <c r="D157" s="146">
        <v>204846</v>
      </c>
      <c r="E157" s="146"/>
      <c r="F157" s="21"/>
      <c r="G157" s="147" t="s">
        <v>477</v>
      </c>
      <c r="H157" s="147"/>
      <c r="I157" s="12" t="s">
        <v>244</v>
      </c>
      <c r="J157" s="146">
        <v>3860</v>
      </c>
      <c r="K157" s="146"/>
      <c r="L157" s="21"/>
      <c r="M157" s="147" t="s">
        <v>478</v>
      </c>
      <c r="N157" s="147"/>
      <c r="O157" s="12" t="s">
        <v>372</v>
      </c>
      <c r="P157" s="146">
        <v>4672</v>
      </c>
      <c r="Q157" s="146"/>
      <c r="R157" s="12">
        <v>-2</v>
      </c>
      <c r="S157" s="146">
        <v>165430</v>
      </c>
      <c r="T157" s="146"/>
      <c r="U157" s="21"/>
    </row>
    <row r="158" spans="1:21" ht="15.75" x14ac:dyDescent="0.25">
      <c r="A158" s="35"/>
      <c r="B158" s="128" t="s">
        <v>375</v>
      </c>
      <c r="C158" s="17"/>
      <c r="D158" s="138">
        <v>176739</v>
      </c>
      <c r="E158" s="138"/>
      <c r="F158" s="17"/>
      <c r="G158" s="140" t="s">
        <v>479</v>
      </c>
      <c r="H158" s="140"/>
      <c r="I158" s="135" t="s">
        <v>244</v>
      </c>
      <c r="J158" s="140">
        <v>724</v>
      </c>
      <c r="K158" s="140"/>
      <c r="L158" s="17"/>
      <c r="M158" s="140" t="s">
        <v>480</v>
      </c>
      <c r="N158" s="140"/>
      <c r="O158" s="135" t="s">
        <v>244</v>
      </c>
      <c r="P158" s="138">
        <v>4672</v>
      </c>
      <c r="Q158" s="138"/>
      <c r="R158" s="17"/>
      <c r="S158" s="138">
        <v>101628</v>
      </c>
      <c r="T158" s="138"/>
      <c r="U158" s="17"/>
    </row>
    <row r="159" spans="1:21" ht="15.75" x14ac:dyDescent="0.25">
      <c r="A159" s="35"/>
      <c r="B159" s="136" t="s">
        <v>106</v>
      </c>
      <c r="C159" s="21"/>
      <c r="D159" s="148">
        <v>52883</v>
      </c>
      <c r="E159" s="148"/>
      <c r="F159" s="21"/>
      <c r="G159" s="148">
        <v>53840</v>
      </c>
      <c r="H159" s="148"/>
      <c r="I159" s="21"/>
      <c r="J159" s="148">
        <v>4236</v>
      </c>
      <c r="K159" s="148"/>
      <c r="L159" s="21"/>
      <c r="M159" s="148">
        <v>3030</v>
      </c>
      <c r="N159" s="148"/>
      <c r="O159" s="21"/>
      <c r="P159" s="149" t="s">
        <v>469</v>
      </c>
      <c r="Q159" s="149"/>
      <c r="R159" s="12" t="s">
        <v>244</v>
      </c>
      <c r="S159" s="148">
        <v>113887</v>
      </c>
      <c r="T159" s="148"/>
      <c r="U159" s="21"/>
    </row>
    <row r="160" spans="1:21" ht="15.75" x14ac:dyDescent="0.25">
      <c r="A160" s="35"/>
      <c r="B160" s="128" t="s">
        <v>379</v>
      </c>
      <c r="C160" s="17"/>
      <c r="D160" s="138">
        <v>59259</v>
      </c>
      <c r="E160" s="138"/>
      <c r="F160" s="17"/>
      <c r="G160" s="138">
        <v>32614</v>
      </c>
      <c r="H160" s="138"/>
      <c r="I160" s="17"/>
      <c r="J160" s="138">
        <v>1703</v>
      </c>
      <c r="K160" s="138"/>
      <c r="L160" s="17"/>
      <c r="M160" s="138">
        <v>1006</v>
      </c>
      <c r="N160" s="138"/>
      <c r="O160" s="17"/>
      <c r="P160" s="139" t="s">
        <v>179</v>
      </c>
      <c r="Q160" s="139"/>
      <c r="R160" s="17"/>
      <c r="S160" s="138">
        <v>94582</v>
      </c>
      <c r="T160" s="138"/>
      <c r="U160" s="17"/>
    </row>
    <row r="161" spans="1:21" x14ac:dyDescent="0.25">
      <c r="A161" s="35"/>
      <c r="B161" s="37"/>
      <c r="C161" s="37"/>
      <c r="D161" s="37"/>
      <c r="E161" s="37"/>
      <c r="F161" s="37"/>
      <c r="G161" s="37"/>
      <c r="H161" s="37"/>
      <c r="I161" s="37"/>
      <c r="J161" s="37"/>
      <c r="K161" s="37"/>
      <c r="L161" s="37"/>
      <c r="M161" s="37"/>
      <c r="N161" s="37"/>
      <c r="O161" s="37"/>
      <c r="P161" s="37"/>
      <c r="Q161" s="37"/>
      <c r="R161" s="37"/>
      <c r="S161" s="37"/>
      <c r="T161" s="37"/>
      <c r="U161" s="37"/>
    </row>
    <row r="162" spans="1:21" x14ac:dyDescent="0.25">
      <c r="A162" s="35"/>
      <c r="B162" s="37"/>
      <c r="C162" s="37"/>
      <c r="D162" s="37"/>
      <c r="E162" s="37"/>
      <c r="F162" s="37"/>
      <c r="G162" s="37"/>
      <c r="H162" s="37"/>
      <c r="I162" s="37"/>
      <c r="J162" s="37"/>
      <c r="K162" s="37"/>
      <c r="L162" s="37"/>
      <c r="M162" s="37"/>
      <c r="N162" s="37"/>
      <c r="O162" s="37"/>
      <c r="P162" s="37"/>
      <c r="Q162" s="37"/>
      <c r="R162" s="37"/>
      <c r="S162" s="37"/>
      <c r="T162" s="37"/>
      <c r="U162" s="37"/>
    </row>
    <row r="163" spans="1:21" x14ac:dyDescent="0.25">
      <c r="A163" s="35"/>
      <c r="B163" s="159" t="s">
        <v>481</v>
      </c>
      <c r="C163" s="159"/>
      <c r="D163" s="159"/>
      <c r="E163" s="159"/>
      <c r="F163" s="159"/>
      <c r="G163" s="159"/>
      <c r="H163" s="159"/>
      <c r="I163" s="159"/>
      <c r="J163" s="159"/>
      <c r="K163" s="159"/>
      <c r="L163" s="159"/>
      <c r="M163" s="159"/>
      <c r="N163" s="159"/>
      <c r="O163" s="159"/>
      <c r="P163" s="159"/>
      <c r="Q163" s="159"/>
      <c r="R163" s="159"/>
      <c r="S163" s="159"/>
      <c r="T163" s="159"/>
      <c r="U163" s="159"/>
    </row>
    <row r="164" spans="1:21" ht="15.75" x14ac:dyDescent="0.25">
      <c r="A164" s="35"/>
      <c r="B164" s="61"/>
      <c r="C164" s="61"/>
      <c r="D164" s="61"/>
      <c r="E164" s="61"/>
      <c r="F164" s="61"/>
      <c r="G164" s="61"/>
      <c r="H164" s="61"/>
      <c r="I164" s="61"/>
      <c r="J164" s="61"/>
      <c r="K164" s="61"/>
      <c r="L164" s="61"/>
      <c r="M164" s="61"/>
      <c r="N164" s="61"/>
      <c r="O164" s="61"/>
      <c r="P164" s="61"/>
      <c r="Q164" s="61"/>
      <c r="R164" s="61"/>
      <c r="S164" s="61"/>
      <c r="T164" s="61"/>
      <c r="U164" s="61"/>
    </row>
    <row r="165" spans="1:21" ht="15.75" x14ac:dyDescent="0.25">
      <c r="A165" s="35"/>
      <c r="B165" s="128">
        <v>-1</v>
      </c>
      <c r="C165" s="135" t="s">
        <v>387</v>
      </c>
      <c r="D165" s="17"/>
      <c r="E165" s="135" t="s">
        <v>148</v>
      </c>
      <c r="F165" s="134" t="s">
        <v>482</v>
      </c>
      <c r="G165" s="135" t="s">
        <v>244</v>
      </c>
    </row>
    <row r="166" spans="1:21" ht="15.75" x14ac:dyDescent="0.25">
      <c r="A166" s="35"/>
      <c r="B166" s="136"/>
      <c r="C166" s="12" t="s">
        <v>389</v>
      </c>
      <c r="D166" s="21"/>
      <c r="E166" s="149" t="s">
        <v>483</v>
      </c>
      <c r="F166" s="149"/>
      <c r="G166" s="12" t="s">
        <v>244</v>
      </c>
    </row>
    <row r="167" spans="1:21" ht="15.75" x14ac:dyDescent="0.25">
      <c r="A167" s="35"/>
      <c r="B167" s="128"/>
      <c r="C167" s="135" t="s">
        <v>86</v>
      </c>
      <c r="D167" s="17"/>
      <c r="E167" s="140" t="s">
        <v>434</v>
      </c>
      <c r="F167" s="140"/>
      <c r="G167" s="135" t="s">
        <v>244</v>
      </c>
    </row>
    <row r="168" spans="1:21" ht="16.5" thickBot="1" x14ac:dyDescent="0.3">
      <c r="A168" s="35"/>
      <c r="B168" s="136"/>
      <c r="C168" s="12" t="s">
        <v>392</v>
      </c>
      <c r="D168" s="21"/>
      <c r="E168" s="143">
        <v>0.5</v>
      </c>
      <c r="F168" s="143"/>
      <c r="G168" s="21"/>
    </row>
    <row r="169" spans="1:21" ht="16.5" thickBot="1" x14ac:dyDescent="0.3">
      <c r="A169" s="35"/>
      <c r="B169" s="128"/>
      <c r="C169" s="133" t="s">
        <v>236</v>
      </c>
      <c r="D169" s="17"/>
      <c r="E169" s="150" t="s">
        <v>148</v>
      </c>
      <c r="F169" s="151" t="s">
        <v>484</v>
      </c>
      <c r="G169" s="135" t="s">
        <v>244</v>
      </c>
    </row>
    <row r="170" spans="1:21" ht="16.5" thickTop="1" x14ac:dyDescent="0.25">
      <c r="A170" s="35"/>
      <c r="B170" s="61"/>
      <c r="C170" s="61"/>
      <c r="D170" s="61"/>
      <c r="E170" s="61"/>
      <c r="F170" s="61"/>
      <c r="G170" s="61"/>
      <c r="H170" s="61"/>
      <c r="I170" s="61"/>
      <c r="J170" s="61"/>
      <c r="K170" s="61"/>
      <c r="L170" s="61"/>
      <c r="M170" s="61"/>
      <c r="N170" s="61"/>
      <c r="O170" s="61"/>
      <c r="P170" s="61"/>
      <c r="Q170" s="61"/>
      <c r="R170" s="61"/>
      <c r="S170" s="61"/>
      <c r="T170" s="61"/>
      <c r="U170" s="61"/>
    </row>
    <row r="171" spans="1:21" ht="16.5" thickBot="1" x14ac:dyDescent="0.3">
      <c r="A171" s="35"/>
      <c r="B171" s="128">
        <v>-2</v>
      </c>
      <c r="C171" s="135" t="s">
        <v>439</v>
      </c>
      <c r="D171" s="17"/>
      <c r="E171" s="152" t="s">
        <v>148</v>
      </c>
      <c r="F171" s="153" t="s">
        <v>485</v>
      </c>
      <c r="G171" s="17"/>
    </row>
    <row r="172" spans="1:21" ht="16.5" thickTop="1" x14ac:dyDescent="0.25">
      <c r="A172" s="35"/>
      <c r="B172" s="61"/>
      <c r="C172" s="61"/>
      <c r="D172" s="61"/>
      <c r="E172" s="61"/>
      <c r="F172" s="61"/>
      <c r="G172" s="61"/>
      <c r="H172" s="61"/>
      <c r="I172" s="61"/>
      <c r="J172" s="61"/>
      <c r="K172" s="61"/>
      <c r="L172" s="61"/>
      <c r="M172" s="61"/>
      <c r="N172" s="61"/>
      <c r="O172" s="61"/>
      <c r="P172" s="61"/>
      <c r="Q172" s="61"/>
      <c r="R172" s="61"/>
      <c r="S172" s="61"/>
      <c r="T172" s="61"/>
      <c r="U172" s="61"/>
    </row>
    <row r="173" spans="1:21" x14ac:dyDescent="0.25">
      <c r="A173" s="35"/>
      <c r="B173" s="40"/>
      <c r="C173" s="40"/>
      <c r="D173" s="40"/>
      <c r="E173" s="40"/>
      <c r="F173" s="40"/>
      <c r="G173" s="40"/>
      <c r="H173" s="40"/>
      <c r="I173" s="40"/>
      <c r="J173" s="40"/>
      <c r="K173" s="40"/>
      <c r="L173" s="40"/>
      <c r="M173" s="40"/>
      <c r="N173" s="40"/>
      <c r="O173" s="40"/>
      <c r="P173" s="40"/>
      <c r="Q173" s="40"/>
      <c r="R173" s="40"/>
      <c r="S173" s="40"/>
      <c r="T173" s="40"/>
      <c r="U173" s="40"/>
    </row>
  </sheetData>
  <mergeCells count="403">
    <mergeCell ref="B173:U173"/>
    <mergeCell ref="B161:U161"/>
    <mergeCell ref="B162:U162"/>
    <mergeCell ref="B163:U163"/>
    <mergeCell ref="B164:U164"/>
    <mergeCell ref="B170:U170"/>
    <mergeCell ref="B172:U172"/>
    <mergeCell ref="B137:U137"/>
    <mergeCell ref="B138:U138"/>
    <mergeCell ref="B139:U139"/>
    <mergeCell ref="B140:U140"/>
    <mergeCell ref="B146:U146"/>
    <mergeCell ref="B148:U148"/>
    <mergeCell ref="B87:U87"/>
    <mergeCell ref="B93:U93"/>
    <mergeCell ref="B95:U95"/>
    <mergeCell ref="B105:U105"/>
    <mergeCell ref="B110:U110"/>
    <mergeCell ref="B119:U119"/>
    <mergeCell ref="B53:U53"/>
    <mergeCell ref="B62:U62"/>
    <mergeCell ref="B67:U67"/>
    <mergeCell ref="B84:U84"/>
    <mergeCell ref="B85:U85"/>
    <mergeCell ref="B86:U86"/>
    <mergeCell ref="B28:U28"/>
    <mergeCell ref="B29:U29"/>
    <mergeCell ref="B30:U30"/>
    <mergeCell ref="B36:U36"/>
    <mergeCell ref="B38:U38"/>
    <mergeCell ref="B48:U48"/>
    <mergeCell ref="B6:U6"/>
    <mergeCell ref="B7:U7"/>
    <mergeCell ref="B8:U8"/>
    <mergeCell ref="B9:U9"/>
    <mergeCell ref="B10:U10"/>
    <mergeCell ref="B27:U27"/>
    <mergeCell ref="E166:F166"/>
    <mergeCell ref="E167:F167"/>
    <mergeCell ref="E168:F168"/>
    <mergeCell ref="A1:A2"/>
    <mergeCell ref="B1:U1"/>
    <mergeCell ref="B2:U2"/>
    <mergeCell ref="B3:U3"/>
    <mergeCell ref="A4:A173"/>
    <mergeCell ref="B4:U4"/>
    <mergeCell ref="B5:U5"/>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2:E152"/>
    <mergeCell ref="G152:H152"/>
    <mergeCell ref="J152:K152"/>
    <mergeCell ref="M152:N152"/>
    <mergeCell ref="P152:Q152"/>
    <mergeCell ref="S152:T152"/>
    <mergeCell ref="D151:E151"/>
    <mergeCell ref="G151:H151"/>
    <mergeCell ref="J151:K151"/>
    <mergeCell ref="M151:N151"/>
    <mergeCell ref="P151:Q151"/>
    <mergeCell ref="S151:T151"/>
    <mergeCell ref="M149:N149"/>
    <mergeCell ref="P149:Q149"/>
    <mergeCell ref="S149:T149"/>
    <mergeCell ref="D150:E150"/>
    <mergeCell ref="G150:H150"/>
    <mergeCell ref="J150:K150"/>
    <mergeCell ref="M150:N150"/>
    <mergeCell ref="P150:Q150"/>
    <mergeCell ref="S150:T150"/>
    <mergeCell ref="E142:F142"/>
    <mergeCell ref="E143:F143"/>
    <mergeCell ref="E144:F144"/>
    <mergeCell ref="D149:E149"/>
    <mergeCell ref="G149:H149"/>
    <mergeCell ref="J149:K149"/>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7:E127"/>
    <mergeCell ref="G127:H127"/>
    <mergeCell ref="J127:K127"/>
    <mergeCell ref="M127:N127"/>
    <mergeCell ref="P127:Q127"/>
    <mergeCell ref="S127:T127"/>
    <mergeCell ref="P125:Q125"/>
    <mergeCell ref="S125:T125"/>
    <mergeCell ref="D126:E126"/>
    <mergeCell ref="G126:H126"/>
    <mergeCell ref="J126:K126"/>
    <mergeCell ref="M126:N126"/>
    <mergeCell ref="P126:Q126"/>
    <mergeCell ref="S126:T126"/>
    <mergeCell ref="E121:F121"/>
    <mergeCell ref="E122:F122"/>
    <mergeCell ref="D125:E125"/>
    <mergeCell ref="G125:H125"/>
    <mergeCell ref="J125:K125"/>
    <mergeCell ref="M125:N125"/>
    <mergeCell ref="B124:U124"/>
    <mergeCell ref="E112:F112"/>
    <mergeCell ref="E113:F113"/>
    <mergeCell ref="E114:F114"/>
    <mergeCell ref="E115:F115"/>
    <mergeCell ref="E116:F116"/>
    <mergeCell ref="E117:F117"/>
    <mergeCell ref="E100:F100"/>
    <mergeCell ref="E101:F101"/>
    <mergeCell ref="E102:F102"/>
    <mergeCell ref="E103:F103"/>
    <mergeCell ref="E107:F107"/>
    <mergeCell ref="E108:F108"/>
    <mergeCell ref="E89:F89"/>
    <mergeCell ref="E90:F90"/>
    <mergeCell ref="E91:F91"/>
    <mergeCell ref="E97:F97"/>
    <mergeCell ref="E98:F98"/>
    <mergeCell ref="E99:F99"/>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1:E71"/>
    <mergeCell ref="G71:H71"/>
    <mergeCell ref="J71:K71"/>
    <mergeCell ref="M71:N71"/>
    <mergeCell ref="P71:Q71"/>
    <mergeCell ref="S71:T71"/>
    <mergeCell ref="D70:E70"/>
    <mergeCell ref="G70:H70"/>
    <mergeCell ref="J70:K70"/>
    <mergeCell ref="M70:N70"/>
    <mergeCell ref="P70:Q70"/>
    <mergeCell ref="S70:T70"/>
    <mergeCell ref="P68:Q68"/>
    <mergeCell ref="S68:T68"/>
    <mergeCell ref="D69:E69"/>
    <mergeCell ref="G69:H69"/>
    <mergeCell ref="J69:K69"/>
    <mergeCell ref="M69:N69"/>
    <mergeCell ref="P69:Q69"/>
    <mergeCell ref="S69:T69"/>
    <mergeCell ref="E64:F64"/>
    <mergeCell ref="E65:F65"/>
    <mergeCell ref="D68:E68"/>
    <mergeCell ref="G68:H68"/>
    <mergeCell ref="J68:K68"/>
    <mergeCell ref="M68:N68"/>
    <mergeCell ref="E55:F55"/>
    <mergeCell ref="E56:F56"/>
    <mergeCell ref="E57:F57"/>
    <mergeCell ref="E58:F58"/>
    <mergeCell ref="E59:F59"/>
    <mergeCell ref="E60:F60"/>
    <mergeCell ref="E43:F43"/>
    <mergeCell ref="E44:F44"/>
    <mergeCell ref="E45:F45"/>
    <mergeCell ref="E46:F46"/>
    <mergeCell ref="E50:F50"/>
    <mergeCell ref="E51:F51"/>
    <mergeCell ref="E32:F32"/>
    <mergeCell ref="E33:F33"/>
    <mergeCell ref="E34:F34"/>
    <mergeCell ref="E40:F40"/>
    <mergeCell ref="E41:F41"/>
    <mergeCell ref="E42:F42"/>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3.5703125" customWidth="1"/>
    <col min="12" max="12" width="8" customWidth="1"/>
    <col min="13" max="13" width="9.42578125" customWidth="1"/>
    <col min="14" max="14" width="36.5703125" customWidth="1"/>
    <col min="15" max="15" width="8" customWidth="1"/>
    <col min="16" max="16" width="9.42578125" customWidth="1"/>
    <col min="17" max="17" width="36.5703125" customWidth="1"/>
    <col min="18" max="18" width="8"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6</v>
      </c>
      <c r="B3" s="34" t="s">
        <v>4</v>
      </c>
      <c r="C3" s="34"/>
      <c r="D3" s="34"/>
      <c r="E3" s="34"/>
      <c r="F3" s="34"/>
      <c r="G3" s="34"/>
      <c r="H3" s="34"/>
      <c r="I3" s="34"/>
      <c r="J3" s="34"/>
      <c r="K3" s="34"/>
      <c r="L3" s="34"/>
      <c r="M3" s="34"/>
      <c r="N3" s="34"/>
      <c r="O3" s="34"/>
      <c r="P3" s="34"/>
      <c r="Q3" s="34"/>
      <c r="R3" s="34"/>
    </row>
    <row r="4" spans="1:18" ht="15" customHeight="1" x14ac:dyDescent="0.25">
      <c r="A4" s="35" t="s">
        <v>486</v>
      </c>
      <c r="B4" s="34" t="s">
        <v>4</v>
      </c>
      <c r="C4" s="34"/>
      <c r="D4" s="34"/>
      <c r="E4" s="34"/>
      <c r="F4" s="34"/>
      <c r="G4" s="34"/>
      <c r="H4" s="34"/>
      <c r="I4" s="34"/>
      <c r="J4" s="34"/>
      <c r="K4" s="34"/>
      <c r="L4" s="34"/>
      <c r="M4" s="34"/>
      <c r="N4" s="34"/>
      <c r="O4" s="34"/>
      <c r="P4" s="34"/>
      <c r="Q4" s="34"/>
      <c r="R4" s="34"/>
    </row>
    <row r="5" spans="1:18" x14ac:dyDescent="0.25">
      <c r="A5" s="35"/>
      <c r="B5" s="36" t="s">
        <v>487</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ht="25.5" customHeight="1" x14ac:dyDescent="0.25">
      <c r="A7" s="35"/>
      <c r="B7" s="37" t="s">
        <v>488</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x14ac:dyDescent="0.25">
      <c r="A9" s="35"/>
      <c r="B9" s="38" t="s">
        <v>489</v>
      </c>
      <c r="C9" s="38"/>
      <c r="D9" s="38"/>
      <c r="E9" s="38"/>
      <c r="F9" s="38"/>
      <c r="G9" s="38"/>
      <c r="H9" s="38"/>
      <c r="I9" s="38"/>
      <c r="J9" s="38"/>
      <c r="K9" s="38"/>
      <c r="L9" s="38"/>
      <c r="M9" s="38"/>
      <c r="N9" s="38"/>
      <c r="O9" s="38"/>
      <c r="P9" s="38"/>
      <c r="Q9" s="38"/>
      <c r="R9" s="38"/>
    </row>
    <row r="10" spans="1:18" ht="15.75" x14ac:dyDescent="0.25">
      <c r="A10" s="35"/>
      <c r="B10" s="61"/>
      <c r="C10" s="61"/>
      <c r="D10" s="61"/>
      <c r="E10" s="61"/>
      <c r="F10" s="61"/>
      <c r="G10" s="61"/>
      <c r="H10" s="61"/>
      <c r="I10" s="61"/>
      <c r="J10" s="61"/>
      <c r="K10" s="61"/>
      <c r="L10" s="61"/>
      <c r="M10" s="61"/>
      <c r="N10" s="61"/>
      <c r="O10" s="61"/>
      <c r="P10" s="61"/>
      <c r="Q10" s="61"/>
      <c r="R10" s="61"/>
    </row>
    <row r="11" spans="1:18" ht="15.75" x14ac:dyDescent="0.25">
      <c r="A11" s="35"/>
      <c r="B11" s="13"/>
      <c r="C11" s="14"/>
      <c r="D11" s="53"/>
      <c r="E11" s="53"/>
      <c r="F11" s="14"/>
      <c r="G11" s="53"/>
      <c r="H11" s="53"/>
      <c r="I11" s="14"/>
      <c r="J11" s="27" t="s">
        <v>490</v>
      </c>
      <c r="K11" s="27"/>
      <c r="L11" s="14"/>
      <c r="M11" s="27" t="s">
        <v>491</v>
      </c>
      <c r="N11" s="27"/>
      <c r="O11" s="14"/>
      <c r="P11" s="27" t="s">
        <v>236</v>
      </c>
      <c r="Q11" s="27"/>
      <c r="R11" s="14"/>
    </row>
    <row r="12" spans="1:18" ht="16.5" thickBot="1" x14ac:dyDescent="0.3">
      <c r="A12" s="35"/>
      <c r="B12" s="78" t="s">
        <v>492</v>
      </c>
      <c r="C12" s="14"/>
      <c r="D12" s="28" t="s">
        <v>493</v>
      </c>
      <c r="E12" s="28"/>
      <c r="F12" s="14"/>
      <c r="G12" s="28" t="s">
        <v>494</v>
      </c>
      <c r="H12" s="28"/>
      <c r="I12" s="14"/>
      <c r="J12" s="28" t="s">
        <v>495</v>
      </c>
      <c r="K12" s="28"/>
      <c r="L12" s="14"/>
      <c r="M12" s="28" t="s">
        <v>496</v>
      </c>
      <c r="N12" s="28"/>
      <c r="O12" s="14"/>
      <c r="P12" s="28" t="s">
        <v>363</v>
      </c>
      <c r="Q12" s="28"/>
      <c r="R12" s="14"/>
    </row>
    <row r="13" spans="1:18" ht="15.75" x14ac:dyDescent="0.25">
      <c r="A13" s="35"/>
      <c r="B13" s="160" t="s">
        <v>29</v>
      </c>
      <c r="C13" s="17"/>
      <c r="D13" s="18" t="s">
        <v>148</v>
      </c>
      <c r="E13" s="65">
        <v>297225</v>
      </c>
      <c r="F13" s="17"/>
      <c r="G13" s="18" t="s">
        <v>148</v>
      </c>
      <c r="H13" s="65">
        <v>50461</v>
      </c>
      <c r="I13" s="17"/>
      <c r="J13" s="18" t="s">
        <v>148</v>
      </c>
      <c r="K13" s="65">
        <v>9804</v>
      </c>
      <c r="L13" s="17"/>
      <c r="M13" s="18" t="s">
        <v>148</v>
      </c>
      <c r="N13" s="42" t="s">
        <v>179</v>
      </c>
      <c r="O13" s="17"/>
      <c r="P13" s="18" t="s">
        <v>148</v>
      </c>
      <c r="Q13" s="65">
        <v>357490</v>
      </c>
      <c r="R13" s="17"/>
    </row>
    <row r="14" spans="1:18" ht="15.75" x14ac:dyDescent="0.25">
      <c r="A14" s="35"/>
      <c r="B14" s="67" t="s">
        <v>30</v>
      </c>
      <c r="C14" s="21"/>
      <c r="D14" s="73">
        <v>367627</v>
      </c>
      <c r="E14" s="73"/>
      <c r="F14" s="21"/>
      <c r="G14" s="73">
        <v>1077153</v>
      </c>
      <c r="H14" s="73"/>
      <c r="I14" s="21"/>
      <c r="J14" s="73">
        <v>49880</v>
      </c>
      <c r="K14" s="73"/>
      <c r="L14" s="21"/>
      <c r="M14" s="29" t="s">
        <v>497</v>
      </c>
      <c r="N14" s="29"/>
      <c r="O14" s="11" t="s">
        <v>244</v>
      </c>
      <c r="P14" s="73">
        <v>910796</v>
      </c>
      <c r="Q14" s="73"/>
      <c r="R14" s="21"/>
    </row>
    <row r="15" spans="1:18" ht="15.75" x14ac:dyDescent="0.25">
      <c r="A15" s="35"/>
      <c r="B15" s="24" t="s">
        <v>32</v>
      </c>
      <c r="C15" s="17"/>
      <c r="D15" s="75">
        <v>684841</v>
      </c>
      <c r="E15" s="75"/>
      <c r="F15" s="17"/>
      <c r="G15" s="75">
        <v>543977</v>
      </c>
      <c r="H15" s="75"/>
      <c r="I15" s="17"/>
      <c r="J15" s="75">
        <v>97561</v>
      </c>
      <c r="K15" s="75"/>
      <c r="L15" s="17"/>
      <c r="M15" s="30" t="s">
        <v>498</v>
      </c>
      <c r="N15" s="30"/>
      <c r="O15" s="66" t="s">
        <v>244</v>
      </c>
      <c r="P15" s="75">
        <v>1320871</v>
      </c>
      <c r="Q15" s="75"/>
      <c r="R15" s="17"/>
    </row>
    <row r="16" spans="1:18" ht="16.5" thickBot="1" x14ac:dyDescent="0.3">
      <c r="A16" s="35"/>
      <c r="B16" s="67" t="s">
        <v>34</v>
      </c>
      <c r="C16" s="21"/>
      <c r="D16" s="77">
        <v>47442</v>
      </c>
      <c r="E16" s="77"/>
      <c r="F16" s="21"/>
      <c r="G16" s="77">
        <v>7719</v>
      </c>
      <c r="H16" s="77"/>
      <c r="I16" s="21"/>
      <c r="J16" s="77">
        <v>4310</v>
      </c>
      <c r="K16" s="77"/>
      <c r="L16" s="21"/>
      <c r="M16" s="31" t="s">
        <v>499</v>
      </c>
      <c r="N16" s="31"/>
      <c r="O16" s="11" t="s">
        <v>244</v>
      </c>
      <c r="P16" s="77">
        <v>41029</v>
      </c>
      <c r="Q16" s="77"/>
      <c r="R16" s="21"/>
    </row>
    <row r="17" spans="1:18" ht="15.75" x14ac:dyDescent="0.25">
      <c r="A17" s="35"/>
      <c r="B17" s="161" t="s">
        <v>35</v>
      </c>
      <c r="C17" s="17"/>
      <c r="D17" s="164">
        <v>1397135</v>
      </c>
      <c r="E17" s="164"/>
      <c r="F17" s="17"/>
      <c r="G17" s="164">
        <v>1679310</v>
      </c>
      <c r="H17" s="164"/>
      <c r="I17" s="17"/>
      <c r="J17" s="164">
        <v>161555</v>
      </c>
      <c r="K17" s="164"/>
      <c r="L17" s="17"/>
      <c r="M17" s="165" t="s">
        <v>500</v>
      </c>
      <c r="N17" s="165"/>
      <c r="O17" s="66" t="s">
        <v>244</v>
      </c>
      <c r="P17" s="164">
        <v>2630186</v>
      </c>
      <c r="Q17" s="164"/>
      <c r="R17" s="17"/>
    </row>
    <row r="18" spans="1:18" ht="15.75" x14ac:dyDescent="0.25">
      <c r="A18" s="35"/>
      <c r="B18" s="67" t="s">
        <v>36</v>
      </c>
      <c r="C18" s="21"/>
      <c r="D18" s="73">
        <v>1033622</v>
      </c>
      <c r="E18" s="73"/>
      <c r="F18" s="21"/>
      <c r="G18" s="73">
        <v>584587</v>
      </c>
      <c r="H18" s="73"/>
      <c r="I18" s="21"/>
      <c r="J18" s="73">
        <v>561115</v>
      </c>
      <c r="K18" s="73"/>
      <c r="L18" s="21"/>
      <c r="M18" s="29" t="s">
        <v>501</v>
      </c>
      <c r="N18" s="29"/>
      <c r="O18" s="11" t="s">
        <v>244</v>
      </c>
      <c r="P18" s="73">
        <v>2177007</v>
      </c>
      <c r="Q18" s="73"/>
      <c r="R18" s="21"/>
    </row>
    <row r="19" spans="1:18" ht="15.75" x14ac:dyDescent="0.25">
      <c r="A19" s="35"/>
      <c r="B19" s="24" t="s">
        <v>38</v>
      </c>
      <c r="C19" s="17"/>
      <c r="D19" s="74" t="s">
        <v>179</v>
      </c>
      <c r="E19" s="74"/>
      <c r="F19" s="17"/>
      <c r="G19" s="75">
        <v>372819</v>
      </c>
      <c r="H19" s="75"/>
      <c r="I19" s="17"/>
      <c r="J19" s="74" t="s">
        <v>179</v>
      </c>
      <c r="K19" s="74"/>
      <c r="L19" s="17"/>
      <c r="M19" s="74" t="s">
        <v>179</v>
      </c>
      <c r="N19" s="74"/>
      <c r="O19" s="17"/>
      <c r="P19" s="75">
        <v>372819</v>
      </c>
      <c r="Q19" s="75"/>
      <c r="R19" s="17"/>
    </row>
    <row r="20" spans="1:18" ht="15.75" x14ac:dyDescent="0.25">
      <c r="A20" s="35"/>
      <c r="B20" s="67" t="s">
        <v>39</v>
      </c>
      <c r="C20" s="21"/>
      <c r="D20" s="56" t="s">
        <v>179</v>
      </c>
      <c r="E20" s="56"/>
      <c r="F20" s="21"/>
      <c r="G20" s="73">
        <v>728751</v>
      </c>
      <c r="H20" s="73"/>
      <c r="I20" s="21"/>
      <c r="J20" s="56" t="s">
        <v>179</v>
      </c>
      <c r="K20" s="56"/>
      <c r="L20" s="21"/>
      <c r="M20" s="56" t="s">
        <v>179</v>
      </c>
      <c r="N20" s="56"/>
      <c r="O20" s="21"/>
      <c r="P20" s="73">
        <v>728751</v>
      </c>
      <c r="Q20" s="73"/>
      <c r="R20" s="21"/>
    </row>
    <row r="21" spans="1:18" ht="16.5" thickBot="1" x14ac:dyDescent="0.3">
      <c r="A21" s="35"/>
      <c r="B21" s="24" t="s">
        <v>502</v>
      </c>
      <c r="C21" s="17"/>
      <c r="D21" s="90">
        <v>2615185</v>
      </c>
      <c r="E21" s="90"/>
      <c r="F21" s="17"/>
      <c r="G21" s="90">
        <v>21781</v>
      </c>
      <c r="H21" s="90"/>
      <c r="I21" s="17"/>
      <c r="J21" s="90">
        <v>7109</v>
      </c>
      <c r="K21" s="90"/>
      <c r="L21" s="17"/>
      <c r="M21" s="58" t="s">
        <v>503</v>
      </c>
      <c r="N21" s="58"/>
      <c r="O21" s="66" t="s">
        <v>244</v>
      </c>
      <c r="P21" s="90">
        <v>76439</v>
      </c>
      <c r="Q21" s="90"/>
      <c r="R21" s="17"/>
    </row>
    <row r="22" spans="1:18" ht="16.5" thickBot="1" x14ac:dyDescent="0.3">
      <c r="A22" s="35"/>
      <c r="B22" s="162" t="s">
        <v>41</v>
      </c>
      <c r="C22" s="21"/>
      <c r="D22" s="49" t="s">
        <v>148</v>
      </c>
      <c r="E22" s="163">
        <v>5045942</v>
      </c>
      <c r="F22" s="21"/>
      <c r="G22" s="49" t="s">
        <v>148</v>
      </c>
      <c r="H22" s="163">
        <v>3387248</v>
      </c>
      <c r="I22" s="21"/>
      <c r="J22" s="49" t="s">
        <v>148</v>
      </c>
      <c r="K22" s="163">
        <v>729779</v>
      </c>
      <c r="L22" s="21"/>
      <c r="M22" s="49" t="s">
        <v>148</v>
      </c>
      <c r="N22" s="50" t="s">
        <v>504</v>
      </c>
      <c r="O22" s="11" t="s">
        <v>244</v>
      </c>
      <c r="P22" s="49" t="s">
        <v>148</v>
      </c>
      <c r="Q22" s="163">
        <v>5985202</v>
      </c>
      <c r="R22" s="21"/>
    </row>
    <row r="23" spans="1:18" ht="16.5" thickTop="1" x14ac:dyDescent="0.25">
      <c r="A23" s="35"/>
      <c r="B23" s="24"/>
      <c r="C23" s="17"/>
      <c r="D23" s="117"/>
      <c r="E23" s="117"/>
      <c r="F23" s="17"/>
      <c r="G23" s="117"/>
      <c r="H23" s="117"/>
      <c r="I23" s="17"/>
      <c r="J23" s="117"/>
      <c r="K23" s="117"/>
      <c r="L23" s="17"/>
      <c r="M23" s="117"/>
      <c r="N23" s="117"/>
      <c r="O23" s="17"/>
      <c r="P23" s="117"/>
      <c r="Q23" s="117"/>
      <c r="R23" s="17"/>
    </row>
    <row r="24" spans="1:18" ht="15.75" x14ac:dyDescent="0.25">
      <c r="A24" s="35"/>
      <c r="B24" s="67" t="s">
        <v>43</v>
      </c>
      <c r="C24" s="21"/>
      <c r="D24" s="11" t="s">
        <v>148</v>
      </c>
      <c r="E24" s="68">
        <v>168091</v>
      </c>
      <c r="F24" s="21"/>
      <c r="G24" s="11" t="s">
        <v>148</v>
      </c>
      <c r="H24" s="68">
        <v>284773</v>
      </c>
      <c r="I24" s="21"/>
      <c r="J24" s="11" t="s">
        <v>148</v>
      </c>
      <c r="K24" s="68">
        <v>94049</v>
      </c>
      <c r="L24" s="21"/>
      <c r="M24" s="11" t="s">
        <v>148</v>
      </c>
      <c r="N24" s="22" t="s">
        <v>505</v>
      </c>
      <c r="O24" s="11" t="s">
        <v>244</v>
      </c>
      <c r="P24" s="11" t="s">
        <v>148</v>
      </c>
      <c r="Q24" s="68">
        <v>440691</v>
      </c>
      <c r="R24" s="21"/>
    </row>
    <row r="25" spans="1:18" ht="15.75" x14ac:dyDescent="0.25">
      <c r="A25" s="35"/>
      <c r="B25" s="24" t="s">
        <v>48</v>
      </c>
      <c r="C25" s="17"/>
      <c r="D25" s="75">
        <v>142351</v>
      </c>
      <c r="E25" s="75"/>
      <c r="F25" s="17"/>
      <c r="G25" s="75">
        <v>117303</v>
      </c>
      <c r="H25" s="75"/>
      <c r="I25" s="17"/>
      <c r="J25" s="75">
        <v>10089</v>
      </c>
      <c r="K25" s="75"/>
      <c r="L25" s="17"/>
      <c r="M25" s="30" t="s">
        <v>506</v>
      </c>
      <c r="N25" s="30"/>
      <c r="O25" s="66" t="s">
        <v>244</v>
      </c>
      <c r="P25" s="75">
        <v>210771</v>
      </c>
      <c r="Q25" s="75"/>
      <c r="R25" s="17"/>
    </row>
    <row r="26" spans="1:18" ht="16.5" thickBot="1" x14ac:dyDescent="0.3">
      <c r="A26" s="35"/>
      <c r="B26" s="67" t="s">
        <v>49</v>
      </c>
      <c r="C26" s="21"/>
      <c r="D26" s="77">
        <v>34925</v>
      </c>
      <c r="E26" s="77"/>
      <c r="F26" s="21"/>
      <c r="G26" s="31">
        <v>300</v>
      </c>
      <c r="H26" s="31"/>
      <c r="I26" s="21"/>
      <c r="J26" s="77">
        <v>66474</v>
      </c>
      <c r="K26" s="77"/>
      <c r="L26" s="21"/>
      <c r="M26" s="31" t="s">
        <v>507</v>
      </c>
      <c r="N26" s="31"/>
      <c r="O26" s="11" t="s">
        <v>244</v>
      </c>
      <c r="P26" s="77">
        <v>61761</v>
      </c>
      <c r="Q26" s="77"/>
      <c r="R26" s="21"/>
    </row>
    <row r="27" spans="1:18" ht="15.75" x14ac:dyDescent="0.25">
      <c r="A27" s="35"/>
      <c r="B27" s="161" t="s">
        <v>50</v>
      </c>
      <c r="C27" s="17"/>
      <c r="D27" s="164">
        <v>345367</v>
      </c>
      <c r="E27" s="164"/>
      <c r="F27" s="17"/>
      <c r="G27" s="164">
        <v>402376</v>
      </c>
      <c r="H27" s="164"/>
      <c r="I27" s="17"/>
      <c r="J27" s="164">
        <v>170612</v>
      </c>
      <c r="K27" s="164"/>
      <c r="L27" s="17"/>
      <c r="M27" s="165" t="s">
        <v>508</v>
      </c>
      <c r="N27" s="165"/>
      <c r="O27" s="66" t="s">
        <v>244</v>
      </c>
      <c r="P27" s="164">
        <v>713223</v>
      </c>
      <c r="Q27" s="164"/>
      <c r="R27" s="17"/>
    </row>
    <row r="28" spans="1:18" ht="15.75" x14ac:dyDescent="0.25">
      <c r="A28" s="35"/>
      <c r="B28" s="67" t="s">
        <v>51</v>
      </c>
      <c r="C28" s="21"/>
      <c r="D28" s="73">
        <v>1704528</v>
      </c>
      <c r="E28" s="73"/>
      <c r="F28" s="21"/>
      <c r="G28" s="56" t="s">
        <v>179</v>
      </c>
      <c r="H28" s="56"/>
      <c r="I28" s="21"/>
      <c r="J28" s="73">
        <v>184554</v>
      </c>
      <c r="K28" s="73"/>
      <c r="L28" s="21"/>
      <c r="M28" s="29" t="s">
        <v>509</v>
      </c>
      <c r="N28" s="29"/>
      <c r="O28" s="11" t="s">
        <v>244</v>
      </c>
      <c r="P28" s="73">
        <v>1742128</v>
      </c>
      <c r="Q28" s="73"/>
      <c r="R28" s="21"/>
    </row>
    <row r="29" spans="1:18" ht="15.75" x14ac:dyDescent="0.25">
      <c r="A29" s="35"/>
      <c r="B29" s="24" t="s">
        <v>56</v>
      </c>
      <c r="C29" s="17"/>
      <c r="D29" s="75">
        <v>98150</v>
      </c>
      <c r="E29" s="75"/>
      <c r="F29" s="17"/>
      <c r="G29" s="75">
        <v>2022395</v>
      </c>
      <c r="H29" s="75"/>
      <c r="I29" s="17"/>
      <c r="J29" s="75">
        <v>35504</v>
      </c>
      <c r="K29" s="75"/>
      <c r="L29" s="17"/>
      <c r="M29" s="30" t="s">
        <v>510</v>
      </c>
      <c r="N29" s="30"/>
      <c r="O29" s="66" t="s">
        <v>244</v>
      </c>
      <c r="P29" s="75">
        <v>570641</v>
      </c>
      <c r="Q29" s="75"/>
      <c r="R29" s="17"/>
    </row>
    <row r="30" spans="1:18" ht="15.75" x14ac:dyDescent="0.25">
      <c r="A30" s="35"/>
      <c r="B30" s="67"/>
      <c r="C30" s="21"/>
      <c r="D30" s="57"/>
      <c r="E30" s="57"/>
      <c r="F30" s="21"/>
      <c r="G30" s="57"/>
      <c r="H30" s="57"/>
      <c r="I30" s="21"/>
      <c r="J30" s="57"/>
      <c r="K30" s="57"/>
      <c r="L30" s="21"/>
      <c r="M30" s="57"/>
      <c r="N30" s="57"/>
      <c r="O30" s="21"/>
      <c r="P30" s="57"/>
      <c r="Q30" s="57"/>
      <c r="R30" s="21"/>
    </row>
    <row r="31" spans="1:18" ht="15.75" x14ac:dyDescent="0.25">
      <c r="A31" s="35"/>
      <c r="B31" s="24" t="s">
        <v>59</v>
      </c>
      <c r="C31" s="17"/>
      <c r="D31" s="74" t="s">
        <v>179</v>
      </c>
      <c r="E31" s="74"/>
      <c r="F31" s="17"/>
      <c r="G31" s="74" t="s">
        <v>179</v>
      </c>
      <c r="H31" s="74"/>
      <c r="I31" s="17"/>
      <c r="J31" s="75">
        <v>124180</v>
      </c>
      <c r="K31" s="75"/>
      <c r="L31" s="17"/>
      <c r="M31" s="74" t="s">
        <v>179</v>
      </c>
      <c r="N31" s="74"/>
      <c r="O31" s="17"/>
      <c r="P31" s="75">
        <v>124180</v>
      </c>
      <c r="Q31" s="75"/>
      <c r="R31" s="17"/>
    </row>
    <row r="32" spans="1:18" ht="15.75" x14ac:dyDescent="0.25">
      <c r="A32" s="35"/>
      <c r="B32" s="67"/>
      <c r="C32" s="21"/>
      <c r="D32" s="57"/>
      <c r="E32" s="57"/>
      <c r="F32" s="21"/>
      <c r="G32" s="57"/>
      <c r="H32" s="57"/>
      <c r="I32" s="21"/>
      <c r="J32" s="57"/>
      <c r="K32" s="57"/>
      <c r="L32" s="21"/>
      <c r="M32" s="57"/>
      <c r="N32" s="57"/>
      <c r="O32" s="21"/>
      <c r="P32" s="57"/>
      <c r="Q32" s="57"/>
      <c r="R32" s="21"/>
    </row>
    <row r="33" spans="1:18" ht="15.75" x14ac:dyDescent="0.25">
      <c r="A33" s="35"/>
      <c r="B33" s="24" t="s">
        <v>511</v>
      </c>
      <c r="C33" s="17"/>
      <c r="D33" s="30">
        <v>647</v>
      </c>
      <c r="E33" s="30"/>
      <c r="F33" s="17"/>
      <c r="G33" s="75">
        <v>33896</v>
      </c>
      <c r="H33" s="75"/>
      <c r="I33" s="17"/>
      <c r="J33" s="75">
        <v>18121</v>
      </c>
      <c r="K33" s="75"/>
      <c r="L33" s="17"/>
      <c r="M33" s="30" t="s">
        <v>512</v>
      </c>
      <c r="N33" s="30"/>
      <c r="O33" s="66" t="s">
        <v>244</v>
      </c>
      <c r="P33" s="30">
        <v>647</v>
      </c>
      <c r="Q33" s="30"/>
      <c r="R33" s="17"/>
    </row>
    <row r="34" spans="1:18" ht="15.75" x14ac:dyDescent="0.25">
      <c r="A34" s="35"/>
      <c r="B34" s="67" t="s">
        <v>513</v>
      </c>
      <c r="C34" s="21"/>
      <c r="D34" s="29" t="s">
        <v>259</v>
      </c>
      <c r="E34" s="29"/>
      <c r="F34" s="11" t="s">
        <v>244</v>
      </c>
      <c r="G34" s="56" t="s">
        <v>179</v>
      </c>
      <c r="H34" s="56"/>
      <c r="I34" s="21"/>
      <c r="J34" s="56" t="s">
        <v>179</v>
      </c>
      <c r="K34" s="56"/>
      <c r="L34" s="21"/>
      <c r="M34" s="56" t="s">
        <v>179</v>
      </c>
      <c r="N34" s="56"/>
      <c r="O34" s="21"/>
      <c r="P34" s="29" t="s">
        <v>259</v>
      </c>
      <c r="Q34" s="29"/>
      <c r="R34" s="11" t="s">
        <v>244</v>
      </c>
    </row>
    <row r="35" spans="1:18" ht="15.75" x14ac:dyDescent="0.25">
      <c r="A35" s="35"/>
      <c r="B35" s="24" t="s">
        <v>514</v>
      </c>
      <c r="C35" s="17"/>
      <c r="D35" s="75">
        <v>1058921</v>
      </c>
      <c r="E35" s="75"/>
      <c r="F35" s="17"/>
      <c r="G35" s="75">
        <v>117737</v>
      </c>
      <c r="H35" s="75"/>
      <c r="I35" s="17"/>
      <c r="J35" s="75">
        <v>585348</v>
      </c>
      <c r="K35" s="75"/>
      <c r="L35" s="17"/>
      <c r="M35" s="30" t="s">
        <v>515</v>
      </c>
      <c r="N35" s="30"/>
      <c r="O35" s="66" t="s">
        <v>244</v>
      </c>
      <c r="P35" s="75">
        <v>1058921</v>
      </c>
      <c r="Q35" s="75"/>
      <c r="R35" s="17"/>
    </row>
    <row r="36" spans="1:18" ht="16.5" thickBot="1" x14ac:dyDescent="0.3">
      <c r="A36" s="35"/>
      <c r="B36" s="67" t="s">
        <v>516</v>
      </c>
      <c r="C36" s="21"/>
      <c r="D36" s="77">
        <v>2237147</v>
      </c>
      <c r="E36" s="77"/>
      <c r="F36" s="21"/>
      <c r="G36" s="77">
        <v>810844</v>
      </c>
      <c r="H36" s="77"/>
      <c r="I36" s="21"/>
      <c r="J36" s="31" t="s">
        <v>517</v>
      </c>
      <c r="K36" s="31"/>
      <c r="L36" s="11" t="s">
        <v>244</v>
      </c>
      <c r="M36" s="31" t="s">
        <v>518</v>
      </c>
      <c r="N36" s="31"/>
      <c r="O36" s="11" t="s">
        <v>244</v>
      </c>
      <c r="P36" s="77">
        <v>2237147</v>
      </c>
      <c r="Q36" s="77"/>
      <c r="R36" s="21"/>
    </row>
    <row r="37" spans="1:18" ht="15.75" x14ac:dyDescent="0.25">
      <c r="A37" s="35"/>
      <c r="B37" s="161" t="s">
        <v>519</v>
      </c>
      <c r="C37" s="17"/>
      <c r="D37" s="164">
        <v>2897897</v>
      </c>
      <c r="E37" s="164"/>
      <c r="F37" s="17"/>
      <c r="G37" s="164">
        <v>962477</v>
      </c>
      <c r="H37" s="164"/>
      <c r="I37" s="17"/>
      <c r="J37" s="164">
        <v>277796</v>
      </c>
      <c r="K37" s="164"/>
      <c r="L37" s="17"/>
      <c r="M37" s="165" t="s">
        <v>520</v>
      </c>
      <c r="N37" s="165"/>
      <c r="O37" s="66" t="s">
        <v>244</v>
      </c>
      <c r="P37" s="164">
        <v>2897897</v>
      </c>
      <c r="Q37" s="164"/>
      <c r="R37" s="17"/>
    </row>
    <row r="38" spans="1:18" ht="16.5" thickBot="1" x14ac:dyDescent="0.3">
      <c r="A38" s="35"/>
      <c r="B38" s="67" t="s">
        <v>66</v>
      </c>
      <c r="C38" s="21"/>
      <c r="D38" s="76" t="s">
        <v>179</v>
      </c>
      <c r="E38" s="76"/>
      <c r="F38" s="21"/>
      <c r="G38" s="76" t="s">
        <v>179</v>
      </c>
      <c r="H38" s="76"/>
      <c r="I38" s="21"/>
      <c r="J38" s="31" t="s">
        <v>260</v>
      </c>
      <c r="K38" s="31"/>
      <c r="L38" s="11" t="s">
        <v>244</v>
      </c>
      <c r="M38" s="76" t="s">
        <v>179</v>
      </c>
      <c r="N38" s="76"/>
      <c r="O38" s="21"/>
      <c r="P38" s="31" t="s">
        <v>260</v>
      </c>
      <c r="Q38" s="31"/>
      <c r="R38" s="11" t="s">
        <v>244</v>
      </c>
    </row>
    <row r="39" spans="1:18" ht="16.5" thickBot="1" x14ac:dyDescent="0.3">
      <c r="A39" s="35"/>
      <c r="B39" s="161" t="s">
        <v>67</v>
      </c>
      <c r="C39" s="17"/>
      <c r="D39" s="166">
        <v>2897897</v>
      </c>
      <c r="E39" s="166"/>
      <c r="F39" s="17"/>
      <c r="G39" s="166">
        <v>962477</v>
      </c>
      <c r="H39" s="166"/>
      <c r="I39" s="17"/>
      <c r="J39" s="166">
        <v>214929</v>
      </c>
      <c r="K39" s="166"/>
      <c r="L39" s="17"/>
      <c r="M39" s="167" t="s">
        <v>520</v>
      </c>
      <c r="N39" s="167"/>
      <c r="O39" s="66" t="s">
        <v>244</v>
      </c>
      <c r="P39" s="166">
        <v>2835030</v>
      </c>
      <c r="Q39" s="166"/>
      <c r="R39" s="17"/>
    </row>
    <row r="40" spans="1:18" ht="16.5" thickBot="1" x14ac:dyDescent="0.3">
      <c r="A40" s="35"/>
      <c r="B40" s="162" t="s">
        <v>68</v>
      </c>
      <c r="C40" s="21"/>
      <c r="D40" s="49" t="s">
        <v>148</v>
      </c>
      <c r="E40" s="163">
        <v>5045942</v>
      </c>
      <c r="F40" s="21"/>
      <c r="G40" s="49" t="s">
        <v>148</v>
      </c>
      <c r="H40" s="163">
        <v>3387248</v>
      </c>
      <c r="I40" s="21"/>
      <c r="J40" s="49" t="s">
        <v>148</v>
      </c>
      <c r="K40" s="163">
        <v>729779</v>
      </c>
      <c r="L40" s="21"/>
      <c r="M40" s="49" t="s">
        <v>148</v>
      </c>
      <c r="N40" s="50" t="s">
        <v>504</v>
      </c>
      <c r="O40" s="11" t="s">
        <v>244</v>
      </c>
      <c r="P40" s="49" t="s">
        <v>148</v>
      </c>
      <c r="Q40" s="163">
        <v>5985202</v>
      </c>
      <c r="R40" s="21"/>
    </row>
    <row r="41" spans="1:18" ht="15.75" thickTop="1" x14ac:dyDescent="0.25">
      <c r="A41" s="35"/>
      <c r="B41" s="39"/>
      <c r="C41" s="39"/>
      <c r="D41" s="39"/>
      <c r="E41" s="39"/>
      <c r="F41" s="39"/>
      <c r="G41" s="39"/>
      <c r="H41" s="39"/>
      <c r="I41" s="39"/>
      <c r="J41" s="39"/>
      <c r="K41" s="39"/>
      <c r="L41" s="39"/>
      <c r="M41" s="39"/>
      <c r="N41" s="39"/>
      <c r="O41" s="39"/>
      <c r="P41" s="39"/>
      <c r="Q41" s="39"/>
      <c r="R41" s="39"/>
    </row>
    <row r="42" spans="1:18" ht="15.75" x14ac:dyDescent="0.25">
      <c r="A42" s="35"/>
      <c r="B42" s="13"/>
      <c r="C42" s="14"/>
      <c r="D42" s="53"/>
      <c r="E42" s="53"/>
      <c r="F42" s="14"/>
      <c r="G42" s="53"/>
      <c r="H42" s="53"/>
      <c r="I42" s="14"/>
      <c r="J42" s="27" t="s">
        <v>490</v>
      </c>
      <c r="K42" s="27"/>
      <c r="L42" s="14"/>
      <c r="M42" s="27" t="s">
        <v>491</v>
      </c>
      <c r="N42" s="27"/>
      <c r="O42" s="14"/>
      <c r="P42" s="27" t="s">
        <v>236</v>
      </c>
      <c r="Q42" s="27"/>
      <c r="R42" s="14"/>
    </row>
    <row r="43" spans="1:18" ht="16.5" thickBot="1" x14ac:dyDescent="0.3">
      <c r="A43" s="35"/>
      <c r="B43" s="78" t="s">
        <v>521</v>
      </c>
      <c r="C43" s="14"/>
      <c r="D43" s="28" t="s">
        <v>493</v>
      </c>
      <c r="E43" s="28"/>
      <c r="F43" s="14"/>
      <c r="G43" s="28" t="s">
        <v>494</v>
      </c>
      <c r="H43" s="28"/>
      <c r="I43" s="14"/>
      <c r="J43" s="28" t="s">
        <v>495</v>
      </c>
      <c r="K43" s="28"/>
      <c r="L43" s="14"/>
      <c r="M43" s="28" t="s">
        <v>496</v>
      </c>
      <c r="N43" s="28"/>
      <c r="O43" s="14"/>
      <c r="P43" s="28" t="s">
        <v>363</v>
      </c>
      <c r="Q43" s="28"/>
      <c r="R43" s="14"/>
    </row>
    <row r="44" spans="1:18" ht="15.75" x14ac:dyDescent="0.25">
      <c r="A44" s="35"/>
      <c r="B44" s="160" t="s">
        <v>29</v>
      </c>
      <c r="C44" s="17"/>
      <c r="D44" s="18" t="s">
        <v>148</v>
      </c>
      <c r="E44" s="65">
        <v>320866</v>
      </c>
      <c r="F44" s="17"/>
      <c r="G44" s="18" t="s">
        <v>148</v>
      </c>
      <c r="H44" s="65">
        <v>61148</v>
      </c>
      <c r="I44" s="17"/>
      <c r="J44" s="18" t="s">
        <v>148</v>
      </c>
      <c r="K44" s="65">
        <v>13142</v>
      </c>
      <c r="L44" s="17"/>
      <c r="M44" s="18" t="s">
        <v>148</v>
      </c>
      <c r="N44" s="42" t="s">
        <v>179</v>
      </c>
      <c r="O44" s="17"/>
      <c r="P44" s="18" t="s">
        <v>148</v>
      </c>
      <c r="Q44" s="65">
        <v>395156</v>
      </c>
      <c r="R44" s="17"/>
    </row>
    <row r="45" spans="1:18" ht="15.75" x14ac:dyDescent="0.25">
      <c r="A45" s="35"/>
      <c r="B45" s="67" t="s">
        <v>30</v>
      </c>
      <c r="C45" s="21"/>
      <c r="D45" s="73">
        <v>309691</v>
      </c>
      <c r="E45" s="73"/>
      <c r="F45" s="21"/>
      <c r="G45" s="73">
        <v>874707</v>
      </c>
      <c r="H45" s="73"/>
      <c r="I45" s="21"/>
      <c r="J45" s="73">
        <v>32018</v>
      </c>
      <c r="K45" s="73"/>
      <c r="L45" s="21"/>
      <c r="M45" s="29" t="s">
        <v>522</v>
      </c>
      <c r="N45" s="29"/>
      <c r="O45" s="11" t="s">
        <v>244</v>
      </c>
      <c r="P45" s="73">
        <v>720600</v>
      </c>
      <c r="Q45" s="73"/>
      <c r="R45" s="21"/>
    </row>
    <row r="46" spans="1:18" ht="15.75" x14ac:dyDescent="0.25">
      <c r="A46" s="35"/>
      <c r="B46" s="24" t="s">
        <v>32</v>
      </c>
      <c r="C46" s="17"/>
      <c r="D46" s="75">
        <v>673763</v>
      </c>
      <c r="E46" s="75"/>
      <c r="F46" s="17"/>
      <c r="G46" s="75">
        <v>557640</v>
      </c>
      <c r="H46" s="75"/>
      <c r="I46" s="17"/>
      <c r="J46" s="75">
        <v>91199</v>
      </c>
      <c r="K46" s="75"/>
      <c r="L46" s="17"/>
      <c r="M46" s="30" t="s">
        <v>523</v>
      </c>
      <c r="N46" s="30"/>
      <c r="O46" s="66" t="s">
        <v>244</v>
      </c>
      <c r="P46" s="75">
        <v>1314747</v>
      </c>
      <c r="Q46" s="75"/>
      <c r="R46" s="17"/>
    </row>
    <row r="47" spans="1:18" ht="16.5" thickBot="1" x14ac:dyDescent="0.3">
      <c r="A47" s="35"/>
      <c r="B47" s="67" t="s">
        <v>34</v>
      </c>
      <c r="C47" s="21"/>
      <c r="D47" s="77">
        <v>50228</v>
      </c>
      <c r="E47" s="77"/>
      <c r="F47" s="21"/>
      <c r="G47" s="77">
        <v>8399</v>
      </c>
      <c r="H47" s="77"/>
      <c r="I47" s="21"/>
      <c r="J47" s="77">
        <v>3259</v>
      </c>
      <c r="K47" s="77"/>
      <c r="L47" s="21"/>
      <c r="M47" s="31" t="s">
        <v>524</v>
      </c>
      <c r="N47" s="31"/>
      <c r="O47" s="11" t="s">
        <v>244</v>
      </c>
      <c r="P47" s="77">
        <v>43131</v>
      </c>
      <c r="Q47" s="77"/>
      <c r="R47" s="21"/>
    </row>
    <row r="48" spans="1:18" ht="15.75" x14ac:dyDescent="0.25">
      <c r="A48" s="35"/>
      <c r="B48" s="161" t="s">
        <v>35</v>
      </c>
      <c r="C48" s="17"/>
      <c r="D48" s="164">
        <v>1354548</v>
      </c>
      <c r="E48" s="164"/>
      <c r="F48" s="17"/>
      <c r="G48" s="164">
        <v>1501894</v>
      </c>
      <c r="H48" s="164"/>
      <c r="I48" s="17"/>
      <c r="J48" s="164">
        <v>139618</v>
      </c>
      <c r="K48" s="164"/>
      <c r="L48" s="17"/>
      <c r="M48" s="165" t="s">
        <v>525</v>
      </c>
      <c r="N48" s="165"/>
      <c r="O48" s="66" t="s">
        <v>244</v>
      </c>
      <c r="P48" s="164">
        <v>2473634</v>
      </c>
      <c r="Q48" s="164"/>
      <c r="R48" s="17"/>
    </row>
    <row r="49" spans="1:18" ht="15.75" x14ac:dyDescent="0.25">
      <c r="A49" s="35"/>
      <c r="B49" s="67" t="s">
        <v>36</v>
      </c>
      <c r="C49" s="21"/>
      <c r="D49" s="73">
        <v>1046093</v>
      </c>
      <c r="E49" s="73"/>
      <c r="F49" s="21"/>
      <c r="G49" s="73">
        <v>619617</v>
      </c>
      <c r="H49" s="73"/>
      <c r="I49" s="21"/>
      <c r="J49" s="73">
        <v>562843</v>
      </c>
      <c r="K49" s="73"/>
      <c r="L49" s="21"/>
      <c r="M49" s="29" t="s">
        <v>526</v>
      </c>
      <c r="N49" s="29"/>
      <c r="O49" s="11" t="s">
        <v>244</v>
      </c>
      <c r="P49" s="73">
        <v>2226134</v>
      </c>
      <c r="Q49" s="73"/>
      <c r="R49" s="21"/>
    </row>
    <row r="50" spans="1:18" ht="15.75" x14ac:dyDescent="0.25">
      <c r="A50" s="35"/>
      <c r="B50" s="24" t="s">
        <v>38</v>
      </c>
      <c r="C50" s="17"/>
      <c r="D50" s="74" t="s">
        <v>179</v>
      </c>
      <c r="E50" s="74"/>
      <c r="F50" s="17"/>
      <c r="G50" s="75">
        <v>386159</v>
      </c>
      <c r="H50" s="75"/>
      <c r="I50" s="17"/>
      <c r="J50" s="74" t="s">
        <v>179</v>
      </c>
      <c r="K50" s="74"/>
      <c r="L50" s="17"/>
      <c r="M50" s="74" t="s">
        <v>179</v>
      </c>
      <c r="N50" s="74"/>
      <c r="O50" s="17"/>
      <c r="P50" s="75">
        <v>386159</v>
      </c>
      <c r="Q50" s="75"/>
      <c r="R50" s="17"/>
    </row>
    <row r="51" spans="1:18" ht="15.75" x14ac:dyDescent="0.25">
      <c r="A51" s="35"/>
      <c r="B51" s="67" t="s">
        <v>39</v>
      </c>
      <c r="C51" s="21"/>
      <c r="D51" s="56" t="s">
        <v>179</v>
      </c>
      <c r="E51" s="56"/>
      <c r="F51" s="21"/>
      <c r="G51" s="73">
        <v>731996</v>
      </c>
      <c r="H51" s="73"/>
      <c r="I51" s="21"/>
      <c r="J51" s="56" t="s">
        <v>179</v>
      </c>
      <c r="K51" s="56"/>
      <c r="L51" s="21"/>
      <c r="M51" s="56" t="s">
        <v>179</v>
      </c>
      <c r="N51" s="56"/>
      <c r="O51" s="21"/>
      <c r="P51" s="73">
        <v>731996</v>
      </c>
      <c r="Q51" s="73"/>
      <c r="R51" s="21"/>
    </row>
    <row r="52" spans="1:18" ht="16.5" thickBot="1" x14ac:dyDescent="0.3">
      <c r="A52" s="35"/>
      <c r="B52" s="24" t="s">
        <v>502</v>
      </c>
      <c r="C52" s="17"/>
      <c r="D52" s="90">
        <v>2630411</v>
      </c>
      <c r="E52" s="90"/>
      <c r="F52" s="17"/>
      <c r="G52" s="90">
        <v>21789</v>
      </c>
      <c r="H52" s="90"/>
      <c r="I52" s="17"/>
      <c r="J52" s="90">
        <v>8092</v>
      </c>
      <c r="K52" s="90"/>
      <c r="L52" s="17"/>
      <c r="M52" s="58" t="s">
        <v>527</v>
      </c>
      <c r="N52" s="58"/>
      <c r="O52" s="66" t="s">
        <v>244</v>
      </c>
      <c r="P52" s="90">
        <v>115083</v>
      </c>
      <c r="Q52" s="90"/>
      <c r="R52" s="17"/>
    </row>
    <row r="53" spans="1:18" ht="16.5" thickBot="1" x14ac:dyDescent="0.3">
      <c r="A53" s="35"/>
      <c r="B53" s="162" t="s">
        <v>41</v>
      </c>
      <c r="C53" s="21"/>
      <c r="D53" s="49" t="s">
        <v>148</v>
      </c>
      <c r="E53" s="163">
        <v>5031052</v>
      </c>
      <c r="F53" s="21"/>
      <c r="G53" s="49" t="s">
        <v>148</v>
      </c>
      <c r="H53" s="163">
        <v>3261455</v>
      </c>
      <c r="I53" s="21"/>
      <c r="J53" s="49" t="s">
        <v>148</v>
      </c>
      <c r="K53" s="163">
        <v>710553</v>
      </c>
      <c r="L53" s="21"/>
      <c r="M53" s="49" t="s">
        <v>148</v>
      </c>
      <c r="N53" s="50" t="s">
        <v>528</v>
      </c>
      <c r="O53" s="11" t="s">
        <v>244</v>
      </c>
      <c r="P53" s="49" t="s">
        <v>148</v>
      </c>
      <c r="Q53" s="163">
        <v>5933006</v>
      </c>
      <c r="R53" s="21"/>
    </row>
    <row r="54" spans="1:18" ht="16.5" thickTop="1" x14ac:dyDescent="0.25">
      <c r="A54" s="35"/>
      <c r="B54" s="24"/>
      <c r="C54" s="17"/>
      <c r="D54" s="117"/>
      <c r="E54" s="117"/>
      <c r="F54" s="17"/>
      <c r="G54" s="117"/>
      <c r="H54" s="117"/>
      <c r="I54" s="17"/>
      <c r="J54" s="117"/>
      <c r="K54" s="117"/>
      <c r="L54" s="17"/>
      <c r="M54" s="117"/>
      <c r="N54" s="117"/>
      <c r="O54" s="17"/>
      <c r="P54" s="117"/>
      <c r="Q54" s="117"/>
      <c r="R54" s="17"/>
    </row>
    <row r="55" spans="1:18" ht="15.75" x14ac:dyDescent="0.25">
      <c r="A55" s="35"/>
      <c r="B55" s="67" t="s">
        <v>43</v>
      </c>
      <c r="C55" s="21"/>
      <c r="D55" s="11" t="s">
        <v>148</v>
      </c>
      <c r="E55" s="68">
        <v>160255</v>
      </c>
      <c r="F55" s="21"/>
      <c r="G55" s="11" t="s">
        <v>148</v>
      </c>
      <c r="H55" s="68">
        <v>258406</v>
      </c>
      <c r="I55" s="21"/>
      <c r="J55" s="11" t="s">
        <v>148</v>
      </c>
      <c r="K55" s="68">
        <v>60987</v>
      </c>
      <c r="L55" s="21"/>
      <c r="M55" s="11" t="s">
        <v>148</v>
      </c>
      <c r="N55" s="22" t="s">
        <v>529</v>
      </c>
      <c r="O55" s="11" t="s">
        <v>244</v>
      </c>
      <c r="P55" s="11" t="s">
        <v>148</v>
      </c>
      <c r="Q55" s="68">
        <v>414932</v>
      </c>
      <c r="R55" s="21"/>
    </row>
    <row r="56" spans="1:18" ht="15.75" x14ac:dyDescent="0.25">
      <c r="A56" s="35"/>
      <c r="B56" s="24" t="s">
        <v>48</v>
      </c>
      <c r="C56" s="17"/>
      <c r="D56" s="75">
        <v>142055</v>
      </c>
      <c r="E56" s="75"/>
      <c r="F56" s="17"/>
      <c r="G56" s="75">
        <v>115182</v>
      </c>
      <c r="H56" s="75"/>
      <c r="I56" s="17"/>
      <c r="J56" s="75">
        <v>10694</v>
      </c>
      <c r="K56" s="75"/>
      <c r="L56" s="17"/>
      <c r="M56" s="30" t="s">
        <v>530</v>
      </c>
      <c r="N56" s="30"/>
      <c r="O56" s="66" t="s">
        <v>244</v>
      </c>
      <c r="P56" s="75">
        <v>218702</v>
      </c>
      <c r="Q56" s="75"/>
      <c r="R56" s="17"/>
    </row>
    <row r="57" spans="1:18" ht="16.5" thickBot="1" x14ac:dyDescent="0.3">
      <c r="A57" s="35"/>
      <c r="B57" s="67" t="s">
        <v>49</v>
      </c>
      <c r="C57" s="21"/>
      <c r="D57" s="77">
        <v>315521</v>
      </c>
      <c r="E57" s="77"/>
      <c r="F57" s="21"/>
      <c r="G57" s="31">
        <v>300</v>
      </c>
      <c r="H57" s="31"/>
      <c r="I57" s="21"/>
      <c r="J57" s="77">
        <v>52163</v>
      </c>
      <c r="K57" s="77"/>
      <c r="L57" s="21"/>
      <c r="M57" s="31" t="s">
        <v>531</v>
      </c>
      <c r="N57" s="31"/>
      <c r="O57" s="11" t="s">
        <v>244</v>
      </c>
      <c r="P57" s="77">
        <v>341544</v>
      </c>
      <c r="Q57" s="77"/>
      <c r="R57" s="21"/>
    </row>
    <row r="58" spans="1:18" ht="15.75" x14ac:dyDescent="0.25">
      <c r="A58" s="35"/>
      <c r="B58" s="161" t="s">
        <v>50</v>
      </c>
      <c r="C58" s="17"/>
      <c r="D58" s="164">
        <v>617831</v>
      </c>
      <c r="E58" s="164"/>
      <c r="F58" s="17"/>
      <c r="G58" s="164">
        <v>373888</v>
      </c>
      <c r="H58" s="164"/>
      <c r="I58" s="17"/>
      <c r="J58" s="164">
        <v>123844</v>
      </c>
      <c r="K58" s="164"/>
      <c r="L58" s="17"/>
      <c r="M58" s="165" t="s">
        <v>532</v>
      </c>
      <c r="N58" s="165"/>
      <c r="O58" s="66" t="s">
        <v>244</v>
      </c>
      <c r="P58" s="164">
        <v>975178</v>
      </c>
      <c r="Q58" s="164"/>
      <c r="R58" s="17"/>
    </row>
    <row r="59" spans="1:18" ht="15.75" x14ac:dyDescent="0.25">
      <c r="A59" s="35"/>
      <c r="B59" s="67" t="s">
        <v>51</v>
      </c>
      <c r="C59" s="21"/>
      <c r="D59" s="73">
        <v>1725433</v>
      </c>
      <c r="E59" s="73"/>
      <c r="F59" s="21"/>
      <c r="G59" s="56" t="s">
        <v>179</v>
      </c>
      <c r="H59" s="56"/>
      <c r="I59" s="21"/>
      <c r="J59" s="73">
        <v>204385</v>
      </c>
      <c r="K59" s="73"/>
      <c r="L59" s="21"/>
      <c r="M59" s="29" t="s">
        <v>533</v>
      </c>
      <c r="N59" s="29"/>
      <c r="O59" s="11" t="s">
        <v>244</v>
      </c>
      <c r="P59" s="73">
        <v>1766045</v>
      </c>
      <c r="Q59" s="73"/>
      <c r="R59" s="21"/>
    </row>
    <row r="60" spans="1:18" ht="15.75" x14ac:dyDescent="0.25">
      <c r="A60" s="35"/>
      <c r="B60" s="24" t="s">
        <v>56</v>
      </c>
      <c r="C60" s="17"/>
      <c r="D60" s="75">
        <v>140465</v>
      </c>
      <c r="E60" s="75"/>
      <c r="F60" s="17"/>
      <c r="G60" s="75">
        <v>1986260</v>
      </c>
      <c r="H60" s="75"/>
      <c r="I60" s="17"/>
      <c r="J60" s="75">
        <v>34895</v>
      </c>
      <c r="K60" s="75"/>
      <c r="L60" s="17"/>
      <c r="M60" s="30" t="s">
        <v>534</v>
      </c>
      <c r="N60" s="30"/>
      <c r="O60" s="66" t="s">
        <v>244</v>
      </c>
      <c r="P60" s="75">
        <v>579414</v>
      </c>
      <c r="Q60" s="75"/>
      <c r="R60" s="17"/>
    </row>
    <row r="61" spans="1:18" ht="15.75" x14ac:dyDescent="0.25">
      <c r="A61" s="35"/>
      <c r="B61" s="67"/>
      <c r="C61" s="21"/>
      <c r="D61" s="57"/>
      <c r="E61" s="57"/>
      <c r="F61" s="21"/>
      <c r="G61" s="57"/>
      <c r="H61" s="57"/>
      <c r="I61" s="21"/>
      <c r="J61" s="57"/>
      <c r="K61" s="57"/>
      <c r="L61" s="21"/>
      <c r="M61" s="57"/>
      <c r="N61" s="57"/>
      <c r="O61" s="21"/>
      <c r="P61" s="57"/>
      <c r="Q61" s="57"/>
      <c r="R61" s="21"/>
    </row>
    <row r="62" spans="1:18" ht="15.75" x14ac:dyDescent="0.25">
      <c r="A62" s="35"/>
      <c r="B62" s="24" t="s">
        <v>535</v>
      </c>
      <c r="C62" s="17"/>
      <c r="D62" s="74" t="s">
        <v>179</v>
      </c>
      <c r="E62" s="74"/>
      <c r="F62" s="17"/>
      <c r="G62" s="74" t="s">
        <v>179</v>
      </c>
      <c r="H62" s="74"/>
      <c r="I62" s="17"/>
      <c r="J62" s="75">
        <v>116514</v>
      </c>
      <c r="K62" s="75"/>
      <c r="L62" s="17"/>
      <c r="M62" s="74" t="s">
        <v>179</v>
      </c>
      <c r="N62" s="74"/>
      <c r="O62" s="17"/>
      <c r="P62" s="75">
        <v>116514</v>
      </c>
      <c r="Q62" s="75"/>
      <c r="R62" s="17"/>
    </row>
    <row r="63" spans="1:18" ht="15.75" x14ac:dyDescent="0.25">
      <c r="A63" s="35"/>
      <c r="B63" s="67"/>
      <c r="C63" s="21"/>
      <c r="D63" s="57"/>
      <c r="E63" s="57"/>
      <c r="F63" s="21"/>
      <c r="G63" s="57"/>
      <c r="H63" s="57"/>
      <c r="I63" s="21"/>
      <c r="J63" s="57"/>
      <c r="K63" s="57"/>
      <c r="L63" s="21"/>
      <c r="M63" s="57"/>
      <c r="N63" s="57"/>
      <c r="O63" s="21"/>
      <c r="P63" s="57"/>
      <c r="Q63" s="57"/>
      <c r="R63" s="21"/>
    </row>
    <row r="64" spans="1:18" ht="15.75" x14ac:dyDescent="0.25">
      <c r="A64" s="35"/>
      <c r="B64" s="24" t="s">
        <v>511</v>
      </c>
      <c r="C64" s="17"/>
      <c r="D64" s="30">
        <v>645</v>
      </c>
      <c r="E64" s="30"/>
      <c r="F64" s="17"/>
      <c r="G64" s="75">
        <v>33896</v>
      </c>
      <c r="H64" s="75"/>
      <c r="I64" s="17"/>
      <c r="J64" s="75">
        <v>18121</v>
      </c>
      <c r="K64" s="75"/>
      <c r="L64" s="17"/>
      <c r="M64" s="30" t="s">
        <v>512</v>
      </c>
      <c r="N64" s="30"/>
      <c r="O64" s="66" t="s">
        <v>244</v>
      </c>
      <c r="P64" s="30">
        <v>645</v>
      </c>
      <c r="Q64" s="30"/>
      <c r="R64" s="17"/>
    </row>
    <row r="65" spans="1:18" ht="15.75" x14ac:dyDescent="0.25">
      <c r="A65" s="35"/>
      <c r="B65" s="67" t="s">
        <v>513</v>
      </c>
      <c r="C65" s="21"/>
      <c r="D65" s="29" t="s">
        <v>243</v>
      </c>
      <c r="E65" s="29"/>
      <c r="F65" s="11" t="s">
        <v>244</v>
      </c>
      <c r="G65" s="56" t="s">
        <v>179</v>
      </c>
      <c r="H65" s="56"/>
      <c r="I65" s="21"/>
      <c r="J65" s="56" t="s">
        <v>179</v>
      </c>
      <c r="K65" s="56"/>
      <c r="L65" s="21"/>
      <c r="M65" s="56" t="s">
        <v>179</v>
      </c>
      <c r="N65" s="56"/>
      <c r="O65" s="21"/>
      <c r="P65" s="29" t="s">
        <v>243</v>
      </c>
      <c r="Q65" s="29"/>
      <c r="R65" s="11" t="s">
        <v>244</v>
      </c>
    </row>
    <row r="66" spans="1:18" ht="15.75" x14ac:dyDescent="0.25">
      <c r="A66" s="35"/>
      <c r="B66" s="24" t="s">
        <v>514</v>
      </c>
      <c r="C66" s="17"/>
      <c r="D66" s="75">
        <v>1085694</v>
      </c>
      <c r="E66" s="75"/>
      <c r="F66" s="17"/>
      <c r="G66" s="75">
        <v>117737</v>
      </c>
      <c r="H66" s="75"/>
      <c r="I66" s="17"/>
      <c r="J66" s="75">
        <v>552946</v>
      </c>
      <c r="K66" s="75"/>
      <c r="L66" s="17"/>
      <c r="M66" s="30" t="s">
        <v>536</v>
      </c>
      <c r="N66" s="30"/>
      <c r="O66" s="66" t="s">
        <v>244</v>
      </c>
      <c r="P66" s="75">
        <v>1085694</v>
      </c>
      <c r="Q66" s="75"/>
      <c r="R66" s="17"/>
    </row>
    <row r="67" spans="1:18" ht="16.5" thickBot="1" x14ac:dyDescent="0.3">
      <c r="A67" s="35"/>
      <c r="B67" s="67" t="s">
        <v>516</v>
      </c>
      <c r="C67" s="21"/>
      <c r="D67" s="77">
        <v>2179513</v>
      </c>
      <c r="E67" s="77"/>
      <c r="F67" s="21"/>
      <c r="G67" s="77">
        <v>749674</v>
      </c>
      <c r="H67" s="77"/>
      <c r="I67" s="21"/>
      <c r="J67" s="31" t="s">
        <v>537</v>
      </c>
      <c r="K67" s="31"/>
      <c r="L67" s="11" t="s">
        <v>244</v>
      </c>
      <c r="M67" s="31" t="s">
        <v>538</v>
      </c>
      <c r="N67" s="31"/>
      <c r="O67" s="11" t="s">
        <v>244</v>
      </c>
      <c r="P67" s="77">
        <v>2179513</v>
      </c>
      <c r="Q67" s="77"/>
      <c r="R67" s="21"/>
    </row>
    <row r="68" spans="1:18" ht="15.75" x14ac:dyDescent="0.25">
      <c r="A68" s="35"/>
      <c r="B68" s="161" t="s">
        <v>519</v>
      </c>
      <c r="C68" s="17"/>
      <c r="D68" s="164">
        <v>2547323</v>
      </c>
      <c r="E68" s="164"/>
      <c r="F68" s="17"/>
      <c r="G68" s="164">
        <v>901307</v>
      </c>
      <c r="H68" s="164"/>
      <c r="I68" s="17"/>
      <c r="J68" s="164">
        <v>282383</v>
      </c>
      <c r="K68" s="164"/>
      <c r="L68" s="17"/>
      <c r="M68" s="165" t="s">
        <v>539</v>
      </c>
      <c r="N68" s="165"/>
      <c r="O68" s="66" t="s">
        <v>244</v>
      </c>
      <c r="P68" s="164">
        <v>2547323</v>
      </c>
      <c r="Q68" s="164"/>
      <c r="R68" s="17"/>
    </row>
    <row r="69" spans="1:18" ht="16.5" thickBot="1" x14ac:dyDescent="0.3">
      <c r="A69" s="35"/>
      <c r="B69" s="67" t="s">
        <v>66</v>
      </c>
      <c r="C69" s="21"/>
      <c r="D69" s="76" t="s">
        <v>179</v>
      </c>
      <c r="E69" s="76"/>
      <c r="F69" s="21"/>
      <c r="G69" s="76" t="s">
        <v>179</v>
      </c>
      <c r="H69" s="76"/>
      <c r="I69" s="21"/>
      <c r="J69" s="31" t="s">
        <v>245</v>
      </c>
      <c r="K69" s="31"/>
      <c r="L69" s="11" t="s">
        <v>244</v>
      </c>
      <c r="M69" s="76" t="s">
        <v>179</v>
      </c>
      <c r="N69" s="76"/>
      <c r="O69" s="21"/>
      <c r="P69" s="31" t="s">
        <v>245</v>
      </c>
      <c r="Q69" s="31"/>
      <c r="R69" s="11" t="s">
        <v>244</v>
      </c>
    </row>
    <row r="70" spans="1:18" ht="16.5" thickBot="1" x14ac:dyDescent="0.3">
      <c r="A70" s="35"/>
      <c r="B70" s="161" t="s">
        <v>67</v>
      </c>
      <c r="C70" s="17"/>
      <c r="D70" s="166">
        <v>2547323</v>
      </c>
      <c r="E70" s="166"/>
      <c r="F70" s="17"/>
      <c r="G70" s="166">
        <v>901307</v>
      </c>
      <c r="H70" s="166"/>
      <c r="I70" s="17"/>
      <c r="J70" s="166">
        <v>230915</v>
      </c>
      <c r="K70" s="166"/>
      <c r="L70" s="17"/>
      <c r="M70" s="167" t="s">
        <v>539</v>
      </c>
      <c r="N70" s="167"/>
      <c r="O70" s="66" t="s">
        <v>244</v>
      </c>
      <c r="P70" s="166">
        <v>2495855</v>
      </c>
      <c r="Q70" s="166"/>
      <c r="R70" s="17"/>
    </row>
    <row r="71" spans="1:18" ht="16.5" thickBot="1" x14ac:dyDescent="0.3">
      <c r="A71" s="35"/>
      <c r="B71" s="162" t="s">
        <v>68</v>
      </c>
      <c r="C71" s="21"/>
      <c r="D71" s="49" t="s">
        <v>148</v>
      </c>
      <c r="E71" s="163">
        <v>5031052</v>
      </c>
      <c r="F71" s="21"/>
      <c r="G71" s="49" t="s">
        <v>148</v>
      </c>
      <c r="H71" s="163">
        <v>3261455</v>
      </c>
      <c r="I71" s="21"/>
      <c r="J71" s="49" t="s">
        <v>148</v>
      </c>
      <c r="K71" s="163">
        <v>710553</v>
      </c>
      <c r="L71" s="21"/>
      <c r="M71" s="49" t="s">
        <v>148</v>
      </c>
      <c r="N71" s="50" t="s">
        <v>528</v>
      </c>
      <c r="O71" s="11" t="s">
        <v>244</v>
      </c>
      <c r="P71" s="49" t="s">
        <v>148</v>
      </c>
      <c r="Q71" s="163">
        <v>5933006</v>
      </c>
      <c r="R71" s="21"/>
    </row>
    <row r="72" spans="1:18" ht="15.75" thickTop="1" x14ac:dyDescent="0.25">
      <c r="A72" s="35"/>
      <c r="B72" s="37"/>
      <c r="C72" s="37"/>
      <c r="D72" s="37"/>
      <c r="E72" s="37"/>
      <c r="F72" s="37"/>
      <c r="G72" s="37"/>
      <c r="H72" s="37"/>
      <c r="I72" s="37"/>
      <c r="J72" s="37"/>
      <c r="K72" s="37"/>
      <c r="L72" s="37"/>
      <c r="M72" s="37"/>
      <c r="N72" s="37"/>
      <c r="O72" s="37"/>
      <c r="P72" s="37"/>
      <c r="Q72" s="37"/>
      <c r="R72" s="37"/>
    </row>
    <row r="73" spans="1:18" x14ac:dyDescent="0.25">
      <c r="A73" s="35"/>
      <c r="B73" s="38" t="s">
        <v>540</v>
      </c>
      <c r="C73" s="38"/>
      <c r="D73" s="38"/>
      <c r="E73" s="38"/>
      <c r="F73" s="38"/>
      <c r="G73" s="38"/>
      <c r="H73" s="38"/>
      <c r="I73" s="38"/>
      <c r="J73" s="38"/>
      <c r="K73" s="38"/>
      <c r="L73" s="38"/>
      <c r="M73" s="38"/>
      <c r="N73" s="38"/>
      <c r="O73" s="38"/>
      <c r="P73" s="38"/>
      <c r="Q73" s="38"/>
      <c r="R73" s="38"/>
    </row>
    <row r="74" spans="1:18" x14ac:dyDescent="0.25">
      <c r="A74" s="35"/>
      <c r="B74" s="37"/>
      <c r="C74" s="37"/>
      <c r="D74" s="37"/>
      <c r="E74" s="37"/>
      <c r="F74" s="37"/>
      <c r="G74" s="37"/>
      <c r="H74" s="37"/>
      <c r="I74" s="37"/>
      <c r="J74" s="37"/>
      <c r="K74" s="37"/>
      <c r="L74" s="37"/>
      <c r="M74" s="37"/>
      <c r="N74" s="37"/>
      <c r="O74" s="37"/>
      <c r="P74" s="37"/>
      <c r="Q74" s="37"/>
      <c r="R74" s="37"/>
    </row>
    <row r="75" spans="1:18" ht="15.75" x14ac:dyDescent="0.25">
      <c r="A75" s="35"/>
      <c r="B75" s="13" t="s">
        <v>541</v>
      </c>
      <c r="C75" s="14"/>
      <c r="D75" s="53"/>
      <c r="E75" s="53"/>
      <c r="F75" s="14"/>
      <c r="G75" s="53"/>
      <c r="H75" s="53"/>
      <c r="I75" s="14"/>
      <c r="J75" s="27" t="s">
        <v>490</v>
      </c>
      <c r="K75" s="27"/>
      <c r="L75" s="14"/>
      <c r="M75" s="27" t="s">
        <v>491</v>
      </c>
      <c r="N75" s="27"/>
      <c r="O75" s="14"/>
      <c r="P75" s="27" t="s">
        <v>236</v>
      </c>
      <c r="Q75" s="27"/>
      <c r="R75" s="14"/>
    </row>
    <row r="76" spans="1:18" ht="16.5" thickBot="1" x14ac:dyDescent="0.3">
      <c r="A76" s="35"/>
      <c r="B76" s="78" t="s">
        <v>284</v>
      </c>
      <c r="C76" s="14"/>
      <c r="D76" s="28" t="s">
        <v>493</v>
      </c>
      <c r="E76" s="28"/>
      <c r="F76" s="14"/>
      <c r="G76" s="28" t="s">
        <v>494</v>
      </c>
      <c r="H76" s="28"/>
      <c r="I76" s="14"/>
      <c r="J76" s="28" t="s">
        <v>495</v>
      </c>
      <c r="K76" s="28"/>
      <c r="L76" s="14"/>
      <c r="M76" s="28" t="s">
        <v>496</v>
      </c>
      <c r="N76" s="28"/>
      <c r="O76" s="14"/>
      <c r="P76" s="28" t="s">
        <v>363</v>
      </c>
      <c r="Q76" s="28"/>
      <c r="R76" s="14"/>
    </row>
    <row r="77" spans="1:18" ht="15.75" x14ac:dyDescent="0.25">
      <c r="A77" s="35"/>
      <c r="B77" s="160" t="s">
        <v>79</v>
      </c>
      <c r="C77" s="17"/>
      <c r="D77" s="18" t="s">
        <v>148</v>
      </c>
      <c r="E77" s="65">
        <v>1007569</v>
      </c>
      <c r="F77" s="17"/>
      <c r="G77" s="18" t="s">
        <v>148</v>
      </c>
      <c r="H77" s="65">
        <v>2313459</v>
      </c>
      <c r="I77" s="17"/>
      <c r="J77" s="18" t="s">
        <v>148</v>
      </c>
      <c r="K77" s="65">
        <v>121239</v>
      </c>
      <c r="L77" s="17"/>
      <c r="M77" s="18" t="s">
        <v>148</v>
      </c>
      <c r="N77" s="19" t="s">
        <v>542</v>
      </c>
      <c r="O77" s="66" t="s">
        <v>244</v>
      </c>
      <c r="P77" s="18" t="s">
        <v>148</v>
      </c>
      <c r="Q77" s="65">
        <v>2069761</v>
      </c>
      <c r="R77" s="17"/>
    </row>
    <row r="78" spans="1:18" ht="16.5" thickBot="1" x14ac:dyDescent="0.3">
      <c r="A78" s="35"/>
      <c r="B78" s="67" t="s">
        <v>83</v>
      </c>
      <c r="C78" s="21"/>
      <c r="D78" s="77">
        <v>860024</v>
      </c>
      <c r="E78" s="77"/>
      <c r="F78" s="21"/>
      <c r="G78" s="77">
        <v>2183181</v>
      </c>
      <c r="H78" s="77"/>
      <c r="I78" s="21"/>
      <c r="J78" s="77">
        <v>141362</v>
      </c>
      <c r="K78" s="77"/>
      <c r="L78" s="21"/>
      <c r="M78" s="31" t="s">
        <v>543</v>
      </c>
      <c r="N78" s="31"/>
      <c r="O78" s="11" t="s">
        <v>244</v>
      </c>
      <c r="P78" s="77">
        <v>1846990</v>
      </c>
      <c r="Q78" s="77"/>
      <c r="R78" s="21"/>
    </row>
    <row r="79" spans="1:18" ht="15.75" x14ac:dyDescent="0.25">
      <c r="A79" s="35"/>
      <c r="B79" s="161" t="s">
        <v>544</v>
      </c>
      <c r="C79" s="17"/>
      <c r="D79" s="164">
        <v>147545</v>
      </c>
      <c r="E79" s="164"/>
      <c r="F79" s="17"/>
      <c r="G79" s="164">
        <v>130278</v>
      </c>
      <c r="H79" s="164"/>
      <c r="I79" s="17"/>
      <c r="J79" s="165" t="s">
        <v>545</v>
      </c>
      <c r="K79" s="165"/>
      <c r="L79" s="66" t="s">
        <v>244</v>
      </c>
      <c r="M79" s="165" t="s">
        <v>546</v>
      </c>
      <c r="N79" s="165"/>
      <c r="O79" s="66" t="s">
        <v>244</v>
      </c>
      <c r="P79" s="164">
        <v>222771</v>
      </c>
      <c r="Q79" s="164"/>
      <c r="R79" s="17"/>
    </row>
    <row r="80" spans="1:18" ht="16.5" thickBot="1" x14ac:dyDescent="0.3">
      <c r="A80" s="35"/>
      <c r="B80" s="67" t="s">
        <v>547</v>
      </c>
      <c r="C80" s="21"/>
      <c r="D80" s="77">
        <v>35419</v>
      </c>
      <c r="E80" s="77"/>
      <c r="F80" s="21"/>
      <c r="G80" s="77">
        <v>56411</v>
      </c>
      <c r="H80" s="77"/>
      <c r="I80" s="21"/>
      <c r="J80" s="77">
        <v>3406</v>
      </c>
      <c r="K80" s="77"/>
      <c r="L80" s="21"/>
      <c r="M80" s="31" t="s">
        <v>548</v>
      </c>
      <c r="N80" s="31"/>
      <c r="O80" s="11" t="s">
        <v>244</v>
      </c>
      <c r="P80" s="77">
        <v>90866</v>
      </c>
      <c r="Q80" s="77"/>
      <c r="R80" s="21"/>
    </row>
    <row r="81" spans="1:18" ht="15.75" x14ac:dyDescent="0.25">
      <c r="A81" s="35"/>
      <c r="B81" s="161" t="s">
        <v>369</v>
      </c>
      <c r="C81" s="17"/>
      <c r="D81" s="164">
        <v>112126</v>
      </c>
      <c r="E81" s="164"/>
      <c r="F81" s="17"/>
      <c r="G81" s="164">
        <v>73867</v>
      </c>
      <c r="H81" s="164"/>
      <c r="I81" s="17"/>
      <c r="J81" s="165" t="s">
        <v>549</v>
      </c>
      <c r="K81" s="165"/>
      <c r="L81" s="66" t="s">
        <v>244</v>
      </c>
      <c r="M81" s="165" t="s">
        <v>550</v>
      </c>
      <c r="N81" s="165"/>
      <c r="O81" s="66" t="s">
        <v>244</v>
      </c>
      <c r="P81" s="164">
        <v>131905</v>
      </c>
      <c r="Q81" s="164"/>
      <c r="R81" s="17"/>
    </row>
    <row r="82" spans="1:18" ht="15.75" x14ac:dyDescent="0.25">
      <c r="A82" s="35"/>
      <c r="B82" s="67" t="s">
        <v>91</v>
      </c>
      <c r="C82" s="21"/>
      <c r="D82" s="73">
        <v>19031</v>
      </c>
      <c r="E82" s="73"/>
      <c r="F82" s="21"/>
      <c r="G82" s="73">
        <v>10294</v>
      </c>
      <c r="H82" s="73"/>
      <c r="I82" s="21"/>
      <c r="J82" s="73">
        <v>1986</v>
      </c>
      <c r="K82" s="73"/>
      <c r="L82" s="21"/>
      <c r="M82" s="29" t="s">
        <v>551</v>
      </c>
      <c r="N82" s="29"/>
      <c r="O82" s="11" t="s">
        <v>244</v>
      </c>
      <c r="P82" s="73">
        <v>30050</v>
      </c>
      <c r="Q82" s="73"/>
      <c r="R82" s="21"/>
    </row>
    <row r="83" spans="1:18" ht="16.5" thickBot="1" x14ac:dyDescent="0.3">
      <c r="A83" s="35"/>
      <c r="B83" s="24" t="s">
        <v>552</v>
      </c>
      <c r="C83" s="17"/>
      <c r="D83" s="58" t="s">
        <v>553</v>
      </c>
      <c r="E83" s="58"/>
      <c r="F83" s="66" t="s">
        <v>244</v>
      </c>
      <c r="G83" s="58" t="s">
        <v>554</v>
      </c>
      <c r="H83" s="58"/>
      <c r="I83" s="66" t="s">
        <v>244</v>
      </c>
      <c r="J83" s="58" t="s">
        <v>555</v>
      </c>
      <c r="K83" s="58"/>
      <c r="L83" s="66" t="s">
        <v>244</v>
      </c>
      <c r="M83" s="90">
        <v>1260</v>
      </c>
      <c r="N83" s="90"/>
      <c r="O83" s="17"/>
      <c r="P83" s="58" t="s">
        <v>556</v>
      </c>
      <c r="Q83" s="58"/>
      <c r="R83" s="66" t="s">
        <v>244</v>
      </c>
    </row>
    <row r="84" spans="1:18" ht="26.25" x14ac:dyDescent="0.25">
      <c r="A84" s="35"/>
      <c r="B84" s="67" t="s">
        <v>557</v>
      </c>
      <c r="C84" s="21"/>
      <c r="D84" s="168">
        <v>94651</v>
      </c>
      <c r="E84" s="168"/>
      <c r="F84" s="21"/>
      <c r="G84" s="168">
        <v>63619</v>
      </c>
      <c r="H84" s="168"/>
      <c r="I84" s="21"/>
      <c r="J84" s="169" t="s">
        <v>558</v>
      </c>
      <c r="K84" s="169"/>
      <c r="L84" s="11" t="s">
        <v>244</v>
      </c>
      <c r="M84" s="169" t="s">
        <v>559</v>
      </c>
      <c r="N84" s="169"/>
      <c r="O84" s="11" t="s">
        <v>244</v>
      </c>
      <c r="P84" s="168">
        <v>103609</v>
      </c>
      <c r="Q84" s="168"/>
      <c r="R84" s="21"/>
    </row>
    <row r="85" spans="1:18" ht="16.5" thickBot="1" x14ac:dyDescent="0.3">
      <c r="A85" s="35"/>
      <c r="B85" s="24" t="s">
        <v>560</v>
      </c>
      <c r="C85" s="17"/>
      <c r="D85" s="90">
        <v>23950</v>
      </c>
      <c r="E85" s="90"/>
      <c r="F85" s="17"/>
      <c r="G85" s="90">
        <v>23076</v>
      </c>
      <c r="H85" s="90"/>
      <c r="I85" s="17"/>
      <c r="J85" s="58">
        <v>814</v>
      </c>
      <c r="K85" s="58"/>
      <c r="L85" s="17"/>
      <c r="M85" s="58" t="s">
        <v>561</v>
      </c>
      <c r="N85" s="58"/>
      <c r="O85" s="66" t="s">
        <v>244</v>
      </c>
      <c r="P85" s="90">
        <v>37268</v>
      </c>
      <c r="Q85" s="90"/>
      <c r="R85" s="17"/>
    </row>
    <row r="86" spans="1:18" ht="15.75" x14ac:dyDescent="0.25">
      <c r="A86" s="35"/>
      <c r="B86" s="67"/>
      <c r="C86" s="21"/>
      <c r="D86" s="168">
        <v>70701</v>
      </c>
      <c r="E86" s="168"/>
      <c r="F86" s="21"/>
      <c r="G86" s="168">
        <v>40543</v>
      </c>
      <c r="H86" s="168"/>
      <c r="I86" s="21"/>
      <c r="J86" s="169" t="s">
        <v>562</v>
      </c>
      <c r="K86" s="169"/>
      <c r="L86" s="11" t="s">
        <v>244</v>
      </c>
      <c r="M86" s="169" t="s">
        <v>563</v>
      </c>
      <c r="N86" s="169"/>
      <c r="O86" s="11" t="s">
        <v>244</v>
      </c>
      <c r="P86" s="168">
        <v>66341</v>
      </c>
      <c r="Q86" s="168"/>
      <c r="R86" s="21"/>
    </row>
    <row r="87" spans="1:18" ht="15.75" x14ac:dyDescent="0.25">
      <c r="A87" s="35"/>
      <c r="B87" s="24" t="s">
        <v>564</v>
      </c>
      <c r="C87" s="17"/>
      <c r="D87" s="75">
        <v>1602</v>
      </c>
      <c r="E87" s="75"/>
      <c r="F87" s="17"/>
      <c r="G87" s="74" t="s">
        <v>179</v>
      </c>
      <c r="H87" s="74"/>
      <c r="I87" s="17"/>
      <c r="J87" s="74" t="s">
        <v>179</v>
      </c>
      <c r="K87" s="74"/>
      <c r="L87" s="17"/>
      <c r="M87" s="30" t="s">
        <v>565</v>
      </c>
      <c r="N87" s="30"/>
      <c r="O87" s="66" t="s">
        <v>244</v>
      </c>
      <c r="P87" s="74" t="s">
        <v>179</v>
      </c>
      <c r="Q87" s="74"/>
      <c r="R87" s="17"/>
    </row>
    <row r="88" spans="1:18" ht="27" thickBot="1" x14ac:dyDescent="0.3">
      <c r="A88" s="35"/>
      <c r="B88" s="67" t="s">
        <v>96</v>
      </c>
      <c r="C88" s="21"/>
      <c r="D88" s="76" t="s">
        <v>179</v>
      </c>
      <c r="E88" s="76"/>
      <c r="F88" s="21"/>
      <c r="G88" s="76" t="s">
        <v>179</v>
      </c>
      <c r="H88" s="76"/>
      <c r="I88" s="21"/>
      <c r="J88" s="77">
        <v>5962</v>
      </c>
      <c r="K88" s="77"/>
      <c r="L88" s="21"/>
      <c r="M88" s="76" t="s">
        <v>179</v>
      </c>
      <c r="N88" s="76"/>
      <c r="O88" s="21"/>
      <c r="P88" s="77">
        <v>5962</v>
      </c>
      <c r="Q88" s="77"/>
      <c r="R88" s="21"/>
    </row>
    <row r="89" spans="1:18" ht="27" thickBot="1" x14ac:dyDescent="0.3">
      <c r="A89" s="35"/>
      <c r="B89" s="24" t="s">
        <v>566</v>
      </c>
      <c r="C89" s="17"/>
      <c r="D89" s="25" t="s">
        <v>148</v>
      </c>
      <c r="E89" s="70">
        <v>72303</v>
      </c>
      <c r="F89" s="17"/>
      <c r="G89" s="25" t="s">
        <v>148</v>
      </c>
      <c r="H89" s="70">
        <v>40543</v>
      </c>
      <c r="I89" s="17"/>
      <c r="J89" s="25" t="s">
        <v>148</v>
      </c>
      <c r="K89" s="26" t="s">
        <v>567</v>
      </c>
      <c r="L89" s="66" t="s">
        <v>244</v>
      </c>
      <c r="M89" s="25" t="s">
        <v>148</v>
      </c>
      <c r="N89" s="26" t="s">
        <v>568</v>
      </c>
      <c r="O89" s="66" t="s">
        <v>244</v>
      </c>
      <c r="P89" s="25" t="s">
        <v>148</v>
      </c>
      <c r="Q89" s="70">
        <v>72303</v>
      </c>
      <c r="R89" s="17"/>
    </row>
    <row r="90" spans="1:18" ht="15.75" thickTop="1" x14ac:dyDescent="0.25">
      <c r="A90" s="35"/>
      <c r="B90" s="37"/>
      <c r="C90" s="37"/>
      <c r="D90" s="37"/>
      <c r="E90" s="37"/>
      <c r="F90" s="37"/>
      <c r="G90" s="37"/>
      <c r="H90" s="37"/>
      <c r="I90" s="37"/>
      <c r="J90" s="37"/>
      <c r="K90" s="37"/>
      <c r="L90" s="37"/>
      <c r="M90" s="37"/>
      <c r="N90" s="37"/>
      <c r="O90" s="37"/>
      <c r="P90" s="37"/>
      <c r="Q90" s="37"/>
      <c r="R90" s="37"/>
    </row>
    <row r="91" spans="1:18" ht="15.75" x14ac:dyDescent="0.25">
      <c r="A91" s="35"/>
      <c r="B91" s="13" t="s">
        <v>541</v>
      </c>
      <c r="C91" s="14"/>
      <c r="D91" s="53"/>
      <c r="E91" s="53"/>
      <c r="F91" s="14"/>
      <c r="G91" s="53"/>
      <c r="H91" s="53"/>
      <c r="I91" s="14"/>
      <c r="J91" s="27" t="s">
        <v>490</v>
      </c>
      <c r="K91" s="27"/>
      <c r="L91" s="14"/>
      <c r="M91" s="27" t="s">
        <v>491</v>
      </c>
      <c r="N91" s="27"/>
      <c r="O91" s="14"/>
      <c r="P91" s="27" t="s">
        <v>236</v>
      </c>
      <c r="Q91" s="27"/>
      <c r="R91" s="14"/>
    </row>
    <row r="92" spans="1:18" ht="16.5" thickBot="1" x14ac:dyDescent="0.3">
      <c r="A92" s="35"/>
      <c r="B92" s="78" t="s">
        <v>424</v>
      </c>
      <c r="C92" s="14"/>
      <c r="D92" s="28" t="s">
        <v>493</v>
      </c>
      <c r="E92" s="28"/>
      <c r="F92" s="14"/>
      <c r="G92" s="28" t="s">
        <v>494</v>
      </c>
      <c r="H92" s="28"/>
      <c r="I92" s="14"/>
      <c r="J92" s="28" t="s">
        <v>495</v>
      </c>
      <c r="K92" s="28"/>
      <c r="L92" s="14"/>
      <c r="M92" s="28" t="s">
        <v>496</v>
      </c>
      <c r="N92" s="28"/>
      <c r="O92" s="14"/>
      <c r="P92" s="28" t="s">
        <v>363</v>
      </c>
      <c r="Q92" s="28"/>
      <c r="R92" s="14"/>
    </row>
    <row r="93" spans="1:18" ht="15.75" x14ac:dyDescent="0.25">
      <c r="A93" s="35"/>
      <c r="B93" s="160" t="s">
        <v>79</v>
      </c>
      <c r="C93" s="17"/>
      <c r="D93" s="18" t="s">
        <v>148</v>
      </c>
      <c r="E93" s="65">
        <v>836805</v>
      </c>
      <c r="F93" s="17"/>
      <c r="G93" s="18" t="s">
        <v>148</v>
      </c>
      <c r="H93" s="65">
        <v>1998513</v>
      </c>
      <c r="I93" s="17"/>
      <c r="J93" s="18" t="s">
        <v>148</v>
      </c>
      <c r="K93" s="65">
        <v>88039</v>
      </c>
      <c r="L93" s="17"/>
      <c r="M93" s="18" t="s">
        <v>148</v>
      </c>
      <c r="N93" s="19" t="s">
        <v>569</v>
      </c>
      <c r="O93" s="66" t="s">
        <v>244</v>
      </c>
      <c r="P93" s="18" t="s">
        <v>148</v>
      </c>
      <c r="Q93" s="65">
        <v>1801340</v>
      </c>
      <c r="R93" s="17"/>
    </row>
    <row r="94" spans="1:18" ht="16.5" thickBot="1" x14ac:dyDescent="0.3">
      <c r="A94" s="35"/>
      <c r="B94" s="67" t="s">
        <v>83</v>
      </c>
      <c r="C94" s="21"/>
      <c r="D94" s="77">
        <v>753761</v>
      </c>
      <c r="E94" s="77"/>
      <c r="F94" s="21"/>
      <c r="G94" s="77">
        <v>1900497</v>
      </c>
      <c r="H94" s="77"/>
      <c r="I94" s="21"/>
      <c r="J94" s="77">
        <v>107814</v>
      </c>
      <c r="K94" s="77"/>
      <c r="L94" s="21"/>
      <c r="M94" s="31" t="s">
        <v>570</v>
      </c>
      <c r="N94" s="31"/>
      <c r="O94" s="11" t="s">
        <v>244</v>
      </c>
      <c r="P94" s="77">
        <v>1653648</v>
      </c>
      <c r="Q94" s="77"/>
      <c r="R94" s="21"/>
    </row>
    <row r="95" spans="1:18" ht="15.75" x14ac:dyDescent="0.25">
      <c r="A95" s="35"/>
      <c r="B95" s="161" t="s">
        <v>544</v>
      </c>
      <c r="C95" s="17"/>
      <c r="D95" s="164">
        <v>83044</v>
      </c>
      <c r="E95" s="164"/>
      <c r="F95" s="17"/>
      <c r="G95" s="164">
        <v>98016</v>
      </c>
      <c r="H95" s="164"/>
      <c r="I95" s="17"/>
      <c r="J95" s="165" t="s">
        <v>571</v>
      </c>
      <c r="K95" s="165"/>
      <c r="L95" s="66" t="s">
        <v>244</v>
      </c>
      <c r="M95" s="165" t="s">
        <v>572</v>
      </c>
      <c r="N95" s="165"/>
      <c r="O95" s="66" t="s">
        <v>244</v>
      </c>
      <c r="P95" s="164">
        <v>147692</v>
      </c>
      <c r="Q95" s="164"/>
      <c r="R95" s="17"/>
    </row>
    <row r="96" spans="1:18" ht="16.5" thickBot="1" x14ac:dyDescent="0.3">
      <c r="A96" s="35"/>
      <c r="B96" s="67" t="s">
        <v>547</v>
      </c>
      <c r="C96" s="21"/>
      <c r="D96" s="77">
        <v>24916</v>
      </c>
      <c r="E96" s="77"/>
      <c r="F96" s="21"/>
      <c r="G96" s="77">
        <v>54764</v>
      </c>
      <c r="H96" s="77"/>
      <c r="I96" s="21"/>
      <c r="J96" s="77">
        <v>2673</v>
      </c>
      <c r="K96" s="77"/>
      <c r="L96" s="21"/>
      <c r="M96" s="31" t="s">
        <v>573</v>
      </c>
      <c r="N96" s="31"/>
      <c r="O96" s="11" t="s">
        <v>244</v>
      </c>
      <c r="P96" s="77">
        <v>78494</v>
      </c>
      <c r="Q96" s="77"/>
      <c r="R96" s="21"/>
    </row>
    <row r="97" spans="1:18" ht="15.75" x14ac:dyDescent="0.25">
      <c r="A97" s="35"/>
      <c r="B97" s="161" t="s">
        <v>369</v>
      </c>
      <c r="C97" s="17"/>
      <c r="D97" s="164">
        <v>58128</v>
      </c>
      <c r="E97" s="164"/>
      <c r="F97" s="17"/>
      <c r="G97" s="164">
        <v>43252</v>
      </c>
      <c r="H97" s="164"/>
      <c r="I97" s="17"/>
      <c r="J97" s="165" t="s">
        <v>574</v>
      </c>
      <c r="K97" s="165"/>
      <c r="L97" s="66" t="s">
        <v>244</v>
      </c>
      <c r="M97" s="165" t="s">
        <v>575</v>
      </c>
      <c r="N97" s="165"/>
      <c r="O97" s="66" t="s">
        <v>244</v>
      </c>
      <c r="P97" s="164">
        <v>69198</v>
      </c>
      <c r="Q97" s="164"/>
      <c r="R97" s="17"/>
    </row>
    <row r="98" spans="1:18" ht="15.75" x14ac:dyDescent="0.25">
      <c r="A98" s="35"/>
      <c r="B98" s="67" t="s">
        <v>91</v>
      </c>
      <c r="C98" s="21"/>
      <c r="D98" s="73">
        <v>20148</v>
      </c>
      <c r="E98" s="73"/>
      <c r="F98" s="21"/>
      <c r="G98" s="73">
        <v>10751</v>
      </c>
      <c r="H98" s="73"/>
      <c r="I98" s="21"/>
      <c r="J98" s="73">
        <v>1789</v>
      </c>
      <c r="K98" s="73"/>
      <c r="L98" s="21"/>
      <c r="M98" s="29" t="s">
        <v>576</v>
      </c>
      <c r="N98" s="29"/>
      <c r="O98" s="11" t="s">
        <v>244</v>
      </c>
      <c r="P98" s="73">
        <v>31465</v>
      </c>
      <c r="Q98" s="73"/>
      <c r="R98" s="21"/>
    </row>
    <row r="99" spans="1:18" ht="16.5" thickBot="1" x14ac:dyDescent="0.3">
      <c r="A99" s="35"/>
      <c r="B99" s="24" t="s">
        <v>552</v>
      </c>
      <c r="C99" s="17"/>
      <c r="D99" s="58" t="s">
        <v>577</v>
      </c>
      <c r="E99" s="58"/>
      <c r="F99" s="66" t="s">
        <v>244</v>
      </c>
      <c r="G99" s="58">
        <v>214</v>
      </c>
      <c r="H99" s="58"/>
      <c r="I99" s="17"/>
      <c r="J99" s="58" t="s">
        <v>578</v>
      </c>
      <c r="K99" s="58"/>
      <c r="L99" s="66" t="s">
        <v>244</v>
      </c>
      <c r="M99" s="90">
        <v>1222</v>
      </c>
      <c r="N99" s="90"/>
      <c r="O99" s="17"/>
      <c r="P99" s="58" t="s">
        <v>579</v>
      </c>
      <c r="Q99" s="58"/>
      <c r="R99" s="66" t="s">
        <v>244</v>
      </c>
    </row>
    <row r="100" spans="1:18" ht="26.25" x14ac:dyDescent="0.25">
      <c r="A100" s="35"/>
      <c r="B100" s="67" t="s">
        <v>580</v>
      </c>
      <c r="C100" s="21"/>
      <c r="D100" s="168">
        <v>39513</v>
      </c>
      <c r="E100" s="168"/>
      <c r="F100" s="21"/>
      <c r="G100" s="168">
        <v>32287</v>
      </c>
      <c r="H100" s="168"/>
      <c r="I100" s="21"/>
      <c r="J100" s="169" t="s">
        <v>581</v>
      </c>
      <c r="K100" s="169"/>
      <c r="L100" s="11" t="s">
        <v>244</v>
      </c>
      <c r="M100" s="169" t="s">
        <v>582</v>
      </c>
      <c r="N100" s="169"/>
      <c r="O100" s="11" t="s">
        <v>244</v>
      </c>
      <c r="P100" s="168">
        <v>38979</v>
      </c>
      <c r="Q100" s="168"/>
      <c r="R100" s="21"/>
    </row>
    <row r="101" spans="1:18" ht="16.5" thickBot="1" x14ac:dyDescent="0.3">
      <c r="A101" s="35"/>
      <c r="B101" s="24" t="s">
        <v>560</v>
      </c>
      <c r="C101" s="17"/>
      <c r="D101" s="90">
        <v>5621</v>
      </c>
      <c r="E101" s="90"/>
      <c r="F101" s="17"/>
      <c r="G101" s="90">
        <v>12214</v>
      </c>
      <c r="H101" s="90"/>
      <c r="I101" s="17"/>
      <c r="J101" s="90">
        <v>1382</v>
      </c>
      <c r="K101" s="90"/>
      <c r="L101" s="17"/>
      <c r="M101" s="58" t="s">
        <v>583</v>
      </c>
      <c r="N101" s="58"/>
      <c r="O101" s="66" t="s">
        <v>244</v>
      </c>
      <c r="P101" s="90">
        <v>15706</v>
      </c>
      <c r="Q101" s="90"/>
      <c r="R101" s="17"/>
    </row>
    <row r="102" spans="1:18" ht="15.75" x14ac:dyDescent="0.25">
      <c r="A102" s="35"/>
      <c r="B102" s="67"/>
      <c r="C102" s="21"/>
      <c r="D102" s="168">
        <v>33892</v>
      </c>
      <c r="E102" s="168"/>
      <c r="F102" s="21"/>
      <c r="G102" s="168">
        <v>20073</v>
      </c>
      <c r="H102" s="168"/>
      <c r="I102" s="21"/>
      <c r="J102" s="169" t="s">
        <v>584</v>
      </c>
      <c r="K102" s="169"/>
      <c r="L102" s="11" t="s">
        <v>244</v>
      </c>
      <c r="M102" s="169" t="s">
        <v>585</v>
      </c>
      <c r="N102" s="169"/>
      <c r="O102" s="11" t="s">
        <v>244</v>
      </c>
      <c r="P102" s="168">
        <v>23273</v>
      </c>
      <c r="Q102" s="168"/>
      <c r="R102" s="21"/>
    </row>
    <row r="103" spans="1:18" ht="15.75" x14ac:dyDescent="0.25">
      <c r="A103" s="35"/>
      <c r="B103" s="24" t="s">
        <v>564</v>
      </c>
      <c r="C103" s="17"/>
      <c r="D103" s="30" t="s">
        <v>586</v>
      </c>
      <c r="E103" s="30"/>
      <c r="F103" s="66" t="s">
        <v>244</v>
      </c>
      <c r="G103" s="74" t="s">
        <v>179</v>
      </c>
      <c r="H103" s="74"/>
      <c r="I103" s="17"/>
      <c r="J103" s="74" t="s">
        <v>179</v>
      </c>
      <c r="K103" s="74"/>
      <c r="L103" s="17"/>
      <c r="M103" s="75">
        <v>4934</v>
      </c>
      <c r="N103" s="75"/>
      <c r="O103" s="17"/>
      <c r="P103" s="74" t="s">
        <v>179</v>
      </c>
      <c r="Q103" s="74"/>
      <c r="R103" s="17"/>
    </row>
    <row r="104" spans="1:18" ht="27" thickBot="1" x14ac:dyDescent="0.3">
      <c r="A104" s="35"/>
      <c r="B104" s="67" t="s">
        <v>96</v>
      </c>
      <c r="C104" s="21"/>
      <c r="D104" s="76" t="s">
        <v>179</v>
      </c>
      <c r="E104" s="76"/>
      <c r="F104" s="21"/>
      <c r="G104" s="76" t="s">
        <v>179</v>
      </c>
      <c r="H104" s="76"/>
      <c r="I104" s="21"/>
      <c r="J104" s="77">
        <v>5685</v>
      </c>
      <c r="K104" s="77"/>
      <c r="L104" s="21"/>
      <c r="M104" s="76" t="s">
        <v>179</v>
      </c>
      <c r="N104" s="76"/>
      <c r="O104" s="21"/>
      <c r="P104" s="77">
        <v>5685</v>
      </c>
      <c r="Q104" s="77"/>
      <c r="R104" s="21"/>
    </row>
    <row r="105" spans="1:18" ht="27" thickBot="1" x14ac:dyDescent="0.3">
      <c r="A105" s="35"/>
      <c r="B105" s="24" t="s">
        <v>566</v>
      </c>
      <c r="C105" s="17"/>
      <c r="D105" s="25" t="s">
        <v>148</v>
      </c>
      <c r="E105" s="70">
        <v>28958</v>
      </c>
      <c r="F105" s="17"/>
      <c r="G105" s="25" t="s">
        <v>148</v>
      </c>
      <c r="H105" s="70">
        <v>20073</v>
      </c>
      <c r="I105" s="17"/>
      <c r="J105" s="25" t="s">
        <v>148</v>
      </c>
      <c r="K105" s="26" t="s">
        <v>587</v>
      </c>
      <c r="L105" s="66" t="s">
        <v>244</v>
      </c>
      <c r="M105" s="25" t="s">
        <v>148</v>
      </c>
      <c r="N105" s="26" t="s">
        <v>588</v>
      </c>
      <c r="O105" s="66" t="s">
        <v>244</v>
      </c>
      <c r="P105" s="25" t="s">
        <v>148</v>
      </c>
      <c r="Q105" s="70">
        <v>28958</v>
      </c>
      <c r="R105" s="17"/>
    </row>
    <row r="106" spans="1:18" ht="15.75" thickTop="1" x14ac:dyDescent="0.25">
      <c r="A106" s="35"/>
      <c r="B106" s="37"/>
      <c r="C106" s="37"/>
      <c r="D106" s="37"/>
      <c r="E106" s="37"/>
      <c r="F106" s="37"/>
      <c r="G106" s="37"/>
      <c r="H106" s="37"/>
      <c r="I106" s="37"/>
      <c r="J106" s="37"/>
      <c r="K106" s="37"/>
      <c r="L106" s="37"/>
      <c r="M106" s="37"/>
      <c r="N106" s="37"/>
      <c r="O106" s="37"/>
      <c r="P106" s="37"/>
      <c r="Q106" s="37"/>
      <c r="R106" s="37"/>
    </row>
    <row r="107" spans="1:18" ht="15.75" x14ac:dyDescent="0.25">
      <c r="A107" s="35"/>
      <c r="B107" s="13" t="s">
        <v>589</v>
      </c>
      <c r="C107" s="14"/>
      <c r="D107" s="53"/>
      <c r="E107" s="53"/>
      <c r="F107" s="14"/>
      <c r="G107" s="53"/>
      <c r="H107" s="53"/>
      <c r="I107" s="14"/>
      <c r="J107" s="27" t="s">
        <v>490</v>
      </c>
      <c r="K107" s="27"/>
      <c r="L107" s="14"/>
      <c r="M107" s="27" t="s">
        <v>491</v>
      </c>
      <c r="N107" s="27"/>
      <c r="O107" s="14"/>
      <c r="P107" s="27" t="s">
        <v>236</v>
      </c>
      <c r="Q107" s="27"/>
      <c r="R107" s="14"/>
    </row>
    <row r="108" spans="1:18" ht="16.5" thickBot="1" x14ac:dyDescent="0.3">
      <c r="A108" s="35"/>
      <c r="B108" s="78" t="s">
        <v>284</v>
      </c>
      <c r="C108" s="14"/>
      <c r="D108" s="28" t="s">
        <v>493</v>
      </c>
      <c r="E108" s="28"/>
      <c r="F108" s="14"/>
      <c r="G108" s="28" t="s">
        <v>494</v>
      </c>
      <c r="H108" s="28"/>
      <c r="I108" s="14"/>
      <c r="J108" s="28" t="s">
        <v>495</v>
      </c>
      <c r="K108" s="28"/>
      <c r="L108" s="14"/>
      <c r="M108" s="28" t="s">
        <v>496</v>
      </c>
      <c r="N108" s="28"/>
      <c r="O108" s="14"/>
      <c r="P108" s="28" t="s">
        <v>363</v>
      </c>
      <c r="Q108" s="28"/>
      <c r="R108" s="14"/>
    </row>
    <row r="109" spans="1:18" ht="15.75" x14ac:dyDescent="0.25">
      <c r="A109" s="35"/>
      <c r="B109" s="160" t="s">
        <v>79</v>
      </c>
      <c r="C109" s="17"/>
      <c r="D109" s="18" t="s">
        <v>148</v>
      </c>
      <c r="E109" s="65">
        <v>1871132</v>
      </c>
      <c r="F109" s="17"/>
      <c r="G109" s="18" t="s">
        <v>148</v>
      </c>
      <c r="H109" s="65">
        <v>4425848</v>
      </c>
      <c r="I109" s="17"/>
      <c r="J109" s="18" t="s">
        <v>148</v>
      </c>
      <c r="K109" s="65">
        <v>227088</v>
      </c>
      <c r="L109" s="17"/>
      <c r="M109" s="18" t="s">
        <v>148</v>
      </c>
      <c r="N109" s="19" t="s">
        <v>590</v>
      </c>
      <c r="O109" s="66" t="s">
        <v>244</v>
      </c>
      <c r="P109" s="18" t="s">
        <v>148</v>
      </c>
      <c r="Q109" s="65">
        <v>3899843</v>
      </c>
      <c r="R109" s="17"/>
    </row>
    <row r="110" spans="1:18" ht="16.5" thickBot="1" x14ac:dyDescent="0.3">
      <c r="A110" s="35"/>
      <c r="B110" s="67" t="s">
        <v>83</v>
      </c>
      <c r="C110" s="21"/>
      <c r="D110" s="77">
        <v>1621419</v>
      </c>
      <c r="E110" s="77"/>
      <c r="F110" s="21"/>
      <c r="G110" s="77">
        <v>4198757</v>
      </c>
      <c r="H110" s="77"/>
      <c r="I110" s="21"/>
      <c r="J110" s="77">
        <v>264935</v>
      </c>
      <c r="K110" s="77"/>
      <c r="L110" s="21"/>
      <c r="M110" s="31" t="s">
        <v>591</v>
      </c>
      <c r="N110" s="31"/>
      <c r="O110" s="11" t="s">
        <v>244</v>
      </c>
      <c r="P110" s="77">
        <v>3513768</v>
      </c>
      <c r="Q110" s="77"/>
      <c r="R110" s="21"/>
    </row>
    <row r="111" spans="1:18" ht="15.75" x14ac:dyDescent="0.25">
      <c r="A111" s="35"/>
      <c r="B111" s="161" t="s">
        <v>544</v>
      </c>
      <c r="C111" s="17"/>
      <c r="D111" s="164">
        <v>249713</v>
      </c>
      <c r="E111" s="164"/>
      <c r="F111" s="17"/>
      <c r="G111" s="164">
        <v>227091</v>
      </c>
      <c r="H111" s="164"/>
      <c r="I111" s="17"/>
      <c r="J111" s="165" t="s">
        <v>592</v>
      </c>
      <c r="K111" s="165"/>
      <c r="L111" s="66" t="s">
        <v>244</v>
      </c>
      <c r="M111" s="165" t="s">
        <v>593</v>
      </c>
      <c r="N111" s="165"/>
      <c r="O111" s="66" t="s">
        <v>244</v>
      </c>
      <c r="P111" s="164">
        <v>386075</v>
      </c>
      <c r="Q111" s="164"/>
      <c r="R111" s="17"/>
    </row>
    <row r="112" spans="1:18" ht="16.5" thickBot="1" x14ac:dyDescent="0.3">
      <c r="A112" s="35"/>
      <c r="B112" s="67" t="s">
        <v>547</v>
      </c>
      <c r="C112" s="21"/>
      <c r="D112" s="77">
        <v>64253</v>
      </c>
      <c r="E112" s="77"/>
      <c r="F112" s="21"/>
      <c r="G112" s="77">
        <v>110700</v>
      </c>
      <c r="H112" s="77"/>
      <c r="I112" s="21"/>
      <c r="J112" s="77">
        <v>6814</v>
      </c>
      <c r="K112" s="77"/>
      <c r="L112" s="21"/>
      <c r="M112" s="31" t="s">
        <v>594</v>
      </c>
      <c r="N112" s="31"/>
      <c r="O112" s="11" t="s">
        <v>244</v>
      </c>
      <c r="P112" s="77">
        <v>173238</v>
      </c>
      <c r="Q112" s="77"/>
      <c r="R112" s="21"/>
    </row>
    <row r="113" spans="1:18" ht="15.75" x14ac:dyDescent="0.25">
      <c r="A113" s="35"/>
      <c r="B113" s="161" t="s">
        <v>369</v>
      </c>
      <c r="C113" s="17"/>
      <c r="D113" s="164">
        <v>185460</v>
      </c>
      <c r="E113" s="164"/>
      <c r="F113" s="17"/>
      <c r="G113" s="164">
        <v>116391</v>
      </c>
      <c r="H113" s="164"/>
      <c r="I113" s="17"/>
      <c r="J113" s="165" t="s">
        <v>595</v>
      </c>
      <c r="K113" s="165"/>
      <c r="L113" s="66" t="s">
        <v>244</v>
      </c>
      <c r="M113" s="165" t="s">
        <v>596</v>
      </c>
      <c r="N113" s="165"/>
      <c r="O113" s="66" t="s">
        <v>244</v>
      </c>
      <c r="P113" s="164">
        <v>212837</v>
      </c>
      <c r="Q113" s="164"/>
      <c r="R113" s="17"/>
    </row>
    <row r="114" spans="1:18" ht="15.75" x14ac:dyDescent="0.25">
      <c r="A114" s="35"/>
      <c r="B114" s="67" t="s">
        <v>91</v>
      </c>
      <c r="C114" s="21"/>
      <c r="D114" s="73">
        <v>38392</v>
      </c>
      <c r="E114" s="73"/>
      <c r="F114" s="21"/>
      <c r="G114" s="73">
        <v>20855</v>
      </c>
      <c r="H114" s="73"/>
      <c r="I114" s="21"/>
      <c r="J114" s="73">
        <v>3866</v>
      </c>
      <c r="K114" s="73"/>
      <c r="L114" s="21"/>
      <c r="M114" s="29" t="s">
        <v>597</v>
      </c>
      <c r="N114" s="29"/>
      <c r="O114" s="11" t="s">
        <v>244</v>
      </c>
      <c r="P114" s="73">
        <v>60619</v>
      </c>
      <c r="Q114" s="73"/>
      <c r="R114" s="21"/>
    </row>
    <row r="115" spans="1:18" ht="16.5" thickBot="1" x14ac:dyDescent="0.3">
      <c r="A115" s="35"/>
      <c r="B115" s="24" t="s">
        <v>552</v>
      </c>
      <c r="C115" s="17"/>
      <c r="D115" s="58" t="s">
        <v>598</v>
      </c>
      <c r="E115" s="58"/>
      <c r="F115" s="66" t="s">
        <v>244</v>
      </c>
      <c r="G115" s="58">
        <v>349</v>
      </c>
      <c r="H115" s="58"/>
      <c r="I115" s="17"/>
      <c r="J115" s="58" t="s">
        <v>599</v>
      </c>
      <c r="K115" s="58"/>
      <c r="L115" s="66" t="s">
        <v>244</v>
      </c>
      <c r="M115" s="90">
        <v>2494</v>
      </c>
      <c r="N115" s="90"/>
      <c r="O115" s="17"/>
      <c r="P115" s="58" t="s">
        <v>600</v>
      </c>
      <c r="Q115" s="58"/>
      <c r="R115" s="66" t="s">
        <v>244</v>
      </c>
    </row>
    <row r="116" spans="1:18" ht="26.25" x14ac:dyDescent="0.25">
      <c r="A116" s="35"/>
      <c r="B116" s="67" t="s">
        <v>580</v>
      </c>
      <c r="C116" s="21"/>
      <c r="D116" s="168">
        <v>149600</v>
      </c>
      <c r="E116" s="168"/>
      <c r="F116" s="21"/>
      <c r="G116" s="168">
        <v>95187</v>
      </c>
      <c r="H116" s="168"/>
      <c r="I116" s="21"/>
      <c r="J116" s="169" t="s">
        <v>601</v>
      </c>
      <c r="K116" s="169"/>
      <c r="L116" s="11" t="s">
        <v>244</v>
      </c>
      <c r="M116" s="169" t="s">
        <v>596</v>
      </c>
      <c r="N116" s="169"/>
      <c r="O116" s="11" t="s">
        <v>244</v>
      </c>
      <c r="P116" s="168">
        <v>154603</v>
      </c>
      <c r="Q116" s="168"/>
      <c r="R116" s="21"/>
    </row>
    <row r="117" spans="1:18" ht="16.5" thickBot="1" x14ac:dyDescent="0.3">
      <c r="A117" s="35"/>
      <c r="B117" s="24" t="s">
        <v>560</v>
      </c>
      <c r="C117" s="17"/>
      <c r="D117" s="90">
        <v>33875</v>
      </c>
      <c r="E117" s="90"/>
      <c r="F117" s="17"/>
      <c r="G117" s="90">
        <v>34018</v>
      </c>
      <c r="H117" s="90"/>
      <c r="I117" s="17"/>
      <c r="J117" s="90">
        <v>1510</v>
      </c>
      <c r="K117" s="90"/>
      <c r="L117" s="17"/>
      <c r="M117" s="58" t="s">
        <v>602</v>
      </c>
      <c r="N117" s="58"/>
      <c r="O117" s="66" t="s">
        <v>244</v>
      </c>
      <c r="P117" s="90">
        <v>54564</v>
      </c>
      <c r="Q117" s="90"/>
      <c r="R117" s="17"/>
    </row>
    <row r="118" spans="1:18" ht="15.75" x14ac:dyDescent="0.25">
      <c r="A118" s="35"/>
      <c r="B118" s="67"/>
      <c r="C118" s="21"/>
      <c r="D118" s="168">
        <v>115725</v>
      </c>
      <c r="E118" s="168"/>
      <c r="F118" s="21"/>
      <c r="G118" s="168">
        <v>61169</v>
      </c>
      <c r="H118" s="168"/>
      <c r="I118" s="21"/>
      <c r="J118" s="169" t="s">
        <v>603</v>
      </c>
      <c r="K118" s="169"/>
      <c r="L118" s="11" t="s">
        <v>244</v>
      </c>
      <c r="M118" s="169" t="s">
        <v>604</v>
      </c>
      <c r="N118" s="169"/>
      <c r="O118" s="11" t="s">
        <v>244</v>
      </c>
      <c r="P118" s="168">
        <v>100039</v>
      </c>
      <c r="Q118" s="168"/>
      <c r="R118" s="21"/>
    </row>
    <row r="119" spans="1:18" ht="15.75" x14ac:dyDescent="0.25">
      <c r="A119" s="35"/>
      <c r="B119" s="24" t="s">
        <v>564</v>
      </c>
      <c r="C119" s="17"/>
      <c r="D119" s="30" t="s">
        <v>605</v>
      </c>
      <c r="E119" s="30"/>
      <c r="F119" s="66" t="s">
        <v>244</v>
      </c>
      <c r="G119" s="74" t="s">
        <v>179</v>
      </c>
      <c r="H119" s="74"/>
      <c r="I119" s="17"/>
      <c r="J119" s="74" t="s">
        <v>179</v>
      </c>
      <c r="K119" s="74"/>
      <c r="L119" s="17"/>
      <c r="M119" s="75">
        <v>4843</v>
      </c>
      <c r="N119" s="75"/>
      <c r="O119" s="17"/>
      <c r="P119" s="74" t="s">
        <v>179</v>
      </c>
      <c r="Q119" s="74"/>
      <c r="R119" s="17"/>
    </row>
    <row r="120" spans="1:18" ht="27" thickBot="1" x14ac:dyDescent="0.3">
      <c r="A120" s="35"/>
      <c r="B120" s="67" t="s">
        <v>96</v>
      </c>
      <c r="C120" s="21"/>
      <c r="D120" s="76" t="s">
        <v>179</v>
      </c>
      <c r="E120" s="76"/>
      <c r="F120" s="21"/>
      <c r="G120" s="76" t="s">
        <v>179</v>
      </c>
      <c r="H120" s="76"/>
      <c r="I120" s="21"/>
      <c r="J120" s="77">
        <v>10843</v>
      </c>
      <c r="K120" s="77"/>
      <c r="L120" s="21"/>
      <c r="M120" s="76" t="s">
        <v>179</v>
      </c>
      <c r="N120" s="76"/>
      <c r="O120" s="21"/>
      <c r="P120" s="77">
        <v>10843</v>
      </c>
      <c r="Q120" s="77"/>
      <c r="R120" s="21"/>
    </row>
    <row r="121" spans="1:18" ht="27" thickBot="1" x14ac:dyDescent="0.3">
      <c r="A121" s="35"/>
      <c r="B121" s="24" t="s">
        <v>566</v>
      </c>
      <c r="C121" s="17"/>
      <c r="D121" s="25" t="s">
        <v>148</v>
      </c>
      <c r="E121" s="70">
        <v>110882</v>
      </c>
      <c r="F121" s="17"/>
      <c r="G121" s="25" t="s">
        <v>148</v>
      </c>
      <c r="H121" s="70">
        <v>61169</v>
      </c>
      <c r="I121" s="17"/>
      <c r="J121" s="25" t="s">
        <v>148</v>
      </c>
      <c r="K121" s="26" t="s">
        <v>606</v>
      </c>
      <c r="L121" s="66" t="s">
        <v>244</v>
      </c>
      <c r="M121" s="25" t="s">
        <v>148</v>
      </c>
      <c r="N121" s="26" t="s">
        <v>607</v>
      </c>
      <c r="O121" s="66" t="s">
        <v>244</v>
      </c>
      <c r="P121" s="25" t="s">
        <v>148</v>
      </c>
      <c r="Q121" s="70">
        <v>110882</v>
      </c>
      <c r="R121" s="17"/>
    </row>
    <row r="122" spans="1:18" ht="15.75" thickTop="1" x14ac:dyDescent="0.25">
      <c r="A122" s="35"/>
      <c r="B122" s="39"/>
      <c r="C122" s="39"/>
      <c r="D122" s="39"/>
      <c r="E122" s="39"/>
      <c r="F122" s="39"/>
      <c r="G122" s="39"/>
      <c r="H122" s="39"/>
      <c r="I122" s="39"/>
      <c r="J122" s="39"/>
      <c r="K122" s="39"/>
      <c r="L122" s="39"/>
      <c r="M122" s="39"/>
      <c r="N122" s="39"/>
      <c r="O122" s="39"/>
      <c r="P122" s="39"/>
      <c r="Q122" s="39"/>
      <c r="R122" s="39"/>
    </row>
    <row r="123" spans="1:18" ht="15.75" x14ac:dyDescent="0.25">
      <c r="A123" s="35"/>
      <c r="B123" s="13" t="s">
        <v>589</v>
      </c>
      <c r="C123" s="14"/>
      <c r="D123" s="53"/>
      <c r="E123" s="53"/>
      <c r="F123" s="14"/>
      <c r="G123" s="53"/>
      <c r="H123" s="53"/>
      <c r="I123" s="14"/>
      <c r="J123" s="27" t="s">
        <v>490</v>
      </c>
      <c r="K123" s="27"/>
      <c r="L123" s="14"/>
      <c r="M123" s="27" t="s">
        <v>491</v>
      </c>
      <c r="N123" s="27"/>
      <c r="O123" s="14"/>
      <c r="P123" s="27" t="s">
        <v>236</v>
      </c>
      <c r="Q123" s="27"/>
      <c r="R123" s="14"/>
    </row>
    <row r="124" spans="1:18" ht="16.5" thickBot="1" x14ac:dyDescent="0.3">
      <c r="A124" s="35"/>
      <c r="B124" s="78" t="s">
        <v>424</v>
      </c>
      <c r="C124" s="14"/>
      <c r="D124" s="28" t="s">
        <v>493</v>
      </c>
      <c r="E124" s="28"/>
      <c r="F124" s="14"/>
      <c r="G124" s="28" t="s">
        <v>494</v>
      </c>
      <c r="H124" s="28"/>
      <c r="I124" s="14"/>
      <c r="J124" s="28" t="s">
        <v>495</v>
      </c>
      <c r="K124" s="28"/>
      <c r="L124" s="14"/>
      <c r="M124" s="28" t="s">
        <v>496</v>
      </c>
      <c r="N124" s="28"/>
      <c r="O124" s="14"/>
      <c r="P124" s="28" t="s">
        <v>363</v>
      </c>
      <c r="Q124" s="28"/>
      <c r="R124" s="14"/>
    </row>
    <row r="125" spans="1:18" ht="15.75" x14ac:dyDescent="0.25">
      <c r="A125" s="35"/>
      <c r="B125" s="160" t="s">
        <v>79</v>
      </c>
      <c r="C125" s="17"/>
      <c r="D125" s="18" t="s">
        <v>148</v>
      </c>
      <c r="E125" s="65">
        <v>1664006</v>
      </c>
      <c r="F125" s="17"/>
      <c r="G125" s="18" t="s">
        <v>148</v>
      </c>
      <c r="H125" s="65">
        <v>4014000</v>
      </c>
      <c r="I125" s="17"/>
      <c r="J125" s="18" t="s">
        <v>148</v>
      </c>
      <c r="K125" s="65">
        <v>154409</v>
      </c>
      <c r="L125" s="17"/>
      <c r="M125" s="18" t="s">
        <v>148</v>
      </c>
      <c r="N125" s="19" t="s">
        <v>608</v>
      </c>
      <c r="O125" s="66" t="s">
        <v>244</v>
      </c>
      <c r="P125" s="18" t="s">
        <v>148</v>
      </c>
      <c r="Q125" s="65">
        <v>3597036</v>
      </c>
      <c r="R125" s="17"/>
    </row>
    <row r="126" spans="1:18" ht="16.5" thickBot="1" x14ac:dyDescent="0.3">
      <c r="A126" s="35"/>
      <c r="B126" s="67" t="s">
        <v>83</v>
      </c>
      <c r="C126" s="21"/>
      <c r="D126" s="77">
        <v>1460148</v>
      </c>
      <c r="E126" s="77"/>
      <c r="F126" s="21"/>
      <c r="G126" s="77">
        <v>3814555</v>
      </c>
      <c r="H126" s="77"/>
      <c r="I126" s="21"/>
      <c r="J126" s="77">
        <v>203755</v>
      </c>
      <c r="K126" s="77"/>
      <c r="L126" s="21"/>
      <c r="M126" s="31" t="s">
        <v>609</v>
      </c>
      <c r="N126" s="31"/>
      <c r="O126" s="11" t="s">
        <v>244</v>
      </c>
      <c r="P126" s="77">
        <v>3273080</v>
      </c>
      <c r="Q126" s="77"/>
      <c r="R126" s="21"/>
    </row>
    <row r="127" spans="1:18" ht="15.75" x14ac:dyDescent="0.25">
      <c r="A127" s="35"/>
      <c r="B127" s="161" t="s">
        <v>544</v>
      </c>
      <c r="C127" s="17"/>
      <c r="D127" s="164">
        <v>203858</v>
      </c>
      <c r="E127" s="164"/>
      <c r="F127" s="17"/>
      <c r="G127" s="164">
        <v>199445</v>
      </c>
      <c r="H127" s="164"/>
      <c r="I127" s="17"/>
      <c r="J127" s="165" t="s">
        <v>610</v>
      </c>
      <c r="K127" s="165"/>
      <c r="L127" s="66" t="s">
        <v>244</v>
      </c>
      <c r="M127" s="165" t="s">
        <v>611</v>
      </c>
      <c r="N127" s="165"/>
      <c r="O127" s="66" t="s">
        <v>244</v>
      </c>
      <c r="P127" s="164">
        <v>323956</v>
      </c>
      <c r="Q127" s="164"/>
      <c r="R127" s="17"/>
    </row>
    <row r="128" spans="1:18" ht="16.5" thickBot="1" x14ac:dyDescent="0.3">
      <c r="A128" s="35"/>
      <c r="B128" s="67" t="s">
        <v>547</v>
      </c>
      <c r="C128" s="21"/>
      <c r="D128" s="77">
        <v>53602</v>
      </c>
      <c r="E128" s="77"/>
      <c r="F128" s="21"/>
      <c r="G128" s="77">
        <v>108756</v>
      </c>
      <c r="H128" s="77"/>
      <c r="I128" s="21"/>
      <c r="J128" s="77">
        <v>4811</v>
      </c>
      <c r="K128" s="77"/>
      <c r="L128" s="21"/>
      <c r="M128" s="31" t="s">
        <v>612</v>
      </c>
      <c r="N128" s="31"/>
      <c r="O128" s="11" t="s">
        <v>244</v>
      </c>
      <c r="P128" s="77">
        <v>158526</v>
      </c>
      <c r="Q128" s="77"/>
      <c r="R128" s="21"/>
    </row>
    <row r="129" spans="1:18" ht="15.75" x14ac:dyDescent="0.25">
      <c r="A129" s="35"/>
      <c r="B129" s="161" t="s">
        <v>369</v>
      </c>
      <c r="C129" s="17"/>
      <c r="D129" s="164">
        <v>150256</v>
      </c>
      <c r="E129" s="164"/>
      <c r="F129" s="17"/>
      <c r="G129" s="164">
        <v>90689</v>
      </c>
      <c r="H129" s="164"/>
      <c r="I129" s="17"/>
      <c r="J129" s="165" t="s">
        <v>613</v>
      </c>
      <c r="K129" s="165"/>
      <c r="L129" s="66" t="s">
        <v>244</v>
      </c>
      <c r="M129" s="165" t="s">
        <v>614</v>
      </c>
      <c r="N129" s="165"/>
      <c r="O129" s="66" t="s">
        <v>244</v>
      </c>
      <c r="P129" s="164">
        <v>165430</v>
      </c>
      <c r="Q129" s="164"/>
      <c r="R129" s="17"/>
    </row>
    <row r="130" spans="1:18" ht="15.75" x14ac:dyDescent="0.25">
      <c r="A130" s="35"/>
      <c r="B130" s="67" t="s">
        <v>91</v>
      </c>
      <c r="C130" s="21"/>
      <c r="D130" s="73">
        <v>42194</v>
      </c>
      <c r="E130" s="73"/>
      <c r="F130" s="21"/>
      <c r="G130" s="73">
        <v>22790</v>
      </c>
      <c r="H130" s="73"/>
      <c r="I130" s="21"/>
      <c r="J130" s="73">
        <v>3490</v>
      </c>
      <c r="K130" s="73"/>
      <c r="L130" s="21"/>
      <c r="M130" s="29" t="s">
        <v>615</v>
      </c>
      <c r="N130" s="29"/>
      <c r="O130" s="11" t="s">
        <v>244</v>
      </c>
      <c r="P130" s="73">
        <v>66094</v>
      </c>
      <c r="Q130" s="73"/>
      <c r="R130" s="21"/>
    </row>
    <row r="131" spans="1:18" ht="16.5" thickBot="1" x14ac:dyDescent="0.3">
      <c r="A131" s="35"/>
      <c r="B131" s="24" t="s">
        <v>552</v>
      </c>
      <c r="C131" s="17"/>
      <c r="D131" s="58" t="s">
        <v>616</v>
      </c>
      <c r="E131" s="58"/>
      <c r="F131" s="66" t="s">
        <v>244</v>
      </c>
      <c r="G131" s="58">
        <v>14</v>
      </c>
      <c r="H131" s="58"/>
      <c r="I131" s="17"/>
      <c r="J131" s="58" t="s">
        <v>617</v>
      </c>
      <c r="K131" s="58"/>
      <c r="L131" s="66" t="s">
        <v>244</v>
      </c>
      <c r="M131" s="90">
        <v>2379</v>
      </c>
      <c r="N131" s="90"/>
      <c r="O131" s="17"/>
      <c r="P131" s="58" t="s">
        <v>618</v>
      </c>
      <c r="Q131" s="58"/>
      <c r="R131" s="66" t="s">
        <v>244</v>
      </c>
    </row>
    <row r="132" spans="1:18" ht="26.25" x14ac:dyDescent="0.25">
      <c r="A132" s="35"/>
      <c r="B132" s="67" t="s">
        <v>580</v>
      </c>
      <c r="C132" s="21"/>
      <c r="D132" s="168">
        <v>110415</v>
      </c>
      <c r="E132" s="168"/>
      <c r="F132" s="21"/>
      <c r="G132" s="168">
        <v>67885</v>
      </c>
      <c r="H132" s="168"/>
      <c r="I132" s="21"/>
      <c r="J132" s="169" t="s">
        <v>619</v>
      </c>
      <c r="K132" s="169"/>
      <c r="L132" s="11" t="s">
        <v>244</v>
      </c>
      <c r="M132" s="169" t="s">
        <v>620</v>
      </c>
      <c r="N132" s="169"/>
      <c r="O132" s="11" t="s">
        <v>244</v>
      </c>
      <c r="P132" s="168">
        <v>101628</v>
      </c>
      <c r="Q132" s="168"/>
      <c r="R132" s="21"/>
    </row>
    <row r="133" spans="1:18" ht="16.5" thickBot="1" x14ac:dyDescent="0.3">
      <c r="A133" s="35"/>
      <c r="B133" s="24" t="s">
        <v>560</v>
      </c>
      <c r="C133" s="17"/>
      <c r="D133" s="90">
        <v>17015</v>
      </c>
      <c r="E133" s="90"/>
      <c r="F133" s="17"/>
      <c r="G133" s="90">
        <v>25133</v>
      </c>
      <c r="H133" s="90"/>
      <c r="I133" s="17"/>
      <c r="J133" s="90">
        <v>2081</v>
      </c>
      <c r="K133" s="90"/>
      <c r="L133" s="17"/>
      <c r="M133" s="58" t="s">
        <v>621</v>
      </c>
      <c r="N133" s="58"/>
      <c r="O133" s="66" t="s">
        <v>244</v>
      </c>
      <c r="P133" s="90">
        <v>37103</v>
      </c>
      <c r="Q133" s="90"/>
      <c r="R133" s="17"/>
    </row>
    <row r="134" spans="1:18" ht="15.75" x14ac:dyDescent="0.25">
      <c r="A134" s="35"/>
      <c r="B134" s="67"/>
      <c r="C134" s="21"/>
      <c r="D134" s="168">
        <v>93400</v>
      </c>
      <c r="E134" s="168"/>
      <c r="F134" s="21"/>
      <c r="G134" s="168">
        <v>42752</v>
      </c>
      <c r="H134" s="168"/>
      <c r="I134" s="21"/>
      <c r="J134" s="169" t="s">
        <v>622</v>
      </c>
      <c r="K134" s="169"/>
      <c r="L134" s="11" t="s">
        <v>244</v>
      </c>
      <c r="M134" s="169" t="s">
        <v>623</v>
      </c>
      <c r="N134" s="169"/>
      <c r="O134" s="11" t="s">
        <v>244</v>
      </c>
      <c r="P134" s="168">
        <v>64525</v>
      </c>
      <c r="Q134" s="168"/>
      <c r="R134" s="21"/>
    </row>
    <row r="135" spans="1:18" ht="15.75" x14ac:dyDescent="0.25">
      <c r="A135" s="35"/>
      <c r="B135" s="24" t="s">
        <v>564</v>
      </c>
      <c r="C135" s="17"/>
      <c r="D135" s="30" t="s">
        <v>624</v>
      </c>
      <c r="E135" s="30"/>
      <c r="F135" s="66" t="s">
        <v>244</v>
      </c>
      <c r="G135" s="74" t="s">
        <v>179</v>
      </c>
      <c r="H135" s="74"/>
      <c r="I135" s="17"/>
      <c r="J135" s="74" t="s">
        <v>179</v>
      </c>
      <c r="K135" s="74"/>
      <c r="L135" s="17"/>
      <c r="M135" s="75">
        <v>16227</v>
      </c>
      <c r="N135" s="75"/>
      <c r="O135" s="17"/>
      <c r="P135" s="74" t="s">
        <v>179</v>
      </c>
      <c r="Q135" s="74"/>
      <c r="R135" s="17"/>
    </row>
    <row r="136" spans="1:18" ht="27" thickBot="1" x14ac:dyDescent="0.3">
      <c r="A136" s="35"/>
      <c r="B136" s="67" t="s">
        <v>96</v>
      </c>
      <c r="C136" s="21"/>
      <c r="D136" s="76" t="s">
        <v>179</v>
      </c>
      <c r="E136" s="76"/>
      <c r="F136" s="21"/>
      <c r="G136" s="76" t="s">
        <v>179</v>
      </c>
      <c r="H136" s="76"/>
      <c r="I136" s="21"/>
      <c r="J136" s="77">
        <v>12648</v>
      </c>
      <c r="K136" s="77"/>
      <c r="L136" s="21"/>
      <c r="M136" s="76" t="s">
        <v>179</v>
      </c>
      <c r="N136" s="76"/>
      <c r="O136" s="21"/>
      <c r="P136" s="77">
        <v>12648</v>
      </c>
      <c r="Q136" s="77"/>
      <c r="R136" s="21"/>
    </row>
    <row r="137" spans="1:18" ht="27" thickBot="1" x14ac:dyDescent="0.3">
      <c r="A137" s="35"/>
      <c r="B137" s="24" t="s">
        <v>566</v>
      </c>
      <c r="C137" s="17"/>
      <c r="D137" s="25" t="s">
        <v>148</v>
      </c>
      <c r="E137" s="70">
        <v>77173</v>
      </c>
      <c r="F137" s="17"/>
      <c r="G137" s="25" t="s">
        <v>148</v>
      </c>
      <c r="H137" s="70">
        <v>42752</v>
      </c>
      <c r="I137" s="17"/>
      <c r="J137" s="25" t="s">
        <v>148</v>
      </c>
      <c r="K137" s="26" t="s">
        <v>625</v>
      </c>
      <c r="L137" s="66" t="s">
        <v>244</v>
      </c>
      <c r="M137" s="25" t="s">
        <v>148</v>
      </c>
      <c r="N137" s="70">
        <v>1996</v>
      </c>
      <c r="O137" s="17"/>
      <c r="P137" s="25" t="s">
        <v>148</v>
      </c>
      <c r="Q137" s="70">
        <v>77173</v>
      </c>
      <c r="R137" s="17"/>
    </row>
    <row r="138" spans="1:18" ht="15.75" thickTop="1" x14ac:dyDescent="0.25">
      <c r="A138" s="35"/>
      <c r="B138" s="39"/>
      <c r="C138" s="39"/>
      <c r="D138" s="39"/>
      <c r="E138" s="39"/>
      <c r="F138" s="39"/>
      <c r="G138" s="39"/>
      <c r="H138" s="39"/>
      <c r="I138" s="39"/>
      <c r="J138" s="39"/>
      <c r="K138" s="39"/>
      <c r="L138" s="39"/>
      <c r="M138" s="39"/>
      <c r="N138" s="39"/>
      <c r="O138" s="39"/>
      <c r="P138" s="39"/>
      <c r="Q138" s="39"/>
      <c r="R138" s="39"/>
    </row>
    <row r="139" spans="1:18" x14ac:dyDescent="0.25">
      <c r="A139" s="35"/>
      <c r="B139" s="38" t="s">
        <v>626</v>
      </c>
      <c r="C139" s="38"/>
      <c r="D139" s="38"/>
      <c r="E139" s="38"/>
      <c r="F139" s="38"/>
      <c r="G139" s="38"/>
      <c r="H139" s="38"/>
      <c r="I139" s="38"/>
      <c r="J139" s="38"/>
      <c r="K139" s="38"/>
      <c r="L139" s="38"/>
      <c r="M139" s="38"/>
      <c r="N139" s="38"/>
      <c r="O139" s="38"/>
      <c r="P139" s="38"/>
      <c r="Q139" s="38"/>
      <c r="R139" s="38"/>
    </row>
    <row r="140" spans="1:18" x14ac:dyDescent="0.25">
      <c r="A140" s="35"/>
      <c r="B140" s="37"/>
      <c r="C140" s="37"/>
      <c r="D140" s="37"/>
      <c r="E140" s="37"/>
      <c r="F140" s="37"/>
      <c r="G140" s="37"/>
      <c r="H140" s="37"/>
      <c r="I140" s="37"/>
      <c r="J140" s="37"/>
      <c r="K140" s="37"/>
      <c r="L140" s="37"/>
      <c r="M140" s="37"/>
      <c r="N140" s="37"/>
      <c r="O140" s="37"/>
      <c r="P140" s="37"/>
      <c r="Q140" s="37"/>
      <c r="R140" s="37"/>
    </row>
    <row r="141" spans="1:18" ht="15.75" x14ac:dyDescent="0.25">
      <c r="A141" s="35"/>
      <c r="B141" s="13" t="s">
        <v>589</v>
      </c>
      <c r="C141" s="14"/>
      <c r="D141" s="53"/>
      <c r="E141" s="53"/>
      <c r="F141" s="14"/>
      <c r="G141" s="53"/>
      <c r="H141" s="53"/>
      <c r="I141" s="14"/>
      <c r="J141" s="27" t="s">
        <v>490</v>
      </c>
      <c r="K141" s="27"/>
      <c r="L141" s="14"/>
      <c r="M141" s="27" t="s">
        <v>491</v>
      </c>
      <c r="N141" s="27"/>
      <c r="O141" s="14"/>
      <c r="P141" s="27" t="s">
        <v>236</v>
      </c>
      <c r="Q141" s="27"/>
      <c r="R141" s="14"/>
    </row>
    <row r="142" spans="1:18" ht="16.5" thickBot="1" x14ac:dyDescent="0.3">
      <c r="A142" s="35"/>
      <c r="B142" s="78" t="s">
        <v>284</v>
      </c>
      <c r="C142" s="14"/>
      <c r="D142" s="28" t="s">
        <v>493</v>
      </c>
      <c r="E142" s="28"/>
      <c r="F142" s="14"/>
      <c r="G142" s="28" t="s">
        <v>494</v>
      </c>
      <c r="H142" s="28"/>
      <c r="I142" s="14"/>
      <c r="J142" s="28" t="s">
        <v>495</v>
      </c>
      <c r="K142" s="28"/>
      <c r="L142" s="14"/>
      <c r="M142" s="28" t="s">
        <v>496</v>
      </c>
      <c r="N142" s="28"/>
      <c r="O142" s="14"/>
      <c r="P142" s="28" t="s">
        <v>363</v>
      </c>
      <c r="Q142" s="28"/>
      <c r="R142" s="14"/>
    </row>
    <row r="143" spans="1:18" ht="15.75" x14ac:dyDescent="0.25">
      <c r="A143" s="35"/>
      <c r="B143" s="170"/>
      <c r="C143" s="21"/>
      <c r="D143" s="91"/>
      <c r="E143" s="91"/>
      <c r="F143" s="21"/>
      <c r="G143" s="91"/>
      <c r="H143" s="91"/>
      <c r="I143" s="21"/>
      <c r="J143" s="91"/>
      <c r="K143" s="91"/>
      <c r="L143" s="21"/>
      <c r="M143" s="91"/>
      <c r="N143" s="91"/>
      <c r="O143" s="21"/>
      <c r="P143" s="91"/>
      <c r="Q143" s="91"/>
      <c r="R143" s="21"/>
    </row>
    <row r="144" spans="1:18" ht="26.25" x14ac:dyDescent="0.25">
      <c r="A144" s="35"/>
      <c r="B144" s="24" t="s">
        <v>113</v>
      </c>
      <c r="C144" s="17"/>
      <c r="D144" s="66" t="s">
        <v>148</v>
      </c>
      <c r="E144" s="69">
        <v>94219</v>
      </c>
      <c r="F144" s="17"/>
      <c r="G144" s="66" t="s">
        <v>148</v>
      </c>
      <c r="H144" s="23" t="s">
        <v>627</v>
      </c>
      <c r="I144" s="66" t="s">
        <v>244</v>
      </c>
      <c r="J144" s="66" t="s">
        <v>148</v>
      </c>
      <c r="K144" s="23" t="s">
        <v>628</v>
      </c>
      <c r="L144" s="66" t="s">
        <v>244</v>
      </c>
      <c r="M144" s="66" t="s">
        <v>148</v>
      </c>
      <c r="N144" s="23" t="s">
        <v>629</v>
      </c>
      <c r="O144" s="66" t="s">
        <v>244</v>
      </c>
      <c r="P144" s="66" t="s">
        <v>148</v>
      </c>
      <c r="Q144" s="69">
        <v>48767</v>
      </c>
      <c r="R144" s="17"/>
    </row>
    <row r="145" spans="1:18" ht="15.75" x14ac:dyDescent="0.25">
      <c r="A145" s="35"/>
      <c r="B145" s="67" t="s">
        <v>630</v>
      </c>
      <c r="C145" s="21"/>
      <c r="D145" s="29" t="s">
        <v>631</v>
      </c>
      <c r="E145" s="29"/>
      <c r="F145" s="11" t="s">
        <v>244</v>
      </c>
      <c r="G145" s="29" t="s">
        <v>632</v>
      </c>
      <c r="H145" s="29"/>
      <c r="I145" s="11" t="s">
        <v>244</v>
      </c>
      <c r="J145" s="29" t="s">
        <v>633</v>
      </c>
      <c r="K145" s="29"/>
      <c r="L145" s="11" t="s">
        <v>244</v>
      </c>
      <c r="M145" s="73">
        <v>30653</v>
      </c>
      <c r="N145" s="73"/>
      <c r="O145" s="21"/>
      <c r="P145" s="29" t="s">
        <v>634</v>
      </c>
      <c r="Q145" s="29"/>
      <c r="R145" s="11" t="s">
        <v>244</v>
      </c>
    </row>
    <row r="146" spans="1:18" ht="27" thickBot="1" x14ac:dyDescent="0.3">
      <c r="A146" s="35"/>
      <c r="B146" s="24" t="s">
        <v>635</v>
      </c>
      <c r="C146" s="17"/>
      <c r="D146" s="58" t="s">
        <v>636</v>
      </c>
      <c r="E146" s="58"/>
      <c r="F146" s="66" t="s">
        <v>244</v>
      </c>
      <c r="G146" s="90">
        <v>19258</v>
      </c>
      <c r="H146" s="90"/>
      <c r="I146" s="17"/>
      <c r="J146" s="90">
        <v>33297</v>
      </c>
      <c r="K146" s="90"/>
      <c r="L146" s="17"/>
      <c r="M146" s="58" t="s">
        <v>637</v>
      </c>
      <c r="N146" s="58"/>
      <c r="O146" s="66" t="s">
        <v>244</v>
      </c>
      <c r="P146" s="58" t="s">
        <v>638</v>
      </c>
      <c r="Q146" s="58"/>
      <c r="R146" s="66" t="s">
        <v>244</v>
      </c>
    </row>
    <row r="147" spans="1:18" ht="15.75" x14ac:dyDescent="0.25">
      <c r="A147" s="35"/>
      <c r="B147" s="67" t="s">
        <v>639</v>
      </c>
      <c r="C147" s="21"/>
      <c r="D147" s="169" t="s">
        <v>640</v>
      </c>
      <c r="E147" s="169"/>
      <c r="F147" s="11" t="s">
        <v>244</v>
      </c>
      <c r="G147" s="169" t="s">
        <v>641</v>
      </c>
      <c r="H147" s="169"/>
      <c r="I147" s="11" t="s">
        <v>244</v>
      </c>
      <c r="J147" s="169" t="s">
        <v>642</v>
      </c>
      <c r="K147" s="169"/>
      <c r="L147" s="11" t="s">
        <v>244</v>
      </c>
      <c r="M147" s="172" t="s">
        <v>179</v>
      </c>
      <c r="N147" s="172"/>
      <c r="O147" s="21"/>
      <c r="P147" s="169" t="s">
        <v>643</v>
      </c>
      <c r="Q147" s="169"/>
      <c r="R147" s="11" t="s">
        <v>244</v>
      </c>
    </row>
    <row r="148" spans="1:18" ht="27" thickBot="1" x14ac:dyDescent="0.3">
      <c r="A148" s="35"/>
      <c r="B148" s="161" t="s">
        <v>128</v>
      </c>
      <c r="C148" s="17"/>
      <c r="D148" s="90">
        <v>320866</v>
      </c>
      <c r="E148" s="90"/>
      <c r="F148" s="17"/>
      <c r="G148" s="90">
        <v>61148</v>
      </c>
      <c r="H148" s="90"/>
      <c r="I148" s="17"/>
      <c r="J148" s="90">
        <v>13142</v>
      </c>
      <c r="K148" s="90"/>
      <c r="L148" s="17"/>
      <c r="M148" s="60" t="s">
        <v>179</v>
      </c>
      <c r="N148" s="60"/>
      <c r="O148" s="17"/>
      <c r="P148" s="90">
        <v>395156</v>
      </c>
      <c r="Q148" s="90"/>
      <c r="R148" s="17"/>
    </row>
    <row r="149" spans="1:18" ht="16.5" thickBot="1" x14ac:dyDescent="0.3">
      <c r="A149" s="35"/>
      <c r="B149" s="162" t="s">
        <v>129</v>
      </c>
      <c r="C149" s="21"/>
      <c r="D149" s="49" t="s">
        <v>148</v>
      </c>
      <c r="E149" s="163">
        <v>297225</v>
      </c>
      <c r="F149" s="21"/>
      <c r="G149" s="49" t="s">
        <v>148</v>
      </c>
      <c r="H149" s="163">
        <v>50461</v>
      </c>
      <c r="I149" s="21"/>
      <c r="J149" s="49" t="s">
        <v>148</v>
      </c>
      <c r="K149" s="163">
        <v>9804</v>
      </c>
      <c r="L149" s="21"/>
      <c r="M149" s="49" t="s">
        <v>148</v>
      </c>
      <c r="N149" s="171" t="s">
        <v>179</v>
      </c>
      <c r="O149" s="21"/>
      <c r="P149" s="49" t="s">
        <v>148</v>
      </c>
      <c r="Q149" s="163">
        <v>357490</v>
      </c>
      <c r="R149" s="21"/>
    </row>
    <row r="150" spans="1:18" ht="15.75" thickTop="1" x14ac:dyDescent="0.25">
      <c r="A150" s="35"/>
      <c r="B150" s="174"/>
      <c r="C150" s="174"/>
      <c r="D150" s="174"/>
      <c r="E150" s="174"/>
      <c r="F150" s="174"/>
      <c r="G150" s="174"/>
      <c r="H150" s="174"/>
      <c r="I150" s="174"/>
      <c r="J150" s="174"/>
      <c r="K150" s="174"/>
      <c r="L150" s="174"/>
      <c r="M150" s="174"/>
      <c r="N150" s="174"/>
      <c r="O150" s="174"/>
      <c r="P150" s="174"/>
      <c r="Q150" s="174"/>
      <c r="R150" s="174"/>
    </row>
    <row r="151" spans="1:18" ht="15.75" x14ac:dyDescent="0.25">
      <c r="A151" s="35"/>
      <c r="B151" s="13" t="s">
        <v>589</v>
      </c>
      <c r="C151" s="14"/>
      <c r="D151" s="53"/>
      <c r="E151" s="53"/>
      <c r="F151" s="14"/>
      <c r="G151" s="53"/>
      <c r="H151" s="53"/>
      <c r="I151" s="14"/>
      <c r="J151" s="27" t="s">
        <v>490</v>
      </c>
      <c r="K151" s="27"/>
      <c r="L151" s="14"/>
      <c r="M151" s="27" t="s">
        <v>491</v>
      </c>
      <c r="N151" s="27"/>
      <c r="O151" s="14"/>
      <c r="P151" s="27" t="s">
        <v>236</v>
      </c>
      <c r="Q151" s="27"/>
      <c r="R151" s="14"/>
    </row>
    <row r="152" spans="1:18" ht="16.5" thickBot="1" x14ac:dyDescent="0.3">
      <c r="A152" s="35"/>
      <c r="B152" s="78" t="s">
        <v>424</v>
      </c>
      <c r="C152" s="14"/>
      <c r="D152" s="28" t="s">
        <v>493</v>
      </c>
      <c r="E152" s="28"/>
      <c r="F152" s="14"/>
      <c r="G152" s="28" t="s">
        <v>494</v>
      </c>
      <c r="H152" s="28"/>
      <c r="I152" s="14"/>
      <c r="J152" s="28" t="s">
        <v>495</v>
      </c>
      <c r="K152" s="28"/>
      <c r="L152" s="14"/>
      <c r="M152" s="28" t="s">
        <v>496</v>
      </c>
      <c r="N152" s="28"/>
      <c r="O152" s="14"/>
      <c r="P152" s="28" t="s">
        <v>363</v>
      </c>
      <c r="Q152" s="28"/>
      <c r="R152" s="14"/>
    </row>
    <row r="153" spans="1:18" ht="26.25" x14ac:dyDescent="0.25">
      <c r="A153" s="35"/>
      <c r="B153" s="160" t="s">
        <v>113</v>
      </c>
      <c r="C153" s="17"/>
      <c r="D153" s="18" t="s">
        <v>148</v>
      </c>
      <c r="E153" s="19" t="s">
        <v>644</v>
      </c>
      <c r="F153" s="66" t="s">
        <v>244</v>
      </c>
      <c r="G153" s="18" t="s">
        <v>148</v>
      </c>
      <c r="H153" s="65">
        <v>98049</v>
      </c>
      <c r="I153" s="17"/>
      <c r="J153" s="18" t="s">
        <v>148</v>
      </c>
      <c r="K153" s="19" t="s">
        <v>645</v>
      </c>
      <c r="L153" s="66" t="s">
        <v>244</v>
      </c>
      <c r="M153" s="18" t="s">
        <v>148</v>
      </c>
      <c r="N153" s="65">
        <v>10117</v>
      </c>
      <c r="O153" s="17"/>
      <c r="P153" s="18" t="s">
        <v>148</v>
      </c>
      <c r="Q153" s="65">
        <v>62425</v>
      </c>
      <c r="R153" s="17"/>
    </row>
    <row r="154" spans="1:18" ht="15.75" x14ac:dyDescent="0.25">
      <c r="A154" s="35"/>
      <c r="B154" s="67" t="s">
        <v>630</v>
      </c>
      <c r="C154" s="21"/>
      <c r="D154" s="29" t="s">
        <v>646</v>
      </c>
      <c r="E154" s="29"/>
      <c r="F154" s="11" t="s">
        <v>244</v>
      </c>
      <c r="G154" s="29" t="s">
        <v>647</v>
      </c>
      <c r="H154" s="29"/>
      <c r="I154" s="11" t="s">
        <v>244</v>
      </c>
      <c r="J154" s="29" t="s">
        <v>648</v>
      </c>
      <c r="K154" s="29"/>
      <c r="L154" s="11" t="s">
        <v>244</v>
      </c>
      <c r="M154" s="73">
        <v>35900</v>
      </c>
      <c r="N154" s="73"/>
      <c r="O154" s="21"/>
      <c r="P154" s="29" t="s">
        <v>649</v>
      </c>
      <c r="Q154" s="29"/>
      <c r="R154" s="11" t="s">
        <v>244</v>
      </c>
    </row>
    <row r="155" spans="1:18" ht="27" thickBot="1" x14ac:dyDescent="0.3">
      <c r="A155" s="35"/>
      <c r="B155" s="24" t="s">
        <v>635</v>
      </c>
      <c r="C155" s="17"/>
      <c r="D155" s="58" t="s">
        <v>650</v>
      </c>
      <c r="E155" s="58"/>
      <c r="F155" s="66" t="s">
        <v>244</v>
      </c>
      <c r="G155" s="58" t="s">
        <v>651</v>
      </c>
      <c r="H155" s="58"/>
      <c r="I155" s="66" t="s">
        <v>244</v>
      </c>
      <c r="J155" s="90">
        <v>52989</v>
      </c>
      <c r="K155" s="90"/>
      <c r="L155" s="17"/>
      <c r="M155" s="58" t="s">
        <v>652</v>
      </c>
      <c r="N155" s="58"/>
      <c r="O155" s="66" t="s">
        <v>244</v>
      </c>
      <c r="P155" s="58" t="s">
        <v>653</v>
      </c>
      <c r="Q155" s="58"/>
      <c r="R155" s="66" t="s">
        <v>244</v>
      </c>
    </row>
    <row r="156" spans="1:18" ht="15.75" x14ac:dyDescent="0.25">
      <c r="A156" s="35"/>
      <c r="B156" s="67" t="s">
        <v>127</v>
      </c>
      <c r="C156" s="21"/>
      <c r="D156" s="169" t="s">
        <v>654</v>
      </c>
      <c r="E156" s="169"/>
      <c r="F156" s="11" t="s">
        <v>244</v>
      </c>
      <c r="G156" s="169" t="s">
        <v>655</v>
      </c>
      <c r="H156" s="169"/>
      <c r="I156" s="11" t="s">
        <v>244</v>
      </c>
      <c r="J156" s="168">
        <v>3775</v>
      </c>
      <c r="K156" s="168"/>
      <c r="L156" s="21"/>
      <c r="M156" s="172" t="s">
        <v>179</v>
      </c>
      <c r="N156" s="172"/>
      <c r="O156" s="21"/>
      <c r="P156" s="169" t="s">
        <v>656</v>
      </c>
      <c r="Q156" s="169"/>
      <c r="R156" s="11" t="s">
        <v>244</v>
      </c>
    </row>
    <row r="157" spans="1:18" ht="27" thickBot="1" x14ac:dyDescent="0.3">
      <c r="A157" s="35"/>
      <c r="B157" s="161" t="s">
        <v>128</v>
      </c>
      <c r="C157" s="17"/>
      <c r="D157" s="90">
        <v>322707</v>
      </c>
      <c r="E157" s="90"/>
      <c r="F157" s="17"/>
      <c r="G157" s="90">
        <v>41675</v>
      </c>
      <c r="H157" s="90"/>
      <c r="I157" s="17"/>
      <c r="J157" s="90">
        <v>11535</v>
      </c>
      <c r="K157" s="90"/>
      <c r="L157" s="17"/>
      <c r="M157" s="60" t="s">
        <v>179</v>
      </c>
      <c r="N157" s="60"/>
      <c r="O157" s="17"/>
      <c r="P157" s="90">
        <v>375917</v>
      </c>
      <c r="Q157" s="90"/>
      <c r="R157" s="17"/>
    </row>
    <row r="158" spans="1:18" ht="16.5" thickBot="1" x14ac:dyDescent="0.3">
      <c r="A158" s="35"/>
      <c r="B158" s="162" t="s">
        <v>129</v>
      </c>
      <c r="C158" s="21"/>
      <c r="D158" s="49" t="s">
        <v>148</v>
      </c>
      <c r="E158" s="163">
        <v>213717</v>
      </c>
      <c r="F158" s="21"/>
      <c r="G158" s="49" t="s">
        <v>148</v>
      </c>
      <c r="H158" s="163">
        <v>14726</v>
      </c>
      <c r="I158" s="21"/>
      <c r="J158" s="49" t="s">
        <v>148</v>
      </c>
      <c r="K158" s="163">
        <v>15310</v>
      </c>
      <c r="L158" s="21"/>
      <c r="M158" s="49" t="s">
        <v>148</v>
      </c>
      <c r="N158" s="171" t="s">
        <v>179</v>
      </c>
      <c r="O158" s="21"/>
      <c r="P158" s="49" t="s">
        <v>148</v>
      </c>
      <c r="Q158" s="163">
        <v>243753</v>
      </c>
      <c r="R158" s="21"/>
    </row>
    <row r="159" spans="1:18" ht="16.5" thickTop="1" x14ac:dyDescent="0.25">
      <c r="A159" s="35"/>
      <c r="B159" s="61"/>
      <c r="C159" s="61"/>
      <c r="D159" s="61"/>
      <c r="E159" s="61"/>
      <c r="F159" s="61"/>
      <c r="G159" s="61"/>
      <c r="H159" s="61"/>
      <c r="I159" s="61"/>
      <c r="J159" s="61"/>
      <c r="K159" s="61"/>
      <c r="L159" s="61"/>
      <c r="M159" s="61"/>
      <c r="N159" s="61"/>
      <c r="O159" s="61"/>
      <c r="P159" s="61"/>
      <c r="Q159" s="61"/>
      <c r="R159" s="61"/>
    </row>
    <row r="160" spans="1:18" x14ac:dyDescent="0.25">
      <c r="A160" s="35"/>
      <c r="B160" s="40"/>
      <c r="C160" s="40"/>
      <c r="D160" s="40"/>
      <c r="E160" s="40"/>
      <c r="F160" s="40"/>
      <c r="G160" s="40"/>
      <c r="H160" s="40"/>
      <c r="I160" s="40"/>
      <c r="J160" s="40"/>
      <c r="K160" s="40"/>
      <c r="L160" s="40"/>
      <c r="M160" s="40"/>
      <c r="N160" s="40"/>
      <c r="O160" s="40"/>
      <c r="P160" s="40"/>
      <c r="Q160" s="40"/>
      <c r="R160" s="40"/>
    </row>
  </sheetData>
  <mergeCells count="610">
    <mergeCell ref="B159:R159"/>
    <mergeCell ref="B160:R160"/>
    <mergeCell ref="B106:R106"/>
    <mergeCell ref="B122:R122"/>
    <mergeCell ref="B138:R138"/>
    <mergeCell ref="B139:R139"/>
    <mergeCell ref="B140:R140"/>
    <mergeCell ref="B150:R150"/>
    <mergeCell ref="B10:R10"/>
    <mergeCell ref="B41:R41"/>
    <mergeCell ref="B72:R72"/>
    <mergeCell ref="B73:R73"/>
    <mergeCell ref="B74:R74"/>
    <mergeCell ref="B90:R90"/>
    <mergeCell ref="B4:R4"/>
    <mergeCell ref="B5:R5"/>
    <mergeCell ref="B6:R6"/>
    <mergeCell ref="B7:R7"/>
    <mergeCell ref="B8:R8"/>
    <mergeCell ref="B9:R9"/>
    <mergeCell ref="D157:E157"/>
    <mergeCell ref="G157:H157"/>
    <mergeCell ref="J157:K157"/>
    <mergeCell ref="M157:N157"/>
    <mergeCell ref="P157:Q157"/>
    <mergeCell ref="A1:A2"/>
    <mergeCell ref="B1:R1"/>
    <mergeCell ref="B2:R2"/>
    <mergeCell ref="B3:R3"/>
    <mergeCell ref="A4:A160"/>
    <mergeCell ref="D155:E155"/>
    <mergeCell ref="G155:H155"/>
    <mergeCell ref="J155:K155"/>
    <mergeCell ref="M155:N155"/>
    <mergeCell ref="P155:Q155"/>
    <mergeCell ref="D156:E156"/>
    <mergeCell ref="G156:H156"/>
    <mergeCell ref="J156:K156"/>
    <mergeCell ref="M156:N156"/>
    <mergeCell ref="P156:Q156"/>
    <mergeCell ref="D152:E152"/>
    <mergeCell ref="G152:H152"/>
    <mergeCell ref="J152:K152"/>
    <mergeCell ref="M152:N152"/>
    <mergeCell ref="P152:Q152"/>
    <mergeCell ref="D154:E154"/>
    <mergeCell ref="G154:H154"/>
    <mergeCell ref="J154:K154"/>
    <mergeCell ref="M154:N154"/>
    <mergeCell ref="P154:Q154"/>
    <mergeCell ref="D148:E148"/>
    <mergeCell ref="G148:H148"/>
    <mergeCell ref="J148:K148"/>
    <mergeCell ref="M148:N148"/>
    <mergeCell ref="P148:Q148"/>
    <mergeCell ref="D151:E151"/>
    <mergeCell ref="G151:H151"/>
    <mergeCell ref="J151:K151"/>
    <mergeCell ref="M151:N151"/>
    <mergeCell ref="P151:Q151"/>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4:E124"/>
    <mergeCell ref="G124:H124"/>
    <mergeCell ref="J124:K124"/>
    <mergeCell ref="M124:N124"/>
    <mergeCell ref="P124:Q124"/>
    <mergeCell ref="D126:E126"/>
    <mergeCell ref="G126:H126"/>
    <mergeCell ref="J126:K126"/>
    <mergeCell ref="M126:N126"/>
    <mergeCell ref="P126:Q126"/>
    <mergeCell ref="D120:E120"/>
    <mergeCell ref="G120:H120"/>
    <mergeCell ref="J120:K120"/>
    <mergeCell ref="M120:N120"/>
    <mergeCell ref="P120:Q120"/>
    <mergeCell ref="D123:E123"/>
    <mergeCell ref="G123:H123"/>
    <mergeCell ref="J123:K123"/>
    <mergeCell ref="M123:N123"/>
    <mergeCell ref="P123:Q123"/>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7:E107"/>
    <mergeCell ref="G107:H107"/>
    <mergeCell ref="J107:K107"/>
    <mergeCell ref="M107:N107"/>
    <mergeCell ref="P107:Q107"/>
    <mergeCell ref="D108:E108"/>
    <mergeCell ref="G108:H108"/>
    <mergeCell ref="J108:K108"/>
    <mergeCell ref="M108:N108"/>
    <mergeCell ref="P108:Q108"/>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2:E92"/>
    <mergeCell ref="G92:H92"/>
    <mergeCell ref="J92:K92"/>
    <mergeCell ref="M92:N92"/>
    <mergeCell ref="P92:Q92"/>
    <mergeCell ref="D94:E94"/>
    <mergeCell ref="G94:H94"/>
    <mergeCell ref="J94:K94"/>
    <mergeCell ref="M94:N94"/>
    <mergeCell ref="P94:Q94"/>
    <mergeCell ref="D88:E88"/>
    <mergeCell ref="G88:H88"/>
    <mergeCell ref="J88:K88"/>
    <mergeCell ref="M88:N88"/>
    <mergeCell ref="P88:Q88"/>
    <mergeCell ref="D91:E91"/>
    <mergeCell ref="G91:H91"/>
    <mergeCell ref="J91:K91"/>
    <mergeCell ref="M91:N91"/>
    <mergeCell ref="P91:Q91"/>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4:E54"/>
    <mergeCell ref="G54:H54"/>
    <mergeCell ref="J54:K54"/>
    <mergeCell ref="M54:N54"/>
    <mergeCell ref="P54:Q54"/>
    <mergeCell ref="D56:E56"/>
    <mergeCell ref="G56:H56"/>
    <mergeCell ref="J56:K56"/>
    <mergeCell ref="M56:N56"/>
    <mergeCell ref="P56:Q56"/>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657</v>
      </c>
      <c r="B1" s="1" t="s">
        <v>1</v>
      </c>
    </row>
    <row r="2" spans="1:2" x14ac:dyDescent="0.25">
      <c r="A2" s="7"/>
      <c r="B2" s="1" t="s">
        <v>2</v>
      </c>
    </row>
    <row r="3" spans="1:2" x14ac:dyDescent="0.25">
      <c r="A3" s="3" t="s">
        <v>658</v>
      </c>
      <c r="B3" s="4" t="s">
        <v>4</v>
      </c>
    </row>
    <row r="4" spans="1:2" x14ac:dyDescent="0.25">
      <c r="A4" s="35" t="s">
        <v>657</v>
      </c>
      <c r="B4" s="4" t="s">
        <v>4</v>
      </c>
    </row>
    <row r="5" spans="1:2" ht="39" x14ac:dyDescent="0.25">
      <c r="A5" s="35"/>
      <c r="B5" s="175" t="s">
        <v>659</v>
      </c>
    </row>
    <row r="6" spans="1:2" x14ac:dyDescent="0.25">
      <c r="A6" s="35"/>
      <c r="B6" s="173"/>
    </row>
    <row r="7" spans="1:2" ht="357.75" x14ac:dyDescent="0.25">
      <c r="A7" s="35"/>
      <c r="B7" s="11" t="s">
        <v>660</v>
      </c>
    </row>
    <row r="8" spans="1:2" x14ac:dyDescent="0.25">
      <c r="A8" s="35"/>
      <c r="B8" s="3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30" customHeight="1" x14ac:dyDescent="0.25">
      <c r="A1" s="7" t="s">
        <v>6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3</v>
      </c>
      <c r="B3" s="34" t="s">
        <v>4</v>
      </c>
      <c r="C3" s="34"/>
      <c r="D3" s="34"/>
      <c r="E3" s="34"/>
      <c r="F3" s="34"/>
      <c r="G3" s="34"/>
      <c r="H3" s="34"/>
      <c r="I3" s="34"/>
    </row>
    <row r="4" spans="1:9" ht="15" customHeight="1" x14ac:dyDescent="0.25">
      <c r="A4" s="35" t="s">
        <v>662</v>
      </c>
      <c r="B4" s="34" t="s">
        <v>4</v>
      </c>
      <c r="C4" s="34"/>
      <c r="D4" s="34"/>
      <c r="E4" s="34"/>
      <c r="F4" s="34"/>
      <c r="G4" s="34"/>
      <c r="H4" s="34"/>
      <c r="I4" s="34"/>
    </row>
    <row r="5" spans="1:9" ht="39" customHeight="1" x14ac:dyDescent="0.25">
      <c r="A5" s="35"/>
      <c r="B5" s="38" t="s">
        <v>141</v>
      </c>
      <c r="C5" s="38"/>
      <c r="D5" s="38"/>
      <c r="E5" s="38"/>
      <c r="F5" s="38"/>
      <c r="G5" s="38"/>
      <c r="H5" s="38"/>
      <c r="I5" s="38"/>
    </row>
    <row r="6" spans="1:9" x14ac:dyDescent="0.25">
      <c r="A6" s="35"/>
      <c r="B6" s="40"/>
      <c r="C6" s="40"/>
      <c r="D6" s="40"/>
      <c r="E6" s="40"/>
      <c r="F6" s="40"/>
      <c r="G6" s="40"/>
      <c r="H6" s="40"/>
      <c r="I6" s="40"/>
    </row>
    <row r="7" spans="1:9" ht="15" customHeight="1" x14ac:dyDescent="0.25">
      <c r="A7" s="35" t="s">
        <v>663</v>
      </c>
      <c r="B7" s="34" t="s">
        <v>4</v>
      </c>
      <c r="C7" s="34"/>
      <c r="D7" s="34"/>
      <c r="E7" s="34"/>
      <c r="F7" s="34"/>
      <c r="G7" s="34"/>
      <c r="H7" s="34"/>
      <c r="I7" s="34"/>
    </row>
    <row r="8" spans="1:9" ht="51.75" customHeight="1" x14ac:dyDescent="0.25">
      <c r="A8" s="35"/>
      <c r="B8" s="38" t="s">
        <v>142</v>
      </c>
      <c r="C8" s="38"/>
      <c r="D8" s="38"/>
      <c r="E8" s="38"/>
      <c r="F8" s="38"/>
      <c r="G8" s="38"/>
      <c r="H8" s="38"/>
      <c r="I8" s="38"/>
    </row>
    <row r="9" spans="1:9" x14ac:dyDescent="0.25">
      <c r="A9" s="35"/>
      <c r="B9" s="37"/>
      <c r="C9" s="37"/>
      <c r="D9" s="37"/>
      <c r="E9" s="37"/>
      <c r="F9" s="37"/>
      <c r="G9" s="37"/>
      <c r="H9" s="37"/>
      <c r="I9" s="37"/>
    </row>
    <row r="10" spans="1:9" ht="25.5" customHeight="1" x14ac:dyDescent="0.25">
      <c r="A10" s="35"/>
      <c r="B10" s="37" t="s">
        <v>143</v>
      </c>
      <c r="C10" s="37"/>
      <c r="D10" s="37"/>
      <c r="E10" s="37"/>
      <c r="F10" s="37"/>
      <c r="G10" s="37"/>
      <c r="H10" s="37"/>
      <c r="I10" s="37"/>
    </row>
    <row r="11" spans="1:9" x14ac:dyDescent="0.25">
      <c r="A11" s="35"/>
      <c r="B11" s="40"/>
      <c r="C11" s="40"/>
      <c r="D11" s="40"/>
      <c r="E11" s="40"/>
      <c r="F11" s="40"/>
      <c r="G11" s="40"/>
      <c r="H11" s="40"/>
      <c r="I11" s="40"/>
    </row>
    <row r="12" spans="1:9" ht="15" customHeight="1" x14ac:dyDescent="0.25">
      <c r="A12" s="35" t="s">
        <v>39</v>
      </c>
      <c r="B12" s="34" t="s">
        <v>4</v>
      </c>
      <c r="C12" s="34"/>
      <c r="D12" s="34"/>
      <c r="E12" s="34"/>
      <c r="F12" s="34"/>
      <c r="G12" s="34"/>
      <c r="H12" s="34"/>
      <c r="I12" s="34"/>
    </row>
    <row r="13" spans="1:9" x14ac:dyDescent="0.25">
      <c r="A13" s="35"/>
      <c r="B13" s="38" t="s">
        <v>144</v>
      </c>
      <c r="C13" s="38"/>
      <c r="D13" s="38"/>
      <c r="E13" s="38"/>
      <c r="F13" s="38"/>
      <c r="G13" s="38"/>
      <c r="H13" s="38"/>
      <c r="I13" s="38"/>
    </row>
    <row r="14" spans="1:9" x14ac:dyDescent="0.25">
      <c r="A14" s="35"/>
      <c r="B14" s="37"/>
      <c r="C14" s="37"/>
      <c r="D14" s="37"/>
      <c r="E14" s="37"/>
      <c r="F14" s="37"/>
      <c r="G14" s="37"/>
      <c r="H14" s="37"/>
      <c r="I14" s="37"/>
    </row>
    <row r="15" spans="1:9" ht="15.75" x14ac:dyDescent="0.25">
      <c r="A15" s="35"/>
      <c r="B15" s="13"/>
      <c r="C15" s="14"/>
      <c r="D15" s="27" t="s">
        <v>145</v>
      </c>
      <c r="E15" s="27"/>
      <c r="F15" s="14"/>
      <c r="G15" s="27" t="s">
        <v>146</v>
      </c>
      <c r="H15" s="27"/>
      <c r="I15" s="14"/>
    </row>
    <row r="16" spans="1:9" ht="16.5" thickBot="1" x14ac:dyDescent="0.3">
      <c r="A16" s="35"/>
      <c r="B16" s="13"/>
      <c r="C16" s="14"/>
      <c r="D16" s="28">
        <v>2014</v>
      </c>
      <c r="E16" s="28"/>
      <c r="F16" s="14"/>
      <c r="G16" s="28">
        <v>2013</v>
      </c>
      <c r="H16" s="28"/>
      <c r="I16" s="14"/>
    </row>
    <row r="17" spans="1:9" ht="25.5" x14ac:dyDescent="0.25">
      <c r="A17" s="35"/>
      <c r="B17" s="16" t="s">
        <v>147</v>
      </c>
      <c r="C17" s="17"/>
      <c r="D17" s="18" t="s">
        <v>148</v>
      </c>
      <c r="E17" s="19" t="s">
        <v>149</v>
      </c>
      <c r="F17" s="17"/>
      <c r="G17" s="18" t="s">
        <v>148</v>
      </c>
      <c r="H17" s="19" t="s">
        <v>150</v>
      </c>
      <c r="I17" s="17"/>
    </row>
    <row r="18" spans="1:9" ht="15.75" x14ac:dyDescent="0.25">
      <c r="A18" s="35"/>
      <c r="B18" s="20" t="s">
        <v>151</v>
      </c>
      <c r="C18" s="21"/>
      <c r="D18" s="29" t="s">
        <v>152</v>
      </c>
      <c r="E18" s="29"/>
      <c r="F18" s="21"/>
      <c r="G18" s="29" t="s">
        <v>152</v>
      </c>
      <c r="H18" s="29"/>
      <c r="I18" s="21"/>
    </row>
    <row r="19" spans="1:9" ht="15.75" x14ac:dyDescent="0.25">
      <c r="A19" s="35"/>
      <c r="B19" s="16" t="s">
        <v>153</v>
      </c>
      <c r="C19" s="17"/>
      <c r="D19" s="30" t="s">
        <v>154</v>
      </c>
      <c r="E19" s="30"/>
      <c r="F19" s="17"/>
      <c r="G19" s="30" t="s">
        <v>154</v>
      </c>
      <c r="H19" s="30"/>
      <c r="I19" s="17"/>
    </row>
    <row r="20" spans="1:9" ht="26.25" thickBot="1" x14ac:dyDescent="0.3">
      <c r="A20" s="35"/>
      <c r="B20" s="20" t="s">
        <v>155</v>
      </c>
      <c r="C20" s="21"/>
      <c r="D20" s="31" t="s">
        <v>156</v>
      </c>
      <c r="E20" s="31"/>
      <c r="F20" s="21"/>
      <c r="G20" s="31" t="s">
        <v>156</v>
      </c>
      <c r="H20" s="31"/>
      <c r="I20" s="21"/>
    </row>
    <row r="21" spans="1:9" ht="16.5" thickBot="1" x14ac:dyDescent="0.3">
      <c r="A21" s="35"/>
      <c r="B21" s="24"/>
      <c r="C21" s="17"/>
      <c r="D21" s="25" t="s">
        <v>148</v>
      </c>
      <c r="E21" s="26" t="s">
        <v>157</v>
      </c>
      <c r="F21" s="17"/>
      <c r="G21" s="25" t="s">
        <v>148</v>
      </c>
      <c r="H21" s="26" t="s">
        <v>158</v>
      </c>
      <c r="I21" s="17"/>
    </row>
    <row r="22" spans="1:9" ht="15.75" thickTop="1" x14ac:dyDescent="0.25">
      <c r="A22" s="35"/>
      <c r="B22" s="39"/>
      <c r="C22" s="39"/>
      <c r="D22" s="39"/>
      <c r="E22" s="39"/>
      <c r="F22" s="39"/>
      <c r="G22" s="39"/>
      <c r="H22" s="39"/>
      <c r="I22" s="39"/>
    </row>
    <row r="23" spans="1:9" ht="25.5" customHeight="1" x14ac:dyDescent="0.25">
      <c r="A23" s="35"/>
      <c r="B23" s="37" t="s">
        <v>159</v>
      </c>
      <c r="C23" s="37"/>
      <c r="D23" s="37"/>
      <c r="E23" s="37"/>
      <c r="F23" s="37"/>
      <c r="G23" s="37"/>
      <c r="H23" s="37"/>
      <c r="I23" s="37"/>
    </row>
    <row r="24" spans="1:9" x14ac:dyDescent="0.25">
      <c r="A24" s="35"/>
      <c r="B24" s="40"/>
      <c r="C24" s="40"/>
      <c r="D24" s="40"/>
      <c r="E24" s="40"/>
      <c r="F24" s="40"/>
      <c r="G24" s="40"/>
      <c r="H24" s="40"/>
      <c r="I24" s="40"/>
    </row>
    <row r="25" spans="1:9" ht="15" customHeight="1" x14ac:dyDescent="0.25">
      <c r="A25" s="35" t="s">
        <v>664</v>
      </c>
      <c r="B25" s="34" t="s">
        <v>4</v>
      </c>
      <c r="C25" s="34"/>
      <c r="D25" s="34"/>
      <c r="E25" s="34"/>
      <c r="F25" s="34"/>
      <c r="G25" s="34"/>
      <c r="H25" s="34"/>
      <c r="I25" s="34"/>
    </row>
    <row r="26" spans="1:9" ht="26.25" customHeight="1" x14ac:dyDescent="0.25">
      <c r="A26" s="35"/>
      <c r="B26" s="38" t="s">
        <v>160</v>
      </c>
      <c r="C26" s="38"/>
      <c r="D26" s="38"/>
      <c r="E26" s="38"/>
      <c r="F26" s="38"/>
      <c r="G26" s="38"/>
      <c r="H26" s="38"/>
      <c r="I26" s="38"/>
    </row>
    <row r="27" spans="1:9" x14ac:dyDescent="0.25">
      <c r="A27" s="35"/>
      <c r="B27" s="40"/>
      <c r="C27" s="40"/>
      <c r="D27" s="40"/>
      <c r="E27" s="40"/>
      <c r="F27" s="40"/>
      <c r="G27" s="40"/>
      <c r="H27" s="40"/>
      <c r="I27" s="40"/>
    </row>
  </sheetData>
  <mergeCells count="35">
    <mergeCell ref="A25:A27"/>
    <mergeCell ref="B25:I25"/>
    <mergeCell ref="B26:I26"/>
    <mergeCell ref="B27:I27"/>
    <mergeCell ref="A12:A24"/>
    <mergeCell ref="B12:I12"/>
    <mergeCell ref="B13:I13"/>
    <mergeCell ref="B14:I14"/>
    <mergeCell ref="B22:I22"/>
    <mergeCell ref="B23:I23"/>
    <mergeCell ref="B24:I24"/>
    <mergeCell ref="B5:I5"/>
    <mergeCell ref="B6:I6"/>
    <mergeCell ref="A7:A11"/>
    <mergeCell ref="B7:I7"/>
    <mergeCell ref="B8:I8"/>
    <mergeCell ref="B9:I9"/>
    <mergeCell ref="B10:I10"/>
    <mergeCell ref="B11:I11"/>
    <mergeCell ref="D19:E19"/>
    <mergeCell ref="G19:H19"/>
    <mergeCell ref="D20:E20"/>
    <mergeCell ref="G20:H20"/>
    <mergeCell ref="A1:A2"/>
    <mergeCell ref="B1:I1"/>
    <mergeCell ref="B2:I2"/>
    <mergeCell ref="B3:I3"/>
    <mergeCell ref="A4:A6"/>
    <mergeCell ref="B4:I4"/>
    <mergeCell ref="D15:E15"/>
    <mergeCell ref="G15:H15"/>
    <mergeCell ref="D16:E16"/>
    <mergeCell ref="G16:H16"/>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1" customWidth="1"/>
    <col min="4" max="4" width="2.140625" customWidth="1"/>
    <col min="5" max="5" width="8.42578125" customWidth="1"/>
    <col min="6" max="6" width="11" customWidth="1"/>
    <col min="7" max="7" width="2.140625" customWidth="1"/>
    <col min="8" max="8" width="8.5703125" customWidth="1"/>
    <col min="9" max="9" width="11" customWidth="1"/>
  </cols>
  <sheetData>
    <row r="1" spans="1:9" ht="30" customHeight="1" x14ac:dyDescent="0.25">
      <c r="A1" s="7" t="s">
        <v>6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3</v>
      </c>
      <c r="B3" s="34" t="s">
        <v>4</v>
      </c>
      <c r="C3" s="34"/>
      <c r="D3" s="34"/>
      <c r="E3" s="34"/>
      <c r="F3" s="34"/>
      <c r="G3" s="34"/>
      <c r="H3" s="34"/>
      <c r="I3" s="34"/>
    </row>
    <row r="4" spans="1:9" ht="15" customHeight="1" x14ac:dyDescent="0.25">
      <c r="A4" s="35" t="s">
        <v>666</v>
      </c>
      <c r="B4" s="34" t="s">
        <v>4</v>
      </c>
      <c r="C4" s="34"/>
      <c r="D4" s="34"/>
      <c r="E4" s="34"/>
      <c r="F4" s="34"/>
      <c r="G4" s="34"/>
      <c r="H4" s="34"/>
      <c r="I4" s="34"/>
    </row>
    <row r="5" spans="1:9" ht="25.5" customHeight="1" x14ac:dyDescent="0.25">
      <c r="A5" s="35"/>
      <c r="B5" s="37" t="s">
        <v>667</v>
      </c>
      <c r="C5" s="37"/>
      <c r="D5" s="37"/>
      <c r="E5" s="37"/>
      <c r="F5" s="37"/>
      <c r="G5" s="37"/>
      <c r="H5" s="37"/>
      <c r="I5" s="37"/>
    </row>
    <row r="6" spans="1:9" x14ac:dyDescent="0.25">
      <c r="A6" s="35"/>
      <c r="B6" s="37"/>
      <c r="C6" s="37"/>
      <c r="D6" s="37"/>
      <c r="E6" s="37"/>
      <c r="F6" s="37"/>
      <c r="G6" s="37"/>
      <c r="H6" s="37"/>
      <c r="I6" s="37"/>
    </row>
    <row r="7" spans="1:9" ht="15.75" x14ac:dyDescent="0.25">
      <c r="A7" s="35"/>
      <c r="B7" s="13"/>
      <c r="C7" s="14"/>
      <c r="D7" s="27" t="s">
        <v>145</v>
      </c>
      <c r="E7" s="27"/>
      <c r="F7" s="14"/>
      <c r="G7" s="27" t="s">
        <v>146</v>
      </c>
      <c r="H7" s="27"/>
      <c r="I7" s="14"/>
    </row>
    <row r="8" spans="1:9" ht="16.5" thickBot="1" x14ac:dyDescent="0.3">
      <c r="A8" s="35"/>
      <c r="B8" s="13"/>
      <c r="C8" s="14"/>
      <c r="D8" s="28">
        <v>2014</v>
      </c>
      <c r="E8" s="28"/>
      <c r="F8" s="14"/>
      <c r="G8" s="28">
        <v>2013</v>
      </c>
      <c r="H8" s="28"/>
      <c r="I8" s="14"/>
    </row>
    <row r="9" spans="1:9" ht="25.5" x14ac:dyDescent="0.25">
      <c r="A9" s="35"/>
      <c r="B9" s="16" t="s">
        <v>147</v>
      </c>
      <c r="C9" s="17"/>
      <c r="D9" s="18" t="s">
        <v>148</v>
      </c>
      <c r="E9" s="19" t="s">
        <v>149</v>
      </c>
      <c r="F9" s="17"/>
      <c r="G9" s="18" t="s">
        <v>148</v>
      </c>
      <c r="H9" s="19" t="s">
        <v>150</v>
      </c>
      <c r="I9" s="17"/>
    </row>
    <row r="10" spans="1:9" ht="15.75" x14ac:dyDescent="0.25">
      <c r="A10" s="35"/>
      <c r="B10" s="20" t="s">
        <v>151</v>
      </c>
      <c r="C10" s="21"/>
      <c r="D10" s="29" t="s">
        <v>152</v>
      </c>
      <c r="E10" s="29"/>
      <c r="F10" s="21"/>
      <c r="G10" s="29" t="s">
        <v>152</v>
      </c>
      <c r="H10" s="29"/>
      <c r="I10" s="21"/>
    </row>
    <row r="11" spans="1:9" ht="15.75" x14ac:dyDescent="0.25">
      <c r="A11" s="35"/>
      <c r="B11" s="16" t="s">
        <v>153</v>
      </c>
      <c r="C11" s="17"/>
      <c r="D11" s="30" t="s">
        <v>154</v>
      </c>
      <c r="E11" s="30"/>
      <c r="F11" s="17"/>
      <c r="G11" s="30" t="s">
        <v>154</v>
      </c>
      <c r="H11" s="30"/>
      <c r="I11" s="17"/>
    </row>
    <row r="12" spans="1:9" ht="26.25" thickBot="1" x14ac:dyDescent="0.3">
      <c r="A12" s="35"/>
      <c r="B12" s="20" t="s">
        <v>155</v>
      </c>
      <c r="C12" s="21"/>
      <c r="D12" s="31" t="s">
        <v>156</v>
      </c>
      <c r="E12" s="31"/>
      <c r="F12" s="21"/>
      <c r="G12" s="31" t="s">
        <v>156</v>
      </c>
      <c r="H12" s="31"/>
      <c r="I12" s="21"/>
    </row>
    <row r="13" spans="1:9" ht="16.5" thickBot="1" x14ac:dyDescent="0.3">
      <c r="A13" s="35"/>
      <c r="B13" s="24"/>
      <c r="C13" s="17"/>
      <c r="D13" s="25" t="s">
        <v>148</v>
      </c>
      <c r="E13" s="26" t="s">
        <v>157</v>
      </c>
      <c r="F13" s="17"/>
      <c r="G13" s="25" t="s">
        <v>148</v>
      </c>
      <c r="H13" s="26" t="s">
        <v>158</v>
      </c>
      <c r="I13" s="17"/>
    </row>
    <row r="14" spans="1:9" ht="16.5" thickTop="1" x14ac:dyDescent="0.25">
      <c r="A14" s="35"/>
      <c r="B14" s="61"/>
      <c r="C14" s="61"/>
      <c r="D14" s="61"/>
      <c r="E14" s="61"/>
      <c r="F14" s="61"/>
      <c r="G14" s="61"/>
      <c r="H14" s="61"/>
      <c r="I14" s="61"/>
    </row>
    <row r="15" spans="1:9" x14ac:dyDescent="0.25">
      <c r="A15" s="35"/>
      <c r="B15" s="40"/>
      <c r="C15" s="40"/>
      <c r="D15" s="40"/>
      <c r="E15" s="40"/>
      <c r="F15" s="40"/>
      <c r="G15" s="40"/>
      <c r="H15" s="40"/>
      <c r="I15" s="40"/>
    </row>
  </sheetData>
  <mergeCells count="20">
    <mergeCell ref="B5:I5"/>
    <mergeCell ref="B6:I6"/>
    <mergeCell ref="B14:I14"/>
    <mergeCell ref="B15:I15"/>
    <mergeCell ref="D11:E11"/>
    <mergeCell ref="G11:H11"/>
    <mergeCell ref="D12:E12"/>
    <mergeCell ref="G12:H12"/>
    <mergeCell ref="A1:A2"/>
    <mergeCell ref="B1:I1"/>
    <mergeCell ref="B2:I2"/>
    <mergeCell ref="B3:I3"/>
    <mergeCell ref="A4:A15"/>
    <mergeCell ref="B4:I4"/>
    <mergeCell ref="D7:E7"/>
    <mergeCell ref="G7:H7"/>
    <mergeCell ref="D8:E8"/>
    <mergeCell ref="G8:H8"/>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8.7109375" customWidth="1"/>
    <col min="6" max="6" width="11.42578125" customWidth="1"/>
    <col min="7" max="7" width="15" customWidth="1"/>
    <col min="8" max="8" width="11.42578125" customWidth="1"/>
    <col min="9" max="9" width="2.42578125" customWidth="1"/>
    <col min="10" max="10" width="5.7109375" customWidth="1"/>
    <col min="11" max="11" width="11.42578125" customWidth="1"/>
    <col min="12" max="12" width="2.28515625" customWidth="1"/>
    <col min="13" max="13" width="7.7109375" customWidth="1"/>
    <col min="14" max="14" width="11.42578125" customWidth="1"/>
    <col min="15" max="15" width="15" customWidth="1"/>
    <col min="16" max="16" width="11.42578125" customWidth="1"/>
    <col min="17" max="17" width="2.42578125" customWidth="1"/>
    <col min="18" max="18" width="5.7109375" customWidth="1"/>
    <col min="19" max="19" width="11.42578125" customWidth="1"/>
  </cols>
  <sheetData>
    <row r="1" spans="1:19" ht="15" customHeight="1" x14ac:dyDescent="0.25">
      <c r="A1" s="7" t="s">
        <v>66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1</v>
      </c>
      <c r="B3" s="34" t="s">
        <v>4</v>
      </c>
      <c r="C3" s="34"/>
      <c r="D3" s="34"/>
      <c r="E3" s="34"/>
      <c r="F3" s="34"/>
      <c r="G3" s="34"/>
      <c r="H3" s="34"/>
      <c r="I3" s="34"/>
      <c r="J3" s="34"/>
      <c r="K3" s="34"/>
      <c r="L3" s="34"/>
      <c r="M3" s="34"/>
      <c r="N3" s="34"/>
      <c r="O3" s="34"/>
      <c r="P3" s="34"/>
      <c r="Q3" s="34"/>
      <c r="R3" s="34"/>
      <c r="S3" s="34"/>
    </row>
    <row r="4" spans="1:19" ht="15" customHeight="1" x14ac:dyDescent="0.25">
      <c r="A4" s="35" t="s">
        <v>669</v>
      </c>
      <c r="B4" s="34" t="s">
        <v>4</v>
      </c>
      <c r="C4" s="34"/>
      <c r="D4" s="34"/>
      <c r="E4" s="34"/>
      <c r="F4" s="34"/>
      <c r="G4" s="34"/>
      <c r="H4" s="34"/>
      <c r="I4" s="34"/>
      <c r="J4" s="34"/>
      <c r="K4" s="34"/>
      <c r="L4" s="34"/>
      <c r="M4" s="34"/>
      <c r="N4" s="34"/>
      <c r="O4" s="34"/>
      <c r="P4" s="34"/>
      <c r="Q4" s="34"/>
      <c r="R4" s="34"/>
      <c r="S4" s="34"/>
    </row>
    <row r="5" spans="1:19" ht="25.5" customHeight="1" x14ac:dyDescent="0.25">
      <c r="A5" s="35"/>
      <c r="B5" s="37" t="s">
        <v>164</v>
      </c>
      <c r="C5" s="37"/>
      <c r="D5" s="37"/>
      <c r="E5" s="37"/>
      <c r="F5" s="37"/>
      <c r="G5" s="37"/>
      <c r="H5" s="37"/>
      <c r="I5" s="37"/>
      <c r="J5" s="37"/>
      <c r="K5" s="37"/>
      <c r="L5" s="37"/>
      <c r="M5" s="37"/>
      <c r="N5" s="37"/>
      <c r="O5" s="37"/>
      <c r="P5" s="37"/>
      <c r="Q5" s="37"/>
      <c r="R5" s="37"/>
      <c r="S5" s="37"/>
    </row>
    <row r="6" spans="1:19" x14ac:dyDescent="0.25">
      <c r="A6" s="35"/>
      <c r="B6" s="37"/>
      <c r="C6" s="37"/>
      <c r="D6" s="37"/>
      <c r="E6" s="37"/>
      <c r="F6" s="37"/>
      <c r="G6" s="37"/>
      <c r="H6" s="37"/>
      <c r="I6" s="37"/>
      <c r="J6" s="37"/>
      <c r="K6" s="37"/>
      <c r="L6" s="37"/>
      <c r="M6" s="37"/>
      <c r="N6" s="37"/>
      <c r="O6" s="37"/>
      <c r="P6" s="37"/>
      <c r="Q6" s="37"/>
      <c r="R6" s="37"/>
      <c r="S6" s="37"/>
    </row>
    <row r="7" spans="1:19" ht="16.5" thickBot="1" x14ac:dyDescent="0.3">
      <c r="A7" s="35"/>
      <c r="B7" s="13"/>
      <c r="C7" s="14"/>
      <c r="D7" s="28" t="s">
        <v>165</v>
      </c>
      <c r="E7" s="28"/>
      <c r="F7" s="28"/>
      <c r="G7" s="28"/>
      <c r="H7" s="28"/>
      <c r="I7" s="28"/>
      <c r="J7" s="28"/>
      <c r="K7" s="28"/>
      <c r="L7" s="28"/>
      <c r="M7" s="28"/>
      <c r="N7" s="28"/>
      <c r="O7" s="28"/>
      <c r="P7" s="28"/>
      <c r="Q7" s="28"/>
      <c r="R7" s="28"/>
      <c r="S7" s="14"/>
    </row>
    <row r="8" spans="1:19" ht="16.5" thickBot="1" x14ac:dyDescent="0.3">
      <c r="A8" s="35"/>
      <c r="B8" s="13"/>
      <c r="C8" s="14"/>
      <c r="D8" s="51">
        <v>2014</v>
      </c>
      <c r="E8" s="51"/>
      <c r="F8" s="51"/>
      <c r="G8" s="51"/>
      <c r="H8" s="51"/>
      <c r="I8" s="51"/>
      <c r="J8" s="51"/>
      <c r="K8" s="14"/>
      <c r="L8" s="51">
        <v>2013</v>
      </c>
      <c r="M8" s="51"/>
      <c r="N8" s="51"/>
      <c r="O8" s="51"/>
      <c r="P8" s="51"/>
      <c r="Q8" s="51"/>
      <c r="R8" s="51"/>
      <c r="S8" s="14"/>
    </row>
    <row r="9" spans="1:19" x14ac:dyDescent="0.25">
      <c r="A9" s="35"/>
      <c r="B9" s="52"/>
      <c r="C9" s="53"/>
      <c r="D9" s="54" t="s">
        <v>166</v>
      </c>
      <c r="E9" s="54"/>
      <c r="F9" s="55"/>
      <c r="G9" s="41" t="s">
        <v>168</v>
      </c>
      <c r="H9" s="55"/>
      <c r="I9" s="54" t="s">
        <v>170</v>
      </c>
      <c r="J9" s="54"/>
      <c r="K9" s="53"/>
      <c r="L9" s="54" t="s">
        <v>166</v>
      </c>
      <c r="M9" s="54"/>
      <c r="N9" s="55"/>
      <c r="O9" s="41" t="s">
        <v>168</v>
      </c>
      <c r="P9" s="55"/>
      <c r="Q9" s="54" t="s">
        <v>170</v>
      </c>
      <c r="R9" s="54"/>
      <c r="S9" s="53"/>
    </row>
    <row r="10" spans="1:19" ht="15.75" thickBot="1" x14ac:dyDescent="0.3">
      <c r="A10" s="35"/>
      <c r="B10" s="52"/>
      <c r="C10" s="53"/>
      <c r="D10" s="28" t="s">
        <v>167</v>
      </c>
      <c r="E10" s="28"/>
      <c r="F10" s="53"/>
      <c r="G10" s="15" t="s">
        <v>169</v>
      </c>
      <c r="H10" s="53"/>
      <c r="I10" s="28" t="s">
        <v>171</v>
      </c>
      <c r="J10" s="28"/>
      <c r="K10" s="53"/>
      <c r="L10" s="28" t="s">
        <v>167</v>
      </c>
      <c r="M10" s="28"/>
      <c r="N10" s="53"/>
      <c r="O10" s="15" t="s">
        <v>169</v>
      </c>
      <c r="P10" s="53"/>
      <c r="Q10" s="28" t="s">
        <v>171</v>
      </c>
      <c r="R10" s="28"/>
      <c r="S10" s="53"/>
    </row>
    <row r="11" spans="1:19" ht="15.75" x14ac:dyDescent="0.25">
      <c r="A11" s="35"/>
      <c r="B11" s="16" t="s">
        <v>172</v>
      </c>
      <c r="C11" s="17"/>
      <c r="D11" s="18" t="s">
        <v>148</v>
      </c>
      <c r="E11" s="19" t="s">
        <v>173</v>
      </c>
      <c r="F11" s="17"/>
      <c r="G11" s="19" t="s">
        <v>174</v>
      </c>
      <c r="H11" s="17"/>
      <c r="I11" s="18" t="s">
        <v>148</v>
      </c>
      <c r="J11" s="42">
        <v>0.32</v>
      </c>
      <c r="K11" s="17"/>
      <c r="L11" s="18" t="s">
        <v>148</v>
      </c>
      <c r="M11" s="19" t="s">
        <v>175</v>
      </c>
      <c r="N11" s="17"/>
      <c r="O11" s="19" t="s">
        <v>176</v>
      </c>
      <c r="P11" s="17"/>
      <c r="Q11" s="18" t="s">
        <v>148</v>
      </c>
      <c r="R11" s="19" t="s">
        <v>177</v>
      </c>
      <c r="S11" s="17"/>
    </row>
    <row r="12" spans="1:19" ht="15.75" x14ac:dyDescent="0.25">
      <c r="A12" s="35"/>
      <c r="B12" s="20" t="s">
        <v>178</v>
      </c>
      <c r="C12" s="21"/>
      <c r="D12" s="56" t="s">
        <v>179</v>
      </c>
      <c r="E12" s="56"/>
      <c r="F12" s="21"/>
      <c r="G12" s="22" t="s">
        <v>180</v>
      </c>
      <c r="H12" s="21"/>
      <c r="I12" s="57"/>
      <c r="J12" s="57"/>
      <c r="K12" s="21"/>
      <c r="L12" s="56" t="s">
        <v>179</v>
      </c>
      <c r="M12" s="56"/>
      <c r="N12" s="21"/>
      <c r="O12" s="22" t="s">
        <v>181</v>
      </c>
      <c r="P12" s="21"/>
      <c r="Q12" s="57"/>
      <c r="R12" s="57"/>
      <c r="S12" s="21"/>
    </row>
    <row r="13" spans="1:19" ht="16.5" thickBot="1" x14ac:dyDescent="0.3">
      <c r="A13" s="35"/>
      <c r="B13" s="16" t="s">
        <v>182</v>
      </c>
      <c r="C13" s="17"/>
      <c r="D13" s="58" t="s">
        <v>183</v>
      </c>
      <c r="E13" s="58"/>
      <c r="F13" s="17"/>
      <c r="G13" s="45" t="s">
        <v>184</v>
      </c>
      <c r="H13" s="17"/>
      <c r="I13" s="59"/>
      <c r="J13" s="59"/>
      <c r="K13" s="17"/>
      <c r="L13" s="60" t="s">
        <v>179</v>
      </c>
      <c r="M13" s="60"/>
      <c r="N13" s="17"/>
      <c r="O13" s="48" t="s">
        <v>179</v>
      </c>
      <c r="P13" s="17"/>
      <c r="Q13" s="59"/>
      <c r="R13" s="59"/>
      <c r="S13" s="17"/>
    </row>
    <row r="14" spans="1:19" ht="16.5" thickBot="1" x14ac:dyDescent="0.3">
      <c r="A14" s="35"/>
      <c r="B14" s="20" t="s">
        <v>185</v>
      </c>
      <c r="C14" s="21"/>
      <c r="D14" s="49" t="s">
        <v>148</v>
      </c>
      <c r="E14" s="50" t="s">
        <v>186</v>
      </c>
      <c r="F14" s="21"/>
      <c r="G14" s="50" t="s">
        <v>187</v>
      </c>
      <c r="H14" s="21"/>
      <c r="I14" s="11" t="s">
        <v>148</v>
      </c>
      <c r="J14" s="43">
        <v>0.31</v>
      </c>
      <c r="K14" s="21"/>
      <c r="L14" s="49" t="s">
        <v>148</v>
      </c>
      <c r="M14" s="50" t="s">
        <v>175</v>
      </c>
      <c r="N14" s="21"/>
      <c r="O14" s="50" t="s">
        <v>188</v>
      </c>
      <c r="P14" s="21"/>
      <c r="Q14" s="11" t="s">
        <v>148</v>
      </c>
      <c r="R14" s="22" t="s">
        <v>177</v>
      </c>
      <c r="S14" s="21"/>
    </row>
    <row r="15" spans="1:19" ht="15.75" thickTop="1" x14ac:dyDescent="0.25">
      <c r="A15" s="35"/>
      <c r="B15" s="37"/>
      <c r="C15" s="37"/>
      <c r="D15" s="37"/>
      <c r="E15" s="37"/>
      <c r="F15" s="37"/>
      <c r="G15" s="37"/>
      <c r="H15" s="37"/>
      <c r="I15" s="37"/>
      <c r="J15" s="37"/>
      <c r="K15" s="37"/>
      <c r="L15" s="37"/>
      <c r="M15" s="37"/>
      <c r="N15" s="37"/>
      <c r="O15" s="37"/>
      <c r="P15" s="37"/>
      <c r="Q15" s="37"/>
      <c r="R15" s="37"/>
      <c r="S15" s="37"/>
    </row>
    <row r="16" spans="1:19" ht="16.5" thickBot="1" x14ac:dyDescent="0.3">
      <c r="A16" s="35"/>
      <c r="B16" s="13"/>
      <c r="C16" s="14"/>
      <c r="D16" s="28" t="s">
        <v>189</v>
      </c>
      <c r="E16" s="28"/>
      <c r="F16" s="28"/>
      <c r="G16" s="28"/>
      <c r="H16" s="28"/>
      <c r="I16" s="28"/>
      <c r="J16" s="28"/>
      <c r="K16" s="28"/>
      <c r="L16" s="28"/>
      <c r="M16" s="28"/>
      <c r="N16" s="28"/>
      <c r="O16" s="28"/>
      <c r="P16" s="28"/>
      <c r="Q16" s="28"/>
      <c r="R16" s="28"/>
      <c r="S16" s="14"/>
    </row>
    <row r="17" spans="1:19" ht="16.5" thickBot="1" x14ac:dyDescent="0.3">
      <c r="A17" s="35"/>
      <c r="B17" s="13"/>
      <c r="C17" s="14"/>
      <c r="D17" s="51">
        <v>2014</v>
      </c>
      <c r="E17" s="51"/>
      <c r="F17" s="51"/>
      <c r="G17" s="51"/>
      <c r="H17" s="51"/>
      <c r="I17" s="51"/>
      <c r="J17" s="51"/>
      <c r="K17" s="14"/>
      <c r="L17" s="51">
        <v>2013</v>
      </c>
      <c r="M17" s="51"/>
      <c r="N17" s="51"/>
      <c r="O17" s="51"/>
      <c r="P17" s="51"/>
      <c r="Q17" s="51"/>
      <c r="R17" s="51"/>
      <c r="S17" s="14"/>
    </row>
    <row r="18" spans="1:19" x14ac:dyDescent="0.25">
      <c r="A18" s="35"/>
      <c r="B18" s="52"/>
      <c r="C18" s="53"/>
      <c r="D18" s="54" t="s">
        <v>166</v>
      </c>
      <c r="E18" s="54"/>
      <c r="F18" s="55"/>
      <c r="G18" s="41" t="s">
        <v>168</v>
      </c>
      <c r="H18" s="55"/>
      <c r="I18" s="54" t="s">
        <v>170</v>
      </c>
      <c r="J18" s="54"/>
      <c r="K18" s="53"/>
      <c r="L18" s="54" t="s">
        <v>166</v>
      </c>
      <c r="M18" s="54"/>
      <c r="N18" s="55"/>
      <c r="O18" s="41" t="s">
        <v>168</v>
      </c>
      <c r="P18" s="55"/>
      <c r="Q18" s="54" t="s">
        <v>170</v>
      </c>
      <c r="R18" s="54"/>
      <c r="S18" s="53"/>
    </row>
    <row r="19" spans="1:19" ht="15.75" thickBot="1" x14ac:dyDescent="0.3">
      <c r="A19" s="35"/>
      <c r="B19" s="52"/>
      <c r="C19" s="53"/>
      <c r="D19" s="28" t="s">
        <v>167</v>
      </c>
      <c r="E19" s="28"/>
      <c r="F19" s="53"/>
      <c r="G19" s="15" t="s">
        <v>169</v>
      </c>
      <c r="H19" s="53"/>
      <c r="I19" s="28" t="s">
        <v>171</v>
      </c>
      <c r="J19" s="28"/>
      <c r="K19" s="53"/>
      <c r="L19" s="28" t="s">
        <v>167</v>
      </c>
      <c r="M19" s="28"/>
      <c r="N19" s="53"/>
      <c r="O19" s="15" t="s">
        <v>169</v>
      </c>
      <c r="P19" s="53"/>
      <c r="Q19" s="28" t="s">
        <v>171</v>
      </c>
      <c r="R19" s="28"/>
      <c r="S19" s="53"/>
    </row>
    <row r="20" spans="1:19" ht="15.75" x14ac:dyDescent="0.25">
      <c r="A20" s="35"/>
      <c r="B20" s="16" t="s">
        <v>172</v>
      </c>
      <c r="C20" s="17"/>
      <c r="D20" s="18" t="s">
        <v>148</v>
      </c>
      <c r="E20" s="19" t="s">
        <v>190</v>
      </c>
      <c r="F20" s="17"/>
      <c r="G20" s="19" t="s">
        <v>191</v>
      </c>
      <c r="H20" s="17"/>
      <c r="I20" s="18" t="s">
        <v>148</v>
      </c>
      <c r="J20" s="42">
        <v>0.49</v>
      </c>
      <c r="K20" s="17"/>
      <c r="L20" s="18" t="s">
        <v>148</v>
      </c>
      <c r="M20" s="19" t="s">
        <v>192</v>
      </c>
      <c r="N20" s="17"/>
      <c r="O20" s="19" t="s">
        <v>193</v>
      </c>
      <c r="P20" s="17"/>
      <c r="Q20" s="18" t="s">
        <v>148</v>
      </c>
      <c r="R20" s="19" t="s">
        <v>194</v>
      </c>
      <c r="S20" s="17"/>
    </row>
    <row r="21" spans="1:19" ht="15.75" x14ac:dyDescent="0.25">
      <c r="A21" s="35"/>
      <c r="B21" s="20" t="s">
        <v>178</v>
      </c>
      <c r="C21" s="21"/>
      <c r="D21" s="56" t="s">
        <v>179</v>
      </c>
      <c r="E21" s="56"/>
      <c r="F21" s="21"/>
      <c r="G21" s="22" t="s">
        <v>195</v>
      </c>
      <c r="H21" s="21"/>
      <c r="I21" s="57"/>
      <c r="J21" s="57"/>
      <c r="K21" s="21"/>
      <c r="L21" s="56" t="s">
        <v>179</v>
      </c>
      <c r="M21" s="56"/>
      <c r="N21" s="21"/>
      <c r="O21" s="22" t="s">
        <v>196</v>
      </c>
      <c r="P21" s="21"/>
      <c r="Q21" s="57"/>
      <c r="R21" s="57"/>
      <c r="S21" s="21"/>
    </row>
    <row r="22" spans="1:19" ht="16.5" thickBot="1" x14ac:dyDescent="0.3">
      <c r="A22" s="35"/>
      <c r="B22" s="16" t="s">
        <v>182</v>
      </c>
      <c r="C22" s="17"/>
      <c r="D22" s="58" t="s">
        <v>197</v>
      </c>
      <c r="E22" s="58"/>
      <c r="F22" s="17"/>
      <c r="G22" s="45" t="s">
        <v>198</v>
      </c>
      <c r="H22" s="17"/>
      <c r="I22" s="59"/>
      <c r="J22" s="59"/>
      <c r="K22" s="17"/>
      <c r="L22" s="58" t="s">
        <v>199</v>
      </c>
      <c r="M22" s="58"/>
      <c r="N22" s="17"/>
      <c r="O22" s="45" t="s">
        <v>200</v>
      </c>
      <c r="P22" s="17"/>
      <c r="Q22" s="59"/>
      <c r="R22" s="59"/>
      <c r="S22" s="17"/>
    </row>
    <row r="23" spans="1:19" ht="16.5" thickBot="1" x14ac:dyDescent="0.3">
      <c r="A23" s="35"/>
      <c r="B23" s="20" t="s">
        <v>185</v>
      </c>
      <c r="C23" s="21"/>
      <c r="D23" s="49" t="s">
        <v>148</v>
      </c>
      <c r="E23" s="50" t="s">
        <v>201</v>
      </c>
      <c r="F23" s="21"/>
      <c r="G23" s="50" t="s">
        <v>202</v>
      </c>
      <c r="H23" s="21"/>
      <c r="I23" s="11" t="s">
        <v>148</v>
      </c>
      <c r="J23" s="43">
        <v>0.48</v>
      </c>
      <c r="K23" s="21"/>
      <c r="L23" s="49" t="s">
        <v>148</v>
      </c>
      <c r="M23" s="50" t="s">
        <v>203</v>
      </c>
      <c r="N23" s="21"/>
      <c r="O23" s="50" t="s">
        <v>204</v>
      </c>
      <c r="P23" s="21"/>
      <c r="Q23" s="11" t="s">
        <v>148</v>
      </c>
      <c r="R23" s="22" t="s">
        <v>205</v>
      </c>
      <c r="S23" s="21"/>
    </row>
    <row r="24" spans="1:19" ht="16.5" thickTop="1" x14ac:dyDescent="0.25">
      <c r="A24" s="35"/>
      <c r="B24" s="61"/>
      <c r="C24" s="61"/>
      <c r="D24" s="61"/>
      <c r="E24" s="61"/>
      <c r="F24" s="61"/>
      <c r="G24" s="61"/>
      <c r="H24" s="61"/>
      <c r="I24" s="61"/>
      <c r="J24" s="61"/>
      <c r="K24" s="61"/>
      <c r="L24" s="61"/>
      <c r="M24" s="61"/>
      <c r="N24" s="61"/>
      <c r="O24" s="61"/>
      <c r="P24" s="61"/>
      <c r="Q24" s="61"/>
      <c r="R24" s="61"/>
      <c r="S24" s="61"/>
    </row>
    <row r="25" spans="1:19" x14ac:dyDescent="0.25">
      <c r="A25" s="35"/>
      <c r="B25" s="40"/>
      <c r="C25" s="40"/>
      <c r="D25" s="40"/>
      <c r="E25" s="40"/>
      <c r="F25" s="40"/>
      <c r="G25" s="40"/>
      <c r="H25" s="40"/>
      <c r="I25" s="40"/>
      <c r="J25" s="40"/>
      <c r="K25" s="40"/>
      <c r="L25" s="40"/>
      <c r="M25" s="40"/>
      <c r="N25" s="40"/>
      <c r="O25" s="40"/>
      <c r="P25" s="40"/>
      <c r="Q25" s="40"/>
      <c r="R25" s="40"/>
      <c r="S25" s="40"/>
    </row>
  </sheetData>
  <mergeCells count="65">
    <mergeCell ref="B5:S5"/>
    <mergeCell ref="B6:S6"/>
    <mergeCell ref="B15:S15"/>
    <mergeCell ref="B24:S24"/>
    <mergeCell ref="B25:S25"/>
    <mergeCell ref="D22:E22"/>
    <mergeCell ref="I22:J22"/>
    <mergeCell ref="L22:M22"/>
    <mergeCell ref="Q22:R22"/>
    <mergeCell ref="A1:A2"/>
    <mergeCell ref="B1:S1"/>
    <mergeCell ref="B2:S2"/>
    <mergeCell ref="B3:S3"/>
    <mergeCell ref="A4:A25"/>
    <mergeCell ref="B4:S4"/>
    <mergeCell ref="P18:P19"/>
    <mergeCell ref="Q18:R18"/>
    <mergeCell ref="Q19:R19"/>
    <mergeCell ref="S18:S19"/>
    <mergeCell ref="D21:E21"/>
    <mergeCell ref="I21:J21"/>
    <mergeCell ref="L21:M21"/>
    <mergeCell ref="Q21:R21"/>
    <mergeCell ref="I18:J18"/>
    <mergeCell ref="I19:J19"/>
    <mergeCell ref="K18:K19"/>
    <mergeCell ref="L18:M18"/>
    <mergeCell ref="L19:M19"/>
    <mergeCell ref="N18:N19"/>
    <mergeCell ref="B18:B19"/>
    <mergeCell ref="C18:C19"/>
    <mergeCell ref="D18:E18"/>
    <mergeCell ref="D19:E19"/>
    <mergeCell ref="F18:F19"/>
    <mergeCell ref="H18:H19"/>
    <mergeCell ref="D13:E13"/>
    <mergeCell ref="I13:J13"/>
    <mergeCell ref="L13:M13"/>
    <mergeCell ref="Q13:R13"/>
    <mergeCell ref="D16:R16"/>
    <mergeCell ref="D17:J17"/>
    <mergeCell ref="L17:R17"/>
    <mergeCell ref="Q9:R9"/>
    <mergeCell ref="Q10:R10"/>
    <mergeCell ref="S9:S10"/>
    <mergeCell ref="D12:E12"/>
    <mergeCell ref="I12:J12"/>
    <mergeCell ref="L12:M12"/>
    <mergeCell ref="Q12:R12"/>
    <mergeCell ref="I10:J10"/>
    <mergeCell ref="K9:K10"/>
    <mergeCell ref="L9:M9"/>
    <mergeCell ref="L10:M10"/>
    <mergeCell ref="N9:N10"/>
    <mergeCell ref="P9:P10"/>
    <mergeCell ref="D7:R7"/>
    <mergeCell ref="D8:J8"/>
    <mergeCell ref="L8:R8"/>
    <mergeCell ref="B9:B10"/>
    <mergeCell ref="C9:C10"/>
    <mergeCell ref="D9:E9"/>
    <mergeCell ref="D10:E10"/>
    <mergeCell ref="F9:F10"/>
    <mergeCell ref="H9:H10"/>
    <mergeCell ref="I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57490</v>
      </c>
      <c r="C4" s="8">
        <v>395156</v>
      </c>
    </row>
    <row r="5" spans="1:3" x14ac:dyDescent="0.25">
      <c r="A5" s="2" t="s">
        <v>30</v>
      </c>
      <c r="B5" s="6">
        <v>852440</v>
      </c>
      <c r="C5" s="6">
        <v>664208</v>
      </c>
    </row>
    <row r="6" spans="1:3" x14ac:dyDescent="0.25">
      <c r="A6" s="2" t="s">
        <v>31</v>
      </c>
      <c r="B6" s="6">
        <v>58356</v>
      </c>
      <c r="C6" s="6">
        <v>56392</v>
      </c>
    </row>
    <row r="7" spans="1:3" x14ac:dyDescent="0.25">
      <c r="A7" s="2" t="s">
        <v>32</v>
      </c>
      <c r="B7" s="6">
        <v>1320871</v>
      </c>
      <c r="C7" s="6">
        <v>1314747</v>
      </c>
    </row>
    <row r="8" spans="1:3" x14ac:dyDescent="0.25">
      <c r="A8" s="2" t="s">
        <v>33</v>
      </c>
      <c r="B8" s="6">
        <v>17813</v>
      </c>
      <c r="C8" s="6">
        <v>17964</v>
      </c>
    </row>
    <row r="9" spans="1:3" x14ac:dyDescent="0.25">
      <c r="A9" s="2" t="s">
        <v>34</v>
      </c>
      <c r="B9" s="6">
        <v>23216</v>
      </c>
      <c r="C9" s="6">
        <v>25167</v>
      </c>
    </row>
    <row r="10" spans="1:3" x14ac:dyDescent="0.25">
      <c r="A10" s="2" t="s">
        <v>35</v>
      </c>
      <c r="B10" s="6">
        <v>2630186</v>
      </c>
      <c r="C10" s="6">
        <v>2473634</v>
      </c>
    </row>
    <row r="11" spans="1:3" x14ac:dyDescent="0.25">
      <c r="A11" s="2" t="s">
        <v>36</v>
      </c>
      <c r="B11" s="6">
        <v>2177007</v>
      </c>
      <c r="C11" s="6">
        <v>2226134</v>
      </c>
    </row>
    <row r="12" spans="1:3" x14ac:dyDescent="0.25">
      <c r="A12" s="2" t="s">
        <v>37</v>
      </c>
      <c r="B12" s="6">
        <v>18460</v>
      </c>
      <c r="C12" s="6">
        <v>23827</v>
      </c>
    </row>
    <row r="13" spans="1:3" x14ac:dyDescent="0.25">
      <c r="A13" s="2" t="s">
        <v>38</v>
      </c>
      <c r="B13" s="6">
        <v>372819</v>
      </c>
      <c r="C13" s="6">
        <v>386159</v>
      </c>
    </row>
    <row r="14" spans="1:3" x14ac:dyDescent="0.25">
      <c r="A14" s="2" t="s">
        <v>39</v>
      </c>
      <c r="B14" s="6">
        <v>728751</v>
      </c>
      <c r="C14" s="6">
        <v>731996</v>
      </c>
    </row>
    <row r="15" spans="1:3" x14ac:dyDescent="0.25">
      <c r="A15" s="2" t="s">
        <v>40</v>
      </c>
      <c r="B15" s="6">
        <v>57979</v>
      </c>
      <c r="C15" s="6">
        <v>91256</v>
      </c>
    </row>
    <row r="16" spans="1:3" x14ac:dyDescent="0.25">
      <c r="A16" s="2" t="s">
        <v>41</v>
      </c>
      <c r="B16" s="6">
        <v>5985202</v>
      </c>
      <c r="C16" s="6">
        <v>5933006</v>
      </c>
    </row>
    <row r="17" spans="1:3" x14ac:dyDescent="0.25">
      <c r="A17" s="3" t="s">
        <v>42</v>
      </c>
      <c r="B17" s="4" t="s">
        <v>4</v>
      </c>
      <c r="C17" s="4" t="s">
        <v>4</v>
      </c>
    </row>
    <row r="18" spans="1:3" x14ac:dyDescent="0.25">
      <c r="A18" s="2" t="s">
        <v>43</v>
      </c>
      <c r="B18" s="6">
        <v>422761</v>
      </c>
      <c r="C18" s="6">
        <v>404605</v>
      </c>
    </row>
    <row r="19" spans="1:3" x14ac:dyDescent="0.25">
      <c r="A19" s="2" t="s">
        <v>44</v>
      </c>
      <c r="B19" s="6">
        <v>17930</v>
      </c>
      <c r="C19" s="6">
        <v>10327</v>
      </c>
    </row>
    <row r="20" spans="1:3" x14ac:dyDescent="0.25">
      <c r="A20" s="2" t="s">
        <v>45</v>
      </c>
      <c r="B20" s="6">
        <v>19448</v>
      </c>
      <c r="C20" s="6">
        <v>4023</v>
      </c>
    </row>
    <row r="21" spans="1:3" x14ac:dyDescent="0.25">
      <c r="A21" s="2" t="s">
        <v>46</v>
      </c>
      <c r="B21" s="6">
        <v>74155</v>
      </c>
      <c r="C21" s="6">
        <v>93432</v>
      </c>
    </row>
    <row r="22" spans="1:3" x14ac:dyDescent="0.25">
      <c r="A22" s="2" t="s">
        <v>47</v>
      </c>
      <c r="B22" s="6">
        <v>30682</v>
      </c>
      <c r="C22" s="6">
        <v>31363</v>
      </c>
    </row>
    <row r="23" spans="1:3" x14ac:dyDescent="0.25">
      <c r="A23" s="2" t="s">
        <v>48</v>
      </c>
      <c r="B23" s="6">
        <v>86486</v>
      </c>
      <c r="C23" s="6">
        <v>89884</v>
      </c>
    </row>
    <row r="24" spans="1:3" x14ac:dyDescent="0.25">
      <c r="A24" s="2" t="s">
        <v>49</v>
      </c>
      <c r="B24" s="6">
        <v>61761</v>
      </c>
      <c r="C24" s="6">
        <v>341544</v>
      </c>
    </row>
    <row r="25" spans="1:3" x14ac:dyDescent="0.25">
      <c r="A25" s="2" t="s">
        <v>50</v>
      </c>
      <c r="B25" s="6">
        <v>713223</v>
      </c>
      <c r="C25" s="6">
        <v>975178</v>
      </c>
    </row>
    <row r="26" spans="1:3" x14ac:dyDescent="0.25">
      <c r="A26" s="3" t="s">
        <v>51</v>
      </c>
      <c r="B26" s="4" t="s">
        <v>4</v>
      </c>
      <c r="C26" s="4" t="s">
        <v>4</v>
      </c>
    </row>
    <row r="27" spans="1:3" x14ac:dyDescent="0.25">
      <c r="A27" s="2" t="s">
        <v>52</v>
      </c>
      <c r="B27" s="6">
        <v>199375</v>
      </c>
      <c r="C27" s="6">
        <v>220000</v>
      </c>
    </row>
    <row r="28" spans="1:3" x14ac:dyDescent="0.25">
      <c r="A28" s="2" t="s">
        <v>53</v>
      </c>
      <c r="B28" s="6">
        <v>1500000</v>
      </c>
      <c r="C28" s="6">
        <v>1500000</v>
      </c>
    </row>
    <row r="29" spans="1:3" x14ac:dyDescent="0.25">
      <c r="A29" s="2" t="s">
        <v>54</v>
      </c>
      <c r="B29" s="6">
        <v>42753</v>
      </c>
      <c r="C29" s="6">
        <v>46045</v>
      </c>
    </row>
    <row r="30" spans="1:3" x14ac:dyDescent="0.25">
      <c r="A30" s="2" t="s">
        <v>55</v>
      </c>
      <c r="B30" s="6">
        <v>1742128</v>
      </c>
      <c r="C30" s="6">
        <v>1766045</v>
      </c>
    </row>
    <row r="31" spans="1:3" x14ac:dyDescent="0.25">
      <c r="A31" s="2" t="s">
        <v>33</v>
      </c>
      <c r="B31" s="6">
        <v>548285</v>
      </c>
      <c r="C31" s="6">
        <v>556038</v>
      </c>
    </row>
    <row r="32" spans="1:3" x14ac:dyDescent="0.25">
      <c r="A32" s="2" t="s">
        <v>56</v>
      </c>
      <c r="B32" s="6">
        <v>22356</v>
      </c>
      <c r="C32" s="6">
        <v>23376</v>
      </c>
    </row>
    <row r="33" spans="1:3" x14ac:dyDescent="0.25">
      <c r="A33" s="2" t="s">
        <v>57</v>
      </c>
      <c r="B33" s="4" t="s">
        <v>58</v>
      </c>
      <c r="C33" s="4" t="s">
        <v>58</v>
      </c>
    </row>
    <row r="34" spans="1:3" x14ac:dyDescent="0.25">
      <c r="A34" s="2" t="s">
        <v>59</v>
      </c>
      <c r="B34" s="6">
        <v>124180</v>
      </c>
      <c r="C34" s="6">
        <v>116514</v>
      </c>
    </row>
    <row r="35" spans="1:3" x14ac:dyDescent="0.25">
      <c r="A35" s="3" t="s">
        <v>60</v>
      </c>
      <c r="B35" s="4" t="s">
        <v>4</v>
      </c>
      <c r="C35" s="4" t="s">
        <v>4</v>
      </c>
    </row>
    <row r="36" spans="1:3" ht="105" x14ac:dyDescent="0.25">
      <c r="A36" s="2" t="s">
        <v>61</v>
      </c>
      <c r="B36" s="4">
        <v>647</v>
      </c>
      <c r="C36" s="4">
        <v>645</v>
      </c>
    </row>
    <row r="37" spans="1:3" ht="45" x14ac:dyDescent="0.25">
      <c r="A37" s="2" t="s">
        <v>62</v>
      </c>
      <c r="B37" s="6">
        <v>-398818</v>
      </c>
      <c r="C37" s="6">
        <v>-718529</v>
      </c>
    </row>
    <row r="38" spans="1:3" x14ac:dyDescent="0.25">
      <c r="A38" s="2" t="s">
        <v>63</v>
      </c>
      <c r="B38" s="6">
        <v>1058921</v>
      </c>
      <c r="C38" s="6">
        <v>1085694</v>
      </c>
    </row>
    <row r="39" spans="1:3" x14ac:dyDescent="0.25">
      <c r="A39" s="2" t="s">
        <v>64</v>
      </c>
      <c r="B39" s="6">
        <v>2237147</v>
      </c>
      <c r="C39" s="6">
        <v>2179513</v>
      </c>
    </row>
    <row r="40" spans="1:3" x14ac:dyDescent="0.25">
      <c r="A40" s="2" t="s">
        <v>65</v>
      </c>
      <c r="B40" s="6">
        <v>2897897</v>
      </c>
      <c r="C40" s="6">
        <v>2547323</v>
      </c>
    </row>
    <row r="41" spans="1:3" x14ac:dyDescent="0.25">
      <c r="A41" s="2" t="s">
        <v>66</v>
      </c>
      <c r="B41" s="6">
        <v>-62867</v>
      </c>
      <c r="C41" s="6">
        <v>-51468</v>
      </c>
    </row>
    <row r="42" spans="1:3" x14ac:dyDescent="0.25">
      <c r="A42" s="2" t="s">
        <v>67</v>
      </c>
      <c r="B42" s="6">
        <v>2835030</v>
      </c>
      <c r="C42" s="6">
        <v>2495855</v>
      </c>
    </row>
    <row r="43" spans="1:3" x14ac:dyDescent="0.25">
      <c r="A43" s="2" t="s">
        <v>68</v>
      </c>
      <c r="B43" s="8">
        <v>5985202</v>
      </c>
      <c r="C43" s="8">
        <v>5933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18.140625" bestFit="1" customWidth="1"/>
    <col min="4" max="4" width="1.85546875" bestFit="1" customWidth="1"/>
    <col min="5" max="5" width="8.28515625" bestFit="1" customWidth="1"/>
    <col min="7" max="7" width="1.85546875" customWidth="1"/>
    <col min="8" max="8" width="8.85546875" customWidth="1"/>
  </cols>
  <sheetData>
    <row r="1" spans="1:9" ht="15" customHeight="1" x14ac:dyDescent="0.25">
      <c r="A1" s="7" t="s">
        <v>6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4" t="s">
        <v>4</v>
      </c>
      <c r="C3" s="34"/>
      <c r="D3" s="34"/>
      <c r="E3" s="34"/>
      <c r="F3" s="34"/>
      <c r="G3" s="34"/>
      <c r="H3" s="34"/>
      <c r="I3" s="34"/>
    </row>
    <row r="4" spans="1:9" ht="15" customHeight="1" x14ac:dyDescent="0.25">
      <c r="A4" s="35" t="s">
        <v>671</v>
      </c>
      <c r="B4" s="34" t="s">
        <v>4</v>
      </c>
      <c r="C4" s="34"/>
      <c r="D4" s="34"/>
      <c r="E4" s="34"/>
      <c r="F4" s="34"/>
      <c r="G4" s="34"/>
      <c r="H4" s="34"/>
      <c r="I4" s="34"/>
    </row>
    <row r="5" spans="1:9" x14ac:dyDescent="0.25">
      <c r="A5" s="35"/>
      <c r="B5" s="37" t="s">
        <v>672</v>
      </c>
      <c r="C5" s="37"/>
      <c r="D5" s="37"/>
      <c r="E5" s="37"/>
      <c r="F5" s="37"/>
      <c r="G5" s="37"/>
      <c r="H5" s="37"/>
      <c r="I5" s="37"/>
    </row>
    <row r="6" spans="1:9" ht="15.75" x14ac:dyDescent="0.25">
      <c r="A6" s="35"/>
      <c r="B6" s="13"/>
      <c r="C6" s="14"/>
      <c r="D6" s="27" t="s">
        <v>145</v>
      </c>
      <c r="E6" s="27"/>
      <c r="F6" s="14"/>
      <c r="G6" s="27" t="s">
        <v>146</v>
      </c>
      <c r="H6" s="27"/>
      <c r="I6" s="14"/>
    </row>
    <row r="7" spans="1:9" ht="16.5" thickBot="1" x14ac:dyDescent="0.3">
      <c r="A7" s="35"/>
      <c r="B7" s="13"/>
      <c r="C7" s="14"/>
      <c r="D7" s="28">
        <v>2014</v>
      </c>
      <c r="E7" s="28"/>
      <c r="F7" s="14"/>
      <c r="G7" s="28">
        <v>2013</v>
      </c>
      <c r="H7" s="28"/>
      <c r="I7" s="14"/>
    </row>
    <row r="8" spans="1:9" ht="15.75" x14ac:dyDescent="0.25">
      <c r="A8" s="35"/>
      <c r="B8" s="16" t="s">
        <v>208</v>
      </c>
      <c r="C8" s="17"/>
      <c r="D8" s="18" t="s">
        <v>148</v>
      </c>
      <c r="E8" s="19" t="s">
        <v>209</v>
      </c>
      <c r="F8" s="17"/>
      <c r="G8" s="18" t="s">
        <v>148</v>
      </c>
      <c r="H8" s="19" t="s">
        <v>210</v>
      </c>
      <c r="I8" s="17"/>
    </row>
    <row r="9" spans="1:9" ht="15.75" x14ac:dyDescent="0.25">
      <c r="A9" s="35"/>
      <c r="B9" s="20" t="s">
        <v>211</v>
      </c>
      <c r="C9" s="21"/>
      <c r="D9" s="29" t="s">
        <v>212</v>
      </c>
      <c r="E9" s="29"/>
      <c r="F9" s="21"/>
      <c r="G9" s="29" t="s">
        <v>213</v>
      </c>
      <c r="H9" s="29"/>
      <c r="I9" s="21"/>
    </row>
    <row r="10" spans="1:9" ht="15.75" x14ac:dyDescent="0.25">
      <c r="A10" s="35"/>
      <c r="B10" s="16" t="s">
        <v>214</v>
      </c>
      <c r="C10" s="17"/>
      <c r="D10" s="30" t="s">
        <v>215</v>
      </c>
      <c r="E10" s="30"/>
      <c r="F10" s="17"/>
      <c r="G10" s="30" t="s">
        <v>216</v>
      </c>
      <c r="H10" s="30"/>
      <c r="I10" s="17"/>
    </row>
    <row r="11" spans="1:9" ht="16.5" thickBot="1" x14ac:dyDescent="0.3">
      <c r="A11" s="35"/>
      <c r="B11" s="20" t="s">
        <v>217</v>
      </c>
      <c r="C11" s="21"/>
      <c r="D11" s="31" t="s">
        <v>218</v>
      </c>
      <c r="E11" s="31"/>
      <c r="F11" s="21"/>
      <c r="G11" s="31" t="s">
        <v>219</v>
      </c>
      <c r="H11" s="31"/>
      <c r="I11" s="21"/>
    </row>
    <row r="12" spans="1:9" ht="16.5" thickBot="1" x14ac:dyDescent="0.3">
      <c r="A12" s="35"/>
      <c r="B12" s="62" t="s">
        <v>220</v>
      </c>
      <c r="C12" s="17"/>
      <c r="D12" s="25" t="s">
        <v>148</v>
      </c>
      <c r="E12" s="26" t="s">
        <v>221</v>
      </c>
      <c r="F12" s="17"/>
      <c r="G12" s="25" t="s">
        <v>148</v>
      </c>
      <c r="H12" s="26" t="s">
        <v>222</v>
      </c>
      <c r="I12" s="17"/>
    </row>
    <row r="13" spans="1:9" ht="16.5" thickTop="1" x14ac:dyDescent="0.25">
      <c r="A13" s="35"/>
      <c r="B13" s="61"/>
      <c r="C13" s="61"/>
      <c r="D13" s="61"/>
      <c r="E13" s="61"/>
      <c r="F13" s="61"/>
      <c r="G13" s="61"/>
      <c r="H13" s="61"/>
      <c r="I13" s="61"/>
    </row>
    <row r="14" spans="1:9" x14ac:dyDescent="0.25">
      <c r="A14" s="35"/>
      <c r="B14" s="40"/>
      <c r="C14" s="40"/>
      <c r="D14" s="40"/>
      <c r="E14" s="40"/>
      <c r="F14" s="40"/>
      <c r="G14" s="40"/>
      <c r="H14" s="40"/>
      <c r="I14" s="40"/>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7:E7"/>
    <mergeCell ref="G7:H7"/>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0.42578125" bestFit="1" customWidth="1"/>
    <col min="2" max="2" width="36.5703125" bestFit="1" customWidth="1"/>
    <col min="3" max="3" width="14.140625" customWidth="1"/>
    <col min="4" max="4" width="2.85546875" customWidth="1"/>
    <col min="5" max="5" width="5.42578125" customWidth="1"/>
    <col min="6" max="6" width="14.140625" customWidth="1"/>
    <col min="7" max="7" width="2.85546875" customWidth="1"/>
    <col min="8" max="8" width="12.140625" customWidth="1"/>
    <col min="9" max="9" width="2.42578125" customWidth="1"/>
    <col min="10" max="10" width="2.85546875" customWidth="1"/>
    <col min="11" max="11" width="12.140625" customWidth="1"/>
    <col min="12" max="12" width="2.42578125" customWidth="1"/>
    <col min="13" max="13" width="2.85546875" customWidth="1"/>
    <col min="14" max="14" width="11" customWidth="1"/>
    <col min="15" max="15" width="2.42578125" customWidth="1"/>
    <col min="16" max="16" width="2.85546875" customWidth="1"/>
    <col min="17" max="17" width="9.7109375" customWidth="1"/>
    <col min="18" max="18" width="2.42578125" customWidth="1"/>
    <col min="19" max="19" width="2.85546875" customWidth="1"/>
    <col min="20" max="20" width="12.140625" customWidth="1"/>
    <col min="21" max="21" width="2.42578125" customWidth="1"/>
    <col min="22" max="22" width="2.85546875" customWidth="1"/>
    <col min="23" max="23" width="10.140625" customWidth="1"/>
    <col min="24" max="24" width="14.140625" customWidth="1"/>
  </cols>
  <sheetData>
    <row r="1" spans="1:24" ht="15" customHeight="1" x14ac:dyDescent="0.25">
      <c r="A1" s="7" t="s">
        <v>67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26</v>
      </c>
      <c r="B3" s="34" t="s">
        <v>4</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674</v>
      </c>
      <c r="B4" s="34" t="s">
        <v>4</v>
      </c>
      <c r="C4" s="34"/>
      <c r="D4" s="34"/>
      <c r="E4" s="34"/>
      <c r="F4" s="34"/>
      <c r="G4" s="34"/>
      <c r="H4" s="34"/>
      <c r="I4" s="34"/>
      <c r="J4" s="34"/>
      <c r="K4" s="34"/>
      <c r="L4" s="34"/>
      <c r="M4" s="34"/>
      <c r="N4" s="34"/>
      <c r="O4" s="34"/>
      <c r="P4" s="34"/>
      <c r="Q4" s="34"/>
      <c r="R4" s="34"/>
      <c r="S4" s="34"/>
      <c r="T4" s="34"/>
      <c r="U4" s="34"/>
      <c r="V4" s="34"/>
      <c r="W4" s="34"/>
      <c r="X4" s="34"/>
    </row>
    <row r="5" spans="1:24" ht="25.5" customHeight="1" x14ac:dyDescent="0.25">
      <c r="A5" s="35"/>
      <c r="B5" s="37" t="s">
        <v>228</v>
      </c>
      <c r="C5" s="37"/>
      <c r="D5" s="37"/>
      <c r="E5" s="37"/>
      <c r="F5" s="37"/>
      <c r="G5" s="37"/>
      <c r="H5" s="37"/>
      <c r="I5" s="37"/>
      <c r="J5" s="37"/>
      <c r="K5" s="37"/>
      <c r="L5" s="37"/>
      <c r="M5" s="37"/>
      <c r="N5" s="37"/>
      <c r="O5" s="37"/>
      <c r="P5" s="37"/>
      <c r="Q5" s="37"/>
      <c r="R5" s="37"/>
      <c r="S5" s="37"/>
      <c r="T5" s="37"/>
      <c r="U5" s="37"/>
      <c r="V5" s="37"/>
      <c r="W5" s="37"/>
      <c r="X5" s="37"/>
    </row>
    <row r="6" spans="1:24" x14ac:dyDescent="0.25">
      <c r="A6" s="35"/>
      <c r="B6" s="37"/>
      <c r="C6" s="37"/>
      <c r="D6" s="37"/>
      <c r="E6" s="37"/>
      <c r="F6" s="37"/>
      <c r="G6" s="37"/>
      <c r="H6" s="37"/>
      <c r="I6" s="37"/>
      <c r="J6" s="37"/>
      <c r="K6" s="37"/>
      <c r="L6" s="37"/>
      <c r="M6" s="37"/>
      <c r="N6" s="37"/>
      <c r="O6" s="37"/>
      <c r="P6" s="37"/>
      <c r="Q6" s="37"/>
      <c r="R6" s="37"/>
      <c r="S6" s="37"/>
      <c r="T6" s="37"/>
      <c r="U6" s="37"/>
      <c r="V6" s="37"/>
      <c r="W6" s="37"/>
      <c r="X6" s="37"/>
    </row>
    <row r="7" spans="1:24" ht="16.5" thickBot="1" x14ac:dyDescent="0.3">
      <c r="A7" s="35"/>
      <c r="B7" s="13"/>
      <c r="C7" s="14"/>
      <c r="D7" s="28" t="s">
        <v>229</v>
      </c>
      <c r="E7" s="28"/>
      <c r="F7" s="28"/>
      <c r="G7" s="28"/>
      <c r="H7" s="28"/>
      <c r="I7" s="28"/>
      <c r="J7" s="28"/>
      <c r="K7" s="28"/>
      <c r="L7" s="28"/>
      <c r="M7" s="28"/>
      <c r="N7" s="28"/>
      <c r="O7" s="14"/>
      <c r="P7" s="53"/>
      <c r="Q7" s="53"/>
      <c r="R7" s="14"/>
      <c r="S7" s="53"/>
      <c r="T7" s="53"/>
      <c r="U7" s="14"/>
      <c r="V7" s="53"/>
      <c r="W7" s="53"/>
      <c r="X7" s="14"/>
    </row>
    <row r="8" spans="1:24" x14ac:dyDescent="0.25">
      <c r="A8" s="35"/>
      <c r="B8" s="52"/>
      <c r="C8" s="53"/>
      <c r="D8" s="54" t="s">
        <v>230</v>
      </c>
      <c r="E8" s="54"/>
      <c r="F8" s="55"/>
      <c r="G8" s="54" t="s">
        <v>231</v>
      </c>
      <c r="H8" s="54"/>
      <c r="I8" s="55"/>
      <c r="J8" s="54" t="s">
        <v>233</v>
      </c>
      <c r="K8" s="54"/>
      <c r="L8" s="55"/>
      <c r="M8" s="54" t="s">
        <v>234</v>
      </c>
      <c r="N8" s="54"/>
      <c r="O8" s="53"/>
      <c r="P8" s="27" t="s">
        <v>235</v>
      </c>
      <c r="Q8" s="27"/>
      <c r="R8" s="53"/>
      <c r="S8" s="27" t="s">
        <v>236</v>
      </c>
      <c r="T8" s="27"/>
      <c r="U8" s="53"/>
      <c r="V8" s="27" t="s">
        <v>237</v>
      </c>
      <c r="W8" s="27"/>
      <c r="X8" s="53"/>
    </row>
    <row r="9" spans="1:24" x14ac:dyDescent="0.25">
      <c r="A9" s="35"/>
      <c r="B9" s="52"/>
      <c r="C9" s="53"/>
      <c r="D9" s="71"/>
      <c r="E9" s="71"/>
      <c r="F9" s="72"/>
      <c r="G9" s="27" t="s">
        <v>232</v>
      </c>
      <c r="H9" s="27"/>
      <c r="I9" s="72"/>
      <c r="J9" s="71"/>
      <c r="K9" s="71"/>
      <c r="L9" s="72"/>
      <c r="M9" s="71"/>
      <c r="N9" s="71"/>
      <c r="O9" s="53"/>
      <c r="P9" s="27"/>
      <c r="Q9" s="27"/>
      <c r="R9" s="53"/>
      <c r="S9" s="27"/>
      <c r="T9" s="27"/>
      <c r="U9" s="53"/>
      <c r="V9" s="27" t="s">
        <v>235</v>
      </c>
      <c r="W9" s="27"/>
      <c r="X9" s="53"/>
    </row>
    <row r="10" spans="1:24" ht="16.5" thickBot="1" x14ac:dyDescent="0.3">
      <c r="A10" s="35"/>
      <c r="B10" s="13"/>
      <c r="C10" s="14"/>
      <c r="D10" s="28" t="s">
        <v>238</v>
      </c>
      <c r="E10" s="28"/>
      <c r="F10" s="14"/>
      <c r="G10" s="28" t="s">
        <v>239</v>
      </c>
      <c r="H10" s="28"/>
      <c r="I10" s="14"/>
      <c r="J10" s="28" t="s">
        <v>240</v>
      </c>
      <c r="K10" s="28"/>
      <c r="L10" s="14"/>
      <c r="M10" s="28" t="s">
        <v>238</v>
      </c>
      <c r="N10" s="28"/>
      <c r="O10" s="14"/>
      <c r="P10" s="28" t="s">
        <v>241</v>
      </c>
      <c r="Q10" s="28"/>
      <c r="R10" s="14"/>
      <c r="S10" s="28" t="s">
        <v>60</v>
      </c>
      <c r="T10" s="28"/>
      <c r="U10" s="14"/>
      <c r="V10" s="28" t="s">
        <v>241</v>
      </c>
      <c r="W10" s="28"/>
      <c r="X10" s="14"/>
    </row>
    <row r="11" spans="1:24" ht="15.75" x14ac:dyDescent="0.25">
      <c r="A11" s="35"/>
      <c r="B11" s="64" t="s">
        <v>242</v>
      </c>
      <c r="C11" s="17"/>
      <c r="D11" s="18" t="s">
        <v>148</v>
      </c>
      <c r="E11" s="19">
        <v>645</v>
      </c>
      <c r="F11" s="17"/>
      <c r="G11" s="18" t="s">
        <v>148</v>
      </c>
      <c r="H11" s="65">
        <v>1085694</v>
      </c>
      <c r="I11" s="17"/>
      <c r="J11" s="18" t="s">
        <v>148</v>
      </c>
      <c r="K11" s="65">
        <v>2179513</v>
      </c>
      <c r="L11" s="17"/>
      <c r="M11" s="18" t="s">
        <v>148</v>
      </c>
      <c r="N11" s="19" t="s">
        <v>243</v>
      </c>
      <c r="O11" s="66" t="s">
        <v>244</v>
      </c>
      <c r="P11" s="18" t="s">
        <v>148</v>
      </c>
      <c r="Q11" s="19" t="s">
        <v>245</v>
      </c>
      <c r="R11" s="66" t="s">
        <v>244</v>
      </c>
      <c r="S11" s="18" t="s">
        <v>148</v>
      </c>
      <c r="T11" s="65">
        <v>2495855</v>
      </c>
      <c r="U11" s="17"/>
      <c r="V11" s="18" t="s">
        <v>148</v>
      </c>
      <c r="W11" s="65">
        <v>116514</v>
      </c>
      <c r="X11" s="17"/>
    </row>
    <row r="12" spans="1:24" ht="26.25" x14ac:dyDescent="0.25">
      <c r="A12" s="35"/>
      <c r="B12" s="67" t="s">
        <v>246</v>
      </c>
      <c r="C12" s="21"/>
      <c r="D12" s="29">
        <v>2</v>
      </c>
      <c r="E12" s="29"/>
      <c r="F12" s="21"/>
      <c r="G12" s="73">
        <v>11501</v>
      </c>
      <c r="H12" s="73"/>
      <c r="I12" s="21"/>
      <c r="J12" s="56" t="s">
        <v>179</v>
      </c>
      <c r="K12" s="56"/>
      <c r="L12" s="21"/>
      <c r="M12" s="56" t="s">
        <v>179</v>
      </c>
      <c r="N12" s="56"/>
      <c r="O12" s="21"/>
      <c r="P12" s="56" t="s">
        <v>179</v>
      </c>
      <c r="Q12" s="56"/>
      <c r="R12" s="21"/>
      <c r="S12" s="73">
        <v>11503</v>
      </c>
      <c r="T12" s="73"/>
      <c r="U12" s="21"/>
      <c r="V12" s="56" t="s">
        <v>179</v>
      </c>
      <c r="W12" s="56"/>
      <c r="X12" s="21"/>
    </row>
    <row r="13" spans="1:24" ht="15.75" x14ac:dyDescent="0.25">
      <c r="A13" s="35"/>
      <c r="B13" s="24" t="s">
        <v>247</v>
      </c>
      <c r="C13" s="17"/>
      <c r="D13" s="74" t="s">
        <v>179</v>
      </c>
      <c r="E13" s="74"/>
      <c r="F13" s="17"/>
      <c r="G13" s="74" t="s">
        <v>179</v>
      </c>
      <c r="H13" s="74"/>
      <c r="I13" s="17"/>
      <c r="J13" s="30" t="s">
        <v>248</v>
      </c>
      <c r="K13" s="30"/>
      <c r="L13" s="66" t="s">
        <v>244</v>
      </c>
      <c r="M13" s="74" t="s">
        <v>179</v>
      </c>
      <c r="N13" s="74"/>
      <c r="O13" s="17"/>
      <c r="P13" s="74" t="s">
        <v>179</v>
      </c>
      <c r="Q13" s="74"/>
      <c r="R13" s="17"/>
      <c r="S13" s="30" t="s">
        <v>248</v>
      </c>
      <c r="T13" s="30"/>
      <c r="U13" s="66" t="s">
        <v>244</v>
      </c>
      <c r="V13" s="74" t="s">
        <v>179</v>
      </c>
      <c r="W13" s="74"/>
      <c r="X13" s="17"/>
    </row>
    <row r="14" spans="1:24" ht="26.25" x14ac:dyDescent="0.25">
      <c r="A14" s="35"/>
      <c r="B14" s="67" t="s">
        <v>249</v>
      </c>
      <c r="C14" s="21"/>
      <c r="D14" s="56" t="s">
        <v>179</v>
      </c>
      <c r="E14" s="56"/>
      <c r="F14" s="21"/>
      <c r="G14" s="29" t="s">
        <v>250</v>
      </c>
      <c r="H14" s="29"/>
      <c r="I14" s="11" t="s">
        <v>244</v>
      </c>
      <c r="J14" s="56" t="s">
        <v>179</v>
      </c>
      <c r="K14" s="56"/>
      <c r="L14" s="21"/>
      <c r="M14" s="73">
        <v>317451</v>
      </c>
      <c r="N14" s="73"/>
      <c r="O14" s="21"/>
      <c r="P14" s="56" t="s">
        <v>179</v>
      </c>
      <c r="Q14" s="56"/>
      <c r="R14" s="21"/>
      <c r="S14" s="73">
        <v>271801</v>
      </c>
      <c r="T14" s="73"/>
      <c r="U14" s="21"/>
      <c r="V14" s="56" t="s">
        <v>179</v>
      </c>
      <c r="W14" s="56"/>
      <c r="X14" s="21"/>
    </row>
    <row r="15" spans="1:24" ht="26.25" x14ac:dyDescent="0.25">
      <c r="A15" s="35"/>
      <c r="B15" s="24" t="s">
        <v>251</v>
      </c>
      <c r="C15" s="17"/>
      <c r="D15" s="74" t="s">
        <v>179</v>
      </c>
      <c r="E15" s="74"/>
      <c r="F15" s="17"/>
      <c r="G15" s="75">
        <v>7376</v>
      </c>
      <c r="H15" s="75"/>
      <c r="I15" s="17"/>
      <c r="J15" s="30" t="s">
        <v>252</v>
      </c>
      <c r="K15" s="30"/>
      <c r="L15" s="66" t="s">
        <v>244</v>
      </c>
      <c r="M15" s="75">
        <v>2260</v>
      </c>
      <c r="N15" s="75"/>
      <c r="O15" s="17"/>
      <c r="P15" s="74" t="s">
        <v>179</v>
      </c>
      <c r="Q15" s="74"/>
      <c r="R15" s="17"/>
      <c r="S15" s="75">
        <v>9609</v>
      </c>
      <c r="T15" s="75"/>
      <c r="U15" s="17"/>
      <c r="V15" s="74" t="s">
        <v>179</v>
      </c>
      <c r="W15" s="74"/>
      <c r="X15" s="17"/>
    </row>
    <row r="16" spans="1:24" ht="26.25" x14ac:dyDescent="0.25">
      <c r="A16" s="35"/>
      <c r="B16" s="67" t="s">
        <v>253</v>
      </c>
      <c r="C16" s="21"/>
      <c r="D16" s="56" t="s">
        <v>179</v>
      </c>
      <c r="E16" s="56"/>
      <c r="F16" s="21"/>
      <c r="G16" s="56" t="s">
        <v>179</v>
      </c>
      <c r="H16" s="56"/>
      <c r="I16" s="21"/>
      <c r="J16" s="56" t="s">
        <v>179</v>
      </c>
      <c r="K16" s="56"/>
      <c r="L16" s="21"/>
      <c r="M16" s="56" t="s">
        <v>179</v>
      </c>
      <c r="N16" s="56"/>
      <c r="O16" s="21"/>
      <c r="P16" s="29">
        <v>97</v>
      </c>
      <c r="Q16" s="29"/>
      <c r="R16" s="21"/>
      <c r="S16" s="29">
        <v>97</v>
      </c>
      <c r="T16" s="29"/>
      <c r="U16" s="21"/>
      <c r="V16" s="73">
        <v>7666</v>
      </c>
      <c r="W16" s="73"/>
      <c r="X16" s="21"/>
    </row>
    <row r="17" spans="1:24" ht="15.75" x14ac:dyDescent="0.25">
      <c r="A17" s="35"/>
      <c r="B17" s="24" t="s">
        <v>254</v>
      </c>
      <c r="C17" s="17"/>
      <c r="D17" s="74" t="s">
        <v>179</v>
      </c>
      <c r="E17" s="74"/>
      <c r="F17" s="17"/>
      <c r="G17" s="74" t="s">
        <v>179</v>
      </c>
      <c r="H17" s="74"/>
      <c r="I17" s="17"/>
      <c r="J17" s="74" t="s">
        <v>179</v>
      </c>
      <c r="K17" s="74"/>
      <c r="L17" s="17"/>
      <c r="M17" s="74" t="s">
        <v>179</v>
      </c>
      <c r="N17" s="74"/>
      <c r="O17" s="17"/>
      <c r="P17" s="30" t="s">
        <v>255</v>
      </c>
      <c r="Q17" s="30"/>
      <c r="R17" s="66" t="s">
        <v>244</v>
      </c>
      <c r="S17" s="30" t="s">
        <v>255</v>
      </c>
      <c r="T17" s="30"/>
      <c r="U17" s="66" t="s">
        <v>244</v>
      </c>
      <c r="V17" s="74" t="s">
        <v>179</v>
      </c>
      <c r="W17" s="74"/>
      <c r="X17" s="17"/>
    </row>
    <row r="18" spans="1:24" ht="16.5" thickBot="1" x14ac:dyDescent="0.3">
      <c r="A18" s="35"/>
      <c r="B18" s="67" t="s">
        <v>256</v>
      </c>
      <c r="C18" s="21"/>
      <c r="D18" s="76" t="s">
        <v>179</v>
      </c>
      <c r="E18" s="76"/>
      <c r="F18" s="21"/>
      <c r="G18" s="76" t="s">
        <v>179</v>
      </c>
      <c r="H18" s="76"/>
      <c r="I18" s="21"/>
      <c r="J18" s="77">
        <v>110882</v>
      </c>
      <c r="K18" s="77"/>
      <c r="L18" s="21"/>
      <c r="M18" s="76" t="s">
        <v>179</v>
      </c>
      <c r="N18" s="76"/>
      <c r="O18" s="21"/>
      <c r="P18" s="31" t="s">
        <v>257</v>
      </c>
      <c r="Q18" s="31"/>
      <c r="R18" s="11" t="s">
        <v>244</v>
      </c>
      <c r="S18" s="77">
        <v>100039</v>
      </c>
      <c r="T18" s="77"/>
      <c r="U18" s="21"/>
      <c r="V18" s="76" t="s">
        <v>179</v>
      </c>
      <c r="W18" s="76"/>
      <c r="X18" s="21"/>
    </row>
    <row r="19" spans="1:24" ht="16.5" thickBot="1" x14ac:dyDescent="0.3">
      <c r="A19" s="35"/>
      <c r="B19" s="64" t="s">
        <v>258</v>
      </c>
      <c r="C19" s="17"/>
      <c r="D19" s="25" t="s">
        <v>148</v>
      </c>
      <c r="E19" s="26">
        <v>647</v>
      </c>
      <c r="F19" s="17"/>
      <c r="G19" s="25" t="s">
        <v>148</v>
      </c>
      <c r="H19" s="70">
        <v>1058921</v>
      </c>
      <c r="I19" s="17"/>
      <c r="J19" s="25" t="s">
        <v>148</v>
      </c>
      <c r="K19" s="70">
        <v>2237147</v>
      </c>
      <c r="L19" s="17"/>
      <c r="M19" s="25" t="s">
        <v>148</v>
      </c>
      <c r="N19" s="26" t="s">
        <v>259</v>
      </c>
      <c r="O19" s="66" t="s">
        <v>244</v>
      </c>
      <c r="P19" s="25" t="s">
        <v>148</v>
      </c>
      <c r="Q19" s="26" t="s">
        <v>260</v>
      </c>
      <c r="R19" s="66" t="s">
        <v>244</v>
      </c>
      <c r="S19" s="25" t="s">
        <v>148</v>
      </c>
      <c r="T19" s="70">
        <v>2835030</v>
      </c>
      <c r="U19" s="17"/>
      <c r="V19" s="25" t="s">
        <v>148</v>
      </c>
      <c r="W19" s="70">
        <v>124180</v>
      </c>
      <c r="X19" s="17"/>
    </row>
    <row r="20" spans="1:24" ht="16.5" thickTop="1" x14ac:dyDescent="0.25">
      <c r="A20" s="35"/>
      <c r="B20" s="61"/>
      <c r="C20" s="61"/>
      <c r="D20" s="61"/>
      <c r="E20" s="61"/>
      <c r="F20" s="61"/>
      <c r="G20" s="61"/>
      <c r="H20" s="61"/>
      <c r="I20" s="61"/>
      <c r="J20" s="61"/>
      <c r="K20" s="61"/>
      <c r="L20" s="61"/>
      <c r="M20" s="61"/>
      <c r="N20" s="61"/>
      <c r="O20" s="61"/>
      <c r="P20" s="61"/>
      <c r="Q20" s="61"/>
      <c r="R20" s="61"/>
      <c r="S20" s="61"/>
      <c r="T20" s="61"/>
      <c r="U20" s="61"/>
      <c r="V20" s="61"/>
      <c r="W20" s="61"/>
      <c r="X20" s="61"/>
    </row>
    <row r="21" spans="1:24" x14ac:dyDescent="0.25">
      <c r="A21" s="35"/>
      <c r="B21" s="40"/>
      <c r="C21" s="40"/>
      <c r="D21" s="40"/>
      <c r="E21" s="40"/>
      <c r="F21" s="40"/>
      <c r="G21" s="40"/>
      <c r="H21" s="40"/>
      <c r="I21" s="40"/>
      <c r="J21" s="40"/>
      <c r="K21" s="40"/>
      <c r="L21" s="40"/>
      <c r="M21" s="40"/>
      <c r="N21" s="40"/>
      <c r="O21" s="40"/>
      <c r="P21" s="40"/>
      <c r="Q21" s="40"/>
      <c r="R21" s="40"/>
      <c r="S21" s="40"/>
      <c r="T21" s="40"/>
      <c r="U21" s="40"/>
      <c r="V21" s="40"/>
      <c r="W21" s="40"/>
      <c r="X21" s="40"/>
    </row>
  </sheetData>
  <mergeCells count="88">
    <mergeCell ref="A1:A2"/>
    <mergeCell ref="B1:X1"/>
    <mergeCell ref="B2:X2"/>
    <mergeCell ref="B3:X3"/>
    <mergeCell ref="A4:A21"/>
    <mergeCell ref="B4:X4"/>
    <mergeCell ref="B5:X5"/>
    <mergeCell ref="B6:X6"/>
    <mergeCell ref="B20:X20"/>
    <mergeCell ref="B21:X21"/>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0:W10"/>
    <mergeCell ref="D12:E12"/>
    <mergeCell ref="G12:H12"/>
    <mergeCell ref="J12:K12"/>
    <mergeCell ref="M12:N12"/>
    <mergeCell ref="P12:Q12"/>
    <mergeCell ref="S12:T12"/>
    <mergeCell ref="V12:W12"/>
    <mergeCell ref="D10:E10"/>
    <mergeCell ref="G10:H10"/>
    <mergeCell ref="J10:K10"/>
    <mergeCell ref="M10:N10"/>
    <mergeCell ref="P10:Q10"/>
    <mergeCell ref="S10:T10"/>
    <mergeCell ref="R8:R9"/>
    <mergeCell ref="S8:T9"/>
    <mergeCell ref="U8:U9"/>
    <mergeCell ref="V8:W8"/>
    <mergeCell ref="V9:W9"/>
    <mergeCell ref="X8:X9"/>
    <mergeCell ref="I8:I9"/>
    <mergeCell ref="J8:K9"/>
    <mergeCell ref="L8:L9"/>
    <mergeCell ref="M8:N9"/>
    <mergeCell ref="O8:O9"/>
    <mergeCell ref="P8:Q9"/>
    <mergeCell ref="D7:N7"/>
    <mergeCell ref="P7:Q7"/>
    <mergeCell ref="S7:T7"/>
    <mergeCell ref="V7:W7"/>
    <mergeCell ref="B8:B9"/>
    <mergeCell ref="C8:C9"/>
    <mergeCell ref="D8: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3" max="3" width="15.28515625" customWidth="1"/>
    <col min="4" max="4" width="30.5703125" customWidth="1"/>
    <col min="5" max="5" width="15.28515625" customWidth="1"/>
    <col min="6" max="6" width="10.28515625" customWidth="1"/>
    <col min="7" max="7" width="7.5703125" customWidth="1"/>
    <col min="8" max="8" width="6.42578125" customWidth="1"/>
    <col min="9" max="9" width="3" customWidth="1"/>
    <col min="10" max="10" width="8.140625" customWidth="1"/>
    <col min="11" max="11" width="2.28515625" customWidth="1"/>
    <col min="12" max="12" width="24.28515625" customWidth="1"/>
    <col min="13" max="13" width="9.140625" customWidth="1"/>
    <col min="14" max="14" width="30.28515625" customWidth="1"/>
    <col min="15" max="15" width="3" customWidth="1"/>
    <col min="16" max="16" width="8.140625" customWidth="1"/>
    <col min="17" max="17" width="6.42578125" customWidth="1"/>
    <col min="18" max="18" width="2.28515625" customWidth="1"/>
    <col min="19" max="19" width="3" customWidth="1"/>
    <col min="20" max="20" width="7.5703125" customWidth="1"/>
    <col min="21" max="21" width="2.28515625" customWidth="1"/>
  </cols>
  <sheetData>
    <row r="1" spans="1:21" ht="15" customHeight="1" x14ac:dyDescent="0.25">
      <c r="A1" s="7" t="s">
        <v>6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61</v>
      </c>
      <c r="B3" s="34" t="s">
        <v>4</v>
      </c>
      <c r="C3" s="34"/>
      <c r="D3" s="34"/>
      <c r="E3" s="34"/>
      <c r="F3" s="34"/>
      <c r="G3" s="34"/>
      <c r="H3" s="34"/>
      <c r="I3" s="34"/>
      <c r="J3" s="34"/>
      <c r="K3" s="34"/>
      <c r="L3" s="34"/>
      <c r="M3" s="34"/>
      <c r="N3" s="34"/>
      <c r="O3" s="34"/>
      <c r="P3" s="34"/>
      <c r="Q3" s="34"/>
      <c r="R3" s="34"/>
      <c r="S3" s="34"/>
      <c r="T3" s="34"/>
      <c r="U3" s="34"/>
    </row>
    <row r="4" spans="1:21" ht="15" customHeight="1" x14ac:dyDescent="0.25">
      <c r="A4" s="35" t="s">
        <v>676</v>
      </c>
      <c r="B4" s="34" t="s">
        <v>4</v>
      </c>
      <c r="C4" s="34"/>
      <c r="D4" s="34"/>
      <c r="E4" s="34"/>
      <c r="F4" s="34"/>
      <c r="G4" s="34"/>
      <c r="H4" s="34"/>
      <c r="I4" s="34"/>
      <c r="J4" s="34"/>
      <c r="K4" s="34"/>
      <c r="L4" s="34"/>
      <c r="M4" s="34"/>
      <c r="N4" s="34"/>
      <c r="O4" s="34"/>
      <c r="P4" s="34"/>
      <c r="Q4" s="34"/>
      <c r="R4" s="34"/>
      <c r="S4" s="34"/>
      <c r="T4" s="34"/>
      <c r="U4" s="34"/>
    </row>
    <row r="5" spans="1:21" x14ac:dyDescent="0.25">
      <c r="A5" s="35"/>
      <c r="B5" s="37" t="s">
        <v>677</v>
      </c>
      <c r="C5" s="37"/>
      <c r="D5" s="37"/>
      <c r="E5" s="37"/>
      <c r="F5" s="37"/>
      <c r="G5" s="37"/>
      <c r="H5" s="37"/>
      <c r="I5" s="37"/>
      <c r="J5" s="37"/>
      <c r="K5" s="37"/>
      <c r="L5" s="37"/>
      <c r="M5" s="37"/>
      <c r="N5" s="37"/>
      <c r="O5" s="37"/>
      <c r="P5" s="37"/>
      <c r="Q5" s="37"/>
      <c r="R5" s="37"/>
      <c r="S5" s="37"/>
      <c r="T5" s="37"/>
      <c r="U5" s="37"/>
    </row>
    <row r="6" spans="1:21" x14ac:dyDescent="0.25">
      <c r="A6" s="35"/>
      <c r="B6" s="37"/>
      <c r="C6" s="37"/>
      <c r="D6" s="37"/>
      <c r="E6" s="37"/>
      <c r="F6" s="37"/>
      <c r="G6" s="37"/>
      <c r="H6" s="37"/>
      <c r="I6" s="37"/>
      <c r="J6" s="37"/>
      <c r="K6" s="37"/>
      <c r="L6" s="37"/>
      <c r="M6" s="37"/>
      <c r="N6" s="37"/>
      <c r="O6" s="37"/>
      <c r="P6" s="37"/>
      <c r="Q6" s="37"/>
      <c r="R6" s="37"/>
      <c r="S6" s="37"/>
      <c r="T6" s="37"/>
      <c r="U6" s="37"/>
    </row>
    <row r="7" spans="1:21" ht="16.5" thickBot="1" x14ac:dyDescent="0.3">
      <c r="A7" s="35"/>
      <c r="B7" s="78" t="s">
        <v>265</v>
      </c>
      <c r="C7" s="14"/>
      <c r="D7" s="15" t="s">
        <v>266</v>
      </c>
      <c r="E7" s="14"/>
      <c r="F7" s="15" t="s">
        <v>236</v>
      </c>
      <c r="G7" s="14"/>
      <c r="H7" s="14"/>
      <c r="I7" s="14"/>
    </row>
    <row r="8" spans="1:21" ht="15.75" x14ac:dyDescent="0.25">
      <c r="A8" s="35"/>
      <c r="B8" s="79" t="s">
        <v>267</v>
      </c>
      <c r="C8" s="17"/>
      <c r="D8" s="80" t="s">
        <v>268</v>
      </c>
      <c r="E8" s="17"/>
      <c r="F8" s="19" t="s">
        <v>269</v>
      </c>
      <c r="G8" s="17"/>
      <c r="H8" s="47" t="s">
        <v>270</v>
      </c>
      <c r="I8" s="17"/>
    </row>
    <row r="9" spans="1:21" ht="15.75" x14ac:dyDescent="0.25">
      <c r="A9" s="35"/>
      <c r="B9" s="20" t="s">
        <v>267</v>
      </c>
      <c r="C9" s="21"/>
      <c r="D9" s="32" t="s">
        <v>271</v>
      </c>
      <c r="E9" s="21"/>
      <c r="F9" s="22" t="s">
        <v>272</v>
      </c>
      <c r="G9" s="21"/>
      <c r="H9" s="43" t="s">
        <v>270</v>
      </c>
      <c r="I9" s="21"/>
    </row>
    <row r="10" spans="1:21" ht="15.75" x14ac:dyDescent="0.25">
      <c r="A10" s="35"/>
      <c r="B10" s="16" t="s">
        <v>273</v>
      </c>
      <c r="C10" s="17"/>
      <c r="D10" s="81" t="s">
        <v>268</v>
      </c>
      <c r="E10" s="17"/>
      <c r="F10" s="23" t="s">
        <v>274</v>
      </c>
      <c r="G10" s="17"/>
      <c r="H10" s="47" t="s">
        <v>270</v>
      </c>
      <c r="I10" s="17"/>
    </row>
    <row r="11" spans="1:21" ht="15.75" x14ac:dyDescent="0.25">
      <c r="A11" s="35"/>
      <c r="B11" s="20" t="s">
        <v>273</v>
      </c>
      <c r="C11" s="21"/>
      <c r="D11" s="32" t="s">
        <v>271</v>
      </c>
      <c r="E11" s="21"/>
      <c r="F11" s="22" t="s">
        <v>275</v>
      </c>
      <c r="G11" s="21"/>
      <c r="H11" s="43" t="s">
        <v>270</v>
      </c>
      <c r="I11" s="21"/>
    </row>
    <row r="12" spans="1:21" ht="15.75" x14ac:dyDescent="0.25">
      <c r="A12" s="35"/>
      <c r="B12" s="16" t="s">
        <v>276</v>
      </c>
      <c r="C12" s="17"/>
      <c r="D12" s="81" t="s">
        <v>271</v>
      </c>
      <c r="E12" s="17"/>
      <c r="F12" s="23" t="s">
        <v>277</v>
      </c>
      <c r="G12" s="17"/>
      <c r="H12" s="47" t="s">
        <v>278</v>
      </c>
      <c r="I12" s="17"/>
    </row>
    <row r="13" spans="1:21" ht="15.75" x14ac:dyDescent="0.25">
      <c r="A13" s="35"/>
      <c r="B13" s="61"/>
      <c r="C13" s="61"/>
      <c r="D13" s="61"/>
      <c r="E13" s="61"/>
      <c r="F13" s="61"/>
      <c r="G13" s="61"/>
      <c r="H13" s="61"/>
      <c r="I13" s="61"/>
      <c r="J13" s="61"/>
      <c r="K13" s="61"/>
      <c r="L13" s="61"/>
      <c r="M13" s="61"/>
      <c r="N13" s="61"/>
      <c r="O13" s="61"/>
      <c r="P13" s="61"/>
      <c r="Q13" s="61"/>
      <c r="R13" s="61"/>
      <c r="S13" s="61"/>
      <c r="T13" s="61"/>
      <c r="U13" s="61"/>
    </row>
    <row r="14" spans="1:21" x14ac:dyDescent="0.25">
      <c r="A14" s="35"/>
      <c r="B14" s="40"/>
      <c r="C14" s="40"/>
      <c r="D14" s="40"/>
      <c r="E14" s="40"/>
      <c r="F14" s="40"/>
      <c r="G14" s="40"/>
      <c r="H14" s="40"/>
      <c r="I14" s="40"/>
      <c r="J14" s="40"/>
      <c r="K14" s="40"/>
      <c r="L14" s="40"/>
      <c r="M14" s="40"/>
      <c r="N14" s="40"/>
      <c r="O14" s="40"/>
      <c r="P14" s="40"/>
      <c r="Q14" s="40"/>
      <c r="R14" s="40"/>
      <c r="S14" s="40"/>
      <c r="T14" s="40"/>
      <c r="U14" s="40"/>
    </row>
    <row r="15" spans="1:21" ht="15" customHeight="1" x14ac:dyDescent="0.25">
      <c r="A15" s="35" t="s">
        <v>678</v>
      </c>
      <c r="B15" s="34" t="s">
        <v>4</v>
      </c>
      <c r="C15" s="34"/>
      <c r="D15" s="34"/>
      <c r="E15" s="34"/>
      <c r="F15" s="34"/>
      <c r="G15" s="34"/>
      <c r="H15" s="34"/>
      <c r="I15" s="34"/>
      <c r="J15" s="34"/>
      <c r="K15" s="34"/>
      <c r="L15" s="34"/>
      <c r="M15" s="34"/>
      <c r="N15" s="34"/>
      <c r="O15" s="34"/>
      <c r="P15" s="34"/>
      <c r="Q15" s="34"/>
      <c r="R15" s="34"/>
      <c r="S15" s="34"/>
      <c r="T15" s="34"/>
      <c r="U15" s="34"/>
    </row>
    <row r="16" spans="1:21" ht="25.5" customHeight="1" x14ac:dyDescent="0.25">
      <c r="A16" s="35"/>
      <c r="B16" s="37" t="s">
        <v>279</v>
      </c>
      <c r="C16" s="37"/>
      <c r="D16" s="37"/>
      <c r="E16" s="37"/>
      <c r="F16" s="37"/>
      <c r="G16" s="37"/>
      <c r="H16" s="37"/>
      <c r="I16" s="37"/>
      <c r="J16" s="37"/>
      <c r="K16" s="37"/>
      <c r="L16" s="37"/>
      <c r="M16" s="37"/>
      <c r="N16" s="37"/>
      <c r="O16" s="37"/>
      <c r="P16" s="37"/>
      <c r="Q16" s="37"/>
      <c r="R16" s="37"/>
      <c r="S16" s="37"/>
      <c r="T16" s="37"/>
      <c r="U16" s="37"/>
    </row>
    <row r="17" spans="1:21" x14ac:dyDescent="0.25">
      <c r="A17" s="35"/>
      <c r="B17" s="37"/>
      <c r="C17" s="37"/>
      <c r="D17" s="37"/>
      <c r="E17" s="37"/>
      <c r="F17" s="37"/>
      <c r="G17" s="37"/>
      <c r="H17" s="37"/>
      <c r="I17" s="37"/>
      <c r="J17" s="37"/>
      <c r="K17" s="37"/>
      <c r="L17" s="37"/>
      <c r="M17" s="37"/>
      <c r="N17" s="37"/>
      <c r="O17" s="37"/>
      <c r="P17" s="37"/>
      <c r="Q17" s="37"/>
      <c r="R17" s="37"/>
      <c r="S17" s="37"/>
      <c r="T17" s="37"/>
      <c r="U17" s="37"/>
    </row>
    <row r="18" spans="1:21" ht="16.5" thickBot="1" x14ac:dyDescent="0.3">
      <c r="A18" s="35"/>
      <c r="B18" s="13"/>
      <c r="C18" s="14"/>
      <c r="D18" s="28" t="s">
        <v>280</v>
      </c>
      <c r="E18" s="28"/>
      <c r="F18" s="28"/>
      <c r="G18" s="28"/>
      <c r="H18" s="28"/>
      <c r="I18" s="28"/>
      <c r="J18" s="28"/>
      <c r="K18" s="14"/>
      <c r="L18" s="28" t="s">
        <v>281</v>
      </c>
      <c r="M18" s="28"/>
      <c r="N18" s="28"/>
      <c r="O18" s="28"/>
      <c r="P18" s="28"/>
      <c r="Q18" s="14"/>
    </row>
    <row r="19" spans="1:21" ht="16.5" thickBot="1" x14ac:dyDescent="0.3">
      <c r="A19" s="35"/>
      <c r="B19" s="13"/>
      <c r="C19" s="14"/>
      <c r="D19" s="63"/>
      <c r="E19" s="14"/>
      <c r="F19" s="51" t="s">
        <v>282</v>
      </c>
      <c r="G19" s="51"/>
      <c r="H19" s="51"/>
      <c r="I19" s="51"/>
      <c r="J19" s="51"/>
      <c r="K19" s="14"/>
      <c r="L19" s="51" t="s">
        <v>282</v>
      </c>
      <c r="M19" s="51"/>
      <c r="N19" s="51"/>
      <c r="O19" s="51"/>
      <c r="P19" s="51"/>
      <c r="Q19" s="14"/>
    </row>
    <row r="20" spans="1:21" ht="15.75" x14ac:dyDescent="0.25">
      <c r="A20" s="35"/>
      <c r="B20" s="13"/>
      <c r="C20" s="14"/>
      <c r="D20" s="14"/>
      <c r="E20" s="14"/>
      <c r="F20" s="55"/>
      <c r="G20" s="55"/>
      <c r="H20" s="14"/>
      <c r="I20" s="54" t="s">
        <v>146</v>
      </c>
      <c r="J20" s="54"/>
      <c r="K20" s="14"/>
      <c r="L20" s="55"/>
      <c r="M20" s="55"/>
      <c r="N20" s="14"/>
      <c r="O20" s="54" t="s">
        <v>146</v>
      </c>
      <c r="P20" s="54"/>
      <c r="Q20" s="14"/>
    </row>
    <row r="21" spans="1:21" ht="16.5" thickBot="1" x14ac:dyDescent="0.3">
      <c r="A21" s="35"/>
      <c r="B21" s="13"/>
      <c r="C21" s="14"/>
      <c r="D21" s="15" t="s">
        <v>283</v>
      </c>
      <c r="E21" s="14"/>
      <c r="F21" s="28" t="s">
        <v>284</v>
      </c>
      <c r="G21" s="28"/>
      <c r="H21" s="14"/>
      <c r="I21" s="28">
        <v>2013</v>
      </c>
      <c r="J21" s="28"/>
      <c r="K21" s="14"/>
      <c r="L21" s="28" t="s">
        <v>284</v>
      </c>
      <c r="M21" s="28"/>
      <c r="N21" s="14"/>
      <c r="O21" s="28">
        <v>2013</v>
      </c>
      <c r="P21" s="28"/>
      <c r="Q21" s="14"/>
    </row>
    <row r="22" spans="1:21" ht="25.5" x14ac:dyDescent="0.25">
      <c r="A22" s="35"/>
      <c r="B22" s="82" t="s">
        <v>285</v>
      </c>
      <c r="C22" s="17"/>
      <c r="D22" s="83"/>
      <c r="E22" s="17"/>
      <c r="F22" s="89"/>
      <c r="G22" s="89"/>
      <c r="H22" s="17"/>
      <c r="I22" s="89"/>
      <c r="J22" s="89"/>
      <c r="K22" s="17"/>
      <c r="L22" s="89"/>
      <c r="M22" s="89"/>
      <c r="N22" s="17"/>
      <c r="O22" s="89"/>
      <c r="P22" s="89"/>
      <c r="Q22" s="17"/>
    </row>
    <row r="23" spans="1:21" ht="15.75" x14ac:dyDescent="0.25">
      <c r="A23" s="35"/>
      <c r="B23" s="20" t="s">
        <v>286</v>
      </c>
      <c r="C23" s="21"/>
      <c r="D23" s="11" t="s">
        <v>34</v>
      </c>
      <c r="E23" s="21"/>
      <c r="F23" s="11" t="s">
        <v>148</v>
      </c>
      <c r="G23" s="22">
        <v>274</v>
      </c>
      <c r="H23" s="21"/>
      <c r="I23" s="11" t="s">
        <v>148</v>
      </c>
      <c r="J23" s="22">
        <v>658</v>
      </c>
      <c r="K23" s="21"/>
      <c r="L23" s="11" t="s">
        <v>148</v>
      </c>
      <c r="M23" s="22" t="s">
        <v>287</v>
      </c>
      <c r="N23" s="11" t="s">
        <v>244</v>
      </c>
      <c r="O23" s="11" t="s">
        <v>148</v>
      </c>
      <c r="P23" s="68">
        <v>1886</v>
      </c>
      <c r="Q23" s="21"/>
    </row>
    <row r="24" spans="1:21" ht="15.75" x14ac:dyDescent="0.25">
      <c r="A24" s="35"/>
      <c r="B24" s="24"/>
      <c r="C24" s="17"/>
      <c r="D24" s="17"/>
      <c r="E24" s="17"/>
      <c r="F24" s="59"/>
      <c r="G24" s="59"/>
      <c r="H24" s="17"/>
      <c r="I24" s="59"/>
      <c r="J24" s="59"/>
      <c r="K24" s="17"/>
      <c r="L24" s="59"/>
      <c r="M24" s="59"/>
      <c r="N24" s="17"/>
      <c r="O24" s="59"/>
      <c r="P24" s="59"/>
      <c r="Q24" s="17"/>
    </row>
    <row r="25" spans="1:21" ht="25.5" x14ac:dyDescent="0.25">
      <c r="A25" s="35"/>
      <c r="B25" s="84" t="s">
        <v>288</v>
      </c>
      <c r="C25" s="21"/>
      <c r="D25" s="21"/>
      <c r="E25" s="21"/>
      <c r="F25" s="57"/>
      <c r="G25" s="57"/>
      <c r="H25" s="21"/>
      <c r="I25" s="57"/>
      <c r="J25" s="57"/>
      <c r="K25" s="21"/>
      <c r="L25" s="57"/>
      <c r="M25" s="57"/>
      <c r="N25" s="21"/>
      <c r="O25" s="57"/>
      <c r="P25" s="57"/>
      <c r="Q25" s="21"/>
    </row>
    <row r="26" spans="1:21" ht="16.5" thickBot="1" x14ac:dyDescent="0.3">
      <c r="A26" s="35"/>
      <c r="B26" s="16" t="s">
        <v>286</v>
      </c>
      <c r="C26" s="17"/>
      <c r="D26" s="66" t="s">
        <v>34</v>
      </c>
      <c r="E26" s="17"/>
      <c r="F26" s="85" t="s">
        <v>148</v>
      </c>
      <c r="G26" s="45">
        <v>708</v>
      </c>
      <c r="H26" s="17"/>
      <c r="I26" s="85" t="s">
        <v>148</v>
      </c>
      <c r="J26" s="45">
        <v>352</v>
      </c>
      <c r="K26" s="17"/>
      <c r="L26" s="85" t="s">
        <v>148</v>
      </c>
      <c r="M26" s="45" t="s">
        <v>289</v>
      </c>
      <c r="N26" s="66" t="s">
        <v>244</v>
      </c>
      <c r="O26" s="90">
        <v>2601</v>
      </c>
      <c r="P26" s="90"/>
      <c r="Q26" s="17"/>
    </row>
    <row r="27" spans="1:21" ht="15.75" x14ac:dyDescent="0.25">
      <c r="A27" s="35"/>
      <c r="B27" s="67"/>
      <c r="C27" s="21"/>
      <c r="D27" s="21"/>
      <c r="E27" s="21"/>
      <c r="F27" s="91"/>
      <c r="G27" s="91"/>
      <c r="H27" s="21"/>
      <c r="I27" s="91"/>
      <c r="J27" s="91"/>
      <c r="K27" s="21"/>
      <c r="L27" s="91"/>
      <c r="M27" s="91"/>
      <c r="N27" s="21"/>
      <c r="O27" s="91"/>
      <c r="P27" s="91"/>
      <c r="Q27" s="21"/>
    </row>
    <row r="28" spans="1:21" ht="16.5" thickBot="1" x14ac:dyDescent="0.3">
      <c r="A28" s="35"/>
      <c r="B28" s="16" t="s">
        <v>290</v>
      </c>
      <c r="C28" s="17"/>
      <c r="D28" s="17"/>
      <c r="E28" s="17"/>
      <c r="F28" s="86" t="s">
        <v>148</v>
      </c>
      <c r="G28" s="87">
        <v>982</v>
      </c>
      <c r="H28" s="17"/>
      <c r="I28" s="86" t="s">
        <v>148</v>
      </c>
      <c r="J28" s="88">
        <v>1010</v>
      </c>
      <c r="K28" s="17"/>
      <c r="L28" s="86" t="s">
        <v>148</v>
      </c>
      <c r="M28" s="87" t="s">
        <v>291</v>
      </c>
      <c r="N28" s="66" t="s">
        <v>244</v>
      </c>
      <c r="O28" s="86" t="s">
        <v>148</v>
      </c>
      <c r="P28" s="88">
        <v>4487</v>
      </c>
      <c r="Q28" s="17"/>
    </row>
    <row r="29" spans="1:21" ht="15.75" thickTop="1" x14ac:dyDescent="0.25">
      <c r="A29" s="35"/>
      <c r="B29" s="37"/>
      <c r="C29" s="37"/>
      <c r="D29" s="37"/>
      <c r="E29" s="37"/>
      <c r="F29" s="37"/>
      <c r="G29" s="37"/>
      <c r="H29" s="37"/>
      <c r="I29" s="37"/>
      <c r="J29" s="37"/>
      <c r="K29" s="37"/>
      <c r="L29" s="37"/>
      <c r="M29" s="37"/>
      <c r="N29" s="37"/>
      <c r="O29" s="37"/>
      <c r="P29" s="37"/>
      <c r="Q29" s="37"/>
      <c r="R29" s="37"/>
      <c r="S29" s="37"/>
      <c r="T29" s="37"/>
      <c r="U29" s="37"/>
    </row>
    <row r="30" spans="1:21" x14ac:dyDescent="0.25">
      <c r="A30" s="35"/>
      <c r="B30" s="37"/>
      <c r="C30" s="37"/>
      <c r="D30" s="37"/>
      <c r="E30" s="37"/>
      <c r="F30" s="37"/>
      <c r="G30" s="37"/>
      <c r="H30" s="37"/>
      <c r="I30" s="37"/>
      <c r="J30" s="37"/>
      <c r="K30" s="37"/>
      <c r="L30" s="37"/>
      <c r="M30" s="37"/>
      <c r="N30" s="37"/>
      <c r="O30" s="37"/>
      <c r="P30" s="37"/>
      <c r="Q30" s="37"/>
      <c r="R30" s="37"/>
      <c r="S30" s="37"/>
      <c r="T30" s="37"/>
      <c r="U30" s="37"/>
    </row>
    <row r="31" spans="1:21" ht="15.75" x14ac:dyDescent="0.25">
      <c r="A31" s="35"/>
      <c r="B31" s="93"/>
      <c r="C31" s="14"/>
      <c r="D31" s="14"/>
      <c r="E31" s="14"/>
      <c r="F31" s="114" t="s">
        <v>293</v>
      </c>
      <c r="G31" s="114"/>
      <c r="H31" s="114"/>
      <c r="I31" s="114"/>
      <c r="J31" s="114"/>
      <c r="K31" s="14"/>
      <c r="L31" s="14"/>
      <c r="M31" s="14"/>
      <c r="N31" s="14"/>
      <c r="O31" s="14"/>
      <c r="P31" s="114" t="s">
        <v>293</v>
      </c>
      <c r="Q31" s="114"/>
      <c r="R31" s="114"/>
      <c r="S31" s="114"/>
      <c r="T31" s="114"/>
      <c r="U31" s="14"/>
    </row>
    <row r="32" spans="1:21" ht="15.75" x14ac:dyDescent="0.25">
      <c r="A32" s="35"/>
      <c r="B32" s="93"/>
      <c r="C32" s="14"/>
      <c r="D32" s="14"/>
      <c r="E32" s="14"/>
      <c r="F32" s="114" t="s">
        <v>294</v>
      </c>
      <c r="G32" s="114"/>
      <c r="H32" s="114"/>
      <c r="I32" s="114"/>
      <c r="J32" s="114"/>
      <c r="K32" s="14"/>
      <c r="L32" s="14"/>
      <c r="M32" s="14"/>
      <c r="N32" s="14"/>
      <c r="O32" s="14"/>
      <c r="P32" s="114" t="s">
        <v>294</v>
      </c>
      <c r="Q32" s="114"/>
      <c r="R32" s="114"/>
      <c r="S32" s="114"/>
      <c r="T32" s="114"/>
      <c r="U32" s="14"/>
    </row>
    <row r="33" spans="1:21" ht="15.75" x14ac:dyDescent="0.25">
      <c r="A33" s="35"/>
      <c r="B33" s="93"/>
      <c r="C33" s="14"/>
      <c r="D33" s="14"/>
      <c r="E33" s="14"/>
      <c r="F33" s="114" t="s">
        <v>295</v>
      </c>
      <c r="G33" s="114"/>
      <c r="H33" s="114"/>
      <c r="I33" s="114"/>
      <c r="J33" s="114"/>
      <c r="K33" s="14"/>
      <c r="L33" s="14"/>
      <c r="M33" s="14"/>
      <c r="N33" s="14"/>
      <c r="O33" s="14"/>
      <c r="P33" s="114" t="s">
        <v>296</v>
      </c>
      <c r="Q33" s="114"/>
      <c r="R33" s="114"/>
      <c r="S33" s="114"/>
      <c r="T33" s="114"/>
      <c r="U33" s="14"/>
    </row>
    <row r="34" spans="1:21" ht="16.5" thickBot="1" x14ac:dyDescent="0.3">
      <c r="A34" s="35"/>
      <c r="B34" s="93"/>
      <c r="C34" s="14"/>
      <c r="D34" s="94" t="s">
        <v>297</v>
      </c>
      <c r="E34" s="14"/>
      <c r="F34" s="115" t="s">
        <v>298</v>
      </c>
      <c r="G34" s="115"/>
      <c r="H34" s="115"/>
      <c r="I34" s="115"/>
      <c r="J34" s="115"/>
      <c r="K34" s="14"/>
      <c r="L34" s="94" t="s">
        <v>299</v>
      </c>
      <c r="M34" s="14"/>
      <c r="N34" s="94" t="s">
        <v>297</v>
      </c>
      <c r="O34" s="14"/>
      <c r="P34" s="115" t="s">
        <v>300</v>
      </c>
      <c r="Q34" s="115"/>
      <c r="R34" s="115"/>
      <c r="S34" s="115"/>
      <c r="T34" s="115"/>
      <c r="U34" s="14"/>
    </row>
    <row r="35" spans="1:21" ht="15.75" x14ac:dyDescent="0.25">
      <c r="A35" s="35"/>
      <c r="B35" s="93"/>
      <c r="C35" s="14"/>
      <c r="D35" s="94" t="s">
        <v>301</v>
      </c>
      <c r="E35" s="14"/>
      <c r="F35" s="116" t="s">
        <v>145</v>
      </c>
      <c r="G35" s="116"/>
      <c r="H35" s="63"/>
      <c r="I35" s="116" t="s">
        <v>145</v>
      </c>
      <c r="J35" s="116"/>
      <c r="K35" s="14"/>
      <c r="L35" s="94" t="s">
        <v>302</v>
      </c>
      <c r="M35" s="14"/>
      <c r="N35" s="94" t="s">
        <v>301</v>
      </c>
      <c r="O35" s="14"/>
      <c r="P35" s="116" t="s">
        <v>145</v>
      </c>
      <c r="Q35" s="116"/>
      <c r="R35" s="63"/>
      <c r="S35" s="116" t="s">
        <v>145</v>
      </c>
      <c r="T35" s="116"/>
      <c r="U35" s="14"/>
    </row>
    <row r="36" spans="1:21" ht="16.5" thickBot="1" x14ac:dyDescent="0.3">
      <c r="A36" s="35"/>
      <c r="B36" s="93"/>
      <c r="C36" s="14"/>
      <c r="D36" s="95" t="s">
        <v>303</v>
      </c>
      <c r="E36" s="14"/>
      <c r="F36" s="115">
        <v>2014</v>
      </c>
      <c r="G36" s="115"/>
      <c r="H36" s="14"/>
      <c r="I36" s="115">
        <v>2013</v>
      </c>
      <c r="J36" s="115"/>
      <c r="K36" s="14"/>
      <c r="L36" s="95" t="s">
        <v>304</v>
      </c>
      <c r="M36" s="14"/>
      <c r="N36" s="95" t="s">
        <v>305</v>
      </c>
      <c r="O36" s="14"/>
      <c r="P36" s="115">
        <v>2014</v>
      </c>
      <c r="Q36" s="115"/>
      <c r="R36" s="14"/>
      <c r="S36" s="115">
        <v>2013</v>
      </c>
      <c r="T36" s="115"/>
      <c r="U36" s="14"/>
    </row>
    <row r="37" spans="1:21" ht="15.75" x14ac:dyDescent="0.25">
      <c r="A37" s="35"/>
      <c r="B37" s="96" t="s">
        <v>306</v>
      </c>
      <c r="C37" s="17"/>
      <c r="D37" s="83"/>
      <c r="E37" s="17"/>
      <c r="F37" s="89"/>
      <c r="G37" s="89"/>
      <c r="H37" s="17"/>
      <c r="I37" s="89"/>
      <c r="J37" s="89"/>
      <c r="K37" s="17"/>
      <c r="L37" s="83"/>
      <c r="M37" s="17"/>
      <c r="N37" s="97"/>
      <c r="O37" s="17"/>
      <c r="P37" s="89"/>
      <c r="Q37" s="89"/>
      <c r="R37" s="17"/>
      <c r="S37" s="89"/>
      <c r="T37" s="89"/>
      <c r="U37" s="17"/>
    </row>
    <row r="38" spans="1:21" ht="16.5" thickBot="1" x14ac:dyDescent="0.3">
      <c r="A38" s="35"/>
      <c r="B38" s="98" t="s">
        <v>286</v>
      </c>
      <c r="C38" s="21"/>
      <c r="D38" s="92" t="s">
        <v>83</v>
      </c>
      <c r="E38" s="21"/>
      <c r="F38" s="99" t="s">
        <v>148</v>
      </c>
      <c r="G38" s="100" t="s">
        <v>307</v>
      </c>
      <c r="H38" s="92" t="s">
        <v>244</v>
      </c>
      <c r="I38" s="99" t="s">
        <v>148</v>
      </c>
      <c r="J38" s="100" t="s">
        <v>308</v>
      </c>
      <c r="K38" s="92" t="s">
        <v>244</v>
      </c>
      <c r="L38" s="92" t="s">
        <v>309</v>
      </c>
      <c r="M38" s="21"/>
      <c r="N38" s="92" t="s">
        <v>83</v>
      </c>
      <c r="O38" s="21"/>
      <c r="P38" s="92" t="s">
        <v>148</v>
      </c>
      <c r="Q38" s="101" t="s">
        <v>255</v>
      </c>
      <c r="R38" s="92" t="s">
        <v>244</v>
      </c>
      <c r="S38" s="92" t="s">
        <v>148</v>
      </c>
      <c r="T38" s="102">
        <v>1297</v>
      </c>
      <c r="U38" s="21"/>
    </row>
    <row r="39" spans="1:21" ht="17.25" thickTop="1" thickBot="1" x14ac:dyDescent="0.3">
      <c r="A39" s="35"/>
      <c r="B39" s="103"/>
      <c r="C39" s="17"/>
      <c r="D39" s="17"/>
      <c r="E39" s="17"/>
      <c r="F39" s="117"/>
      <c r="G39" s="117"/>
      <c r="H39" s="17"/>
      <c r="I39" s="117"/>
      <c r="J39" s="117"/>
      <c r="K39" s="17"/>
      <c r="L39" s="104" t="s">
        <v>310</v>
      </c>
      <c r="M39" s="17"/>
      <c r="N39" s="104" t="s">
        <v>83</v>
      </c>
      <c r="O39" s="17"/>
      <c r="P39" s="118">
        <v>2846</v>
      </c>
      <c r="Q39" s="118"/>
      <c r="R39" s="17"/>
      <c r="S39" s="119" t="s">
        <v>311</v>
      </c>
      <c r="T39" s="119"/>
      <c r="U39" s="104" t="s">
        <v>244</v>
      </c>
    </row>
    <row r="40" spans="1:21" ht="16.5" thickBot="1" x14ac:dyDescent="0.3">
      <c r="A40" s="35"/>
      <c r="B40" s="105"/>
      <c r="C40" s="21"/>
      <c r="D40" s="21"/>
      <c r="E40" s="21"/>
      <c r="F40" s="57"/>
      <c r="G40" s="57"/>
      <c r="H40" s="21"/>
      <c r="I40" s="57"/>
      <c r="J40" s="57"/>
      <c r="K40" s="21"/>
      <c r="L40" s="21"/>
      <c r="M40" s="21"/>
      <c r="N40" s="21"/>
      <c r="O40" s="21"/>
      <c r="P40" s="106" t="s">
        <v>148</v>
      </c>
      <c r="Q40" s="107">
        <v>2193</v>
      </c>
      <c r="R40" s="21"/>
      <c r="S40" s="106" t="s">
        <v>148</v>
      </c>
      <c r="T40" s="108" t="s">
        <v>312</v>
      </c>
      <c r="U40" s="92" t="s">
        <v>244</v>
      </c>
    </row>
    <row r="41" spans="1:21" ht="16.5" thickTop="1" x14ac:dyDescent="0.25">
      <c r="A41" s="35"/>
      <c r="B41" s="103"/>
      <c r="C41" s="17"/>
      <c r="D41" s="17"/>
      <c r="E41" s="17"/>
      <c r="F41" s="59"/>
      <c r="G41" s="59"/>
      <c r="H41" s="17"/>
      <c r="I41" s="59"/>
      <c r="J41" s="59"/>
      <c r="K41" s="17"/>
      <c r="L41" s="17"/>
      <c r="M41" s="17"/>
      <c r="N41" s="17"/>
      <c r="O41" s="17"/>
      <c r="P41" s="117"/>
      <c r="Q41" s="117"/>
      <c r="R41" s="17"/>
      <c r="S41" s="117"/>
      <c r="T41" s="117"/>
      <c r="U41" s="17"/>
    </row>
    <row r="42" spans="1:21" ht="15.75" x14ac:dyDescent="0.25">
      <c r="A42" s="35"/>
      <c r="B42" s="109" t="s">
        <v>313</v>
      </c>
      <c r="C42" s="21"/>
      <c r="D42" s="21"/>
      <c r="E42" s="21"/>
      <c r="F42" s="57"/>
      <c r="G42" s="57"/>
      <c r="H42" s="21"/>
      <c r="I42" s="57"/>
      <c r="J42" s="57"/>
      <c r="K42" s="21"/>
      <c r="L42" s="21"/>
      <c r="M42" s="21"/>
      <c r="N42" s="21"/>
      <c r="O42" s="21"/>
      <c r="P42" s="57"/>
      <c r="Q42" s="57"/>
      <c r="R42" s="21"/>
      <c r="S42" s="57"/>
      <c r="T42" s="57"/>
      <c r="U42" s="21"/>
    </row>
    <row r="43" spans="1:21" ht="16.5" thickBot="1" x14ac:dyDescent="0.3">
      <c r="A43" s="35"/>
      <c r="B43" s="110" t="s">
        <v>286</v>
      </c>
      <c r="C43" s="17"/>
      <c r="D43" s="104" t="s">
        <v>83</v>
      </c>
      <c r="E43" s="17"/>
      <c r="F43" s="111" t="s">
        <v>148</v>
      </c>
      <c r="G43" s="112" t="s">
        <v>314</v>
      </c>
      <c r="H43" s="104" t="s">
        <v>244</v>
      </c>
      <c r="I43" s="111" t="s">
        <v>148</v>
      </c>
      <c r="J43" s="113">
        <v>6621</v>
      </c>
      <c r="K43" s="17"/>
      <c r="L43" s="46"/>
      <c r="M43" s="17"/>
      <c r="N43" s="17"/>
      <c r="O43" s="17"/>
      <c r="P43" s="59"/>
      <c r="Q43" s="59"/>
      <c r="R43" s="17"/>
      <c r="S43" s="59"/>
      <c r="T43" s="59"/>
      <c r="U43" s="17"/>
    </row>
    <row r="44" spans="1:21" ht="15.75" thickTop="1" x14ac:dyDescent="0.25">
      <c r="A44" s="35"/>
      <c r="B44" s="37"/>
      <c r="C44" s="37"/>
      <c r="D44" s="37"/>
      <c r="E44" s="37"/>
      <c r="F44" s="37"/>
      <c r="G44" s="37"/>
      <c r="H44" s="37"/>
      <c r="I44" s="37"/>
      <c r="J44" s="37"/>
      <c r="K44" s="37"/>
      <c r="L44" s="37"/>
      <c r="M44" s="37"/>
      <c r="N44" s="37"/>
      <c r="O44" s="37"/>
      <c r="P44" s="37"/>
      <c r="Q44" s="37"/>
      <c r="R44" s="37"/>
      <c r="S44" s="37"/>
      <c r="T44" s="37"/>
      <c r="U44" s="37"/>
    </row>
    <row r="45" spans="1:21" ht="15.75" x14ac:dyDescent="0.25">
      <c r="A45" s="35"/>
      <c r="B45" s="93"/>
      <c r="C45" s="14"/>
      <c r="D45" s="14"/>
      <c r="E45" s="14"/>
      <c r="F45" s="114" t="s">
        <v>293</v>
      </c>
      <c r="G45" s="114"/>
      <c r="H45" s="114"/>
      <c r="I45" s="114"/>
      <c r="J45" s="114"/>
      <c r="K45" s="14"/>
      <c r="L45" s="14"/>
      <c r="M45" s="14"/>
      <c r="N45" s="14"/>
      <c r="O45" s="14"/>
      <c r="P45" s="114" t="s">
        <v>293</v>
      </c>
      <c r="Q45" s="114"/>
      <c r="R45" s="114"/>
      <c r="S45" s="114"/>
      <c r="T45" s="114"/>
      <c r="U45" s="14"/>
    </row>
    <row r="46" spans="1:21" ht="15.75" x14ac:dyDescent="0.25">
      <c r="A46" s="35"/>
      <c r="B46" s="93"/>
      <c r="C46" s="14"/>
      <c r="D46" s="14"/>
      <c r="E46" s="14"/>
      <c r="F46" s="114" t="s">
        <v>294</v>
      </c>
      <c r="G46" s="114"/>
      <c r="H46" s="114"/>
      <c r="I46" s="114"/>
      <c r="J46" s="114"/>
      <c r="K46" s="14"/>
      <c r="L46" s="14"/>
      <c r="M46" s="14"/>
      <c r="N46" s="14"/>
      <c r="O46" s="14"/>
      <c r="P46" s="114" t="s">
        <v>294</v>
      </c>
      <c r="Q46" s="114"/>
      <c r="R46" s="114"/>
      <c r="S46" s="114"/>
      <c r="T46" s="114"/>
      <c r="U46" s="14"/>
    </row>
    <row r="47" spans="1:21" ht="15.75" x14ac:dyDescent="0.25">
      <c r="A47" s="35"/>
      <c r="B47" s="93"/>
      <c r="C47" s="14"/>
      <c r="D47" s="14"/>
      <c r="E47" s="14"/>
      <c r="F47" s="114" t="s">
        <v>315</v>
      </c>
      <c r="G47" s="114"/>
      <c r="H47" s="114"/>
      <c r="I47" s="114"/>
      <c r="J47" s="114"/>
      <c r="K47" s="14"/>
      <c r="L47" s="14"/>
      <c r="M47" s="14"/>
      <c r="N47" s="14"/>
      <c r="O47" s="14"/>
      <c r="P47" s="114" t="s">
        <v>296</v>
      </c>
      <c r="Q47" s="114"/>
      <c r="R47" s="114"/>
      <c r="S47" s="114"/>
      <c r="T47" s="114"/>
      <c r="U47" s="14"/>
    </row>
    <row r="48" spans="1:21" ht="16.5" thickBot="1" x14ac:dyDescent="0.3">
      <c r="A48" s="35"/>
      <c r="B48" s="93"/>
      <c r="C48" s="14"/>
      <c r="D48" s="94" t="s">
        <v>297</v>
      </c>
      <c r="E48" s="14"/>
      <c r="F48" s="115" t="s">
        <v>316</v>
      </c>
      <c r="G48" s="115"/>
      <c r="H48" s="115"/>
      <c r="I48" s="115"/>
      <c r="J48" s="115"/>
      <c r="K48" s="14"/>
      <c r="L48" s="94" t="s">
        <v>299</v>
      </c>
      <c r="M48" s="14"/>
      <c r="N48" s="94" t="s">
        <v>297</v>
      </c>
      <c r="O48" s="14"/>
      <c r="P48" s="115" t="s">
        <v>317</v>
      </c>
      <c r="Q48" s="115"/>
      <c r="R48" s="115"/>
      <c r="S48" s="115"/>
      <c r="T48" s="115"/>
      <c r="U48" s="14"/>
    </row>
    <row r="49" spans="1:21" ht="15.75" x14ac:dyDescent="0.25">
      <c r="A49" s="35"/>
      <c r="B49" s="93"/>
      <c r="C49" s="14"/>
      <c r="D49" s="94" t="s">
        <v>301</v>
      </c>
      <c r="E49" s="14"/>
      <c r="F49" s="116" t="s">
        <v>145</v>
      </c>
      <c r="G49" s="116"/>
      <c r="H49" s="63"/>
      <c r="I49" s="116" t="s">
        <v>145</v>
      </c>
      <c r="J49" s="116"/>
      <c r="K49" s="14"/>
      <c r="L49" s="94" t="s">
        <v>302</v>
      </c>
      <c r="M49" s="14"/>
      <c r="N49" s="94" t="s">
        <v>301</v>
      </c>
      <c r="O49" s="14"/>
      <c r="P49" s="116" t="s">
        <v>145</v>
      </c>
      <c r="Q49" s="116"/>
      <c r="R49" s="63"/>
      <c r="S49" s="116" t="s">
        <v>145</v>
      </c>
      <c r="T49" s="116"/>
      <c r="U49" s="14"/>
    </row>
    <row r="50" spans="1:21" ht="16.5" thickBot="1" x14ac:dyDescent="0.3">
      <c r="A50" s="35"/>
      <c r="B50" s="93"/>
      <c r="C50" s="14"/>
      <c r="D50" s="95" t="s">
        <v>303</v>
      </c>
      <c r="E50" s="14"/>
      <c r="F50" s="115">
        <v>2014</v>
      </c>
      <c r="G50" s="115"/>
      <c r="H50" s="14"/>
      <c r="I50" s="115">
        <v>2013</v>
      </c>
      <c r="J50" s="115"/>
      <c r="K50" s="14"/>
      <c r="L50" s="95" t="s">
        <v>304</v>
      </c>
      <c r="M50" s="14"/>
      <c r="N50" s="95" t="s">
        <v>305</v>
      </c>
      <c r="O50" s="14"/>
      <c r="P50" s="115">
        <v>2014</v>
      </c>
      <c r="Q50" s="115"/>
      <c r="R50" s="14"/>
      <c r="S50" s="115">
        <v>2013</v>
      </c>
      <c r="T50" s="115"/>
      <c r="U50" s="14"/>
    </row>
    <row r="51" spans="1:21" ht="15.75" x14ac:dyDescent="0.25">
      <c r="A51" s="35"/>
      <c r="B51" s="96" t="s">
        <v>306</v>
      </c>
      <c r="C51" s="17"/>
      <c r="D51" s="83"/>
      <c r="E51" s="17"/>
      <c r="F51" s="89"/>
      <c r="G51" s="89"/>
      <c r="H51" s="17"/>
      <c r="I51" s="89"/>
      <c r="J51" s="89"/>
      <c r="K51" s="17"/>
      <c r="L51" s="83"/>
      <c r="M51" s="17"/>
      <c r="N51" s="83"/>
      <c r="O51" s="17"/>
      <c r="P51" s="89"/>
      <c r="Q51" s="89"/>
      <c r="R51" s="17"/>
      <c r="S51" s="89"/>
      <c r="T51" s="89"/>
      <c r="U51" s="17"/>
    </row>
    <row r="52" spans="1:21" ht="16.5" thickBot="1" x14ac:dyDescent="0.3">
      <c r="A52" s="35"/>
      <c r="B52" s="98" t="s">
        <v>286</v>
      </c>
      <c r="C52" s="21"/>
      <c r="D52" s="92" t="s">
        <v>83</v>
      </c>
      <c r="E52" s="21"/>
      <c r="F52" s="99" t="s">
        <v>148</v>
      </c>
      <c r="G52" s="100" t="s">
        <v>318</v>
      </c>
      <c r="H52" s="92" t="s">
        <v>244</v>
      </c>
      <c r="I52" s="99" t="s">
        <v>148</v>
      </c>
      <c r="J52" s="120">
        <v>7392</v>
      </c>
      <c r="K52" s="21"/>
      <c r="L52" s="92" t="s">
        <v>309</v>
      </c>
      <c r="M52" s="21"/>
      <c r="N52" s="92" t="s">
        <v>83</v>
      </c>
      <c r="O52" s="21"/>
      <c r="P52" s="92" t="s">
        <v>148</v>
      </c>
      <c r="Q52" s="101">
        <v>331</v>
      </c>
      <c r="R52" s="21"/>
      <c r="S52" s="92" t="s">
        <v>148</v>
      </c>
      <c r="T52" s="102">
        <v>2613</v>
      </c>
      <c r="U52" s="21"/>
    </row>
    <row r="53" spans="1:21" ht="17.25" thickTop="1" thickBot="1" x14ac:dyDescent="0.3">
      <c r="A53" s="35"/>
      <c r="B53" s="103"/>
      <c r="C53" s="17"/>
      <c r="D53" s="17"/>
      <c r="E53" s="17"/>
      <c r="F53" s="117"/>
      <c r="G53" s="117"/>
      <c r="H53" s="17"/>
      <c r="I53" s="117"/>
      <c r="J53" s="117"/>
      <c r="K53" s="17"/>
      <c r="L53" s="104" t="s">
        <v>310</v>
      </c>
      <c r="M53" s="17"/>
      <c r="N53" s="104" t="s">
        <v>83</v>
      </c>
      <c r="O53" s="17"/>
      <c r="P53" s="119">
        <v>358</v>
      </c>
      <c r="Q53" s="119"/>
      <c r="R53" s="17"/>
      <c r="S53" s="119" t="s">
        <v>319</v>
      </c>
      <c r="T53" s="119"/>
      <c r="U53" s="104" t="s">
        <v>244</v>
      </c>
    </row>
    <row r="54" spans="1:21" ht="16.5" thickBot="1" x14ac:dyDescent="0.3">
      <c r="A54" s="35"/>
      <c r="B54" s="105"/>
      <c r="C54" s="21"/>
      <c r="D54" s="21"/>
      <c r="E54" s="21"/>
      <c r="F54" s="57"/>
      <c r="G54" s="57"/>
      <c r="H54" s="21"/>
      <c r="I54" s="57"/>
      <c r="J54" s="57"/>
      <c r="K54" s="21"/>
      <c r="L54" s="21"/>
      <c r="M54" s="21"/>
      <c r="N54" s="21"/>
      <c r="O54" s="21"/>
      <c r="P54" s="106" t="s">
        <v>148</v>
      </c>
      <c r="Q54" s="108">
        <v>689</v>
      </c>
      <c r="R54" s="21"/>
      <c r="S54" s="106" t="s">
        <v>148</v>
      </c>
      <c r="T54" s="108" t="s">
        <v>320</v>
      </c>
      <c r="U54" s="92" t="s">
        <v>244</v>
      </c>
    </row>
    <row r="55" spans="1:21" ht="16.5" thickTop="1" x14ac:dyDescent="0.25">
      <c r="A55" s="35"/>
      <c r="B55" s="103"/>
      <c r="C55" s="17"/>
      <c r="D55" s="17"/>
      <c r="E55" s="17"/>
      <c r="F55" s="59"/>
      <c r="G55" s="59"/>
      <c r="H55" s="17"/>
      <c r="I55" s="59"/>
      <c r="J55" s="59"/>
      <c r="K55" s="17"/>
      <c r="L55" s="17"/>
      <c r="M55" s="17"/>
      <c r="N55" s="17"/>
      <c r="O55" s="17"/>
      <c r="P55" s="117"/>
      <c r="Q55" s="117"/>
      <c r="R55" s="17"/>
      <c r="S55" s="117"/>
      <c r="T55" s="117"/>
      <c r="U55" s="17"/>
    </row>
    <row r="56" spans="1:21" ht="15.75" x14ac:dyDescent="0.25">
      <c r="A56" s="35"/>
      <c r="B56" s="109" t="s">
        <v>313</v>
      </c>
      <c r="C56" s="21"/>
      <c r="D56" s="21"/>
      <c r="E56" s="21"/>
      <c r="F56" s="57"/>
      <c r="G56" s="57"/>
      <c r="H56" s="21"/>
      <c r="I56" s="57"/>
      <c r="J56" s="57"/>
      <c r="K56" s="21"/>
      <c r="L56" s="21"/>
      <c r="M56" s="21"/>
      <c r="N56" s="21"/>
      <c r="O56" s="21"/>
      <c r="P56" s="57"/>
      <c r="Q56" s="57"/>
      <c r="R56" s="21"/>
      <c r="S56" s="57"/>
      <c r="T56" s="57"/>
      <c r="U56" s="21"/>
    </row>
    <row r="57" spans="1:21" ht="16.5" thickBot="1" x14ac:dyDescent="0.3">
      <c r="A57" s="35"/>
      <c r="B57" s="110" t="s">
        <v>286</v>
      </c>
      <c r="C57" s="17"/>
      <c r="D57" s="104" t="s">
        <v>83</v>
      </c>
      <c r="E57" s="17"/>
      <c r="F57" s="111" t="s">
        <v>148</v>
      </c>
      <c r="G57" s="113">
        <v>5926</v>
      </c>
      <c r="H57" s="17"/>
      <c r="I57" s="111" t="s">
        <v>148</v>
      </c>
      <c r="J57" s="113">
        <v>6629</v>
      </c>
      <c r="K57" s="17"/>
      <c r="L57" s="17"/>
      <c r="M57" s="17"/>
      <c r="N57" s="17"/>
      <c r="O57" s="17"/>
      <c r="P57" s="59"/>
      <c r="Q57" s="59"/>
      <c r="R57" s="17"/>
      <c r="S57" s="59"/>
      <c r="T57" s="59"/>
      <c r="U57" s="17"/>
    </row>
    <row r="58" spans="1:21" ht="16.5" thickTop="1" x14ac:dyDescent="0.25">
      <c r="A58" s="35"/>
      <c r="B58" s="61"/>
      <c r="C58" s="61"/>
      <c r="D58" s="61"/>
      <c r="E58" s="61"/>
      <c r="F58" s="61"/>
      <c r="G58" s="61"/>
      <c r="H58" s="61"/>
      <c r="I58" s="61"/>
      <c r="J58" s="61"/>
      <c r="K58" s="61"/>
      <c r="L58" s="61"/>
      <c r="M58" s="61"/>
      <c r="N58" s="61"/>
      <c r="O58" s="61"/>
      <c r="P58" s="61"/>
      <c r="Q58" s="61"/>
      <c r="R58" s="61"/>
      <c r="S58" s="61"/>
      <c r="T58" s="61"/>
      <c r="U58" s="61"/>
    </row>
    <row r="59" spans="1:21" x14ac:dyDescent="0.25">
      <c r="A59" s="35"/>
      <c r="B59" s="40"/>
      <c r="C59" s="40"/>
      <c r="D59" s="40"/>
      <c r="E59" s="40"/>
      <c r="F59" s="40"/>
      <c r="G59" s="40"/>
      <c r="H59" s="40"/>
      <c r="I59" s="40"/>
      <c r="J59" s="40"/>
      <c r="K59" s="40"/>
      <c r="L59" s="40"/>
      <c r="M59" s="40"/>
      <c r="N59" s="40"/>
      <c r="O59" s="40"/>
      <c r="P59" s="40"/>
      <c r="Q59" s="40"/>
      <c r="R59" s="40"/>
      <c r="S59" s="40"/>
      <c r="T59" s="40"/>
      <c r="U59" s="40"/>
    </row>
  </sheetData>
  <mergeCells count="120">
    <mergeCell ref="B59:U59"/>
    <mergeCell ref="B13:U13"/>
    <mergeCell ref="B14:U14"/>
    <mergeCell ref="A15:A59"/>
    <mergeCell ref="B15:U15"/>
    <mergeCell ref="B16:U16"/>
    <mergeCell ref="B17:U17"/>
    <mergeCell ref="B29:U29"/>
    <mergeCell ref="B30:U30"/>
    <mergeCell ref="B44:U44"/>
    <mergeCell ref="B58:U58"/>
    <mergeCell ref="P57:Q57"/>
    <mergeCell ref="S57:T57"/>
    <mergeCell ref="A1:A2"/>
    <mergeCell ref="B1:U1"/>
    <mergeCell ref="B2:U2"/>
    <mergeCell ref="B3:U3"/>
    <mergeCell ref="A4:A14"/>
    <mergeCell ref="B4:U4"/>
    <mergeCell ref="B5:U5"/>
    <mergeCell ref="B6:U6"/>
    <mergeCell ref="F55:G55"/>
    <mergeCell ref="I55:J55"/>
    <mergeCell ref="P55:Q55"/>
    <mergeCell ref="S55:T55"/>
    <mergeCell ref="F56:G56"/>
    <mergeCell ref="I56:J56"/>
    <mergeCell ref="P56:Q56"/>
    <mergeCell ref="S56:T56"/>
    <mergeCell ref="F53:G53"/>
    <mergeCell ref="I53:J53"/>
    <mergeCell ref="P53:Q53"/>
    <mergeCell ref="S53:T53"/>
    <mergeCell ref="F54:G54"/>
    <mergeCell ref="I54:J54"/>
    <mergeCell ref="F50:G50"/>
    <mergeCell ref="I50:J50"/>
    <mergeCell ref="P50:Q50"/>
    <mergeCell ref="S50:T50"/>
    <mergeCell ref="F51:G51"/>
    <mergeCell ref="I51:J51"/>
    <mergeCell ref="P51:Q51"/>
    <mergeCell ref="S51:T51"/>
    <mergeCell ref="F48:J48"/>
    <mergeCell ref="P48:T48"/>
    <mergeCell ref="F49:G49"/>
    <mergeCell ref="I49:J49"/>
    <mergeCell ref="P49:Q49"/>
    <mergeCell ref="S49:T49"/>
    <mergeCell ref="F45:J45"/>
    <mergeCell ref="P45:T45"/>
    <mergeCell ref="F46:J46"/>
    <mergeCell ref="P46:T46"/>
    <mergeCell ref="F47:J47"/>
    <mergeCell ref="P47:T47"/>
    <mergeCell ref="F42:G42"/>
    <mergeCell ref="I42:J42"/>
    <mergeCell ref="P42:Q42"/>
    <mergeCell ref="S42:T42"/>
    <mergeCell ref="P43:Q43"/>
    <mergeCell ref="S43:T43"/>
    <mergeCell ref="F40:G40"/>
    <mergeCell ref="I40:J40"/>
    <mergeCell ref="F41:G41"/>
    <mergeCell ref="I41:J41"/>
    <mergeCell ref="P41:Q41"/>
    <mergeCell ref="S41:T41"/>
    <mergeCell ref="F37:G37"/>
    <mergeCell ref="I37:J37"/>
    <mergeCell ref="P37:Q37"/>
    <mergeCell ref="S37:T37"/>
    <mergeCell ref="F39:G39"/>
    <mergeCell ref="I39:J39"/>
    <mergeCell ref="P39:Q39"/>
    <mergeCell ref="S39:T39"/>
    <mergeCell ref="F35:G35"/>
    <mergeCell ref="I35:J35"/>
    <mergeCell ref="P35:Q35"/>
    <mergeCell ref="S35:T35"/>
    <mergeCell ref="F36:G36"/>
    <mergeCell ref="I36:J36"/>
    <mergeCell ref="P36:Q36"/>
    <mergeCell ref="S36:T36"/>
    <mergeCell ref="F32:J32"/>
    <mergeCell ref="P32:T32"/>
    <mergeCell ref="F33:J33"/>
    <mergeCell ref="P33:T33"/>
    <mergeCell ref="F34:J34"/>
    <mergeCell ref="P34:T34"/>
    <mergeCell ref="O26:P26"/>
    <mergeCell ref="F27:G27"/>
    <mergeCell ref="I27:J27"/>
    <mergeCell ref="L27:M27"/>
    <mergeCell ref="O27:P27"/>
    <mergeCell ref="F31:J31"/>
    <mergeCell ref="P31:T31"/>
    <mergeCell ref="F24:G24"/>
    <mergeCell ref="I24:J24"/>
    <mergeCell ref="L24:M24"/>
    <mergeCell ref="O24:P24"/>
    <mergeCell ref="F25:G25"/>
    <mergeCell ref="I25:J25"/>
    <mergeCell ref="L25:M25"/>
    <mergeCell ref="O25:P25"/>
    <mergeCell ref="F21:G21"/>
    <mergeCell ref="I21:J21"/>
    <mergeCell ref="L21:M21"/>
    <mergeCell ref="O21:P21"/>
    <mergeCell ref="F22:G22"/>
    <mergeCell ref="I22:J22"/>
    <mergeCell ref="L22:M22"/>
    <mergeCell ref="O22:P22"/>
    <mergeCell ref="D18:J18"/>
    <mergeCell ref="L18:P18"/>
    <mergeCell ref="F19:J19"/>
    <mergeCell ref="L19:P19"/>
    <mergeCell ref="F20:G20"/>
    <mergeCell ref="I20:J20"/>
    <mergeCell ref="L20:M20"/>
    <mergeCell ref="O20:P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2.42578125" customWidth="1"/>
    <col min="6" max="6" width="4" customWidth="1"/>
    <col min="7" max="7" width="5.28515625" customWidth="1"/>
    <col min="8" max="8" width="8.140625" customWidth="1"/>
    <col min="9" max="9" width="23.5703125" customWidth="1"/>
    <col min="10" max="10" width="4.7109375" customWidth="1"/>
    <col min="11" max="11" width="12.42578125" customWidth="1"/>
    <col min="12" max="12" width="4" customWidth="1"/>
    <col min="13" max="13" width="4.7109375" customWidth="1"/>
    <col min="14" max="14" width="7.28515625" customWidth="1"/>
    <col min="15" max="15" width="23.5703125" customWidth="1"/>
  </cols>
  <sheetData>
    <row r="1" spans="1:15" ht="15" customHeight="1" x14ac:dyDescent="0.25">
      <c r="A1" s="7" t="s">
        <v>6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2</v>
      </c>
      <c r="B3" s="34" t="s">
        <v>4</v>
      </c>
      <c r="C3" s="34"/>
      <c r="D3" s="34"/>
      <c r="E3" s="34"/>
      <c r="F3" s="34"/>
      <c r="G3" s="34"/>
      <c r="H3" s="34"/>
      <c r="I3" s="34"/>
      <c r="J3" s="34"/>
      <c r="K3" s="34"/>
      <c r="L3" s="34"/>
      <c r="M3" s="34"/>
      <c r="N3" s="34"/>
      <c r="O3" s="34"/>
    </row>
    <row r="4" spans="1:15" ht="15" customHeight="1" x14ac:dyDescent="0.25">
      <c r="A4" s="35" t="s">
        <v>680</v>
      </c>
      <c r="B4" s="34" t="s">
        <v>4</v>
      </c>
      <c r="C4" s="34"/>
      <c r="D4" s="34"/>
      <c r="E4" s="34"/>
      <c r="F4" s="34"/>
      <c r="G4" s="34"/>
      <c r="H4" s="34"/>
      <c r="I4" s="34"/>
      <c r="J4" s="34"/>
      <c r="K4" s="34"/>
      <c r="L4" s="34"/>
      <c r="M4" s="34"/>
      <c r="N4" s="34"/>
      <c r="O4" s="34"/>
    </row>
    <row r="5" spans="1:15" ht="25.5" customHeight="1" x14ac:dyDescent="0.25">
      <c r="A5" s="35"/>
      <c r="B5" s="37" t="s">
        <v>329</v>
      </c>
      <c r="C5" s="37"/>
      <c r="D5" s="37"/>
      <c r="E5" s="37"/>
      <c r="F5" s="37"/>
      <c r="G5" s="37"/>
      <c r="H5" s="37"/>
      <c r="I5" s="37"/>
      <c r="J5" s="37"/>
      <c r="K5" s="37"/>
      <c r="L5" s="37"/>
      <c r="M5" s="37"/>
      <c r="N5" s="37"/>
      <c r="O5" s="37"/>
    </row>
    <row r="6" spans="1:15" x14ac:dyDescent="0.25">
      <c r="A6" s="35"/>
      <c r="B6" s="37"/>
      <c r="C6" s="37"/>
      <c r="D6" s="37"/>
      <c r="E6" s="37"/>
      <c r="F6" s="37"/>
      <c r="G6" s="37"/>
      <c r="H6" s="37"/>
      <c r="I6" s="37"/>
      <c r="J6" s="37"/>
      <c r="K6" s="37"/>
      <c r="L6" s="37"/>
      <c r="M6" s="37"/>
      <c r="N6" s="37"/>
      <c r="O6" s="37"/>
    </row>
    <row r="7" spans="1:15" x14ac:dyDescent="0.25">
      <c r="A7" s="35"/>
      <c r="B7" s="52"/>
      <c r="C7" s="53"/>
      <c r="D7" s="27" t="s">
        <v>236</v>
      </c>
      <c r="E7" s="27"/>
      <c r="F7" s="53"/>
      <c r="G7" s="27" t="s">
        <v>330</v>
      </c>
      <c r="H7" s="27"/>
      <c r="I7" s="53"/>
      <c r="J7" s="27" t="s">
        <v>335</v>
      </c>
      <c r="K7" s="27"/>
      <c r="L7" s="53"/>
      <c r="M7" s="27" t="s">
        <v>335</v>
      </c>
      <c r="N7" s="27"/>
      <c r="O7" s="53"/>
    </row>
    <row r="8" spans="1:15" x14ac:dyDescent="0.25">
      <c r="A8" s="35"/>
      <c r="B8" s="52"/>
      <c r="C8" s="53"/>
      <c r="D8" s="27"/>
      <c r="E8" s="27"/>
      <c r="F8" s="53"/>
      <c r="G8" s="27" t="s">
        <v>331</v>
      </c>
      <c r="H8" s="27"/>
      <c r="I8" s="53"/>
      <c r="J8" s="27" t="s">
        <v>336</v>
      </c>
      <c r="K8" s="27"/>
      <c r="L8" s="53"/>
      <c r="M8" s="27" t="s">
        <v>340</v>
      </c>
      <c r="N8" s="27"/>
      <c r="O8" s="53"/>
    </row>
    <row r="9" spans="1:15" x14ac:dyDescent="0.25">
      <c r="A9" s="35"/>
      <c r="B9" s="52"/>
      <c r="C9" s="53"/>
      <c r="D9" s="27"/>
      <c r="E9" s="27"/>
      <c r="F9" s="53"/>
      <c r="G9" s="27" t="s">
        <v>332</v>
      </c>
      <c r="H9" s="27"/>
      <c r="I9" s="53"/>
      <c r="J9" s="27" t="s">
        <v>337</v>
      </c>
      <c r="K9" s="27"/>
      <c r="L9" s="53"/>
      <c r="M9" s="27" t="s">
        <v>338</v>
      </c>
      <c r="N9" s="27"/>
      <c r="O9" s="53"/>
    </row>
    <row r="10" spans="1:15" x14ac:dyDescent="0.25">
      <c r="A10" s="35"/>
      <c r="B10" s="52"/>
      <c r="C10" s="53"/>
      <c r="D10" s="27"/>
      <c r="E10" s="27"/>
      <c r="F10" s="53"/>
      <c r="G10" s="27" t="s">
        <v>333</v>
      </c>
      <c r="H10" s="27"/>
      <c r="I10" s="53"/>
      <c r="J10" s="27" t="s">
        <v>338</v>
      </c>
      <c r="K10" s="27"/>
      <c r="L10" s="53"/>
      <c r="M10" s="27" t="s">
        <v>341</v>
      </c>
      <c r="N10" s="27"/>
      <c r="O10" s="53"/>
    </row>
    <row r="11" spans="1:15" ht="15.75" thickBot="1" x14ac:dyDescent="0.3">
      <c r="A11" s="35"/>
      <c r="B11" s="52"/>
      <c r="C11" s="53"/>
      <c r="D11" s="28"/>
      <c r="E11" s="28"/>
      <c r="F11" s="53"/>
      <c r="G11" s="28" t="s">
        <v>334</v>
      </c>
      <c r="H11" s="28"/>
      <c r="I11" s="53"/>
      <c r="J11" s="28" t="s">
        <v>339</v>
      </c>
      <c r="K11" s="28"/>
      <c r="L11" s="53"/>
      <c r="M11" s="125"/>
      <c r="N11" s="125"/>
      <c r="O11" s="53"/>
    </row>
    <row r="12" spans="1:15" ht="15.75" x14ac:dyDescent="0.25">
      <c r="A12" s="35"/>
      <c r="B12" s="123" t="s">
        <v>342</v>
      </c>
      <c r="C12" s="17"/>
      <c r="D12" s="89"/>
      <c r="E12" s="89"/>
      <c r="F12" s="17"/>
      <c r="G12" s="89"/>
      <c r="H12" s="89"/>
      <c r="I12" s="17"/>
      <c r="J12" s="89"/>
      <c r="K12" s="89"/>
      <c r="L12" s="17"/>
      <c r="M12" s="89"/>
      <c r="N12" s="89"/>
      <c r="O12" s="17"/>
    </row>
    <row r="13" spans="1:15" ht="15.75" x14ac:dyDescent="0.25">
      <c r="A13" s="35"/>
      <c r="B13" s="20" t="s">
        <v>343</v>
      </c>
      <c r="C13" s="21"/>
      <c r="D13" s="11" t="s">
        <v>148</v>
      </c>
      <c r="E13" s="22">
        <v>982</v>
      </c>
      <c r="F13" s="21"/>
      <c r="G13" s="11" t="s">
        <v>148</v>
      </c>
      <c r="H13" s="43" t="s">
        <v>179</v>
      </c>
      <c r="I13" s="21"/>
      <c r="J13" s="11" t="s">
        <v>148</v>
      </c>
      <c r="K13" s="22">
        <v>982</v>
      </c>
      <c r="L13" s="21"/>
      <c r="M13" s="11" t="s">
        <v>148</v>
      </c>
      <c r="N13" s="43" t="s">
        <v>179</v>
      </c>
      <c r="O13" s="21"/>
    </row>
    <row r="14" spans="1:15" ht="15.75" x14ac:dyDescent="0.25">
      <c r="A14" s="35"/>
      <c r="B14" s="16" t="s">
        <v>344</v>
      </c>
      <c r="C14" s="17"/>
      <c r="D14" s="30" t="s">
        <v>291</v>
      </c>
      <c r="E14" s="30"/>
      <c r="F14" s="66" t="s">
        <v>244</v>
      </c>
      <c r="G14" s="74" t="s">
        <v>179</v>
      </c>
      <c r="H14" s="74"/>
      <c r="I14" s="17"/>
      <c r="J14" s="30" t="s">
        <v>291</v>
      </c>
      <c r="K14" s="30"/>
      <c r="L14" s="66" t="s">
        <v>244</v>
      </c>
      <c r="M14" s="74" t="s">
        <v>179</v>
      </c>
      <c r="N14" s="74"/>
      <c r="O14" s="17"/>
    </row>
    <row r="15" spans="1:15" ht="15.75" x14ac:dyDescent="0.25">
      <c r="A15" s="35"/>
      <c r="B15" s="67"/>
      <c r="C15" s="21"/>
      <c r="D15" s="57"/>
      <c r="E15" s="57"/>
      <c r="F15" s="21"/>
      <c r="G15" s="57"/>
      <c r="H15" s="57"/>
      <c r="I15" s="21"/>
      <c r="J15" s="57"/>
      <c r="K15" s="57"/>
      <c r="L15" s="21"/>
      <c r="M15" s="57"/>
      <c r="N15" s="57"/>
      <c r="O15" s="21"/>
    </row>
    <row r="16" spans="1:15" ht="15.75" x14ac:dyDescent="0.25">
      <c r="A16" s="35"/>
      <c r="B16" s="124" t="s">
        <v>345</v>
      </c>
      <c r="C16" s="17"/>
      <c r="D16" s="59"/>
      <c r="E16" s="59"/>
      <c r="F16" s="17"/>
      <c r="G16" s="59"/>
      <c r="H16" s="59"/>
      <c r="I16" s="17"/>
      <c r="J16" s="59"/>
      <c r="K16" s="59"/>
      <c r="L16" s="17"/>
      <c r="M16" s="59"/>
      <c r="N16" s="59"/>
      <c r="O16" s="17"/>
    </row>
    <row r="17" spans="1:15" ht="15.75" x14ac:dyDescent="0.25">
      <c r="A17" s="35"/>
      <c r="B17" s="20" t="s">
        <v>343</v>
      </c>
      <c r="C17" s="21"/>
      <c r="D17" s="11" t="s">
        <v>148</v>
      </c>
      <c r="E17" s="68">
        <v>1010</v>
      </c>
      <c r="F17" s="21"/>
      <c r="G17" s="11" t="s">
        <v>148</v>
      </c>
      <c r="H17" s="43" t="s">
        <v>179</v>
      </c>
      <c r="I17" s="21"/>
      <c r="J17" s="11" t="s">
        <v>148</v>
      </c>
      <c r="K17" s="68">
        <v>1010</v>
      </c>
      <c r="L17" s="21"/>
      <c r="M17" s="11" t="s">
        <v>148</v>
      </c>
      <c r="N17" s="43" t="s">
        <v>179</v>
      </c>
      <c r="O17" s="21"/>
    </row>
    <row r="18" spans="1:15" ht="15.75" x14ac:dyDescent="0.25">
      <c r="A18" s="35"/>
      <c r="B18" s="16" t="s">
        <v>344</v>
      </c>
      <c r="C18" s="17"/>
      <c r="D18" s="75">
        <v>4487</v>
      </c>
      <c r="E18" s="75"/>
      <c r="F18" s="17"/>
      <c r="G18" s="74" t="s">
        <v>179</v>
      </c>
      <c r="H18" s="74"/>
      <c r="I18" s="17"/>
      <c r="J18" s="75">
        <v>4487</v>
      </c>
      <c r="K18" s="75"/>
      <c r="L18" s="17"/>
      <c r="M18" s="74" t="s">
        <v>179</v>
      </c>
      <c r="N18" s="74"/>
      <c r="O18" s="17"/>
    </row>
    <row r="19" spans="1:15" ht="15.75" x14ac:dyDescent="0.25">
      <c r="A19" s="35"/>
      <c r="B19" s="61"/>
      <c r="C19" s="61"/>
      <c r="D19" s="61"/>
      <c r="E19" s="61"/>
      <c r="F19" s="61"/>
      <c r="G19" s="61"/>
      <c r="H19" s="61"/>
      <c r="I19" s="61"/>
      <c r="J19" s="61"/>
      <c r="K19" s="61"/>
      <c r="L19" s="61"/>
      <c r="M19" s="61"/>
      <c r="N19" s="61"/>
      <c r="O19" s="61"/>
    </row>
    <row r="20" spans="1:15" x14ac:dyDescent="0.25">
      <c r="A20" s="35"/>
      <c r="B20" s="40"/>
      <c r="C20" s="40"/>
      <c r="D20" s="40"/>
      <c r="E20" s="40"/>
      <c r="F20" s="40"/>
      <c r="G20" s="40"/>
      <c r="H20" s="40"/>
      <c r="I20" s="40"/>
      <c r="J20" s="40"/>
      <c r="K20" s="40"/>
      <c r="L20" s="40"/>
      <c r="M20" s="40"/>
      <c r="N20" s="40"/>
      <c r="O20" s="40"/>
    </row>
  </sheetData>
  <mergeCells count="52">
    <mergeCell ref="B5:O5"/>
    <mergeCell ref="B6:O6"/>
    <mergeCell ref="B19:O19"/>
    <mergeCell ref="B20:O20"/>
    <mergeCell ref="D18:E18"/>
    <mergeCell ref="G18:H18"/>
    <mergeCell ref="J18:K18"/>
    <mergeCell ref="M18:N18"/>
    <mergeCell ref="A1:A2"/>
    <mergeCell ref="B1:O1"/>
    <mergeCell ref="B2:O2"/>
    <mergeCell ref="B3:O3"/>
    <mergeCell ref="A4:A20"/>
    <mergeCell ref="B4:O4"/>
    <mergeCell ref="D15:E15"/>
    <mergeCell ref="G15:H15"/>
    <mergeCell ref="J15:K15"/>
    <mergeCell ref="M15:N15"/>
    <mergeCell ref="D16:E16"/>
    <mergeCell ref="G16:H16"/>
    <mergeCell ref="J16:K16"/>
    <mergeCell ref="M16:N16"/>
    <mergeCell ref="O7:O11"/>
    <mergeCell ref="D12:E12"/>
    <mergeCell ref="G12:H12"/>
    <mergeCell ref="J12:K12"/>
    <mergeCell ref="M12:N12"/>
    <mergeCell ref="D14:E14"/>
    <mergeCell ref="G14:H14"/>
    <mergeCell ref="J14:K14"/>
    <mergeCell ref="M14:N14"/>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x14ac:dyDescent="0.25"/>
  <cols>
    <col min="1" max="1" width="35.85546875" bestFit="1" customWidth="1"/>
    <col min="2" max="2" width="25.5703125" bestFit="1" customWidth="1"/>
    <col min="3" max="3" width="32.85546875" bestFit="1" customWidth="1"/>
    <col min="4" max="4" width="2.5703125" customWidth="1"/>
    <col min="5" max="5" width="11" customWidth="1"/>
    <col min="6" max="6" width="6.5703125" bestFit="1" customWidth="1"/>
    <col min="7" max="7" width="2.7109375" customWidth="1"/>
    <col min="8" max="8" width="11.85546875" customWidth="1"/>
    <col min="9" max="9" width="1.5703125" bestFit="1" customWidth="1"/>
    <col min="10" max="10" width="3" customWidth="1"/>
    <col min="11" max="11" width="10.5703125" customWidth="1"/>
    <col min="13" max="13" width="1.85546875" customWidth="1"/>
    <col min="14" max="14" width="5.7109375" customWidth="1"/>
    <col min="15" max="15" width="3.5703125" bestFit="1" customWidth="1"/>
    <col min="16" max="16" width="4.28515625" customWidth="1"/>
    <col min="17" max="17" width="6" customWidth="1"/>
    <col min="18" max="18" width="3.5703125" bestFit="1" customWidth="1"/>
    <col min="19" max="19" width="2" customWidth="1"/>
    <col min="20" max="20" width="8.5703125" customWidth="1"/>
  </cols>
  <sheetData>
    <row r="1" spans="1:21" ht="15" customHeight="1" x14ac:dyDescent="0.25">
      <c r="A1" s="7" t="s">
        <v>6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2</v>
      </c>
      <c r="B3" s="34" t="s">
        <v>4</v>
      </c>
      <c r="C3" s="34"/>
      <c r="D3" s="34"/>
      <c r="E3" s="34"/>
      <c r="F3" s="34"/>
      <c r="G3" s="34"/>
      <c r="H3" s="34"/>
      <c r="I3" s="34"/>
      <c r="J3" s="34"/>
      <c r="K3" s="34"/>
      <c r="L3" s="34"/>
      <c r="M3" s="34"/>
      <c r="N3" s="34"/>
      <c r="O3" s="34"/>
      <c r="P3" s="34"/>
      <c r="Q3" s="34"/>
      <c r="R3" s="34"/>
      <c r="S3" s="34"/>
      <c r="T3" s="34"/>
      <c r="U3" s="34"/>
    </row>
    <row r="4" spans="1:21" ht="15" customHeight="1" x14ac:dyDescent="0.25">
      <c r="A4" s="35" t="s">
        <v>682</v>
      </c>
      <c r="B4" s="34" t="s">
        <v>4</v>
      </c>
      <c r="C4" s="34"/>
      <c r="D4" s="34"/>
      <c r="E4" s="34"/>
      <c r="F4" s="34"/>
      <c r="G4" s="34"/>
      <c r="H4" s="34"/>
      <c r="I4" s="34"/>
      <c r="J4" s="34"/>
      <c r="K4" s="34"/>
      <c r="L4" s="34"/>
      <c r="M4" s="34"/>
      <c r="N4" s="34"/>
      <c r="O4" s="34"/>
      <c r="P4" s="34"/>
      <c r="Q4" s="34"/>
      <c r="R4" s="34"/>
      <c r="S4" s="34"/>
      <c r="T4" s="34"/>
      <c r="U4" s="34"/>
    </row>
    <row r="5" spans="1:21" x14ac:dyDescent="0.25">
      <c r="A5" s="35"/>
      <c r="B5" s="37" t="s">
        <v>683</v>
      </c>
      <c r="C5" s="37"/>
      <c r="D5" s="37"/>
      <c r="E5" s="37"/>
      <c r="F5" s="37"/>
      <c r="G5" s="37"/>
      <c r="H5" s="37"/>
      <c r="I5" s="37"/>
      <c r="J5" s="37"/>
      <c r="K5" s="37"/>
      <c r="L5" s="37"/>
      <c r="M5" s="37"/>
      <c r="N5" s="37"/>
      <c r="O5" s="37"/>
      <c r="P5" s="37"/>
      <c r="Q5" s="37"/>
      <c r="R5" s="37"/>
      <c r="S5" s="37"/>
      <c r="T5" s="37"/>
      <c r="U5" s="37"/>
    </row>
    <row r="6" spans="1:21" x14ac:dyDescent="0.25">
      <c r="A6" s="35"/>
      <c r="B6" s="37"/>
      <c r="C6" s="37"/>
      <c r="D6" s="37"/>
      <c r="E6" s="37"/>
      <c r="F6" s="37"/>
      <c r="G6" s="37"/>
      <c r="H6" s="37"/>
      <c r="I6" s="37"/>
      <c r="J6" s="37"/>
      <c r="K6" s="37"/>
      <c r="L6" s="37"/>
      <c r="M6" s="37"/>
      <c r="N6" s="37"/>
      <c r="O6" s="37"/>
      <c r="P6" s="37"/>
      <c r="Q6" s="37"/>
      <c r="R6" s="37"/>
      <c r="S6" s="37"/>
      <c r="T6" s="37"/>
      <c r="U6" s="37"/>
    </row>
    <row r="7" spans="1:21" ht="15.75" x14ac:dyDescent="0.25">
      <c r="A7" s="35"/>
      <c r="B7" s="13" t="s">
        <v>356</v>
      </c>
      <c r="C7" s="14"/>
      <c r="D7" s="53"/>
      <c r="E7" s="53"/>
      <c r="F7" s="14"/>
      <c r="G7" s="27" t="s">
        <v>357</v>
      </c>
      <c r="H7" s="27"/>
      <c r="I7" s="14"/>
      <c r="J7" s="27" t="s">
        <v>358</v>
      </c>
      <c r="K7" s="27"/>
      <c r="L7" s="14"/>
      <c r="M7" s="53"/>
      <c r="N7" s="53"/>
      <c r="O7" s="14"/>
      <c r="P7" s="53"/>
      <c r="Q7" s="53"/>
      <c r="R7" s="14"/>
      <c r="S7" s="53"/>
      <c r="T7" s="53"/>
      <c r="U7" s="14"/>
    </row>
    <row r="8" spans="1:21" ht="16.5" thickBot="1" x14ac:dyDescent="0.3">
      <c r="A8" s="35"/>
      <c r="B8" s="78" t="s">
        <v>284</v>
      </c>
      <c r="C8" s="14"/>
      <c r="D8" s="28" t="s">
        <v>359</v>
      </c>
      <c r="E8" s="28"/>
      <c r="F8" s="14"/>
      <c r="G8" s="28" t="s">
        <v>360</v>
      </c>
      <c r="H8" s="28"/>
      <c r="I8" s="14"/>
      <c r="J8" s="28" t="s">
        <v>361</v>
      </c>
      <c r="K8" s="28"/>
      <c r="L8" s="14"/>
      <c r="M8" s="28" t="s">
        <v>336</v>
      </c>
      <c r="N8" s="28"/>
      <c r="O8" s="14"/>
      <c r="P8" s="28" t="s">
        <v>362</v>
      </c>
      <c r="Q8" s="28"/>
      <c r="R8" s="14"/>
      <c r="S8" s="28" t="s">
        <v>363</v>
      </c>
      <c r="T8" s="28"/>
      <c r="U8" s="14"/>
    </row>
    <row r="9" spans="1:21" ht="15.75" x14ac:dyDescent="0.25">
      <c r="A9" s="35"/>
      <c r="B9" s="127"/>
      <c r="C9" s="21"/>
      <c r="D9" s="91"/>
      <c r="E9" s="91"/>
      <c r="F9" s="21"/>
      <c r="G9" s="91"/>
      <c r="H9" s="91"/>
      <c r="I9" s="21"/>
      <c r="J9" s="91"/>
      <c r="K9" s="91"/>
      <c r="L9" s="21"/>
      <c r="M9" s="91"/>
      <c r="N9" s="91"/>
      <c r="O9" s="21"/>
      <c r="P9" s="91"/>
      <c r="Q9" s="91"/>
      <c r="R9" s="21"/>
      <c r="S9" s="91"/>
      <c r="T9" s="91"/>
      <c r="U9" s="21"/>
    </row>
    <row r="10" spans="1:21" ht="15.75" x14ac:dyDescent="0.25">
      <c r="A10" s="35"/>
      <c r="B10" s="128" t="s">
        <v>364</v>
      </c>
      <c r="C10" s="17"/>
      <c r="D10" s="59"/>
      <c r="E10" s="59"/>
      <c r="F10" s="17"/>
      <c r="G10" s="59"/>
      <c r="H10" s="59"/>
      <c r="I10" s="17"/>
      <c r="J10" s="59"/>
      <c r="K10" s="59"/>
      <c r="L10" s="17"/>
      <c r="M10" s="59"/>
      <c r="N10" s="59"/>
      <c r="O10" s="17"/>
      <c r="P10" s="59"/>
      <c r="Q10" s="59"/>
      <c r="R10" s="17"/>
      <c r="S10" s="59"/>
      <c r="T10" s="59"/>
      <c r="U10" s="17"/>
    </row>
    <row r="11" spans="1:21" ht="15.75" x14ac:dyDescent="0.25">
      <c r="A11" s="35"/>
      <c r="B11" s="129" t="s">
        <v>365</v>
      </c>
      <c r="C11" s="21"/>
      <c r="D11" s="12" t="s">
        <v>148</v>
      </c>
      <c r="E11" s="130">
        <v>1214247</v>
      </c>
      <c r="F11" s="21"/>
      <c r="G11" s="12" t="s">
        <v>148</v>
      </c>
      <c r="H11" s="130">
        <v>587385</v>
      </c>
      <c r="I11" s="21"/>
      <c r="J11" s="12" t="s">
        <v>148</v>
      </c>
      <c r="K11" s="130">
        <v>134852</v>
      </c>
      <c r="L11" s="21"/>
      <c r="M11" s="12" t="s">
        <v>148</v>
      </c>
      <c r="N11" s="130">
        <v>24181</v>
      </c>
      <c r="O11" s="21"/>
      <c r="P11" s="12" t="s">
        <v>148</v>
      </c>
      <c r="Q11" s="131" t="s">
        <v>179</v>
      </c>
      <c r="R11" s="21"/>
      <c r="S11" s="12" t="s">
        <v>148</v>
      </c>
      <c r="T11" s="130">
        <v>1960665</v>
      </c>
      <c r="U11" s="21"/>
    </row>
    <row r="12" spans="1:21" ht="15.75" x14ac:dyDescent="0.25">
      <c r="A12" s="35"/>
      <c r="B12" s="132" t="s">
        <v>366</v>
      </c>
      <c r="C12" s="17"/>
      <c r="D12" s="138">
        <v>50857</v>
      </c>
      <c r="E12" s="138"/>
      <c r="F12" s="17"/>
      <c r="G12" s="138">
        <v>57831</v>
      </c>
      <c r="H12" s="138"/>
      <c r="I12" s="17"/>
      <c r="J12" s="139" t="s">
        <v>179</v>
      </c>
      <c r="K12" s="139"/>
      <c r="L12" s="17"/>
      <c r="M12" s="140">
        <v>408</v>
      </c>
      <c r="N12" s="140"/>
      <c r="O12" s="17"/>
      <c r="P12" s="139" t="s">
        <v>179</v>
      </c>
      <c r="Q12" s="139"/>
      <c r="R12" s="17"/>
      <c r="S12" s="138">
        <v>109096</v>
      </c>
      <c r="T12" s="138"/>
      <c r="U12" s="17"/>
    </row>
    <row r="13" spans="1:21" ht="16.5" thickBot="1" x14ac:dyDescent="0.3">
      <c r="A13" s="35"/>
      <c r="B13" s="129" t="s">
        <v>367</v>
      </c>
      <c r="C13" s="21"/>
      <c r="D13" s="141">
        <v>69802</v>
      </c>
      <c r="E13" s="141"/>
      <c r="F13" s="21"/>
      <c r="G13" s="141">
        <v>303617</v>
      </c>
      <c r="H13" s="141"/>
      <c r="I13" s="21"/>
      <c r="J13" s="142" t="s">
        <v>179</v>
      </c>
      <c r="K13" s="142"/>
      <c r="L13" s="21"/>
      <c r="M13" s="141">
        <v>7309</v>
      </c>
      <c r="N13" s="141"/>
      <c r="O13" s="21"/>
      <c r="P13" s="143" t="s">
        <v>368</v>
      </c>
      <c r="Q13" s="143"/>
      <c r="R13" s="12" t="s">
        <v>244</v>
      </c>
      <c r="S13" s="142" t="s">
        <v>179</v>
      </c>
      <c r="T13" s="142"/>
      <c r="U13" s="21"/>
    </row>
    <row r="14" spans="1:21" ht="16.5" thickBot="1" x14ac:dyDescent="0.3">
      <c r="A14" s="35"/>
      <c r="B14" s="128"/>
      <c r="C14" s="17"/>
      <c r="D14" s="144">
        <v>1334906</v>
      </c>
      <c r="E14" s="144"/>
      <c r="F14" s="17"/>
      <c r="G14" s="144">
        <v>948833</v>
      </c>
      <c r="H14" s="144"/>
      <c r="I14" s="17"/>
      <c r="J14" s="144">
        <v>134852</v>
      </c>
      <c r="K14" s="144"/>
      <c r="L14" s="17"/>
      <c r="M14" s="144">
        <v>31898</v>
      </c>
      <c r="N14" s="144"/>
      <c r="O14" s="17"/>
      <c r="P14" s="145" t="s">
        <v>368</v>
      </c>
      <c r="Q14" s="145"/>
      <c r="R14" s="135" t="s">
        <v>244</v>
      </c>
      <c r="S14" s="144">
        <v>2069761</v>
      </c>
      <c r="T14" s="144"/>
      <c r="U14" s="17"/>
    </row>
    <row r="15" spans="1:21" ht="15.75" x14ac:dyDescent="0.25">
      <c r="A15" s="35"/>
      <c r="B15" s="136" t="s">
        <v>369</v>
      </c>
      <c r="C15" s="21"/>
      <c r="D15" s="146">
        <v>155949</v>
      </c>
      <c r="E15" s="146"/>
      <c r="F15" s="21"/>
      <c r="G15" s="147" t="s">
        <v>370</v>
      </c>
      <c r="H15" s="147"/>
      <c r="I15" s="12" t="s">
        <v>244</v>
      </c>
      <c r="J15" s="146">
        <v>7590</v>
      </c>
      <c r="K15" s="146"/>
      <c r="L15" s="21"/>
      <c r="M15" s="147" t="s">
        <v>371</v>
      </c>
      <c r="N15" s="147"/>
      <c r="O15" s="12" t="s">
        <v>372</v>
      </c>
      <c r="P15" s="147" t="s">
        <v>373</v>
      </c>
      <c r="Q15" s="147"/>
      <c r="R15" s="12" t="s">
        <v>374</v>
      </c>
      <c r="S15" s="146">
        <v>131905</v>
      </c>
      <c r="T15" s="146"/>
      <c r="U15" s="21"/>
    </row>
    <row r="16" spans="1:21" ht="15.75" x14ac:dyDescent="0.25">
      <c r="A16" s="35"/>
      <c r="B16" s="128" t="s">
        <v>375</v>
      </c>
      <c r="C16" s="17"/>
      <c r="D16" s="138">
        <v>142594</v>
      </c>
      <c r="E16" s="138"/>
      <c r="F16" s="17"/>
      <c r="G16" s="140" t="s">
        <v>376</v>
      </c>
      <c r="H16" s="140"/>
      <c r="I16" s="135" t="s">
        <v>244</v>
      </c>
      <c r="J16" s="138">
        <v>6099</v>
      </c>
      <c r="K16" s="138"/>
      <c r="L16" s="17"/>
      <c r="M16" s="140" t="s">
        <v>377</v>
      </c>
      <c r="N16" s="140"/>
      <c r="O16" s="135" t="s">
        <v>244</v>
      </c>
      <c r="P16" s="140" t="s">
        <v>373</v>
      </c>
      <c r="Q16" s="140"/>
      <c r="R16" s="135" t="s">
        <v>244</v>
      </c>
      <c r="S16" s="138">
        <v>103609</v>
      </c>
      <c r="T16" s="138"/>
      <c r="U16" s="17"/>
    </row>
    <row r="17" spans="1:21" ht="15.75" x14ac:dyDescent="0.25">
      <c r="A17" s="35"/>
      <c r="B17" s="136" t="s">
        <v>106</v>
      </c>
      <c r="C17" s="21"/>
      <c r="D17" s="148">
        <v>28869</v>
      </c>
      <c r="E17" s="148"/>
      <c r="F17" s="21"/>
      <c r="G17" s="148">
        <v>25870</v>
      </c>
      <c r="H17" s="148"/>
      <c r="I17" s="21"/>
      <c r="J17" s="148">
        <v>2401</v>
      </c>
      <c r="K17" s="148"/>
      <c r="L17" s="21"/>
      <c r="M17" s="148">
        <v>1352</v>
      </c>
      <c r="N17" s="148"/>
      <c r="O17" s="21"/>
      <c r="P17" s="149" t="s">
        <v>378</v>
      </c>
      <c r="Q17" s="149"/>
      <c r="R17" s="12" t="s">
        <v>244</v>
      </c>
      <c r="S17" s="148">
        <v>58441</v>
      </c>
      <c r="T17" s="148"/>
      <c r="U17" s="21"/>
    </row>
    <row r="18" spans="1:21" ht="15.75" x14ac:dyDescent="0.25">
      <c r="A18" s="35"/>
      <c r="B18" s="128" t="s">
        <v>379</v>
      </c>
      <c r="C18" s="17"/>
      <c r="D18" s="138">
        <v>16332</v>
      </c>
      <c r="E18" s="138"/>
      <c r="F18" s="17"/>
      <c r="G18" s="138">
        <v>16384</v>
      </c>
      <c r="H18" s="138"/>
      <c r="I18" s="17"/>
      <c r="J18" s="140">
        <v>536</v>
      </c>
      <c r="K18" s="140"/>
      <c r="L18" s="17"/>
      <c r="M18" s="140">
        <v>282</v>
      </c>
      <c r="N18" s="140"/>
      <c r="O18" s="17"/>
      <c r="P18" s="139" t="s">
        <v>179</v>
      </c>
      <c r="Q18" s="139"/>
      <c r="R18" s="17"/>
      <c r="S18" s="138">
        <v>33534</v>
      </c>
      <c r="T18" s="138"/>
      <c r="U18" s="17"/>
    </row>
    <row r="19" spans="1:21" ht="15.75" x14ac:dyDescent="0.25">
      <c r="A19" s="35"/>
      <c r="B19" s="136"/>
      <c r="C19" s="21"/>
      <c r="D19" s="57"/>
      <c r="E19" s="57"/>
      <c r="F19" s="21"/>
      <c r="G19" s="57"/>
      <c r="H19" s="57"/>
      <c r="I19" s="21"/>
      <c r="J19" s="57"/>
      <c r="K19" s="57"/>
      <c r="L19" s="21"/>
      <c r="M19" s="57"/>
      <c r="N19" s="57"/>
      <c r="O19" s="21"/>
      <c r="P19" s="57"/>
      <c r="Q19" s="57"/>
      <c r="R19" s="21"/>
      <c r="S19" s="57"/>
      <c r="T19" s="57"/>
      <c r="U19" s="21"/>
    </row>
    <row r="20" spans="1:21" ht="15.75" x14ac:dyDescent="0.25">
      <c r="A20" s="35"/>
      <c r="B20" s="137" t="s">
        <v>380</v>
      </c>
      <c r="C20" s="17"/>
      <c r="D20" s="59"/>
      <c r="E20" s="59"/>
      <c r="F20" s="17"/>
      <c r="G20" s="59"/>
      <c r="H20" s="59"/>
      <c r="I20" s="17"/>
      <c r="J20" s="59"/>
      <c r="K20" s="59"/>
      <c r="L20" s="17"/>
      <c r="M20" s="59"/>
      <c r="N20" s="59"/>
      <c r="O20" s="17"/>
      <c r="P20" s="59"/>
      <c r="Q20" s="59"/>
      <c r="R20" s="17"/>
      <c r="S20" s="59"/>
      <c r="T20" s="59"/>
      <c r="U20" s="17"/>
    </row>
    <row r="21" spans="1:21" ht="15.75" x14ac:dyDescent="0.25">
      <c r="A21" s="35"/>
      <c r="B21" s="136" t="s">
        <v>333</v>
      </c>
      <c r="C21" s="21"/>
      <c r="D21" s="148">
        <v>2732388</v>
      </c>
      <c r="E21" s="148"/>
      <c r="F21" s="21"/>
      <c r="G21" s="148">
        <v>2551899</v>
      </c>
      <c r="H21" s="148"/>
      <c r="I21" s="21"/>
      <c r="J21" s="148">
        <v>297149</v>
      </c>
      <c r="K21" s="148"/>
      <c r="L21" s="21"/>
      <c r="M21" s="148">
        <v>624518</v>
      </c>
      <c r="N21" s="148"/>
      <c r="O21" s="12">
        <v>-3</v>
      </c>
      <c r="P21" s="149" t="s">
        <v>381</v>
      </c>
      <c r="Q21" s="149"/>
      <c r="R21" s="12" t="s">
        <v>382</v>
      </c>
      <c r="S21" s="148">
        <v>5985202</v>
      </c>
      <c r="T21" s="148"/>
      <c r="U21" s="21"/>
    </row>
    <row r="22" spans="1:21" ht="15.75" x14ac:dyDescent="0.25">
      <c r="A22" s="35"/>
      <c r="B22" s="128" t="s">
        <v>383</v>
      </c>
      <c r="C22" s="17"/>
      <c r="D22" s="138">
        <v>578124</v>
      </c>
      <c r="E22" s="138"/>
      <c r="F22" s="17"/>
      <c r="G22" s="138">
        <v>640459</v>
      </c>
      <c r="H22" s="138"/>
      <c r="I22" s="17"/>
      <c r="J22" s="138">
        <v>20879</v>
      </c>
      <c r="K22" s="138"/>
      <c r="L22" s="17"/>
      <c r="M22" s="138">
        <v>1996306</v>
      </c>
      <c r="N22" s="138"/>
      <c r="O22" s="135">
        <v>-5</v>
      </c>
      <c r="P22" s="140" t="s">
        <v>384</v>
      </c>
      <c r="Q22" s="140"/>
      <c r="R22" s="135" t="s">
        <v>385</v>
      </c>
      <c r="S22" s="138">
        <v>3025992</v>
      </c>
      <c r="T22" s="138"/>
      <c r="U22" s="17"/>
    </row>
    <row r="23" spans="1:21" x14ac:dyDescent="0.25">
      <c r="A23" s="35"/>
      <c r="B23" s="37"/>
      <c r="C23" s="37"/>
      <c r="D23" s="37"/>
      <c r="E23" s="37"/>
      <c r="F23" s="37"/>
      <c r="G23" s="37"/>
      <c r="H23" s="37"/>
      <c r="I23" s="37"/>
      <c r="J23" s="37"/>
      <c r="K23" s="37"/>
      <c r="L23" s="37"/>
      <c r="M23" s="37"/>
      <c r="N23" s="37"/>
      <c r="O23" s="37"/>
      <c r="P23" s="37"/>
      <c r="Q23" s="37"/>
      <c r="R23" s="37"/>
      <c r="S23" s="37"/>
      <c r="T23" s="37"/>
      <c r="U23" s="37"/>
    </row>
    <row r="24" spans="1:21" x14ac:dyDescent="0.25">
      <c r="A24" s="35"/>
      <c r="B24" s="37"/>
      <c r="C24" s="37"/>
      <c r="D24" s="37"/>
      <c r="E24" s="37"/>
      <c r="F24" s="37"/>
      <c r="G24" s="37"/>
      <c r="H24" s="37"/>
      <c r="I24" s="37"/>
      <c r="J24" s="37"/>
      <c r="K24" s="37"/>
      <c r="L24" s="37"/>
      <c r="M24" s="37"/>
      <c r="N24" s="37"/>
      <c r="O24" s="37"/>
      <c r="P24" s="37"/>
      <c r="Q24" s="37"/>
      <c r="R24" s="37"/>
      <c r="S24" s="37"/>
      <c r="T24" s="37"/>
      <c r="U24" s="37"/>
    </row>
    <row r="25" spans="1:21" x14ac:dyDescent="0.25">
      <c r="A25" s="35"/>
      <c r="B25" s="159" t="s">
        <v>386</v>
      </c>
      <c r="C25" s="159"/>
      <c r="D25" s="159"/>
      <c r="E25" s="159"/>
      <c r="F25" s="159"/>
      <c r="G25" s="159"/>
      <c r="H25" s="159"/>
      <c r="I25" s="159"/>
      <c r="J25" s="159"/>
      <c r="K25" s="159"/>
      <c r="L25" s="159"/>
      <c r="M25" s="159"/>
      <c r="N25" s="159"/>
      <c r="O25" s="159"/>
      <c r="P25" s="159"/>
      <c r="Q25" s="159"/>
      <c r="R25" s="159"/>
      <c r="S25" s="159"/>
      <c r="T25" s="159"/>
      <c r="U25" s="159"/>
    </row>
    <row r="26" spans="1:21" x14ac:dyDescent="0.25">
      <c r="A26" s="35"/>
      <c r="B26" s="159"/>
      <c r="C26" s="159"/>
      <c r="D26" s="159"/>
      <c r="E26" s="159"/>
      <c r="F26" s="159"/>
      <c r="G26" s="159"/>
      <c r="H26" s="159"/>
      <c r="I26" s="159"/>
      <c r="J26" s="159"/>
      <c r="K26" s="159"/>
      <c r="L26" s="159"/>
      <c r="M26" s="159"/>
      <c r="N26" s="159"/>
      <c r="O26" s="159"/>
      <c r="P26" s="159"/>
      <c r="Q26" s="159"/>
      <c r="R26" s="159"/>
      <c r="S26" s="159"/>
      <c r="T26" s="159"/>
      <c r="U26" s="159"/>
    </row>
    <row r="27" spans="1:21" ht="15.75" x14ac:dyDescent="0.25">
      <c r="A27" s="35"/>
      <c r="B27" s="128">
        <v>-1</v>
      </c>
      <c r="C27" s="135" t="s">
        <v>387</v>
      </c>
      <c r="D27" s="17"/>
      <c r="E27" s="135" t="s">
        <v>148</v>
      </c>
      <c r="F27" s="134" t="s">
        <v>388</v>
      </c>
      <c r="G27" s="135" t="s">
        <v>244</v>
      </c>
    </row>
    <row r="28" spans="1:21" ht="15.75" x14ac:dyDescent="0.25">
      <c r="A28" s="35"/>
      <c r="B28" s="136"/>
      <c r="C28" s="12" t="s">
        <v>389</v>
      </c>
      <c r="D28" s="21"/>
      <c r="E28" s="149" t="s">
        <v>390</v>
      </c>
      <c r="F28" s="149"/>
      <c r="G28" s="12" t="s">
        <v>244</v>
      </c>
    </row>
    <row r="29" spans="1:21" ht="15.75" x14ac:dyDescent="0.25">
      <c r="A29" s="35"/>
      <c r="B29" s="128"/>
      <c r="C29" s="135" t="s">
        <v>86</v>
      </c>
      <c r="D29" s="17"/>
      <c r="E29" s="140" t="s">
        <v>391</v>
      </c>
      <c r="F29" s="140"/>
      <c r="G29" s="135" t="s">
        <v>244</v>
      </c>
    </row>
    <row r="30" spans="1:21" ht="16.5" thickBot="1" x14ac:dyDescent="0.3">
      <c r="A30" s="35"/>
      <c r="B30" s="136"/>
      <c r="C30" s="12" t="s">
        <v>392</v>
      </c>
      <c r="D30" s="21"/>
      <c r="E30" s="143">
        <v>0.4</v>
      </c>
      <c r="F30" s="143"/>
      <c r="G30" s="21"/>
    </row>
    <row r="31" spans="1:21" ht="16.5" thickBot="1" x14ac:dyDescent="0.3">
      <c r="A31" s="35"/>
      <c r="B31" s="128"/>
      <c r="C31" s="46"/>
      <c r="D31" s="17"/>
      <c r="E31" s="150" t="s">
        <v>148</v>
      </c>
      <c r="F31" s="151" t="s">
        <v>393</v>
      </c>
      <c r="G31" s="135" t="s">
        <v>244</v>
      </c>
    </row>
    <row r="32" spans="1:21" ht="15.75" thickTop="1" x14ac:dyDescent="0.25">
      <c r="A32" s="35"/>
      <c r="B32" s="37"/>
      <c r="C32" s="37"/>
      <c r="D32" s="37"/>
      <c r="E32" s="37"/>
      <c r="F32" s="37"/>
      <c r="G32" s="37"/>
      <c r="H32" s="37"/>
      <c r="I32" s="37"/>
      <c r="J32" s="37"/>
      <c r="K32" s="37"/>
      <c r="L32" s="37"/>
      <c r="M32" s="37"/>
      <c r="N32" s="37"/>
      <c r="O32" s="37"/>
      <c r="P32" s="37"/>
      <c r="Q32" s="37"/>
      <c r="R32" s="37"/>
      <c r="S32" s="37"/>
      <c r="T32" s="37"/>
      <c r="U32" s="37"/>
    </row>
    <row r="33" spans="1:21" ht="16.5" thickBot="1" x14ac:dyDescent="0.3">
      <c r="A33" s="35"/>
      <c r="B33" s="128">
        <v>-2</v>
      </c>
      <c r="C33" s="135" t="s">
        <v>394</v>
      </c>
      <c r="D33" s="17"/>
      <c r="E33" s="152" t="s">
        <v>148</v>
      </c>
      <c r="F33" s="153" t="s">
        <v>395</v>
      </c>
      <c r="G33" s="135" t="s">
        <v>244</v>
      </c>
    </row>
    <row r="34" spans="1:21" ht="15.75" thickTop="1" x14ac:dyDescent="0.25">
      <c r="A34" s="35"/>
      <c r="B34" s="37"/>
      <c r="C34" s="37"/>
      <c r="D34" s="37"/>
      <c r="E34" s="37"/>
      <c r="F34" s="37"/>
      <c r="G34" s="37"/>
      <c r="H34" s="37"/>
      <c r="I34" s="37"/>
      <c r="J34" s="37"/>
      <c r="K34" s="37"/>
      <c r="L34" s="37"/>
      <c r="M34" s="37"/>
      <c r="N34" s="37"/>
      <c r="O34" s="37"/>
      <c r="P34" s="37"/>
      <c r="Q34" s="37"/>
      <c r="R34" s="37"/>
      <c r="S34" s="37"/>
      <c r="T34" s="37"/>
      <c r="U34" s="37"/>
    </row>
    <row r="35" spans="1:21" ht="15.75" x14ac:dyDescent="0.25">
      <c r="A35" s="35"/>
      <c r="B35" s="128">
        <v>-3</v>
      </c>
      <c r="C35" s="135" t="s">
        <v>29</v>
      </c>
      <c r="D35" s="17"/>
      <c r="E35" s="135" t="s">
        <v>148</v>
      </c>
      <c r="F35" s="134" t="s">
        <v>396</v>
      </c>
      <c r="G35" s="17"/>
    </row>
    <row r="36" spans="1:21" ht="15.75" x14ac:dyDescent="0.25">
      <c r="A36" s="35"/>
      <c r="B36" s="136"/>
      <c r="C36" s="12" t="s">
        <v>110</v>
      </c>
      <c r="D36" s="21"/>
      <c r="E36" s="149" t="s">
        <v>397</v>
      </c>
      <c r="F36" s="149"/>
      <c r="G36" s="21"/>
    </row>
    <row r="37" spans="1:21" ht="15.75" x14ac:dyDescent="0.25">
      <c r="A37" s="35"/>
      <c r="B37" s="128"/>
      <c r="C37" s="135" t="s">
        <v>32</v>
      </c>
      <c r="D37" s="17"/>
      <c r="E37" s="140" t="s">
        <v>398</v>
      </c>
      <c r="F37" s="140"/>
      <c r="G37" s="17"/>
    </row>
    <row r="38" spans="1:21" ht="15.75" x14ac:dyDescent="0.25">
      <c r="A38" s="35"/>
      <c r="B38" s="136"/>
      <c r="C38" s="12" t="s">
        <v>33</v>
      </c>
      <c r="D38" s="21"/>
      <c r="E38" s="149" t="s">
        <v>399</v>
      </c>
      <c r="F38" s="149"/>
      <c r="G38" s="21"/>
    </row>
    <row r="39" spans="1:21" ht="15.75" x14ac:dyDescent="0.25">
      <c r="A39" s="35"/>
      <c r="B39" s="128"/>
      <c r="C39" s="135" t="s">
        <v>36</v>
      </c>
      <c r="D39" s="17"/>
      <c r="E39" s="140" t="s">
        <v>400</v>
      </c>
      <c r="F39" s="140"/>
      <c r="G39" s="17"/>
    </row>
    <row r="40" spans="1:21" ht="15.75" x14ac:dyDescent="0.25">
      <c r="A40" s="35"/>
      <c r="B40" s="136"/>
      <c r="C40" s="12" t="s">
        <v>122</v>
      </c>
      <c r="D40" s="21"/>
      <c r="E40" s="149" t="s">
        <v>401</v>
      </c>
      <c r="F40" s="149"/>
      <c r="G40" s="21"/>
    </row>
    <row r="41" spans="1:21" ht="15.75" x14ac:dyDescent="0.25">
      <c r="A41" s="35"/>
      <c r="B41" s="128"/>
      <c r="C41" s="135" t="s">
        <v>402</v>
      </c>
      <c r="D41" s="17"/>
      <c r="E41" s="140" t="s">
        <v>403</v>
      </c>
      <c r="F41" s="140"/>
      <c r="G41" s="17"/>
    </row>
    <row r="42" spans="1:21" ht="16.5" thickBot="1" x14ac:dyDescent="0.3">
      <c r="A42" s="35"/>
      <c r="B42" s="136"/>
      <c r="C42" s="12" t="s">
        <v>336</v>
      </c>
      <c r="D42" s="21"/>
      <c r="E42" s="143" t="s">
        <v>404</v>
      </c>
      <c r="F42" s="143"/>
      <c r="G42" s="21"/>
    </row>
    <row r="43" spans="1:21" ht="16.5" thickBot="1" x14ac:dyDescent="0.3">
      <c r="A43" s="35"/>
      <c r="B43" s="128"/>
      <c r="C43" s="17"/>
      <c r="D43" s="17"/>
      <c r="E43" s="150" t="s">
        <v>148</v>
      </c>
      <c r="F43" s="151" t="s">
        <v>405</v>
      </c>
      <c r="G43" s="17"/>
    </row>
    <row r="44" spans="1:21" ht="15.75" thickTop="1" x14ac:dyDescent="0.25">
      <c r="A44" s="35"/>
      <c r="B44" s="37"/>
      <c r="C44" s="37"/>
      <c r="D44" s="37"/>
      <c r="E44" s="37"/>
      <c r="F44" s="37"/>
      <c r="G44" s="37"/>
      <c r="H44" s="37"/>
      <c r="I44" s="37"/>
      <c r="J44" s="37"/>
      <c r="K44" s="37"/>
      <c r="L44" s="37"/>
      <c r="M44" s="37"/>
      <c r="N44" s="37"/>
      <c r="O44" s="37"/>
      <c r="P44" s="37"/>
      <c r="Q44" s="37"/>
      <c r="R44" s="37"/>
      <c r="S44" s="37"/>
      <c r="T44" s="37"/>
      <c r="U44" s="37"/>
    </row>
    <row r="45" spans="1:21" ht="15.75" x14ac:dyDescent="0.25">
      <c r="A45" s="35"/>
      <c r="B45" s="128">
        <v>-4</v>
      </c>
      <c r="C45" s="135" t="s">
        <v>406</v>
      </c>
      <c r="D45" s="17"/>
      <c r="E45" s="135" t="s">
        <v>148</v>
      </c>
      <c r="F45" s="134" t="s">
        <v>407</v>
      </c>
      <c r="G45" s="135" t="s">
        <v>244</v>
      </c>
    </row>
    <row r="46" spans="1:21" ht="15.75" x14ac:dyDescent="0.25">
      <c r="A46" s="35"/>
      <c r="B46" s="136"/>
      <c r="C46" s="12" t="s">
        <v>408</v>
      </c>
      <c r="D46" s="21"/>
      <c r="E46" s="149" t="s">
        <v>409</v>
      </c>
      <c r="F46" s="149"/>
      <c r="G46" s="12" t="s">
        <v>244</v>
      </c>
    </row>
    <row r="47" spans="1:21" ht="16.5" thickBot="1" x14ac:dyDescent="0.3">
      <c r="A47" s="35"/>
      <c r="B47" s="128"/>
      <c r="C47" s="135" t="s">
        <v>336</v>
      </c>
      <c r="D47" s="17"/>
      <c r="E47" s="156" t="s">
        <v>410</v>
      </c>
      <c r="F47" s="156"/>
      <c r="G47" s="135" t="s">
        <v>244</v>
      </c>
    </row>
    <row r="48" spans="1:21" ht="16.5" thickBot="1" x14ac:dyDescent="0.3">
      <c r="A48" s="35"/>
      <c r="B48" s="136"/>
      <c r="C48" s="44"/>
      <c r="D48" s="21"/>
      <c r="E48" s="154" t="s">
        <v>148</v>
      </c>
      <c r="F48" s="155" t="s">
        <v>411</v>
      </c>
      <c r="G48" s="12" t="s">
        <v>244</v>
      </c>
    </row>
    <row r="49" spans="1:21" ht="15.75" thickTop="1" x14ac:dyDescent="0.25">
      <c r="A49" s="35"/>
      <c r="B49" s="37"/>
      <c r="C49" s="37"/>
      <c r="D49" s="37"/>
      <c r="E49" s="37"/>
      <c r="F49" s="37"/>
      <c r="G49" s="37"/>
      <c r="H49" s="37"/>
      <c r="I49" s="37"/>
      <c r="J49" s="37"/>
      <c r="K49" s="37"/>
      <c r="L49" s="37"/>
      <c r="M49" s="37"/>
      <c r="N49" s="37"/>
      <c r="O49" s="37"/>
      <c r="P49" s="37"/>
      <c r="Q49" s="37"/>
      <c r="R49" s="37"/>
      <c r="S49" s="37"/>
      <c r="T49" s="37"/>
      <c r="U49" s="37"/>
    </row>
    <row r="50" spans="1:21" ht="15.75" x14ac:dyDescent="0.25">
      <c r="A50" s="35"/>
      <c r="B50" s="128">
        <v>-5</v>
      </c>
      <c r="C50" s="135" t="s">
        <v>43</v>
      </c>
      <c r="D50" s="17"/>
      <c r="E50" s="135" t="s">
        <v>148</v>
      </c>
      <c r="F50" s="134" t="s">
        <v>412</v>
      </c>
      <c r="G50" s="17"/>
    </row>
    <row r="51" spans="1:21" ht="15.75" x14ac:dyDescent="0.25">
      <c r="A51" s="35"/>
      <c r="B51" s="136"/>
      <c r="C51" s="12" t="s">
        <v>45</v>
      </c>
      <c r="D51" s="21"/>
      <c r="E51" s="149" t="s">
        <v>413</v>
      </c>
      <c r="F51" s="149"/>
      <c r="G51" s="21"/>
    </row>
    <row r="52" spans="1:21" ht="15.75" x14ac:dyDescent="0.25">
      <c r="A52" s="35"/>
      <c r="B52" s="128"/>
      <c r="C52" s="135" t="s">
        <v>47</v>
      </c>
      <c r="D52" s="17"/>
      <c r="E52" s="140" t="s">
        <v>414</v>
      </c>
      <c r="F52" s="140"/>
      <c r="G52" s="17"/>
    </row>
    <row r="53" spans="1:21" ht="15.75" x14ac:dyDescent="0.25">
      <c r="A53" s="35"/>
      <c r="B53" s="136"/>
      <c r="C53" s="12" t="s">
        <v>415</v>
      </c>
      <c r="D53" s="21"/>
      <c r="E53" s="149" t="s">
        <v>416</v>
      </c>
      <c r="F53" s="149"/>
      <c r="G53" s="21"/>
    </row>
    <row r="54" spans="1:21" ht="15.75" x14ac:dyDescent="0.25">
      <c r="A54" s="35"/>
      <c r="B54" s="128"/>
      <c r="C54" s="135" t="s">
        <v>223</v>
      </c>
      <c r="D54" s="17"/>
      <c r="E54" s="140" t="s">
        <v>417</v>
      </c>
      <c r="F54" s="140"/>
      <c r="G54" s="17"/>
    </row>
    <row r="55" spans="1:21" ht="15.75" x14ac:dyDescent="0.25">
      <c r="A55" s="35"/>
      <c r="B55" s="136"/>
      <c r="C55" s="12" t="s">
        <v>33</v>
      </c>
      <c r="D55" s="21"/>
      <c r="E55" s="149" t="s">
        <v>418</v>
      </c>
      <c r="F55" s="149"/>
      <c r="G55" s="21"/>
    </row>
    <row r="56" spans="1:21" ht="16.5" thickBot="1" x14ac:dyDescent="0.3">
      <c r="A56" s="35"/>
      <c r="B56" s="128"/>
      <c r="C56" s="135" t="s">
        <v>336</v>
      </c>
      <c r="D56" s="17"/>
      <c r="E56" s="156" t="s">
        <v>419</v>
      </c>
      <c r="F56" s="156"/>
      <c r="G56" s="17"/>
    </row>
    <row r="57" spans="1:21" ht="16.5" thickBot="1" x14ac:dyDescent="0.3">
      <c r="A57" s="35"/>
      <c r="B57" s="136"/>
      <c r="C57" s="21"/>
      <c r="D57" s="21"/>
      <c r="E57" s="154" t="s">
        <v>148</v>
      </c>
      <c r="F57" s="155" t="s">
        <v>420</v>
      </c>
      <c r="G57" s="21"/>
    </row>
    <row r="58" spans="1:21" ht="15.75" thickTop="1" x14ac:dyDescent="0.25">
      <c r="A58" s="35"/>
      <c r="B58" s="37"/>
      <c r="C58" s="37"/>
      <c r="D58" s="37"/>
      <c r="E58" s="37"/>
      <c r="F58" s="37"/>
      <c r="G58" s="37"/>
      <c r="H58" s="37"/>
      <c r="I58" s="37"/>
      <c r="J58" s="37"/>
      <c r="K58" s="37"/>
      <c r="L58" s="37"/>
      <c r="M58" s="37"/>
      <c r="N58" s="37"/>
      <c r="O58" s="37"/>
      <c r="P58" s="37"/>
      <c r="Q58" s="37"/>
      <c r="R58" s="37"/>
      <c r="S58" s="37"/>
      <c r="T58" s="37"/>
      <c r="U58" s="37"/>
    </row>
    <row r="59" spans="1:21" ht="15.75" x14ac:dyDescent="0.25">
      <c r="A59" s="35"/>
      <c r="B59" s="128">
        <v>-6</v>
      </c>
      <c r="C59" s="135" t="s">
        <v>421</v>
      </c>
      <c r="D59" s="17"/>
      <c r="E59" s="135" t="s">
        <v>148</v>
      </c>
      <c r="F59" s="134" t="s">
        <v>422</v>
      </c>
      <c r="G59" s="135" t="s">
        <v>244</v>
      </c>
    </row>
    <row r="60" spans="1:21" ht="15.75" x14ac:dyDescent="0.25">
      <c r="A60" s="35"/>
      <c r="B60" s="136"/>
      <c r="C60" s="12" t="s">
        <v>408</v>
      </c>
      <c r="D60" s="21"/>
      <c r="E60" s="149" t="s">
        <v>409</v>
      </c>
      <c r="F60" s="149"/>
      <c r="G60" s="12" t="s">
        <v>244</v>
      </c>
    </row>
    <row r="61" spans="1:21" ht="16.5" thickBot="1" x14ac:dyDescent="0.3">
      <c r="A61" s="35"/>
      <c r="B61" s="128"/>
      <c r="C61" s="135" t="s">
        <v>336</v>
      </c>
      <c r="D61" s="17"/>
      <c r="E61" s="156">
        <v>0.7</v>
      </c>
      <c r="F61" s="156"/>
      <c r="G61" s="17"/>
    </row>
    <row r="62" spans="1:21" ht="16.5" thickBot="1" x14ac:dyDescent="0.3">
      <c r="A62" s="35"/>
      <c r="B62" s="136"/>
      <c r="C62" s="21"/>
      <c r="D62" s="21"/>
      <c r="E62" s="154" t="s">
        <v>148</v>
      </c>
      <c r="F62" s="155" t="s">
        <v>423</v>
      </c>
      <c r="G62" s="12" t="s">
        <v>244</v>
      </c>
    </row>
    <row r="63" spans="1:21" ht="15.75" thickTop="1" x14ac:dyDescent="0.25">
      <c r="A63" s="35"/>
      <c r="B63" s="37"/>
      <c r="C63" s="37"/>
      <c r="D63" s="37"/>
      <c r="E63" s="37"/>
      <c r="F63" s="37"/>
      <c r="G63" s="37"/>
      <c r="H63" s="37"/>
      <c r="I63" s="37"/>
      <c r="J63" s="37"/>
      <c r="K63" s="37"/>
      <c r="L63" s="37"/>
      <c r="M63" s="37"/>
      <c r="N63" s="37"/>
      <c r="O63" s="37"/>
      <c r="P63" s="37"/>
      <c r="Q63" s="37"/>
      <c r="R63" s="37"/>
      <c r="S63" s="37"/>
      <c r="T63" s="37"/>
      <c r="U63" s="37"/>
    </row>
    <row r="64" spans="1:21" ht="15.75" x14ac:dyDescent="0.25">
      <c r="A64" s="35"/>
      <c r="B64" s="13" t="s">
        <v>356</v>
      </c>
      <c r="C64" s="14"/>
      <c r="D64" s="53"/>
      <c r="E64" s="53"/>
      <c r="F64" s="14"/>
      <c r="G64" s="27" t="s">
        <v>357</v>
      </c>
      <c r="H64" s="27"/>
      <c r="I64" s="14"/>
      <c r="J64" s="27" t="s">
        <v>358</v>
      </c>
      <c r="K64" s="27"/>
      <c r="L64" s="14"/>
      <c r="M64" s="53"/>
      <c r="N64" s="53"/>
      <c r="O64" s="14"/>
      <c r="P64" s="53"/>
      <c r="Q64" s="53"/>
      <c r="R64" s="14"/>
      <c r="S64" s="53"/>
      <c r="T64" s="53"/>
      <c r="U64" s="14"/>
    </row>
    <row r="65" spans="1:21" ht="16.5" thickBot="1" x14ac:dyDescent="0.3">
      <c r="A65" s="35"/>
      <c r="B65" s="78" t="s">
        <v>424</v>
      </c>
      <c r="C65" s="14"/>
      <c r="D65" s="28" t="s">
        <v>359</v>
      </c>
      <c r="E65" s="28"/>
      <c r="F65" s="14"/>
      <c r="G65" s="28" t="s">
        <v>360</v>
      </c>
      <c r="H65" s="28"/>
      <c r="I65" s="14"/>
      <c r="J65" s="28" t="s">
        <v>361</v>
      </c>
      <c r="K65" s="28"/>
      <c r="L65" s="14"/>
      <c r="M65" s="28" t="s">
        <v>336</v>
      </c>
      <c r="N65" s="28"/>
      <c r="O65" s="14"/>
      <c r="P65" s="28" t="s">
        <v>362</v>
      </c>
      <c r="Q65" s="28"/>
      <c r="R65" s="14"/>
      <c r="S65" s="28" t="s">
        <v>363</v>
      </c>
      <c r="T65" s="28"/>
      <c r="U65" s="14"/>
    </row>
    <row r="66" spans="1:21" ht="15.75" x14ac:dyDescent="0.25">
      <c r="A66" s="35"/>
      <c r="B66" s="157"/>
      <c r="C66" s="21"/>
      <c r="D66" s="91"/>
      <c r="E66" s="91"/>
      <c r="F66" s="21"/>
      <c r="G66" s="91"/>
      <c r="H66" s="91"/>
      <c r="I66" s="21"/>
      <c r="J66" s="91"/>
      <c r="K66" s="91"/>
      <c r="L66" s="21"/>
      <c r="M66" s="91"/>
      <c r="N66" s="91"/>
      <c r="O66" s="21"/>
      <c r="P66" s="91"/>
      <c r="Q66" s="91"/>
      <c r="R66" s="21"/>
      <c r="S66" s="91"/>
      <c r="T66" s="91"/>
      <c r="U66" s="21"/>
    </row>
    <row r="67" spans="1:21" ht="15.75" x14ac:dyDescent="0.25">
      <c r="A67" s="35"/>
      <c r="B67" s="128" t="s">
        <v>364</v>
      </c>
      <c r="C67" s="17"/>
      <c r="D67" s="59"/>
      <c r="E67" s="59"/>
      <c r="F67" s="17"/>
      <c r="G67" s="59"/>
      <c r="H67" s="59"/>
      <c r="I67" s="17"/>
      <c r="J67" s="59"/>
      <c r="K67" s="59"/>
      <c r="L67" s="17"/>
      <c r="M67" s="59"/>
      <c r="N67" s="59"/>
      <c r="O67" s="17"/>
      <c r="P67" s="59"/>
      <c r="Q67" s="59"/>
      <c r="R67" s="17"/>
      <c r="S67" s="59"/>
      <c r="T67" s="59"/>
      <c r="U67" s="17"/>
    </row>
    <row r="68" spans="1:21" ht="15.75" x14ac:dyDescent="0.25">
      <c r="A68" s="35"/>
      <c r="B68" s="129" t="s">
        <v>365</v>
      </c>
      <c r="C68" s="21"/>
      <c r="D68" s="12" t="s">
        <v>148</v>
      </c>
      <c r="E68" s="130">
        <v>1038868</v>
      </c>
      <c r="F68" s="21"/>
      <c r="G68" s="12" t="s">
        <v>148</v>
      </c>
      <c r="H68" s="130">
        <v>538599</v>
      </c>
      <c r="I68" s="21"/>
      <c r="J68" s="12" t="s">
        <v>148</v>
      </c>
      <c r="K68" s="130">
        <v>103595</v>
      </c>
      <c r="L68" s="21"/>
      <c r="M68" s="12" t="s">
        <v>148</v>
      </c>
      <c r="N68" s="130">
        <v>20828</v>
      </c>
      <c r="O68" s="21"/>
      <c r="P68" s="12" t="s">
        <v>148</v>
      </c>
      <c r="Q68" s="131" t="s">
        <v>179</v>
      </c>
      <c r="R68" s="21"/>
      <c r="S68" s="12" t="s">
        <v>148</v>
      </c>
      <c r="T68" s="130">
        <v>1701890</v>
      </c>
      <c r="U68" s="21"/>
    </row>
    <row r="69" spans="1:21" ht="15.75" x14ac:dyDescent="0.25">
      <c r="A69" s="35"/>
      <c r="B69" s="132" t="s">
        <v>366</v>
      </c>
      <c r="C69" s="17"/>
      <c r="D69" s="138">
        <v>52148</v>
      </c>
      <c r="E69" s="138"/>
      <c r="F69" s="17"/>
      <c r="G69" s="138">
        <v>46893</v>
      </c>
      <c r="H69" s="138"/>
      <c r="I69" s="17"/>
      <c r="J69" s="139" t="s">
        <v>179</v>
      </c>
      <c r="K69" s="139"/>
      <c r="L69" s="17"/>
      <c r="M69" s="140">
        <v>409</v>
      </c>
      <c r="N69" s="140"/>
      <c r="O69" s="17"/>
      <c r="P69" s="139" t="s">
        <v>179</v>
      </c>
      <c r="Q69" s="139"/>
      <c r="R69" s="17"/>
      <c r="S69" s="138">
        <v>99450</v>
      </c>
      <c r="T69" s="138"/>
      <c r="U69" s="17"/>
    </row>
    <row r="70" spans="1:21" ht="16.5" thickBot="1" x14ac:dyDescent="0.3">
      <c r="A70" s="35"/>
      <c r="B70" s="129" t="s">
        <v>367</v>
      </c>
      <c r="C70" s="21"/>
      <c r="D70" s="141">
        <v>52897</v>
      </c>
      <c r="E70" s="141"/>
      <c r="F70" s="21"/>
      <c r="G70" s="141">
        <v>275666</v>
      </c>
      <c r="H70" s="141"/>
      <c r="I70" s="21"/>
      <c r="J70" s="143">
        <v>564</v>
      </c>
      <c r="K70" s="143"/>
      <c r="L70" s="21"/>
      <c r="M70" s="141">
        <v>6885</v>
      </c>
      <c r="N70" s="141"/>
      <c r="O70" s="21"/>
      <c r="P70" s="143" t="s">
        <v>425</v>
      </c>
      <c r="Q70" s="143"/>
      <c r="R70" s="12" t="s">
        <v>244</v>
      </c>
      <c r="S70" s="142" t="s">
        <v>179</v>
      </c>
      <c r="T70" s="142"/>
      <c r="U70" s="21"/>
    </row>
    <row r="71" spans="1:21" ht="16.5" thickBot="1" x14ac:dyDescent="0.3">
      <c r="A71" s="35"/>
      <c r="B71" s="158"/>
      <c r="C71" s="17"/>
      <c r="D71" s="144">
        <v>1143913</v>
      </c>
      <c r="E71" s="144"/>
      <c r="F71" s="17"/>
      <c r="G71" s="144">
        <v>861158</v>
      </c>
      <c r="H71" s="144"/>
      <c r="I71" s="17"/>
      <c r="J71" s="144">
        <v>104159</v>
      </c>
      <c r="K71" s="144"/>
      <c r="L71" s="17"/>
      <c r="M71" s="144">
        <v>28122</v>
      </c>
      <c r="N71" s="144"/>
      <c r="O71" s="17"/>
      <c r="P71" s="145" t="s">
        <v>425</v>
      </c>
      <c r="Q71" s="145"/>
      <c r="R71" s="135" t="s">
        <v>244</v>
      </c>
      <c r="S71" s="144">
        <v>1801340</v>
      </c>
      <c r="T71" s="144"/>
      <c r="U71" s="17"/>
    </row>
    <row r="72" spans="1:21" ht="15.75" x14ac:dyDescent="0.25">
      <c r="A72" s="35"/>
      <c r="B72" s="136" t="s">
        <v>369</v>
      </c>
      <c r="C72" s="21"/>
      <c r="D72" s="146">
        <v>85545</v>
      </c>
      <c r="E72" s="146"/>
      <c r="F72" s="21"/>
      <c r="G72" s="147" t="s">
        <v>426</v>
      </c>
      <c r="H72" s="147"/>
      <c r="I72" s="12" t="s">
        <v>244</v>
      </c>
      <c r="J72" s="146">
        <v>2330</v>
      </c>
      <c r="K72" s="146"/>
      <c r="L72" s="21"/>
      <c r="M72" s="147" t="s">
        <v>427</v>
      </c>
      <c r="N72" s="147"/>
      <c r="O72" s="12" t="s">
        <v>372</v>
      </c>
      <c r="P72" s="146">
        <v>3008</v>
      </c>
      <c r="Q72" s="146"/>
      <c r="R72" s="12">
        <v>-2</v>
      </c>
      <c r="S72" s="146">
        <v>69198</v>
      </c>
      <c r="T72" s="146"/>
      <c r="U72" s="21"/>
    </row>
    <row r="73" spans="1:21" ht="15.75" x14ac:dyDescent="0.25">
      <c r="A73" s="35"/>
      <c r="B73" s="128" t="s">
        <v>375</v>
      </c>
      <c r="C73" s="17"/>
      <c r="D73" s="138">
        <v>71732</v>
      </c>
      <c r="E73" s="138"/>
      <c r="F73" s="17"/>
      <c r="G73" s="140" t="s">
        <v>428</v>
      </c>
      <c r="H73" s="140"/>
      <c r="I73" s="135" t="s">
        <v>244</v>
      </c>
      <c r="J73" s="140">
        <v>800</v>
      </c>
      <c r="K73" s="140"/>
      <c r="L73" s="17"/>
      <c r="M73" s="140" t="s">
        <v>429</v>
      </c>
      <c r="N73" s="140"/>
      <c r="O73" s="135" t="s">
        <v>244</v>
      </c>
      <c r="P73" s="138">
        <v>3008</v>
      </c>
      <c r="Q73" s="138"/>
      <c r="R73" s="17"/>
      <c r="S73" s="138">
        <v>38979</v>
      </c>
      <c r="T73" s="138"/>
      <c r="U73" s="17"/>
    </row>
    <row r="74" spans="1:21" ht="15.75" x14ac:dyDescent="0.25">
      <c r="A74" s="35"/>
      <c r="B74" s="136" t="s">
        <v>106</v>
      </c>
      <c r="C74" s="21"/>
      <c r="D74" s="148">
        <v>26496</v>
      </c>
      <c r="E74" s="148"/>
      <c r="F74" s="21"/>
      <c r="G74" s="148">
        <v>26704</v>
      </c>
      <c r="H74" s="148"/>
      <c r="I74" s="21"/>
      <c r="J74" s="148">
        <v>2179</v>
      </c>
      <c r="K74" s="148"/>
      <c r="L74" s="21"/>
      <c r="M74" s="148">
        <v>1498</v>
      </c>
      <c r="N74" s="148"/>
      <c r="O74" s="21"/>
      <c r="P74" s="149" t="s">
        <v>378</v>
      </c>
      <c r="Q74" s="149"/>
      <c r="R74" s="12" t="s">
        <v>244</v>
      </c>
      <c r="S74" s="148">
        <v>56826</v>
      </c>
      <c r="T74" s="148"/>
      <c r="U74" s="21"/>
    </row>
    <row r="75" spans="1:21" ht="15.75" x14ac:dyDescent="0.25">
      <c r="A75" s="35"/>
      <c r="B75" s="128" t="s">
        <v>379</v>
      </c>
      <c r="C75" s="17"/>
      <c r="D75" s="138">
        <v>34533</v>
      </c>
      <c r="E75" s="138"/>
      <c r="F75" s="17"/>
      <c r="G75" s="138">
        <v>13545</v>
      </c>
      <c r="H75" s="138"/>
      <c r="I75" s="17"/>
      <c r="J75" s="140">
        <v>822</v>
      </c>
      <c r="K75" s="140"/>
      <c r="L75" s="17"/>
      <c r="M75" s="140">
        <v>336</v>
      </c>
      <c r="N75" s="140"/>
      <c r="O75" s="17"/>
      <c r="P75" s="139" t="s">
        <v>179</v>
      </c>
      <c r="Q75" s="139"/>
      <c r="R75" s="17"/>
      <c r="S75" s="138">
        <v>49236</v>
      </c>
      <c r="T75" s="138"/>
      <c r="U75" s="17"/>
    </row>
    <row r="76" spans="1:21" ht="15.75" x14ac:dyDescent="0.25">
      <c r="A76" s="35"/>
      <c r="B76" s="136"/>
      <c r="C76" s="21"/>
      <c r="D76" s="57"/>
      <c r="E76" s="57"/>
      <c r="F76" s="21"/>
      <c r="G76" s="57"/>
      <c r="H76" s="57"/>
      <c r="I76" s="21"/>
      <c r="J76" s="57"/>
      <c r="K76" s="57"/>
      <c r="L76" s="21"/>
      <c r="M76" s="57"/>
      <c r="N76" s="57"/>
      <c r="O76" s="21"/>
      <c r="P76" s="57"/>
      <c r="Q76" s="57"/>
      <c r="R76" s="21"/>
      <c r="S76" s="57"/>
      <c r="T76" s="57"/>
      <c r="U76" s="21"/>
    </row>
    <row r="77" spans="1:21" ht="15.75" x14ac:dyDescent="0.25">
      <c r="A77" s="35"/>
      <c r="B77" s="137" t="s">
        <v>430</v>
      </c>
      <c r="C77" s="17"/>
      <c r="D77" s="59"/>
      <c r="E77" s="59"/>
      <c r="F77" s="17"/>
      <c r="G77" s="59"/>
      <c r="H77" s="59"/>
      <c r="I77" s="17"/>
      <c r="J77" s="59"/>
      <c r="K77" s="59"/>
      <c r="L77" s="17"/>
      <c r="M77" s="59"/>
      <c r="N77" s="59"/>
      <c r="O77" s="17"/>
      <c r="P77" s="59"/>
      <c r="Q77" s="59"/>
      <c r="R77" s="17"/>
      <c r="S77" s="59"/>
      <c r="T77" s="59"/>
      <c r="U77" s="17"/>
    </row>
    <row r="78" spans="1:21" ht="15.75" x14ac:dyDescent="0.25">
      <c r="A78" s="35"/>
      <c r="B78" s="136" t="s">
        <v>333</v>
      </c>
      <c r="C78" s="21"/>
      <c r="D78" s="148">
        <v>2582168</v>
      </c>
      <c r="E78" s="148"/>
      <c r="F78" s="21"/>
      <c r="G78" s="148">
        <v>2490215</v>
      </c>
      <c r="H78" s="148"/>
      <c r="I78" s="21"/>
      <c r="J78" s="148">
        <v>261556</v>
      </c>
      <c r="K78" s="148"/>
      <c r="L78" s="21"/>
      <c r="M78" s="148">
        <v>604195</v>
      </c>
      <c r="N78" s="148"/>
      <c r="O78" s="12">
        <v>-3</v>
      </c>
      <c r="P78" s="149" t="s">
        <v>431</v>
      </c>
      <c r="Q78" s="149"/>
      <c r="R78" s="12" t="s">
        <v>382</v>
      </c>
      <c r="S78" s="148">
        <v>5735910</v>
      </c>
      <c r="T78" s="148"/>
      <c r="U78" s="21"/>
    </row>
    <row r="79" spans="1:21" ht="15.75" x14ac:dyDescent="0.25">
      <c r="A79" s="35"/>
      <c r="B79" s="128" t="s">
        <v>383</v>
      </c>
      <c r="C79" s="17"/>
      <c r="D79" s="138">
        <v>512634</v>
      </c>
      <c r="E79" s="138"/>
      <c r="F79" s="17"/>
      <c r="G79" s="138">
        <v>522306</v>
      </c>
      <c r="H79" s="138"/>
      <c r="I79" s="17"/>
      <c r="J79" s="138">
        <v>16136</v>
      </c>
      <c r="K79" s="138"/>
      <c r="L79" s="17"/>
      <c r="M79" s="138">
        <v>2362721</v>
      </c>
      <c r="N79" s="138"/>
      <c r="O79" s="135">
        <v>-5</v>
      </c>
      <c r="P79" s="140" t="s">
        <v>432</v>
      </c>
      <c r="Q79" s="140"/>
      <c r="R79" s="135" t="s">
        <v>385</v>
      </c>
      <c r="S79" s="138">
        <v>3220439</v>
      </c>
      <c r="T79" s="138"/>
      <c r="U79" s="17"/>
    </row>
    <row r="80" spans="1:21" x14ac:dyDescent="0.25">
      <c r="A80" s="35"/>
      <c r="B80" s="37"/>
      <c r="C80" s="37"/>
      <c r="D80" s="37"/>
      <c r="E80" s="37"/>
      <c r="F80" s="37"/>
      <c r="G80" s="37"/>
      <c r="H80" s="37"/>
      <c r="I80" s="37"/>
      <c r="J80" s="37"/>
      <c r="K80" s="37"/>
      <c r="L80" s="37"/>
      <c r="M80" s="37"/>
      <c r="N80" s="37"/>
      <c r="O80" s="37"/>
      <c r="P80" s="37"/>
      <c r="Q80" s="37"/>
      <c r="R80" s="37"/>
      <c r="S80" s="37"/>
      <c r="T80" s="37"/>
      <c r="U80" s="37"/>
    </row>
    <row r="81" spans="1:21" x14ac:dyDescent="0.25">
      <c r="A81" s="35"/>
      <c r="B81" s="37"/>
      <c r="C81" s="37"/>
      <c r="D81" s="37"/>
      <c r="E81" s="37"/>
      <c r="F81" s="37"/>
      <c r="G81" s="37"/>
      <c r="H81" s="37"/>
      <c r="I81" s="37"/>
      <c r="J81" s="37"/>
      <c r="K81" s="37"/>
      <c r="L81" s="37"/>
      <c r="M81" s="37"/>
      <c r="N81" s="37"/>
      <c r="O81" s="37"/>
      <c r="P81" s="37"/>
      <c r="Q81" s="37"/>
      <c r="R81" s="37"/>
      <c r="S81" s="37"/>
      <c r="T81" s="37"/>
      <c r="U81" s="37"/>
    </row>
    <row r="82" spans="1:21" x14ac:dyDescent="0.25">
      <c r="A82" s="35"/>
      <c r="B82" s="159" t="s">
        <v>433</v>
      </c>
      <c r="C82" s="159"/>
      <c r="D82" s="159"/>
      <c r="E82" s="159"/>
      <c r="F82" s="159"/>
      <c r="G82" s="159"/>
      <c r="H82" s="159"/>
      <c r="I82" s="159"/>
      <c r="J82" s="159"/>
      <c r="K82" s="159"/>
      <c r="L82" s="159"/>
      <c r="M82" s="159"/>
      <c r="N82" s="159"/>
      <c r="O82" s="159"/>
      <c r="P82" s="159"/>
      <c r="Q82" s="159"/>
      <c r="R82" s="159"/>
      <c r="S82" s="159"/>
      <c r="T82" s="159"/>
      <c r="U82" s="159"/>
    </row>
    <row r="83" spans="1:21" x14ac:dyDescent="0.25">
      <c r="A83" s="35"/>
      <c r="B83" s="37"/>
      <c r="C83" s="37"/>
      <c r="D83" s="37"/>
      <c r="E83" s="37"/>
      <c r="F83" s="37"/>
      <c r="G83" s="37"/>
      <c r="H83" s="37"/>
      <c r="I83" s="37"/>
      <c r="J83" s="37"/>
      <c r="K83" s="37"/>
      <c r="L83" s="37"/>
      <c r="M83" s="37"/>
      <c r="N83" s="37"/>
      <c r="O83" s="37"/>
      <c r="P83" s="37"/>
      <c r="Q83" s="37"/>
      <c r="R83" s="37"/>
      <c r="S83" s="37"/>
      <c r="T83" s="37"/>
      <c r="U83" s="37"/>
    </row>
    <row r="84" spans="1:21" ht="15.75" x14ac:dyDescent="0.25">
      <c r="A84" s="35"/>
      <c r="B84" s="128">
        <v>-1</v>
      </c>
      <c r="C84" s="135" t="s">
        <v>387</v>
      </c>
      <c r="D84" s="17"/>
      <c r="E84" s="135" t="s">
        <v>148</v>
      </c>
      <c r="F84" s="134" t="s">
        <v>434</v>
      </c>
      <c r="G84" s="135" t="s">
        <v>244</v>
      </c>
    </row>
    <row r="85" spans="1:21" ht="15.75" x14ac:dyDescent="0.25">
      <c r="A85" s="35"/>
      <c r="B85" s="136"/>
      <c r="C85" s="12" t="s">
        <v>389</v>
      </c>
      <c r="D85" s="21"/>
      <c r="E85" s="149" t="s">
        <v>435</v>
      </c>
      <c r="F85" s="149"/>
      <c r="G85" s="12" t="s">
        <v>244</v>
      </c>
    </row>
    <row r="86" spans="1:21" ht="15.75" x14ac:dyDescent="0.25">
      <c r="A86" s="35"/>
      <c r="B86" s="128"/>
      <c r="C86" s="135" t="s">
        <v>86</v>
      </c>
      <c r="D86" s="17"/>
      <c r="E86" s="140" t="s">
        <v>436</v>
      </c>
      <c r="F86" s="140"/>
      <c r="G86" s="135" t="s">
        <v>244</v>
      </c>
    </row>
    <row r="87" spans="1:21" ht="16.5" thickBot="1" x14ac:dyDescent="0.3">
      <c r="A87" s="35"/>
      <c r="B87" s="136"/>
      <c r="C87" s="12" t="s">
        <v>392</v>
      </c>
      <c r="D87" s="21"/>
      <c r="E87" s="143" t="s">
        <v>437</v>
      </c>
      <c r="F87" s="143"/>
      <c r="G87" s="12" t="s">
        <v>244</v>
      </c>
    </row>
    <row r="88" spans="1:21" ht="16.5" thickBot="1" x14ac:dyDescent="0.3">
      <c r="A88" s="35"/>
      <c r="B88" s="128"/>
      <c r="C88" s="133" t="s">
        <v>236</v>
      </c>
      <c r="D88" s="17"/>
      <c r="E88" s="150" t="s">
        <v>148</v>
      </c>
      <c r="F88" s="151" t="s">
        <v>438</v>
      </c>
      <c r="G88" s="135" t="s">
        <v>244</v>
      </c>
    </row>
    <row r="89" spans="1:21" ht="15.75" thickTop="1" x14ac:dyDescent="0.25">
      <c r="A89" s="35"/>
      <c r="B89" s="37"/>
      <c r="C89" s="37"/>
      <c r="D89" s="37"/>
      <c r="E89" s="37"/>
      <c r="F89" s="37"/>
      <c r="G89" s="37"/>
      <c r="H89" s="37"/>
      <c r="I89" s="37"/>
      <c r="J89" s="37"/>
      <c r="K89" s="37"/>
      <c r="L89" s="37"/>
      <c r="M89" s="37"/>
      <c r="N89" s="37"/>
      <c r="O89" s="37"/>
      <c r="P89" s="37"/>
      <c r="Q89" s="37"/>
      <c r="R89" s="37"/>
      <c r="S89" s="37"/>
      <c r="T89" s="37"/>
      <c r="U89" s="37"/>
    </row>
    <row r="90" spans="1:21" ht="16.5" thickBot="1" x14ac:dyDescent="0.3">
      <c r="A90" s="35"/>
      <c r="B90" s="128">
        <v>-2</v>
      </c>
      <c r="C90" s="135" t="s">
        <v>439</v>
      </c>
      <c r="D90" s="17"/>
      <c r="E90" s="152" t="s">
        <v>148</v>
      </c>
      <c r="F90" s="153" t="s">
        <v>440</v>
      </c>
      <c r="G90" s="17"/>
    </row>
    <row r="91" spans="1:21" ht="15.75" thickTop="1" x14ac:dyDescent="0.25">
      <c r="A91" s="35"/>
      <c r="B91" s="37"/>
      <c r="C91" s="37"/>
      <c r="D91" s="37"/>
      <c r="E91" s="37"/>
      <c r="F91" s="37"/>
      <c r="G91" s="37"/>
      <c r="H91" s="37"/>
      <c r="I91" s="37"/>
      <c r="J91" s="37"/>
      <c r="K91" s="37"/>
      <c r="L91" s="37"/>
      <c r="M91" s="37"/>
      <c r="N91" s="37"/>
      <c r="O91" s="37"/>
      <c r="P91" s="37"/>
      <c r="Q91" s="37"/>
      <c r="R91" s="37"/>
      <c r="S91" s="37"/>
      <c r="T91" s="37"/>
      <c r="U91" s="37"/>
    </row>
    <row r="92" spans="1:21" ht="15.75" x14ac:dyDescent="0.25">
      <c r="A92" s="35"/>
      <c r="B92" s="128">
        <v>-3</v>
      </c>
      <c r="C92" s="135" t="s">
        <v>29</v>
      </c>
      <c r="D92" s="17"/>
      <c r="E92" s="135" t="s">
        <v>148</v>
      </c>
      <c r="F92" s="134" t="s">
        <v>441</v>
      </c>
      <c r="G92" s="17"/>
    </row>
    <row r="93" spans="1:21" ht="15.75" x14ac:dyDescent="0.25">
      <c r="A93" s="35"/>
      <c r="B93" s="136"/>
      <c r="C93" s="12" t="s">
        <v>110</v>
      </c>
      <c r="D93" s="21"/>
      <c r="E93" s="149" t="s">
        <v>416</v>
      </c>
      <c r="F93" s="149"/>
      <c r="G93" s="21"/>
    </row>
    <row r="94" spans="1:21" ht="15.75" x14ac:dyDescent="0.25">
      <c r="A94" s="35"/>
      <c r="B94" s="128"/>
      <c r="C94" s="135" t="s">
        <v>32</v>
      </c>
      <c r="D94" s="17"/>
      <c r="E94" s="140" t="s">
        <v>442</v>
      </c>
      <c r="F94" s="140"/>
      <c r="G94" s="17"/>
    </row>
    <row r="95" spans="1:21" ht="15.75" x14ac:dyDescent="0.25">
      <c r="A95" s="35"/>
      <c r="B95" s="136"/>
      <c r="C95" s="12" t="s">
        <v>33</v>
      </c>
      <c r="D95" s="21"/>
      <c r="E95" s="149" t="s">
        <v>443</v>
      </c>
      <c r="F95" s="149"/>
      <c r="G95" s="21"/>
    </row>
    <row r="96" spans="1:21" ht="15.75" x14ac:dyDescent="0.25">
      <c r="A96" s="35"/>
      <c r="B96" s="128"/>
      <c r="C96" s="135" t="s">
        <v>36</v>
      </c>
      <c r="D96" s="17"/>
      <c r="E96" s="140" t="s">
        <v>444</v>
      </c>
      <c r="F96" s="140"/>
      <c r="G96" s="17"/>
    </row>
    <row r="97" spans="1:21" ht="15.75" x14ac:dyDescent="0.25">
      <c r="A97" s="35"/>
      <c r="B97" s="136"/>
      <c r="C97" s="12" t="s">
        <v>445</v>
      </c>
      <c r="D97" s="21"/>
      <c r="E97" s="149" t="s">
        <v>419</v>
      </c>
      <c r="F97" s="149"/>
      <c r="G97" s="21"/>
    </row>
    <row r="98" spans="1:21" ht="15.75" x14ac:dyDescent="0.25">
      <c r="A98" s="35"/>
      <c r="B98" s="128"/>
      <c r="C98" s="135" t="s">
        <v>402</v>
      </c>
      <c r="D98" s="17"/>
      <c r="E98" s="140" t="s">
        <v>446</v>
      </c>
      <c r="F98" s="140"/>
      <c r="G98" s="17"/>
    </row>
    <row r="99" spans="1:21" ht="16.5" thickBot="1" x14ac:dyDescent="0.3">
      <c r="A99" s="35"/>
      <c r="B99" s="136"/>
      <c r="C99" s="12" t="s">
        <v>336</v>
      </c>
      <c r="D99" s="21"/>
      <c r="E99" s="143" t="s">
        <v>447</v>
      </c>
      <c r="F99" s="143"/>
      <c r="G99" s="21"/>
    </row>
    <row r="100" spans="1:21" ht="16.5" thickBot="1" x14ac:dyDescent="0.3">
      <c r="A100" s="35"/>
      <c r="B100" s="128"/>
      <c r="C100" s="133" t="s">
        <v>236</v>
      </c>
      <c r="D100" s="17"/>
      <c r="E100" s="150" t="s">
        <v>148</v>
      </c>
      <c r="F100" s="151" t="s">
        <v>448</v>
      </c>
      <c r="G100" s="17"/>
    </row>
    <row r="101" spans="1:21" ht="15.75" thickTop="1" x14ac:dyDescent="0.25">
      <c r="A101" s="35"/>
      <c r="B101" s="37"/>
      <c r="C101" s="37"/>
      <c r="D101" s="37"/>
      <c r="E101" s="37"/>
      <c r="F101" s="37"/>
      <c r="G101" s="37"/>
      <c r="H101" s="37"/>
      <c r="I101" s="37"/>
      <c r="J101" s="37"/>
      <c r="K101" s="37"/>
      <c r="L101" s="37"/>
      <c r="M101" s="37"/>
      <c r="N101" s="37"/>
      <c r="O101" s="37"/>
      <c r="P101" s="37"/>
      <c r="Q101" s="37"/>
      <c r="R101" s="37"/>
      <c r="S101" s="37"/>
      <c r="T101" s="37"/>
      <c r="U101" s="37"/>
    </row>
    <row r="102" spans="1:21" ht="15.75" x14ac:dyDescent="0.25">
      <c r="A102" s="35"/>
      <c r="B102" s="128">
        <v>-4</v>
      </c>
      <c r="C102" s="135" t="s">
        <v>406</v>
      </c>
      <c r="D102" s="17"/>
      <c r="E102" s="135" t="s">
        <v>148</v>
      </c>
      <c r="F102" s="134" t="s">
        <v>449</v>
      </c>
      <c r="G102" s="135" t="s">
        <v>244</v>
      </c>
    </row>
    <row r="103" spans="1:21" ht="15.75" x14ac:dyDescent="0.25">
      <c r="A103" s="35"/>
      <c r="B103" s="136"/>
      <c r="C103" s="12" t="s">
        <v>408</v>
      </c>
      <c r="D103" s="21"/>
      <c r="E103" s="149" t="s">
        <v>450</v>
      </c>
      <c r="F103" s="149"/>
      <c r="G103" s="12" t="s">
        <v>244</v>
      </c>
    </row>
    <row r="104" spans="1:21" ht="16.5" thickBot="1" x14ac:dyDescent="0.3">
      <c r="A104" s="35"/>
      <c r="B104" s="128"/>
      <c r="C104" s="135" t="s">
        <v>336</v>
      </c>
      <c r="D104" s="17"/>
      <c r="E104" s="156" t="s">
        <v>451</v>
      </c>
      <c r="F104" s="156"/>
      <c r="G104" s="135" t="s">
        <v>244</v>
      </c>
    </row>
    <row r="105" spans="1:21" ht="16.5" thickBot="1" x14ac:dyDescent="0.3">
      <c r="A105" s="35"/>
      <c r="B105" s="136"/>
      <c r="C105" s="131" t="s">
        <v>236</v>
      </c>
      <c r="D105" s="21"/>
      <c r="E105" s="154" t="s">
        <v>148</v>
      </c>
      <c r="F105" s="155" t="s">
        <v>452</v>
      </c>
      <c r="G105" s="12" t="s">
        <v>244</v>
      </c>
    </row>
    <row r="106" spans="1:21" ht="15.75" thickTop="1" x14ac:dyDescent="0.25">
      <c r="A106" s="35"/>
      <c r="B106" s="37"/>
      <c r="C106" s="37"/>
      <c r="D106" s="37"/>
      <c r="E106" s="37"/>
      <c r="F106" s="37"/>
      <c r="G106" s="37"/>
      <c r="H106" s="37"/>
      <c r="I106" s="37"/>
      <c r="J106" s="37"/>
      <c r="K106" s="37"/>
      <c r="L106" s="37"/>
      <c r="M106" s="37"/>
      <c r="N106" s="37"/>
      <c r="O106" s="37"/>
      <c r="P106" s="37"/>
      <c r="Q106" s="37"/>
      <c r="R106" s="37"/>
      <c r="S106" s="37"/>
      <c r="T106" s="37"/>
      <c r="U106" s="37"/>
    </row>
    <row r="107" spans="1:21" ht="15.75" x14ac:dyDescent="0.25">
      <c r="A107" s="35"/>
      <c r="B107" s="128">
        <v>-5</v>
      </c>
      <c r="C107" s="135" t="s">
        <v>43</v>
      </c>
      <c r="D107" s="17"/>
      <c r="E107" s="135" t="s">
        <v>148</v>
      </c>
      <c r="F107" s="134" t="s">
        <v>453</v>
      </c>
      <c r="G107" s="17"/>
    </row>
    <row r="108" spans="1:21" ht="15.75" x14ac:dyDescent="0.25">
      <c r="A108" s="35"/>
      <c r="B108" s="136"/>
      <c r="C108" s="12" t="s">
        <v>45</v>
      </c>
      <c r="D108" s="21"/>
      <c r="E108" s="149" t="s">
        <v>454</v>
      </c>
      <c r="F108" s="149"/>
      <c r="G108" s="21"/>
    </row>
    <row r="109" spans="1:21" ht="15.75" x14ac:dyDescent="0.25">
      <c r="A109" s="35"/>
      <c r="B109" s="128"/>
      <c r="C109" s="135" t="s">
        <v>47</v>
      </c>
      <c r="D109" s="17"/>
      <c r="E109" s="140" t="s">
        <v>455</v>
      </c>
      <c r="F109" s="140"/>
      <c r="G109" s="17"/>
    </row>
    <row r="110" spans="1:21" ht="15.75" x14ac:dyDescent="0.25">
      <c r="A110" s="35"/>
      <c r="B110" s="136"/>
      <c r="C110" s="12" t="s">
        <v>415</v>
      </c>
      <c r="D110" s="21"/>
      <c r="E110" s="149" t="s">
        <v>456</v>
      </c>
      <c r="F110" s="149"/>
      <c r="G110" s="21"/>
    </row>
    <row r="111" spans="1:21" ht="15.75" x14ac:dyDescent="0.25">
      <c r="A111" s="35"/>
      <c r="B111" s="128"/>
      <c r="C111" s="135" t="s">
        <v>223</v>
      </c>
      <c r="D111" s="17"/>
      <c r="E111" s="140" t="s">
        <v>457</v>
      </c>
      <c r="F111" s="140"/>
      <c r="G111" s="17"/>
    </row>
    <row r="112" spans="1:21" ht="15.75" x14ac:dyDescent="0.25">
      <c r="A112" s="35"/>
      <c r="B112" s="136"/>
      <c r="C112" s="12" t="s">
        <v>33</v>
      </c>
      <c r="D112" s="21"/>
      <c r="E112" s="149" t="s">
        <v>458</v>
      </c>
      <c r="F112" s="149"/>
      <c r="G112" s="21"/>
    </row>
    <row r="113" spans="1:21" ht="16.5" thickBot="1" x14ac:dyDescent="0.3">
      <c r="A113" s="35"/>
      <c r="B113" s="128"/>
      <c r="C113" s="135" t="s">
        <v>336</v>
      </c>
      <c r="D113" s="17"/>
      <c r="E113" s="156" t="s">
        <v>459</v>
      </c>
      <c r="F113" s="156"/>
      <c r="G113" s="17"/>
    </row>
    <row r="114" spans="1:21" ht="16.5" thickBot="1" x14ac:dyDescent="0.3">
      <c r="A114" s="35"/>
      <c r="B114" s="136"/>
      <c r="C114" s="131" t="s">
        <v>236</v>
      </c>
      <c r="D114" s="21"/>
      <c r="E114" s="154" t="s">
        <v>148</v>
      </c>
      <c r="F114" s="155" t="s">
        <v>460</v>
      </c>
      <c r="G114" s="21"/>
    </row>
    <row r="115" spans="1:21" ht="15.75" thickTop="1" x14ac:dyDescent="0.25">
      <c r="A115" s="35"/>
      <c r="B115" s="37"/>
      <c r="C115" s="37"/>
      <c r="D115" s="37"/>
      <c r="E115" s="37"/>
      <c r="F115" s="37"/>
      <c r="G115" s="37"/>
      <c r="H115" s="37"/>
      <c r="I115" s="37"/>
      <c r="J115" s="37"/>
      <c r="K115" s="37"/>
      <c r="L115" s="37"/>
      <c r="M115" s="37"/>
      <c r="N115" s="37"/>
      <c r="O115" s="37"/>
      <c r="P115" s="37"/>
      <c r="Q115" s="37"/>
      <c r="R115" s="37"/>
      <c r="S115" s="37"/>
      <c r="T115" s="37"/>
      <c r="U115" s="37"/>
    </row>
    <row r="116" spans="1:21" ht="15.75" x14ac:dyDescent="0.25">
      <c r="A116" s="35"/>
      <c r="B116" s="128">
        <v>-6</v>
      </c>
      <c r="C116" s="135" t="s">
        <v>421</v>
      </c>
      <c r="D116" s="17"/>
      <c r="E116" s="135" t="s">
        <v>148</v>
      </c>
      <c r="F116" s="134" t="s">
        <v>461</v>
      </c>
      <c r="G116" s="135" t="s">
        <v>244</v>
      </c>
    </row>
    <row r="117" spans="1:21" ht="15.75" x14ac:dyDescent="0.25">
      <c r="A117" s="35"/>
      <c r="B117" s="136"/>
      <c r="C117" s="12" t="s">
        <v>408</v>
      </c>
      <c r="D117" s="21"/>
      <c r="E117" s="149" t="s">
        <v>450</v>
      </c>
      <c r="F117" s="149"/>
      <c r="G117" s="12" t="s">
        <v>244</v>
      </c>
    </row>
    <row r="118" spans="1:21" ht="16.5" thickBot="1" x14ac:dyDescent="0.3">
      <c r="A118" s="35"/>
      <c r="B118" s="128"/>
      <c r="C118" s="135" t="s">
        <v>336</v>
      </c>
      <c r="D118" s="17"/>
      <c r="E118" s="156">
        <v>1.3</v>
      </c>
      <c r="F118" s="156"/>
      <c r="G118" s="17"/>
    </row>
    <row r="119" spans="1:21" ht="16.5" thickBot="1" x14ac:dyDescent="0.3">
      <c r="A119" s="35"/>
      <c r="B119" s="136"/>
      <c r="C119" s="131" t="s">
        <v>236</v>
      </c>
      <c r="D119" s="21"/>
      <c r="E119" s="154" t="s">
        <v>148</v>
      </c>
      <c r="F119" s="155" t="s">
        <v>462</v>
      </c>
      <c r="G119" s="12" t="s">
        <v>244</v>
      </c>
    </row>
    <row r="120" spans="1:21" ht="15.75" thickTop="1" x14ac:dyDescent="0.25">
      <c r="A120" s="35"/>
      <c r="B120" s="37"/>
      <c r="C120" s="37"/>
      <c r="D120" s="37"/>
      <c r="E120" s="37"/>
      <c r="F120" s="37"/>
      <c r="G120" s="37"/>
      <c r="H120" s="37"/>
      <c r="I120" s="37"/>
      <c r="J120" s="37"/>
      <c r="K120" s="37"/>
      <c r="L120" s="37"/>
      <c r="M120" s="37"/>
      <c r="N120" s="37"/>
      <c r="O120" s="37"/>
      <c r="P120" s="37"/>
      <c r="Q120" s="37"/>
      <c r="R120" s="37"/>
      <c r="S120" s="37"/>
      <c r="T120" s="37"/>
      <c r="U120" s="37"/>
    </row>
    <row r="121" spans="1:21" ht="15.75" x14ac:dyDescent="0.25">
      <c r="A121" s="35"/>
      <c r="B121" s="13" t="s">
        <v>463</v>
      </c>
      <c r="C121" s="14"/>
      <c r="D121" s="53"/>
      <c r="E121" s="53"/>
      <c r="F121" s="14"/>
      <c r="G121" s="27" t="s">
        <v>357</v>
      </c>
      <c r="H121" s="27"/>
      <c r="I121" s="14"/>
      <c r="J121" s="27" t="s">
        <v>358</v>
      </c>
      <c r="K121" s="27"/>
      <c r="L121" s="14"/>
      <c r="M121" s="53"/>
      <c r="N121" s="53"/>
      <c r="O121" s="14"/>
      <c r="P121" s="53"/>
      <c r="Q121" s="53"/>
      <c r="R121" s="14"/>
      <c r="S121" s="53"/>
      <c r="T121" s="53"/>
      <c r="U121" s="14"/>
    </row>
    <row r="122" spans="1:21" ht="16.5" thickBot="1" x14ac:dyDescent="0.3">
      <c r="A122" s="35"/>
      <c r="B122" s="78" t="s">
        <v>284</v>
      </c>
      <c r="C122" s="14"/>
      <c r="D122" s="28" t="s">
        <v>359</v>
      </c>
      <c r="E122" s="28"/>
      <c r="F122" s="14"/>
      <c r="G122" s="28" t="s">
        <v>360</v>
      </c>
      <c r="H122" s="28"/>
      <c r="I122" s="14"/>
      <c r="J122" s="28" t="s">
        <v>361</v>
      </c>
      <c r="K122" s="28"/>
      <c r="L122" s="14"/>
      <c r="M122" s="28" t="s">
        <v>336</v>
      </c>
      <c r="N122" s="28"/>
      <c r="O122" s="14"/>
      <c r="P122" s="28" t="s">
        <v>362</v>
      </c>
      <c r="Q122" s="28"/>
      <c r="R122" s="14"/>
      <c r="S122" s="28" t="s">
        <v>363</v>
      </c>
      <c r="T122" s="28"/>
      <c r="U122" s="14"/>
    </row>
    <row r="123" spans="1:21" ht="15.75" x14ac:dyDescent="0.25">
      <c r="A123" s="35"/>
      <c r="B123" s="127"/>
      <c r="C123" s="21"/>
      <c r="D123" s="91"/>
      <c r="E123" s="91"/>
      <c r="F123" s="21"/>
      <c r="G123" s="91"/>
      <c r="H123" s="91"/>
      <c r="I123" s="21"/>
      <c r="J123" s="91"/>
      <c r="K123" s="91"/>
      <c r="L123" s="21"/>
      <c r="M123" s="91"/>
      <c r="N123" s="91"/>
      <c r="O123" s="21"/>
      <c r="P123" s="91"/>
      <c r="Q123" s="91"/>
      <c r="R123" s="21"/>
      <c r="S123" s="91"/>
      <c r="T123" s="91"/>
      <c r="U123" s="21"/>
    </row>
    <row r="124" spans="1:21" ht="15.75" x14ac:dyDescent="0.25">
      <c r="A124" s="35"/>
      <c r="B124" s="128" t="s">
        <v>364</v>
      </c>
      <c r="C124" s="17"/>
      <c r="D124" s="59"/>
      <c r="E124" s="59"/>
      <c r="F124" s="17"/>
      <c r="G124" s="59"/>
      <c r="H124" s="59"/>
      <c r="I124" s="17"/>
      <c r="J124" s="59"/>
      <c r="K124" s="59"/>
      <c r="L124" s="17"/>
      <c r="M124" s="59"/>
      <c r="N124" s="59"/>
      <c r="O124" s="17"/>
      <c r="P124" s="59"/>
      <c r="Q124" s="59"/>
      <c r="R124" s="17"/>
      <c r="S124" s="59"/>
      <c r="T124" s="59"/>
      <c r="U124" s="17"/>
    </row>
    <row r="125" spans="1:21" ht="15.75" x14ac:dyDescent="0.25">
      <c r="A125" s="35"/>
      <c r="B125" s="129" t="s">
        <v>365</v>
      </c>
      <c r="C125" s="21"/>
      <c r="D125" s="12" t="s">
        <v>148</v>
      </c>
      <c r="E125" s="130">
        <v>2275326</v>
      </c>
      <c r="F125" s="21"/>
      <c r="G125" s="12" t="s">
        <v>148</v>
      </c>
      <c r="H125" s="130">
        <v>1105342</v>
      </c>
      <c r="I125" s="21"/>
      <c r="J125" s="12" t="s">
        <v>148</v>
      </c>
      <c r="K125" s="130">
        <v>250713</v>
      </c>
      <c r="L125" s="21"/>
      <c r="M125" s="12" t="s">
        <v>148</v>
      </c>
      <c r="N125" s="130">
        <v>44802</v>
      </c>
      <c r="O125" s="21"/>
      <c r="P125" s="12" t="s">
        <v>148</v>
      </c>
      <c r="Q125" s="131" t="s">
        <v>179</v>
      </c>
      <c r="R125" s="21"/>
      <c r="S125" s="12" t="s">
        <v>148</v>
      </c>
      <c r="T125" s="130">
        <v>3676183</v>
      </c>
      <c r="U125" s="21"/>
    </row>
    <row r="126" spans="1:21" ht="15.75" x14ac:dyDescent="0.25">
      <c r="A126" s="35"/>
      <c r="B126" s="132" t="s">
        <v>366</v>
      </c>
      <c r="C126" s="17"/>
      <c r="D126" s="138">
        <v>107376</v>
      </c>
      <c r="E126" s="138"/>
      <c r="F126" s="17"/>
      <c r="G126" s="138">
        <v>115648</v>
      </c>
      <c r="H126" s="138"/>
      <c r="I126" s="17"/>
      <c r="J126" s="139" t="s">
        <v>179</v>
      </c>
      <c r="K126" s="139"/>
      <c r="L126" s="17"/>
      <c r="M126" s="140">
        <v>636</v>
      </c>
      <c r="N126" s="140"/>
      <c r="O126" s="17"/>
      <c r="P126" s="139" t="s">
        <v>179</v>
      </c>
      <c r="Q126" s="139"/>
      <c r="R126" s="17"/>
      <c r="S126" s="138">
        <v>223660</v>
      </c>
      <c r="T126" s="138"/>
      <c r="U126" s="17"/>
    </row>
    <row r="127" spans="1:21" ht="16.5" thickBot="1" x14ac:dyDescent="0.3">
      <c r="A127" s="35"/>
      <c r="B127" s="129" t="s">
        <v>367</v>
      </c>
      <c r="C127" s="21"/>
      <c r="D127" s="141">
        <v>113534</v>
      </c>
      <c r="E127" s="141"/>
      <c r="F127" s="21"/>
      <c r="G127" s="141">
        <v>647545</v>
      </c>
      <c r="H127" s="141"/>
      <c r="I127" s="21"/>
      <c r="J127" s="142" t="s">
        <v>179</v>
      </c>
      <c r="K127" s="142"/>
      <c r="L127" s="21"/>
      <c r="M127" s="141">
        <v>13982</v>
      </c>
      <c r="N127" s="141"/>
      <c r="O127" s="21"/>
      <c r="P127" s="143" t="s">
        <v>464</v>
      </c>
      <c r="Q127" s="143"/>
      <c r="R127" s="12" t="s">
        <v>244</v>
      </c>
      <c r="S127" s="142" t="s">
        <v>179</v>
      </c>
      <c r="T127" s="142"/>
      <c r="U127" s="21"/>
    </row>
    <row r="128" spans="1:21" ht="16.5" thickBot="1" x14ac:dyDescent="0.3">
      <c r="A128" s="35"/>
      <c r="B128" s="128"/>
      <c r="C128" s="17"/>
      <c r="D128" s="144">
        <v>2496236</v>
      </c>
      <c r="E128" s="144"/>
      <c r="F128" s="17"/>
      <c r="G128" s="144">
        <v>1868535</v>
      </c>
      <c r="H128" s="144"/>
      <c r="I128" s="17"/>
      <c r="J128" s="144">
        <v>250713</v>
      </c>
      <c r="K128" s="144"/>
      <c r="L128" s="17"/>
      <c r="M128" s="144">
        <v>59420</v>
      </c>
      <c r="N128" s="144"/>
      <c r="O128" s="17"/>
      <c r="P128" s="145" t="s">
        <v>464</v>
      </c>
      <c r="Q128" s="145"/>
      <c r="R128" s="135" t="s">
        <v>244</v>
      </c>
      <c r="S128" s="144">
        <v>3899843</v>
      </c>
      <c r="T128" s="144"/>
      <c r="U128" s="17"/>
    </row>
    <row r="129" spans="1:21" ht="15.75" x14ac:dyDescent="0.25">
      <c r="A129" s="35"/>
      <c r="B129" s="136" t="s">
        <v>369</v>
      </c>
      <c r="C129" s="21"/>
      <c r="D129" s="146">
        <v>261592</v>
      </c>
      <c r="E129" s="146"/>
      <c r="F129" s="21"/>
      <c r="G129" s="147" t="s">
        <v>465</v>
      </c>
      <c r="H129" s="147"/>
      <c r="I129" s="12" t="s">
        <v>244</v>
      </c>
      <c r="J129" s="146">
        <v>10716</v>
      </c>
      <c r="K129" s="146"/>
      <c r="L129" s="21"/>
      <c r="M129" s="147" t="s">
        <v>466</v>
      </c>
      <c r="N129" s="147"/>
      <c r="O129" s="12" t="s">
        <v>372</v>
      </c>
      <c r="P129" s="146">
        <v>2805</v>
      </c>
      <c r="Q129" s="146"/>
      <c r="R129" s="12">
        <v>-2</v>
      </c>
      <c r="S129" s="146">
        <v>212837</v>
      </c>
      <c r="T129" s="146"/>
      <c r="U129" s="21"/>
    </row>
    <row r="130" spans="1:21" ht="15.75" x14ac:dyDescent="0.25">
      <c r="A130" s="35"/>
      <c r="B130" s="128" t="s">
        <v>375</v>
      </c>
      <c r="C130" s="17"/>
      <c r="D130" s="138">
        <v>234592</v>
      </c>
      <c r="E130" s="138"/>
      <c r="F130" s="17"/>
      <c r="G130" s="140" t="s">
        <v>467</v>
      </c>
      <c r="H130" s="140"/>
      <c r="I130" s="135" t="s">
        <v>244</v>
      </c>
      <c r="J130" s="138">
        <v>7751</v>
      </c>
      <c r="K130" s="138"/>
      <c r="L130" s="17"/>
      <c r="M130" s="140" t="s">
        <v>468</v>
      </c>
      <c r="N130" s="140"/>
      <c r="O130" s="135" t="s">
        <v>244</v>
      </c>
      <c r="P130" s="138">
        <v>2805</v>
      </c>
      <c r="Q130" s="138"/>
      <c r="R130" s="17"/>
      <c r="S130" s="138">
        <v>154603</v>
      </c>
      <c r="T130" s="138"/>
      <c r="U130" s="17"/>
    </row>
    <row r="131" spans="1:21" ht="15.75" x14ac:dyDescent="0.25">
      <c r="A131" s="35"/>
      <c r="B131" s="136" t="s">
        <v>106</v>
      </c>
      <c r="C131" s="21"/>
      <c r="D131" s="148">
        <v>56246</v>
      </c>
      <c r="E131" s="148"/>
      <c r="F131" s="21"/>
      <c r="G131" s="148">
        <v>52491</v>
      </c>
      <c r="H131" s="148"/>
      <c r="I131" s="21"/>
      <c r="J131" s="148">
        <v>4623</v>
      </c>
      <c r="K131" s="148"/>
      <c r="L131" s="21"/>
      <c r="M131" s="148">
        <v>2751</v>
      </c>
      <c r="N131" s="148"/>
      <c r="O131" s="21"/>
      <c r="P131" s="149" t="s">
        <v>469</v>
      </c>
      <c r="Q131" s="149"/>
      <c r="R131" s="12" t="s">
        <v>244</v>
      </c>
      <c r="S131" s="148">
        <v>116009</v>
      </c>
      <c r="T131" s="148"/>
      <c r="U131" s="21"/>
    </row>
    <row r="132" spans="1:21" ht="15.75" x14ac:dyDescent="0.25">
      <c r="A132" s="35"/>
      <c r="B132" s="128" t="s">
        <v>379</v>
      </c>
      <c r="C132" s="17"/>
      <c r="D132" s="138">
        <v>34938</v>
      </c>
      <c r="E132" s="138"/>
      <c r="F132" s="17"/>
      <c r="G132" s="138">
        <v>22163</v>
      </c>
      <c r="H132" s="138"/>
      <c r="I132" s="17"/>
      <c r="J132" s="140">
        <v>847</v>
      </c>
      <c r="K132" s="140"/>
      <c r="L132" s="17"/>
      <c r="M132" s="140">
        <v>427</v>
      </c>
      <c r="N132" s="140"/>
      <c r="O132" s="17"/>
      <c r="P132" s="139" t="s">
        <v>179</v>
      </c>
      <c r="Q132" s="139"/>
      <c r="R132" s="17"/>
      <c r="S132" s="138">
        <v>58375</v>
      </c>
      <c r="T132" s="138"/>
      <c r="U132" s="17"/>
    </row>
    <row r="133" spans="1:21" x14ac:dyDescent="0.25">
      <c r="A133" s="35"/>
      <c r="B133" s="36"/>
      <c r="C133" s="36"/>
      <c r="D133" s="36"/>
      <c r="E133" s="36"/>
      <c r="F133" s="36"/>
      <c r="G133" s="36"/>
      <c r="H133" s="36"/>
      <c r="I133" s="36"/>
      <c r="J133" s="36"/>
      <c r="K133" s="36"/>
      <c r="L133" s="36"/>
      <c r="M133" s="36"/>
      <c r="N133" s="36"/>
      <c r="O133" s="36"/>
      <c r="P133" s="36"/>
      <c r="Q133" s="36"/>
      <c r="R133" s="36"/>
      <c r="S133" s="36"/>
      <c r="T133" s="36"/>
      <c r="U133" s="36"/>
    </row>
    <row r="134" spans="1:21" x14ac:dyDescent="0.25">
      <c r="A134" s="35"/>
      <c r="B134" s="36"/>
      <c r="C134" s="36"/>
      <c r="D134" s="36"/>
      <c r="E134" s="36"/>
      <c r="F134" s="36"/>
      <c r="G134" s="36"/>
      <c r="H134" s="36"/>
      <c r="I134" s="36"/>
      <c r="J134" s="36"/>
      <c r="K134" s="36"/>
      <c r="L134" s="36"/>
      <c r="M134" s="36"/>
      <c r="N134" s="36"/>
      <c r="O134" s="36"/>
      <c r="P134" s="36"/>
      <c r="Q134" s="36"/>
      <c r="R134" s="36"/>
      <c r="S134" s="36"/>
      <c r="T134" s="36"/>
      <c r="U134" s="36"/>
    </row>
    <row r="135" spans="1:21" x14ac:dyDescent="0.25">
      <c r="A135" s="35"/>
      <c r="B135" s="159" t="s">
        <v>470</v>
      </c>
      <c r="C135" s="159"/>
      <c r="D135" s="159"/>
      <c r="E135" s="159"/>
      <c r="F135" s="159"/>
      <c r="G135" s="159"/>
      <c r="H135" s="159"/>
      <c r="I135" s="159"/>
      <c r="J135" s="159"/>
      <c r="K135" s="159"/>
      <c r="L135" s="159"/>
      <c r="M135" s="159"/>
      <c r="N135" s="159"/>
      <c r="O135" s="159"/>
      <c r="P135" s="159"/>
      <c r="Q135" s="159"/>
      <c r="R135" s="159"/>
      <c r="S135" s="159"/>
      <c r="T135" s="159"/>
      <c r="U135" s="159"/>
    </row>
    <row r="136" spans="1:21" ht="15.75" x14ac:dyDescent="0.25">
      <c r="A136" s="35"/>
      <c r="B136" s="61"/>
      <c r="C136" s="61"/>
      <c r="D136" s="61"/>
      <c r="E136" s="61"/>
      <c r="F136" s="61"/>
      <c r="G136" s="61"/>
      <c r="H136" s="61"/>
      <c r="I136" s="61"/>
      <c r="J136" s="61"/>
      <c r="K136" s="61"/>
      <c r="L136" s="61"/>
      <c r="M136" s="61"/>
      <c r="N136" s="61"/>
      <c r="O136" s="61"/>
      <c r="P136" s="61"/>
      <c r="Q136" s="61"/>
      <c r="R136" s="61"/>
      <c r="S136" s="61"/>
      <c r="T136" s="61"/>
      <c r="U136" s="61"/>
    </row>
    <row r="137" spans="1:21" ht="15.75" x14ac:dyDescent="0.25">
      <c r="A137" s="35"/>
      <c r="B137" s="128">
        <v>-1</v>
      </c>
      <c r="C137" s="135" t="s">
        <v>387</v>
      </c>
      <c r="D137" s="17"/>
      <c r="E137" s="135" t="s">
        <v>148</v>
      </c>
      <c r="F137" s="134" t="s">
        <v>471</v>
      </c>
      <c r="G137" s="135" t="s">
        <v>244</v>
      </c>
    </row>
    <row r="138" spans="1:21" ht="15.75" x14ac:dyDescent="0.25">
      <c r="A138" s="35"/>
      <c r="B138" s="136"/>
      <c r="C138" s="12" t="s">
        <v>389</v>
      </c>
      <c r="D138" s="21"/>
      <c r="E138" s="149" t="s">
        <v>472</v>
      </c>
      <c r="F138" s="149"/>
      <c r="G138" s="12" t="s">
        <v>244</v>
      </c>
    </row>
    <row r="139" spans="1:21" ht="15.75" x14ac:dyDescent="0.25">
      <c r="A139" s="35"/>
      <c r="B139" s="128"/>
      <c r="C139" s="135" t="s">
        <v>86</v>
      </c>
      <c r="D139" s="17"/>
      <c r="E139" s="140" t="s">
        <v>473</v>
      </c>
      <c r="F139" s="140"/>
      <c r="G139" s="135" t="s">
        <v>244</v>
      </c>
    </row>
    <row r="140" spans="1:21" ht="16.5" thickBot="1" x14ac:dyDescent="0.3">
      <c r="A140" s="35"/>
      <c r="B140" s="136"/>
      <c r="C140" s="12" t="s">
        <v>392</v>
      </c>
      <c r="D140" s="21"/>
      <c r="E140" s="143">
        <v>1.5</v>
      </c>
      <c r="F140" s="143"/>
      <c r="G140" s="21"/>
    </row>
    <row r="141" spans="1:21" ht="16.5" thickBot="1" x14ac:dyDescent="0.3">
      <c r="A141" s="35"/>
      <c r="B141" s="128"/>
      <c r="C141" s="133" t="s">
        <v>236</v>
      </c>
      <c r="D141" s="17"/>
      <c r="E141" s="150" t="s">
        <v>148</v>
      </c>
      <c r="F141" s="151" t="s">
        <v>474</v>
      </c>
      <c r="G141" s="135" t="s">
        <v>244</v>
      </c>
    </row>
    <row r="142" spans="1:21" ht="16.5" thickTop="1" x14ac:dyDescent="0.25">
      <c r="A142" s="35"/>
      <c r="B142" s="61"/>
      <c r="C142" s="61"/>
      <c r="D142" s="61"/>
      <c r="E142" s="61"/>
      <c r="F142" s="61"/>
      <c r="G142" s="61"/>
      <c r="H142" s="61"/>
      <c r="I142" s="61"/>
      <c r="J142" s="61"/>
      <c r="K142" s="61"/>
      <c r="L142" s="61"/>
      <c r="M142" s="61"/>
      <c r="N142" s="61"/>
      <c r="O142" s="61"/>
      <c r="P142" s="61"/>
      <c r="Q142" s="61"/>
      <c r="R142" s="61"/>
      <c r="S142" s="61"/>
      <c r="T142" s="61"/>
      <c r="U142" s="61"/>
    </row>
    <row r="143" spans="1:21" ht="16.5" thickBot="1" x14ac:dyDescent="0.3">
      <c r="A143" s="35"/>
      <c r="B143" s="128">
        <v>-2</v>
      </c>
      <c r="C143" s="135" t="s">
        <v>439</v>
      </c>
      <c r="D143" s="17"/>
      <c r="E143" s="152" t="s">
        <v>148</v>
      </c>
      <c r="F143" s="153" t="s">
        <v>475</v>
      </c>
      <c r="G143" s="17"/>
    </row>
    <row r="144" spans="1:21" ht="16.5" thickTop="1" x14ac:dyDescent="0.25">
      <c r="A144" s="35"/>
      <c r="B144" s="61"/>
      <c r="C144" s="61"/>
      <c r="D144" s="61"/>
      <c r="E144" s="61"/>
      <c r="F144" s="61"/>
      <c r="G144" s="61"/>
      <c r="H144" s="61"/>
      <c r="I144" s="61"/>
      <c r="J144" s="61"/>
      <c r="K144" s="61"/>
      <c r="L144" s="61"/>
      <c r="M144" s="61"/>
      <c r="N144" s="61"/>
      <c r="O144" s="61"/>
      <c r="P144" s="61"/>
      <c r="Q144" s="61"/>
      <c r="R144" s="61"/>
      <c r="S144" s="61"/>
      <c r="T144" s="61"/>
      <c r="U144" s="61"/>
    </row>
    <row r="145" spans="1:21" ht="15.75" x14ac:dyDescent="0.25">
      <c r="A145" s="35"/>
      <c r="B145" s="13" t="s">
        <v>463</v>
      </c>
      <c r="C145" s="14"/>
      <c r="D145" s="53"/>
      <c r="E145" s="53"/>
      <c r="F145" s="14"/>
      <c r="G145" s="27" t="s">
        <v>357</v>
      </c>
      <c r="H145" s="27"/>
      <c r="I145" s="14"/>
      <c r="J145" s="27" t="s">
        <v>358</v>
      </c>
      <c r="K145" s="27"/>
      <c r="L145" s="14"/>
      <c r="M145" s="53"/>
      <c r="N145" s="53"/>
      <c r="O145" s="14"/>
      <c r="P145" s="53"/>
      <c r="Q145" s="53"/>
      <c r="R145" s="14"/>
      <c r="S145" s="53"/>
      <c r="T145" s="53"/>
      <c r="U145" s="14"/>
    </row>
    <row r="146" spans="1:21" ht="16.5" thickBot="1" x14ac:dyDescent="0.3">
      <c r="A146" s="35"/>
      <c r="B146" s="78" t="s">
        <v>424</v>
      </c>
      <c r="C146" s="14"/>
      <c r="D146" s="28" t="s">
        <v>359</v>
      </c>
      <c r="E146" s="28"/>
      <c r="F146" s="14"/>
      <c r="G146" s="28" t="s">
        <v>360</v>
      </c>
      <c r="H146" s="28"/>
      <c r="I146" s="14"/>
      <c r="J146" s="28" t="s">
        <v>361</v>
      </c>
      <c r="K146" s="28"/>
      <c r="L146" s="14"/>
      <c r="M146" s="28" t="s">
        <v>336</v>
      </c>
      <c r="N146" s="28"/>
      <c r="O146" s="14"/>
      <c r="P146" s="28" t="s">
        <v>362</v>
      </c>
      <c r="Q146" s="28"/>
      <c r="R146" s="14"/>
      <c r="S146" s="28" t="s">
        <v>363</v>
      </c>
      <c r="T146" s="28"/>
      <c r="U146" s="14"/>
    </row>
    <row r="147" spans="1:21" ht="15.75" x14ac:dyDescent="0.25">
      <c r="A147" s="35"/>
      <c r="B147" s="157"/>
      <c r="C147" s="21"/>
      <c r="D147" s="91"/>
      <c r="E147" s="91"/>
      <c r="F147" s="21"/>
      <c r="G147" s="91"/>
      <c r="H147" s="91"/>
      <c r="I147" s="21"/>
      <c r="J147" s="91"/>
      <c r="K147" s="91"/>
      <c r="L147" s="21"/>
      <c r="M147" s="91"/>
      <c r="N147" s="91"/>
      <c r="O147" s="21"/>
      <c r="P147" s="91"/>
      <c r="Q147" s="91"/>
      <c r="R147" s="21"/>
      <c r="S147" s="91"/>
      <c r="T147" s="91"/>
      <c r="U147" s="21"/>
    </row>
    <row r="148" spans="1:21" ht="15.75" x14ac:dyDescent="0.25">
      <c r="A148" s="35"/>
      <c r="B148" s="128" t="s">
        <v>364</v>
      </c>
      <c r="C148" s="17"/>
      <c r="D148" s="59"/>
      <c r="E148" s="59"/>
      <c r="F148" s="17"/>
      <c r="G148" s="59"/>
      <c r="H148" s="59"/>
      <c r="I148" s="17"/>
      <c r="J148" s="59"/>
      <c r="K148" s="59"/>
      <c r="L148" s="17"/>
      <c r="M148" s="59"/>
      <c r="N148" s="59"/>
      <c r="O148" s="17"/>
      <c r="P148" s="59"/>
      <c r="Q148" s="59"/>
      <c r="R148" s="17"/>
      <c r="S148" s="59"/>
      <c r="T148" s="59"/>
      <c r="U148" s="17"/>
    </row>
    <row r="149" spans="1:21" ht="15.75" x14ac:dyDescent="0.25">
      <c r="A149" s="35"/>
      <c r="B149" s="129" t="s">
        <v>365</v>
      </c>
      <c r="C149" s="21"/>
      <c r="D149" s="12" t="s">
        <v>148</v>
      </c>
      <c r="E149" s="130">
        <v>2050063</v>
      </c>
      <c r="F149" s="21"/>
      <c r="G149" s="12" t="s">
        <v>148</v>
      </c>
      <c r="H149" s="130">
        <v>1096210</v>
      </c>
      <c r="I149" s="21"/>
      <c r="J149" s="12" t="s">
        <v>148</v>
      </c>
      <c r="K149" s="130">
        <v>197392</v>
      </c>
      <c r="L149" s="21"/>
      <c r="M149" s="12" t="s">
        <v>148</v>
      </c>
      <c r="N149" s="130">
        <v>40199</v>
      </c>
      <c r="O149" s="21"/>
      <c r="P149" s="12" t="s">
        <v>148</v>
      </c>
      <c r="Q149" s="131" t="s">
        <v>179</v>
      </c>
      <c r="R149" s="21"/>
      <c r="S149" s="12" t="s">
        <v>148</v>
      </c>
      <c r="T149" s="130">
        <v>3383864</v>
      </c>
      <c r="U149" s="21"/>
    </row>
    <row r="150" spans="1:21" ht="15.75" x14ac:dyDescent="0.25">
      <c r="A150" s="35"/>
      <c r="B150" s="132" t="s">
        <v>366</v>
      </c>
      <c r="C150" s="17"/>
      <c r="D150" s="138">
        <v>102265</v>
      </c>
      <c r="E150" s="138"/>
      <c r="F150" s="17"/>
      <c r="G150" s="138">
        <v>110410</v>
      </c>
      <c r="H150" s="138"/>
      <c r="I150" s="17"/>
      <c r="J150" s="139" t="s">
        <v>179</v>
      </c>
      <c r="K150" s="139"/>
      <c r="L150" s="17"/>
      <c r="M150" s="140">
        <v>497</v>
      </c>
      <c r="N150" s="140"/>
      <c r="O150" s="17"/>
      <c r="P150" s="139" t="s">
        <v>179</v>
      </c>
      <c r="Q150" s="139"/>
      <c r="R150" s="17"/>
      <c r="S150" s="138">
        <v>213172</v>
      </c>
      <c r="T150" s="138"/>
      <c r="U150" s="17"/>
    </row>
    <row r="151" spans="1:21" ht="16.5" thickBot="1" x14ac:dyDescent="0.3">
      <c r="A151" s="35"/>
      <c r="B151" s="129" t="s">
        <v>367</v>
      </c>
      <c r="C151" s="21"/>
      <c r="D151" s="141">
        <v>113945</v>
      </c>
      <c r="E151" s="141"/>
      <c r="F151" s="21"/>
      <c r="G151" s="141">
        <v>552030</v>
      </c>
      <c r="H151" s="141"/>
      <c r="I151" s="21"/>
      <c r="J151" s="141">
        <v>1142</v>
      </c>
      <c r="K151" s="141"/>
      <c r="L151" s="21"/>
      <c r="M151" s="141">
        <v>12280</v>
      </c>
      <c r="N151" s="141"/>
      <c r="O151" s="21"/>
      <c r="P151" s="143" t="s">
        <v>476</v>
      </c>
      <c r="Q151" s="143"/>
      <c r="R151" s="12" t="s">
        <v>244</v>
      </c>
      <c r="S151" s="142" t="s">
        <v>179</v>
      </c>
      <c r="T151" s="142"/>
      <c r="U151" s="21"/>
    </row>
    <row r="152" spans="1:21" ht="16.5" thickBot="1" x14ac:dyDescent="0.3">
      <c r="A152" s="35"/>
      <c r="B152" s="128"/>
      <c r="C152" s="17"/>
      <c r="D152" s="144">
        <v>2266273</v>
      </c>
      <c r="E152" s="144"/>
      <c r="F152" s="17"/>
      <c r="G152" s="144">
        <v>1758650</v>
      </c>
      <c r="H152" s="144"/>
      <c r="I152" s="17"/>
      <c r="J152" s="144">
        <v>198534</v>
      </c>
      <c r="K152" s="144"/>
      <c r="L152" s="17"/>
      <c r="M152" s="144">
        <v>52976</v>
      </c>
      <c r="N152" s="144"/>
      <c r="O152" s="17"/>
      <c r="P152" s="145" t="s">
        <v>476</v>
      </c>
      <c r="Q152" s="145"/>
      <c r="R152" s="135" t="s">
        <v>244</v>
      </c>
      <c r="S152" s="144">
        <v>3597036</v>
      </c>
      <c r="T152" s="144"/>
      <c r="U152" s="17"/>
    </row>
    <row r="153" spans="1:21" ht="15.75" x14ac:dyDescent="0.25">
      <c r="A153" s="35"/>
      <c r="B153" s="136" t="s">
        <v>369</v>
      </c>
      <c r="C153" s="21"/>
      <c r="D153" s="146">
        <v>204846</v>
      </c>
      <c r="E153" s="146"/>
      <c r="F153" s="21"/>
      <c r="G153" s="147" t="s">
        <v>477</v>
      </c>
      <c r="H153" s="147"/>
      <c r="I153" s="12" t="s">
        <v>244</v>
      </c>
      <c r="J153" s="146">
        <v>3860</v>
      </c>
      <c r="K153" s="146"/>
      <c r="L153" s="21"/>
      <c r="M153" s="147" t="s">
        <v>478</v>
      </c>
      <c r="N153" s="147"/>
      <c r="O153" s="12" t="s">
        <v>372</v>
      </c>
      <c r="P153" s="146">
        <v>4672</v>
      </c>
      <c r="Q153" s="146"/>
      <c r="R153" s="12">
        <v>-2</v>
      </c>
      <c r="S153" s="146">
        <v>165430</v>
      </c>
      <c r="T153" s="146"/>
      <c r="U153" s="21"/>
    </row>
    <row r="154" spans="1:21" ht="15.75" x14ac:dyDescent="0.25">
      <c r="A154" s="35"/>
      <c r="B154" s="128" t="s">
        <v>375</v>
      </c>
      <c r="C154" s="17"/>
      <c r="D154" s="138">
        <v>176739</v>
      </c>
      <c r="E154" s="138"/>
      <c r="F154" s="17"/>
      <c r="G154" s="140" t="s">
        <v>479</v>
      </c>
      <c r="H154" s="140"/>
      <c r="I154" s="135" t="s">
        <v>244</v>
      </c>
      <c r="J154" s="140">
        <v>724</v>
      </c>
      <c r="K154" s="140"/>
      <c r="L154" s="17"/>
      <c r="M154" s="140" t="s">
        <v>480</v>
      </c>
      <c r="N154" s="140"/>
      <c r="O154" s="135" t="s">
        <v>244</v>
      </c>
      <c r="P154" s="138">
        <v>4672</v>
      </c>
      <c r="Q154" s="138"/>
      <c r="R154" s="17"/>
      <c r="S154" s="138">
        <v>101628</v>
      </c>
      <c r="T154" s="138"/>
      <c r="U154" s="17"/>
    </row>
    <row r="155" spans="1:21" ht="15.75" x14ac:dyDescent="0.25">
      <c r="A155" s="35"/>
      <c r="B155" s="136" t="s">
        <v>106</v>
      </c>
      <c r="C155" s="21"/>
      <c r="D155" s="148">
        <v>52883</v>
      </c>
      <c r="E155" s="148"/>
      <c r="F155" s="21"/>
      <c r="G155" s="148">
        <v>53840</v>
      </c>
      <c r="H155" s="148"/>
      <c r="I155" s="21"/>
      <c r="J155" s="148">
        <v>4236</v>
      </c>
      <c r="K155" s="148"/>
      <c r="L155" s="21"/>
      <c r="M155" s="148">
        <v>3030</v>
      </c>
      <c r="N155" s="148"/>
      <c r="O155" s="21"/>
      <c r="P155" s="149" t="s">
        <v>469</v>
      </c>
      <c r="Q155" s="149"/>
      <c r="R155" s="12" t="s">
        <v>244</v>
      </c>
      <c r="S155" s="148">
        <v>113887</v>
      </c>
      <c r="T155" s="148"/>
      <c r="U155" s="21"/>
    </row>
    <row r="156" spans="1:21" ht="15.75" x14ac:dyDescent="0.25">
      <c r="A156" s="35"/>
      <c r="B156" s="128" t="s">
        <v>379</v>
      </c>
      <c r="C156" s="17"/>
      <c r="D156" s="138">
        <v>59259</v>
      </c>
      <c r="E156" s="138"/>
      <c r="F156" s="17"/>
      <c r="G156" s="138">
        <v>32614</v>
      </c>
      <c r="H156" s="138"/>
      <c r="I156" s="17"/>
      <c r="J156" s="138">
        <v>1703</v>
      </c>
      <c r="K156" s="138"/>
      <c r="L156" s="17"/>
      <c r="M156" s="138">
        <v>1006</v>
      </c>
      <c r="N156" s="138"/>
      <c r="O156" s="17"/>
      <c r="P156" s="139" t="s">
        <v>179</v>
      </c>
      <c r="Q156" s="139"/>
      <c r="R156" s="17"/>
      <c r="S156" s="138">
        <v>94582</v>
      </c>
      <c r="T156" s="138"/>
      <c r="U156" s="17"/>
    </row>
    <row r="157" spans="1:21" x14ac:dyDescent="0.25">
      <c r="A157" s="35"/>
      <c r="B157" s="37"/>
      <c r="C157" s="37"/>
      <c r="D157" s="37"/>
      <c r="E157" s="37"/>
      <c r="F157" s="37"/>
      <c r="G157" s="37"/>
      <c r="H157" s="37"/>
      <c r="I157" s="37"/>
      <c r="J157" s="37"/>
      <c r="K157" s="37"/>
      <c r="L157" s="37"/>
      <c r="M157" s="37"/>
      <c r="N157" s="37"/>
      <c r="O157" s="37"/>
      <c r="P157" s="37"/>
      <c r="Q157" s="37"/>
      <c r="R157" s="37"/>
      <c r="S157" s="37"/>
      <c r="T157" s="37"/>
      <c r="U157" s="37"/>
    </row>
    <row r="158" spans="1:21" x14ac:dyDescent="0.25">
      <c r="A158" s="35"/>
      <c r="B158" s="37"/>
      <c r="C158" s="37"/>
      <c r="D158" s="37"/>
      <c r="E158" s="37"/>
      <c r="F158" s="37"/>
      <c r="G158" s="37"/>
      <c r="H158" s="37"/>
      <c r="I158" s="37"/>
      <c r="J158" s="37"/>
      <c r="K158" s="37"/>
      <c r="L158" s="37"/>
      <c r="M158" s="37"/>
      <c r="N158" s="37"/>
      <c r="O158" s="37"/>
      <c r="P158" s="37"/>
      <c r="Q158" s="37"/>
      <c r="R158" s="37"/>
      <c r="S158" s="37"/>
      <c r="T158" s="37"/>
      <c r="U158" s="37"/>
    </row>
    <row r="159" spans="1:21" x14ac:dyDescent="0.25">
      <c r="A159" s="35"/>
      <c r="B159" s="159" t="s">
        <v>481</v>
      </c>
      <c r="C159" s="159"/>
      <c r="D159" s="159"/>
      <c r="E159" s="159"/>
      <c r="F159" s="159"/>
      <c r="G159" s="159"/>
      <c r="H159" s="159"/>
      <c r="I159" s="159"/>
      <c r="J159" s="159"/>
      <c r="K159" s="159"/>
      <c r="L159" s="159"/>
      <c r="M159" s="159"/>
      <c r="N159" s="159"/>
      <c r="O159" s="159"/>
      <c r="P159" s="159"/>
      <c r="Q159" s="159"/>
      <c r="R159" s="159"/>
      <c r="S159" s="159"/>
      <c r="T159" s="159"/>
      <c r="U159" s="159"/>
    </row>
    <row r="160" spans="1:21" ht="15.75" x14ac:dyDescent="0.25">
      <c r="A160" s="35"/>
      <c r="B160" s="61"/>
      <c r="C160" s="61"/>
      <c r="D160" s="61"/>
      <c r="E160" s="61"/>
      <c r="F160" s="61"/>
      <c r="G160" s="61"/>
      <c r="H160" s="61"/>
      <c r="I160" s="61"/>
      <c r="J160" s="61"/>
      <c r="K160" s="61"/>
      <c r="L160" s="61"/>
      <c r="M160" s="61"/>
      <c r="N160" s="61"/>
      <c r="O160" s="61"/>
      <c r="P160" s="61"/>
      <c r="Q160" s="61"/>
      <c r="R160" s="61"/>
      <c r="S160" s="61"/>
      <c r="T160" s="61"/>
      <c r="U160" s="61"/>
    </row>
    <row r="161" spans="1:21" ht="15.75" x14ac:dyDescent="0.25">
      <c r="A161" s="35"/>
      <c r="B161" s="128">
        <v>-1</v>
      </c>
      <c r="C161" s="135" t="s">
        <v>387</v>
      </c>
      <c r="D161" s="17"/>
      <c r="E161" s="135" t="s">
        <v>148</v>
      </c>
      <c r="F161" s="134" t="s">
        <v>482</v>
      </c>
      <c r="G161" s="135" t="s">
        <v>244</v>
      </c>
    </row>
    <row r="162" spans="1:21" ht="15.75" x14ac:dyDescent="0.25">
      <c r="A162" s="35"/>
      <c r="B162" s="136"/>
      <c r="C162" s="12" t="s">
        <v>389</v>
      </c>
      <c r="D162" s="21"/>
      <c r="E162" s="149" t="s">
        <v>483</v>
      </c>
      <c r="F162" s="149"/>
      <c r="G162" s="12" t="s">
        <v>244</v>
      </c>
    </row>
    <row r="163" spans="1:21" ht="15.75" x14ac:dyDescent="0.25">
      <c r="A163" s="35"/>
      <c r="B163" s="128"/>
      <c r="C163" s="135" t="s">
        <v>86</v>
      </c>
      <c r="D163" s="17"/>
      <c r="E163" s="140" t="s">
        <v>434</v>
      </c>
      <c r="F163" s="140"/>
      <c r="G163" s="135" t="s">
        <v>244</v>
      </c>
    </row>
    <row r="164" spans="1:21" ht="16.5" thickBot="1" x14ac:dyDescent="0.3">
      <c r="A164" s="35"/>
      <c r="B164" s="136"/>
      <c r="C164" s="12" t="s">
        <v>392</v>
      </c>
      <c r="D164" s="21"/>
      <c r="E164" s="143">
        <v>0.5</v>
      </c>
      <c r="F164" s="143"/>
      <c r="G164" s="21"/>
    </row>
    <row r="165" spans="1:21" ht="16.5" thickBot="1" x14ac:dyDescent="0.3">
      <c r="A165" s="35"/>
      <c r="B165" s="128"/>
      <c r="C165" s="133" t="s">
        <v>236</v>
      </c>
      <c r="D165" s="17"/>
      <c r="E165" s="150" t="s">
        <v>148</v>
      </c>
      <c r="F165" s="151" t="s">
        <v>484</v>
      </c>
      <c r="G165" s="135" t="s">
        <v>244</v>
      </c>
    </row>
    <row r="166" spans="1:21" ht="16.5" thickTop="1" x14ac:dyDescent="0.25">
      <c r="A166" s="35"/>
      <c r="B166" s="61"/>
      <c r="C166" s="61"/>
      <c r="D166" s="61"/>
      <c r="E166" s="61"/>
      <c r="F166" s="61"/>
      <c r="G166" s="61"/>
      <c r="H166" s="61"/>
      <c r="I166" s="61"/>
      <c r="J166" s="61"/>
      <c r="K166" s="61"/>
      <c r="L166" s="61"/>
      <c r="M166" s="61"/>
      <c r="N166" s="61"/>
      <c r="O166" s="61"/>
      <c r="P166" s="61"/>
      <c r="Q166" s="61"/>
      <c r="R166" s="61"/>
      <c r="S166" s="61"/>
      <c r="T166" s="61"/>
      <c r="U166" s="61"/>
    </row>
    <row r="167" spans="1:21" ht="16.5" thickBot="1" x14ac:dyDescent="0.3">
      <c r="A167" s="35"/>
      <c r="B167" s="128">
        <v>-2</v>
      </c>
      <c r="C167" s="135" t="s">
        <v>439</v>
      </c>
      <c r="D167" s="17"/>
      <c r="E167" s="152" t="s">
        <v>148</v>
      </c>
      <c r="F167" s="153" t="s">
        <v>485</v>
      </c>
      <c r="G167" s="17"/>
    </row>
    <row r="168" spans="1:21" ht="16.5" thickTop="1" x14ac:dyDescent="0.25">
      <c r="A168" s="35"/>
      <c r="B168" s="61"/>
      <c r="C168" s="61"/>
      <c r="D168" s="61"/>
      <c r="E168" s="61"/>
      <c r="F168" s="61"/>
      <c r="G168" s="61"/>
      <c r="H168" s="61"/>
      <c r="I168" s="61"/>
      <c r="J168" s="61"/>
      <c r="K168" s="61"/>
      <c r="L168" s="61"/>
      <c r="M168" s="61"/>
      <c r="N168" s="61"/>
      <c r="O168" s="61"/>
      <c r="P168" s="61"/>
      <c r="Q168" s="61"/>
      <c r="R168" s="61"/>
      <c r="S168" s="61"/>
      <c r="T168" s="61"/>
      <c r="U168" s="61"/>
    </row>
    <row r="169" spans="1:21" x14ac:dyDescent="0.25">
      <c r="A169" s="35"/>
      <c r="B169" s="40"/>
      <c r="C169" s="40"/>
      <c r="D169" s="40"/>
      <c r="E169" s="40"/>
      <c r="F169" s="40"/>
      <c r="G169" s="40"/>
      <c r="H169" s="40"/>
      <c r="I169" s="40"/>
      <c r="J169" s="40"/>
      <c r="K169" s="40"/>
      <c r="L169" s="40"/>
      <c r="M169" s="40"/>
      <c r="N169" s="40"/>
      <c r="O169" s="40"/>
      <c r="P169" s="40"/>
      <c r="Q169" s="40"/>
      <c r="R169" s="40"/>
      <c r="S169" s="40"/>
      <c r="T169" s="40"/>
      <c r="U169" s="40"/>
    </row>
  </sheetData>
  <mergeCells count="399">
    <mergeCell ref="B169:U169"/>
    <mergeCell ref="B157:U157"/>
    <mergeCell ref="B158:U158"/>
    <mergeCell ref="B159:U159"/>
    <mergeCell ref="B160:U160"/>
    <mergeCell ref="B166:U166"/>
    <mergeCell ref="B168:U168"/>
    <mergeCell ref="B133:U133"/>
    <mergeCell ref="B134:U134"/>
    <mergeCell ref="B135:U135"/>
    <mergeCell ref="B136:U136"/>
    <mergeCell ref="B142:U142"/>
    <mergeCell ref="B144:U144"/>
    <mergeCell ref="B83:U83"/>
    <mergeCell ref="B89:U89"/>
    <mergeCell ref="B91:U91"/>
    <mergeCell ref="B101:U101"/>
    <mergeCell ref="B106:U106"/>
    <mergeCell ref="B115:U115"/>
    <mergeCell ref="B49:U49"/>
    <mergeCell ref="B58:U58"/>
    <mergeCell ref="B63:U63"/>
    <mergeCell ref="B80:U80"/>
    <mergeCell ref="B81:U81"/>
    <mergeCell ref="B82:U82"/>
    <mergeCell ref="B6:U6"/>
    <mergeCell ref="B23:U23"/>
    <mergeCell ref="B24:U24"/>
    <mergeCell ref="B25:U25"/>
    <mergeCell ref="B26:U26"/>
    <mergeCell ref="B32:U32"/>
    <mergeCell ref="E162:F162"/>
    <mergeCell ref="E163:F163"/>
    <mergeCell ref="E164:F164"/>
    <mergeCell ref="A1:A2"/>
    <mergeCell ref="B1:U1"/>
    <mergeCell ref="B2:U2"/>
    <mergeCell ref="B3:U3"/>
    <mergeCell ref="A4:A169"/>
    <mergeCell ref="B4:U4"/>
    <mergeCell ref="B5:U5"/>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8:E148"/>
    <mergeCell ref="G148:H148"/>
    <mergeCell ref="J148:K148"/>
    <mergeCell ref="M148:N148"/>
    <mergeCell ref="P148:Q148"/>
    <mergeCell ref="S148:T148"/>
    <mergeCell ref="D147:E147"/>
    <mergeCell ref="G147:H147"/>
    <mergeCell ref="J147:K147"/>
    <mergeCell ref="M147:N147"/>
    <mergeCell ref="P147:Q147"/>
    <mergeCell ref="S147:T147"/>
    <mergeCell ref="M145:N145"/>
    <mergeCell ref="P145:Q145"/>
    <mergeCell ref="S145:T145"/>
    <mergeCell ref="D146:E146"/>
    <mergeCell ref="G146:H146"/>
    <mergeCell ref="J146:K146"/>
    <mergeCell ref="M146:N146"/>
    <mergeCell ref="P146:Q146"/>
    <mergeCell ref="S146:T146"/>
    <mergeCell ref="E138:F138"/>
    <mergeCell ref="E139:F139"/>
    <mergeCell ref="E140:F140"/>
    <mergeCell ref="D145:E145"/>
    <mergeCell ref="G145:H145"/>
    <mergeCell ref="J145:K145"/>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4:E124"/>
    <mergeCell ref="G124:H124"/>
    <mergeCell ref="J124:K124"/>
    <mergeCell ref="M124:N124"/>
    <mergeCell ref="P124:Q124"/>
    <mergeCell ref="S124:T124"/>
    <mergeCell ref="D123:E123"/>
    <mergeCell ref="G123:H123"/>
    <mergeCell ref="J123:K123"/>
    <mergeCell ref="M123:N123"/>
    <mergeCell ref="P123:Q123"/>
    <mergeCell ref="S123:T123"/>
    <mergeCell ref="P121:Q121"/>
    <mergeCell ref="S121:T121"/>
    <mergeCell ref="D122:E122"/>
    <mergeCell ref="G122:H122"/>
    <mergeCell ref="J122:K122"/>
    <mergeCell ref="M122:N122"/>
    <mergeCell ref="P122:Q122"/>
    <mergeCell ref="S122:T122"/>
    <mergeCell ref="E117:F117"/>
    <mergeCell ref="E118:F118"/>
    <mergeCell ref="D121:E121"/>
    <mergeCell ref="G121:H121"/>
    <mergeCell ref="J121:K121"/>
    <mergeCell ref="M121:N121"/>
    <mergeCell ref="B120:U120"/>
    <mergeCell ref="E108:F108"/>
    <mergeCell ref="E109:F109"/>
    <mergeCell ref="E110:F110"/>
    <mergeCell ref="E111:F111"/>
    <mergeCell ref="E112:F112"/>
    <mergeCell ref="E113:F113"/>
    <mergeCell ref="E96:F96"/>
    <mergeCell ref="E97:F97"/>
    <mergeCell ref="E98:F98"/>
    <mergeCell ref="E99:F99"/>
    <mergeCell ref="E103:F103"/>
    <mergeCell ref="E104:F104"/>
    <mergeCell ref="E85:F85"/>
    <mergeCell ref="E86:F86"/>
    <mergeCell ref="E87:F87"/>
    <mergeCell ref="E93:F93"/>
    <mergeCell ref="E94:F94"/>
    <mergeCell ref="E95:F95"/>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P64:Q64"/>
    <mergeCell ref="S64:T64"/>
    <mergeCell ref="D65:E65"/>
    <mergeCell ref="G65:H65"/>
    <mergeCell ref="J65:K65"/>
    <mergeCell ref="M65:N65"/>
    <mergeCell ref="P65:Q65"/>
    <mergeCell ref="S65:T65"/>
    <mergeCell ref="E60:F60"/>
    <mergeCell ref="E61:F61"/>
    <mergeCell ref="D64:E64"/>
    <mergeCell ref="G64:H64"/>
    <mergeCell ref="J64:K64"/>
    <mergeCell ref="M64:N64"/>
    <mergeCell ref="E51:F51"/>
    <mergeCell ref="E52:F52"/>
    <mergeCell ref="E53:F53"/>
    <mergeCell ref="E54:F54"/>
    <mergeCell ref="E55:F55"/>
    <mergeCell ref="E56:F56"/>
    <mergeCell ref="E39:F39"/>
    <mergeCell ref="E40:F40"/>
    <mergeCell ref="E41:F41"/>
    <mergeCell ref="E42:F42"/>
    <mergeCell ref="E46:F46"/>
    <mergeCell ref="E47:F47"/>
    <mergeCell ref="B44:U44"/>
    <mergeCell ref="E28:F28"/>
    <mergeCell ref="E29:F29"/>
    <mergeCell ref="E30:F30"/>
    <mergeCell ref="E36:F36"/>
    <mergeCell ref="E37:F37"/>
    <mergeCell ref="E38:F38"/>
    <mergeCell ref="B34:U3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2.85546875" customWidth="1"/>
    <col min="11" max="11" width="10.140625" customWidth="1"/>
    <col min="12" max="12" width="1.5703125" bestFit="1" customWidth="1"/>
    <col min="13" max="13" width="2" customWidth="1"/>
    <col min="14" max="14" width="9.28515625" customWidth="1"/>
    <col min="15" max="15" width="1.5703125" bestFit="1" customWidth="1"/>
    <col min="16" max="16" width="2" customWidth="1"/>
    <col min="17" max="17" width="8.5703125" customWidth="1"/>
    <col min="18" max="18" width="1.5703125" bestFit="1" customWidth="1"/>
  </cols>
  <sheetData>
    <row r="1" spans="1:18" ht="15" customHeight="1" x14ac:dyDescent="0.25">
      <c r="A1" s="7" t="s">
        <v>6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6</v>
      </c>
      <c r="B3" s="34" t="s">
        <v>4</v>
      </c>
      <c r="C3" s="34"/>
      <c r="D3" s="34"/>
      <c r="E3" s="34"/>
      <c r="F3" s="34"/>
      <c r="G3" s="34"/>
      <c r="H3" s="34"/>
      <c r="I3" s="34"/>
      <c r="J3" s="34"/>
      <c r="K3" s="34"/>
      <c r="L3" s="34"/>
      <c r="M3" s="34"/>
      <c r="N3" s="34"/>
      <c r="O3" s="34"/>
      <c r="P3" s="34"/>
      <c r="Q3" s="34"/>
      <c r="R3" s="34"/>
    </row>
    <row r="4" spans="1:18" ht="15" customHeight="1" x14ac:dyDescent="0.25">
      <c r="A4" s="35" t="s">
        <v>685</v>
      </c>
      <c r="B4" s="34" t="s">
        <v>4</v>
      </c>
      <c r="C4" s="34"/>
      <c r="D4" s="34"/>
      <c r="E4" s="34"/>
      <c r="F4" s="34"/>
      <c r="G4" s="34"/>
      <c r="H4" s="34"/>
      <c r="I4" s="34"/>
      <c r="J4" s="34"/>
      <c r="K4" s="34"/>
      <c r="L4" s="34"/>
      <c r="M4" s="34"/>
      <c r="N4" s="34"/>
      <c r="O4" s="34"/>
      <c r="P4" s="34"/>
      <c r="Q4" s="34"/>
      <c r="R4" s="34"/>
    </row>
    <row r="5" spans="1:18" x14ac:dyDescent="0.25">
      <c r="A5" s="35"/>
      <c r="B5" s="38" t="s">
        <v>489</v>
      </c>
      <c r="C5" s="38"/>
      <c r="D5" s="38"/>
      <c r="E5" s="38"/>
      <c r="F5" s="38"/>
      <c r="G5" s="38"/>
      <c r="H5" s="38"/>
      <c r="I5" s="38"/>
      <c r="J5" s="38"/>
      <c r="K5" s="38"/>
      <c r="L5" s="38"/>
      <c r="M5" s="38"/>
      <c r="N5" s="38"/>
      <c r="O5" s="38"/>
      <c r="P5" s="38"/>
      <c r="Q5" s="38"/>
      <c r="R5" s="38"/>
    </row>
    <row r="6" spans="1:18" ht="15.75" x14ac:dyDescent="0.25">
      <c r="A6" s="35"/>
      <c r="B6" s="61"/>
      <c r="C6" s="61"/>
      <c r="D6" s="61"/>
      <c r="E6" s="61"/>
      <c r="F6" s="61"/>
      <c r="G6" s="61"/>
      <c r="H6" s="61"/>
      <c r="I6" s="61"/>
      <c r="J6" s="61"/>
      <c r="K6" s="61"/>
      <c r="L6" s="61"/>
      <c r="M6" s="61"/>
      <c r="N6" s="61"/>
      <c r="O6" s="61"/>
      <c r="P6" s="61"/>
      <c r="Q6" s="61"/>
      <c r="R6" s="61"/>
    </row>
    <row r="7" spans="1:18" ht="15.75" x14ac:dyDescent="0.25">
      <c r="A7" s="35"/>
      <c r="B7" s="13"/>
      <c r="C7" s="14"/>
      <c r="D7" s="53"/>
      <c r="E7" s="53"/>
      <c r="F7" s="14"/>
      <c r="G7" s="53"/>
      <c r="H7" s="53"/>
      <c r="I7" s="14"/>
      <c r="J7" s="27" t="s">
        <v>490</v>
      </c>
      <c r="K7" s="27"/>
      <c r="L7" s="14"/>
      <c r="M7" s="27" t="s">
        <v>491</v>
      </c>
      <c r="N7" s="27"/>
      <c r="O7" s="14"/>
      <c r="P7" s="27" t="s">
        <v>236</v>
      </c>
      <c r="Q7" s="27"/>
      <c r="R7" s="14"/>
    </row>
    <row r="8" spans="1:18" ht="16.5" thickBot="1" x14ac:dyDescent="0.3">
      <c r="A8" s="35"/>
      <c r="B8" s="78" t="s">
        <v>492</v>
      </c>
      <c r="C8" s="14"/>
      <c r="D8" s="28" t="s">
        <v>493</v>
      </c>
      <c r="E8" s="28"/>
      <c r="F8" s="14"/>
      <c r="G8" s="28" t="s">
        <v>494</v>
      </c>
      <c r="H8" s="28"/>
      <c r="I8" s="14"/>
      <c r="J8" s="28" t="s">
        <v>495</v>
      </c>
      <c r="K8" s="28"/>
      <c r="L8" s="14"/>
      <c r="M8" s="28" t="s">
        <v>496</v>
      </c>
      <c r="N8" s="28"/>
      <c r="O8" s="14"/>
      <c r="P8" s="28" t="s">
        <v>363</v>
      </c>
      <c r="Q8" s="28"/>
      <c r="R8" s="14"/>
    </row>
    <row r="9" spans="1:18" ht="15.75" x14ac:dyDescent="0.25">
      <c r="A9" s="35"/>
      <c r="B9" s="160" t="s">
        <v>29</v>
      </c>
      <c r="C9" s="17"/>
      <c r="D9" s="18" t="s">
        <v>148</v>
      </c>
      <c r="E9" s="65">
        <v>297225</v>
      </c>
      <c r="F9" s="17"/>
      <c r="G9" s="18" t="s">
        <v>148</v>
      </c>
      <c r="H9" s="65">
        <v>50461</v>
      </c>
      <c r="I9" s="17"/>
      <c r="J9" s="18" t="s">
        <v>148</v>
      </c>
      <c r="K9" s="65">
        <v>9804</v>
      </c>
      <c r="L9" s="17"/>
      <c r="M9" s="18" t="s">
        <v>148</v>
      </c>
      <c r="N9" s="42" t="s">
        <v>179</v>
      </c>
      <c r="O9" s="17"/>
      <c r="P9" s="18" t="s">
        <v>148</v>
      </c>
      <c r="Q9" s="65">
        <v>357490</v>
      </c>
      <c r="R9" s="17"/>
    </row>
    <row r="10" spans="1:18" ht="15.75" x14ac:dyDescent="0.25">
      <c r="A10" s="35"/>
      <c r="B10" s="67" t="s">
        <v>30</v>
      </c>
      <c r="C10" s="21"/>
      <c r="D10" s="73">
        <v>367627</v>
      </c>
      <c r="E10" s="73"/>
      <c r="F10" s="21"/>
      <c r="G10" s="73">
        <v>1077153</v>
      </c>
      <c r="H10" s="73"/>
      <c r="I10" s="21"/>
      <c r="J10" s="73">
        <v>49880</v>
      </c>
      <c r="K10" s="73"/>
      <c r="L10" s="21"/>
      <c r="M10" s="29" t="s">
        <v>497</v>
      </c>
      <c r="N10" s="29"/>
      <c r="O10" s="11" t="s">
        <v>244</v>
      </c>
      <c r="P10" s="73">
        <v>910796</v>
      </c>
      <c r="Q10" s="73"/>
      <c r="R10" s="21"/>
    </row>
    <row r="11" spans="1:18" ht="15.75" x14ac:dyDescent="0.25">
      <c r="A11" s="35"/>
      <c r="B11" s="24" t="s">
        <v>32</v>
      </c>
      <c r="C11" s="17"/>
      <c r="D11" s="75">
        <v>684841</v>
      </c>
      <c r="E11" s="75"/>
      <c r="F11" s="17"/>
      <c r="G11" s="75">
        <v>543977</v>
      </c>
      <c r="H11" s="75"/>
      <c r="I11" s="17"/>
      <c r="J11" s="75">
        <v>97561</v>
      </c>
      <c r="K11" s="75"/>
      <c r="L11" s="17"/>
      <c r="M11" s="30" t="s">
        <v>498</v>
      </c>
      <c r="N11" s="30"/>
      <c r="O11" s="66" t="s">
        <v>244</v>
      </c>
      <c r="P11" s="75">
        <v>1320871</v>
      </c>
      <c r="Q11" s="75"/>
      <c r="R11" s="17"/>
    </row>
    <row r="12" spans="1:18" ht="16.5" thickBot="1" x14ac:dyDescent="0.3">
      <c r="A12" s="35"/>
      <c r="B12" s="67" t="s">
        <v>34</v>
      </c>
      <c r="C12" s="21"/>
      <c r="D12" s="77">
        <v>47442</v>
      </c>
      <c r="E12" s="77"/>
      <c r="F12" s="21"/>
      <c r="G12" s="77">
        <v>7719</v>
      </c>
      <c r="H12" s="77"/>
      <c r="I12" s="21"/>
      <c r="J12" s="77">
        <v>4310</v>
      </c>
      <c r="K12" s="77"/>
      <c r="L12" s="21"/>
      <c r="M12" s="31" t="s">
        <v>499</v>
      </c>
      <c r="N12" s="31"/>
      <c r="O12" s="11" t="s">
        <v>244</v>
      </c>
      <c r="P12" s="77">
        <v>41029</v>
      </c>
      <c r="Q12" s="77"/>
      <c r="R12" s="21"/>
    </row>
    <row r="13" spans="1:18" ht="15.75" x14ac:dyDescent="0.25">
      <c r="A13" s="35"/>
      <c r="B13" s="161" t="s">
        <v>35</v>
      </c>
      <c r="C13" s="17"/>
      <c r="D13" s="164">
        <v>1397135</v>
      </c>
      <c r="E13" s="164"/>
      <c r="F13" s="17"/>
      <c r="G13" s="164">
        <v>1679310</v>
      </c>
      <c r="H13" s="164"/>
      <c r="I13" s="17"/>
      <c r="J13" s="164">
        <v>161555</v>
      </c>
      <c r="K13" s="164"/>
      <c r="L13" s="17"/>
      <c r="M13" s="165" t="s">
        <v>500</v>
      </c>
      <c r="N13" s="165"/>
      <c r="O13" s="66" t="s">
        <v>244</v>
      </c>
      <c r="P13" s="164">
        <v>2630186</v>
      </c>
      <c r="Q13" s="164"/>
      <c r="R13" s="17"/>
    </row>
    <row r="14" spans="1:18" ht="15.75" x14ac:dyDescent="0.25">
      <c r="A14" s="35"/>
      <c r="B14" s="67" t="s">
        <v>36</v>
      </c>
      <c r="C14" s="21"/>
      <c r="D14" s="73">
        <v>1033622</v>
      </c>
      <c r="E14" s="73"/>
      <c r="F14" s="21"/>
      <c r="G14" s="73">
        <v>584587</v>
      </c>
      <c r="H14" s="73"/>
      <c r="I14" s="21"/>
      <c r="J14" s="73">
        <v>561115</v>
      </c>
      <c r="K14" s="73"/>
      <c r="L14" s="21"/>
      <c r="M14" s="29" t="s">
        <v>501</v>
      </c>
      <c r="N14" s="29"/>
      <c r="O14" s="11" t="s">
        <v>244</v>
      </c>
      <c r="P14" s="73">
        <v>2177007</v>
      </c>
      <c r="Q14" s="73"/>
      <c r="R14" s="21"/>
    </row>
    <row r="15" spans="1:18" ht="15.75" x14ac:dyDescent="0.25">
      <c r="A15" s="35"/>
      <c r="B15" s="24" t="s">
        <v>38</v>
      </c>
      <c r="C15" s="17"/>
      <c r="D15" s="74" t="s">
        <v>179</v>
      </c>
      <c r="E15" s="74"/>
      <c r="F15" s="17"/>
      <c r="G15" s="75">
        <v>372819</v>
      </c>
      <c r="H15" s="75"/>
      <c r="I15" s="17"/>
      <c r="J15" s="74" t="s">
        <v>179</v>
      </c>
      <c r="K15" s="74"/>
      <c r="L15" s="17"/>
      <c r="M15" s="74" t="s">
        <v>179</v>
      </c>
      <c r="N15" s="74"/>
      <c r="O15" s="17"/>
      <c r="P15" s="75">
        <v>372819</v>
      </c>
      <c r="Q15" s="75"/>
      <c r="R15" s="17"/>
    </row>
    <row r="16" spans="1:18" ht="15.75" x14ac:dyDescent="0.25">
      <c r="A16" s="35"/>
      <c r="B16" s="67" t="s">
        <v>39</v>
      </c>
      <c r="C16" s="21"/>
      <c r="D16" s="56" t="s">
        <v>179</v>
      </c>
      <c r="E16" s="56"/>
      <c r="F16" s="21"/>
      <c r="G16" s="73">
        <v>728751</v>
      </c>
      <c r="H16" s="73"/>
      <c r="I16" s="21"/>
      <c r="J16" s="56" t="s">
        <v>179</v>
      </c>
      <c r="K16" s="56"/>
      <c r="L16" s="21"/>
      <c r="M16" s="56" t="s">
        <v>179</v>
      </c>
      <c r="N16" s="56"/>
      <c r="O16" s="21"/>
      <c r="P16" s="73">
        <v>728751</v>
      </c>
      <c r="Q16" s="73"/>
      <c r="R16" s="21"/>
    </row>
    <row r="17" spans="1:18" ht="16.5" thickBot="1" x14ac:dyDescent="0.3">
      <c r="A17" s="35"/>
      <c r="B17" s="24" t="s">
        <v>502</v>
      </c>
      <c r="C17" s="17"/>
      <c r="D17" s="90">
        <v>2615185</v>
      </c>
      <c r="E17" s="90"/>
      <c r="F17" s="17"/>
      <c r="G17" s="90">
        <v>21781</v>
      </c>
      <c r="H17" s="90"/>
      <c r="I17" s="17"/>
      <c r="J17" s="90">
        <v>7109</v>
      </c>
      <c r="K17" s="90"/>
      <c r="L17" s="17"/>
      <c r="M17" s="58" t="s">
        <v>503</v>
      </c>
      <c r="N17" s="58"/>
      <c r="O17" s="66" t="s">
        <v>244</v>
      </c>
      <c r="P17" s="90">
        <v>76439</v>
      </c>
      <c r="Q17" s="90"/>
      <c r="R17" s="17"/>
    </row>
    <row r="18" spans="1:18" ht="16.5" thickBot="1" x14ac:dyDescent="0.3">
      <c r="A18" s="35"/>
      <c r="B18" s="162" t="s">
        <v>41</v>
      </c>
      <c r="C18" s="21"/>
      <c r="D18" s="49" t="s">
        <v>148</v>
      </c>
      <c r="E18" s="163">
        <v>5045942</v>
      </c>
      <c r="F18" s="21"/>
      <c r="G18" s="49" t="s">
        <v>148</v>
      </c>
      <c r="H18" s="163">
        <v>3387248</v>
      </c>
      <c r="I18" s="21"/>
      <c r="J18" s="49" t="s">
        <v>148</v>
      </c>
      <c r="K18" s="163">
        <v>729779</v>
      </c>
      <c r="L18" s="21"/>
      <c r="M18" s="49" t="s">
        <v>148</v>
      </c>
      <c r="N18" s="50" t="s">
        <v>504</v>
      </c>
      <c r="O18" s="11" t="s">
        <v>244</v>
      </c>
      <c r="P18" s="49" t="s">
        <v>148</v>
      </c>
      <c r="Q18" s="163">
        <v>5985202</v>
      </c>
      <c r="R18" s="21"/>
    </row>
    <row r="19" spans="1:18" ht="16.5" thickTop="1" x14ac:dyDescent="0.25">
      <c r="A19" s="35"/>
      <c r="B19" s="24"/>
      <c r="C19" s="17"/>
      <c r="D19" s="117"/>
      <c r="E19" s="117"/>
      <c r="F19" s="17"/>
      <c r="G19" s="117"/>
      <c r="H19" s="117"/>
      <c r="I19" s="17"/>
      <c r="J19" s="117"/>
      <c r="K19" s="117"/>
      <c r="L19" s="17"/>
      <c r="M19" s="117"/>
      <c r="N19" s="117"/>
      <c r="O19" s="17"/>
      <c r="P19" s="117"/>
      <c r="Q19" s="117"/>
      <c r="R19" s="17"/>
    </row>
    <row r="20" spans="1:18" ht="15.75" x14ac:dyDescent="0.25">
      <c r="A20" s="35"/>
      <c r="B20" s="67" t="s">
        <v>43</v>
      </c>
      <c r="C20" s="21"/>
      <c r="D20" s="11" t="s">
        <v>148</v>
      </c>
      <c r="E20" s="68">
        <v>168091</v>
      </c>
      <c r="F20" s="21"/>
      <c r="G20" s="11" t="s">
        <v>148</v>
      </c>
      <c r="H20" s="68">
        <v>284773</v>
      </c>
      <c r="I20" s="21"/>
      <c r="J20" s="11" t="s">
        <v>148</v>
      </c>
      <c r="K20" s="68">
        <v>94049</v>
      </c>
      <c r="L20" s="21"/>
      <c r="M20" s="11" t="s">
        <v>148</v>
      </c>
      <c r="N20" s="22" t="s">
        <v>505</v>
      </c>
      <c r="O20" s="11" t="s">
        <v>244</v>
      </c>
      <c r="P20" s="11" t="s">
        <v>148</v>
      </c>
      <c r="Q20" s="68">
        <v>440691</v>
      </c>
      <c r="R20" s="21"/>
    </row>
    <row r="21" spans="1:18" ht="15.75" x14ac:dyDescent="0.25">
      <c r="A21" s="35"/>
      <c r="B21" s="24" t="s">
        <v>48</v>
      </c>
      <c r="C21" s="17"/>
      <c r="D21" s="75">
        <v>142351</v>
      </c>
      <c r="E21" s="75"/>
      <c r="F21" s="17"/>
      <c r="G21" s="75">
        <v>117303</v>
      </c>
      <c r="H21" s="75"/>
      <c r="I21" s="17"/>
      <c r="J21" s="75">
        <v>10089</v>
      </c>
      <c r="K21" s="75"/>
      <c r="L21" s="17"/>
      <c r="M21" s="30" t="s">
        <v>506</v>
      </c>
      <c r="N21" s="30"/>
      <c r="O21" s="66" t="s">
        <v>244</v>
      </c>
      <c r="P21" s="75">
        <v>210771</v>
      </c>
      <c r="Q21" s="75"/>
      <c r="R21" s="17"/>
    </row>
    <row r="22" spans="1:18" ht="16.5" thickBot="1" x14ac:dyDescent="0.3">
      <c r="A22" s="35"/>
      <c r="B22" s="67" t="s">
        <v>49</v>
      </c>
      <c r="C22" s="21"/>
      <c r="D22" s="77">
        <v>34925</v>
      </c>
      <c r="E22" s="77"/>
      <c r="F22" s="21"/>
      <c r="G22" s="31">
        <v>300</v>
      </c>
      <c r="H22" s="31"/>
      <c r="I22" s="21"/>
      <c r="J22" s="77">
        <v>66474</v>
      </c>
      <c r="K22" s="77"/>
      <c r="L22" s="21"/>
      <c r="M22" s="31" t="s">
        <v>507</v>
      </c>
      <c r="N22" s="31"/>
      <c r="O22" s="11" t="s">
        <v>244</v>
      </c>
      <c r="P22" s="77">
        <v>61761</v>
      </c>
      <c r="Q22" s="77"/>
      <c r="R22" s="21"/>
    </row>
    <row r="23" spans="1:18" ht="15.75" x14ac:dyDescent="0.25">
      <c r="A23" s="35"/>
      <c r="B23" s="161" t="s">
        <v>50</v>
      </c>
      <c r="C23" s="17"/>
      <c r="D23" s="164">
        <v>345367</v>
      </c>
      <c r="E23" s="164"/>
      <c r="F23" s="17"/>
      <c r="G23" s="164">
        <v>402376</v>
      </c>
      <c r="H23" s="164"/>
      <c r="I23" s="17"/>
      <c r="J23" s="164">
        <v>170612</v>
      </c>
      <c r="K23" s="164"/>
      <c r="L23" s="17"/>
      <c r="M23" s="165" t="s">
        <v>508</v>
      </c>
      <c r="N23" s="165"/>
      <c r="O23" s="66" t="s">
        <v>244</v>
      </c>
      <c r="P23" s="164">
        <v>713223</v>
      </c>
      <c r="Q23" s="164"/>
      <c r="R23" s="17"/>
    </row>
    <row r="24" spans="1:18" ht="15.75" x14ac:dyDescent="0.25">
      <c r="A24" s="35"/>
      <c r="B24" s="67" t="s">
        <v>51</v>
      </c>
      <c r="C24" s="21"/>
      <c r="D24" s="73">
        <v>1704528</v>
      </c>
      <c r="E24" s="73"/>
      <c r="F24" s="21"/>
      <c r="G24" s="56" t="s">
        <v>179</v>
      </c>
      <c r="H24" s="56"/>
      <c r="I24" s="21"/>
      <c r="J24" s="73">
        <v>184554</v>
      </c>
      <c r="K24" s="73"/>
      <c r="L24" s="21"/>
      <c r="M24" s="29" t="s">
        <v>509</v>
      </c>
      <c r="N24" s="29"/>
      <c r="O24" s="11" t="s">
        <v>244</v>
      </c>
      <c r="P24" s="73">
        <v>1742128</v>
      </c>
      <c r="Q24" s="73"/>
      <c r="R24" s="21"/>
    </row>
    <row r="25" spans="1:18" ht="15.75" x14ac:dyDescent="0.25">
      <c r="A25" s="35"/>
      <c r="B25" s="24" t="s">
        <v>56</v>
      </c>
      <c r="C25" s="17"/>
      <c r="D25" s="75">
        <v>98150</v>
      </c>
      <c r="E25" s="75"/>
      <c r="F25" s="17"/>
      <c r="G25" s="75">
        <v>2022395</v>
      </c>
      <c r="H25" s="75"/>
      <c r="I25" s="17"/>
      <c r="J25" s="75">
        <v>35504</v>
      </c>
      <c r="K25" s="75"/>
      <c r="L25" s="17"/>
      <c r="M25" s="30" t="s">
        <v>510</v>
      </c>
      <c r="N25" s="30"/>
      <c r="O25" s="66" t="s">
        <v>244</v>
      </c>
      <c r="P25" s="75">
        <v>570641</v>
      </c>
      <c r="Q25" s="75"/>
      <c r="R25" s="17"/>
    </row>
    <row r="26" spans="1:18" ht="15.75" x14ac:dyDescent="0.25">
      <c r="A26" s="35"/>
      <c r="B26" s="67"/>
      <c r="C26" s="21"/>
      <c r="D26" s="57"/>
      <c r="E26" s="57"/>
      <c r="F26" s="21"/>
      <c r="G26" s="57"/>
      <c r="H26" s="57"/>
      <c r="I26" s="21"/>
      <c r="J26" s="57"/>
      <c r="K26" s="57"/>
      <c r="L26" s="21"/>
      <c r="M26" s="57"/>
      <c r="N26" s="57"/>
      <c r="O26" s="21"/>
      <c r="P26" s="57"/>
      <c r="Q26" s="57"/>
      <c r="R26" s="21"/>
    </row>
    <row r="27" spans="1:18" ht="15.75" x14ac:dyDescent="0.25">
      <c r="A27" s="35"/>
      <c r="B27" s="24" t="s">
        <v>59</v>
      </c>
      <c r="C27" s="17"/>
      <c r="D27" s="74" t="s">
        <v>179</v>
      </c>
      <c r="E27" s="74"/>
      <c r="F27" s="17"/>
      <c r="G27" s="74" t="s">
        <v>179</v>
      </c>
      <c r="H27" s="74"/>
      <c r="I27" s="17"/>
      <c r="J27" s="75">
        <v>124180</v>
      </c>
      <c r="K27" s="75"/>
      <c r="L27" s="17"/>
      <c r="M27" s="74" t="s">
        <v>179</v>
      </c>
      <c r="N27" s="74"/>
      <c r="O27" s="17"/>
      <c r="P27" s="75">
        <v>124180</v>
      </c>
      <c r="Q27" s="75"/>
      <c r="R27" s="17"/>
    </row>
    <row r="28" spans="1:18" ht="15.75" x14ac:dyDescent="0.25">
      <c r="A28" s="35"/>
      <c r="B28" s="67"/>
      <c r="C28" s="21"/>
      <c r="D28" s="57"/>
      <c r="E28" s="57"/>
      <c r="F28" s="21"/>
      <c r="G28" s="57"/>
      <c r="H28" s="57"/>
      <c r="I28" s="21"/>
      <c r="J28" s="57"/>
      <c r="K28" s="57"/>
      <c r="L28" s="21"/>
      <c r="M28" s="57"/>
      <c r="N28" s="57"/>
      <c r="O28" s="21"/>
      <c r="P28" s="57"/>
      <c r="Q28" s="57"/>
      <c r="R28" s="21"/>
    </row>
    <row r="29" spans="1:18" ht="15.75" x14ac:dyDescent="0.25">
      <c r="A29" s="35"/>
      <c r="B29" s="24" t="s">
        <v>511</v>
      </c>
      <c r="C29" s="17"/>
      <c r="D29" s="30">
        <v>647</v>
      </c>
      <c r="E29" s="30"/>
      <c r="F29" s="17"/>
      <c r="G29" s="75">
        <v>33896</v>
      </c>
      <c r="H29" s="75"/>
      <c r="I29" s="17"/>
      <c r="J29" s="75">
        <v>18121</v>
      </c>
      <c r="K29" s="75"/>
      <c r="L29" s="17"/>
      <c r="M29" s="30" t="s">
        <v>512</v>
      </c>
      <c r="N29" s="30"/>
      <c r="O29" s="66" t="s">
        <v>244</v>
      </c>
      <c r="P29" s="30">
        <v>647</v>
      </c>
      <c r="Q29" s="30"/>
      <c r="R29" s="17"/>
    </row>
    <row r="30" spans="1:18" ht="15.75" x14ac:dyDescent="0.25">
      <c r="A30" s="35"/>
      <c r="B30" s="67" t="s">
        <v>513</v>
      </c>
      <c r="C30" s="21"/>
      <c r="D30" s="29" t="s">
        <v>259</v>
      </c>
      <c r="E30" s="29"/>
      <c r="F30" s="11" t="s">
        <v>244</v>
      </c>
      <c r="G30" s="56" t="s">
        <v>179</v>
      </c>
      <c r="H30" s="56"/>
      <c r="I30" s="21"/>
      <c r="J30" s="56" t="s">
        <v>179</v>
      </c>
      <c r="K30" s="56"/>
      <c r="L30" s="21"/>
      <c r="M30" s="56" t="s">
        <v>179</v>
      </c>
      <c r="N30" s="56"/>
      <c r="O30" s="21"/>
      <c r="P30" s="29" t="s">
        <v>259</v>
      </c>
      <c r="Q30" s="29"/>
      <c r="R30" s="11" t="s">
        <v>244</v>
      </c>
    </row>
    <row r="31" spans="1:18" ht="15.75" x14ac:dyDescent="0.25">
      <c r="A31" s="35"/>
      <c r="B31" s="24" t="s">
        <v>514</v>
      </c>
      <c r="C31" s="17"/>
      <c r="D31" s="75">
        <v>1058921</v>
      </c>
      <c r="E31" s="75"/>
      <c r="F31" s="17"/>
      <c r="G31" s="75">
        <v>117737</v>
      </c>
      <c r="H31" s="75"/>
      <c r="I31" s="17"/>
      <c r="J31" s="75">
        <v>585348</v>
      </c>
      <c r="K31" s="75"/>
      <c r="L31" s="17"/>
      <c r="M31" s="30" t="s">
        <v>515</v>
      </c>
      <c r="N31" s="30"/>
      <c r="O31" s="66" t="s">
        <v>244</v>
      </c>
      <c r="P31" s="75">
        <v>1058921</v>
      </c>
      <c r="Q31" s="75"/>
      <c r="R31" s="17"/>
    </row>
    <row r="32" spans="1:18" ht="16.5" thickBot="1" x14ac:dyDescent="0.3">
      <c r="A32" s="35"/>
      <c r="B32" s="67" t="s">
        <v>516</v>
      </c>
      <c r="C32" s="21"/>
      <c r="D32" s="77">
        <v>2237147</v>
      </c>
      <c r="E32" s="77"/>
      <c r="F32" s="21"/>
      <c r="G32" s="77">
        <v>810844</v>
      </c>
      <c r="H32" s="77"/>
      <c r="I32" s="21"/>
      <c r="J32" s="31" t="s">
        <v>517</v>
      </c>
      <c r="K32" s="31"/>
      <c r="L32" s="11" t="s">
        <v>244</v>
      </c>
      <c r="M32" s="31" t="s">
        <v>518</v>
      </c>
      <c r="N32" s="31"/>
      <c r="O32" s="11" t="s">
        <v>244</v>
      </c>
      <c r="P32" s="77">
        <v>2237147</v>
      </c>
      <c r="Q32" s="77"/>
      <c r="R32" s="21"/>
    </row>
    <row r="33" spans="1:18" ht="15.75" x14ac:dyDescent="0.25">
      <c r="A33" s="35"/>
      <c r="B33" s="161" t="s">
        <v>519</v>
      </c>
      <c r="C33" s="17"/>
      <c r="D33" s="164">
        <v>2897897</v>
      </c>
      <c r="E33" s="164"/>
      <c r="F33" s="17"/>
      <c r="G33" s="164">
        <v>962477</v>
      </c>
      <c r="H33" s="164"/>
      <c r="I33" s="17"/>
      <c r="J33" s="164">
        <v>277796</v>
      </c>
      <c r="K33" s="164"/>
      <c r="L33" s="17"/>
      <c r="M33" s="165" t="s">
        <v>520</v>
      </c>
      <c r="N33" s="165"/>
      <c r="O33" s="66" t="s">
        <v>244</v>
      </c>
      <c r="P33" s="164">
        <v>2897897</v>
      </c>
      <c r="Q33" s="164"/>
      <c r="R33" s="17"/>
    </row>
    <row r="34" spans="1:18" ht="16.5" thickBot="1" x14ac:dyDescent="0.3">
      <c r="A34" s="35"/>
      <c r="B34" s="67" t="s">
        <v>66</v>
      </c>
      <c r="C34" s="21"/>
      <c r="D34" s="76" t="s">
        <v>179</v>
      </c>
      <c r="E34" s="76"/>
      <c r="F34" s="21"/>
      <c r="G34" s="76" t="s">
        <v>179</v>
      </c>
      <c r="H34" s="76"/>
      <c r="I34" s="21"/>
      <c r="J34" s="31" t="s">
        <v>260</v>
      </c>
      <c r="K34" s="31"/>
      <c r="L34" s="11" t="s">
        <v>244</v>
      </c>
      <c r="M34" s="76" t="s">
        <v>179</v>
      </c>
      <c r="N34" s="76"/>
      <c r="O34" s="21"/>
      <c r="P34" s="31" t="s">
        <v>260</v>
      </c>
      <c r="Q34" s="31"/>
      <c r="R34" s="11" t="s">
        <v>244</v>
      </c>
    </row>
    <row r="35" spans="1:18" ht="16.5" thickBot="1" x14ac:dyDescent="0.3">
      <c r="A35" s="35"/>
      <c r="B35" s="161" t="s">
        <v>67</v>
      </c>
      <c r="C35" s="17"/>
      <c r="D35" s="166">
        <v>2897897</v>
      </c>
      <c r="E35" s="166"/>
      <c r="F35" s="17"/>
      <c r="G35" s="166">
        <v>962477</v>
      </c>
      <c r="H35" s="166"/>
      <c r="I35" s="17"/>
      <c r="J35" s="166">
        <v>214929</v>
      </c>
      <c r="K35" s="166"/>
      <c r="L35" s="17"/>
      <c r="M35" s="167" t="s">
        <v>520</v>
      </c>
      <c r="N35" s="167"/>
      <c r="O35" s="66" t="s">
        <v>244</v>
      </c>
      <c r="P35" s="166">
        <v>2835030</v>
      </c>
      <c r="Q35" s="166"/>
      <c r="R35" s="17"/>
    </row>
    <row r="36" spans="1:18" ht="16.5" thickBot="1" x14ac:dyDescent="0.3">
      <c r="A36" s="35"/>
      <c r="B36" s="162" t="s">
        <v>68</v>
      </c>
      <c r="C36" s="21"/>
      <c r="D36" s="49" t="s">
        <v>148</v>
      </c>
      <c r="E36" s="163">
        <v>5045942</v>
      </c>
      <c r="F36" s="21"/>
      <c r="G36" s="49" t="s">
        <v>148</v>
      </c>
      <c r="H36" s="163">
        <v>3387248</v>
      </c>
      <c r="I36" s="21"/>
      <c r="J36" s="49" t="s">
        <v>148</v>
      </c>
      <c r="K36" s="163">
        <v>729779</v>
      </c>
      <c r="L36" s="21"/>
      <c r="M36" s="49" t="s">
        <v>148</v>
      </c>
      <c r="N36" s="50" t="s">
        <v>504</v>
      </c>
      <c r="O36" s="11" t="s">
        <v>244</v>
      </c>
      <c r="P36" s="49" t="s">
        <v>148</v>
      </c>
      <c r="Q36" s="163">
        <v>5985202</v>
      </c>
      <c r="R36" s="21"/>
    </row>
    <row r="37" spans="1:18" ht="15.75" thickTop="1" x14ac:dyDescent="0.25">
      <c r="A37" s="35"/>
      <c r="B37" s="39"/>
      <c r="C37" s="39"/>
      <c r="D37" s="39"/>
      <c r="E37" s="39"/>
      <c r="F37" s="39"/>
      <c r="G37" s="39"/>
      <c r="H37" s="39"/>
      <c r="I37" s="39"/>
      <c r="J37" s="39"/>
      <c r="K37" s="39"/>
      <c r="L37" s="39"/>
      <c r="M37" s="39"/>
      <c r="N37" s="39"/>
      <c r="O37" s="39"/>
      <c r="P37" s="39"/>
      <c r="Q37" s="39"/>
      <c r="R37" s="39"/>
    </row>
    <row r="38" spans="1:18" ht="15.75" x14ac:dyDescent="0.25">
      <c r="A38" s="35"/>
      <c r="B38" s="13"/>
      <c r="C38" s="14"/>
      <c r="D38" s="53"/>
      <c r="E38" s="53"/>
      <c r="F38" s="14"/>
      <c r="G38" s="53"/>
      <c r="H38" s="53"/>
      <c r="I38" s="14"/>
      <c r="J38" s="27" t="s">
        <v>490</v>
      </c>
      <c r="K38" s="27"/>
      <c r="L38" s="14"/>
      <c r="M38" s="27" t="s">
        <v>491</v>
      </c>
      <c r="N38" s="27"/>
      <c r="O38" s="14"/>
      <c r="P38" s="27" t="s">
        <v>236</v>
      </c>
      <c r="Q38" s="27"/>
      <c r="R38" s="14"/>
    </row>
    <row r="39" spans="1:18" ht="16.5" thickBot="1" x14ac:dyDescent="0.3">
      <c r="A39" s="35"/>
      <c r="B39" s="78" t="s">
        <v>521</v>
      </c>
      <c r="C39" s="14"/>
      <c r="D39" s="28" t="s">
        <v>493</v>
      </c>
      <c r="E39" s="28"/>
      <c r="F39" s="14"/>
      <c r="G39" s="28" t="s">
        <v>494</v>
      </c>
      <c r="H39" s="28"/>
      <c r="I39" s="14"/>
      <c r="J39" s="28" t="s">
        <v>495</v>
      </c>
      <c r="K39" s="28"/>
      <c r="L39" s="14"/>
      <c r="M39" s="28" t="s">
        <v>496</v>
      </c>
      <c r="N39" s="28"/>
      <c r="O39" s="14"/>
      <c r="P39" s="28" t="s">
        <v>363</v>
      </c>
      <c r="Q39" s="28"/>
      <c r="R39" s="14"/>
    </row>
    <row r="40" spans="1:18" ht="15.75" x14ac:dyDescent="0.25">
      <c r="A40" s="35"/>
      <c r="B40" s="160" t="s">
        <v>29</v>
      </c>
      <c r="C40" s="17"/>
      <c r="D40" s="18" t="s">
        <v>148</v>
      </c>
      <c r="E40" s="65">
        <v>320866</v>
      </c>
      <c r="F40" s="17"/>
      <c r="G40" s="18" t="s">
        <v>148</v>
      </c>
      <c r="H40" s="65">
        <v>61148</v>
      </c>
      <c r="I40" s="17"/>
      <c r="J40" s="18" t="s">
        <v>148</v>
      </c>
      <c r="K40" s="65">
        <v>13142</v>
      </c>
      <c r="L40" s="17"/>
      <c r="M40" s="18" t="s">
        <v>148</v>
      </c>
      <c r="N40" s="42" t="s">
        <v>179</v>
      </c>
      <c r="O40" s="17"/>
      <c r="P40" s="18" t="s">
        <v>148</v>
      </c>
      <c r="Q40" s="65">
        <v>395156</v>
      </c>
      <c r="R40" s="17"/>
    </row>
    <row r="41" spans="1:18" ht="15.75" x14ac:dyDescent="0.25">
      <c r="A41" s="35"/>
      <c r="B41" s="67" t="s">
        <v>30</v>
      </c>
      <c r="C41" s="21"/>
      <c r="D41" s="73">
        <v>309691</v>
      </c>
      <c r="E41" s="73"/>
      <c r="F41" s="21"/>
      <c r="G41" s="73">
        <v>874707</v>
      </c>
      <c r="H41" s="73"/>
      <c r="I41" s="21"/>
      <c r="J41" s="73">
        <v>32018</v>
      </c>
      <c r="K41" s="73"/>
      <c r="L41" s="21"/>
      <c r="M41" s="29" t="s">
        <v>522</v>
      </c>
      <c r="N41" s="29"/>
      <c r="O41" s="11" t="s">
        <v>244</v>
      </c>
      <c r="P41" s="73">
        <v>720600</v>
      </c>
      <c r="Q41" s="73"/>
      <c r="R41" s="21"/>
    </row>
    <row r="42" spans="1:18" ht="15.75" x14ac:dyDescent="0.25">
      <c r="A42" s="35"/>
      <c r="B42" s="24" t="s">
        <v>32</v>
      </c>
      <c r="C42" s="17"/>
      <c r="D42" s="75">
        <v>673763</v>
      </c>
      <c r="E42" s="75"/>
      <c r="F42" s="17"/>
      <c r="G42" s="75">
        <v>557640</v>
      </c>
      <c r="H42" s="75"/>
      <c r="I42" s="17"/>
      <c r="J42" s="75">
        <v>91199</v>
      </c>
      <c r="K42" s="75"/>
      <c r="L42" s="17"/>
      <c r="M42" s="30" t="s">
        <v>523</v>
      </c>
      <c r="N42" s="30"/>
      <c r="O42" s="66" t="s">
        <v>244</v>
      </c>
      <c r="P42" s="75">
        <v>1314747</v>
      </c>
      <c r="Q42" s="75"/>
      <c r="R42" s="17"/>
    </row>
    <row r="43" spans="1:18" ht="16.5" thickBot="1" x14ac:dyDescent="0.3">
      <c r="A43" s="35"/>
      <c r="B43" s="67" t="s">
        <v>34</v>
      </c>
      <c r="C43" s="21"/>
      <c r="D43" s="77">
        <v>50228</v>
      </c>
      <c r="E43" s="77"/>
      <c r="F43" s="21"/>
      <c r="G43" s="77">
        <v>8399</v>
      </c>
      <c r="H43" s="77"/>
      <c r="I43" s="21"/>
      <c r="J43" s="77">
        <v>3259</v>
      </c>
      <c r="K43" s="77"/>
      <c r="L43" s="21"/>
      <c r="M43" s="31" t="s">
        <v>524</v>
      </c>
      <c r="N43" s="31"/>
      <c r="O43" s="11" t="s">
        <v>244</v>
      </c>
      <c r="P43" s="77">
        <v>43131</v>
      </c>
      <c r="Q43" s="77"/>
      <c r="R43" s="21"/>
    </row>
    <row r="44" spans="1:18" ht="15.75" x14ac:dyDescent="0.25">
      <c r="A44" s="35"/>
      <c r="B44" s="161" t="s">
        <v>35</v>
      </c>
      <c r="C44" s="17"/>
      <c r="D44" s="164">
        <v>1354548</v>
      </c>
      <c r="E44" s="164"/>
      <c r="F44" s="17"/>
      <c r="G44" s="164">
        <v>1501894</v>
      </c>
      <c r="H44" s="164"/>
      <c r="I44" s="17"/>
      <c r="J44" s="164">
        <v>139618</v>
      </c>
      <c r="K44" s="164"/>
      <c r="L44" s="17"/>
      <c r="M44" s="165" t="s">
        <v>525</v>
      </c>
      <c r="N44" s="165"/>
      <c r="O44" s="66" t="s">
        <v>244</v>
      </c>
      <c r="P44" s="164">
        <v>2473634</v>
      </c>
      <c r="Q44" s="164"/>
      <c r="R44" s="17"/>
    </row>
    <row r="45" spans="1:18" ht="15.75" x14ac:dyDescent="0.25">
      <c r="A45" s="35"/>
      <c r="B45" s="67" t="s">
        <v>36</v>
      </c>
      <c r="C45" s="21"/>
      <c r="D45" s="73">
        <v>1046093</v>
      </c>
      <c r="E45" s="73"/>
      <c r="F45" s="21"/>
      <c r="G45" s="73">
        <v>619617</v>
      </c>
      <c r="H45" s="73"/>
      <c r="I45" s="21"/>
      <c r="J45" s="73">
        <v>562843</v>
      </c>
      <c r="K45" s="73"/>
      <c r="L45" s="21"/>
      <c r="M45" s="29" t="s">
        <v>526</v>
      </c>
      <c r="N45" s="29"/>
      <c r="O45" s="11" t="s">
        <v>244</v>
      </c>
      <c r="P45" s="73">
        <v>2226134</v>
      </c>
      <c r="Q45" s="73"/>
      <c r="R45" s="21"/>
    </row>
    <row r="46" spans="1:18" ht="15.75" x14ac:dyDescent="0.25">
      <c r="A46" s="35"/>
      <c r="B46" s="24" t="s">
        <v>38</v>
      </c>
      <c r="C46" s="17"/>
      <c r="D46" s="74" t="s">
        <v>179</v>
      </c>
      <c r="E46" s="74"/>
      <c r="F46" s="17"/>
      <c r="G46" s="75">
        <v>386159</v>
      </c>
      <c r="H46" s="75"/>
      <c r="I46" s="17"/>
      <c r="J46" s="74" t="s">
        <v>179</v>
      </c>
      <c r="K46" s="74"/>
      <c r="L46" s="17"/>
      <c r="M46" s="74" t="s">
        <v>179</v>
      </c>
      <c r="N46" s="74"/>
      <c r="O46" s="17"/>
      <c r="P46" s="75">
        <v>386159</v>
      </c>
      <c r="Q46" s="75"/>
      <c r="R46" s="17"/>
    </row>
    <row r="47" spans="1:18" ht="15.75" x14ac:dyDescent="0.25">
      <c r="A47" s="35"/>
      <c r="B47" s="67" t="s">
        <v>39</v>
      </c>
      <c r="C47" s="21"/>
      <c r="D47" s="56" t="s">
        <v>179</v>
      </c>
      <c r="E47" s="56"/>
      <c r="F47" s="21"/>
      <c r="G47" s="73">
        <v>731996</v>
      </c>
      <c r="H47" s="73"/>
      <c r="I47" s="21"/>
      <c r="J47" s="56" t="s">
        <v>179</v>
      </c>
      <c r="K47" s="56"/>
      <c r="L47" s="21"/>
      <c r="M47" s="56" t="s">
        <v>179</v>
      </c>
      <c r="N47" s="56"/>
      <c r="O47" s="21"/>
      <c r="P47" s="73">
        <v>731996</v>
      </c>
      <c r="Q47" s="73"/>
      <c r="R47" s="21"/>
    </row>
    <row r="48" spans="1:18" ht="16.5" thickBot="1" x14ac:dyDescent="0.3">
      <c r="A48" s="35"/>
      <c r="B48" s="24" t="s">
        <v>502</v>
      </c>
      <c r="C48" s="17"/>
      <c r="D48" s="90">
        <v>2630411</v>
      </c>
      <c r="E48" s="90"/>
      <c r="F48" s="17"/>
      <c r="G48" s="90">
        <v>21789</v>
      </c>
      <c r="H48" s="90"/>
      <c r="I48" s="17"/>
      <c r="J48" s="90">
        <v>8092</v>
      </c>
      <c r="K48" s="90"/>
      <c r="L48" s="17"/>
      <c r="M48" s="58" t="s">
        <v>527</v>
      </c>
      <c r="N48" s="58"/>
      <c r="O48" s="66" t="s">
        <v>244</v>
      </c>
      <c r="P48" s="90">
        <v>115083</v>
      </c>
      <c r="Q48" s="90"/>
      <c r="R48" s="17"/>
    </row>
    <row r="49" spans="1:18" ht="16.5" thickBot="1" x14ac:dyDescent="0.3">
      <c r="A49" s="35"/>
      <c r="B49" s="162" t="s">
        <v>41</v>
      </c>
      <c r="C49" s="21"/>
      <c r="D49" s="49" t="s">
        <v>148</v>
      </c>
      <c r="E49" s="163">
        <v>5031052</v>
      </c>
      <c r="F49" s="21"/>
      <c r="G49" s="49" t="s">
        <v>148</v>
      </c>
      <c r="H49" s="163">
        <v>3261455</v>
      </c>
      <c r="I49" s="21"/>
      <c r="J49" s="49" t="s">
        <v>148</v>
      </c>
      <c r="K49" s="163">
        <v>710553</v>
      </c>
      <c r="L49" s="21"/>
      <c r="M49" s="49" t="s">
        <v>148</v>
      </c>
      <c r="N49" s="50" t="s">
        <v>528</v>
      </c>
      <c r="O49" s="11" t="s">
        <v>244</v>
      </c>
      <c r="P49" s="49" t="s">
        <v>148</v>
      </c>
      <c r="Q49" s="163">
        <v>5933006</v>
      </c>
      <c r="R49" s="21"/>
    </row>
    <row r="50" spans="1:18" ht="16.5" thickTop="1" x14ac:dyDescent="0.25">
      <c r="A50" s="35"/>
      <c r="B50" s="24"/>
      <c r="C50" s="17"/>
      <c r="D50" s="117"/>
      <c r="E50" s="117"/>
      <c r="F50" s="17"/>
      <c r="G50" s="117"/>
      <c r="H50" s="117"/>
      <c r="I50" s="17"/>
      <c r="J50" s="117"/>
      <c r="K50" s="117"/>
      <c r="L50" s="17"/>
      <c r="M50" s="117"/>
      <c r="N50" s="117"/>
      <c r="O50" s="17"/>
      <c r="P50" s="117"/>
      <c r="Q50" s="117"/>
      <c r="R50" s="17"/>
    </row>
    <row r="51" spans="1:18" ht="15.75" x14ac:dyDescent="0.25">
      <c r="A51" s="35"/>
      <c r="B51" s="67" t="s">
        <v>43</v>
      </c>
      <c r="C51" s="21"/>
      <c r="D51" s="11" t="s">
        <v>148</v>
      </c>
      <c r="E51" s="68">
        <v>160255</v>
      </c>
      <c r="F51" s="21"/>
      <c r="G51" s="11" t="s">
        <v>148</v>
      </c>
      <c r="H51" s="68">
        <v>258406</v>
      </c>
      <c r="I51" s="21"/>
      <c r="J51" s="11" t="s">
        <v>148</v>
      </c>
      <c r="K51" s="68">
        <v>60987</v>
      </c>
      <c r="L51" s="21"/>
      <c r="M51" s="11" t="s">
        <v>148</v>
      </c>
      <c r="N51" s="22" t="s">
        <v>529</v>
      </c>
      <c r="O51" s="11" t="s">
        <v>244</v>
      </c>
      <c r="P51" s="11" t="s">
        <v>148</v>
      </c>
      <c r="Q51" s="68">
        <v>414932</v>
      </c>
      <c r="R51" s="21"/>
    </row>
    <row r="52" spans="1:18" ht="15.75" x14ac:dyDescent="0.25">
      <c r="A52" s="35"/>
      <c r="B52" s="24" t="s">
        <v>48</v>
      </c>
      <c r="C52" s="17"/>
      <c r="D52" s="75">
        <v>142055</v>
      </c>
      <c r="E52" s="75"/>
      <c r="F52" s="17"/>
      <c r="G52" s="75">
        <v>115182</v>
      </c>
      <c r="H52" s="75"/>
      <c r="I52" s="17"/>
      <c r="J52" s="75">
        <v>10694</v>
      </c>
      <c r="K52" s="75"/>
      <c r="L52" s="17"/>
      <c r="M52" s="30" t="s">
        <v>530</v>
      </c>
      <c r="N52" s="30"/>
      <c r="O52" s="66" t="s">
        <v>244</v>
      </c>
      <c r="P52" s="75">
        <v>218702</v>
      </c>
      <c r="Q52" s="75"/>
      <c r="R52" s="17"/>
    </row>
    <row r="53" spans="1:18" ht="16.5" thickBot="1" x14ac:dyDescent="0.3">
      <c r="A53" s="35"/>
      <c r="B53" s="67" t="s">
        <v>49</v>
      </c>
      <c r="C53" s="21"/>
      <c r="D53" s="77">
        <v>315521</v>
      </c>
      <c r="E53" s="77"/>
      <c r="F53" s="21"/>
      <c r="G53" s="31">
        <v>300</v>
      </c>
      <c r="H53" s="31"/>
      <c r="I53" s="21"/>
      <c r="J53" s="77">
        <v>52163</v>
      </c>
      <c r="K53" s="77"/>
      <c r="L53" s="21"/>
      <c r="M53" s="31" t="s">
        <v>531</v>
      </c>
      <c r="N53" s="31"/>
      <c r="O53" s="11" t="s">
        <v>244</v>
      </c>
      <c r="P53" s="77">
        <v>341544</v>
      </c>
      <c r="Q53" s="77"/>
      <c r="R53" s="21"/>
    </row>
    <row r="54" spans="1:18" ht="15.75" x14ac:dyDescent="0.25">
      <c r="A54" s="35"/>
      <c r="B54" s="161" t="s">
        <v>50</v>
      </c>
      <c r="C54" s="17"/>
      <c r="D54" s="164">
        <v>617831</v>
      </c>
      <c r="E54" s="164"/>
      <c r="F54" s="17"/>
      <c r="G54" s="164">
        <v>373888</v>
      </c>
      <c r="H54" s="164"/>
      <c r="I54" s="17"/>
      <c r="J54" s="164">
        <v>123844</v>
      </c>
      <c r="K54" s="164"/>
      <c r="L54" s="17"/>
      <c r="M54" s="165" t="s">
        <v>532</v>
      </c>
      <c r="N54" s="165"/>
      <c r="O54" s="66" t="s">
        <v>244</v>
      </c>
      <c r="P54" s="164">
        <v>975178</v>
      </c>
      <c r="Q54" s="164"/>
      <c r="R54" s="17"/>
    </row>
    <row r="55" spans="1:18" ht="15.75" x14ac:dyDescent="0.25">
      <c r="A55" s="35"/>
      <c r="B55" s="67" t="s">
        <v>51</v>
      </c>
      <c r="C55" s="21"/>
      <c r="D55" s="73">
        <v>1725433</v>
      </c>
      <c r="E55" s="73"/>
      <c r="F55" s="21"/>
      <c r="G55" s="56" t="s">
        <v>179</v>
      </c>
      <c r="H55" s="56"/>
      <c r="I55" s="21"/>
      <c r="J55" s="73">
        <v>204385</v>
      </c>
      <c r="K55" s="73"/>
      <c r="L55" s="21"/>
      <c r="M55" s="29" t="s">
        <v>533</v>
      </c>
      <c r="N55" s="29"/>
      <c r="O55" s="11" t="s">
        <v>244</v>
      </c>
      <c r="P55" s="73">
        <v>1766045</v>
      </c>
      <c r="Q55" s="73"/>
      <c r="R55" s="21"/>
    </row>
    <row r="56" spans="1:18" ht="15.75" x14ac:dyDescent="0.25">
      <c r="A56" s="35"/>
      <c r="B56" s="24" t="s">
        <v>56</v>
      </c>
      <c r="C56" s="17"/>
      <c r="D56" s="75">
        <v>140465</v>
      </c>
      <c r="E56" s="75"/>
      <c r="F56" s="17"/>
      <c r="G56" s="75">
        <v>1986260</v>
      </c>
      <c r="H56" s="75"/>
      <c r="I56" s="17"/>
      <c r="J56" s="75">
        <v>34895</v>
      </c>
      <c r="K56" s="75"/>
      <c r="L56" s="17"/>
      <c r="M56" s="30" t="s">
        <v>534</v>
      </c>
      <c r="N56" s="30"/>
      <c r="O56" s="66" t="s">
        <v>244</v>
      </c>
      <c r="P56" s="75">
        <v>579414</v>
      </c>
      <c r="Q56" s="75"/>
      <c r="R56" s="17"/>
    </row>
    <row r="57" spans="1:18" ht="15.75" x14ac:dyDescent="0.25">
      <c r="A57" s="35"/>
      <c r="B57" s="67"/>
      <c r="C57" s="21"/>
      <c r="D57" s="57"/>
      <c r="E57" s="57"/>
      <c r="F57" s="21"/>
      <c r="G57" s="57"/>
      <c r="H57" s="57"/>
      <c r="I57" s="21"/>
      <c r="J57" s="57"/>
      <c r="K57" s="57"/>
      <c r="L57" s="21"/>
      <c r="M57" s="57"/>
      <c r="N57" s="57"/>
      <c r="O57" s="21"/>
      <c r="P57" s="57"/>
      <c r="Q57" s="57"/>
      <c r="R57" s="21"/>
    </row>
    <row r="58" spans="1:18" ht="15.75" x14ac:dyDescent="0.25">
      <c r="A58" s="35"/>
      <c r="B58" s="24" t="s">
        <v>535</v>
      </c>
      <c r="C58" s="17"/>
      <c r="D58" s="74" t="s">
        <v>179</v>
      </c>
      <c r="E58" s="74"/>
      <c r="F58" s="17"/>
      <c r="G58" s="74" t="s">
        <v>179</v>
      </c>
      <c r="H58" s="74"/>
      <c r="I58" s="17"/>
      <c r="J58" s="75">
        <v>116514</v>
      </c>
      <c r="K58" s="75"/>
      <c r="L58" s="17"/>
      <c r="M58" s="74" t="s">
        <v>179</v>
      </c>
      <c r="N58" s="74"/>
      <c r="O58" s="17"/>
      <c r="P58" s="75">
        <v>116514</v>
      </c>
      <c r="Q58" s="75"/>
      <c r="R58" s="17"/>
    </row>
    <row r="59" spans="1:18" ht="15.75" x14ac:dyDescent="0.25">
      <c r="A59" s="35"/>
      <c r="B59" s="67"/>
      <c r="C59" s="21"/>
      <c r="D59" s="57"/>
      <c r="E59" s="57"/>
      <c r="F59" s="21"/>
      <c r="G59" s="57"/>
      <c r="H59" s="57"/>
      <c r="I59" s="21"/>
      <c r="J59" s="57"/>
      <c r="K59" s="57"/>
      <c r="L59" s="21"/>
      <c r="M59" s="57"/>
      <c r="N59" s="57"/>
      <c r="O59" s="21"/>
      <c r="P59" s="57"/>
      <c r="Q59" s="57"/>
      <c r="R59" s="21"/>
    </row>
    <row r="60" spans="1:18" ht="15.75" x14ac:dyDescent="0.25">
      <c r="A60" s="35"/>
      <c r="B60" s="24" t="s">
        <v>511</v>
      </c>
      <c r="C60" s="17"/>
      <c r="D60" s="30">
        <v>645</v>
      </c>
      <c r="E60" s="30"/>
      <c r="F60" s="17"/>
      <c r="G60" s="75">
        <v>33896</v>
      </c>
      <c r="H60" s="75"/>
      <c r="I60" s="17"/>
      <c r="J60" s="75">
        <v>18121</v>
      </c>
      <c r="K60" s="75"/>
      <c r="L60" s="17"/>
      <c r="M60" s="30" t="s">
        <v>512</v>
      </c>
      <c r="N60" s="30"/>
      <c r="O60" s="66" t="s">
        <v>244</v>
      </c>
      <c r="P60" s="30">
        <v>645</v>
      </c>
      <c r="Q60" s="30"/>
      <c r="R60" s="17"/>
    </row>
    <row r="61" spans="1:18" ht="15.75" x14ac:dyDescent="0.25">
      <c r="A61" s="35"/>
      <c r="B61" s="67" t="s">
        <v>513</v>
      </c>
      <c r="C61" s="21"/>
      <c r="D61" s="29" t="s">
        <v>243</v>
      </c>
      <c r="E61" s="29"/>
      <c r="F61" s="11" t="s">
        <v>244</v>
      </c>
      <c r="G61" s="56" t="s">
        <v>179</v>
      </c>
      <c r="H61" s="56"/>
      <c r="I61" s="21"/>
      <c r="J61" s="56" t="s">
        <v>179</v>
      </c>
      <c r="K61" s="56"/>
      <c r="L61" s="21"/>
      <c r="M61" s="56" t="s">
        <v>179</v>
      </c>
      <c r="N61" s="56"/>
      <c r="O61" s="21"/>
      <c r="P61" s="29" t="s">
        <v>243</v>
      </c>
      <c r="Q61" s="29"/>
      <c r="R61" s="11" t="s">
        <v>244</v>
      </c>
    </row>
    <row r="62" spans="1:18" ht="15.75" x14ac:dyDescent="0.25">
      <c r="A62" s="35"/>
      <c r="B62" s="24" t="s">
        <v>514</v>
      </c>
      <c r="C62" s="17"/>
      <c r="D62" s="75">
        <v>1085694</v>
      </c>
      <c r="E62" s="75"/>
      <c r="F62" s="17"/>
      <c r="G62" s="75">
        <v>117737</v>
      </c>
      <c r="H62" s="75"/>
      <c r="I62" s="17"/>
      <c r="J62" s="75">
        <v>552946</v>
      </c>
      <c r="K62" s="75"/>
      <c r="L62" s="17"/>
      <c r="M62" s="30" t="s">
        <v>536</v>
      </c>
      <c r="N62" s="30"/>
      <c r="O62" s="66" t="s">
        <v>244</v>
      </c>
      <c r="P62" s="75">
        <v>1085694</v>
      </c>
      <c r="Q62" s="75"/>
      <c r="R62" s="17"/>
    </row>
    <row r="63" spans="1:18" ht="16.5" thickBot="1" x14ac:dyDescent="0.3">
      <c r="A63" s="35"/>
      <c r="B63" s="67" t="s">
        <v>516</v>
      </c>
      <c r="C63" s="21"/>
      <c r="D63" s="77">
        <v>2179513</v>
      </c>
      <c r="E63" s="77"/>
      <c r="F63" s="21"/>
      <c r="G63" s="77">
        <v>749674</v>
      </c>
      <c r="H63" s="77"/>
      <c r="I63" s="21"/>
      <c r="J63" s="31" t="s">
        <v>537</v>
      </c>
      <c r="K63" s="31"/>
      <c r="L63" s="11" t="s">
        <v>244</v>
      </c>
      <c r="M63" s="31" t="s">
        <v>538</v>
      </c>
      <c r="N63" s="31"/>
      <c r="O63" s="11" t="s">
        <v>244</v>
      </c>
      <c r="P63" s="77">
        <v>2179513</v>
      </c>
      <c r="Q63" s="77"/>
      <c r="R63" s="21"/>
    </row>
    <row r="64" spans="1:18" ht="15.75" x14ac:dyDescent="0.25">
      <c r="A64" s="35"/>
      <c r="B64" s="161" t="s">
        <v>519</v>
      </c>
      <c r="C64" s="17"/>
      <c r="D64" s="164">
        <v>2547323</v>
      </c>
      <c r="E64" s="164"/>
      <c r="F64" s="17"/>
      <c r="G64" s="164">
        <v>901307</v>
      </c>
      <c r="H64" s="164"/>
      <c r="I64" s="17"/>
      <c r="J64" s="164">
        <v>282383</v>
      </c>
      <c r="K64" s="164"/>
      <c r="L64" s="17"/>
      <c r="M64" s="165" t="s">
        <v>539</v>
      </c>
      <c r="N64" s="165"/>
      <c r="O64" s="66" t="s">
        <v>244</v>
      </c>
      <c r="P64" s="164">
        <v>2547323</v>
      </c>
      <c r="Q64" s="164"/>
      <c r="R64" s="17"/>
    </row>
    <row r="65" spans="1:18" ht="16.5" thickBot="1" x14ac:dyDescent="0.3">
      <c r="A65" s="35"/>
      <c r="B65" s="67" t="s">
        <v>66</v>
      </c>
      <c r="C65" s="21"/>
      <c r="D65" s="76" t="s">
        <v>179</v>
      </c>
      <c r="E65" s="76"/>
      <c r="F65" s="21"/>
      <c r="G65" s="76" t="s">
        <v>179</v>
      </c>
      <c r="H65" s="76"/>
      <c r="I65" s="21"/>
      <c r="J65" s="31" t="s">
        <v>245</v>
      </c>
      <c r="K65" s="31"/>
      <c r="L65" s="11" t="s">
        <v>244</v>
      </c>
      <c r="M65" s="76" t="s">
        <v>179</v>
      </c>
      <c r="N65" s="76"/>
      <c r="O65" s="21"/>
      <c r="P65" s="31" t="s">
        <v>245</v>
      </c>
      <c r="Q65" s="31"/>
      <c r="R65" s="11" t="s">
        <v>244</v>
      </c>
    </row>
    <row r="66" spans="1:18" ht="16.5" thickBot="1" x14ac:dyDescent="0.3">
      <c r="A66" s="35"/>
      <c r="B66" s="161" t="s">
        <v>67</v>
      </c>
      <c r="C66" s="17"/>
      <c r="D66" s="166">
        <v>2547323</v>
      </c>
      <c r="E66" s="166"/>
      <c r="F66" s="17"/>
      <c r="G66" s="166">
        <v>901307</v>
      </c>
      <c r="H66" s="166"/>
      <c r="I66" s="17"/>
      <c r="J66" s="166">
        <v>230915</v>
      </c>
      <c r="K66" s="166"/>
      <c r="L66" s="17"/>
      <c r="M66" s="167" t="s">
        <v>539</v>
      </c>
      <c r="N66" s="167"/>
      <c r="O66" s="66" t="s">
        <v>244</v>
      </c>
      <c r="P66" s="166">
        <v>2495855</v>
      </c>
      <c r="Q66" s="166"/>
      <c r="R66" s="17"/>
    </row>
    <row r="67" spans="1:18" ht="16.5" thickBot="1" x14ac:dyDescent="0.3">
      <c r="A67" s="35"/>
      <c r="B67" s="162" t="s">
        <v>68</v>
      </c>
      <c r="C67" s="21"/>
      <c r="D67" s="49" t="s">
        <v>148</v>
      </c>
      <c r="E67" s="163">
        <v>5031052</v>
      </c>
      <c r="F67" s="21"/>
      <c r="G67" s="49" t="s">
        <v>148</v>
      </c>
      <c r="H67" s="163">
        <v>3261455</v>
      </c>
      <c r="I67" s="21"/>
      <c r="J67" s="49" t="s">
        <v>148</v>
      </c>
      <c r="K67" s="163">
        <v>710553</v>
      </c>
      <c r="L67" s="21"/>
      <c r="M67" s="49" t="s">
        <v>148</v>
      </c>
      <c r="N67" s="50" t="s">
        <v>528</v>
      </c>
      <c r="O67" s="11" t="s">
        <v>244</v>
      </c>
      <c r="P67" s="49" t="s">
        <v>148</v>
      </c>
      <c r="Q67" s="163">
        <v>5933006</v>
      </c>
      <c r="R67" s="21"/>
    </row>
    <row r="68" spans="1:18" ht="16.5" thickTop="1" x14ac:dyDescent="0.25">
      <c r="A68" s="35"/>
      <c r="B68" s="61"/>
      <c r="C68" s="61"/>
      <c r="D68" s="61"/>
      <c r="E68" s="61"/>
      <c r="F68" s="61"/>
      <c r="G68" s="61"/>
      <c r="H68" s="61"/>
      <c r="I68" s="61"/>
      <c r="J68" s="61"/>
      <c r="K68" s="61"/>
      <c r="L68" s="61"/>
      <c r="M68" s="61"/>
      <c r="N68" s="61"/>
      <c r="O68" s="61"/>
      <c r="P68" s="61"/>
      <c r="Q68" s="61"/>
      <c r="R68" s="61"/>
    </row>
    <row r="69" spans="1:18" x14ac:dyDescent="0.25">
      <c r="A69" s="35"/>
      <c r="B69" s="40"/>
      <c r="C69" s="40"/>
      <c r="D69" s="40"/>
      <c r="E69" s="40"/>
      <c r="F69" s="40"/>
      <c r="G69" s="40"/>
      <c r="H69" s="40"/>
      <c r="I69" s="40"/>
      <c r="J69" s="40"/>
      <c r="K69" s="40"/>
      <c r="L69" s="40"/>
      <c r="M69" s="40"/>
      <c r="N69" s="40"/>
      <c r="O69" s="40"/>
      <c r="P69" s="40"/>
      <c r="Q69" s="40"/>
      <c r="R69" s="40"/>
    </row>
    <row r="70" spans="1:18" ht="15" customHeight="1" x14ac:dyDescent="0.25">
      <c r="A70" s="35" t="s">
        <v>686</v>
      </c>
      <c r="B70" s="34" t="s">
        <v>4</v>
      </c>
      <c r="C70" s="34"/>
      <c r="D70" s="34"/>
      <c r="E70" s="34"/>
      <c r="F70" s="34"/>
      <c r="G70" s="34"/>
      <c r="H70" s="34"/>
      <c r="I70" s="34"/>
      <c r="J70" s="34"/>
      <c r="K70" s="34"/>
      <c r="L70" s="34"/>
      <c r="M70" s="34"/>
      <c r="N70" s="34"/>
      <c r="O70" s="34"/>
      <c r="P70" s="34"/>
      <c r="Q70" s="34"/>
      <c r="R70" s="34"/>
    </row>
    <row r="71" spans="1:18" x14ac:dyDescent="0.25">
      <c r="A71" s="35"/>
      <c r="B71" s="38" t="s">
        <v>540</v>
      </c>
      <c r="C71" s="38"/>
      <c r="D71" s="38"/>
      <c r="E71" s="38"/>
      <c r="F71" s="38"/>
      <c r="G71" s="38"/>
      <c r="H71" s="38"/>
      <c r="I71" s="38"/>
      <c r="J71" s="38"/>
      <c r="K71" s="38"/>
      <c r="L71" s="38"/>
      <c r="M71" s="38"/>
      <c r="N71" s="38"/>
      <c r="O71" s="38"/>
      <c r="P71" s="38"/>
      <c r="Q71" s="38"/>
      <c r="R71" s="38"/>
    </row>
    <row r="72" spans="1:18" x14ac:dyDescent="0.25">
      <c r="A72" s="35"/>
      <c r="B72" s="37"/>
      <c r="C72" s="37"/>
      <c r="D72" s="37"/>
      <c r="E72" s="37"/>
      <c r="F72" s="37"/>
      <c r="G72" s="37"/>
      <c r="H72" s="37"/>
      <c r="I72" s="37"/>
      <c r="J72" s="37"/>
      <c r="K72" s="37"/>
      <c r="L72" s="37"/>
      <c r="M72" s="37"/>
      <c r="N72" s="37"/>
      <c r="O72" s="37"/>
      <c r="P72" s="37"/>
      <c r="Q72" s="37"/>
      <c r="R72" s="37"/>
    </row>
    <row r="73" spans="1:18" ht="15.75" x14ac:dyDescent="0.25">
      <c r="A73" s="35"/>
      <c r="B73" s="13" t="s">
        <v>541</v>
      </c>
      <c r="C73" s="14"/>
      <c r="D73" s="53"/>
      <c r="E73" s="53"/>
      <c r="F73" s="14"/>
      <c r="G73" s="53"/>
      <c r="H73" s="53"/>
      <c r="I73" s="14"/>
      <c r="J73" s="27" t="s">
        <v>490</v>
      </c>
      <c r="K73" s="27"/>
      <c r="L73" s="14"/>
      <c r="M73" s="27" t="s">
        <v>491</v>
      </c>
      <c r="N73" s="27"/>
      <c r="O73" s="14"/>
      <c r="P73" s="27" t="s">
        <v>236</v>
      </c>
      <c r="Q73" s="27"/>
      <c r="R73" s="14"/>
    </row>
    <row r="74" spans="1:18" ht="16.5" thickBot="1" x14ac:dyDescent="0.3">
      <c r="A74" s="35"/>
      <c r="B74" s="78" t="s">
        <v>284</v>
      </c>
      <c r="C74" s="14"/>
      <c r="D74" s="28" t="s">
        <v>493</v>
      </c>
      <c r="E74" s="28"/>
      <c r="F74" s="14"/>
      <c r="G74" s="28" t="s">
        <v>494</v>
      </c>
      <c r="H74" s="28"/>
      <c r="I74" s="14"/>
      <c r="J74" s="28" t="s">
        <v>495</v>
      </c>
      <c r="K74" s="28"/>
      <c r="L74" s="14"/>
      <c r="M74" s="28" t="s">
        <v>496</v>
      </c>
      <c r="N74" s="28"/>
      <c r="O74" s="14"/>
      <c r="P74" s="28" t="s">
        <v>363</v>
      </c>
      <c r="Q74" s="28"/>
      <c r="R74" s="14"/>
    </row>
    <row r="75" spans="1:18" ht="15.75" x14ac:dyDescent="0.25">
      <c r="A75" s="35"/>
      <c r="B75" s="160" t="s">
        <v>79</v>
      </c>
      <c r="C75" s="17"/>
      <c r="D75" s="18" t="s">
        <v>148</v>
      </c>
      <c r="E75" s="65">
        <v>1007569</v>
      </c>
      <c r="F75" s="17"/>
      <c r="G75" s="18" t="s">
        <v>148</v>
      </c>
      <c r="H75" s="65">
        <v>2313459</v>
      </c>
      <c r="I75" s="17"/>
      <c r="J75" s="18" t="s">
        <v>148</v>
      </c>
      <c r="K75" s="65">
        <v>121239</v>
      </c>
      <c r="L75" s="17"/>
      <c r="M75" s="18" t="s">
        <v>148</v>
      </c>
      <c r="N75" s="19" t="s">
        <v>542</v>
      </c>
      <c r="O75" s="66" t="s">
        <v>244</v>
      </c>
      <c r="P75" s="18" t="s">
        <v>148</v>
      </c>
      <c r="Q75" s="65">
        <v>2069761</v>
      </c>
      <c r="R75" s="17"/>
    </row>
    <row r="76" spans="1:18" ht="16.5" thickBot="1" x14ac:dyDescent="0.3">
      <c r="A76" s="35"/>
      <c r="B76" s="67" t="s">
        <v>83</v>
      </c>
      <c r="C76" s="21"/>
      <c r="D76" s="77">
        <v>860024</v>
      </c>
      <c r="E76" s="77"/>
      <c r="F76" s="21"/>
      <c r="G76" s="77">
        <v>2183181</v>
      </c>
      <c r="H76" s="77"/>
      <c r="I76" s="21"/>
      <c r="J76" s="77">
        <v>141362</v>
      </c>
      <c r="K76" s="77"/>
      <c r="L76" s="21"/>
      <c r="M76" s="31" t="s">
        <v>543</v>
      </c>
      <c r="N76" s="31"/>
      <c r="O76" s="11" t="s">
        <v>244</v>
      </c>
      <c r="P76" s="77">
        <v>1846990</v>
      </c>
      <c r="Q76" s="77"/>
      <c r="R76" s="21"/>
    </row>
    <row r="77" spans="1:18" ht="15.75" x14ac:dyDescent="0.25">
      <c r="A77" s="35"/>
      <c r="B77" s="161" t="s">
        <v>544</v>
      </c>
      <c r="C77" s="17"/>
      <c r="D77" s="164">
        <v>147545</v>
      </c>
      <c r="E77" s="164"/>
      <c r="F77" s="17"/>
      <c r="G77" s="164">
        <v>130278</v>
      </c>
      <c r="H77" s="164"/>
      <c r="I77" s="17"/>
      <c r="J77" s="165" t="s">
        <v>545</v>
      </c>
      <c r="K77" s="165"/>
      <c r="L77" s="66" t="s">
        <v>244</v>
      </c>
      <c r="M77" s="165" t="s">
        <v>546</v>
      </c>
      <c r="N77" s="165"/>
      <c r="O77" s="66" t="s">
        <v>244</v>
      </c>
      <c r="P77" s="164">
        <v>222771</v>
      </c>
      <c r="Q77" s="164"/>
      <c r="R77" s="17"/>
    </row>
    <row r="78" spans="1:18" ht="16.5" thickBot="1" x14ac:dyDescent="0.3">
      <c r="A78" s="35"/>
      <c r="B78" s="67" t="s">
        <v>547</v>
      </c>
      <c r="C78" s="21"/>
      <c r="D78" s="77">
        <v>35419</v>
      </c>
      <c r="E78" s="77"/>
      <c r="F78" s="21"/>
      <c r="G78" s="77">
        <v>56411</v>
      </c>
      <c r="H78" s="77"/>
      <c r="I78" s="21"/>
      <c r="J78" s="77">
        <v>3406</v>
      </c>
      <c r="K78" s="77"/>
      <c r="L78" s="21"/>
      <c r="M78" s="31" t="s">
        <v>548</v>
      </c>
      <c r="N78" s="31"/>
      <c r="O78" s="11" t="s">
        <v>244</v>
      </c>
      <c r="P78" s="77">
        <v>90866</v>
      </c>
      <c r="Q78" s="77"/>
      <c r="R78" s="21"/>
    </row>
    <row r="79" spans="1:18" ht="15.75" x14ac:dyDescent="0.25">
      <c r="A79" s="35"/>
      <c r="B79" s="161" t="s">
        <v>369</v>
      </c>
      <c r="C79" s="17"/>
      <c r="D79" s="164">
        <v>112126</v>
      </c>
      <c r="E79" s="164"/>
      <c r="F79" s="17"/>
      <c r="G79" s="164">
        <v>73867</v>
      </c>
      <c r="H79" s="164"/>
      <c r="I79" s="17"/>
      <c r="J79" s="165" t="s">
        <v>549</v>
      </c>
      <c r="K79" s="165"/>
      <c r="L79" s="66" t="s">
        <v>244</v>
      </c>
      <c r="M79" s="165" t="s">
        <v>550</v>
      </c>
      <c r="N79" s="165"/>
      <c r="O79" s="66" t="s">
        <v>244</v>
      </c>
      <c r="P79" s="164">
        <v>131905</v>
      </c>
      <c r="Q79" s="164"/>
      <c r="R79" s="17"/>
    </row>
    <row r="80" spans="1:18" ht="15.75" x14ac:dyDescent="0.25">
      <c r="A80" s="35"/>
      <c r="B80" s="67" t="s">
        <v>91</v>
      </c>
      <c r="C80" s="21"/>
      <c r="D80" s="73">
        <v>19031</v>
      </c>
      <c r="E80" s="73"/>
      <c r="F80" s="21"/>
      <c r="G80" s="73">
        <v>10294</v>
      </c>
      <c r="H80" s="73"/>
      <c r="I80" s="21"/>
      <c r="J80" s="73">
        <v>1986</v>
      </c>
      <c r="K80" s="73"/>
      <c r="L80" s="21"/>
      <c r="M80" s="29" t="s">
        <v>551</v>
      </c>
      <c r="N80" s="29"/>
      <c r="O80" s="11" t="s">
        <v>244</v>
      </c>
      <c r="P80" s="73">
        <v>30050</v>
      </c>
      <c r="Q80" s="73"/>
      <c r="R80" s="21"/>
    </row>
    <row r="81" spans="1:18" ht="16.5" thickBot="1" x14ac:dyDescent="0.3">
      <c r="A81" s="35"/>
      <c r="B81" s="24" t="s">
        <v>552</v>
      </c>
      <c r="C81" s="17"/>
      <c r="D81" s="58" t="s">
        <v>553</v>
      </c>
      <c r="E81" s="58"/>
      <c r="F81" s="66" t="s">
        <v>244</v>
      </c>
      <c r="G81" s="58" t="s">
        <v>554</v>
      </c>
      <c r="H81" s="58"/>
      <c r="I81" s="66" t="s">
        <v>244</v>
      </c>
      <c r="J81" s="58" t="s">
        <v>555</v>
      </c>
      <c r="K81" s="58"/>
      <c r="L81" s="66" t="s">
        <v>244</v>
      </c>
      <c r="M81" s="90">
        <v>1260</v>
      </c>
      <c r="N81" s="90"/>
      <c r="O81" s="17"/>
      <c r="P81" s="58" t="s">
        <v>556</v>
      </c>
      <c r="Q81" s="58"/>
      <c r="R81" s="66" t="s">
        <v>244</v>
      </c>
    </row>
    <row r="82" spans="1:18" ht="26.25" x14ac:dyDescent="0.25">
      <c r="A82" s="35"/>
      <c r="B82" s="67" t="s">
        <v>557</v>
      </c>
      <c r="C82" s="21"/>
      <c r="D82" s="168">
        <v>94651</v>
      </c>
      <c r="E82" s="168"/>
      <c r="F82" s="21"/>
      <c r="G82" s="168">
        <v>63619</v>
      </c>
      <c r="H82" s="168"/>
      <c r="I82" s="21"/>
      <c r="J82" s="169" t="s">
        <v>558</v>
      </c>
      <c r="K82" s="169"/>
      <c r="L82" s="11" t="s">
        <v>244</v>
      </c>
      <c r="M82" s="169" t="s">
        <v>559</v>
      </c>
      <c r="N82" s="169"/>
      <c r="O82" s="11" t="s">
        <v>244</v>
      </c>
      <c r="P82" s="168">
        <v>103609</v>
      </c>
      <c r="Q82" s="168"/>
      <c r="R82" s="21"/>
    </row>
    <row r="83" spans="1:18" ht="16.5" thickBot="1" x14ac:dyDescent="0.3">
      <c r="A83" s="35"/>
      <c r="B83" s="24" t="s">
        <v>560</v>
      </c>
      <c r="C83" s="17"/>
      <c r="D83" s="90">
        <v>23950</v>
      </c>
      <c r="E83" s="90"/>
      <c r="F83" s="17"/>
      <c r="G83" s="90">
        <v>23076</v>
      </c>
      <c r="H83" s="90"/>
      <c r="I83" s="17"/>
      <c r="J83" s="58">
        <v>814</v>
      </c>
      <c r="K83" s="58"/>
      <c r="L83" s="17"/>
      <c r="M83" s="58" t="s">
        <v>561</v>
      </c>
      <c r="N83" s="58"/>
      <c r="O83" s="66" t="s">
        <v>244</v>
      </c>
      <c r="P83" s="90">
        <v>37268</v>
      </c>
      <c r="Q83" s="90"/>
      <c r="R83" s="17"/>
    </row>
    <row r="84" spans="1:18" ht="15.75" x14ac:dyDescent="0.25">
      <c r="A84" s="35"/>
      <c r="B84" s="67"/>
      <c r="C84" s="21"/>
      <c r="D84" s="168">
        <v>70701</v>
      </c>
      <c r="E84" s="168"/>
      <c r="F84" s="21"/>
      <c r="G84" s="168">
        <v>40543</v>
      </c>
      <c r="H84" s="168"/>
      <c r="I84" s="21"/>
      <c r="J84" s="169" t="s">
        <v>562</v>
      </c>
      <c r="K84" s="169"/>
      <c r="L84" s="11" t="s">
        <v>244</v>
      </c>
      <c r="M84" s="169" t="s">
        <v>563</v>
      </c>
      <c r="N84" s="169"/>
      <c r="O84" s="11" t="s">
        <v>244</v>
      </c>
      <c r="P84" s="168">
        <v>66341</v>
      </c>
      <c r="Q84" s="168"/>
      <c r="R84" s="21"/>
    </row>
    <row r="85" spans="1:18" ht="15.75" x14ac:dyDescent="0.25">
      <c r="A85" s="35"/>
      <c r="B85" s="24" t="s">
        <v>564</v>
      </c>
      <c r="C85" s="17"/>
      <c r="D85" s="75">
        <v>1602</v>
      </c>
      <c r="E85" s="75"/>
      <c r="F85" s="17"/>
      <c r="G85" s="74" t="s">
        <v>179</v>
      </c>
      <c r="H85" s="74"/>
      <c r="I85" s="17"/>
      <c r="J85" s="74" t="s">
        <v>179</v>
      </c>
      <c r="K85" s="74"/>
      <c r="L85" s="17"/>
      <c r="M85" s="30" t="s">
        <v>565</v>
      </c>
      <c r="N85" s="30"/>
      <c r="O85" s="66" t="s">
        <v>244</v>
      </c>
      <c r="P85" s="74" t="s">
        <v>179</v>
      </c>
      <c r="Q85" s="74"/>
      <c r="R85" s="17"/>
    </row>
    <row r="86" spans="1:18" ht="27" thickBot="1" x14ac:dyDescent="0.3">
      <c r="A86" s="35"/>
      <c r="B86" s="67" t="s">
        <v>96</v>
      </c>
      <c r="C86" s="21"/>
      <c r="D86" s="76" t="s">
        <v>179</v>
      </c>
      <c r="E86" s="76"/>
      <c r="F86" s="21"/>
      <c r="G86" s="76" t="s">
        <v>179</v>
      </c>
      <c r="H86" s="76"/>
      <c r="I86" s="21"/>
      <c r="J86" s="77">
        <v>5962</v>
      </c>
      <c r="K86" s="77"/>
      <c r="L86" s="21"/>
      <c r="M86" s="76" t="s">
        <v>179</v>
      </c>
      <c r="N86" s="76"/>
      <c r="O86" s="21"/>
      <c r="P86" s="77">
        <v>5962</v>
      </c>
      <c r="Q86" s="77"/>
      <c r="R86" s="21"/>
    </row>
    <row r="87" spans="1:18" ht="27" thickBot="1" x14ac:dyDescent="0.3">
      <c r="A87" s="35"/>
      <c r="B87" s="24" t="s">
        <v>566</v>
      </c>
      <c r="C87" s="17"/>
      <c r="D87" s="25" t="s">
        <v>148</v>
      </c>
      <c r="E87" s="70">
        <v>72303</v>
      </c>
      <c r="F87" s="17"/>
      <c r="G87" s="25" t="s">
        <v>148</v>
      </c>
      <c r="H87" s="70">
        <v>40543</v>
      </c>
      <c r="I87" s="17"/>
      <c r="J87" s="25" t="s">
        <v>148</v>
      </c>
      <c r="K87" s="26" t="s">
        <v>567</v>
      </c>
      <c r="L87" s="66" t="s">
        <v>244</v>
      </c>
      <c r="M87" s="25" t="s">
        <v>148</v>
      </c>
      <c r="N87" s="26" t="s">
        <v>568</v>
      </c>
      <c r="O87" s="66" t="s">
        <v>244</v>
      </c>
      <c r="P87" s="25" t="s">
        <v>148</v>
      </c>
      <c r="Q87" s="70">
        <v>72303</v>
      </c>
      <c r="R87" s="17"/>
    </row>
    <row r="88" spans="1:18" ht="15.75" thickTop="1" x14ac:dyDescent="0.25">
      <c r="A88" s="35"/>
      <c r="B88" s="37"/>
      <c r="C88" s="37"/>
      <c r="D88" s="37"/>
      <c r="E88" s="37"/>
      <c r="F88" s="37"/>
      <c r="G88" s="37"/>
      <c r="H88" s="37"/>
      <c r="I88" s="37"/>
      <c r="J88" s="37"/>
      <c r="K88" s="37"/>
      <c r="L88" s="37"/>
      <c r="M88" s="37"/>
      <c r="N88" s="37"/>
      <c r="O88" s="37"/>
      <c r="P88" s="37"/>
      <c r="Q88" s="37"/>
      <c r="R88" s="37"/>
    </row>
    <row r="89" spans="1:18" ht="15.75" x14ac:dyDescent="0.25">
      <c r="A89" s="35"/>
      <c r="B89" s="13" t="s">
        <v>541</v>
      </c>
      <c r="C89" s="14"/>
      <c r="D89" s="53"/>
      <c r="E89" s="53"/>
      <c r="F89" s="14"/>
      <c r="G89" s="53"/>
      <c r="H89" s="53"/>
      <c r="I89" s="14"/>
      <c r="J89" s="27" t="s">
        <v>490</v>
      </c>
      <c r="K89" s="27"/>
      <c r="L89" s="14"/>
      <c r="M89" s="27" t="s">
        <v>491</v>
      </c>
      <c r="N89" s="27"/>
      <c r="O89" s="14"/>
      <c r="P89" s="27" t="s">
        <v>236</v>
      </c>
      <c r="Q89" s="27"/>
      <c r="R89" s="14"/>
    </row>
    <row r="90" spans="1:18" ht="16.5" thickBot="1" x14ac:dyDescent="0.3">
      <c r="A90" s="35"/>
      <c r="B90" s="78" t="s">
        <v>424</v>
      </c>
      <c r="C90" s="14"/>
      <c r="D90" s="28" t="s">
        <v>493</v>
      </c>
      <c r="E90" s="28"/>
      <c r="F90" s="14"/>
      <c r="G90" s="28" t="s">
        <v>494</v>
      </c>
      <c r="H90" s="28"/>
      <c r="I90" s="14"/>
      <c r="J90" s="28" t="s">
        <v>495</v>
      </c>
      <c r="K90" s="28"/>
      <c r="L90" s="14"/>
      <c r="M90" s="28" t="s">
        <v>496</v>
      </c>
      <c r="N90" s="28"/>
      <c r="O90" s="14"/>
      <c r="P90" s="28" t="s">
        <v>363</v>
      </c>
      <c r="Q90" s="28"/>
      <c r="R90" s="14"/>
    </row>
    <row r="91" spans="1:18" ht="15.75" x14ac:dyDescent="0.25">
      <c r="A91" s="35"/>
      <c r="B91" s="160" t="s">
        <v>79</v>
      </c>
      <c r="C91" s="17"/>
      <c r="D91" s="18" t="s">
        <v>148</v>
      </c>
      <c r="E91" s="65">
        <v>836805</v>
      </c>
      <c r="F91" s="17"/>
      <c r="G91" s="18" t="s">
        <v>148</v>
      </c>
      <c r="H91" s="65">
        <v>1998513</v>
      </c>
      <c r="I91" s="17"/>
      <c r="J91" s="18" t="s">
        <v>148</v>
      </c>
      <c r="K91" s="65">
        <v>88039</v>
      </c>
      <c r="L91" s="17"/>
      <c r="M91" s="18" t="s">
        <v>148</v>
      </c>
      <c r="N91" s="19" t="s">
        <v>569</v>
      </c>
      <c r="O91" s="66" t="s">
        <v>244</v>
      </c>
      <c r="P91" s="18" t="s">
        <v>148</v>
      </c>
      <c r="Q91" s="65">
        <v>1801340</v>
      </c>
      <c r="R91" s="17"/>
    </row>
    <row r="92" spans="1:18" ht="16.5" thickBot="1" x14ac:dyDescent="0.3">
      <c r="A92" s="35"/>
      <c r="B92" s="67" t="s">
        <v>83</v>
      </c>
      <c r="C92" s="21"/>
      <c r="D92" s="77">
        <v>753761</v>
      </c>
      <c r="E92" s="77"/>
      <c r="F92" s="21"/>
      <c r="G92" s="77">
        <v>1900497</v>
      </c>
      <c r="H92" s="77"/>
      <c r="I92" s="21"/>
      <c r="J92" s="77">
        <v>107814</v>
      </c>
      <c r="K92" s="77"/>
      <c r="L92" s="21"/>
      <c r="M92" s="31" t="s">
        <v>570</v>
      </c>
      <c r="N92" s="31"/>
      <c r="O92" s="11" t="s">
        <v>244</v>
      </c>
      <c r="P92" s="77">
        <v>1653648</v>
      </c>
      <c r="Q92" s="77"/>
      <c r="R92" s="21"/>
    </row>
    <row r="93" spans="1:18" ht="15.75" x14ac:dyDescent="0.25">
      <c r="A93" s="35"/>
      <c r="B93" s="161" t="s">
        <v>544</v>
      </c>
      <c r="C93" s="17"/>
      <c r="D93" s="164">
        <v>83044</v>
      </c>
      <c r="E93" s="164"/>
      <c r="F93" s="17"/>
      <c r="G93" s="164">
        <v>98016</v>
      </c>
      <c r="H93" s="164"/>
      <c r="I93" s="17"/>
      <c r="J93" s="165" t="s">
        <v>571</v>
      </c>
      <c r="K93" s="165"/>
      <c r="L93" s="66" t="s">
        <v>244</v>
      </c>
      <c r="M93" s="165" t="s">
        <v>572</v>
      </c>
      <c r="N93" s="165"/>
      <c r="O93" s="66" t="s">
        <v>244</v>
      </c>
      <c r="P93" s="164">
        <v>147692</v>
      </c>
      <c r="Q93" s="164"/>
      <c r="R93" s="17"/>
    </row>
    <row r="94" spans="1:18" ht="16.5" thickBot="1" x14ac:dyDescent="0.3">
      <c r="A94" s="35"/>
      <c r="B94" s="67" t="s">
        <v>547</v>
      </c>
      <c r="C94" s="21"/>
      <c r="D94" s="77">
        <v>24916</v>
      </c>
      <c r="E94" s="77"/>
      <c r="F94" s="21"/>
      <c r="G94" s="77">
        <v>54764</v>
      </c>
      <c r="H94" s="77"/>
      <c r="I94" s="21"/>
      <c r="J94" s="77">
        <v>2673</v>
      </c>
      <c r="K94" s="77"/>
      <c r="L94" s="21"/>
      <c r="M94" s="31" t="s">
        <v>573</v>
      </c>
      <c r="N94" s="31"/>
      <c r="O94" s="11" t="s">
        <v>244</v>
      </c>
      <c r="P94" s="77">
        <v>78494</v>
      </c>
      <c r="Q94" s="77"/>
      <c r="R94" s="21"/>
    </row>
    <row r="95" spans="1:18" ht="15.75" x14ac:dyDescent="0.25">
      <c r="A95" s="35"/>
      <c r="B95" s="161" t="s">
        <v>369</v>
      </c>
      <c r="C95" s="17"/>
      <c r="D95" s="164">
        <v>58128</v>
      </c>
      <c r="E95" s="164"/>
      <c r="F95" s="17"/>
      <c r="G95" s="164">
        <v>43252</v>
      </c>
      <c r="H95" s="164"/>
      <c r="I95" s="17"/>
      <c r="J95" s="165" t="s">
        <v>574</v>
      </c>
      <c r="K95" s="165"/>
      <c r="L95" s="66" t="s">
        <v>244</v>
      </c>
      <c r="M95" s="165" t="s">
        <v>575</v>
      </c>
      <c r="N95" s="165"/>
      <c r="O95" s="66" t="s">
        <v>244</v>
      </c>
      <c r="P95" s="164">
        <v>69198</v>
      </c>
      <c r="Q95" s="164"/>
      <c r="R95" s="17"/>
    </row>
    <row r="96" spans="1:18" ht="15.75" x14ac:dyDescent="0.25">
      <c r="A96" s="35"/>
      <c r="B96" s="67" t="s">
        <v>91</v>
      </c>
      <c r="C96" s="21"/>
      <c r="D96" s="73">
        <v>20148</v>
      </c>
      <c r="E96" s="73"/>
      <c r="F96" s="21"/>
      <c r="G96" s="73">
        <v>10751</v>
      </c>
      <c r="H96" s="73"/>
      <c r="I96" s="21"/>
      <c r="J96" s="73">
        <v>1789</v>
      </c>
      <c r="K96" s="73"/>
      <c r="L96" s="21"/>
      <c r="M96" s="29" t="s">
        <v>576</v>
      </c>
      <c r="N96" s="29"/>
      <c r="O96" s="11" t="s">
        <v>244</v>
      </c>
      <c r="P96" s="73">
        <v>31465</v>
      </c>
      <c r="Q96" s="73"/>
      <c r="R96" s="21"/>
    </row>
    <row r="97" spans="1:18" ht="16.5" thickBot="1" x14ac:dyDescent="0.3">
      <c r="A97" s="35"/>
      <c r="B97" s="24" t="s">
        <v>552</v>
      </c>
      <c r="C97" s="17"/>
      <c r="D97" s="58" t="s">
        <v>577</v>
      </c>
      <c r="E97" s="58"/>
      <c r="F97" s="66" t="s">
        <v>244</v>
      </c>
      <c r="G97" s="58">
        <v>214</v>
      </c>
      <c r="H97" s="58"/>
      <c r="I97" s="17"/>
      <c r="J97" s="58" t="s">
        <v>578</v>
      </c>
      <c r="K97" s="58"/>
      <c r="L97" s="66" t="s">
        <v>244</v>
      </c>
      <c r="M97" s="90">
        <v>1222</v>
      </c>
      <c r="N97" s="90"/>
      <c r="O97" s="17"/>
      <c r="P97" s="58" t="s">
        <v>579</v>
      </c>
      <c r="Q97" s="58"/>
      <c r="R97" s="66" t="s">
        <v>244</v>
      </c>
    </row>
    <row r="98" spans="1:18" ht="26.25" x14ac:dyDescent="0.25">
      <c r="A98" s="35"/>
      <c r="B98" s="67" t="s">
        <v>580</v>
      </c>
      <c r="C98" s="21"/>
      <c r="D98" s="168">
        <v>39513</v>
      </c>
      <c r="E98" s="168"/>
      <c r="F98" s="21"/>
      <c r="G98" s="168">
        <v>32287</v>
      </c>
      <c r="H98" s="168"/>
      <c r="I98" s="21"/>
      <c r="J98" s="169" t="s">
        <v>581</v>
      </c>
      <c r="K98" s="169"/>
      <c r="L98" s="11" t="s">
        <v>244</v>
      </c>
      <c r="M98" s="169" t="s">
        <v>582</v>
      </c>
      <c r="N98" s="169"/>
      <c r="O98" s="11" t="s">
        <v>244</v>
      </c>
      <c r="P98" s="168">
        <v>38979</v>
      </c>
      <c r="Q98" s="168"/>
      <c r="R98" s="21"/>
    </row>
    <row r="99" spans="1:18" ht="16.5" thickBot="1" x14ac:dyDescent="0.3">
      <c r="A99" s="35"/>
      <c r="B99" s="24" t="s">
        <v>560</v>
      </c>
      <c r="C99" s="17"/>
      <c r="D99" s="90">
        <v>5621</v>
      </c>
      <c r="E99" s="90"/>
      <c r="F99" s="17"/>
      <c r="G99" s="90">
        <v>12214</v>
      </c>
      <c r="H99" s="90"/>
      <c r="I99" s="17"/>
      <c r="J99" s="90">
        <v>1382</v>
      </c>
      <c r="K99" s="90"/>
      <c r="L99" s="17"/>
      <c r="M99" s="58" t="s">
        <v>583</v>
      </c>
      <c r="N99" s="58"/>
      <c r="O99" s="66" t="s">
        <v>244</v>
      </c>
      <c r="P99" s="90">
        <v>15706</v>
      </c>
      <c r="Q99" s="90"/>
      <c r="R99" s="17"/>
    </row>
    <row r="100" spans="1:18" ht="15.75" x14ac:dyDescent="0.25">
      <c r="A100" s="35"/>
      <c r="B100" s="67"/>
      <c r="C100" s="21"/>
      <c r="D100" s="168">
        <v>33892</v>
      </c>
      <c r="E100" s="168"/>
      <c r="F100" s="21"/>
      <c r="G100" s="168">
        <v>20073</v>
      </c>
      <c r="H100" s="168"/>
      <c r="I100" s="21"/>
      <c r="J100" s="169" t="s">
        <v>584</v>
      </c>
      <c r="K100" s="169"/>
      <c r="L100" s="11" t="s">
        <v>244</v>
      </c>
      <c r="M100" s="169" t="s">
        <v>585</v>
      </c>
      <c r="N100" s="169"/>
      <c r="O100" s="11" t="s">
        <v>244</v>
      </c>
      <c r="P100" s="168">
        <v>23273</v>
      </c>
      <c r="Q100" s="168"/>
      <c r="R100" s="21"/>
    </row>
    <row r="101" spans="1:18" ht="15.75" x14ac:dyDescent="0.25">
      <c r="A101" s="35"/>
      <c r="B101" s="24" t="s">
        <v>564</v>
      </c>
      <c r="C101" s="17"/>
      <c r="D101" s="30" t="s">
        <v>586</v>
      </c>
      <c r="E101" s="30"/>
      <c r="F101" s="66" t="s">
        <v>244</v>
      </c>
      <c r="G101" s="74" t="s">
        <v>179</v>
      </c>
      <c r="H101" s="74"/>
      <c r="I101" s="17"/>
      <c r="J101" s="74" t="s">
        <v>179</v>
      </c>
      <c r="K101" s="74"/>
      <c r="L101" s="17"/>
      <c r="M101" s="75">
        <v>4934</v>
      </c>
      <c r="N101" s="75"/>
      <c r="O101" s="17"/>
      <c r="P101" s="74" t="s">
        <v>179</v>
      </c>
      <c r="Q101" s="74"/>
      <c r="R101" s="17"/>
    </row>
    <row r="102" spans="1:18" ht="27" thickBot="1" x14ac:dyDescent="0.3">
      <c r="A102" s="35"/>
      <c r="B102" s="67" t="s">
        <v>96</v>
      </c>
      <c r="C102" s="21"/>
      <c r="D102" s="76" t="s">
        <v>179</v>
      </c>
      <c r="E102" s="76"/>
      <c r="F102" s="21"/>
      <c r="G102" s="76" t="s">
        <v>179</v>
      </c>
      <c r="H102" s="76"/>
      <c r="I102" s="21"/>
      <c r="J102" s="77">
        <v>5685</v>
      </c>
      <c r="K102" s="77"/>
      <c r="L102" s="21"/>
      <c r="M102" s="76" t="s">
        <v>179</v>
      </c>
      <c r="N102" s="76"/>
      <c r="O102" s="21"/>
      <c r="P102" s="77">
        <v>5685</v>
      </c>
      <c r="Q102" s="77"/>
      <c r="R102" s="21"/>
    </row>
    <row r="103" spans="1:18" ht="27" thickBot="1" x14ac:dyDescent="0.3">
      <c r="A103" s="35"/>
      <c r="B103" s="24" t="s">
        <v>566</v>
      </c>
      <c r="C103" s="17"/>
      <c r="D103" s="25" t="s">
        <v>148</v>
      </c>
      <c r="E103" s="70">
        <v>28958</v>
      </c>
      <c r="F103" s="17"/>
      <c r="G103" s="25" t="s">
        <v>148</v>
      </c>
      <c r="H103" s="70">
        <v>20073</v>
      </c>
      <c r="I103" s="17"/>
      <c r="J103" s="25" t="s">
        <v>148</v>
      </c>
      <c r="K103" s="26" t="s">
        <v>587</v>
      </c>
      <c r="L103" s="66" t="s">
        <v>244</v>
      </c>
      <c r="M103" s="25" t="s">
        <v>148</v>
      </c>
      <c r="N103" s="26" t="s">
        <v>588</v>
      </c>
      <c r="O103" s="66" t="s">
        <v>244</v>
      </c>
      <c r="P103" s="25" t="s">
        <v>148</v>
      </c>
      <c r="Q103" s="70">
        <v>28958</v>
      </c>
      <c r="R103" s="17"/>
    </row>
    <row r="104" spans="1:18" ht="15.75" thickTop="1" x14ac:dyDescent="0.25">
      <c r="A104" s="35"/>
      <c r="B104" s="37"/>
      <c r="C104" s="37"/>
      <c r="D104" s="37"/>
      <c r="E104" s="37"/>
      <c r="F104" s="37"/>
      <c r="G104" s="37"/>
      <c r="H104" s="37"/>
      <c r="I104" s="37"/>
      <c r="J104" s="37"/>
      <c r="K104" s="37"/>
      <c r="L104" s="37"/>
      <c r="M104" s="37"/>
      <c r="N104" s="37"/>
      <c r="O104" s="37"/>
      <c r="P104" s="37"/>
      <c r="Q104" s="37"/>
      <c r="R104" s="37"/>
    </row>
    <row r="105" spans="1:18" ht="15.75" x14ac:dyDescent="0.25">
      <c r="A105" s="35"/>
      <c r="B105" s="13" t="s">
        <v>589</v>
      </c>
      <c r="C105" s="14"/>
      <c r="D105" s="53"/>
      <c r="E105" s="53"/>
      <c r="F105" s="14"/>
      <c r="G105" s="53"/>
      <c r="H105" s="53"/>
      <c r="I105" s="14"/>
      <c r="J105" s="27" t="s">
        <v>490</v>
      </c>
      <c r="K105" s="27"/>
      <c r="L105" s="14"/>
      <c r="M105" s="27" t="s">
        <v>491</v>
      </c>
      <c r="N105" s="27"/>
      <c r="O105" s="14"/>
      <c r="P105" s="27" t="s">
        <v>236</v>
      </c>
      <c r="Q105" s="27"/>
      <c r="R105" s="14"/>
    </row>
    <row r="106" spans="1:18" ht="16.5" thickBot="1" x14ac:dyDescent="0.3">
      <c r="A106" s="35"/>
      <c r="B106" s="78" t="s">
        <v>284</v>
      </c>
      <c r="C106" s="14"/>
      <c r="D106" s="28" t="s">
        <v>493</v>
      </c>
      <c r="E106" s="28"/>
      <c r="F106" s="14"/>
      <c r="G106" s="28" t="s">
        <v>494</v>
      </c>
      <c r="H106" s="28"/>
      <c r="I106" s="14"/>
      <c r="J106" s="28" t="s">
        <v>495</v>
      </c>
      <c r="K106" s="28"/>
      <c r="L106" s="14"/>
      <c r="M106" s="28" t="s">
        <v>496</v>
      </c>
      <c r="N106" s="28"/>
      <c r="O106" s="14"/>
      <c r="P106" s="28" t="s">
        <v>363</v>
      </c>
      <c r="Q106" s="28"/>
      <c r="R106" s="14"/>
    </row>
    <row r="107" spans="1:18" ht="15.75" x14ac:dyDescent="0.25">
      <c r="A107" s="35"/>
      <c r="B107" s="160" t="s">
        <v>79</v>
      </c>
      <c r="C107" s="17"/>
      <c r="D107" s="18" t="s">
        <v>148</v>
      </c>
      <c r="E107" s="65">
        <v>1871132</v>
      </c>
      <c r="F107" s="17"/>
      <c r="G107" s="18" t="s">
        <v>148</v>
      </c>
      <c r="H107" s="65">
        <v>4425848</v>
      </c>
      <c r="I107" s="17"/>
      <c r="J107" s="18" t="s">
        <v>148</v>
      </c>
      <c r="K107" s="65">
        <v>227088</v>
      </c>
      <c r="L107" s="17"/>
      <c r="M107" s="18" t="s">
        <v>148</v>
      </c>
      <c r="N107" s="19" t="s">
        <v>590</v>
      </c>
      <c r="O107" s="66" t="s">
        <v>244</v>
      </c>
      <c r="P107" s="18" t="s">
        <v>148</v>
      </c>
      <c r="Q107" s="65">
        <v>3899843</v>
      </c>
      <c r="R107" s="17"/>
    </row>
    <row r="108" spans="1:18" ht="16.5" thickBot="1" x14ac:dyDescent="0.3">
      <c r="A108" s="35"/>
      <c r="B108" s="67" t="s">
        <v>83</v>
      </c>
      <c r="C108" s="21"/>
      <c r="D108" s="77">
        <v>1621419</v>
      </c>
      <c r="E108" s="77"/>
      <c r="F108" s="21"/>
      <c r="G108" s="77">
        <v>4198757</v>
      </c>
      <c r="H108" s="77"/>
      <c r="I108" s="21"/>
      <c r="J108" s="77">
        <v>264935</v>
      </c>
      <c r="K108" s="77"/>
      <c r="L108" s="21"/>
      <c r="M108" s="31" t="s">
        <v>591</v>
      </c>
      <c r="N108" s="31"/>
      <c r="O108" s="11" t="s">
        <v>244</v>
      </c>
      <c r="P108" s="77">
        <v>3513768</v>
      </c>
      <c r="Q108" s="77"/>
      <c r="R108" s="21"/>
    </row>
    <row r="109" spans="1:18" ht="15.75" x14ac:dyDescent="0.25">
      <c r="A109" s="35"/>
      <c r="B109" s="161" t="s">
        <v>544</v>
      </c>
      <c r="C109" s="17"/>
      <c r="D109" s="164">
        <v>249713</v>
      </c>
      <c r="E109" s="164"/>
      <c r="F109" s="17"/>
      <c r="G109" s="164">
        <v>227091</v>
      </c>
      <c r="H109" s="164"/>
      <c r="I109" s="17"/>
      <c r="J109" s="165" t="s">
        <v>592</v>
      </c>
      <c r="K109" s="165"/>
      <c r="L109" s="66" t="s">
        <v>244</v>
      </c>
      <c r="M109" s="165" t="s">
        <v>593</v>
      </c>
      <c r="N109" s="165"/>
      <c r="O109" s="66" t="s">
        <v>244</v>
      </c>
      <c r="P109" s="164">
        <v>386075</v>
      </c>
      <c r="Q109" s="164"/>
      <c r="R109" s="17"/>
    </row>
    <row r="110" spans="1:18" ht="16.5" thickBot="1" x14ac:dyDescent="0.3">
      <c r="A110" s="35"/>
      <c r="B110" s="67" t="s">
        <v>547</v>
      </c>
      <c r="C110" s="21"/>
      <c r="D110" s="77">
        <v>64253</v>
      </c>
      <c r="E110" s="77"/>
      <c r="F110" s="21"/>
      <c r="G110" s="77">
        <v>110700</v>
      </c>
      <c r="H110" s="77"/>
      <c r="I110" s="21"/>
      <c r="J110" s="77">
        <v>6814</v>
      </c>
      <c r="K110" s="77"/>
      <c r="L110" s="21"/>
      <c r="M110" s="31" t="s">
        <v>594</v>
      </c>
      <c r="N110" s="31"/>
      <c r="O110" s="11" t="s">
        <v>244</v>
      </c>
      <c r="P110" s="77">
        <v>173238</v>
      </c>
      <c r="Q110" s="77"/>
      <c r="R110" s="21"/>
    </row>
    <row r="111" spans="1:18" ht="15.75" x14ac:dyDescent="0.25">
      <c r="A111" s="35"/>
      <c r="B111" s="161" t="s">
        <v>369</v>
      </c>
      <c r="C111" s="17"/>
      <c r="D111" s="164">
        <v>185460</v>
      </c>
      <c r="E111" s="164"/>
      <c r="F111" s="17"/>
      <c r="G111" s="164">
        <v>116391</v>
      </c>
      <c r="H111" s="164"/>
      <c r="I111" s="17"/>
      <c r="J111" s="165" t="s">
        <v>595</v>
      </c>
      <c r="K111" s="165"/>
      <c r="L111" s="66" t="s">
        <v>244</v>
      </c>
      <c r="M111" s="165" t="s">
        <v>596</v>
      </c>
      <c r="N111" s="165"/>
      <c r="O111" s="66" t="s">
        <v>244</v>
      </c>
      <c r="P111" s="164">
        <v>212837</v>
      </c>
      <c r="Q111" s="164"/>
      <c r="R111" s="17"/>
    </row>
    <row r="112" spans="1:18" ht="15.75" x14ac:dyDescent="0.25">
      <c r="A112" s="35"/>
      <c r="B112" s="67" t="s">
        <v>91</v>
      </c>
      <c r="C112" s="21"/>
      <c r="D112" s="73">
        <v>38392</v>
      </c>
      <c r="E112" s="73"/>
      <c r="F112" s="21"/>
      <c r="G112" s="73">
        <v>20855</v>
      </c>
      <c r="H112" s="73"/>
      <c r="I112" s="21"/>
      <c r="J112" s="73">
        <v>3866</v>
      </c>
      <c r="K112" s="73"/>
      <c r="L112" s="21"/>
      <c r="M112" s="29" t="s">
        <v>597</v>
      </c>
      <c r="N112" s="29"/>
      <c r="O112" s="11" t="s">
        <v>244</v>
      </c>
      <c r="P112" s="73">
        <v>60619</v>
      </c>
      <c r="Q112" s="73"/>
      <c r="R112" s="21"/>
    </row>
    <row r="113" spans="1:18" ht="16.5" thickBot="1" x14ac:dyDescent="0.3">
      <c r="A113" s="35"/>
      <c r="B113" s="24" t="s">
        <v>552</v>
      </c>
      <c r="C113" s="17"/>
      <c r="D113" s="58" t="s">
        <v>598</v>
      </c>
      <c r="E113" s="58"/>
      <c r="F113" s="66" t="s">
        <v>244</v>
      </c>
      <c r="G113" s="58">
        <v>349</v>
      </c>
      <c r="H113" s="58"/>
      <c r="I113" s="17"/>
      <c r="J113" s="58" t="s">
        <v>599</v>
      </c>
      <c r="K113" s="58"/>
      <c r="L113" s="66" t="s">
        <v>244</v>
      </c>
      <c r="M113" s="90">
        <v>2494</v>
      </c>
      <c r="N113" s="90"/>
      <c r="O113" s="17"/>
      <c r="P113" s="58" t="s">
        <v>600</v>
      </c>
      <c r="Q113" s="58"/>
      <c r="R113" s="66" t="s">
        <v>244</v>
      </c>
    </row>
    <row r="114" spans="1:18" ht="26.25" x14ac:dyDescent="0.25">
      <c r="A114" s="35"/>
      <c r="B114" s="67" t="s">
        <v>580</v>
      </c>
      <c r="C114" s="21"/>
      <c r="D114" s="168">
        <v>149600</v>
      </c>
      <c r="E114" s="168"/>
      <c r="F114" s="21"/>
      <c r="G114" s="168">
        <v>95187</v>
      </c>
      <c r="H114" s="168"/>
      <c r="I114" s="21"/>
      <c r="J114" s="169" t="s">
        <v>601</v>
      </c>
      <c r="K114" s="169"/>
      <c r="L114" s="11" t="s">
        <v>244</v>
      </c>
      <c r="M114" s="169" t="s">
        <v>596</v>
      </c>
      <c r="N114" s="169"/>
      <c r="O114" s="11" t="s">
        <v>244</v>
      </c>
      <c r="P114" s="168">
        <v>154603</v>
      </c>
      <c r="Q114" s="168"/>
      <c r="R114" s="21"/>
    </row>
    <row r="115" spans="1:18" ht="16.5" thickBot="1" x14ac:dyDescent="0.3">
      <c r="A115" s="35"/>
      <c r="B115" s="24" t="s">
        <v>560</v>
      </c>
      <c r="C115" s="17"/>
      <c r="D115" s="90">
        <v>33875</v>
      </c>
      <c r="E115" s="90"/>
      <c r="F115" s="17"/>
      <c r="G115" s="90">
        <v>34018</v>
      </c>
      <c r="H115" s="90"/>
      <c r="I115" s="17"/>
      <c r="J115" s="90">
        <v>1510</v>
      </c>
      <c r="K115" s="90"/>
      <c r="L115" s="17"/>
      <c r="M115" s="58" t="s">
        <v>602</v>
      </c>
      <c r="N115" s="58"/>
      <c r="O115" s="66" t="s">
        <v>244</v>
      </c>
      <c r="P115" s="90">
        <v>54564</v>
      </c>
      <c r="Q115" s="90"/>
      <c r="R115" s="17"/>
    </row>
    <row r="116" spans="1:18" ht="15.75" x14ac:dyDescent="0.25">
      <c r="A116" s="35"/>
      <c r="B116" s="67"/>
      <c r="C116" s="21"/>
      <c r="D116" s="168">
        <v>115725</v>
      </c>
      <c r="E116" s="168"/>
      <c r="F116" s="21"/>
      <c r="G116" s="168">
        <v>61169</v>
      </c>
      <c r="H116" s="168"/>
      <c r="I116" s="21"/>
      <c r="J116" s="169" t="s">
        <v>603</v>
      </c>
      <c r="K116" s="169"/>
      <c r="L116" s="11" t="s">
        <v>244</v>
      </c>
      <c r="M116" s="169" t="s">
        <v>604</v>
      </c>
      <c r="N116" s="169"/>
      <c r="O116" s="11" t="s">
        <v>244</v>
      </c>
      <c r="P116" s="168">
        <v>100039</v>
      </c>
      <c r="Q116" s="168"/>
      <c r="R116" s="21"/>
    </row>
    <row r="117" spans="1:18" ht="15.75" x14ac:dyDescent="0.25">
      <c r="A117" s="35"/>
      <c r="B117" s="24" t="s">
        <v>564</v>
      </c>
      <c r="C117" s="17"/>
      <c r="D117" s="30" t="s">
        <v>605</v>
      </c>
      <c r="E117" s="30"/>
      <c r="F117" s="66" t="s">
        <v>244</v>
      </c>
      <c r="G117" s="74" t="s">
        <v>179</v>
      </c>
      <c r="H117" s="74"/>
      <c r="I117" s="17"/>
      <c r="J117" s="74" t="s">
        <v>179</v>
      </c>
      <c r="K117" s="74"/>
      <c r="L117" s="17"/>
      <c r="M117" s="75">
        <v>4843</v>
      </c>
      <c r="N117" s="75"/>
      <c r="O117" s="17"/>
      <c r="P117" s="74" t="s">
        <v>179</v>
      </c>
      <c r="Q117" s="74"/>
      <c r="R117" s="17"/>
    </row>
    <row r="118" spans="1:18" ht="27" thickBot="1" x14ac:dyDescent="0.3">
      <c r="A118" s="35"/>
      <c r="B118" s="67" t="s">
        <v>96</v>
      </c>
      <c r="C118" s="21"/>
      <c r="D118" s="76" t="s">
        <v>179</v>
      </c>
      <c r="E118" s="76"/>
      <c r="F118" s="21"/>
      <c r="G118" s="76" t="s">
        <v>179</v>
      </c>
      <c r="H118" s="76"/>
      <c r="I118" s="21"/>
      <c r="J118" s="77">
        <v>10843</v>
      </c>
      <c r="K118" s="77"/>
      <c r="L118" s="21"/>
      <c r="M118" s="76" t="s">
        <v>179</v>
      </c>
      <c r="N118" s="76"/>
      <c r="O118" s="21"/>
      <c r="P118" s="77">
        <v>10843</v>
      </c>
      <c r="Q118" s="77"/>
      <c r="R118" s="21"/>
    </row>
    <row r="119" spans="1:18" ht="27" thickBot="1" x14ac:dyDescent="0.3">
      <c r="A119" s="35"/>
      <c r="B119" s="24" t="s">
        <v>566</v>
      </c>
      <c r="C119" s="17"/>
      <c r="D119" s="25" t="s">
        <v>148</v>
      </c>
      <c r="E119" s="70">
        <v>110882</v>
      </c>
      <c r="F119" s="17"/>
      <c r="G119" s="25" t="s">
        <v>148</v>
      </c>
      <c r="H119" s="70">
        <v>61169</v>
      </c>
      <c r="I119" s="17"/>
      <c r="J119" s="25" t="s">
        <v>148</v>
      </c>
      <c r="K119" s="26" t="s">
        <v>606</v>
      </c>
      <c r="L119" s="66" t="s">
        <v>244</v>
      </c>
      <c r="M119" s="25" t="s">
        <v>148</v>
      </c>
      <c r="N119" s="26" t="s">
        <v>607</v>
      </c>
      <c r="O119" s="66" t="s">
        <v>244</v>
      </c>
      <c r="P119" s="25" t="s">
        <v>148</v>
      </c>
      <c r="Q119" s="70">
        <v>110882</v>
      </c>
      <c r="R119" s="17"/>
    </row>
    <row r="120" spans="1:18" ht="15.75" thickTop="1" x14ac:dyDescent="0.25">
      <c r="A120" s="35"/>
      <c r="B120" s="39"/>
      <c r="C120" s="39"/>
      <c r="D120" s="39"/>
      <c r="E120" s="39"/>
      <c r="F120" s="39"/>
      <c r="G120" s="39"/>
      <c r="H120" s="39"/>
      <c r="I120" s="39"/>
      <c r="J120" s="39"/>
      <c r="K120" s="39"/>
      <c r="L120" s="39"/>
      <c r="M120" s="39"/>
      <c r="N120" s="39"/>
      <c r="O120" s="39"/>
      <c r="P120" s="39"/>
      <c r="Q120" s="39"/>
      <c r="R120" s="39"/>
    </row>
    <row r="121" spans="1:18" ht="15.75" x14ac:dyDescent="0.25">
      <c r="A121" s="35"/>
      <c r="B121" s="13" t="s">
        <v>589</v>
      </c>
      <c r="C121" s="14"/>
      <c r="D121" s="53"/>
      <c r="E121" s="53"/>
      <c r="F121" s="14"/>
      <c r="G121" s="53"/>
      <c r="H121" s="53"/>
      <c r="I121" s="14"/>
      <c r="J121" s="27" t="s">
        <v>490</v>
      </c>
      <c r="K121" s="27"/>
      <c r="L121" s="14"/>
      <c r="M121" s="27" t="s">
        <v>491</v>
      </c>
      <c r="N121" s="27"/>
      <c r="O121" s="14"/>
      <c r="P121" s="27" t="s">
        <v>236</v>
      </c>
      <c r="Q121" s="27"/>
      <c r="R121" s="14"/>
    </row>
    <row r="122" spans="1:18" ht="16.5" thickBot="1" x14ac:dyDescent="0.3">
      <c r="A122" s="35"/>
      <c r="B122" s="78" t="s">
        <v>424</v>
      </c>
      <c r="C122" s="14"/>
      <c r="D122" s="28" t="s">
        <v>493</v>
      </c>
      <c r="E122" s="28"/>
      <c r="F122" s="14"/>
      <c r="G122" s="28" t="s">
        <v>494</v>
      </c>
      <c r="H122" s="28"/>
      <c r="I122" s="14"/>
      <c r="J122" s="28" t="s">
        <v>495</v>
      </c>
      <c r="K122" s="28"/>
      <c r="L122" s="14"/>
      <c r="M122" s="28" t="s">
        <v>496</v>
      </c>
      <c r="N122" s="28"/>
      <c r="O122" s="14"/>
      <c r="P122" s="28" t="s">
        <v>363</v>
      </c>
      <c r="Q122" s="28"/>
      <c r="R122" s="14"/>
    </row>
    <row r="123" spans="1:18" ht="15.75" x14ac:dyDescent="0.25">
      <c r="A123" s="35"/>
      <c r="B123" s="160" t="s">
        <v>79</v>
      </c>
      <c r="C123" s="17"/>
      <c r="D123" s="18" t="s">
        <v>148</v>
      </c>
      <c r="E123" s="65">
        <v>1664006</v>
      </c>
      <c r="F123" s="17"/>
      <c r="G123" s="18" t="s">
        <v>148</v>
      </c>
      <c r="H123" s="65">
        <v>4014000</v>
      </c>
      <c r="I123" s="17"/>
      <c r="J123" s="18" t="s">
        <v>148</v>
      </c>
      <c r="K123" s="65">
        <v>154409</v>
      </c>
      <c r="L123" s="17"/>
      <c r="M123" s="18" t="s">
        <v>148</v>
      </c>
      <c r="N123" s="19" t="s">
        <v>608</v>
      </c>
      <c r="O123" s="66" t="s">
        <v>244</v>
      </c>
      <c r="P123" s="18" t="s">
        <v>148</v>
      </c>
      <c r="Q123" s="65">
        <v>3597036</v>
      </c>
      <c r="R123" s="17"/>
    </row>
    <row r="124" spans="1:18" ht="16.5" thickBot="1" x14ac:dyDescent="0.3">
      <c r="A124" s="35"/>
      <c r="B124" s="67" t="s">
        <v>83</v>
      </c>
      <c r="C124" s="21"/>
      <c r="D124" s="77">
        <v>1460148</v>
      </c>
      <c r="E124" s="77"/>
      <c r="F124" s="21"/>
      <c r="G124" s="77">
        <v>3814555</v>
      </c>
      <c r="H124" s="77"/>
      <c r="I124" s="21"/>
      <c r="J124" s="77">
        <v>203755</v>
      </c>
      <c r="K124" s="77"/>
      <c r="L124" s="21"/>
      <c r="M124" s="31" t="s">
        <v>609</v>
      </c>
      <c r="N124" s="31"/>
      <c r="O124" s="11" t="s">
        <v>244</v>
      </c>
      <c r="P124" s="77">
        <v>3273080</v>
      </c>
      <c r="Q124" s="77"/>
      <c r="R124" s="21"/>
    </row>
    <row r="125" spans="1:18" ht="15.75" x14ac:dyDescent="0.25">
      <c r="A125" s="35"/>
      <c r="B125" s="161" t="s">
        <v>544</v>
      </c>
      <c r="C125" s="17"/>
      <c r="D125" s="164">
        <v>203858</v>
      </c>
      <c r="E125" s="164"/>
      <c r="F125" s="17"/>
      <c r="G125" s="164">
        <v>199445</v>
      </c>
      <c r="H125" s="164"/>
      <c r="I125" s="17"/>
      <c r="J125" s="165" t="s">
        <v>610</v>
      </c>
      <c r="K125" s="165"/>
      <c r="L125" s="66" t="s">
        <v>244</v>
      </c>
      <c r="M125" s="165" t="s">
        <v>611</v>
      </c>
      <c r="N125" s="165"/>
      <c r="O125" s="66" t="s">
        <v>244</v>
      </c>
      <c r="P125" s="164">
        <v>323956</v>
      </c>
      <c r="Q125" s="164"/>
      <c r="R125" s="17"/>
    </row>
    <row r="126" spans="1:18" ht="16.5" thickBot="1" x14ac:dyDescent="0.3">
      <c r="A126" s="35"/>
      <c r="B126" s="67" t="s">
        <v>547</v>
      </c>
      <c r="C126" s="21"/>
      <c r="D126" s="77">
        <v>53602</v>
      </c>
      <c r="E126" s="77"/>
      <c r="F126" s="21"/>
      <c r="G126" s="77">
        <v>108756</v>
      </c>
      <c r="H126" s="77"/>
      <c r="I126" s="21"/>
      <c r="J126" s="77">
        <v>4811</v>
      </c>
      <c r="K126" s="77"/>
      <c r="L126" s="21"/>
      <c r="M126" s="31" t="s">
        <v>612</v>
      </c>
      <c r="N126" s="31"/>
      <c r="O126" s="11" t="s">
        <v>244</v>
      </c>
      <c r="P126" s="77">
        <v>158526</v>
      </c>
      <c r="Q126" s="77"/>
      <c r="R126" s="21"/>
    </row>
    <row r="127" spans="1:18" ht="15.75" x14ac:dyDescent="0.25">
      <c r="A127" s="35"/>
      <c r="B127" s="161" t="s">
        <v>369</v>
      </c>
      <c r="C127" s="17"/>
      <c r="D127" s="164">
        <v>150256</v>
      </c>
      <c r="E127" s="164"/>
      <c r="F127" s="17"/>
      <c r="G127" s="164">
        <v>90689</v>
      </c>
      <c r="H127" s="164"/>
      <c r="I127" s="17"/>
      <c r="J127" s="165" t="s">
        <v>613</v>
      </c>
      <c r="K127" s="165"/>
      <c r="L127" s="66" t="s">
        <v>244</v>
      </c>
      <c r="M127" s="165" t="s">
        <v>614</v>
      </c>
      <c r="N127" s="165"/>
      <c r="O127" s="66" t="s">
        <v>244</v>
      </c>
      <c r="P127" s="164">
        <v>165430</v>
      </c>
      <c r="Q127" s="164"/>
      <c r="R127" s="17"/>
    </row>
    <row r="128" spans="1:18" ht="15.75" x14ac:dyDescent="0.25">
      <c r="A128" s="35"/>
      <c r="B128" s="67" t="s">
        <v>91</v>
      </c>
      <c r="C128" s="21"/>
      <c r="D128" s="73">
        <v>42194</v>
      </c>
      <c r="E128" s="73"/>
      <c r="F128" s="21"/>
      <c r="G128" s="73">
        <v>22790</v>
      </c>
      <c r="H128" s="73"/>
      <c r="I128" s="21"/>
      <c r="J128" s="73">
        <v>3490</v>
      </c>
      <c r="K128" s="73"/>
      <c r="L128" s="21"/>
      <c r="M128" s="29" t="s">
        <v>615</v>
      </c>
      <c r="N128" s="29"/>
      <c r="O128" s="11" t="s">
        <v>244</v>
      </c>
      <c r="P128" s="73">
        <v>66094</v>
      </c>
      <c r="Q128" s="73"/>
      <c r="R128" s="21"/>
    </row>
    <row r="129" spans="1:18" ht="16.5" thickBot="1" x14ac:dyDescent="0.3">
      <c r="A129" s="35"/>
      <c r="B129" s="24" t="s">
        <v>552</v>
      </c>
      <c r="C129" s="17"/>
      <c r="D129" s="58" t="s">
        <v>616</v>
      </c>
      <c r="E129" s="58"/>
      <c r="F129" s="66" t="s">
        <v>244</v>
      </c>
      <c r="G129" s="58">
        <v>14</v>
      </c>
      <c r="H129" s="58"/>
      <c r="I129" s="17"/>
      <c r="J129" s="58" t="s">
        <v>617</v>
      </c>
      <c r="K129" s="58"/>
      <c r="L129" s="66" t="s">
        <v>244</v>
      </c>
      <c r="M129" s="90">
        <v>2379</v>
      </c>
      <c r="N129" s="90"/>
      <c r="O129" s="17"/>
      <c r="P129" s="58" t="s">
        <v>618</v>
      </c>
      <c r="Q129" s="58"/>
      <c r="R129" s="66" t="s">
        <v>244</v>
      </c>
    </row>
    <row r="130" spans="1:18" ht="26.25" x14ac:dyDescent="0.25">
      <c r="A130" s="35"/>
      <c r="B130" s="67" t="s">
        <v>580</v>
      </c>
      <c r="C130" s="21"/>
      <c r="D130" s="168">
        <v>110415</v>
      </c>
      <c r="E130" s="168"/>
      <c r="F130" s="21"/>
      <c r="G130" s="168">
        <v>67885</v>
      </c>
      <c r="H130" s="168"/>
      <c r="I130" s="21"/>
      <c r="J130" s="169" t="s">
        <v>619</v>
      </c>
      <c r="K130" s="169"/>
      <c r="L130" s="11" t="s">
        <v>244</v>
      </c>
      <c r="M130" s="169" t="s">
        <v>620</v>
      </c>
      <c r="N130" s="169"/>
      <c r="O130" s="11" t="s">
        <v>244</v>
      </c>
      <c r="P130" s="168">
        <v>101628</v>
      </c>
      <c r="Q130" s="168"/>
      <c r="R130" s="21"/>
    </row>
    <row r="131" spans="1:18" ht="16.5" thickBot="1" x14ac:dyDescent="0.3">
      <c r="A131" s="35"/>
      <c r="B131" s="24" t="s">
        <v>560</v>
      </c>
      <c r="C131" s="17"/>
      <c r="D131" s="90">
        <v>17015</v>
      </c>
      <c r="E131" s="90"/>
      <c r="F131" s="17"/>
      <c r="G131" s="90">
        <v>25133</v>
      </c>
      <c r="H131" s="90"/>
      <c r="I131" s="17"/>
      <c r="J131" s="90">
        <v>2081</v>
      </c>
      <c r="K131" s="90"/>
      <c r="L131" s="17"/>
      <c r="M131" s="58" t="s">
        <v>621</v>
      </c>
      <c r="N131" s="58"/>
      <c r="O131" s="66" t="s">
        <v>244</v>
      </c>
      <c r="P131" s="90">
        <v>37103</v>
      </c>
      <c r="Q131" s="90"/>
      <c r="R131" s="17"/>
    </row>
    <row r="132" spans="1:18" ht="15.75" x14ac:dyDescent="0.25">
      <c r="A132" s="35"/>
      <c r="B132" s="67"/>
      <c r="C132" s="21"/>
      <c r="D132" s="168">
        <v>93400</v>
      </c>
      <c r="E132" s="168"/>
      <c r="F132" s="21"/>
      <c r="G132" s="168">
        <v>42752</v>
      </c>
      <c r="H132" s="168"/>
      <c r="I132" s="21"/>
      <c r="J132" s="169" t="s">
        <v>622</v>
      </c>
      <c r="K132" s="169"/>
      <c r="L132" s="11" t="s">
        <v>244</v>
      </c>
      <c r="M132" s="169" t="s">
        <v>623</v>
      </c>
      <c r="N132" s="169"/>
      <c r="O132" s="11" t="s">
        <v>244</v>
      </c>
      <c r="P132" s="168">
        <v>64525</v>
      </c>
      <c r="Q132" s="168"/>
      <c r="R132" s="21"/>
    </row>
    <row r="133" spans="1:18" ht="15.75" x14ac:dyDescent="0.25">
      <c r="A133" s="35"/>
      <c r="B133" s="24" t="s">
        <v>564</v>
      </c>
      <c r="C133" s="17"/>
      <c r="D133" s="30" t="s">
        <v>624</v>
      </c>
      <c r="E133" s="30"/>
      <c r="F133" s="66" t="s">
        <v>244</v>
      </c>
      <c r="G133" s="74" t="s">
        <v>179</v>
      </c>
      <c r="H133" s="74"/>
      <c r="I133" s="17"/>
      <c r="J133" s="74" t="s">
        <v>179</v>
      </c>
      <c r="K133" s="74"/>
      <c r="L133" s="17"/>
      <c r="M133" s="75">
        <v>16227</v>
      </c>
      <c r="N133" s="75"/>
      <c r="O133" s="17"/>
      <c r="P133" s="74" t="s">
        <v>179</v>
      </c>
      <c r="Q133" s="74"/>
      <c r="R133" s="17"/>
    </row>
    <row r="134" spans="1:18" ht="27" thickBot="1" x14ac:dyDescent="0.3">
      <c r="A134" s="35"/>
      <c r="B134" s="67" t="s">
        <v>96</v>
      </c>
      <c r="C134" s="21"/>
      <c r="D134" s="76" t="s">
        <v>179</v>
      </c>
      <c r="E134" s="76"/>
      <c r="F134" s="21"/>
      <c r="G134" s="76" t="s">
        <v>179</v>
      </c>
      <c r="H134" s="76"/>
      <c r="I134" s="21"/>
      <c r="J134" s="77">
        <v>12648</v>
      </c>
      <c r="K134" s="77"/>
      <c r="L134" s="21"/>
      <c r="M134" s="76" t="s">
        <v>179</v>
      </c>
      <c r="N134" s="76"/>
      <c r="O134" s="21"/>
      <c r="P134" s="77">
        <v>12648</v>
      </c>
      <c r="Q134" s="77"/>
      <c r="R134" s="21"/>
    </row>
    <row r="135" spans="1:18" ht="27" thickBot="1" x14ac:dyDescent="0.3">
      <c r="A135" s="35"/>
      <c r="B135" s="24" t="s">
        <v>566</v>
      </c>
      <c r="C135" s="17"/>
      <c r="D135" s="25" t="s">
        <v>148</v>
      </c>
      <c r="E135" s="70">
        <v>77173</v>
      </c>
      <c r="F135" s="17"/>
      <c r="G135" s="25" t="s">
        <v>148</v>
      </c>
      <c r="H135" s="70">
        <v>42752</v>
      </c>
      <c r="I135" s="17"/>
      <c r="J135" s="25" t="s">
        <v>148</v>
      </c>
      <c r="K135" s="26" t="s">
        <v>625</v>
      </c>
      <c r="L135" s="66" t="s">
        <v>244</v>
      </c>
      <c r="M135" s="25" t="s">
        <v>148</v>
      </c>
      <c r="N135" s="70">
        <v>1996</v>
      </c>
      <c r="O135" s="17"/>
      <c r="P135" s="25" t="s">
        <v>148</v>
      </c>
      <c r="Q135" s="70">
        <v>77173</v>
      </c>
      <c r="R135" s="17"/>
    </row>
    <row r="136" spans="1:18" ht="16.5" thickTop="1" x14ac:dyDescent="0.25">
      <c r="A136" s="35"/>
      <c r="B136" s="61"/>
      <c r="C136" s="61"/>
      <c r="D136" s="61"/>
      <c r="E136" s="61"/>
      <c r="F136" s="61"/>
      <c r="G136" s="61"/>
      <c r="H136" s="61"/>
      <c r="I136" s="61"/>
      <c r="J136" s="61"/>
      <c r="K136" s="61"/>
      <c r="L136" s="61"/>
      <c r="M136" s="61"/>
      <c r="N136" s="61"/>
      <c r="O136" s="61"/>
      <c r="P136" s="61"/>
      <c r="Q136" s="61"/>
      <c r="R136" s="61"/>
    </row>
    <row r="137" spans="1:18" x14ac:dyDescent="0.25">
      <c r="A137" s="35"/>
      <c r="B137" s="40"/>
      <c r="C137" s="40"/>
      <c r="D137" s="40"/>
      <c r="E137" s="40"/>
      <c r="F137" s="40"/>
      <c r="G137" s="40"/>
      <c r="H137" s="40"/>
      <c r="I137" s="40"/>
      <c r="J137" s="40"/>
      <c r="K137" s="40"/>
      <c r="L137" s="40"/>
      <c r="M137" s="40"/>
      <c r="N137" s="40"/>
      <c r="O137" s="40"/>
      <c r="P137" s="40"/>
      <c r="Q137" s="40"/>
      <c r="R137" s="40"/>
    </row>
    <row r="138" spans="1:18" ht="15" customHeight="1" x14ac:dyDescent="0.25">
      <c r="A138" s="35" t="s">
        <v>687</v>
      </c>
      <c r="B138" s="34" t="s">
        <v>4</v>
      </c>
      <c r="C138" s="34"/>
      <c r="D138" s="34"/>
      <c r="E138" s="34"/>
      <c r="F138" s="34"/>
      <c r="G138" s="34"/>
      <c r="H138" s="34"/>
      <c r="I138" s="34"/>
      <c r="J138" s="34"/>
      <c r="K138" s="34"/>
      <c r="L138" s="34"/>
      <c r="M138" s="34"/>
      <c r="N138" s="34"/>
      <c r="O138" s="34"/>
      <c r="P138" s="34"/>
      <c r="Q138" s="34"/>
      <c r="R138" s="34"/>
    </row>
    <row r="139" spans="1:18" x14ac:dyDescent="0.25">
      <c r="A139" s="35"/>
      <c r="B139" s="38" t="s">
        <v>626</v>
      </c>
      <c r="C139" s="38"/>
      <c r="D139" s="38"/>
      <c r="E139" s="38"/>
      <c r="F139" s="38"/>
      <c r="G139" s="38"/>
      <c r="H139" s="38"/>
      <c r="I139" s="38"/>
      <c r="J139" s="38"/>
      <c r="K139" s="38"/>
      <c r="L139" s="38"/>
      <c r="M139" s="38"/>
      <c r="N139" s="38"/>
      <c r="O139" s="38"/>
      <c r="P139" s="38"/>
      <c r="Q139" s="38"/>
      <c r="R139" s="38"/>
    </row>
    <row r="140" spans="1:18" x14ac:dyDescent="0.25">
      <c r="A140" s="35"/>
      <c r="B140" s="37"/>
      <c r="C140" s="37"/>
      <c r="D140" s="37"/>
      <c r="E140" s="37"/>
      <c r="F140" s="37"/>
      <c r="G140" s="37"/>
      <c r="H140" s="37"/>
      <c r="I140" s="37"/>
      <c r="J140" s="37"/>
      <c r="K140" s="37"/>
      <c r="L140" s="37"/>
      <c r="M140" s="37"/>
      <c r="N140" s="37"/>
      <c r="O140" s="37"/>
      <c r="P140" s="37"/>
      <c r="Q140" s="37"/>
      <c r="R140" s="37"/>
    </row>
    <row r="141" spans="1:18" ht="15.75" x14ac:dyDescent="0.25">
      <c r="A141" s="35"/>
      <c r="B141" s="13" t="s">
        <v>589</v>
      </c>
      <c r="C141" s="14"/>
      <c r="D141" s="53"/>
      <c r="E141" s="53"/>
      <c r="F141" s="14"/>
      <c r="G141" s="53"/>
      <c r="H141" s="53"/>
      <c r="I141" s="14"/>
      <c r="J141" s="27" t="s">
        <v>490</v>
      </c>
      <c r="K141" s="27"/>
      <c r="L141" s="14"/>
      <c r="M141" s="27" t="s">
        <v>491</v>
      </c>
      <c r="N141" s="27"/>
      <c r="O141" s="14"/>
      <c r="P141" s="27" t="s">
        <v>236</v>
      </c>
      <c r="Q141" s="27"/>
      <c r="R141" s="14"/>
    </row>
    <row r="142" spans="1:18" ht="16.5" thickBot="1" x14ac:dyDescent="0.3">
      <c r="A142" s="35"/>
      <c r="B142" s="78" t="s">
        <v>284</v>
      </c>
      <c r="C142" s="14"/>
      <c r="D142" s="28" t="s">
        <v>493</v>
      </c>
      <c r="E142" s="28"/>
      <c r="F142" s="14"/>
      <c r="G142" s="28" t="s">
        <v>494</v>
      </c>
      <c r="H142" s="28"/>
      <c r="I142" s="14"/>
      <c r="J142" s="28" t="s">
        <v>495</v>
      </c>
      <c r="K142" s="28"/>
      <c r="L142" s="14"/>
      <c r="M142" s="28" t="s">
        <v>496</v>
      </c>
      <c r="N142" s="28"/>
      <c r="O142" s="14"/>
      <c r="P142" s="28" t="s">
        <v>363</v>
      </c>
      <c r="Q142" s="28"/>
      <c r="R142" s="14"/>
    </row>
    <row r="143" spans="1:18" ht="15.75" x14ac:dyDescent="0.25">
      <c r="A143" s="35"/>
      <c r="B143" s="170"/>
      <c r="C143" s="21"/>
      <c r="D143" s="91"/>
      <c r="E143" s="91"/>
      <c r="F143" s="21"/>
      <c r="G143" s="91"/>
      <c r="H143" s="91"/>
      <c r="I143" s="21"/>
      <c r="J143" s="91"/>
      <c r="K143" s="91"/>
      <c r="L143" s="21"/>
      <c r="M143" s="91"/>
      <c r="N143" s="91"/>
      <c r="O143" s="21"/>
      <c r="P143" s="91"/>
      <c r="Q143" s="91"/>
      <c r="R143" s="21"/>
    </row>
    <row r="144" spans="1:18" ht="26.25" x14ac:dyDescent="0.25">
      <c r="A144" s="35"/>
      <c r="B144" s="24" t="s">
        <v>113</v>
      </c>
      <c r="C144" s="17"/>
      <c r="D144" s="66" t="s">
        <v>148</v>
      </c>
      <c r="E144" s="69">
        <v>94219</v>
      </c>
      <c r="F144" s="17"/>
      <c r="G144" s="66" t="s">
        <v>148</v>
      </c>
      <c r="H144" s="23" t="s">
        <v>627</v>
      </c>
      <c r="I144" s="66" t="s">
        <v>244</v>
      </c>
      <c r="J144" s="66" t="s">
        <v>148</v>
      </c>
      <c r="K144" s="23" t="s">
        <v>628</v>
      </c>
      <c r="L144" s="66" t="s">
        <v>244</v>
      </c>
      <c r="M144" s="66" t="s">
        <v>148</v>
      </c>
      <c r="N144" s="23" t="s">
        <v>629</v>
      </c>
      <c r="O144" s="66" t="s">
        <v>244</v>
      </c>
      <c r="P144" s="66" t="s">
        <v>148</v>
      </c>
      <c r="Q144" s="69">
        <v>48767</v>
      </c>
      <c r="R144" s="17"/>
    </row>
    <row r="145" spans="1:18" ht="15.75" x14ac:dyDescent="0.25">
      <c r="A145" s="35"/>
      <c r="B145" s="67" t="s">
        <v>630</v>
      </c>
      <c r="C145" s="21"/>
      <c r="D145" s="29" t="s">
        <v>631</v>
      </c>
      <c r="E145" s="29"/>
      <c r="F145" s="11" t="s">
        <v>244</v>
      </c>
      <c r="G145" s="29" t="s">
        <v>632</v>
      </c>
      <c r="H145" s="29"/>
      <c r="I145" s="11" t="s">
        <v>244</v>
      </c>
      <c r="J145" s="29" t="s">
        <v>633</v>
      </c>
      <c r="K145" s="29"/>
      <c r="L145" s="11" t="s">
        <v>244</v>
      </c>
      <c r="M145" s="73">
        <v>30653</v>
      </c>
      <c r="N145" s="73"/>
      <c r="O145" s="21"/>
      <c r="P145" s="29" t="s">
        <v>634</v>
      </c>
      <c r="Q145" s="29"/>
      <c r="R145" s="11" t="s">
        <v>244</v>
      </c>
    </row>
    <row r="146" spans="1:18" ht="27" thickBot="1" x14ac:dyDescent="0.3">
      <c r="A146" s="35"/>
      <c r="B146" s="24" t="s">
        <v>635</v>
      </c>
      <c r="C146" s="17"/>
      <c r="D146" s="58" t="s">
        <v>636</v>
      </c>
      <c r="E146" s="58"/>
      <c r="F146" s="66" t="s">
        <v>244</v>
      </c>
      <c r="G146" s="90">
        <v>19258</v>
      </c>
      <c r="H146" s="90"/>
      <c r="I146" s="17"/>
      <c r="J146" s="90">
        <v>33297</v>
      </c>
      <c r="K146" s="90"/>
      <c r="L146" s="17"/>
      <c r="M146" s="58" t="s">
        <v>637</v>
      </c>
      <c r="N146" s="58"/>
      <c r="O146" s="66" t="s">
        <v>244</v>
      </c>
      <c r="P146" s="58" t="s">
        <v>638</v>
      </c>
      <c r="Q146" s="58"/>
      <c r="R146" s="66" t="s">
        <v>244</v>
      </c>
    </row>
    <row r="147" spans="1:18" ht="15.75" x14ac:dyDescent="0.25">
      <c r="A147" s="35"/>
      <c r="B147" s="67" t="s">
        <v>639</v>
      </c>
      <c r="C147" s="21"/>
      <c r="D147" s="169" t="s">
        <v>640</v>
      </c>
      <c r="E147" s="169"/>
      <c r="F147" s="11" t="s">
        <v>244</v>
      </c>
      <c r="G147" s="169" t="s">
        <v>641</v>
      </c>
      <c r="H147" s="169"/>
      <c r="I147" s="11" t="s">
        <v>244</v>
      </c>
      <c r="J147" s="169" t="s">
        <v>642</v>
      </c>
      <c r="K147" s="169"/>
      <c r="L147" s="11" t="s">
        <v>244</v>
      </c>
      <c r="M147" s="172" t="s">
        <v>179</v>
      </c>
      <c r="N147" s="172"/>
      <c r="O147" s="21"/>
      <c r="P147" s="169" t="s">
        <v>643</v>
      </c>
      <c r="Q147" s="169"/>
      <c r="R147" s="11" t="s">
        <v>244</v>
      </c>
    </row>
    <row r="148" spans="1:18" ht="27" thickBot="1" x14ac:dyDescent="0.3">
      <c r="A148" s="35"/>
      <c r="B148" s="161" t="s">
        <v>128</v>
      </c>
      <c r="C148" s="17"/>
      <c r="D148" s="90">
        <v>320866</v>
      </c>
      <c r="E148" s="90"/>
      <c r="F148" s="17"/>
      <c r="G148" s="90">
        <v>61148</v>
      </c>
      <c r="H148" s="90"/>
      <c r="I148" s="17"/>
      <c r="J148" s="90">
        <v>13142</v>
      </c>
      <c r="K148" s="90"/>
      <c r="L148" s="17"/>
      <c r="M148" s="60" t="s">
        <v>179</v>
      </c>
      <c r="N148" s="60"/>
      <c r="O148" s="17"/>
      <c r="P148" s="90">
        <v>395156</v>
      </c>
      <c r="Q148" s="90"/>
      <c r="R148" s="17"/>
    </row>
    <row r="149" spans="1:18" ht="16.5" thickBot="1" x14ac:dyDescent="0.3">
      <c r="A149" s="35"/>
      <c r="B149" s="162" t="s">
        <v>129</v>
      </c>
      <c r="C149" s="21"/>
      <c r="D149" s="49" t="s">
        <v>148</v>
      </c>
      <c r="E149" s="163">
        <v>297225</v>
      </c>
      <c r="F149" s="21"/>
      <c r="G149" s="49" t="s">
        <v>148</v>
      </c>
      <c r="H149" s="163">
        <v>50461</v>
      </c>
      <c r="I149" s="21"/>
      <c r="J149" s="49" t="s">
        <v>148</v>
      </c>
      <c r="K149" s="163">
        <v>9804</v>
      </c>
      <c r="L149" s="21"/>
      <c r="M149" s="49" t="s">
        <v>148</v>
      </c>
      <c r="N149" s="171" t="s">
        <v>179</v>
      </c>
      <c r="O149" s="21"/>
      <c r="P149" s="49" t="s">
        <v>148</v>
      </c>
      <c r="Q149" s="163">
        <v>357490</v>
      </c>
      <c r="R149" s="21"/>
    </row>
    <row r="150" spans="1:18" ht="15.75" thickTop="1" x14ac:dyDescent="0.25">
      <c r="A150" s="35"/>
      <c r="B150" s="174"/>
      <c r="C150" s="174"/>
      <c r="D150" s="174"/>
      <c r="E150" s="174"/>
      <c r="F150" s="174"/>
      <c r="G150" s="174"/>
      <c r="H150" s="174"/>
      <c r="I150" s="174"/>
      <c r="J150" s="174"/>
      <c r="K150" s="174"/>
      <c r="L150" s="174"/>
      <c r="M150" s="174"/>
      <c r="N150" s="174"/>
      <c r="O150" s="174"/>
      <c r="P150" s="174"/>
      <c r="Q150" s="174"/>
      <c r="R150" s="174"/>
    </row>
    <row r="151" spans="1:18" ht="15.75" x14ac:dyDescent="0.25">
      <c r="A151" s="35"/>
      <c r="B151" s="13" t="s">
        <v>589</v>
      </c>
      <c r="C151" s="14"/>
      <c r="D151" s="53"/>
      <c r="E151" s="53"/>
      <c r="F151" s="14"/>
      <c r="G151" s="53"/>
      <c r="H151" s="53"/>
      <c r="I151" s="14"/>
      <c r="J151" s="27" t="s">
        <v>490</v>
      </c>
      <c r="K151" s="27"/>
      <c r="L151" s="14"/>
      <c r="M151" s="27" t="s">
        <v>491</v>
      </c>
      <c r="N151" s="27"/>
      <c r="O151" s="14"/>
      <c r="P151" s="27" t="s">
        <v>236</v>
      </c>
      <c r="Q151" s="27"/>
      <c r="R151" s="14"/>
    </row>
    <row r="152" spans="1:18" ht="16.5" thickBot="1" x14ac:dyDescent="0.3">
      <c r="A152" s="35"/>
      <c r="B152" s="78" t="s">
        <v>424</v>
      </c>
      <c r="C152" s="14"/>
      <c r="D152" s="28" t="s">
        <v>493</v>
      </c>
      <c r="E152" s="28"/>
      <c r="F152" s="14"/>
      <c r="G152" s="28" t="s">
        <v>494</v>
      </c>
      <c r="H152" s="28"/>
      <c r="I152" s="14"/>
      <c r="J152" s="28" t="s">
        <v>495</v>
      </c>
      <c r="K152" s="28"/>
      <c r="L152" s="14"/>
      <c r="M152" s="28" t="s">
        <v>496</v>
      </c>
      <c r="N152" s="28"/>
      <c r="O152" s="14"/>
      <c r="P152" s="28" t="s">
        <v>363</v>
      </c>
      <c r="Q152" s="28"/>
      <c r="R152" s="14"/>
    </row>
    <row r="153" spans="1:18" ht="26.25" x14ac:dyDescent="0.25">
      <c r="A153" s="35"/>
      <c r="B153" s="160" t="s">
        <v>113</v>
      </c>
      <c r="C153" s="17"/>
      <c r="D153" s="18" t="s">
        <v>148</v>
      </c>
      <c r="E153" s="19" t="s">
        <v>644</v>
      </c>
      <c r="F153" s="66" t="s">
        <v>244</v>
      </c>
      <c r="G153" s="18" t="s">
        <v>148</v>
      </c>
      <c r="H153" s="65">
        <v>98049</v>
      </c>
      <c r="I153" s="17"/>
      <c r="J153" s="18" t="s">
        <v>148</v>
      </c>
      <c r="K153" s="19" t="s">
        <v>645</v>
      </c>
      <c r="L153" s="66" t="s">
        <v>244</v>
      </c>
      <c r="M153" s="18" t="s">
        <v>148</v>
      </c>
      <c r="N153" s="65">
        <v>10117</v>
      </c>
      <c r="O153" s="17"/>
      <c r="P153" s="18" t="s">
        <v>148</v>
      </c>
      <c r="Q153" s="65">
        <v>62425</v>
      </c>
      <c r="R153" s="17"/>
    </row>
    <row r="154" spans="1:18" ht="15.75" x14ac:dyDescent="0.25">
      <c r="A154" s="35"/>
      <c r="B154" s="67" t="s">
        <v>630</v>
      </c>
      <c r="C154" s="21"/>
      <c r="D154" s="29" t="s">
        <v>646</v>
      </c>
      <c r="E154" s="29"/>
      <c r="F154" s="11" t="s">
        <v>244</v>
      </c>
      <c r="G154" s="29" t="s">
        <v>647</v>
      </c>
      <c r="H154" s="29"/>
      <c r="I154" s="11" t="s">
        <v>244</v>
      </c>
      <c r="J154" s="29" t="s">
        <v>648</v>
      </c>
      <c r="K154" s="29"/>
      <c r="L154" s="11" t="s">
        <v>244</v>
      </c>
      <c r="M154" s="73">
        <v>35900</v>
      </c>
      <c r="N154" s="73"/>
      <c r="O154" s="21"/>
      <c r="P154" s="29" t="s">
        <v>649</v>
      </c>
      <c r="Q154" s="29"/>
      <c r="R154" s="11" t="s">
        <v>244</v>
      </c>
    </row>
    <row r="155" spans="1:18" ht="27" thickBot="1" x14ac:dyDescent="0.3">
      <c r="A155" s="35"/>
      <c r="B155" s="24" t="s">
        <v>635</v>
      </c>
      <c r="C155" s="17"/>
      <c r="D155" s="58" t="s">
        <v>650</v>
      </c>
      <c r="E155" s="58"/>
      <c r="F155" s="66" t="s">
        <v>244</v>
      </c>
      <c r="G155" s="58" t="s">
        <v>651</v>
      </c>
      <c r="H155" s="58"/>
      <c r="I155" s="66" t="s">
        <v>244</v>
      </c>
      <c r="J155" s="90">
        <v>52989</v>
      </c>
      <c r="K155" s="90"/>
      <c r="L155" s="17"/>
      <c r="M155" s="58" t="s">
        <v>652</v>
      </c>
      <c r="N155" s="58"/>
      <c r="O155" s="66" t="s">
        <v>244</v>
      </c>
      <c r="P155" s="58" t="s">
        <v>653</v>
      </c>
      <c r="Q155" s="58"/>
      <c r="R155" s="66" t="s">
        <v>244</v>
      </c>
    </row>
    <row r="156" spans="1:18" ht="15.75" x14ac:dyDescent="0.25">
      <c r="A156" s="35"/>
      <c r="B156" s="67" t="s">
        <v>127</v>
      </c>
      <c r="C156" s="21"/>
      <c r="D156" s="169" t="s">
        <v>654</v>
      </c>
      <c r="E156" s="169"/>
      <c r="F156" s="11" t="s">
        <v>244</v>
      </c>
      <c r="G156" s="169" t="s">
        <v>655</v>
      </c>
      <c r="H156" s="169"/>
      <c r="I156" s="11" t="s">
        <v>244</v>
      </c>
      <c r="J156" s="168">
        <v>3775</v>
      </c>
      <c r="K156" s="168"/>
      <c r="L156" s="21"/>
      <c r="M156" s="172" t="s">
        <v>179</v>
      </c>
      <c r="N156" s="172"/>
      <c r="O156" s="21"/>
      <c r="P156" s="169" t="s">
        <v>656</v>
      </c>
      <c r="Q156" s="169"/>
      <c r="R156" s="11" t="s">
        <v>244</v>
      </c>
    </row>
    <row r="157" spans="1:18" ht="27" thickBot="1" x14ac:dyDescent="0.3">
      <c r="A157" s="35"/>
      <c r="B157" s="161" t="s">
        <v>128</v>
      </c>
      <c r="C157" s="17"/>
      <c r="D157" s="90">
        <v>322707</v>
      </c>
      <c r="E157" s="90"/>
      <c r="F157" s="17"/>
      <c r="G157" s="90">
        <v>41675</v>
      </c>
      <c r="H157" s="90"/>
      <c r="I157" s="17"/>
      <c r="J157" s="90">
        <v>11535</v>
      </c>
      <c r="K157" s="90"/>
      <c r="L157" s="17"/>
      <c r="M157" s="60" t="s">
        <v>179</v>
      </c>
      <c r="N157" s="60"/>
      <c r="O157" s="17"/>
      <c r="P157" s="90">
        <v>375917</v>
      </c>
      <c r="Q157" s="90"/>
      <c r="R157" s="17"/>
    </row>
    <row r="158" spans="1:18" ht="16.5" thickBot="1" x14ac:dyDescent="0.3">
      <c r="A158" s="35"/>
      <c r="B158" s="162" t="s">
        <v>129</v>
      </c>
      <c r="C158" s="21"/>
      <c r="D158" s="49" t="s">
        <v>148</v>
      </c>
      <c r="E158" s="163">
        <v>213717</v>
      </c>
      <c r="F158" s="21"/>
      <c r="G158" s="49" t="s">
        <v>148</v>
      </c>
      <c r="H158" s="163">
        <v>14726</v>
      </c>
      <c r="I158" s="21"/>
      <c r="J158" s="49" t="s">
        <v>148</v>
      </c>
      <c r="K158" s="163">
        <v>15310</v>
      </c>
      <c r="L158" s="21"/>
      <c r="M158" s="49" t="s">
        <v>148</v>
      </c>
      <c r="N158" s="171" t="s">
        <v>179</v>
      </c>
      <c r="O158" s="21"/>
      <c r="P158" s="49" t="s">
        <v>148</v>
      </c>
      <c r="Q158" s="163">
        <v>243753</v>
      </c>
      <c r="R158" s="21"/>
    </row>
    <row r="159" spans="1:18" ht="16.5" thickTop="1" x14ac:dyDescent="0.25">
      <c r="A159" s="35"/>
      <c r="B159" s="61"/>
      <c r="C159" s="61"/>
      <c r="D159" s="61"/>
      <c r="E159" s="61"/>
      <c r="F159" s="61"/>
      <c r="G159" s="61"/>
      <c r="H159" s="61"/>
      <c r="I159" s="61"/>
      <c r="J159" s="61"/>
      <c r="K159" s="61"/>
      <c r="L159" s="61"/>
      <c r="M159" s="61"/>
      <c r="N159" s="61"/>
      <c r="O159" s="61"/>
      <c r="P159" s="61"/>
      <c r="Q159" s="61"/>
      <c r="R159" s="61"/>
    </row>
    <row r="160" spans="1:18" x14ac:dyDescent="0.25">
      <c r="A160" s="35"/>
      <c r="B160" s="40"/>
      <c r="C160" s="40"/>
      <c r="D160" s="40"/>
      <c r="E160" s="40"/>
      <c r="F160" s="40"/>
      <c r="G160" s="40"/>
      <c r="H160" s="40"/>
      <c r="I160" s="40"/>
      <c r="J160" s="40"/>
      <c r="K160" s="40"/>
      <c r="L160" s="40"/>
      <c r="M160" s="40"/>
      <c r="N160" s="40"/>
      <c r="O160" s="40"/>
      <c r="P160" s="40"/>
      <c r="Q160" s="40"/>
      <c r="R160" s="40"/>
    </row>
  </sheetData>
  <mergeCells count="612">
    <mergeCell ref="A138:A160"/>
    <mergeCell ref="B138:R138"/>
    <mergeCell ref="B139:R139"/>
    <mergeCell ref="B140:R140"/>
    <mergeCell ref="B150:R150"/>
    <mergeCell ref="B159:R159"/>
    <mergeCell ref="B160:R160"/>
    <mergeCell ref="A70:A137"/>
    <mergeCell ref="B70:R70"/>
    <mergeCell ref="B71:R71"/>
    <mergeCell ref="B72:R72"/>
    <mergeCell ref="B88:R88"/>
    <mergeCell ref="B104:R104"/>
    <mergeCell ref="B120:R120"/>
    <mergeCell ref="B136:R136"/>
    <mergeCell ref="B137:R137"/>
    <mergeCell ref="B4:R4"/>
    <mergeCell ref="B5:R5"/>
    <mergeCell ref="B6:R6"/>
    <mergeCell ref="B37:R37"/>
    <mergeCell ref="B68:R68"/>
    <mergeCell ref="B69:R69"/>
    <mergeCell ref="D157:E157"/>
    <mergeCell ref="G157:H157"/>
    <mergeCell ref="J157:K157"/>
    <mergeCell ref="M157:N157"/>
    <mergeCell ref="P157:Q157"/>
    <mergeCell ref="A1:A2"/>
    <mergeCell ref="B1:R1"/>
    <mergeCell ref="B2:R2"/>
    <mergeCell ref="B3:R3"/>
    <mergeCell ref="A4:A69"/>
    <mergeCell ref="D155:E155"/>
    <mergeCell ref="G155:H155"/>
    <mergeCell ref="J155:K155"/>
    <mergeCell ref="M155:N155"/>
    <mergeCell ref="P155:Q155"/>
    <mergeCell ref="D156:E156"/>
    <mergeCell ref="G156:H156"/>
    <mergeCell ref="J156:K156"/>
    <mergeCell ref="M156:N156"/>
    <mergeCell ref="P156:Q156"/>
    <mergeCell ref="D152:E152"/>
    <mergeCell ref="G152:H152"/>
    <mergeCell ref="J152:K152"/>
    <mergeCell ref="M152:N152"/>
    <mergeCell ref="P152:Q152"/>
    <mergeCell ref="D154:E154"/>
    <mergeCell ref="G154:H154"/>
    <mergeCell ref="J154:K154"/>
    <mergeCell ref="M154:N154"/>
    <mergeCell ref="P154:Q154"/>
    <mergeCell ref="D148:E148"/>
    <mergeCell ref="G148:H148"/>
    <mergeCell ref="J148:K148"/>
    <mergeCell ref="M148:N148"/>
    <mergeCell ref="P148:Q148"/>
    <mergeCell ref="D151:E151"/>
    <mergeCell ref="G151:H151"/>
    <mergeCell ref="J151:K151"/>
    <mergeCell ref="M151:N151"/>
    <mergeCell ref="P151:Q151"/>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2:E122"/>
    <mergeCell ref="G122:H122"/>
    <mergeCell ref="J122:K122"/>
    <mergeCell ref="M122:N122"/>
    <mergeCell ref="P122:Q122"/>
    <mergeCell ref="D124:E124"/>
    <mergeCell ref="G124:H124"/>
    <mergeCell ref="J124:K124"/>
    <mergeCell ref="M124:N124"/>
    <mergeCell ref="P124:Q124"/>
    <mergeCell ref="D118:E118"/>
    <mergeCell ref="G118:H118"/>
    <mergeCell ref="J118:K118"/>
    <mergeCell ref="M118:N118"/>
    <mergeCell ref="P118:Q118"/>
    <mergeCell ref="D121:E121"/>
    <mergeCell ref="G121:H121"/>
    <mergeCell ref="J121:K121"/>
    <mergeCell ref="M121:N121"/>
    <mergeCell ref="P121:Q121"/>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5:E105"/>
    <mergeCell ref="G105:H105"/>
    <mergeCell ref="J105:K105"/>
    <mergeCell ref="M105:N105"/>
    <mergeCell ref="P105:Q105"/>
    <mergeCell ref="D106:E106"/>
    <mergeCell ref="G106:H106"/>
    <mergeCell ref="J106:K106"/>
    <mergeCell ref="M106:N106"/>
    <mergeCell ref="P106:Q106"/>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2:E92"/>
    <mergeCell ref="G92:H92"/>
    <mergeCell ref="J92:K92"/>
    <mergeCell ref="M92:N92"/>
    <mergeCell ref="P92:Q92"/>
    <mergeCell ref="D86:E86"/>
    <mergeCell ref="G86:H86"/>
    <mergeCell ref="J86:K86"/>
    <mergeCell ref="M86:N86"/>
    <mergeCell ref="P86:Q86"/>
    <mergeCell ref="D89:E89"/>
    <mergeCell ref="G89:H89"/>
    <mergeCell ref="J89:K89"/>
    <mergeCell ref="M89:N89"/>
    <mergeCell ref="P89:Q89"/>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2:E52"/>
    <mergeCell ref="G52:H52"/>
    <mergeCell ref="J52:K52"/>
    <mergeCell ref="M52:N52"/>
    <mergeCell ref="P52:Q52"/>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8</v>
      </c>
      <c r="B1" s="7" t="s">
        <v>77</v>
      </c>
      <c r="C1" s="7"/>
      <c r="D1" s="7" t="s">
        <v>1</v>
      </c>
      <c r="E1" s="7"/>
    </row>
    <row r="2" spans="1:5" x14ac:dyDescent="0.25">
      <c r="A2" s="7"/>
      <c r="B2" s="1" t="s">
        <v>2</v>
      </c>
      <c r="C2" s="1" t="s">
        <v>78</v>
      </c>
      <c r="D2" s="1" t="s">
        <v>2</v>
      </c>
      <c r="E2" s="1" t="s">
        <v>78</v>
      </c>
    </row>
    <row r="3" spans="1:5" ht="30" x14ac:dyDescent="0.25">
      <c r="A3" s="3" t="s">
        <v>133</v>
      </c>
      <c r="B3" s="4" t="s">
        <v>4</v>
      </c>
      <c r="C3" s="4" t="s">
        <v>4</v>
      </c>
      <c r="D3" s="4" t="s">
        <v>4</v>
      </c>
      <c r="E3" s="4" t="s">
        <v>4</v>
      </c>
    </row>
    <row r="4" spans="1:5" x14ac:dyDescent="0.25">
      <c r="A4" s="2" t="s">
        <v>689</v>
      </c>
      <c r="B4" s="4" t="s">
        <v>4</v>
      </c>
      <c r="C4" s="4" t="s">
        <v>4</v>
      </c>
      <c r="D4" s="4">
        <v>3</v>
      </c>
      <c r="E4" s="4" t="s">
        <v>4</v>
      </c>
    </row>
    <row r="5" spans="1:5" x14ac:dyDescent="0.25">
      <c r="A5" s="2" t="s">
        <v>690</v>
      </c>
      <c r="B5" s="4" t="s">
        <v>4</v>
      </c>
      <c r="C5" s="4" t="s">
        <v>4</v>
      </c>
      <c r="D5" s="4" t="s">
        <v>4</v>
      </c>
      <c r="E5" s="4" t="s">
        <v>4</v>
      </c>
    </row>
    <row r="6" spans="1:5" x14ac:dyDescent="0.25">
      <c r="A6" s="3" t="s">
        <v>691</v>
      </c>
      <c r="B6" s="4" t="s">
        <v>4</v>
      </c>
      <c r="C6" s="4" t="s">
        <v>4</v>
      </c>
      <c r="D6" s="4" t="s">
        <v>4</v>
      </c>
      <c r="E6" s="4" t="s">
        <v>4</v>
      </c>
    </row>
    <row r="7" spans="1:5" x14ac:dyDescent="0.25">
      <c r="A7" s="2" t="s">
        <v>692</v>
      </c>
      <c r="B7" s="176">
        <v>0.61</v>
      </c>
      <c r="C7" s="176">
        <v>0.61</v>
      </c>
      <c r="D7" s="176">
        <v>0.61</v>
      </c>
      <c r="E7" s="176">
        <v>0.6</v>
      </c>
    </row>
    <row r="8" spans="1:5" ht="30" x14ac:dyDescent="0.25">
      <c r="A8" s="2" t="s">
        <v>693</v>
      </c>
      <c r="B8" s="4" t="s">
        <v>4</v>
      </c>
      <c r="C8" s="4" t="s">
        <v>4</v>
      </c>
      <c r="D8" s="4" t="s">
        <v>4</v>
      </c>
      <c r="E8" s="4" t="s">
        <v>4</v>
      </c>
    </row>
    <row r="9" spans="1:5" x14ac:dyDescent="0.25">
      <c r="A9" s="3" t="s">
        <v>691</v>
      </c>
      <c r="B9" s="4" t="s">
        <v>4</v>
      </c>
      <c r="C9" s="4" t="s">
        <v>4</v>
      </c>
      <c r="D9" s="4" t="s">
        <v>4</v>
      </c>
      <c r="E9" s="4" t="s">
        <v>4</v>
      </c>
    </row>
    <row r="10" spans="1:5" x14ac:dyDescent="0.25">
      <c r="A10" s="2" t="s">
        <v>692</v>
      </c>
      <c r="B10" s="176">
        <v>0.31</v>
      </c>
      <c r="C10" s="176">
        <v>0.33</v>
      </c>
      <c r="D10" s="176">
        <v>0.31</v>
      </c>
      <c r="E10" s="176">
        <v>0.34</v>
      </c>
    </row>
    <row r="11" spans="1:5" x14ac:dyDescent="0.25">
      <c r="A11" s="2" t="s">
        <v>694</v>
      </c>
      <c r="B11" s="4" t="s">
        <v>4</v>
      </c>
      <c r="C11" s="4" t="s">
        <v>4</v>
      </c>
      <c r="D11" s="4">
        <v>2</v>
      </c>
      <c r="E11" s="4" t="s">
        <v>4</v>
      </c>
    </row>
    <row r="12" spans="1:5" x14ac:dyDescent="0.25">
      <c r="A12" s="2" t="s">
        <v>695</v>
      </c>
      <c r="B12" s="4" t="s">
        <v>4</v>
      </c>
      <c r="C12" s="4" t="s">
        <v>4</v>
      </c>
      <c r="D12" s="4" t="s">
        <v>4</v>
      </c>
      <c r="E12" s="4" t="s">
        <v>4</v>
      </c>
    </row>
    <row r="13" spans="1:5" x14ac:dyDescent="0.25">
      <c r="A13" s="3" t="s">
        <v>691</v>
      </c>
      <c r="B13" s="4" t="s">
        <v>4</v>
      </c>
      <c r="C13" s="4" t="s">
        <v>4</v>
      </c>
      <c r="D13" s="4" t="s">
        <v>4</v>
      </c>
      <c r="E13" s="4" t="s">
        <v>4</v>
      </c>
    </row>
    <row r="14" spans="1:5" x14ac:dyDescent="0.25">
      <c r="A14" s="2" t="s">
        <v>692</v>
      </c>
      <c r="B14" s="176">
        <v>7.0000000000000007E-2</v>
      </c>
      <c r="C14" s="176">
        <v>0.06</v>
      </c>
      <c r="D14" s="176">
        <v>0.06</v>
      </c>
      <c r="E14" s="176">
        <v>0.06</v>
      </c>
    </row>
    <row r="15" spans="1:5" ht="30" x14ac:dyDescent="0.25">
      <c r="A15" s="2" t="s">
        <v>696</v>
      </c>
      <c r="B15" s="4" t="s">
        <v>4</v>
      </c>
      <c r="C15" s="4" t="s">
        <v>4</v>
      </c>
      <c r="D15" s="4">
        <v>6</v>
      </c>
      <c r="E15" s="4"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697</v>
      </c>
      <c r="B1" s="1" t="s">
        <v>1</v>
      </c>
      <c r="C1" s="1"/>
    </row>
    <row r="2" spans="1:3" x14ac:dyDescent="0.25">
      <c r="A2" s="7"/>
      <c r="B2" s="1" t="s">
        <v>2</v>
      </c>
      <c r="C2" s="1" t="s">
        <v>27</v>
      </c>
    </row>
    <row r="3" spans="1:3" x14ac:dyDescent="0.25">
      <c r="A3" s="3" t="s">
        <v>39</v>
      </c>
      <c r="B3" s="4" t="s">
        <v>4</v>
      </c>
      <c r="C3" s="4" t="s">
        <v>4</v>
      </c>
    </row>
    <row r="4" spans="1:3" x14ac:dyDescent="0.25">
      <c r="A4" s="2" t="s">
        <v>39</v>
      </c>
      <c r="B4" s="8">
        <v>728751000</v>
      </c>
      <c r="C4" s="8">
        <v>731996000</v>
      </c>
    </row>
    <row r="5" spans="1:3" x14ac:dyDescent="0.25">
      <c r="A5" s="2" t="s">
        <v>698</v>
      </c>
      <c r="B5" s="4" t="s">
        <v>4</v>
      </c>
      <c r="C5" s="4" t="s">
        <v>4</v>
      </c>
    </row>
    <row r="6" spans="1:3" x14ac:dyDescent="0.25">
      <c r="A6" s="3" t="s">
        <v>39</v>
      </c>
      <c r="B6" s="4" t="s">
        <v>4</v>
      </c>
      <c r="C6" s="4" t="s">
        <v>4</v>
      </c>
    </row>
    <row r="7" spans="1:3" x14ac:dyDescent="0.25">
      <c r="A7" s="2" t="s">
        <v>39</v>
      </c>
      <c r="B7" s="6">
        <v>555002000</v>
      </c>
      <c r="C7" s="6">
        <v>558247000</v>
      </c>
    </row>
    <row r="8" spans="1:3" ht="45" x14ac:dyDescent="0.25">
      <c r="A8" s="2" t="s">
        <v>699</v>
      </c>
      <c r="B8" s="6">
        <v>3200000</v>
      </c>
      <c r="C8" s="4" t="s">
        <v>4</v>
      </c>
    </row>
    <row r="9" spans="1:3" x14ac:dyDescent="0.25">
      <c r="A9" s="2" t="s">
        <v>700</v>
      </c>
      <c r="B9" s="4" t="s">
        <v>4</v>
      </c>
      <c r="C9" s="4" t="s">
        <v>4</v>
      </c>
    </row>
    <row r="10" spans="1:3" x14ac:dyDescent="0.25">
      <c r="A10" s="3" t="s">
        <v>39</v>
      </c>
      <c r="B10" s="4" t="s">
        <v>4</v>
      </c>
      <c r="C10" s="4" t="s">
        <v>4</v>
      </c>
    </row>
    <row r="11" spans="1:3" x14ac:dyDescent="0.25">
      <c r="A11" s="2" t="s">
        <v>39</v>
      </c>
      <c r="B11" s="6">
        <v>142783000</v>
      </c>
      <c r="C11" s="6">
        <v>142783000</v>
      </c>
    </row>
    <row r="12" spans="1:3" x14ac:dyDescent="0.25">
      <c r="A12" s="2" t="s">
        <v>701</v>
      </c>
      <c r="B12" s="4" t="s">
        <v>4</v>
      </c>
      <c r="C12" s="4" t="s">
        <v>4</v>
      </c>
    </row>
    <row r="13" spans="1:3" x14ac:dyDescent="0.25">
      <c r="A13" s="3" t="s">
        <v>39</v>
      </c>
      <c r="B13" s="4" t="s">
        <v>4</v>
      </c>
      <c r="C13" s="4" t="s">
        <v>4</v>
      </c>
    </row>
    <row r="14" spans="1:3" x14ac:dyDescent="0.25">
      <c r="A14" s="2" t="s">
        <v>39</v>
      </c>
      <c r="B14" s="6">
        <v>29041000</v>
      </c>
      <c r="C14" s="6">
        <v>29041000</v>
      </c>
    </row>
    <row r="15" spans="1:3" ht="30" x14ac:dyDescent="0.25">
      <c r="A15" s="2" t="s">
        <v>702</v>
      </c>
      <c r="B15" s="4" t="s">
        <v>4</v>
      </c>
      <c r="C15" s="4" t="s">
        <v>4</v>
      </c>
    </row>
    <row r="16" spans="1:3" x14ac:dyDescent="0.25">
      <c r="A16" s="3" t="s">
        <v>39</v>
      </c>
      <c r="B16" s="4" t="s">
        <v>4</v>
      </c>
      <c r="C16" s="4" t="s">
        <v>4</v>
      </c>
    </row>
    <row r="17" spans="1:3" x14ac:dyDescent="0.25">
      <c r="A17" s="2" t="s">
        <v>39</v>
      </c>
      <c r="B17" s="8">
        <v>1925000</v>
      </c>
      <c r="C17" s="8">
        <v>192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8" width="26.28515625" bestFit="1" customWidth="1"/>
    <col min="9" max="10" width="36.5703125" bestFit="1" customWidth="1"/>
  </cols>
  <sheetData>
    <row r="1" spans="1:10" ht="15" customHeight="1" x14ac:dyDescent="0.25">
      <c r="A1" s="7" t="s">
        <v>703</v>
      </c>
      <c r="B1" s="7" t="s">
        <v>77</v>
      </c>
      <c r="C1" s="7"/>
      <c r="D1" s="7" t="s">
        <v>1</v>
      </c>
      <c r="E1" s="7"/>
      <c r="F1" s="1" t="s">
        <v>77</v>
      </c>
      <c r="G1" s="1"/>
      <c r="H1" s="1"/>
      <c r="I1" s="7" t="s">
        <v>1</v>
      </c>
      <c r="J1" s="7"/>
    </row>
    <row r="2" spans="1:10" x14ac:dyDescent="0.25">
      <c r="A2" s="7"/>
      <c r="B2" s="7" t="s">
        <v>2</v>
      </c>
      <c r="C2" s="7" t="s">
        <v>78</v>
      </c>
      <c r="D2" s="7" t="s">
        <v>2</v>
      </c>
      <c r="E2" s="7" t="s">
        <v>78</v>
      </c>
      <c r="F2" s="1" t="s">
        <v>78</v>
      </c>
      <c r="G2" s="1" t="s">
        <v>705</v>
      </c>
      <c r="H2" s="1" t="s">
        <v>706</v>
      </c>
      <c r="I2" s="1" t="s">
        <v>2</v>
      </c>
      <c r="J2" s="1" t="s">
        <v>78</v>
      </c>
    </row>
    <row r="3" spans="1:10" ht="30" x14ac:dyDescent="0.25">
      <c r="A3" s="7"/>
      <c r="B3" s="7"/>
      <c r="C3" s="7"/>
      <c r="D3" s="7"/>
      <c r="E3" s="7"/>
      <c r="F3" s="1" t="s">
        <v>704</v>
      </c>
      <c r="G3" s="1" t="s">
        <v>704</v>
      </c>
      <c r="H3" s="1" t="s">
        <v>704</v>
      </c>
      <c r="I3" s="1" t="s">
        <v>707</v>
      </c>
      <c r="J3" s="1" t="s">
        <v>707</v>
      </c>
    </row>
    <row r="4" spans="1:10" ht="45" x14ac:dyDescent="0.25">
      <c r="A4" s="3" t="s">
        <v>708</v>
      </c>
      <c r="B4" s="4" t="s">
        <v>4</v>
      </c>
      <c r="C4" s="4" t="s">
        <v>4</v>
      </c>
      <c r="D4" s="4" t="s">
        <v>4</v>
      </c>
      <c r="E4" s="4" t="s">
        <v>4</v>
      </c>
      <c r="F4" s="4" t="s">
        <v>4</v>
      </c>
      <c r="G4" s="4" t="s">
        <v>4</v>
      </c>
      <c r="H4" s="4" t="s">
        <v>4</v>
      </c>
      <c r="I4" s="4" t="s">
        <v>4</v>
      </c>
      <c r="J4" s="4" t="s">
        <v>4</v>
      </c>
    </row>
    <row r="5" spans="1:10" ht="30" x14ac:dyDescent="0.25">
      <c r="A5" s="2" t="s">
        <v>709</v>
      </c>
      <c r="B5" s="4" t="s">
        <v>4</v>
      </c>
      <c r="C5" s="4" t="s">
        <v>4</v>
      </c>
      <c r="D5" s="4" t="s">
        <v>4</v>
      </c>
      <c r="E5" s="4" t="s">
        <v>4</v>
      </c>
      <c r="F5" s="176">
        <v>5.1299999999999998E-2</v>
      </c>
      <c r="G5" s="176">
        <v>5.1299999999999998E-2</v>
      </c>
      <c r="H5" s="176">
        <v>5.1299999999999998E-2</v>
      </c>
      <c r="I5" s="4" t="s">
        <v>4</v>
      </c>
      <c r="J5" s="4" t="s">
        <v>4</v>
      </c>
    </row>
    <row r="6" spans="1:10" ht="45" x14ac:dyDescent="0.25">
      <c r="A6" s="2" t="s">
        <v>710</v>
      </c>
      <c r="B6" s="4" t="s">
        <v>4</v>
      </c>
      <c r="C6" s="4" t="s">
        <v>4</v>
      </c>
      <c r="D6" s="4" t="s">
        <v>4</v>
      </c>
      <c r="E6" s="4" t="s">
        <v>4</v>
      </c>
      <c r="F6" s="6">
        <v>16700000</v>
      </c>
      <c r="G6" s="4" t="s">
        <v>4</v>
      </c>
      <c r="H6" s="4" t="s">
        <v>4</v>
      </c>
      <c r="I6" s="4">
        <v>0</v>
      </c>
      <c r="J6" s="6">
        <v>2500000</v>
      </c>
    </row>
    <row r="7" spans="1:10" x14ac:dyDescent="0.25">
      <c r="A7" s="2" t="s">
        <v>711</v>
      </c>
      <c r="B7" s="4" t="s">
        <v>4</v>
      </c>
      <c r="C7" s="4" t="s">
        <v>4</v>
      </c>
      <c r="D7" s="4" t="s">
        <v>4</v>
      </c>
      <c r="E7" s="4" t="s">
        <v>4</v>
      </c>
      <c r="F7" s="8">
        <v>2400000</v>
      </c>
      <c r="G7" s="4" t="s">
        <v>4</v>
      </c>
      <c r="H7" s="4" t="s">
        <v>4</v>
      </c>
      <c r="I7" s="4" t="s">
        <v>4</v>
      </c>
      <c r="J7" s="4" t="s">
        <v>4</v>
      </c>
    </row>
    <row r="8" spans="1:10" x14ac:dyDescent="0.25">
      <c r="A8" s="3" t="s">
        <v>712</v>
      </c>
      <c r="B8" s="4" t="s">
        <v>4</v>
      </c>
      <c r="C8" s="4" t="s">
        <v>4</v>
      </c>
      <c r="D8" s="4" t="s">
        <v>4</v>
      </c>
      <c r="E8" s="4" t="s">
        <v>4</v>
      </c>
      <c r="F8" s="4" t="s">
        <v>4</v>
      </c>
      <c r="G8" s="4" t="s">
        <v>4</v>
      </c>
      <c r="H8" s="4" t="s">
        <v>4</v>
      </c>
      <c r="I8" s="4" t="s">
        <v>4</v>
      </c>
      <c r="J8" s="4" t="s">
        <v>4</v>
      </c>
    </row>
    <row r="9" spans="1:10" ht="30" x14ac:dyDescent="0.25">
      <c r="A9" s="2" t="s">
        <v>713</v>
      </c>
      <c r="B9" s="6">
        <v>72303000</v>
      </c>
      <c r="C9" s="6">
        <v>28958000</v>
      </c>
      <c r="D9" s="6">
        <v>110882000</v>
      </c>
      <c r="E9" s="6">
        <v>77173000</v>
      </c>
      <c r="F9" s="4" t="s">
        <v>4</v>
      </c>
      <c r="G9" s="4" t="s">
        <v>4</v>
      </c>
      <c r="H9" s="4" t="s">
        <v>4</v>
      </c>
      <c r="I9" s="4" t="s">
        <v>4</v>
      </c>
      <c r="J9" s="4" t="s">
        <v>4</v>
      </c>
    </row>
    <row r="10" spans="1:10" ht="30" x14ac:dyDescent="0.25">
      <c r="A10" s="2" t="s">
        <v>714</v>
      </c>
      <c r="B10" s="6">
        <v>1969000</v>
      </c>
      <c r="C10" s="4" t="s">
        <v>4</v>
      </c>
      <c r="D10" s="6">
        <v>4327000</v>
      </c>
      <c r="E10" s="6">
        <v>4716000</v>
      </c>
      <c r="F10" s="4" t="s">
        <v>4</v>
      </c>
      <c r="G10" s="4" t="s">
        <v>4</v>
      </c>
      <c r="H10" s="4" t="s">
        <v>4</v>
      </c>
      <c r="I10" s="4" t="s">
        <v>4</v>
      </c>
      <c r="J10" s="4" t="s">
        <v>4</v>
      </c>
    </row>
    <row r="11" spans="1:10" ht="30" x14ac:dyDescent="0.25">
      <c r="A11" s="2" t="s">
        <v>715</v>
      </c>
      <c r="B11" s="8">
        <v>74272000</v>
      </c>
      <c r="C11" s="8">
        <v>28958000</v>
      </c>
      <c r="D11" s="8">
        <v>115209000</v>
      </c>
      <c r="E11" s="8">
        <v>81889000</v>
      </c>
      <c r="F11" s="4" t="s">
        <v>4</v>
      </c>
      <c r="G11" s="4" t="s">
        <v>4</v>
      </c>
      <c r="H11" s="4" t="s">
        <v>4</v>
      </c>
      <c r="I11" s="4" t="s">
        <v>4</v>
      </c>
      <c r="J11" s="4" t="s">
        <v>4</v>
      </c>
    </row>
    <row r="12" spans="1:10" x14ac:dyDescent="0.25">
      <c r="A12" s="3" t="s">
        <v>716</v>
      </c>
      <c r="B12" s="4" t="s">
        <v>4</v>
      </c>
      <c r="C12" s="4" t="s">
        <v>4</v>
      </c>
      <c r="D12" s="4" t="s">
        <v>4</v>
      </c>
      <c r="E12" s="4" t="s">
        <v>4</v>
      </c>
      <c r="F12" s="4" t="s">
        <v>4</v>
      </c>
      <c r="G12" s="4" t="s">
        <v>4</v>
      </c>
      <c r="H12" s="4" t="s">
        <v>4</v>
      </c>
      <c r="I12" s="4" t="s">
        <v>4</v>
      </c>
      <c r="J12" s="4" t="s">
        <v>4</v>
      </c>
    </row>
    <row r="13" spans="1:10" ht="30" x14ac:dyDescent="0.25">
      <c r="A13" s="2" t="s">
        <v>99</v>
      </c>
      <c r="B13" s="6">
        <v>226220000</v>
      </c>
      <c r="C13" s="6">
        <v>220471000</v>
      </c>
      <c r="D13" s="6">
        <v>224615000</v>
      </c>
      <c r="E13" s="6">
        <v>220233000</v>
      </c>
      <c r="F13" s="4" t="s">
        <v>4</v>
      </c>
      <c r="G13" s="4" t="s">
        <v>4</v>
      </c>
      <c r="H13" s="4" t="s">
        <v>4</v>
      </c>
      <c r="I13" s="4" t="s">
        <v>4</v>
      </c>
      <c r="J13" s="4" t="s">
        <v>4</v>
      </c>
    </row>
    <row r="14" spans="1:10" ht="30" x14ac:dyDescent="0.25">
      <c r="A14" s="2" t="s">
        <v>717</v>
      </c>
      <c r="B14" s="6">
        <v>1789000</v>
      </c>
      <c r="C14" s="6">
        <v>1265000</v>
      </c>
      <c r="D14" s="6">
        <v>1699000</v>
      </c>
      <c r="E14" s="6">
        <v>1363000</v>
      </c>
      <c r="F14" s="4" t="s">
        <v>4</v>
      </c>
      <c r="G14" s="4" t="s">
        <v>4</v>
      </c>
      <c r="H14" s="4" t="s">
        <v>4</v>
      </c>
      <c r="I14" s="4" t="s">
        <v>4</v>
      </c>
      <c r="J14" s="4" t="s">
        <v>4</v>
      </c>
    </row>
    <row r="15" spans="1:10" ht="30" x14ac:dyDescent="0.25">
      <c r="A15" s="2" t="s">
        <v>718</v>
      </c>
      <c r="B15" s="6">
        <v>14039000</v>
      </c>
      <c r="C15" s="4" t="s">
        <v>4</v>
      </c>
      <c r="D15" s="6">
        <v>15407000</v>
      </c>
      <c r="E15" s="6">
        <v>16650000</v>
      </c>
      <c r="F15" s="4" t="s">
        <v>4</v>
      </c>
      <c r="G15" s="4" t="s">
        <v>4</v>
      </c>
      <c r="H15" s="4" t="s">
        <v>4</v>
      </c>
      <c r="I15" s="4" t="s">
        <v>4</v>
      </c>
      <c r="J15" s="4" t="s">
        <v>4</v>
      </c>
    </row>
    <row r="16" spans="1:10" ht="30" x14ac:dyDescent="0.25">
      <c r="A16" s="2" t="s">
        <v>719</v>
      </c>
      <c r="B16" s="6">
        <v>242048000</v>
      </c>
      <c r="C16" s="6">
        <v>221736000</v>
      </c>
      <c r="D16" s="6">
        <v>241721000</v>
      </c>
      <c r="E16" s="6">
        <v>238246000</v>
      </c>
      <c r="F16" s="4" t="s">
        <v>4</v>
      </c>
      <c r="G16" s="4" t="s">
        <v>4</v>
      </c>
      <c r="H16" s="4" t="s">
        <v>4</v>
      </c>
      <c r="I16" s="4" t="s">
        <v>4</v>
      </c>
      <c r="J16" s="4" t="s">
        <v>4</v>
      </c>
    </row>
    <row r="17" spans="1:10" x14ac:dyDescent="0.25">
      <c r="A17" s="3" t="s">
        <v>720</v>
      </c>
      <c r="B17" s="4" t="s">
        <v>4</v>
      </c>
      <c r="C17" s="4" t="s">
        <v>4</v>
      </c>
      <c r="D17" s="4" t="s">
        <v>4</v>
      </c>
      <c r="E17" s="4" t="s">
        <v>4</v>
      </c>
      <c r="F17" s="4" t="s">
        <v>4</v>
      </c>
      <c r="G17" s="4" t="s">
        <v>4</v>
      </c>
      <c r="H17" s="4" t="s">
        <v>4</v>
      </c>
      <c r="I17" s="4" t="s">
        <v>4</v>
      </c>
      <c r="J17" s="4" t="s">
        <v>4</v>
      </c>
    </row>
    <row r="18" spans="1:10" ht="30" x14ac:dyDescent="0.25">
      <c r="A18" s="2" t="s">
        <v>721</v>
      </c>
      <c r="B18" s="9">
        <v>0.32</v>
      </c>
      <c r="C18" s="9">
        <v>0.13</v>
      </c>
      <c r="D18" s="9">
        <v>0.49</v>
      </c>
      <c r="E18" s="9">
        <v>0.35</v>
      </c>
      <c r="F18" s="4" t="s">
        <v>4</v>
      </c>
      <c r="G18" s="4" t="s">
        <v>4</v>
      </c>
      <c r="H18" s="4" t="s">
        <v>4</v>
      </c>
      <c r="I18" s="4" t="s">
        <v>4</v>
      </c>
      <c r="J18" s="4" t="s">
        <v>4</v>
      </c>
    </row>
    <row r="19" spans="1:10" ht="30" x14ac:dyDescent="0.25">
      <c r="A19" s="2" t="s">
        <v>722</v>
      </c>
      <c r="B19" s="9">
        <v>0.31</v>
      </c>
      <c r="C19" s="9">
        <v>0.13</v>
      </c>
      <c r="D19" s="9">
        <v>0.48</v>
      </c>
      <c r="E19" s="9">
        <v>0.34</v>
      </c>
      <c r="F19" s="4" t="s">
        <v>4</v>
      </c>
      <c r="G19" s="4" t="s">
        <v>4</v>
      </c>
      <c r="H19" s="4" t="s">
        <v>4</v>
      </c>
      <c r="I19" s="4" t="s">
        <v>4</v>
      </c>
      <c r="J19" s="4" t="s">
        <v>4</v>
      </c>
    </row>
  </sheetData>
  <mergeCells count="8">
    <mergeCell ref="A1:A3"/>
    <mergeCell ref="B1:C1"/>
    <mergeCell ref="D1:E1"/>
    <mergeCell ref="I1:J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23</v>
      </c>
      <c r="B1" s="7" t="s">
        <v>2</v>
      </c>
      <c r="C1" s="7" t="s">
        <v>27</v>
      </c>
    </row>
    <row r="2" spans="1:3" ht="30" x14ac:dyDescent="0.25">
      <c r="A2" s="1" t="s">
        <v>26</v>
      </c>
      <c r="B2" s="7"/>
      <c r="C2" s="7"/>
    </row>
    <row r="3" spans="1:3" x14ac:dyDescent="0.25">
      <c r="A3" s="3" t="s">
        <v>32</v>
      </c>
      <c r="B3" s="4" t="s">
        <v>4</v>
      </c>
      <c r="C3" s="4" t="s">
        <v>4</v>
      </c>
    </row>
    <row r="4" spans="1:3" x14ac:dyDescent="0.25">
      <c r="A4" s="2" t="s">
        <v>208</v>
      </c>
      <c r="B4" s="8">
        <v>614098</v>
      </c>
      <c r="C4" s="8">
        <v>660384</v>
      </c>
    </row>
    <row r="5" spans="1:3" x14ac:dyDescent="0.25">
      <c r="A5" s="2" t="s">
        <v>211</v>
      </c>
      <c r="B5" s="6">
        <v>288631</v>
      </c>
      <c r="C5" s="6">
        <v>293533</v>
      </c>
    </row>
    <row r="6" spans="1:3" x14ac:dyDescent="0.25">
      <c r="A6" s="2" t="s">
        <v>214</v>
      </c>
      <c r="B6" s="6">
        <v>130908</v>
      </c>
      <c r="C6" s="6">
        <v>84710</v>
      </c>
    </row>
    <row r="7" spans="1:3" x14ac:dyDescent="0.25">
      <c r="A7" s="2" t="s">
        <v>217</v>
      </c>
      <c r="B7" s="6">
        <v>287234</v>
      </c>
      <c r="C7" s="6">
        <v>276120</v>
      </c>
    </row>
    <row r="8" spans="1:3" x14ac:dyDescent="0.25">
      <c r="A8" s="2" t="s">
        <v>220</v>
      </c>
      <c r="B8" s="8">
        <v>1320871</v>
      </c>
      <c r="C8" s="8">
        <v>131474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1" t="s">
        <v>2</v>
      </c>
      <c r="C1" s="1" t="s">
        <v>27</v>
      </c>
    </row>
    <row r="2" spans="1:3" ht="30" x14ac:dyDescent="0.25">
      <c r="A2" s="2" t="s">
        <v>70</v>
      </c>
      <c r="B2" s="9">
        <v>2.5000000000000001E-3</v>
      </c>
      <c r="C2" s="9">
        <v>2.5000000000000001E-3</v>
      </c>
    </row>
    <row r="3" spans="1:3" ht="30" x14ac:dyDescent="0.25">
      <c r="A3" s="2" t="s">
        <v>71</v>
      </c>
      <c r="B3" s="6">
        <v>900000000</v>
      </c>
      <c r="C3" s="6">
        <v>900000000</v>
      </c>
    </row>
    <row r="4" spans="1:3" ht="30" x14ac:dyDescent="0.25">
      <c r="A4" s="2" t="s">
        <v>72</v>
      </c>
      <c r="B4" s="6">
        <v>259588037</v>
      </c>
      <c r="C4" s="6">
        <v>258840350</v>
      </c>
    </row>
    <row r="5" spans="1:3" ht="30" x14ac:dyDescent="0.25">
      <c r="A5" s="2" t="s">
        <v>73</v>
      </c>
      <c r="B5" s="6">
        <v>239620885</v>
      </c>
      <c r="C5" s="6">
        <v>222867408</v>
      </c>
    </row>
    <row r="6" spans="1:3" x14ac:dyDescent="0.25">
      <c r="A6" s="2" t="s">
        <v>74</v>
      </c>
      <c r="B6" s="6">
        <v>19967152</v>
      </c>
      <c r="C6" s="6">
        <v>359729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5" width="12.5703125" bestFit="1" customWidth="1"/>
    <col min="6" max="10" width="26.28515625" bestFit="1" customWidth="1"/>
  </cols>
  <sheetData>
    <row r="1" spans="1:10" ht="15" customHeight="1" x14ac:dyDescent="0.25">
      <c r="A1" s="7" t="s">
        <v>724</v>
      </c>
      <c r="B1" s="7" t="s">
        <v>77</v>
      </c>
      <c r="C1" s="7"/>
      <c r="D1" s="7" t="s">
        <v>1</v>
      </c>
      <c r="E1" s="7"/>
      <c r="F1" s="7" t="s">
        <v>725</v>
      </c>
      <c r="G1" s="7"/>
      <c r="H1" s="1"/>
      <c r="I1" s="1"/>
      <c r="J1" s="1"/>
    </row>
    <row r="2" spans="1:10" x14ac:dyDescent="0.25">
      <c r="A2" s="7"/>
      <c r="B2" s="7" t="s">
        <v>2</v>
      </c>
      <c r="C2" s="7" t="s">
        <v>78</v>
      </c>
      <c r="D2" s="7" t="s">
        <v>2</v>
      </c>
      <c r="E2" s="7" t="s">
        <v>78</v>
      </c>
      <c r="F2" s="1" t="s">
        <v>726</v>
      </c>
      <c r="G2" s="1" t="s">
        <v>706</v>
      </c>
      <c r="H2" s="1" t="s">
        <v>705</v>
      </c>
      <c r="I2" s="1" t="s">
        <v>706</v>
      </c>
      <c r="J2" s="1" t="s">
        <v>78</v>
      </c>
    </row>
    <row r="3" spans="1:10" x14ac:dyDescent="0.25">
      <c r="A3" s="7"/>
      <c r="B3" s="7"/>
      <c r="C3" s="7"/>
      <c r="D3" s="7"/>
      <c r="E3" s="7"/>
      <c r="F3" s="1" t="s">
        <v>704</v>
      </c>
      <c r="G3" s="1" t="s">
        <v>704</v>
      </c>
      <c r="H3" s="1" t="s">
        <v>704</v>
      </c>
      <c r="I3" s="1" t="s">
        <v>704</v>
      </c>
      <c r="J3" s="1" t="s">
        <v>704</v>
      </c>
    </row>
    <row r="4" spans="1:10" x14ac:dyDescent="0.25">
      <c r="A4" s="3" t="s">
        <v>727</v>
      </c>
      <c r="B4" s="4" t="s">
        <v>4</v>
      </c>
      <c r="C4" s="4" t="s">
        <v>4</v>
      </c>
      <c r="D4" s="4" t="s">
        <v>4</v>
      </c>
      <c r="E4" s="4" t="s">
        <v>4</v>
      </c>
      <c r="F4" s="4" t="s">
        <v>4</v>
      </c>
      <c r="G4" s="4" t="s">
        <v>4</v>
      </c>
      <c r="H4" s="4" t="s">
        <v>4</v>
      </c>
      <c r="I4" s="4" t="s">
        <v>4</v>
      </c>
      <c r="J4" s="4" t="s">
        <v>4</v>
      </c>
    </row>
    <row r="5" spans="1:10" x14ac:dyDescent="0.25">
      <c r="A5" s="2" t="s">
        <v>728</v>
      </c>
      <c r="B5" s="4" t="s">
        <v>4</v>
      </c>
      <c r="C5" s="4" t="s">
        <v>4</v>
      </c>
      <c r="D5" s="4" t="s">
        <v>4</v>
      </c>
      <c r="E5" s="4" t="s">
        <v>4</v>
      </c>
      <c r="F5" s="4" t="s">
        <v>4</v>
      </c>
      <c r="G5" s="8">
        <v>271800000</v>
      </c>
      <c r="H5" s="4" t="s">
        <v>4</v>
      </c>
      <c r="I5" s="4" t="s">
        <v>4</v>
      </c>
      <c r="J5" s="4" t="s">
        <v>4</v>
      </c>
    </row>
    <row r="6" spans="1:10" ht="30" x14ac:dyDescent="0.25">
      <c r="A6" s="2" t="s">
        <v>709</v>
      </c>
      <c r="B6" s="4" t="s">
        <v>4</v>
      </c>
      <c r="C6" s="4" t="s">
        <v>4</v>
      </c>
      <c r="D6" s="4" t="s">
        <v>4</v>
      </c>
      <c r="E6" s="4" t="s">
        <v>4</v>
      </c>
      <c r="F6" s="4" t="s">
        <v>4</v>
      </c>
      <c r="G6" s="4" t="s">
        <v>4</v>
      </c>
      <c r="H6" s="176">
        <v>5.1299999999999998E-2</v>
      </c>
      <c r="I6" s="176">
        <v>5.1299999999999998E-2</v>
      </c>
      <c r="J6" s="176">
        <v>5.1299999999999998E-2</v>
      </c>
    </row>
    <row r="7" spans="1:10" ht="30" x14ac:dyDescent="0.25">
      <c r="A7" s="2" t="s">
        <v>729</v>
      </c>
      <c r="B7" s="4" t="s">
        <v>4</v>
      </c>
      <c r="C7" s="4" t="s">
        <v>4</v>
      </c>
      <c r="D7" s="4" t="s">
        <v>4</v>
      </c>
      <c r="E7" s="4" t="s">
        <v>4</v>
      </c>
      <c r="F7" s="4" t="s">
        <v>4</v>
      </c>
      <c r="G7" s="4">
        <v>5.84731E-2</v>
      </c>
      <c r="H7" s="4" t="s">
        <v>4</v>
      </c>
      <c r="I7" s="4" t="s">
        <v>4</v>
      </c>
      <c r="J7" s="4" t="s">
        <v>4</v>
      </c>
    </row>
    <row r="8" spans="1:10" ht="30" x14ac:dyDescent="0.25">
      <c r="A8" s="2" t="s">
        <v>730</v>
      </c>
      <c r="B8" s="4" t="s">
        <v>4</v>
      </c>
      <c r="C8" s="4" t="s">
        <v>4</v>
      </c>
      <c r="D8" s="4" t="s">
        <v>4</v>
      </c>
      <c r="E8" s="4" t="s">
        <v>4</v>
      </c>
      <c r="F8" s="4" t="s">
        <v>4</v>
      </c>
      <c r="G8" s="4" t="s">
        <v>4</v>
      </c>
      <c r="H8" s="4" t="s">
        <v>4</v>
      </c>
      <c r="I8" s="9">
        <v>17.100000000000001</v>
      </c>
      <c r="J8" s="4" t="s">
        <v>4</v>
      </c>
    </row>
    <row r="9" spans="1:10" x14ac:dyDescent="0.25">
      <c r="A9" s="2" t="s">
        <v>731</v>
      </c>
      <c r="B9" s="4" t="s">
        <v>4</v>
      </c>
      <c r="C9" s="4" t="s">
        <v>4</v>
      </c>
      <c r="D9" s="4" t="s">
        <v>4</v>
      </c>
      <c r="E9" s="4" t="s">
        <v>4</v>
      </c>
      <c r="F9" s="4" t="s">
        <v>4</v>
      </c>
      <c r="G9" s="6">
        <v>15893457</v>
      </c>
      <c r="H9" s="4" t="s">
        <v>4</v>
      </c>
      <c r="I9" s="4" t="s">
        <v>4</v>
      </c>
      <c r="J9" s="4" t="s">
        <v>4</v>
      </c>
    </row>
    <row r="10" spans="1:10" ht="30" x14ac:dyDescent="0.25">
      <c r="A10" s="2" t="s">
        <v>732</v>
      </c>
      <c r="B10" s="8">
        <v>76412000</v>
      </c>
      <c r="C10" s="8">
        <v>202312000</v>
      </c>
      <c r="D10" s="8">
        <v>132658000</v>
      </c>
      <c r="E10" s="8">
        <v>508003000</v>
      </c>
      <c r="F10" s="8">
        <v>15700000</v>
      </c>
      <c r="G10" s="4" t="s">
        <v>4</v>
      </c>
      <c r="H10" s="4" t="s">
        <v>4</v>
      </c>
      <c r="I10" s="4" t="s">
        <v>4</v>
      </c>
      <c r="J10" s="4" t="s">
        <v>4</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3</v>
      </c>
      <c r="B1" s="7" t="s">
        <v>77</v>
      </c>
      <c r="C1" s="7"/>
      <c r="D1" s="7" t="s">
        <v>1</v>
      </c>
      <c r="E1" s="7"/>
    </row>
    <row r="2" spans="1:5" ht="30" x14ac:dyDescent="0.25">
      <c r="A2" s="1" t="s">
        <v>26</v>
      </c>
      <c r="B2" s="1" t="s">
        <v>2</v>
      </c>
      <c r="C2" s="1" t="s">
        <v>78</v>
      </c>
      <c r="D2" s="1" t="s">
        <v>2</v>
      </c>
      <c r="E2" s="1" t="s">
        <v>78</v>
      </c>
    </row>
    <row r="3" spans="1:5" x14ac:dyDescent="0.25">
      <c r="A3" s="3" t="s">
        <v>734</v>
      </c>
      <c r="B3" s="4" t="s">
        <v>4</v>
      </c>
      <c r="C3" s="4" t="s">
        <v>4</v>
      </c>
      <c r="D3" s="4" t="s">
        <v>4</v>
      </c>
      <c r="E3" s="4" t="s">
        <v>4</v>
      </c>
    </row>
    <row r="4" spans="1:5" x14ac:dyDescent="0.25">
      <c r="A4" s="2" t="s">
        <v>735</v>
      </c>
      <c r="B4" s="4" t="s">
        <v>4</v>
      </c>
      <c r="C4" s="4" t="s">
        <v>4</v>
      </c>
      <c r="D4" s="8">
        <v>2495855</v>
      </c>
      <c r="E4" s="4" t="s">
        <v>4</v>
      </c>
    </row>
    <row r="5" spans="1:5" ht="30" x14ac:dyDescent="0.25">
      <c r="A5" s="2" t="s">
        <v>246</v>
      </c>
      <c r="B5" s="4" t="s">
        <v>4</v>
      </c>
      <c r="C5" s="4" t="s">
        <v>4</v>
      </c>
      <c r="D5" s="6">
        <v>11503</v>
      </c>
      <c r="E5" s="4" t="s">
        <v>4</v>
      </c>
    </row>
    <row r="6" spans="1:5" x14ac:dyDescent="0.25">
      <c r="A6" s="2" t="s">
        <v>247</v>
      </c>
      <c r="B6" s="4" t="s">
        <v>4</v>
      </c>
      <c r="C6" s="4" t="s">
        <v>4</v>
      </c>
      <c r="D6" s="6">
        <v>-53221</v>
      </c>
      <c r="E6" s="4" t="s">
        <v>4</v>
      </c>
    </row>
    <row r="7" spans="1:5" ht="30" x14ac:dyDescent="0.25">
      <c r="A7" s="2" t="s">
        <v>249</v>
      </c>
      <c r="B7" s="4" t="s">
        <v>4</v>
      </c>
      <c r="C7" s="4" t="s">
        <v>4</v>
      </c>
      <c r="D7" s="6">
        <v>271801</v>
      </c>
      <c r="E7" s="4" t="s">
        <v>4</v>
      </c>
    </row>
    <row r="8" spans="1:5" ht="30" x14ac:dyDescent="0.25">
      <c r="A8" s="2" t="s">
        <v>736</v>
      </c>
      <c r="B8" s="4" t="s">
        <v>4</v>
      </c>
      <c r="C8" s="4" t="s">
        <v>4</v>
      </c>
      <c r="D8" s="6">
        <v>9609</v>
      </c>
      <c r="E8" s="4" t="s">
        <v>4</v>
      </c>
    </row>
    <row r="9" spans="1:5" ht="30" x14ac:dyDescent="0.25">
      <c r="A9" s="2" t="s">
        <v>253</v>
      </c>
      <c r="B9" s="4" t="s">
        <v>4</v>
      </c>
      <c r="C9" s="4" t="s">
        <v>4</v>
      </c>
      <c r="D9" s="4">
        <v>97</v>
      </c>
      <c r="E9" s="4" t="s">
        <v>4</v>
      </c>
    </row>
    <row r="10" spans="1:5" ht="30" x14ac:dyDescent="0.25">
      <c r="A10" s="2" t="s">
        <v>254</v>
      </c>
      <c r="B10" s="4" t="s">
        <v>4</v>
      </c>
      <c r="C10" s="4" t="s">
        <v>4</v>
      </c>
      <c r="D10" s="4">
        <v>-653</v>
      </c>
      <c r="E10" s="4" t="s">
        <v>4</v>
      </c>
    </row>
    <row r="11" spans="1:5" x14ac:dyDescent="0.25">
      <c r="A11" s="2" t="s">
        <v>256</v>
      </c>
      <c r="B11" s="6">
        <v>66341</v>
      </c>
      <c r="C11" s="6">
        <v>23273</v>
      </c>
      <c r="D11" s="6">
        <v>100039</v>
      </c>
      <c r="E11" s="6">
        <v>64525</v>
      </c>
    </row>
    <row r="12" spans="1:5" x14ac:dyDescent="0.25">
      <c r="A12" s="2" t="s">
        <v>735</v>
      </c>
      <c r="B12" s="6">
        <v>2835030</v>
      </c>
      <c r="C12" s="4" t="s">
        <v>4</v>
      </c>
      <c r="D12" s="6">
        <v>2835030</v>
      </c>
      <c r="E12" s="4" t="s">
        <v>4</v>
      </c>
    </row>
    <row r="13" spans="1:5" x14ac:dyDescent="0.25">
      <c r="A13" s="2" t="s">
        <v>737</v>
      </c>
      <c r="B13" s="4" t="s">
        <v>4</v>
      </c>
      <c r="C13" s="4" t="s">
        <v>4</v>
      </c>
      <c r="D13" s="4" t="s">
        <v>4</v>
      </c>
      <c r="E13" s="4" t="s">
        <v>4</v>
      </c>
    </row>
    <row r="14" spans="1:5" x14ac:dyDescent="0.25">
      <c r="A14" s="3" t="s">
        <v>734</v>
      </c>
      <c r="B14" s="4" t="s">
        <v>4</v>
      </c>
      <c r="C14" s="4" t="s">
        <v>4</v>
      </c>
      <c r="D14" s="4" t="s">
        <v>4</v>
      </c>
      <c r="E14" s="4" t="s">
        <v>4</v>
      </c>
    </row>
    <row r="15" spans="1:5" x14ac:dyDescent="0.25">
      <c r="A15" s="2" t="s">
        <v>735</v>
      </c>
      <c r="B15" s="4" t="s">
        <v>4</v>
      </c>
      <c r="C15" s="4" t="s">
        <v>4</v>
      </c>
      <c r="D15" s="4">
        <v>645</v>
      </c>
      <c r="E15" s="4" t="s">
        <v>4</v>
      </c>
    </row>
    <row r="16" spans="1:5" ht="30" x14ac:dyDescent="0.25">
      <c r="A16" s="2" t="s">
        <v>246</v>
      </c>
      <c r="B16" s="4" t="s">
        <v>4</v>
      </c>
      <c r="C16" s="4" t="s">
        <v>4</v>
      </c>
      <c r="D16" s="4">
        <v>2</v>
      </c>
      <c r="E16" s="4" t="s">
        <v>4</v>
      </c>
    </row>
    <row r="17" spans="1:5" x14ac:dyDescent="0.25">
      <c r="A17" s="2" t="s">
        <v>735</v>
      </c>
      <c r="B17" s="4">
        <v>647</v>
      </c>
      <c r="C17" s="4" t="s">
        <v>4</v>
      </c>
      <c r="D17" s="4">
        <v>647</v>
      </c>
      <c r="E17" s="4" t="s">
        <v>4</v>
      </c>
    </row>
    <row r="18" spans="1:5" x14ac:dyDescent="0.25">
      <c r="A18" s="2" t="s">
        <v>738</v>
      </c>
      <c r="B18" s="4" t="s">
        <v>4</v>
      </c>
      <c r="C18" s="4" t="s">
        <v>4</v>
      </c>
      <c r="D18" s="4" t="s">
        <v>4</v>
      </c>
      <c r="E18" s="4" t="s">
        <v>4</v>
      </c>
    </row>
    <row r="19" spans="1:5" x14ac:dyDescent="0.25">
      <c r="A19" s="3" t="s">
        <v>734</v>
      </c>
      <c r="B19" s="4" t="s">
        <v>4</v>
      </c>
      <c r="C19" s="4" t="s">
        <v>4</v>
      </c>
      <c r="D19" s="4" t="s">
        <v>4</v>
      </c>
      <c r="E19" s="4" t="s">
        <v>4</v>
      </c>
    </row>
    <row r="20" spans="1:5" x14ac:dyDescent="0.25">
      <c r="A20" s="2" t="s">
        <v>735</v>
      </c>
      <c r="B20" s="4" t="s">
        <v>4</v>
      </c>
      <c r="C20" s="4" t="s">
        <v>4</v>
      </c>
      <c r="D20" s="6">
        <v>1085694</v>
      </c>
      <c r="E20" s="4" t="s">
        <v>4</v>
      </c>
    </row>
    <row r="21" spans="1:5" ht="30" x14ac:dyDescent="0.25">
      <c r="A21" s="2" t="s">
        <v>246</v>
      </c>
      <c r="B21" s="4" t="s">
        <v>4</v>
      </c>
      <c r="C21" s="4" t="s">
        <v>4</v>
      </c>
      <c r="D21" s="6">
        <v>11501</v>
      </c>
      <c r="E21" s="4" t="s">
        <v>4</v>
      </c>
    </row>
    <row r="22" spans="1:5" ht="30" x14ac:dyDescent="0.25">
      <c r="A22" s="2" t="s">
        <v>249</v>
      </c>
      <c r="B22" s="4" t="s">
        <v>4</v>
      </c>
      <c r="C22" s="4" t="s">
        <v>4</v>
      </c>
      <c r="D22" s="6">
        <v>-45650</v>
      </c>
      <c r="E22" s="4" t="s">
        <v>4</v>
      </c>
    </row>
    <row r="23" spans="1:5" ht="30" x14ac:dyDescent="0.25">
      <c r="A23" s="2" t="s">
        <v>736</v>
      </c>
      <c r="B23" s="4" t="s">
        <v>4</v>
      </c>
      <c r="C23" s="4" t="s">
        <v>4</v>
      </c>
      <c r="D23" s="6">
        <v>7376</v>
      </c>
      <c r="E23" s="4" t="s">
        <v>4</v>
      </c>
    </row>
    <row r="24" spans="1:5" x14ac:dyDescent="0.25">
      <c r="A24" s="2" t="s">
        <v>735</v>
      </c>
      <c r="B24" s="6">
        <v>1058921</v>
      </c>
      <c r="C24" s="4" t="s">
        <v>4</v>
      </c>
      <c r="D24" s="6">
        <v>1058921</v>
      </c>
      <c r="E24" s="4" t="s">
        <v>4</v>
      </c>
    </row>
    <row r="25" spans="1:5" x14ac:dyDescent="0.25">
      <c r="A25" s="2" t="s">
        <v>739</v>
      </c>
      <c r="B25" s="4" t="s">
        <v>4</v>
      </c>
      <c r="C25" s="4" t="s">
        <v>4</v>
      </c>
      <c r="D25" s="4" t="s">
        <v>4</v>
      </c>
      <c r="E25" s="4" t="s">
        <v>4</v>
      </c>
    </row>
    <row r="26" spans="1:5" x14ac:dyDescent="0.25">
      <c r="A26" s="3" t="s">
        <v>734</v>
      </c>
      <c r="B26" s="4" t="s">
        <v>4</v>
      </c>
      <c r="C26" s="4" t="s">
        <v>4</v>
      </c>
      <c r="D26" s="4" t="s">
        <v>4</v>
      </c>
      <c r="E26" s="4" t="s">
        <v>4</v>
      </c>
    </row>
    <row r="27" spans="1:5" x14ac:dyDescent="0.25">
      <c r="A27" s="2" t="s">
        <v>735</v>
      </c>
      <c r="B27" s="4" t="s">
        <v>4</v>
      </c>
      <c r="C27" s="4" t="s">
        <v>4</v>
      </c>
      <c r="D27" s="6">
        <v>2179513</v>
      </c>
      <c r="E27" s="4" t="s">
        <v>4</v>
      </c>
    </row>
    <row r="28" spans="1:5" x14ac:dyDescent="0.25">
      <c r="A28" s="2" t="s">
        <v>247</v>
      </c>
      <c r="B28" s="4" t="s">
        <v>4</v>
      </c>
      <c r="C28" s="4" t="s">
        <v>4</v>
      </c>
      <c r="D28" s="6">
        <v>-53221</v>
      </c>
      <c r="E28" s="4" t="s">
        <v>4</v>
      </c>
    </row>
    <row r="29" spans="1:5" ht="30" x14ac:dyDescent="0.25">
      <c r="A29" s="2" t="s">
        <v>736</v>
      </c>
      <c r="B29" s="4" t="s">
        <v>4</v>
      </c>
      <c r="C29" s="4" t="s">
        <v>4</v>
      </c>
      <c r="D29" s="4">
        <v>-27</v>
      </c>
      <c r="E29" s="4" t="s">
        <v>4</v>
      </c>
    </row>
    <row r="30" spans="1:5" x14ac:dyDescent="0.25">
      <c r="A30" s="2" t="s">
        <v>256</v>
      </c>
      <c r="B30" s="4" t="s">
        <v>4</v>
      </c>
      <c r="C30" s="4" t="s">
        <v>4</v>
      </c>
      <c r="D30" s="6">
        <v>110882</v>
      </c>
      <c r="E30" s="4" t="s">
        <v>4</v>
      </c>
    </row>
    <row r="31" spans="1:5" x14ac:dyDescent="0.25">
      <c r="A31" s="2" t="s">
        <v>735</v>
      </c>
      <c r="B31" s="6">
        <v>2237147</v>
      </c>
      <c r="C31" s="4" t="s">
        <v>4</v>
      </c>
      <c r="D31" s="6">
        <v>2237147</v>
      </c>
      <c r="E31" s="4" t="s">
        <v>4</v>
      </c>
    </row>
    <row r="32" spans="1:5" x14ac:dyDescent="0.25">
      <c r="A32" s="2" t="s">
        <v>740</v>
      </c>
      <c r="B32" s="4" t="s">
        <v>4</v>
      </c>
      <c r="C32" s="4" t="s">
        <v>4</v>
      </c>
      <c r="D32" s="4" t="s">
        <v>4</v>
      </c>
      <c r="E32" s="4" t="s">
        <v>4</v>
      </c>
    </row>
    <row r="33" spans="1:5" x14ac:dyDescent="0.25">
      <c r="A33" s="3" t="s">
        <v>734</v>
      </c>
      <c r="B33" s="4" t="s">
        <v>4</v>
      </c>
      <c r="C33" s="4" t="s">
        <v>4</v>
      </c>
      <c r="D33" s="4" t="s">
        <v>4</v>
      </c>
      <c r="E33" s="4" t="s">
        <v>4</v>
      </c>
    </row>
    <row r="34" spans="1:5" x14ac:dyDescent="0.25">
      <c r="A34" s="2" t="s">
        <v>735</v>
      </c>
      <c r="B34" s="4" t="s">
        <v>4</v>
      </c>
      <c r="C34" s="4" t="s">
        <v>4</v>
      </c>
      <c r="D34" s="6">
        <v>-718529</v>
      </c>
      <c r="E34" s="4" t="s">
        <v>4</v>
      </c>
    </row>
    <row r="35" spans="1:5" ht="30" x14ac:dyDescent="0.25">
      <c r="A35" s="2" t="s">
        <v>249</v>
      </c>
      <c r="B35" s="4" t="s">
        <v>4</v>
      </c>
      <c r="C35" s="4" t="s">
        <v>4</v>
      </c>
      <c r="D35" s="6">
        <v>317451</v>
      </c>
      <c r="E35" s="4" t="s">
        <v>4</v>
      </c>
    </row>
    <row r="36" spans="1:5" ht="30" x14ac:dyDescent="0.25">
      <c r="A36" s="2" t="s">
        <v>736</v>
      </c>
      <c r="B36" s="4" t="s">
        <v>4</v>
      </c>
      <c r="C36" s="4" t="s">
        <v>4</v>
      </c>
      <c r="D36" s="6">
        <v>2260</v>
      </c>
      <c r="E36" s="4" t="s">
        <v>4</v>
      </c>
    </row>
    <row r="37" spans="1:5" x14ac:dyDescent="0.25">
      <c r="A37" s="2" t="s">
        <v>735</v>
      </c>
      <c r="B37" s="6">
        <v>-398818</v>
      </c>
      <c r="C37" s="4" t="s">
        <v>4</v>
      </c>
      <c r="D37" s="6">
        <v>-398818</v>
      </c>
      <c r="E37" s="4" t="s">
        <v>4</v>
      </c>
    </row>
    <row r="38" spans="1:5" x14ac:dyDescent="0.25">
      <c r="A38" s="2" t="s">
        <v>741</v>
      </c>
      <c r="B38" s="4" t="s">
        <v>4</v>
      </c>
      <c r="C38" s="4" t="s">
        <v>4</v>
      </c>
      <c r="D38" s="4" t="s">
        <v>4</v>
      </c>
      <c r="E38" s="4" t="s">
        <v>4</v>
      </c>
    </row>
    <row r="39" spans="1:5" x14ac:dyDescent="0.25">
      <c r="A39" s="3" t="s">
        <v>734</v>
      </c>
      <c r="B39" s="4" t="s">
        <v>4</v>
      </c>
      <c r="C39" s="4" t="s">
        <v>4</v>
      </c>
      <c r="D39" s="4" t="s">
        <v>4</v>
      </c>
      <c r="E39" s="4" t="s">
        <v>4</v>
      </c>
    </row>
    <row r="40" spans="1:5" x14ac:dyDescent="0.25">
      <c r="A40" s="2" t="s">
        <v>735</v>
      </c>
      <c r="B40" s="4" t="s">
        <v>4</v>
      </c>
      <c r="C40" s="4" t="s">
        <v>4</v>
      </c>
      <c r="D40" s="6">
        <v>-51468</v>
      </c>
      <c r="E40" s="4" t="s">
        <v>4</v>
      </c>
    </row>
    <row r="41" spans="1:5" ht="30" x14ac:dyDescent="0.25">
      <c r="A41" s="2" t="s">
        <v>253</v>
      </c>
      <c r="B41" s="4" t="s">
        <v>4</v>
      </c>
      <c r="C41" s="4" t="s">
        <v>4</v>
      </c>
      <c r="D41" s="4">
        <v>97</v>
      </c>
      <c r="E41" s="4" t="s">
        <v>4</v>
      </c>
    </row>
    <row r="42" spans="1:5" ht="30" x14ac:dyDescent="0.25">
      <c r="A42" s="2" t="s">
        <v>254</v>
      </c>
      <c r="B42" s="4" t="s">
        <v>4</v>
      </c>
      <c r="C42" s="4" t="s">
        <v>4</v>
      </c>
      <c r="D42" s="4">
        <v>-653</v>
      </c>
      <c r="E42" s="4" t="s">
        <v>4</v>
      </c>
    </row>
    <row r="43" spans="1:5" x14ac:dyDescent="0.25">
      <c r="A43" s="2" t="s">
        <v>256</v>
      </c>
      <c r="B43" s="4" t="s">
        <v>4</v>
      </c>
      <c r="C43" s="4" t="s">
        <v>4</v>
      </c>
      <c r="D43" s="6">
        <v>-10843</v>
      </c>
      <c r="E43" s="4" t="s">
        <v>4</v>
      </c>
    </row>
    <row r="44" spans="1:5" x14ac:dyDescent="0.25">
      <c r="A44" s="2" t="s">
        <v>735</v>
      </c>
      <c r="B44" s="6">
        <v>-62867</v>
      </c>
      <c r="C44" s="4" t="s">
        <v>4</v>
      </c>
      <c r="D44" s="6">
        <v>-62867</v>
      </c>
      <c r="E44" s="4" t="s">
        <v>4</v>
      </c>
    </row>
    <row r="45" spans="1:5" ht="30" x14ac:dyDescent="0.25">
      <c r="A45" s="2" t="s">
        <v>742</v>
      </c>
      <c r="B45" s="4" t="s">
        <v>4</v>
      </c>
      <c r="C45" s="4" t="s">
        <v>4</v>
      </c>
      <c r="D45" s="4" t="s">
        <v>4</v>
      </c>
      <c r="E45" s="4" t="s">
        <v>4</v>
      </c>
    </row>
    <row r="46" spans="1:5" x14ac:dyDescent="0.25">
      <c r="A46" s="3" t="s">
        <v>734</v>
      </c>
      <c r="B46" s="4" t="s">
        <v>4</v>
      </c>
      <c r="C46" s="4" t="s">
        <v>4</v>
      </c>
      <c r="D46" s="4" t="s">
        <v>4</v>
      </c>
      <c r="E46" s="4" t="s">
        <v>4</v>
      </c>
    </row>
    <row r="47" spans="1:5" x14ac:dyDescent="0.25">
      <c r="A47" s="2" t="s">
        <v>735</v>
      </c>
      <c r="B47" s="4" t="s">
        <v>4</v>
      </c>
      <c r="C47" s="4" t="s">
        <v>4</v>
      </c>
      <c r="D47" s="6">
        <v>116514</v>
      </c>
      <c r="E47" s="4" t="s">
        <v>4</v>
      </c>
    </row>
    <row r="48" spans="1:5" ht="30" x14ac:dyDescent="0.25">
      <c r="A48" s="2" t="s">
        <v>253</v>
      </c>
      <c r="B48" s="4" t="s">
        <v>4</v>
      </c>
      <c r="C48" s="4" t="s">
        <v>4</v>
      </c>
      <c r="D48" s="6">
        <v>7666</v>
      </c>
      <c r="E48" s="4" t="s">
        <v>4</v>
      </c>
    </row>
    <row r="49" spans="1:5" x14ac:dyDescent="0.25">
      <c r="A49" s="2" t="s">
        <v>735</v>
      </c>
      <c r="B49" s="8">
        <v>124180</v>
      </c>
      <c r="C49" s="4" t="s">
        <v>4</v>
      </c>
      <c r="D49" s="8">
        <v>124180</v>
      </c>
      <c r="E49"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43</v>
      </c>
      <c r="B1" s="7" t="s">
        <v>77</v>
      </c>
      <c r="C1" s="7"/>
      <c r="D1" s="7" t="s">
        <v>1</v>
      </c>
      <c r="E1" s="7"/>
      <c r="F1" s="1"/>
    </row>
    <row r="2" spans="1:6" x14ac:dyDescent="0.25">
      <c r="A2" s="7"/>
      <c r="B2" s="1" t="s">
        <v>2</v>
      </c>
      <c r="C2" s="1" t="s">
        <v>78</v>
      </c>
      <c r="D2" s="1" t="s">
        <v>2</v>
      </c>
      <c r="E2" s="1" t="s">
        <v>78</v>
      </c>
      <c r="F2" s="1" t="s">
        <v>27</v>
      </c>
    </row>
    <row r="3" spans="1:6" ht="30" x14ac:dyDescent="0.25">
      <c r="A3" s="3" t="s">
        <v>744</v>
      </c>
      <c r="B3" s="4" t="s">
        <v>4</v>
      </c>
      <c r="C3" s="4" t="s">
        <v>4</v>
      </c>
      <c r="D3" s="4" t="s">
        <v>4</v>
      </c>
      <c r="E3" s="4" t="s">
        <v>4</v>
      </c>
      <c r="F3" s="4" t="s">
        <v>4</v>
      </c>
    </row>
    <row r="4" spans="1:6" ht="30" x14ac:dyDescent="0.25">
      <c r="A4" s="2" t="s">
        <v>745</v>
      </c>
      <c r="B4" s="8">
        <v>982000</v>
      </c>
      <c r="C4" s="4" t="s">
        <v>4</v>
      </c>
      <c r="D4" s="8">
        <v>982000</v>
      </c>
      <c r="E4" s="4" t="s">
        <v>4</v>
      </c>
      <c r="F4" s="8">
        <v>1010000</v>
      </c>
    </row>
    <row r="5" spans="1:6" ht="30" x14ac:dyDescent="0.25">
      <c r="A5" s="2" t="s">
        <v>746</v>
      </c>
      <c r="B5" s="6">
        <v>-3581000</v>
      </c>
      <c r="C5" s="4" t="s">
        <v>4</v>
      </c>
      <c r="D5" s="6">
        <v>-3581000</v>
      </c>
      <c r="E5" s="4" t="s">
        <v>4</v>
      </c>
      <c r="F5" s="6">
        <v>4487000</v>
      </c>
    </row>
    <row r="6" spans="1:6" ht="30" x14ac:dyDescent="0.25">
      <c r="A6" s="3" t="s">
        <v>747</v>
      </c>
      <c r="B6" s="4" t="s">
        <v>4</v>
      </c>
      <c r="C6" s="4" t="s">
        <v>4</v>
      </c>
      <c r="D6" s="4" t="s">
        <v>4</v>
      </c>
      <c r="E6" s="4" t="s">
        <v>4</v>
      </c>
      <c r="F6" s="4" t="s">
        <v>4</v>
      </c>
    </row>
    <row r="7" spans="1:6" ht="45" x14ac:dyDescent="0.25">
      <c r="A7" s="2" t="s">
        <v>748</v>
      </c>
      <c r="B7" s="6">
        <v>160000</v>
      </c>
      <c r="C7" s="6">
        <v>-108000</v>
      </c>
      <c r="D7" s="6">
        <v>456000</v>
      </c>
      <c r="E7" s="6">
        <v>113000</v>
      </c>
      <c r="F7" s="4" t="s">
        <v>4</v>
      </c>
    </row>
    <row r="8" spans="1:6" ht="30" x14ac:dyDescent="0.25">
      <c r="A8" s="2" t="s">
        <v>749</v>
      </c>
      <c r="B8" s="6">
        <v>-599000</v>
      </c>
      <c r="C8" s="6">
        <v>-1200000</v>
      </c>
      <c r="D8" s="6">
        <v>-782000</v>
      </c>
      <c r="E8" s="6">
        <v>1100000</v>
      </c>
      <c r="F8" s="4" t="s">
        <v>4</v>
      </c>
    </row>
    <row r="9" spans="1:6" x14ac:dyDescent="0.25">
      <c r="A9" s="2" t="s">
        <v>750</v>
      </c>
      <c r="B9" s="4" t="s">
        <v>4</v>
      </c>
      <c r="C9" s="4" t="s">
        <v>4</v>
      </c>
      <c r="D9" s="4" t="s">
        <v>4</v>
      </c>
      <c r="E9" s="4" t="s">
        <v>4</v>
      </c>
      <c r="F9" s="4" t="s">
        <v>4</v>
      </c>
    </row>
    <row r="10" spans="1:6" ht="30" x14ac:dyDescent="0.25">
      <c r="A10" s="3" t="s">
        <v>744</v>
      </c>
      <c r="B10" s="4" t="s">
        <v>4</v>
      </c>
      <c r="C10" s="4" t="s">
        <v>4</v>
      </c>
      <c r="D10" s="4" t="s">
        <v>4</v>
      </c>
      <c r="E10" s="4" t="s">
        <v>4</v>
      </c>
      <c r="F10" s="4" t="s">
        <v>4</v>
      </c>
    </row>
    <row r="11" spans="1:6" ht="30" x14ac:dyDescent="0.25">
      <c r="A11" s="2" t="s">
        <v>751</v>
      </c>
      <c r="B11" s="6">
        <v>5100000</v>
      </c>
      <c r="C11" s="4" t="s">
        <v>4</v>
      </c>
      <c r="D11" s="6">
        <v>5100000</v>
      </c>
      <c r="E11" s="4" t="s">
        <v>4</v>
      </c>
      <c r="F11" s="6">
        <v>3600000</v>
      </c>
    </row>
    <row r="12" spans="1:6" ht="30" x14ac:dyDescent="0.25">
      <c r="A12" s="2" t="s">
        <v>752</v>
      </c>
      <c r="B12" s="4" t="s">
        <v>4</v>
      </c>
      <c r="C12" s="4" t="s">
        <v>4</v>
      </c>
      <c r="D12" s="4" t="s">
        <v>4</v>
      </c>
      <c r="E12" s="4" t="s">
        <v>4</v>
      </c>
      <c r="F12" s="4" t="s">
        <v>4</v>
      </c>
    </row>
    <row r="13" spans="1:6" ht="30" x14ac:dyDescent="0.25">
      <c r="A13" s="3" t="s">
        <v>747</v>
      </c>
      <c r="B13" s="4" t="s">
        <v>4</v>
      </c>
      <c r="C13" s="4" t="s">
        <v>4</v>
      </c>
      <c r="D13" s="4" t="s">
        <v>4</v>
      </c>
      <c r="E13" s="4" t="s">
        <v>4</v>
      </c>
      <c r="F13" s="4" t="s">
        <v>4</v>
      </c>
    </row>
    <row r="14" spans="1:6" ht="30" x14ac:dyDescent="0.25">
      <c r="A14" s="2" t="s">
        <v>753</v>
      </c>
      <c r="B14" s="6">
        <v>2193000</v>
      </c>
      <c r="C14" s="6">
        <v>-717000</v>
      </c>
      <c r="D14" s="6">
        <v>689000</v>
      </c>
      <c r="E14" s="6">
        <v>-6209000</v>
      </c>
      <c r="F14" s="4" t="s">
        <v>4</v>
      </c>
    </row>
    <row r="15" spans="1:6" ht="45" x14ac:dyDescent="0.25">
      <c r="A15" s="2" t="s">
        <v>754</v>
      </c>
      <c r="B15" s="4" t="s">
        <v>4</v>
      </c>
      <c r="C15" s="4" t="s">
        <v>4</v>
      </c>
      <c r="D15" s="4" t="s">
        <v>4</v>
      </c>
      <c r="E15" s="4" t="s">
        <v>4</v>
      </c>
      <c r="F15" s="4" t="s">
        <v>4</v>
      </c>
    </row>
    <row r="16" spans="1:6" x14ac:dyDescent="0.25">
      <c r="A16" s="3" t="s">
        <v>755</v>
      </c>
      <c r="B16" s="4" t="s">
        <v>4</v>
      </c>
      <c r="C16" s="4" t="s">
        <v>4</v>
      </c>
      <c r="D16" s="4" t="s">
        <v>4</v>
      </c>
      <c r="E16" s="4" t="s">
        <v>4</v>
      </c>
      <c r="F16" s="4" t="s">
        <v>4</v>
      </c>
    </row>
    <row r="17" spans="1:6" x14ac:dyDescent="0.25">
      <c r="A17" s="2" t="s">
        <v>756</v>
      </c>
      <c r="B17" s="4" t="s">
        <v>4</v>
      </c>
      <c r="C17" s="4" t="s">
        <v>4</v>
      </c>
      <c r="D17" s="6">
        <v>3550</v>
      </c>
      <c r="E17" s="4" t="s">
        <v>4</v>
      </c>
      <c r="F17" s="4" t="s">
        <v>4</v>
      </c>
    </row>
    <row r="18" spans="1:6" ht="45" x14ac:dyDescent="0.25">
      <c r="A18" s="2" t="s">
        <v>757</v>
      </c>
      <c r="B18" s="4" t="s">
        <v>4</v>
      </c>
      <c r="C18" s="4" t="s">
        <v>4</v>
      </c>
      <c r="D18" s="4" t="s">
        <v>4</v>
      </c>
      <c r="E18" s="4" t="s">
        <v>4</v>
      </c>
      <c r="F18" s="4" t="s">
        <v>4</v>
      </c>
    </row>
    <row r="19" spans="1:6" x14ac:dyDescent="0.25">
      <c r="A19" s="3" t="s">
        <v>755</v>
      </c>
      <c r="B19" s="4" t="s">
        <v>4</v>
      </c>
      <c r="C19" s="4" t="s">
        <v>4</v>
      </c>
      <c r="D19" s="4" t="s">
        <v>4</v>
      </c>
      <c r="E19" s="4" t="s">
        <v>4</v>
      </c>
      <c r="F19" s="4" t="s">
        <v>4</v>
      </c>
    </row>
    <row r="20" spans="1:6" x14ac:dyDescent="0.25">
      <c r="A20" s="2" t="s">
        <v>756</v>
      </c>
      <c r="B20" s="4" t="s">
        <v>4</v>
      </c>
      <c r="C20" s="4" t="s">
        <v>4</v>
      </c>
      <c r="D20" s="6">
        <v>3575</v>
      </c>
      <c r="E20" s="4" t="s">
        <v>4</v>
      </c>
      <c r="F20" s="4" t="s">
        <v>4</v>
      </c>
    </row>
    <row r="21" spans="1:6" ht="30" x14ac:dyDescent="0.25">
      <c r="A21" s="2" t="s">
        <v>758</v>
      </c>
      <c r="B21" s="4" t="s">
        <v>4</v>
      </c>
      <c r="C21" s="4" t="s">
        <v>4</v>
      </c>
      <c r="D21" s="4" t="s">
        <v>4</v>
      </c>
      <c r="E21" s="4" t="s">
        <v>4</v>
      </c>
      <c r="F21" s="4" t="s">
        <v>4</v>
      </c>
    </row>
    <row r="22" spans="1:6" x14ac:dyDescent="0.25">
      <c r="A22" s="3" t="s">
        <v>755</v>
      </c>
      <c r="B22" s="4" t="s">
        <v>4</v>
      </c>
      <c r="C22" s="4" t="s">
        <v>4</v>
      </c>
      <c r="D22" s="4" t="s">
        <v>4</v>
      </c>
      <c r="E22" s="4" t="s">
        <v>4</v>
      </c>
      <c r="F22" s="4" t="s">
        <v>4</v>
      </c>
    </row>
    <row r="23" spans="1:6" x14ac:dyDescent="0.25">
      <c r="A23" s="2" t="s">
        <v>756</v>
      </c>
      <c r="B23" s="4" t="s">
        <v>4</v>
      </c>
      <c r="C23" s="4" t="s">
        <v>4</v>
      </c>
      <c r="D23" s="6">
        <v>7129</v>
      </c>
      <c r="E23" s="4" t="s">
        <v>4</v>
      </c>
      <c r="F23" s="4" t="s">
        <v>4</v>
      </c>
    </row>
    <row r="24" spans="1:6" ht="30" x14ac:dyDescent="0.25">
      <c r="A24" s="2" t="s">
        <v>759</v>
      </c>
      <c r="B24" s="4" t="s">
        <v>4</v>
      </c>
      <c r="C24" s="4" t="s">
        <v>4</v>
      </c>
      <c r="D24" s="4" t="s">
        <v>4</v>
      </c>
      <c r="E24" s="4" t="s">
        <v>4</v>
      </c>
      <c r="F24" s="4" t="s">
        <v>4</v>
      </c>
    </row>
    <row r="25" spans="1:6" x14ac:dyDescent="0.25">
      <c r="A25" s="3" t="s">
        <v>755</v>
      </c>
      <c r="B25" s="4" t="s">
        <v>4</v>
      </c>
      <c r="C25" s="4" t="s">
        <v>4</v>
      </c>
      <c r="D25" s="4" t="s">
        <v>4</v>
      </c>
      <c r="E25" s="4" t="s">
        <v>4</v>
      </c>
      <c r="F25" s="4" t="s">
        <v>4</v>
      </c>
    </row>
    <row r="26" spans="1:6" x14ac:dyDescent="0.25">
      <c r="A26" s="2" t="s">
        <v>756</v>
      </c>
      <c r="B26" s="4" t="s">
        <v>4</v>
      </c>
      <c r="C26" s="4" t="s">
        <v>4</v>
      </c>
      <c r="D26" s="6">
        <v>21636</v>
      </c>
      <c r="E26" s="4" t="s">
        <v>4</v>
      </c>
      <c r="F26" s="4" t="s">
        <v>4</v>
      </c>
    </row>
    <row r="27" spans="1:6" ht="30" x14ac:dyDescent="0.25">
      <c r="A27" s="2" t="s">
        <v>760</v>
      </c>
      <c r="B27" s="4" t="s">
        <v>4</v>
      </c>
      <c r="C27" s="4" t="s">
        <v>4</v>
      </c>
      <c r="D27" s="4" t="s">
        <v>4</v>
      </c>
      <c r="E27" s="4" t="s">
        <v>4</v>
      </c>
      <c r="F27" s="4" t="s">
        <v>4</v>
      </c>
    </row>
    <row r="28" spans="1:6" x14ac:dyDescent="0.25">
      <c r="A28" s="3" t="s">
        <v>755</v>
      </c>
      <c r="B28" s="4" t="s">
        <v>4</v>
      </c>
      <c r="C28" s="4" t="s">
        <v>4</v>
      </c>
      <c r="D28" s="4" t="s">
        <v>4</v>
      </c>
      <c r="E28" s="4" t="s">
        <v>4</v>
      </c>
      <c r="F28" s="4" t="s">
        <v>4</v>
      </c>
    </row>
    <row r="29" spans="1:6" x14ac:dyDescent="0.25">
      <c r="A29" s="2" t="s">
        <v>756</v>
      </c>
      <c r="B29" s="4" t="s">
        <v>4</v>
      </c>
      <c r="C29" s="4" t="s">
        <v>4</v>
      </c>
      <c r="D29" s="4">
        <v>343</v>
      </c>
      <c r="E29" s="4" t="s">
        <v>4</v>
      </c>
      <c r="F29" s="4" t="s">
        <v>4</v>
      </c>
    </row>
    <row r="30" spans="1:6" ht="60" x14ac:dyDescent="0.25">
      <c r="A30" s="2" t="s">
        <v>761</v>
      </c>
      <c r="B30" s="4" t="s">
        <v>4</v>
      </c>
      <c r="C30" s="4" t="s">
        <v>4</v>
      </c>
      <c r="D30" s="4" t="s">
        <v>4</v>
      </c>
      <c r="E30" s="4" t="s">
        <v>4</v>
      </c>
      <c r="F30" s="4" t="s">
        <v>4</v>
      </c>
    </row>
    <row r="31" spans="1:6" ht="30" x14ac:dyDescent="0.25">
      <c r="A31" s="3" t="s">
        <v>747</v>
      </c>
      <c r="B31" s="4" t="s">
        <v>4</v>
      </c>
      <c r="C31" s="4" t="s">
        <v>4</v>
      </c>
      <c r="D31" s="4" t="s">
        <v>4</v>
      </c>
      <c r="E31" s="4" t="s">
        <v>4</v>
      </c>
      <c r="F31" s="4" t="s">
        <v>4</v>
      </c>
    </row>
    <row r="32" spans="1:6" ht="30" x14ac:dyDescent="0.25">
      <c r="A32" s="2" t="s">
        <v>762</v>
      </c>
      <c r="B32" s="6">
        <v>-2632000</v>
      </c>
      <c r="C32" s="6">
        <v>-654000</v>
      </c>
      <c r="D32" s="6">
        <v>-1015000</v>
      </c>
      <c r="E32" s="6">
        <v>7392000</v>
      </c>
      <c r="F32" s="4" t="s">
        <v>4</v>
      </c>
    </row>
    <row r="33" spans="1:6" ht="60" x14ac:dyDescent="0.25">
      <c r="A33" s="2" t="s">
        <v>763</v>
      </c>
      <c r="B33" s="4" t="s">
        <v>4</v>
      </c>
      <c r="C33" s="4" t="s">
        <v>4</v>
      </c>
      <c r="D33" s="4" t="s">
        <v>4</v>
      </c>
      <c r="E33" s="4" t="s">
        <v>4</v>
      </c>
      <c r="F33" s="4" t="s">
        <v>4</v>
      </c>
    </row>
    <row r="34" spans="1:6" ht="30" x14ac:dyDescent="0.25">
      <c r="A34" s="3" t="s">
        <v>744</v>
      </c>
      <c r="B34" s="4" t="s">
        <v>4</v>
      </c>
      <c r="C34" s="4" t="s">
        <v>4</v>
      </c>
      <c r="D34" s="4" t="s">
        <v>4</v>
      </c>
      <c r="E34" s="4" t="s">
        <v>4</v>
      </c>
      <c r="F34" s="4" t="s">
        <v>4</v>
      </c>
    </row>
    <row r="35" spans="1:6" ht="30" x14ac:dyDescent="0.25">
      <c r="A35" s="2" t="s">
        <v>745</v>
      </c>
      <c r="B35" s="6">
        <v>274000</v>
      </c>
      <c r="C35" s="4" t="s">
        <v>4</v>
      </c>
      <c r="D35" s="6">
        <v>274000</v>
      </c>
      <c r="E35" s="4" t="s">
        <v>4</v>
      </c>
      <c r="F35" s="6">
        <v>658000</v>
      </c>
    </row>
    <row r="36" spans="1:6" ht="30" x14ac:dyDescent="0.25">
      <c r="A36" s="2" t="s">
        <v>746</v>
      </c>
      <c r="B36" s="6">
        <v>-1800000</v>
      </c>
      <c r="C36" s="4" t="s">
        <v>4</v>
      </c>
      <c r="D36" s="6">
        <v>-1800000</v>
      </c>
      <c r="E36" s="4" t="s">
        <v>4</v>
      </c>
      <c r="F36" s="6">
        <v>1886000</v>
      </c>
    </row>
    <row r="37" spans="1:6" ht="45" x14ac:dyDescent="0.25">
      <c r="A37" s="2" t="s">
        <v>764</v>
      </c>
      <c r="B37" s="4" t="s">
        <v>4</v>
      </c>
      <c r="C37" s="4" t="s">
        <v>4</v>
      </c>
      <c r="D37" s="4" t="s">
        <v>4</v>
      </c>
      <c r="E37" s="4" t="s">
        <v>4</v>
      </c>
      <c r="F37" s="4" t="s">
        <v>4</v>
      </c>
    </row>
    <row r="38" spans="1:6" ht="30" x14ac:dyDescent="0.25">
      <c r="A38" s="3" t="s">
        <v>747</v>
      </c>
      <c r="B38" s="4" t="s">
        <v>4</v>
      </c>
      <c r="C38" s="4" t="s">
        <v>4</v>
      </c>
      <c r="D38" s="4" t="s">
        <v>4</v>
      </c>
      <c r="E38" s="4" t="s">
        <v>4</v>
      </c>
      <c r="F38" s="4" t="s">
        <v>4</v>
      </c>
    </row>
    <row r="39" spans="1:6" ht="30" x14ac:dyDescent="0.25">
      <c r="A39" s="2" t="s">
        <v>765</v>
      </c>
      <c r="B39" s="6">
        <v>-2030000</v>
      </c>
      <c r="C39" s="6">
        <v>6621000</v>
      </c>
      <c r="D39" s="6">
        <v>5926000</v>
      </c>
      <c r="E39" s="6">
        <v>6629000</v>
      </c>
      <c r="F39" s="4" t="s">
        <v>4</v>
      </c>
    </row>
    <row r="40" spans="1:6" ht="60" x14ac:dyDescent="0.25">
      <c r="A40" s="2" t="s">
        <v>766</v>
      </c>
      <c r="B40" s="4" t="s">
        <v>4</v>
      </c>
      <c r="C40" s="4" t="s">
        <v>4</v>
      </c>
      <c r="D40" s="4" t="s">
        <v>4</v>
      </c>
      <c r="E40" s="4" t="s">
        <v>4</v>
      </c>
      <c r="F40" s="4" t="s">
        <v>4</v>
      </c>
    </row>
    <row r="41" spans="1:6" ht="30" x14ac:dyDescent="0.25">
      <c r="A41" s="3" t="s">
        <v>744</v>
      </c>
      <c r="B41" s="4" t="s">
        <v>4</v>
      </c>
      <c r="C41" s="4" t="s">
        <v>4</v>
      </c>
      <c r="D41" s="4" t="s">
        <v>4</v>
      </c>
      <c r="E41" s="4" t="s">
        <v>4</v>
      </c>
      <c r="F41" s="4" t="s">
        <v>4</v>
      </c>
    </row>
    <row r="42" spans="1:6" ht="30" x14ac:dyDescent="0.25">
      <c r="A42" s="2" t="s">
        <v>745</v>
      </c>
      <c r="B42" s="6">
        <v>708000</v>
      </c>
      <c r="C42" s="4" t="s">
        <v>4</v>
      </c>
      <c r="D42" s="6">
        <v>708000</v>
      </c>
      <c r="E42" s="4" t="s">
        <v>4</v>
      </c>
      <c r="F42" s="6">
        <v>352000</v>
      </c>
    </row>
    <row r="43" spans="1:6" ht="30" x14ac:dyDescent="0.25">
      <c r="A43" s="2" t="s">
        <v>746</v>
      </c>
      <c r="B43" s="6">
        <v>-1781000</v>
      </c>
      <c r="C43" s="4" t="s">
        <v>4</v>
      </c>
      <c r="D43" s="6">
        <v>-1781000</v>
      </c>
      <c r="E43" s="4" t="s">
        <v>4</v>
      </c>
      <c r="F43" s="6">
        <v>2601000</v>
      </c>
    </row>
    <row r="44" spans="1:6" x14ac:dyDescent="0.25">
      <c r="A44" s="2" t="s">
        <v>767</v>
      </c>
      <c r="B44" s="4" t="s">
        <v>4</v>
      </c>
      <c r="C44" s="4" t="s">
        <v>4</v>
      </c>
      <c r="D44" s="4" t="s">
        <v>4</v>
      </c>
      <c r="E44" s="4" t="s">
        <v>4</v>
      </c>
      <c r="F44" s="4" t="s">
        <v>4</v>
      </c>
    </row>
    <row r="45" spans="1:6" x14ac:dyDescent="0.25">
      <c r="A45" s="3" t="s">
        <v>755</v>
      </c>
      <c r="B45" s="4" t="s">
        <v>4</v>
      </c>
      <c r="C45" s="4" t="s">
        <v>4</v>
      </c>
      <c r="D45" s="4" t="s">
        <v>4</v>
      </c>
      <c r="E45" s="4" t="s">
        <v>4</v>
      </c>
      <c r="F45" s="4" t="s">
        <v>4</v>
      </c>
    </row>
    <row r="46" spans="1:6" x14ac:dyDescent="0.25">
      <c r="A46" s="2" t="s">
        <v>768</v>
      </c>
      <c r="B46" s="4">
        <v>0</v>
      </c>
      <c r="C46" s="4">
        <v>0</v>
      </c>
      <c r="D46" s="4">
        <v>0</v>
      </c>
      <c r="E46" s="4">
        <v>0</v>
      </c>
      <c r="F46" s="4" t="s">
        <v>4</v>
      </c>
    </row>
    <row r="47" spans="1:6" x14ac:dyDescent="0.25">
      <c r="A47" s="2" t="s">
        <v>769</v>
      </c>
      <c r="B47" s="4" t="s">
        <v>4</v>
      </c>
      <c r="C47" s="4" t="s">
        <v>4</v>
      </c>
      <c r="D47" s="4" t="s">
        <v>4</v>
      </c>
      <c r="E47" s="4" t="s">
        <v>4</v>
      </c>
      <c r="F47" s="4" t="s">
        <v>4</v>
      </c>
    </row>
    <row r="48" spans="1:6" x14ac:dyDescent="0.25">
      <c r="A48" s="3" t="s">
        <v>755</v>
      </c>
      <c r="B48" s="4" t="s">
        <v>4</v>
      </c>
      <c r="C48" s="4" t="s">
        <v>4</v>
      </c>
      <c r="D48" s="4" t="s">
        <v>4</v>
      </c>
      <c r="E48" s="4" t="s">
        <v>4</v>
      </c>
      <c r="F48" s="4" t="s">
        <v>4</v>
      </c>
    </row>
    <row r="49" spans="1:6" x14ac:dyDescent="0.25">
      <c r="A49" s="2" t="s">
        <v>768</v>
      </c>
      <c r="B49" s="4">
        <v>0</v>
      </c>
      <c r="C49" s="4">
        <v>0</v>
      </c>
      <c r="D49" s="4">
        <v>0</v>
      </c>
      <c r="E49" s="4">
        <v>0</v>
      </c>
      <c r="F49" s="4" t="s">
        <v>4</v>
      </c>
    </row>
    <row r="50" spans="1:6" ht="60" x14ac:dyDescent="0.25">
      <c r="A50" s="2" t="s">
        <v>770</v>
      </c>
      <c r="B50" s="4" t="s">
        <v>4</v>
      </c>
      <c r="C50" s="4" t="s">
        <v>4</v>
      </c>
      <c r="D50" s="4" t="s">
        <v>4</v>
      </c>
      <c r="E50" s="4" t="s">
        <v>4</v>
      </c>
      <c r="F50" s="4" t="s">
        <v>4</v>
      </c>
    </row>
    <row r="51" spans="1:6" ht="30" x14ac:dyDescent="0.25">
      <c r="A51" s="3" t="s">
        <v>747</v>
      </c>
      <c r="B51" s="4" t="s">
        <v>4</v>
      </c>
      <c r="C51" s="4" t="s">
        <v>4</v>
      </c>
      <c r="D51" s="4" t="s">
        <v>4</v>
      </c>
      <c r="E51" s="4" t="s">
        <v>4</v>
      </c>
      <c r="F51" s="4" t="s">
        <v>4</v>
      </c>
    </row>
    <row r="52" spans="1:6" ht="30" x14ac:dyDescent="0.25">
      <c r="A52" s="2" t="s">
        <v>753</v>
      </c>
      <c r="B52" s="6">
        <v>-653000</v>
      </c>
      <c r="C52" s="6">
        <v>1297000</v>
      </c>
      <c r="D52" s="6">
        <v>331000</v>
      </c>
      <c r="E52" s="6">
        <v>2613000</v>
      </c>
      <c r="F52" s="4" t="s">
        <v>4</v>
      </c>
    </row>
    <row r="53" spans="1:6" ht="45" x14ac:dyDescent="0.25">
      <c r="A53" s="2" t="s">
        <v>771</v>
      </c>
      <c r="B53" s="4" t="s">
        <v>4</v>
      </c>
      <c r="C53" s="4" t="s">
        <v>4</v>
      </c>
      <c r="D53" s="4" t="s">
        <v>4</v>
      </c>
      <c r="E53" s="4" t="s">
        <v>4</v>
      </c>
      <c r="F53" s="4" t="s">
        <v>4</v>
      </c>
    </row>
    <row r="54" spans="1:6" ht="30" x14ac:dyDescent="0.25">
      <c r="A54" s="3" t="s">
        <v>747</v>
      </c>
      <c r="B54" s="4" t="s">
        <v>4</v>
      </c>
      <c r="C54" s="4" t="s">
        <v>4</v>
      </c>
      <c r="D54" s="4" t="s">
        <v>4</v>
      </c>
      <c r="E54" s="4" t="s">
        <v>4</v>
      </c>
      <c r="F54" s="4" t="s">
        <v>4</v>
      </c>
    </row>
    <row r="55" spans="1:6" ht="30" x14ac:dyDescent="0.25">
      <c r="A55" s="2" t="s">
        <v>753</v>
      </c>
      <c r="B55" s="8">
        <v>2846000</v>
      </c>
      <c r="C55" s="8">
        <v>-2014000</v>
      </c>
      <c r="D55" s="8">
        <v>358000</v>
      </c>
      <c r="E55" s="8">
        <v>-8822000</v>
      </c>
      <c r="F55"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772</v>
      </c>
      <c r="B1" s="1" t="s">
        <v>2</v>
      </c>
      <c r="C1" s="1" t="s">
        <v>27</v>
      </c>
    </row>
    <row r="2" spans="1:3" ht="30" x14ac:dyDescent="0.25">
      <c r="A2" s="2" t="s">
        <v>773</v>
      </c>
      <c r="B2" s="4" t="s">
        <v>4</v>
      </c>
      <c r="C2" s="4" t="s">
        <v>4</v>
      </c>
    </row>
    <row r="3" spans="1:3" ht="30" x14ac:dyDescent="0.25">
      <c r="A3" s="3" t="s">
        <v>774</v>
      </c>
      <c r="B3" s="4" t="s">
        <v>4</v>
      </c>
      <c r="C3" s="4" t="s">
        <v>4</v>
      </c>
    </row>
    <row r="4" spans="1:3" ht="30" x14ac:dyDescent="0.25">
      <c r="A4" s="2" t="s">
        <v>775</v>
      </c>
      <c r="B4" s="8">
        <v>1800000000</v>
      </c>
      <c r="C4" s="8">
        <v>2100000000</v>
      </c>
    </row>
    <row r="5" spans="1:3" ht="45" x14ac:dyDescent="0.25">
      <c r="A5" s="2" t="s">
        <v>776</v>
      </c>
      <c r="B5" s="4" t="s">
        <v>4</v>
      </c>
      <c r="C5" s="4" t="s">
        <v>4</v>
      </c>
    </row>
    <row r="6" spans="1:3" ht="30" x14ac:dyDescent="0.25">
      <c r="A6" s="3" t="s">
        <v>774</v>
      </c>
      <c r="B6" s="4" t="s">
        <v>4</v>
      </c>
      <c r="C6" s="4" t="s">
        <v>4</v>
      </c>
    </row>
    <row r="7" spans="1:3" x14ac:dyDescent="0.25">
      <c r="A7" s="2" t="s">
        <v>777</v>
      </c>
      <c r="B7" s="6">
        <v>982000</v>
      </c>
      <c r="C7" s="6">
        <v>1010000</v>
      </c>
    </row>
    <row r="8" spans="1:3" ht="30" x14ac:dyDescent="0.25">
      <c r="A8" s="2" t="s">
        <v>778</v>
      </c>
      <c r="B8" s="6">
        <v>-3581000</v>
      </c>
      <c r="C8" s="6">
        <v>4487000</v>
      </c>
    </row>
    <row r="9" spans="1:3" x14ac:dyDescent="0.25">
      <c r="A9" s="2" t="s">
        <v>779</v>
      </c>
      <c r="B9" s="4" t="s">
        <v>4</v>
      </c>
      <c r="C9" s="4" t="s">
        <v>4</v>
      </c>
    </row>
    <row r="10" spans="1:3" ht="30" x14ac:dyDescent="0.25">
      <c r="A10" s="3" t="s">
        <v>774</v>
      </c>
      <c r="B10" s="4" t="s">
        <v>4</v>
      </c>
      <c r="C10" s="4" t="s">
        <v>4</v>
      </c>
    </row>
    <row r="11" spans="1:3" ht="30" x14ac:dyDescent="0.25">
      <c r="A11" s="2" t="s">
        <v>780</v>
      </c>
      <c r="B11" s="6">
        <v>1900000000</v>
      </c>
      <c r="C11" s="6">
        <v>2300000000</v>
      </c>
    </row>
    <row r="12" spans="1:3" ht="45" x14ac:dyDescent="0.25">
      <c r="A12" s="2" t="s">
        <v>781</v>
      </c>
      <c r="B12" s="4" t="s">
        <v>4</v>
      </c>
      <c r="C12" s="4" t="s">
        <v>4</v>
      </c>
    </row>
    <row r="13" spans="1:3" ht="30" x14ac:dyDescent="0.25">
      <c r="A13" s="3" t="s">
        <v>774</v>
      </c>
      <c r="B13" s="4" t="s">
        <v>4</v>
      </c>
      <c r="C13" s="4" t="s">
        <v>4</v>
      </c>
    </row>
    <row r="14" spans="1:3" x14ac:dyDescent="0.25">
      <c r="A14" s="2" t="s">
        <v>777</v>
      </c>
      <c r="B14" s="6">
        <v>982000</v>
      </c>
      <c r="C14" s="6">
        <v>1010000</v>
      </c>
    </row>
    <row r="15" spans="1:3" ht="30" x14ac:dyDescent="0.25">
      <c r="A15" s="2" t="s">
        <v>778</v>
      </c>
      <c r="B15" s="8">
        <v>-3581000</v>
      </c>
      <c r="C15" s="8">
        <v>448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782</v>
      </c>
      <c r="B1" s="1" t="s">
        <v>2</v>
      </c>
    </row>
    <row r="2" spans="1:2" x14ac:dyDescent="0.25">
      <c r="A2" s="7"/>
      <c r="B2" s="1" t="s">
        <v>783</v>
      </c>
    </row>
    <row r="3" spans="1:2" x14ac:dyDescent="0.25">
      <c r="A3" s="3" t="s">
        <v>784</v>
      </c>
      <c r="B3" s="4" t="s">
        <v>4</v>
      </c>
    </row>
    <row r="4" spans="1:2" ht="30" x14ac:dyDescent="0.25">
      <c r="A4" s="2" t="s">
        <v>785</v>
      </c>
      <c r="B4" s="4">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86</v>
      </c>
      <c r="B1" s="7" t="s">
        <v>77</v>
      </c>
      <c r="C1" s="7"/>
      <c r="D1" s="7" t="s">
        <v>1</v>
      </c>
      <c r="E1" s="7"/>
      <c r="F1" s="1"/>
    </row>
    <row r="2" spans="1:6" ht="30" x14ac:dyDescent="0.25">
      <c r="A2" s="1" t="s">
        <v>26</v>
      </c>
      <c r="B2" s="7" t="s">
        <v>2</v>
      </c>
      <c r="C2" s="7" t="s">
        <v>78</v>
      </c>
      <c r="D2" s="1" t="s">
        <v>2</v>
      </c>
      <c r="E2" s="7" t="s">
        <v>78</v>
      </c>
      <c r="F2" s="7" t="s">
        <v>27</v>
      </c>
    </row>
    <row r="3" spans="1:6" x14ac:dyDescent="0.25">
      <c r="A3" s="1"/>
      <c r="B3" s="7"/>
      <c r="C3" s="7"/>
      <c r="D3" s="1" t="s">
        <v>787</v>
      </c>
      <c r="E3" s="7"/>
      <c r="F3" s="7"/>
    </row>
    <row r="4" spans="1:6" x14ac:dyDescent="0.25">
      <c r="A4" s="3" t="s">
        <v>352</v>
      </c>
      <c r="B4" s="4" t="s">
        <v>4</v>
      </c>
      <c r="C4" s="4" t="s">
        <v>4</v>
      </c>
      <c r="D4" s="4" t="s">
        <v>4</v>
      </c>
      <c r="E4" s="4" t="s">
        <v>4</v>
      </c>
      <c r="F4" s="4" t="s">
        <v>4</v>
      </c>
    </row>
    <row r="5" spans="1:6" x14ac:dyDescent="0.25">
      <c r="A5" s="2" t="s">
        <v>689</v>
      </c>
      <c r="B5" s="4" t="s">
        <v>4</v>
      </c>
      <c r="C5" s="4" t="s">
        <v>4</v>
      </c>
      <c r="D5" s="4">
        <v>3</v>
      </c>
      <c r="E5" s="4" t="s">
        <v>4</v>
      </c>
      <c r="F5" s="4" t="s">
        <v>4</v>
      </c>
    </row>
    <row r="6" spans="1:6" x14ac:dyDescent="0.25">
      <c r="A6" s="3" t="s">
        <v>691</v>
      </c>
      <c r="B6" s="4" t="s">
        <v>4</v>
      </c>
      <c r="C6" s="4" t="s">
        <v>4</v>
      </c>
      <c r="D6" s="4" t="s">
        <v>4</v>
      </c>
      <c r="E6" s="4" t="s">
        <v>4</v>
      </c>
      <c r="F6" s="4" t="s">
        <v>4</v>
      </c>
    </row>
    <row r="7" spans="1:6" x14ac:dyDescent="0.25">
      <c r="A7" s="2" t="s">
        <v>82</v>
      </c>
      <c r="B7" s="8">
        <v>2069761</v>
      </c>
      <c r="C7" s="8">
        <v>1801340</v>
      </c>
      <c r="D7" s="8">
        <v>3899843</v>
      </c>
      <c r="E7" s="8">
        <v>3597036</v>
      </c>
      <c r="F7" s="4" t="s">
        <v>4</v>
      </c>
    </row>
    <row r="8" spans="1:6" x14ac:dyDescent="0.25">
      <c r="A8" s="2" t="s">
        <v>369</v>
      </c>
      <c r="B8" s="6">
        <v>131905</v>
      </c>
      <c r="C8" s="6">
        <v>69198</v>
      </c>
      <c r="D8" s="6">
        <v>212837</v>
      </c>
      <c r="E8" s="6">
        <v>165430</v>
      </c>
      <c r="F8" s="4" t="s">
        <v>4</v>
      </c>
    </row>
    <row r="9" spans="1:6" x14ac:dyDescent="0.25">
      <c r="A9" s="2" t="s">
        <v>375</v>
      </c>
      <c r="B9" s="6">
        <v>103609</v>
      </c>
      <c r="C9" s="6">
        <v>38979</v>
      </c>
      <c r="D9" s="6">
        <v>154603</v>
      </c>
      <c r="E9" s="6">
        <v>101628</v>
      </c>
      <c r="F9" s="4" t="s">
        <v>4</v>
      </c>
    </row>
    <row r="10" spans="1:6" x14ac:dyDescent="0.25">
      <c r="A10" s="2" t="s">
        <v>106</v>
      </c>
      <c r="B10" s="6">
        <v>58441</v>
      </c>
      <c r="C10" s="6">
        <v>56826</v>
      </c>
      <c r="D10" s="6">
        <v>116009</v>
      </c>
      <c r="E10" s="6">
        <v>113887</v>
      </c>
      <c r="F10" s="4" t="s">
        <v>4</v>
      </c>
    </row>
    <row r="11" spans="1:6" x14ac:dyDescent="0.25">
      <c r="A11" s="2" t="s">
        <v>379</v>
      </c>
      <c r="B11" s="6">
        <v>33534</v>
      </c>
      <c r="C11" s="6">
        <v>49236</v>
      </c>
      <c r="D11" s="6">
        <v>58375</v>
      </c>
      <c r="E11" s="6">
        <v>94582</v>
      </c>
      <c r="F11" s="4" t="s">
        <v>4</v>
      </c>
    </row>
    <row r="12" spans="1:6" x14ac:dyDescent="0.25">
      <c r="A12" s="2" t="s">
        <v>333</v>
      </c>
      <c r="B12" s="6">
        <v>5985202</v>
      </c>
      <c r="C12" s="6">
        <v>5735910</v>
      </c>
      <c r="D12" s="6">
        <v>5985202</v>
      </c>
      <c r="E12" s="6">
        <v>5735910</v>
      </c>
      <c r="F12" s="6">
        <v>5933006</v>
      </c>
    </row>
    <row r="13" spans="1:6" x14ac:dyDescent="0.25">
      <c r="A13" s="2" t="s">
        <v>383</v>
      </c>
      <c r="B13" s="6">
        <v>3025992</v>
      </c>
      <c r="C13" s="6">
        <v>3220439</v>
      </c>
      <c r="D13" s="6">
        <v>3025992</v>
      </c>
      <c r="E13" s="6">
        <v>3220439</v>
      </c>
      <c r="F13" s="4" t="s">
        <v>4</v>
      </c>
    </row>
    <row r="14" spans="1:6" x14ac:dyDescent="0.25">
      <c r="A14" s="2" t="s">
        <v>788</v>
      </c>
      <c r="B14" s="4" t="s">
        <v>4</v>
      </c>
      <c r="C14" s="4" t="s">
        <v>4</v>
      </c>
      <c r="D14" s="4" t="s">
        <v>4</v>
      </c>
      <c r="E14" s="4" t="s">
        <v>4</v>
      </c>
      <c r="F14" s="4" t="s">
        <v>4</v>
      </c>
    </row>
    <row r="15" spans="1:6" x14ac:dyDescent="0.25">
      <c r="A15" s="3" t="s">
        <v>691</v>
      </c>
      <c r="B15" s="4" t="s">
        <v>4</v>
      </c>
      <c r="C15" s="4" t="s">
        <v>4</v>
      </c>
      <c r="D15" s="4" t="s">
        <v>4</v>
      </c>
      <c r="E15" s="4" t="s">
        <v>4</v>
      </c>
      <c r="F15" s="4" t="s">
        <v>4</v>
      </c>
    </row>
    <row r="16" spans="1:6" x14ac:dyDescent="0.25">
      <c r="A16" s="2" t="s">
        <v>82</v>
      </c>
      <c r="B16" s="6">
        <v>1960665</v>
      </c>
      <c r="C16" s="6">
        <v>1701890</v>
      </c>
      <c r="D16" s="6">
        <v>3676183</v>
      </c>
      <c r="E16" s="6">
        <v>3383864</v>
      </c>
      <c r="F16" s="4" t="s">
        <v>4</v>
      </c>
    </row>
    <row r="17" spans="1:6" x14ac:dyDescent="0.25">
      <c r="A17" s="2" t="s">
        <v>789</v>
      </c>
      <c r="B17" s="4" t="s">
        <v>4</v>
      </c>
      <c r="C17" s="4" t="s">
        <v>4</v>
      </c>
      <c r="D17" s="4" t="s">
        <v>4</v>
      </c>
      <c r="E17" s="4" t="s">
        <v>4</v>
      </c>
      <c r="F17" s="4" t="s">
        <v>4</v>
      </c>
    </row>
    <row r="18" spans="1:6" x14ac:dyDescent="0.25">
      <c r="A18" s="3" t="s">
        <v>691</v>
      </c>
      <c r="B18" s="4" t="s">
        <v>4</v>
      </c>
      <c r="C18" s="4" t="s">
        <v>4</v>
      </c>
      <c r="D18" s="4" t="s">
        <v>4</v>
      </c>
      <c r="E18" s="4" t="s">
        <v>4</v>
      </c>
      <c r="F18" s="4" t="s">
        <v>4</v>
      </c>
    </row>
    <row r="19" spans="1:6" x14ac:dyDescent="0.25">
      <c r="A19" s="2" t="s">
        <v>82</v>
      </c>
      <c r="B19" s="6">
        <v>109096</v>
      </c>
      <c r="C19" s="6">
        <v>99450</v>
      </c>
      <c r="D19" s="6">
        <v>223660</v>
      </c>
      <c r="E19" s="6">
        <v>213172</v>
      </c>
      <c r="F19" s="4" t="s">
        <v>4</v>
      </c>
    </row>
    <row r="20" spans="1:6" x14ac:dyDescent="0.25">
      <c r="A20" s="2" t="s">
        <v>690</v>
      </c>
      <c r="B20" s="4" t="s">
        <v>4</v>
      </c>
      <c r="C20" s="4" t="s">
        <v>4</v>
      </c>
      <c r="D20" s="4" t="s">
        <v>4</v>
      </c>
      <c r="E20" s="4" t="s">
        <v>4</v>
      </c>
      <c r="F20" s="4" t="s">
        <v>4</v>
      </c>
    </row>
    <row r="21" spans="1:6" x14ac:dyDescent="0.25">
      <c r="A21" s="3" t="s">
        <v>691</v>
      </c>
      <c r="B21" s="4" t="s">
        <v>4</v>
      </c>
      <c r="C21" s="4" t="s">
        <v>4</v>
      </c>
      <c r="D21" s="4" t="s">
        <v>4</v>
      </c>
      <c r="E21" s="4" t="s">
        <v>4</v>
      </c>
      <c r="F21" s="4" t="s">
        <v>4</v>
      </c>
    </row>
    <row r="22" spans="1:6" x14ac:dyDescent="0.25">
      <c r="A22" s="2" t="s">
        <v>379</v>
      </c>
      <c r="B22" s="6">
        <v>16332</v>
      </c>
      <c r="C22" s="6">
        <v>34533</v>
      </c>
      <c r="D22" s="6">
        <v>34938</v>
      </c>
      <c r="E22" s="6">
        <v>59259</v>
      </c>
      <c r="F22" s="4" t="s">
        <v>4</v>
      </c>
    </row>
    <row r="23" spans="1:6" ht="30" x14ac:dyDescent="0.25">
      <c r="A23" s="2" t="s">
        <v>693</v>
      </c>
      <c r="B23" s="4" t="s">
        <v>4</v>
      </c>
      <c r="C23" s="4" t="s">
        <v>4</v>
      </c>
      <c r="D23" s="4" t="s">
        <v>4</v>
      </c>
      <c r="E23" s="4" t="s">
        <v>4</v>
      </c>
      <c r="F23" s="4" t="s">
        <v>4</v>
      </c>
    </row>
    <row r="24" spans="1:6" x14ac:dyDescent="0.25">
      <c r="A24" s="3" t="s">
        <v>691</v>
      </c>
      <c r="B24" s="4" t="s">
        <v>4</v>
      </c>
      <c r="C24" s="4" t="s">
        <v>4</v>
      </c>
      <c r="D24" s="4" t="s">
        <v>4</v>
      </c>
      <c r="E24" s="4" t="s">
        <v>4</v>
      </c>
      <c r="F24" s="4" t="s">
        <v>4</v>
      </c>
    </row>
    <row r="25" spans="1:6" x14ac:dyDescent="0.25">
      <c r="A25" s="2" t="s">
        <v>379</v>
      </c>
      <c r="B25" s="6">
        <v>16384</v>
      </c>
      <c r="C25" s="6">
        <v>13545</v>
      </c>
      <c r="D25" s="6">
        <v>22163</v>
      </c>
      <c r="E25" s="6">
        <v>32614</v>
      </c>
      <c r="F25" s="4" t="s">
        <v>4</v>
      </c>
    </row>
    <row r="26" spans="1:6" x14ac:dyDescent="0.25">
      <c r="A26" s="2" t="s">
        <v>695</v>
      </c>
      <c r="B26" s="4" t="s">
        <v>4</v>
      </c>
      <c r="C26" s="4" t="s">
        <v>4</v>
      </c>
      <c r="D26" s="4" t="s">
        <v>4</v>
      </c>
      <c r="E26" s="4" t="s">
        <v>4</v>
      </c>
      <c r="F26" s="4" t="s">
        <v>4</v>
      </c>
    </row>
    <row r="27" spans="1:6" x14ac:dyDescent="0.25">
      <c r="A27" s="3" t="s">
        <v>691</v>
      </c>
      <c r="B27" s="4" t="s">
        <v>4</v>
      </c>
      <c r="C27" s="4" t="s">
        <v>4</v>
      </c>
      <c r="D27" s="4" t="s">
        <v>4</v>
      </c>
      <c r="E27" s="4" t="s">
        <v>4</v>
      </c>
      <c r="F27" s="4" t="s">
        <v>4</v>
      </c>
    </row>
    <row r="28" spans="1:6" x14ac:dyDescent="0.25">
      <c r="A28" s="2" t="s">
        <v>379</v>
      </c>
      <c r="B28" s="4">
        <v>536</v>
      </c>
      <c r="C28" s="4">
        <v>822</v>
      </c>
      <c r="D28" s="4">
        <v>847</v>
      </c>
      <c r="E28" s="6">
        <v>1703</v>
      </c>
      <c r="F28" s="4" t="s">
        <v>4</v>
      </c>
    </row>
    <row r="29" spans="1:6" x14ac:dyDescent="0.25">
      <c r="A29" s="2" t="s">
        <v>790</v>
      </c>
      <c r="B29" s="4" t="s">
        <v>4</v>
      </c>
      <c r="C29" s="4" t="s">
        <v>4</v>
      </c>
      <c r="D29" s="4" t="s">
        <v>4</v>
      </c>
      <c r="E29" s="4" t="s">
        <v>4</v>
      </c>
      <c r="F29" s="4" t="s">
        <v>4</v>
      </c>
    </row>
    <row r="30" spans="1:6" x14ac:dyDescent="0.25">
      <c r="A30" s="3" t="s">
        <v>691</v>
      </c>
      <c r="B30" s="4" t="s">
        <v>4</v>
      </c>
      <c r="C30" s="4" t="s">
        <v>4</v>
      </c>
      <c r="D30" s="4" t="s">
        <v>4</v>
      </c>
      <c r="E30" s="4" t="s">
        <v>4</v>
      </c>
      <c r="F30" s="4" t="s">
        <v>4</v>
      </c>
    </row>
    <row r="31" spans="1:6" x14ac:dyDescent="0.25">
      <c r="A31" s="2" t="s">
        <v>379</v>
      </c>
      <c r="B31" s="4">
        <v>282</v>
      </c>
      <c r="C31" s="4">
        <v>336</v>
      </c>
      <c r="D31" s="4">
        <v>427</v>
      </c>
      <c r="E31" s="6">
        <v>1006</v>
      </c>
      <c r="F31" s="4" t="s">
        <v>4</v>
      </c>
    </row>
    <row r="32" spans="1:6" x14ac:dyDescent="0.25">
      <c r="A32" s="2" t="s">
        <v>791</v>
      </c>
      <c r="B32" s="4" t="s">
        <v>4</v>
      </c>
      <c r="C32" s="4" t="s">
        <v>4</v>
      </c>
      <c r="D32" s="4" t="s">
        <v>4</v>
      </c>
      <c r="E32" s="4" t="s">
        <v>4</v>
      </c>
      <c r="F32" s="4" t="s">
        <v>4</v>
      </c>
    </row>
    <row r="33" spans="1:6" x14ac:dyDescent="0.25">
      <c r="A33" s="3" t="s">
        <v>691</v>
      </c>
      <c r="B33" s="4" t="s">
        <v>4</v>
      </c>
      <c r="C33" s="4" t="s">
        <v>4</v>
      </c>
      <c r="D33" s="4" t="s">
        <v>4</v>
      </c>
      <c r="E33" s="4" t="s">
        <v>4</v>
      </c>
      <c r="F33" s="4" t="s">
        <v>4</v>
      </c>
    </row>
    <row r="34" spans="1:6" x14ac:dyDescent="0.25">
      <c r="A34" s="2" t="s">
        <v>82</v>
      </c>
      <c r="B34" s="6">
        <v>2069761</v>
      </c>
      <c r="C34" s="6">
        <v>1801340</v>
      </c>
      <c r="D34" s="6">
        <v>3899843</v>
      </c>
      <c r="E34" s="6">
        <v>3597036</v>
      </c>
      <c r="F34" s="4" t="s">
        <v>4</v>
      </c>
    </row>
    <row r="35" spans="1:6" ht="30" x14ac:dyDescent="0.25">
      <c r="A35" s="2" t="s">
        <v>792</v>
      </c>
      <c r="B35" s="4" t="s">
        <v>4</v>
      </c>
      <c r="C35" s="4" t="s">
        <v>4</v>
      </c>
      <c r="D35" s="4" t="s">
        <v>4</v>
      </c>
      <c r="E35" s="4" t="s">
        <v>4</v>
      </c>
      <c r="F35" s="4" t="s">
        <v>4</v>
      </c>
    </row>
    <row r="36" spans="1:6" x14ac:dyDescent="0.25">
      <c r="A36" s="3" t="s">
        <v>691</v>
      </c>
      <c r="B36" s="4" t="s">
        <v>4</v>
      </c>
      <c r="C36" s="4" t="s">
        <v>4</v>
      </c>
      <c r="D36" s="4" t="s">
        <v>4</v>
      </c>
      <c r="E36" s="4" t="s">
        <v>4</v>
      </c>
      <c r="F36" s="4" t="s">
        <v>4</v>
      </c>
    </row>
    <row r="37" spans="1:6" x14ac:dyDescent="0.25">
      <c r="A37" s="2" t="s">
        <v>82</v>
      </c>
      <c r="B37" s="6">
        <v>1334906</v>
      </c>
      <c r="C37" s="6">
        <v>1143913</v>
      </c>
      <c r="D37" s="6">
        <v>2496236</v>
      </c>
      <c r="E37" s="6">
        <v>2266273</v>
      </c>
      <c r="F37" s="4" t="s">
        <v>4</v>
      </c>
    </row>
    <row r="38" spans="1:6" x14ac:dyDescent="0.25">
      <c r="A38" s="2" t="s">
        <v>369</v>
      </c>
      <c r="B38" s="6">
        <v>155949</v>
      </c>
      <c r="C38" s="6">
        <v>85545</v>
      </c>
      <c r="D38" s="6">
        <v>261592</v>
      </c>
      <c r="E38" s="6">
        <v>204846</v>
      </c>
      <c r="F38" s="4" t="s">
        <v>4</v>
      </c>
    </row>
    <row r="39" spans="1:6" x14ac:dyDescent="0.25">
      <c r="A39" s="2" t="s">
        <v>375</v>
      </c>
      <c r="B39" s="6">
        <v>142594</v>
      </c>
      <c r="C39" s="6">
        <v>71732</v>
      </c>
      <c r="D39" s="6">
        <v>234592</v>
      </c>
      <c r="E39" s="6">
        <v>176739</v>
      </c>
      <c r="F39" s="4" t="s">
        <v>4</v>
      </c>
    </row>
    <row r="40" spans="1:6" x14ac:dyDescent="0.25">
      <c r="A40" s="2" t="s">
        <v>106</v>
      </c>
      <c r="B40" s="6">
        <v>28869</v>
      </c>
      <c r="C40" s="6">
        <v>26496</v>
      </c>
      <c r="D40" s="6">
        <v>56246</v>
      </c>
      <c r="E40" s="6">
        <v>52883</v>
      </c>
      <c r="F40" s="4" t="s">
        <v>4</v>
      </c>
    </row>
    <row r="41" spans="1:6" x14ac:dyDescent="0.25">
      <c r="A41" s="2" t="s">
        <v>333</v>
      </c>
      <c r="B41" s="6">
        <v>2732388</v>
      </c>
      <c r="C41" s="6">
        <v>2582168</v>
      </c>
      <c r="D41" s="6">
        <v>2732388</v>
      </c>
      <c r="E41" s="6">
        <v>2582168</v>
      </c>
      <c r="F41" s="4" t="s">
        <v>4</v>
      </c>
    </row>
    <row r="42" spans="1:6" x14ac:dyDescent="0.25">
      <c r="A42" s="2" t="s">
        <v>383</v>
      </c>
      <c r="B42" s="6">
        <v>578124</v>
      </c>
      <c r="C42" s="6">
        <v>512634</v>
      </c>
      <c r="D42" s="6">
        <v>578124</v>
      </c>
      <c r="E42" s="6">
        <v>512634</v>
      </c>
      <c r="F42" s="4" t="s">
        <v>4</v>
      </c>
    </row>
    <row r="43" spans="1:6" ht="45" x14ac:dyDescent="0.25">
      <c r="A43" s="2" t="s">
        <v>793</v>
      </c>
      <c r="B43" s="4" t="s">
        <v>4</v>
      </c>
      <c r="C43" s="4" t="s">
        <v>4</v>
      </c>
      <c r="D43" s="4" t="s">
        <v>4</v>
      </c>
      <c r="E43" s="4" t="s">
        <v>4</v>
      </c>
      <c r="F43" s="4" t="s">
        <v>4</v>
      </c>
    </row>
    <row r="44" spans="1:6" x14ac:dyDescent="0.25">
      <c r="A44" s="3" t="s">
        <v>691</v>
      </c>
      <c r="B44" s="4" t="s">
        <v>4</v>
      </c>
      <c r="C44" s="4" t="s">
        <v>4</v>
      </c>
      <c r="D44" s="4" t="s">
        <v>4</v>
      </c>
      <c r="E44" s="4" t="s">
        <v>4</v>
      </c>
      <c r="F44" s="4" t="s">
        <v>4</v>
      </c>
    </row>
    <row r="45" spans="1:6" x14ac:dyDescent="0.25">
      <c r="A45" s="2" t="s">
        <v>82</v>
      </c>
      <c r="B45" s="6">
        <v>69802</v>
      </c>
      <c r="C45" s="6">
        <v>52897</v>
      </c>
      <c r="D45" s="6">
        <v>113534</v>
      </c>
      <c r="E45" s="6">
        <v>113945</v>
      </c>
      <c r="F45" s="4" t="s">
        <v>4</v>
      </c>
    </row>
    <row r="46" spans="1:6" ht="30" x14ac:dyDescent="0.25">
      <c r="A46" s="2" t="s">
        <v>794</v>
      </c>
      <c r="B46" s="4" t="s">
        <v>4</v>
      </c>
      <c r="C46" s="4" t="s">
        <v>4</v>
      </c>
      <c r="D46" s="4" t="s">
        <v>4</v>
      </c>
      <c r="E46" s="4" t="s">
        <v>4</v>
      </c>
      <c r="F46" s="4" t="s">
        <v>4</v>
      </c>
    </row>
    <row r="47" spans="1:6" x14ac:dyDescent="0.25">
      <c r="A47" s="3" t="s">
        <v>691</v>
      </c>
      <c r="B47" s="4" t="s">
        <v>4</v>
      </c>
      <c r="C47" s="4" t="s">
        <v>4</v>
      </c>
      <c r="D47" s="4" t="s">
        <v>4</v>
      </c>
      <c r="E47" s="4" t="s">
        <v>4</v>
      </c>
      <c r="F47" s="4" t="s">
        <v>4</v>
      </c>
    </row>
    <row r="48" spans="1:6" x14ac:dyDescent="0.25">
      <c r="A48" s="2" t="s">
        <v>82</v>
      </c>
      <c r="B48" s="6">
        <v>1214247</v>
      </c>
      <c r="C48" s="6">
        <v>1038868</v>
      </c>
      <c r="D48" s="6">
        <v>2275326</v>
      </c>
      <c r="E48" s="6">
        <v>2050063</v>
      </c>
      <c r="F48" s="4" t="s">
        <v>4</v>
      </c>
    </row>
    <row r="49" spans="1:6" ht="45" x14ac:dyDescent="0.25">
      <c r="A49" s="2" t="s">
        <v>795</v>
      </c>
      <c r="B49" s="4" t="s">
        <v>4</v>
      </c>
      <c r="C49" s="4" t="s">
        <v>4</v>
      </c>
      <c r="D49" s="4" t="s">
        <v>4</v>
      </c>
      <c r="E49" s="4" t="s">
        <v>4</v>
      </c>
      <c r="F49" s="4" t="s">
        <v>4</v>
      </c>
    </row>
    <row r="50" spans="1:6" x14ac:dyDescent="0.25">
      <c r="A50" s="3" t="s">
        <v>691</v>
      </c>
      <c r="B50" s="4" t="s">
        <v>4</v>
      </c>
      <c r="C50" s="4" t="s">
        <v>4</v>
      </c>
      <c r="D50" s="4" t="s">
        <v>4</v>
      </c>
      <c r="E50" s="4" t="s">
        <v>4</v>
      </c>
      <c r="F50" s="4" t="s">
        <v>4</v>
      </c>
    </row>
    <row r="51" spans="1:6" x14ac:dyDescent="0.25">
      <c r="A51" s="2" t="s">
        <v>82</v>
      </c>
      <c r="B51" s="6">
        <v>50857</v>
      </c>
      <c r="C51" s="6">
        <v>52148</v>
      </c>
      <c r="D51" s="6">
        <v>107376</v>
      </c>
      <c r="E51" s="6">
        <v>102265</v>
      </c>
      <c r="F51" s="4" t="s">
        <v>4</v>
      </c>
    </row>
    <row r="52" spans="1:6" ht="45" x14ac:dyDescent="0.25">
      <c r="A52" s="2" t="s">
        <v>796</v>
      </c>
      <c r="B52" s="4" t="s">
        <v>4</v>
      </c>
      <c r="C52" s="4" t="s">
        <v>4</v>
      </c>
      <c r="D52" s="4" t="s">
        <v>4</v>
      </c>
      <c r="E52" s="4" t="s">
        <v>4</v>
      </c>
      <c r="F52" s="4" t="s">
        <v>4</v>
      </c>
    </row>
    <row r="53" spans="1:6" x14ac:dyDescent="0.25">
      <c r="A53" s="3" t="s">
        <v>691</v>
      </c>
      <c r="B53" s="4" t="s">
        <v>4</v>
      </c>
      <c r="C53" s="4" t="s">
        <v>4</v>
      </c>
      <c r="D53" s="4" t="s">
        <v>4</v>
      </c>
      <c r="E53" s="4" t="s">
        <v>4</v>
      </c>
      <c r="F53" s="4" t="s">
        <v>4</v>
      </c>
    </row>
    <row r="54" spans="1:6" x14ac:dyDescent="0.25">
      <c r="A54" s="2" t="s">
        <v>82</v>
      </c>
      <c r="B54" s="6">
        <v>948833</v>
      </c>
      <c r="C54" s="6">
        <v>861158</v>
      </c>
      <c r="D54" s="6">
        <v>1868535</v>
      </c>
      <c r="E54" s="6">
        <v>1758650</v>
      </c>
      <c r="F54" s="4" t="s">
        <v>4</v>
      </c>
    </row>
    <row r="55" spans="1:6" x14ac:dyDescent="0.25">
      <c r="A55" s="2" t="s">
        <v>369</v>
      </c>
      <c r="B55" s="6">
        <v>-6053</v>
      </c>
      <c r="C55" s="6">
        <v>-7251</v>
      </c>
      <c r="D55" s="6">
        <v>-21572</v>
      </c>
      <c r="E55" s="6">
        <v>-17075</v>
      </c>
      <c r="F55" s="4" t="s">
        <v>4</v>
      </c>
    </row>
    <row r="56" spans="1:6" x14ac:dyDescent="0.25">
      <c r="A56" s="2" t="s">
        <v>375</v>
      </c>
      <c r="B56" s="6">
        <v>-12634</v>
      </c>
      <c r="C56" s="6">
        <v>-14439</v>
      </c>
      <c r="D56" s="6">
        <v>-35330</v>
      </c>
      <c r="E56" s="6">
        <v>-32293</v>
      </c>
      <c r="F56" s="4" t="s">
        <v>4</v>
      </c>
    </row>
    <row r="57" spans="1:6" x14ac:dyDescent="0.25">
      <c r="A57" s="2" t="s">
        <v>106</v>
      </c>
      <c r="B57" s="6">
        <v>25870</v>
      </c>
      <c r="C57" s="6">
        <v>26704</v>
      </c>
      <c r="D57" s="6">
        <v>52491</v>
      </c>
      <c r="E57" s="6">
        <v>53840</v>
      </c>
      <c r="F57" s="4" t="s">
        <v>4</v>
      </c>
    </row>
    <row r="58" spans="1:6" x14ac:dyDescent="0.25">
      <c r="A58" s="2" t="s">
        <v>333</v>
      </c>
      <c r="B58" s="6">
        <v>2551899</v>
      </c>
      <c r="C58" s="6">
        <v>2490215</v>
      </c>
      <c r="D58" s="6">
        <v>2551899</v>
      </c>
      <c r="E58" s="6">
        <v>2490215</v>
      </c>
      <c r="F58" s="4" t="s">
        <v>4</v>
      </c>
    </row>
    <row r="59" spans="1:6" x14ac:dyDescent="0.25">
      <c r="A59" s="2" t="s">
        <v>383</v>
      </c>
      <c r="B59" s="6">
        <v>640459</v>
      </c>
      <c r="C59" s="6">
        <v>522306</v>
      </c>
      <c r="D59" s="6">
        <v>640459</v>
      </c>
      <c r="E59" s="6">
        <v>522306</v>
      </c>
      <c r="F59" s="4" t="s">
        <v>4</v>
      </c>
    </row>
    <row r="60" spans="1:6" ht="60" x14ac:dyDescent="0.25">
      <c r="A60" s="2" t="s">
        <v>797</v>
      </c>
      <c r="B60" s="4" t="s">
        <v>4</v>
      </c>
      <c r="C60" s="4" t="s">
        <v>4</v>
      </c>
      <c r="D60" s="4" t="s">
        <v>4</v>
      </c>
      <c r="E60" s="4" t="s">
        <v>4</v>
      </c>
      <c r="F60" s="4" t="s">
        <v>4</v>
      </c>
    </row>
    <row r="61" spans="1:6" x14ac:dyDescent="0.25">
      <c r="A61" s="3" t="s">
        <v>691</v>
      </c>
      <c r="B61" s="4" t="s">
        <v>4</v>
      </c>
      <c r="C61" s="4" t="s">
        <v>4</v>
      </c>
      <c r="D61" s="4" t="s">
        <v>4</v>
      </c>
      <c r="E61" s="4" t="s">
        <v>4</v>
      </c>
      <c r="F61" s="4" t="s">
        <v>4</v>
      </c>
    </row>
    <row r="62" spans="1:6" x14ac:dyDescent="0.25">
      <c r="A62" s="2" t="s">
        <v>82</v>
      </c>
      <c r="B62" s="6">
        <v>303617</v>
      </c>
      <c r="C62" s="6">
        <v>275666</v>
      </c>
      <c r="D62" s="6">
        <v>647545</v>
      </c>
      <c r="E62" s="6">
        <v>552030</v>
      </c>
      <c r="F62" s="4" t="s">
        <v>4</v>
      </c>
    </row>
    <row r="63" spans="1:6" ht="45" x14ac:dyDescent="0.25">
      <c r="A63" s="2" t="s">
        <v>798</v>
      </c>
      <c r="B63" s="4" t="s">
        <v>4</v>
      </c>
      <c r="C63" s="4" t="s">
        <v>4</v>
      </c>
      <c r="D63" s="4" t="s">
        <v>4</v>
      </c>
      <c r="E63" s="4" t="s">
        <v>4</v>
      </c>
      <c r="F63" s="4" t="s">
        <v>4</v>
      </c>
    </row>
    <row r="64" spans="1:6" x14ac:dyDescent="0.25">
      <c r="A64" s="3" t="s">
        <v>691</v>
      </c>
      <c r="B64" s="4" t="s">
        <v>4</v>
      </c>
      <c r="C64" s="4" t="s">
        <v>4</v>
      </c>
      <c r="D64" s="4" t="s">
        <v>4</v>
      </c>
      <c r="E64" s="4" t="s">
        <v>4</v>
      </c>
      <c r="F64" s="4" t="s">
        <v>4</v>
      </c>
    </row>
    <row r="65" spans="1:6" x14ac:dyDescent="0.25">
      <c r="A65" s="2" t="s">
        <v>82</v>
      </c>
      <c r="B65" s="6">
        <v>587385</v>
      </c>
      <c r="C65" s="6">
        <v>538599</v>
      </c>
      <c r="D65" s="6">
        <v>1105342</v>
      </c>
      <c r="E65" s="6">
        <v>1096210</v>
      </c>
      <c r="F65" s="4" t="s">
        <v>4</v>
      </c>
    </row>
    <row r="66" spans="1:6" ht="60" x14ac:dyDescent="0.25">
      <c r="A66" s="2" t="s">
        <v>799</v>
      </c>
      <c r="B66" s="4" t="s">
        <v>4</v>
      </c>
      <c r="C66" s="4" t="s">
        <v>4</v>
      </c>
      <c r="D66" s="4" t="s">
        <v>4</v>
      </c>
      <c r="E66" s="4" t="s">
        <v>4</v>
      </c>
      <c r="F66" s="4" t="s">
        <v>4</v>
      </c>
    </row>
    <row r="67" spans="1:6" x14ac:dyDescent="0.25">
      <c r="A67" s="3" t="s">
        <v>691</v>
      </c>
      <c r="B67" s="4" t="s">
        <v>4</v>
      </c>
      <c r="C67" s="4" t="s">
        <v>4</v>
      </c>
      <c r="D67" s="4" t="s">
        <v>4</v>
      </c>
      <c r="E67" s="4" t="s">
        <v>4</v>
      </c>
      <c r="F67" s="4" t="s">
        <v>4</v>
      </c>
    </row>
    <row r="68" spans="1:6" x14ac:dyDescent="0.25">
      <c r="A68" s="2" t="s">
        <v>82</v>
      </c>
      <c r="B68" s="6">
        <v>57831</v>
      </c>
      <c r="C68" s="6">
        <v>46893</v>
      </c>
      <c r="D68" s="6">
        <v>115648</v>
      </c>
      <c r="E68" s="6">
        <v>110410</v>
      </c>
      <c r="F68" s="4" t="s">
        <v>4</v>
      </c>
    </row>
    <row r="69" spans="1:6" ht="30" x14ac:dyDescent="0.25">
      <c r="A69" s="2" t="s">
        <v>800</v>
      </c>
      <c r="B69" s="4" t="s">
        <v>4</v>
      </c>
      <c r="C69" s="4" t="s">
        <v>4</v>
      </c>
      <c r="D69" s="4" t="s">
        <v>4</v>
      </c>
      <c r="E69" s="4" t="s">
        <v>4</v>
      </c>
      <c r="F69" s="4" t="s">
        <v>4</v>
      </c>
    </row>
    <row r="70" spans="1:6" x14ac:dyDescent="0.25">
      <c r="A70" s="3" t="s">
        <v>691</v>
      </c>
      <c r="B70" s="4" t="s">
        <v>4</v>
      </c>
      <c r="C70" s="4" t="s">
        <v>4</v>
      </c>
      <c r="D70" s="4" t="s">
        <v>4</v>
      </c>
      <c r="E70" s="4" t="s">
        <v>4</v>
      </c>
      <c r="F70" s="4" t="s">
        <v>4</v>
      </c>
    </row>
    <row r="71" spans="1:6" x14ac:dyDescent="0.25">
      <c r="A71" s="2" t="s">
        <v>82</v>
      </c>
      <c r="B71" s="6">
        <v>134852</v>
      </c>
      <c r="C71" s="6">
        <v>104159</v>
      </c>
      <c r="D71" s="6">
        <v>250713</v>
      </c>
      <c r="E71" s="6">
        <v>198534</v>
      </c>
      <c r="F71" s="4" t="s">
        <v>4</v>
      </c>
    </row>
    <row r="72" spans="1:6" x14ac:dyDescent="0.25">
      <c r="A72" s="2" t="s">
        <v>369</v>
      </c>
      <c r="B72" s="6">
        <v>7590</v>
      </c>
      <c r="C72" s="6">
        <v>2330</v>
      </c>
      <c r="D72" s="6">
        <v>10716</v>
      </c>
      <c r="E72" s="6">
        <v>3860</v>
      </c>
      <c r="F72" s="4" t="s">
        <v>4</v>
      </c>
    </row>
    <row r="73" spans="1:6" x14ac:dyDescent="0.25">
      <c r="A73" s="2" t="s">
        <v>375</v>
      </c>
      <c r="B73" s="6">
        <v>6099</v>
      </c>
      <c r="C73" s="4">
        <v>800</v>
      </c>
      <c r="D73" s="6">
        <v>7751</v>
      </c>
      <c r="E73" s="4">
        <v>724</v>
      </c>
      <c r="F73" s="4" t="s">
        <v>4</v>
      </c>
    </row>
    <row r="74" spans="1:6" x14ac:dyDescent="0.25">
      <c r="A74" s="2" t="s">
        <v>106</v>
      </c>
      <c r="B74" s="6">
        <v>2401</v>
      </c>
      <c r="C74" s="6">
        <v>2179</v>
      </c>
      <c r="D74" s="6">
        <v>4623</v>
      </c>
      <c r="E74" s="6">
        <v>4236</v>
      </c>
      <c r="F74" s="4" t="s">
        <v>4</v>
      </c>
    </row>
    <row r="75" spans="1:6" x14ac:dyDescent="0.25">
      <c r="A75" s="2" t="s">
        <v>333</v>
      </c>
      <c r="B75" s="6">
        <v>297149</v>
      </c>
      <c r="C75" s="6">
        <v>261556</v>
      </c>
      <c r="D75" s="6">
        <v>297149</v>
      </c>
      <c r="E75" s="6">
        <v>261556</v>
      </c>
      <c r="F75" s="4" t="s">
        <v>4</v>
      </c>
    </row>
    <row r="76" spans="1:6" x14ac:dyDescent="0.25">
      <c r="A76" s="2" t="s">
        <v>383</v>
      </c>
      <c r="B76" s="6">
        <v>20879</v>
      </c>
      <c r="C76" s="6">
        <v>16136</v>
      </c>
      <c r="D76" s="6">
        <v>20879</v>
      </c>
      <c r="E76" s="6">
        <v>16136</v>
      </c>
      <c r="F76" s="4" t="s">
        <v>4</v>
      </c>
    </row>
    <row r="77" spans="1:6" ht="45" x14ac:dyDescent="0.25">
      <c r="A77" s="2" t="s">
        <v>801</v>
      </c>
      <c r="B77" s="4" t="s">
        <v>4</v>
      </c>
      <c r="C77" s="4" t="s">
        <v>4</v>
      </c>
      <c r="D77" s="4" t="s">
        <v>4</v>
      </c>
      <c r="E77" s="4" t="s">
        <v>4</v>
      </c>
      <c r="F77" s="4" t="s">
        <v>4</v>
      </c>
    </row>
    <row r="78" spans="1:6" x14ac:dyDescent="0.25">
      <c r="A78" s="3" t="s">
        <v>691</v>
      </c>
      <c r="B78" s="4" t="s">
        <v>4</v>
      </c>
      <c r="C78" s="4" t="s">
        <v>4</v>
      </c>
      <c r="D78" s="4" t="s">
        <v>4</v>
      </c>
      <c r="E78" s="4" t="s">
        <v>4</v>
      </c>
      <c r="F78" s="4" t="s">
        <v>4</v>
      </c>
    </row>
    <row r="79" spans="1:6" x14ac:dyDescent="0.25">
      <c r="A79" s="2" t="s">
        <v>82</v>
      </c>
      <c r="B79" s="4" t="s">
        <v>4</v>
      </c>
      <c r="C79" s="4">
        <v>564</v>
      </c>
      <c r="D79" s="4" t="s">
        <v>4</v>
      </c>
      <c r="E79" s="6">
        <v>1142</v>
      </c>
      <c r="F79" s="4" t="s">
        <v>4</v>
      </c>
    </row>
    <row r="80" spans="1:6" ht="45" x14ac:dyDescent="0.25">
      <c r="A80" s="2" t="s">
        <v>802</v>
      </c>
      <c r="B80" s="4" t="s">
        <v>4</v>
      </c>
      <c r="C80" s="4" t="s">
        <v>4</v>
      </c>
      <c r="D80" s="4" t="s">
        <v>4</v>
      </c>
      <c r="E80" s="4" t="s">
        <v>4</v>
      </c>
      <c r="F80" s="4" t="s">
        <v>4</v>
      </c>
    </row>
    <row r="81" spans="1:6" x14ac:dyDescent="0.25">
      <c r="A81" s="3" t="s">
        <v>691</v>
      </c>
      <c r="B81" s="4" t="s">
        <v>4</v>
      </c>
      <c r="C81" s="4" t="s">
        <v>4</v>
      </c>
      <c r="D81" s="4" t="s">
        <v>4</v>
      </c>
      <c r="E81" s="4" t="s">
        <v>4</v>
      </c>
      <c r="F81" s="4" t="s">
        <v>4</v>
      </c>
    </row>
    <row r="82" spans="1:6" x14ac:dyDescent="0.25">
      <c r="A82" s="2" t="s">
        <v>82</v>
      </c>
      <c r="B82" s="6">
        <v>134852</v>
      </c>
      <c r="C82" s="6">
        <v>103595</v>
      </c>
      <c r="D82" s="6">
        <v>250713</v>
      </c>
      <c r="E82" s="6">
        <v>197392</v>
      </c>
      <c r="F82" s="4" t="s">
        <v>4</v>
      </c>
    </row>
    <row r="83" spans="1:6" ht="30" x14ac:dyDescent="0.25">
      <c r="A83" s="2" t="s">
        <v>803</v>
      </c>
      <c r="B83" s="4" t="s">
        <v>4</v>
      </c>
      <c r="C83" s="4" t="s">
        <v>4</v>
      </c>
      <c r="D83" s="4" t="s">
        <v>4</v>
      </c>
      <c r="E83" s="4" t="s">
        <v>4</v>
      </c>
      <c r="F83" s="4" t="s">
        <v>4</v>
      </c>
    </row>
    <row r="84" spans="1:6" x14ac:dyDescent="0.25">
      <c r="A84" s="3" t="s">
        <v>691</v>
      </c>
      <c r="B84" s="4" t="s">
        <v>4</v>
      </c>
      <c r="C84" s="4" t="s">
        <v>4</v>
      </c>
      <c r="D84" s="4" t="s">
        <v>4</v>
      </c>
      <c r="E84" s="4" t="s">
        <v>4</v>
      </c>
      <c r="F84" s="4" t="s">
        <v>4</v>
      </c>
    </row>
    <row r="85" spans="1:6" x14ac:dyDescent="0.25">
      <c r="A85" s="2" t="s">
        <v>82</v>
      </c>
      <c r="B85" s="6">
        <v>31898</v>
      </c>
      <c r="C85" s="6">
        <v>28122</v>
      </c>
      <c r="D85" s="6">
        <v>59420</v>
      </c>
      <c r="E85" s="6">
        <v>52976</v>
      </c>
      <c r="F85" s="4" t="s">
        <v>4</v>
      </c>
    </row>
    <row r="86" spans="1:6" x14ac:dyDescent="0.25">
      <c r="A86" s="2" t="s">
        <v>369</v>
      </c>
      <c r="B86" s="6">
        <v>-24159</v>
      </c>
      <c r="C86" s="6">
        <v>-14434</v>
      </c>
      <c r="D86" s="6">
        <v>-40704</v>
      </c>
      <c r="E86" s="6">
        <v>-30873</v>
      </c>
      <c r="F86" s="4" t="s">
        <v>4</v>
      </c>
    </row>
    <row r="87" spans="1:6" x14ac:dyDescent="0.25">
      <c r="A87" s="2" t="s">
        <v>375</v>
      </c>
      <c r="B87" s="6">
        <v>-31028</v>
      </c>
      <c r="C87" s="6">
        <v>-22122</v>
      </c>
      <c r="D87" s="6">
        <v>-55215</v>
      </c>
      <c r="E87" s="6">
        <v>-48214</v>
      </c>
      <c r="F87" s="4" t="s">
        <v>4</v>
      </c>
    </row>
    <row r="88" spans="1:6" x14ac:dyDescent="0.25">
      <c r="A88" s="2" t="s">
        <v>106</v>
      </c>
      <c r="B88" s="6">
        <v>1352</v>
      </c>
      <c r="C88" s="6">
        <v>1498</v>
      </c>
      <c r="D88" s="6">
        <v>2751</v>
      </c>
      <c r="E88" s="6">
        <v>3030</v>
      </c>
      <c r="F88" s="4" t="s">
        <v>4</v>
      </c>
    </row>
    <row r="89" spans="1:6" x14ac:dyDescent="0.25">
      <c r="A89" s="2" t="s">
        <v>333</v>
      </c>
      <c r="B89" s="6">
        <v>624518</v>
      </c>
      <c r="C89" s="6">
        <v>604195</v>
      </c>
      <c r="D89" s="6">
        <v>624518</v>
      </c>
      <c r="E89" s="6">
        <v>604195</v>
      </c>
      <c r="F89" s="4" t="s">
        <v>4</v>
      </c>
    </row>
    <row r="90" spans="1:6" x14ac:dyDescent="0.25">
      <c r="A90" s="2" t="s">
        <v>383</v>
      </c>
      <c r="B90" s="6">
        <v>1996306</v>
      </c>
      <c r="C90" s="6">
        <v>2362721</v>
      </c>
      <c r="D90" s="6">
        <v>1996306</v>
      </c>
      <c r="E90" s="6">
        <v>2362721</v>
      </c>
      <c r="F90" s="4" t="s">
        <v>4</v>
      </c>
    </row>
    <row r="91" spans="1:6" ht="45" x14ac:dyDescent="0.25">
      <c r="A91" s="2" t="s">
        <v>804</v>
      </c>
      <c r="B91" s="4" t="s">
        <v>4</v>
      </c>
      <c r="C91" s="4" t="s">
        <v>4</v>
      </c>
      <c r="D91" s="4" t="s">
        <v>4</v>
      </c>
      <c r="E91" s="4" t="s">
        <v>4</v>
      </c>
      <c r="F91" s="4" t="s">
        <v>4</v>
      </c>
    </row>
    <row r="92" spans="1:6" x14ac:dyDescent="0.25">
      <c r="A92" s="3" t="s">
        <v>691</v>
      </c>
      <c r="B92" s="4" t="s">
        <v>4</v>
      </c>
      <c r="C92" s="4" t="s">
        <v>4</v>
      </c>
      <c r="D92" s="4" t="s">
        <v>4</v>
      </c>
      <c r="E92" s="4" t="s">
        <v>4</v>
      </c>
      <c r="F92" s="4" t="s">
        <v>4</v>
      </c>
    </row>
    <row r="93" spans="1:6" x14ac:dyDescent="0.25">
      <c r="A93" s="2" t="s">
        <v>82</v>
      </c>
      <c r="B93" s="6">
        <v>7309</v>
      </c>
      <c r="C93" s="6">
        <v>6885</v>
      </c>
      <c r="D93" s="6">
        <v>13982</v>
      </c>
      <c r="E93" s="6">
        <v>12280</v>
      </c>
      <c r="F93" s="4" t="s">
        <v>4</v>
      </c>
    </row>
    <row r="94" spans="1:6" ht="30" x14ac:dyDescent="0.25">
      <c r="A94" s="2" t="s">
        <v>805</v>
      </c>
      <c r="B94" s="4" t="s">
        <v>4</v>
      </c>
      <c r="C94" s="4" t="s">
        <v>4</v>
      </c>
      <c r="D94" s="4" t="s">
        <v>4</v>
      </c>
      <c r="E94" s="4" t="s">
        <v>4</v>
      </c>
      <c r="F94" s="4" t="s">
        <v>4</v>
      </c>
    </row>
    <row r="95" spans="1:6" x14ac:dyDescent="0.25">
      <c r="A95" s="3" t="s">
        <v>691</v>
      </c>
      <c r="B95" s="4" t="s">
        <v>4</v>
      </c>
      <c r="C95" s="4" t="s">
        <v>4</v>
      </c>
      <c r="D95" s="4" t="s">
        <v>4</v>
      </c>
      <c r="E95" s="4" t="s">
        <v>4</v>
      </c>
      <c r="F95" s="4" t="s">
        <v>4</v>
      </c>
    </row>
    <row r="96" spans="1:6" x14ac:dyDescent="0.25">
      <c r="A96" s="2" t="s">
        <v>82</v>
      </c>
      <c r="B96" s="6">
        <v>24181</v>
      </c>
      <c r="C96" s="6">
        <v>20828</v>
      </c>
      <c r="D96" s="6">
        <v>44802</v>
      </c>
      <c r="E96" s="6">
        <v>40199</v>
      </c>
      <c r="F96" s="4" t="s">
        <v>4</v>
      </c>
    </row>
    <row r="97" spans="1:6" ht="45" x14ac:dyDescent="0.25">
      <c r="A97" s="2" t="s">
        <v>806</v>
      </c>
      <c r="B97" s="4" t="s">
        <v>4</v>
      </c>
      <c r="C97" s="4" t="s">
        <v>4</v>
      </c>
      <c r="D97" s="4" t="s">
        <v>4</v>
      </c>
      <c r="E97" s="4" t="s">
        <v>4</v>
      </c>
      <c r="F97" s="4" t="s">
        <v>4</v>
      </c>
    </row>
    <row r="98" spans="1:6" x14ac:dyDescent="0.25">
      <c r="A98" s="3" t="s">
        <v>691</v>
      </c>
      <c r="B98" s="4" t="s">
        <v>4</v>
      </c>
      <c r="C98" s="4" t="s">
        <v>4</v>
      </c>
      <c r="D98" s="4" t="s">
        <v>4</v>
      </c>
      <c r="E98" s="4" t="s">
        <v>4</v>
      </c>
      <c r="F98" s="4" t="s">
        <v>4</v>
      </c>
    </row>
    <row r="99" spans="1:6" x14ac:dyDescent="0.25">
      <c r="A99" s="2" t="s">
        <v>82</v>
      </c>
      <c r="B99" s="4">
        <v>408</v>
      </c>
      <c r="C99" s="4">
        <v>409</v>
      </c>
      <c r="D99" s="4">
        <v>636</v>
      </c>
      <c r="E99" s="4">
        <v>497</v>
      </c>
      <c r="F99" s="4" t="s">
        <v>4</v>
      </c>
    </row>
    <row r="100" spans="1:6" x14ac:dyDescent="0.25">
      <c r="A100" s="2" t="s">
        <v>807</v>
      </c>
      <c r="B100" s="4" t="s">
        <v>4</v>
      </c>
      <c r="C100" s="4" t="s">
        <v>4</v>
      </c>
      <c r="D100" s="4" t="s">
        <v>4</v>
      </c>
      <c r="E100" s="4" t="s">
        <v>4</v>
      </c>
      <c r="F100" s="4" t="s">
        <v>4</v>
      </c>
    </row>
    <row r="101" spans="1:6" x14ac:dyDescent="0.25">
      <c r="A101" s="3" t="s">
        <v>691</v>
      </c>
      <c r="B101" s="4" t="s">
        <v>4</v>
      </c>
      <c r="C101" s="4" t="s">
        <v>4</v>
      </c>
      <c r="D101" s="4" t="s">
        <v>4</v>
      </c>
      <c r="E101" s="4" t="s">
        <v>4</v>
      </c>
      <c r="F101" s="4" t="s">
        <v>4</v>
      </c>
    </row>
    <row r="102" spans="1:6" x14ac:dyDescent="0.25">
      <c r="A102" s="2" t="s">
        <v>82</v>
      </c>
      <c r="B102" s="6">
        <v>-380728</v>
      </c>
      <c r="C102" s="6">
        <v>-336012</v>
      </c>
      <c r="D102" s="6">
        <v>-775061</v>
      </c>
      <c r="E102" s="6">
        <v>-679397</v>
      </c>
      <c r="F102" s="4" t="s">
        <v>4</v>
      </c>
    </row>
    <row r="103" spans="1:6" x14ac:dyDescent="0.25">
      <c r="A103" s="2" t="s">
        <v>369</v>
      </c>
      <c r="B103" s="6">
        <v>-1422</v>
      </c>
      <c r="C103" s="6">
        <v>3008</v>
      </c>
      <c r="D103" s="6">
        <v>2805</v>
      </c>
      <c r="E103" s="6">
        <v>4672</v>
      </c>
      <c r="F103" s="4" t="s">
        <v>4</v>
      </c>
    </row>
    <row r="104" spans="1:6" x14ac:dyDescent="0.25">
      <c r="A104" s="2" t="s">
        <v>375</v>
      </c>
      <c r="B104" s="6">
        <v>-1422</v>
      </c>
      <c r="C104" s="6">
        <v>3008</v>
      </c>
      <c r="D104" s="6">
        <v>2805</v>
      </c>
      <c r="E104" s="6">
        <v>4672</v>
      </c>
      <c r="F104" s="4" t="s">
        <v>4</v>
      </c>
    </row>
    <row r="105" spans="1:6" x14ac:dyDescent="0.25">
      <c r="A105" s="2" t="s">
        <v>106</v>
      </c>
      <c r="B105" s="4">
        <v>-51</v>
      </c>
      <c r="C105" s="4">
        <v>-51</v>
      </c>
      <c r="D105" s="4">
        <v>-102</v>
      </c>
      <c r="E105" s="4">
        <v>-102</v>
      </c>
      <c r="F105" s="4" t="s">
        <v>4</v>
      </c>
    </row>
    <row r="106" spans="1:6" x14ac:dyDescent="0.25">
      <c r="A106" s="2" t="s">
        <v>333</v>
      </c>
      <c r="B106" s="6">
        <v>-220752</v>
      </c>
      <c r="C106" s="6">
        <v>-202224</v>
      </c>
      <c r="D106" s="6">
        <v>-220752</v>
      </c>
      <c r="E106" s="6">
        <v>-202224</v>
      </c>
      <c r="F106" s="4" t="s">
        <v>4</v>
      </c>
    </row>
    <row r="107" spans="1:6" x14ac:dyDescent="0.25">
      <c r="A107" s="2" t="s">
        <v>383</v>
      </c>
      <c r="B107" s="6">
        <v>-209776</v>
      </c>
      <c r="C107" s="6">
        <v>-193358</v>
      </c>
      <c r="D107" s="6">
        <v>-209776</v>
      </c>
      <c r="E107" s="6">
        <v>-193358</v>
      </c>
      <c r="F107" s="4" t="s">
        <v>4</v>
      </c>
    </row>
    <row r="108" spans="1:6" ht="30" x14ac:dyDescent="0.25">
      <c r="A108" s="2" t="s">
        <v>808</v>
      </c>
      <c r="B108" s="4" t="s">
        <v>4</v>
      </c>
      <c r="C108" s="4" t="s">
        <v>4</v>
      </c>
      <c r="D108" s="4" t="s">
        <v>4</v>
      </c>
      <c r="E108" s="4" t="s">
        <v>4</v>
      </c>
      <c r="F108" s="4" t="s">
        <v>4</v>
      </c>
    </row>
    <row r="109" spans="1:6" x14ac:dyDescent="0.25">
      <c r="A109" s="3" t="s">
        <v>691</v>
      </c>
      <c r="B109" s="4" t="s">
        <v>4</v>
      </c>
      <c r="C109" s="4" t="s">
        <v>4</v>
      </c>
      <c r="D109" s="4" t="s">
        <v>4</v>
      </c>
      <c r="E109" s="4" t="s">
        <v>4</v>
      </c>
      <c r="F109" s="4" t="s">
        <v>4</v>
      </c>
    </row>
    <row r="110" spans="1:6" x14ac:dyDescent="0.25">
      <c r="A110" s="2" t="s">
        <v>82</v>
      </c>
      <c r="B110" s="8">
        <v>-380728</v>
      </c>
      <c r="C110" s="8">
        <v>-336012</v>
      </c>
      <c r="D110" s="8">
        <v>-775061</v>
      </c>
      <c r="E110" s="8">
        <v>-679397</v>
      </c>
      <c r="F110" s="4" t="s">
        <v>4</v>
      </c>
    </row>
  </sheetData>
  <mergeCells count="6">
    <mergeCell ref="B1:C1"/>
    <mergeCell ref="D1:E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5" width="14.28515625" bestFit="1" customWidth="1"/>
    <col min="6" max="6" width="12.5703125" bestFit="1" customWidth="1"/>
    <col min="7" max="7" width="12.7109375" bestFit="1" customWidth="1"/>
    <col min="8" max="8" width="12.5703125" bestFit="1" customWidth="1"/>
    <col min="9" max="9" width="12.28515625" bestFit="1" customWidth="1"/>
  </cols>
  <sheetData>
    <row r="1" spans="1:9" ht="15" customHeight="1" x14ac:dyDescent="0.25">
      <c r="A1" s="7" t="s">
        <v>809</v>
      </c>
      <c r="B1" s="7" t="s">
        <v>77</v>
      </c>
      <c r="C1" s="7"/>
      <c r="D1" s="7" t="s">
        <v>1</v>
      </c>
      <c r="E1" s="7"/>
      <c r="F1" s="1"/>
      <c r="G1" s="1"/>
      <c r="H1" s="1"/>
      <c r="I1" s="1"/>
    </row>
    <row r="2" spans="1:9" x14ac:dyDescent="0.25">
      <c r="A2" s="7"/>
      <c r="B2" s="1" t="s">
        <v>2</v>
      </c>
      <c r="C2" s="1" t="s">
        <v>78</v>
      </c>
      <c r="D2" s="1" t="s">
        <v>2</v>
      </c>
      <c r="E2" s="1" t="s">
        <v>78</v>
      </c>
      <c r="F2" s="1" t="s">
        <v>810</v>
      </c>
      <c r="G2" s="1" t="s">
        <v>27</v>
      </c>
      <c r="H2" s="1" t="s">
        <v>811</v>
      </c>
      <c r="I2" s="1" t="s">
        <v>812</v>
      </c>
    </row>
    <row r="3" spans="1:9" x14ac:dyDescent="0.25">
      <c r="A3" s="3" t="s">
        <v>369</v>
      </c>
      <c r="B3" s="4" t="s">
        <v>4</v>
      </c>
      <c r="C3" s="4" t="s">
        <v>4</v>
      </c>
      <c r="D3" s="4" t="s">
        <v>4</v>
      </c>
      <c r="E3" s="4" t="s">
        <v>4</v>
      </c>
      <c r="F3" s="4" t="s">
        <v>4</v>
      </c>
      <c r="G3" s="4" t="s">
        <v>4</v>
      </c>
      <c r="H3" s="4" t="s">
        <v>4</v>
      </c>
      <c r="I3" s="4" t="s">
        <v>4</v>
      </c>
    </row>
    <row r="4" spans="1:9" x14ac:dyDescent="0.25">
      <c r="A4" s="2" t="s">
        <v>813</v>
      </c>
      <c r="B4" s="8">
        <v>-73463000</v>
      </c>
      <c r="C4" s="8">
        <v>-65356000</v>
      </c>
      <c r="D4" s="8">
        <v>-143505000</v>
      </c>
      <c r="E4" s="8">
        <v>-130618000</v>
      </c>
      <c r="F4" s="4" t="s">
        <v>4</v>
      </c>
      <c r="G4" s="4" t="s">
        <v>4</v>
      </c>
      <c r="H4" s="4" t="s">
        <v>4</v>
      </c>
      <c r="I4" s="4" t="s">
        <v>4</v>
      </c>
    </row>
    <row r="5" spans="1:9" x14ac:dyDescent="0.25">
      <c r="A5" s="2" t="s">
        <v>86</v>
      </c>
      <c r="B5" s="6">
        <v>-10469000</v>
      </c>
      <c r="C5" s="6">
        <v>-4779000</v>
      </c>
      <c r="D5" s="6">
        <v>-15864000</v>
      </c>
      <c r="E5" s="6">
        <v>-11422000</v>
      </c>
      <c r="F5" s="4" t="s">
        <v>4</v>
      </c>
      <c r="G5" s="4" t="s">
        <v>4</v>
      </c>
      <c r="H5" s="4" t="s">
        <v>4</v>
      </c>
      <c r="I5" s="4" t="s">
        <v>4</v>
      </c>
    </row>
    <row r="6" spans="1:9" x14ac:dyDescent="0.25">
      <c r="A6" s="2" t="s">
        <v>90</v>
      </c>
      <c r="B6" s="6">
        <v>131905000</v>
      </c>
      <c r="C6" s="6">
        <v>69198000</v>
      </c>
      <c r="D6" s="6">
        <v>212837000</v>
      </c>
      <c r="E6" s="6">
        <v>165430000</v>
      </c>
      <c r="F6" s="4" t="s">
        <v>4</v>
      </c>
      <c r="G6" s="4" t="s">
        <v>4</v>
      </c>
      <c r="H6" s="4" t="s">
        <v>4</v>
      </c>
      <c r="I6" s="4" t="s">
        <v>4</v>
      </c>
    </row>
    <row r="7" spans="1:9" x14ac:dyDescent="0.25">
      <c r="A7" s="3" t="s">
        <v>333</v>
      </c>
      <c r="B7" s="4" t="s">
        <v>4</v>
      </c>
      <c r="C7" s="4" t="s">
        <v>4</v>
      </c>
      <c r="D7" s="4" t="s">
        <v>4</v>
      </c>
      <c r="E7" s="4" t="s">
        <v>4</v>
      </c>
      <c r="F7" s="4" t="s">
        <v>4</v>
      </c>
      <c r="G7" s="4" t="s">
        <v>4</v>
      </c>
      <c r="H7" s="4" t="s">
        <v>4</v>
      </c>
      <c r="I7" s="4" t="s">
        <v>4</v>
      </c>
    </row>
    <row r="8" spans="1:9" x14ac:dyDescent="0.25">
      <c r="A8" s="2" t="s">
        <v>29</v>
      </c>
      <c r="B8" s="6">
        <v>357490000</v>
      </c>
      <c r="C8" s="6">
        <v>243753000</v>
      </c>
      <c r="D8" s="6">
        <v>357490000</v>
      </c>
      <c r="E8" s="6">
        <v>243753000</v>
      </c>
      <c r="F8" s="6">
        <v>342919000</v>
      </c>
      <c r="G8" s="6">
        <v>395156000</v>
      </c>
      <c r="H8" s="6">
        <v>477861000</v>
      </c>
      <c r="I8" s="6">
        <v>375917000</v>
      </c>
    </row>
    <row r="9" spans="1:9" x14ac:dyDescent="0.25">
      <c r="A9" s="2" t="s">
        <v>110</v>
      </c>
      <c r="B9" s="6">
        <v>852440000</v>
      </c>
      <c r="C9" s="4" t="s">
        <v>4</v>
      </c>
      <c r="D9" s="6">
        <v>852440000</v>
      </c>
      <c r="E9" s="4" t="s">
        <v>4</v>
      </c>
      <c r="F9" s="4" t="s">
        <v>4</v>
      </c>
      <c r="G9" s="6">
        <v>664208000</v>
      </c>
      <c r="H9" s="4" t="s">
        <v>4</v>
      </c>
      <c r="I9" s="4" t="s">
        <v>4</v>
      </c>
    </row>
    <row r="10" spans="1:9" x14ac:dyDescent="0.25">
      <c r="A10" s="2" t="s">
        <v>32</v>
      </c>
      <c r="B10" s="6">
        <v>1320871000</v>
      </c>
      <c r="C10" s="4" t="s">
        <v>4</v>
      </c>
      <c r="D10" s="6">
        <v>1320871000</v>
      </c>
      <c r="E10" s="4" t="s">
        <v>4</v>
      </c>
      <c r="F10" s="4" t="s">
        <v>4</v>
      </c>
      <c r="G10" s="6">
        <v>1314747000</v>
      </c>
      <c r="H10" s="4" t="s">
        <v>4</v>
      </c>
      <c r="I10" s="4" t="s">
        <v>4</v>
      </c>
    </row>
    <row r="11" spans="1:9" x14ac:dyDescent="0.25">
      <c r="A11" s="2" t="s">
        <v>33</v>
      </c>
      <c r="B11" s="6">
        <v>17813000</v>
      </c>
      <c r="C11" s="4" t="s">
        <v>4</v>
      </c>
      <c r="D11" s="6">
        <v>17813000</v>
      </c>
      <c r="E11" s="4" t="s">
        <v>4</v>
      </c>
      <c r="F11" s="4" t="s">
        <v>4</v>
      </c>
      <c r="G11" s="6">
        <v>17964000</v>
      </c>
      <c r="H11" s="4" t="s">
        <v>4</v>
      </c>
      <c r="I11" s="4" t="s">
        <v>4</v>
      </c>
    </row>
    <row r="12" spans="1:9" x14ac:dyDescent="0.25">
      <c r="A12" s="2" t="s">
        <v>36</v>
      </c>
      <c r="B12" s="6">
        <v>2177007000</v>
      </c>
      <c r="C12" s="4" t="s">
        <v>4</v>
      </c>
      <c r="D12" s="6">
        <v>2177007000</v>
      </c>
      <c r="E12" s="4" t="s">
        <v>4</v>
      </c>
      <c r="F12" s="4" t="s">
        <v>4</v>
      </c>
      <c r="G12" s="6">
        <v>2226134000</v>
      </c>
      <c r="H12" s="4" t="s">
        <v>4</v>
      </c>
      <c r="I12" s="4" t="s">
        <v>4</v>
      </c>
    </row>
    <row r="13" spans="1:9" x14ac:dyDescent="0.25">
      <c r="A13" s="2" t="s">
        <v>336</v>
      </c>
      <c r="B13" s="6">
        <v>76439000</v>
      </c>
      <c r="C13" s="4" t="s">
        <v>4</v>
      </c>
      <c r="D13" s="6">
        <v>76439000</v>
      </c>
      <c r="E13" s="4" t="s">
        <v>4</v>
      </c>
      <c r="F13" s="4" t="s">
        <v>4</v>
      </c>
      <c r="G13" s="6">
        <v>115083000</v>
      </c>
      <c r="H13" s="4" t="s">
        <v>4</v>
      </c>
      <c r="I13" s="4" t="s">
        <v>4</v>
      </c>
    </row>
    <row r="14" spans="1:9" x14ac:dyDescent="0.25">
      <c r="A14" s="2" t="s">
        <v>41</v>
      </c>
      <c r="B14" s="6">
        <v>5985202000</v>
      </c>
      <c r="C14" s="6">
        <v>5735910000</v>
      </c>
      <c r="D14" s="6">
        <v>5985202000</v>
      </c>
      <c r="E14" s="6">
        <v>5735910000</v>
      </c>
      <c r="F14" s="4" t="s">
        <v>4</v>
      </c>
      <c r="G14" s="6">
        <v>5933006000</v>
      </c>
      <c r="H14" s="4" t="s">
        <v>4</v>
      </c>
      <c r="I14" s="4" t="s">
        <v>4</v>
      </c>
    </row>
    <row r="15" spans="1:9" x14ac:dyDescent="0.25">
      <c r="A15" s="3" t="s">
        <v>383</v>
      </c>
      <c r="B15" s="4" t="s">
        <v>4</v>
      </c>
      <c r="C15" s="4" t="s">
        <v>4</v>
      </c>
      <c r="D15" s="4" t="s">
        <v>4</v>
      </c>
      <c r="E15" s="4" t="s">
        <v>4</v>
      </c>
      <c r="F15" s="4" t="s">
        <v>4</v>
      </c>
      <c r="G15" s="4" t="s">
        <v>4</v>
      </c>
      <c r="H15" s="4" t="s">
        <v>4</v>
      </c>
      <c r="I15" s="4" t="s">
        <v>4</v>
      </c>
    </row>
    <row r="16" spans="1:9" x14ac:dyDescent="0.25">
      <c r="A16" s="2" t="s">
        <v>43</v>
      </c>
      <c r="B16" s="6">
        <v>440691000</v>
      </c>
      <c r="C16" s="4" t="s">
        <v>4</v>
      </c>
      <c r="D16" s="6">
        <v>440691000</v>
      </c>
      <c r="E16" s="4" t="s">
        <v>4</v>
      </c>
      <c r="F16" s="4" t="s">
        <v>4</v>
      </c>
      <c r="G16" s="6">
        <v>414932000</v>
      </c>
      <c r="H16" s="4" t="s">
        <v>4</v>
      </c>
      <c r="I16" s="4" t="s">
        <v>4</v>
      </c>
    </row>
    <row r="17" spans="1:9" x14ac:dyDescent="0.25">
      <c r="A17" s="2" t="s">
        <v>45</v>
      </c>
      <c r="B17" s="6">
        <v>19448000</v>
      </c>
      <c r="C17" s="4" t="s">
        <v>4</v>
      </c>
      <c r="D17" s="6">
        <v>19448000</v>
      </c>
      <c r="E17" s="4" t="s">
        <v>4</v>
      </c>
      <c r="F17" s="4" t="s">
        <v>4</v>
      </c>
      <c r="G17" s="6">
        <v>4023000</v>
      </c>
      <c r="H17" s="4" t="s">
        <v>4</v>
      </c>
      <c r="I17" s="4" t="s">
        <v>4</v>
      </c>
    </row>
    <row r="18" spans="1:9" x14ac:dyDescent="0.25">
      <c r="A18" s="2" t="s">
        <v>47</v>
      </c>
      <c r="B18" s="6">
        <v>30682000</v>
      </c>
      <c r="C18" s="4" t="s">
        <v>4</v>
      </c>
      <c r="D18" s="6">
        <v>30682000</v>
      </c>
      <c r="E18" s="4" t="s">
        <v>4</v>
      </c>
      <c r="F18" s="4" t="s">
        <v>4</v>
      </c>
      <c r="G18" s="6">
        <v>31363000</v>
      </c>
      <c r="H18" s="4" t="s">
        <v>4</v>
      </c>
      <c r="I18" s="4" t="s">
        <v>4</v>
      </c>
    </row>
    <row r="19" spans="1:9" x14ac:dyDescent="0.25">
      <c r="A19" s="2" t="s">
        <v>33</v>
      </c>
      <c r="B19" s="6">
        <v>548285000</v>
      </c>
      <c r="C19" s="4" t="s">
        <v>4</v>
      </c>
      <c r="D19" s="6">
        <v>548285000</v>
      </c>
      <c r="E19" s="4" t="s">
        <v>4</v>
      </c>
      <c r="F19" s="4" t="s">
        <v>4</v>
      </c>
      <c r="G19" s="6">
        <v>556038000</v>
      </c>
      <c r="H19" s="4" t="s">
        <v>4</v>
      </c>
      <c r="I19" s="4" t="s">
        <v>4</v>
      </c>
    </row>
    <row r="20" spans="1:9" x14ac:dyDescent="0.25">
      <c r="A20" s="2" t="s">
        <v>383</v>
      </c>
      <c r="B20" s="6">
        <v>3025992000</v>
      </c>
      <c r="C20" s="6">
        <v>3220439000</v>
      </c>
      <c r="D20" s="6">
        <v>3025992000</v>
      </c>
      <c r="E20" s="6">
        <v>3220439000</v>
      </c>
      <c r="F20" s="4" t="s">
        <v>4</v>
      </c>
      <c r="G20" s="4" t="s">
        <v>4</v>
      </c>
      <c r="H20" s="4" t="s">
        <v>4</v>
      </c>
      <c r="I20" s="4" t="s">
        <v>4</v>
      </c>
    </row>
    <row r="21" spans="1:9" ht="30" x14ac:dyDescent="0.25">
      <c r="A21" s="2" t="s">
        <v>803</v>
      </c>
      <c r="B21" s="4" t="s">
        <v>4</v>
      </c>
      <c r="C21" s="4" t="s">
        <v>4</v>
      </c>
      <c r="D21" s="4" t="s">
        <v>4</v>
      </c>
      <c r="E21" s="4" t="s">
        <v>4</v>
      </c>
      <c r="F21" s="4" t="s">
        <v>4</v>
      </c>
      <c r="G21" s="4" t="s">
        <v>4</v>
      </c>
      <c r="H21" s="4" t="s">
        <v>4</v>
      </c>
      <c r="I21" s="4" t="s">
        <v>4</v>
      </c>
    </row>
    <row r="22" spans="1:9" x14ac:dyDescent="0.25">
      <c r="A22" s="3" t="s">
        <v>369</v>
      </c>
      <c r="B22" s="4" t="s">
        <v>4</v>
      </c>
      <c r="C22" s="4" t="s">
        <v>4</v>
      </c>
      <c r="D22" s="4" t="s">
        <v>4</v>
      </c>
      <c r="E22" s="4" t="s">
        <v>4</v>
      </c>
      <c r="F22" s="4" t="s">
        <v>4</v>
      </c>
      <c r="G22" s="4" t="s">
        <v>4</v>
      </c>
      <c r="H22" s="4" t="s">
        <v>4</v>
      </c>
      <c r="I22" s="4" t="s">
        <v>4</v>
      </c>
    </row>
    <row r="23" spans="1:9" x14ac:dyDescent="0.25">
      <c r="A23" s="2" t="s">
        <v>813</v>
      </c>
      <c r="B23" s="6">
        <v>-11000000</v>
      </c>
      <c r="C23" s="6">
        <v>-9100000</v>
      </c>
      <c r="D23" s="6">
        <v>-19300000</v>
      </c>
      <c r="E23" s="6">
        <v>-17100000</v>
      </c>
      <c r="F23" s="4" t="s">
        <v>4</v>
      </c>
      <c r="G23" s="4" t="s">
        <v>4</v>
      </c>
      <c r="H23" s="4" t="s">
        <v>4</v>
      </c>
      <c r="I23" s="4" t="s">
        <v>4</v>
      </c>
    </row>
    <row r="24" spans="1:9" ht="30" x14ac:dyDescent="0.25">
      <c r="A24" s="2" t="s">
        <v>814</v>
      </c>
      <c r="B24" s="6">
        <v>-4700000</v>
      </c>
      <c r="C24" s="6">
        <v>-2000000</v>
      </c>
      <c r="D24" s="6">
        <v>-9300000</v>
      </c>
      <c r="E24" s="6">
        <v>-5200000</v>
      </c>
      <c r="F24" s="4" t="s">
        <v>4</v>
      </c>
      <c r="G24" s="4" t="s">
        <v>4</v>
      </c>
      <c r="H24" s="4" t="s">
        <v>4</v>
      </c>
      <c r="I24" s="4" t="s">
        <v>4</v>
      </c>
    </row>
    <row r="25" spans="1:9" x14ac:dyDescent="0.25">
      <c r="A25" s="2" t="s">
        <v>86</v>
      </c>
      <c r="B25" s="6">
        <v>-8900000</v>
      </c>
      <c r="C25" s="6">
        <v>-3200000</v>
      </c>
      <c r="D25" s="6">
        <v>-13600000</v>
      </c>
      <c r="E25" s="6">
        <v>-9100000</v>
      </c>
      <c r="F25" s="4" t="s">
        <v>4</v>
      </c>
      <c r="G25" s="4" t="s">
        <v>4</v>
      </c>
      <c r="H25" s="4" t="s">
        <v>4</v>
      </c>
      <c r="I25" s="4" t="s">
        <v>4</v>
      </c>
    </row>
    <row r="26" spans="1:9" x14ac:dyDescent="0.25">
      <c r="A26" s="2" t="s">
        <v>392</v>
      </c>
      <c r="B26" s="6">
        <v>400000</v>
      </c>
      <c r="C26" s="6">
        <v>-100000</v>
      </c>
      <c r="D26" s="6">
        <v>1500000</v>
      </c>
      <c r="E26" s="6">
        <v>500000</v>
      </c>
      <c r="F26" s="4" t="s">
        <v>4</v>
      </c>
      <c r="G26" s="4" t="s">
        <v>4</v>
      </c>
      <c r="H26" s="4" t="s">
        <v>4</v>
      </c>
      <c r="I26" s="4" t="s">
        <v>4</v>
      </c>
    </row>
    <row r="27" spans="1:9" x14ac:dyDescent="0.25">
      <c r="A27" s="2" t="s">
        <v>90</v>
      </c>
      <c r="B27" s="6">
        <v>-24159000</v>
      </c>
      <c r="C27" s="6">
        <v>-14434000</v>
      </c>
      <c r="D27" s="6">
        <v>-40704000</v>
      </c>
      <c r="E27" s="6">
        <v>-30873000</v>
      </c>
      <c r="F27" s="4" t="s">
        <v>4</v>
      </c>
      <c r="G27" s="4" t="s">
        <v>4</v>
      </c>
      <c r="H27" s="4" t="s">
        <v>4</v>
      </c>
      <c r="I27" s="4" t="s">
        <v>4</v>
      </c>
    </row>
    <row r="28" spans="1:9" x14ac:dyDescent="0.25">
      <c r="A28" s="3" t="s">
        <v>333</v>
      </c>
      <c r="B28" s="4" t="s">
        <v>4</v>
      </c>
      <c r="C28" s="4" t="s">
        <v>4</v>
      </c>
      <c r="D28" s="4" t="s">
        <v>4</v>
      </c>
      <c r="E28" s="4" t="s">
        <v>4</v>
      </c>
      <c r="F28" s="4" t="s">
        <v>4</v>
      </c>
      <c r="G28" s="4" t="s">
        <v>4</v>
      </c>
      <c r="H28" s="4" t="s">
        <v>4</v>
      </c>
      <c r="I28" s="4" t="s">
        <v>4</v>
      </c>
    </row>
    <row r="29" spans="1:9" x14ac:dyDescent="0.25">
      <c r="A29" s="2" t="s">
        <v>29</v>
      </c>
      <c r="B29" s="6">
        <v>299900000</v>
      </c>
      <c r="C29" s="6">
        <v>218200000</v>
      </c>
      <c r="D29" s="6">
        <v>299900000</v>
      </c>
      <c r="E29" s="6">
        <v>218200000</v>
      </c>
      <c r="F29" s="4" t="s">
        <v>4</v>
      </c>
      <c r="G29" s="4" t="s">
        <v>4</v>
      </c>
      <c r="H29" s="4" t="s">
        <v>4</v>
      </c>
      <c r="I29" s="4" t="s">
        <v>4</v>
      </c>
    </row>
    <row r="30" spans="1:9" x14ac:dyDescent="0.25">
      <c r="A30" s="2" t="s">
        <v>110</v>
      </c>
      <c r="B30" s="6">
        <v>14400000</v>
      </c>
      <c r="C30" s="6">
        <v>13600000</v>
      </c>
      <c r="D30" s="6">
        <v>14400000</v>
      </c>
      <c r="E30" s="6">
        <v>13600000</v>
      </c>
      <c r="F30" s="4" t="s">
        <v>4</v>
      </c>
      <c r="G30" s="4" t="s">
        <v>4</v>
      </c>
      <c r="H30" s="4" t="s">
        <v>4</v>
      </c>
      <c r="I30" s="4" t="s">
        <v>4</v>
      </c>
    </row>
    <row r="31" spans="1:9" x14ac:dyDescent="0.25">
      <c r="A31" s="2" t="s">
        <v>32</v>
      </c>
      <c r="B31" s="6">
        <v>12400000</v>
      </c>
      <c r="C31" s="6">
        <v>15500000</v>
      </c>
      <c r="D31" s="6">
        <v>12400000</v>
      </c>
      <c r="E31" s="6">
        <v>15500000</v>
      </c>
      <c r="F31" s="4" t="s">
        <v>4</v>
      </c>
      <c r="G31" s="4" t="s">
        <v>4</v>
      </c>
      <c r="H31" s="4" t="s">
        <v>4</v>
      </c>
      <c r="I31" s="4" t="s">
        <v>4</v>
      </c>
    </row>
    <row r="32" spans="1:9" x14ac:dyDescent="0.25">
      <c r="A32" s="2" t="s">
        <v>33</v>
      </c>
      <c r="B32" s="6">
        <v>17700000</v>
      </c>
      <c r="C32" s="6">
        <v>23600000</v>
      </c>
      <c r="D32" s="6">
        <v>17700000</v>
      </c>
      <c r="E32" s="6">
        <v>23600000</v>
      </c>
      <c r="F32" s="4" t="s">
        <v>4</v>
      </c>
      <c r="G32" s="4" t="s">
        <v>4</v>
      </c>
      <c r="H32" s="4" t="s">
        <v>4</v>
      </c>
      <c r="I32" s="4" t="s">
        <v>4</v>
      </c>
    </row>
    <row r="33" spans="1:9" x14ac:dyDescent="0.25">
      <c r="A33" s="2" t="s">
        <v>36</v>
      </c>
      <c r="B33" s="6">
        <v>70900000</v>
      </c>
      <c r="C33" s="6">
        <v>73700000</v>
      </c>
      <c r="D33" s="6">
        <v>70900000</v>
      </c>
      <c r="E33" s="6">
        <v>73700000</v>
      </c>
      <c r="F33" s="4" t="s">
        <v>4</v>
      </c>
      <c r="G33" s="4" t="s">
        <v>4</v>
      </c>
      <c r="H33" s="4" t="s">
        <v>4</v>
      </c>
      <c r="I33" s="4" t="s">
        <v>4</v>
      </c>
    </row>
    <row r="34" spans="1:9" x14ac:dyDescent="0.25">
      <c r="A34" s="2" t="s">
        <v>445</v>
      </c>
      <c r="B34" s="6">
        <v>22900000</v>
      </c>
      <c r="C34" s="6">
        <v>29300000</v>
      </c>
      <c r="D34" s="6">
        <v>22900000</v>
      </c>
      <c r="E34" s="6">
        <v>29300000</v>
      </c>
      <c r="F34" s="4" t="s">
        <v>4</v>
      </c>
      <c r="G34" s="4" t="s">
        <v>4</v>
      </c>
      <c r="H34" s="4" t="s">
        <v>4</v>
      </c>
      <c r="I34" s="4" t="s">
        <v>4</v>
      </c>
    </row>
    <row r="35" spans="1:9" x14ac:dyDescent="0.25">
      <c r="A35" s="2" t="s">
        <v>402</v>
      </c>
      <c r="B35" s="6">
        <v>158100000</v>
      </c>
      <c r="C35" s="6">
        <v>154200000</v>
      </c>
      <c r="D35" s="6">
        <v>158100000</v>
      </c>
      <c r="E35" s="6">
        <v>154200000</v>
      </c>
      <c r="F35" s="4" t="s">
        <v>4</v>
      </c>
      <c r="G35" s="4" t="s">
        <v>4</v>
      </c>
      <c r="H35" s="4" t="s">
        <v>4</v>
      </c>
      <c r="I35" s="4" t="s">
        <v>4</v>
      </c>
    </row>
    <row r="36" spans="1:9" x14ac:dyDescent="0.25">
      <c r="A36" s="2" t="s">
        <v>336</v>
      </c>
      <c r="B36" s="6">
        <v>28200000</v>
      </c>
      <c r="C36" s="6">
        <v>76100000</v>
      </c>
      <c r="D36" s="6">
        <v>28200000</v>
      </c>
      <c r="E36" s="6">
        <v>76100000</v>
      </c>
      <c r="F36" s="4" t="s">
        <v>4</v>
      </c>
      <c r="G36" s="4" t="s">
        <v>4</v>
      </c>
      <c r="H36" s="4" t="s">
        <v>4</v>
      </c>
      <c r="I36" s="4" t="s">
        <v>4</v>
      </c>
    </row>
    <row r="37" spans="1:9" x14ac:dyDescent="0.25">
      <c r="A37" s="2" t="s">
        <v>41</v>
      </c>
      <c r="B37" s="6">
        <v>624518000</v>
      </c>
      <c r="C37" s="6">
        <v>604195000</v>
      </c>
      <c r="D37" s="6">
        <v>624518000</v>
      </c>
      <c r="E37" s="6">
        <v>604195000</v>
      </c>
      <c r="F37" s="4" t="s">
        <v>4</v>
      </c>
      <c r="G37" s="4" t="s">
        <v>4</v>
      </c>
      <c r="H37" s="4" t="s">
        <v>4</v>
      </c>
      <c r="I37" s="4" t="s">
        <v>4</v>
      </c>
    </row>
    <row r="38" spans="1:9" x14ac:dyDescent="0.25">
      <c r="A38" s="3" t="s">
        <v>383</v>
      </c>
      <c r="B38" s="4" t="s">
        <v>4</v>
      </c>
      <c r="C38" s="4" t="s">
        <v>4</v>
      </c>
      <c r="D38" s="4" t="s">
        <v>4</v>
      </c>
      <c r="E38" s="4" t="s">
        <v>4</v>
      </c>
      <c r="F38" s="4" t="s">
        <v>4</v>
      </c>
      <c r="G38" s="4" t="s">
        <v>4</v>
      </c>
      <c r="H38" s="4" t="s">
        <v>4</v>
      </c>
      <c r="I38" s="4" t="s">
        <v>4</v>
      </c>
    </row>
    <row r="39" spans="1:9" x14ac:dyDescent="0.25">
      <c r="A39" s="2" t="s">
        <v>43</v>
      </c>
      <c r="B39" s="6">
        <v>46000000</v>
      </c>
      <c r="C39" s="6">
        <v>43500000</v>
      </c>
      <c r="D39" s="6">
        <v>46000000</v>
      </c>
      <c r="E39" s="6">
        <v>43500000</v>
      </c>
      <c r="F39" s="4" t="s">
        <v>4</v>
      </c>
      <c r="G39" s="4" t="s">
        <v>4</v>
      </c>
      <c r="H39" s="4" t="s">
        <v>4</v>
      </c>
      <c r="I39" s="4" t="s">
        <v>4</v>
      </c>
    </row>
    <row r="40" spans="1:9" x14ac:dyDescent="0.25">
      <c r="A40" s="2" t="s">
        <v>45</v>
      </c>
      <c r="B40" s="6">
        <v>19400000</v>
      </c>
      <c r="C40" s="6">
        <v>2900000</v>
      </c>
      <c r="D40" s="6">
        <v>19400000</v>
      </c>
      <c r="E40" s="6">
        <v>2900000</v>
      </c>
      <c r="F40" s="4" t="s">
        <v>4</v>
      </c>
      <c r="G40" s="4" t="s">
        <v>4</v>
      </c>
      <c r="H40" s="4" t="s">
        <v>4</v>
      </c>
      <c r="I40" s="4" t="s">
        <v>4</v>
      </c>
    </row>
    <row r="41" spans="1:9" x14ac:dyDescent="0.25">
      <c r="A41" s="2" t="s">
        <v>47</v>
      </c>
      <c r="B41" s="6">
        <v>30500000</v>
      </c>
      <c r="C41" s="6">
        <v>32300000</v>
      </c>
      <c r="D41" s="6">
        <v>30500000</v>
      </c>
      <c r="E41" s="6">
        <v>32300000</v>
      </c>
      <c r="F41" s="4" t="s">
        <v>4</v>
      </c>
      <c r="G41" s="4" t="s">
        <v>4</v>
      </c>
      <c r="H41" s="4" t="s">
        <v>4</v>
      </c>
      <c r="I41" s="4" t="s">
        <v>4</v>
      </c>
    </row>
    <row r="42" spans="1:9" x14ac:dyDescent="0.25">
      <c r="A42" s="2" t="s">
        <v>415</v>
      </c>
      <c r="B42" s="6">
        <v>13600000</v>
      </c>
      <c r="C42" s="6">
        <v>9200000</v>
      </c>
      <c r="D42" s="6">
        <v>13600000</v>
      </c>
      <c r="E42" s="6">
        <v>9200000</v>
      </c>
      <c r="F42" s="4" t="s">
        <v>4</v>
      </c>
      <c r="G42" s="4" t="s">
        <v>4</v>
      </c>
      <c r="H42" s="4" t="s">
        <v>4</v>
      </c>
      <c r="I42" s="4" t="s">
        <v>4</v>
      </c>
    </row>
    <row r="43" spans="1:9" x14ac:dyDescent="0.25">
      <c r="A43" s="2" t="s">
        <v>223</v>
      </c>
      <c r="B43" s="6">
        <v>1737000000</v>
      </c>
      <c r="C43" s="6">
        <v>2045300000</v>
      </c>
      <c r="D43" s="6">
        <v>1737000000</v>
      </c>
      <c r="E43" s="6">
        <v>2045300000</v>
      </c>
      <c r="F43" s="4" t="s">
        <v>4</v>
      </c>
      <c r="G43" s="4" t="s">
        <v>4</v>
      </c>
      <c r="H43" s="4" t="s">
        <v>4</v>
      </c>
      <c r="I43" s="4" t="s">
        <v>4</v>
      </c>
    </row>
    <row r="44" spans="1:9" x14ac:dyDescent="0.25">
      <c r="A44" s="2" t="s">
        <v>33</v>
      </c>
      <c r="B44" s="6">
        <v>120500000</v>
      </c>
      <c r="C44" s="6">
        <v>205100000</v>
      </c>
      <c r="D44" s="6">
        <v>120500000</v>
      </c>
      <c r="E44" s="6">
        <v>205100000</v>
      </c>
      <c r="F44" s="4" t="s">
        <v>4</v>
      </c>
      <c r="G44" s="4" t="s">
        <v>4</v>
      </c>
      <c r="H44" s="4" t="s">
        <v>4</v>
      </c>
      <c r="I44" s="4" t="s">
        <v>4</v>
      </c>
    </row>
    <row r="45" spans="1:9" x14ac:dyDescent="0.25">
      <c r="A45" s="2" t="s">
        <v>336</v>
      </c>
      <c r="B45" s="6">
        <v>29300000</v>
      </c>
      <c r="C45" s="6">
        <v>24400000</v>
      </c>
      <c r="D45" s="6">
        <v>29300000</v>
      </c>
      <c r="E45" s="6">
        <v>24400000</v>
      </c>
      <c r="F45" s="4" t="s">
        <v>4</v>
      </c>
      <c r="G45" s="4" t="s">
        <v>4</v>
      </c>
      <c r="H45" s="4" t="s">
        <v>4</v>
      </c>
      <c r="I45" s="4" t="s">
        <v>4</v>
      </c>
    </row>
    <row r="46" spans="1:9" x14ac:dyDescent="0.25">
      <c r="A46" s="2" t="s">
        <v>383</v>
      </c>
      <c r="B46" s="8">
        <v>1996306000</v>
      </c>
      <c r="C46" s="8">
        <v>2362721000</v>
      </c>
      <c r="D46" s="8">
        <v>1996306000</v>
      </c>
      <c r="E46" s="8">
        <v>2362721000</v>
      </c>
      <c r="F46" s="4" t="s">
        <v>4</v>
      </c>
      <c r="G46" s="4" t="s">
        <v>4</v>
      </c>
      <c r="H46" s="4" t="s">
        <v>4</v>
      </c>
      <c r="I46"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3.7109375" bestFit="1" customWidth="1"/>
    <col min="6" max="6" width="12.7109375" bestFit="1" customWidth="1"/>
  </cols>
  <sheetData>
    <row r="1" spans="1:6" ht="15" customHeight="1" x14ac:dyDescent="0.25">
      <c r="A1" s="7" t="s">
        <v>815</v>
      </c>
      <c r="B1" s="7" t="s">
        <v>77</v>
      </c>
      <c r="C1" s="7"/>
      <c r="D1" s="7" t="s">
        <v>1</v>
      </c>
      <c r="E1" s="7"/>
      <c r="F1" s="1"/>
    </row>
    <row r="2" spans="1:6" x14ac:dyDescent="0.25">
      <c r="A2" s="7"/>
      <c r="B2" s="1" t="s">
        <v>2</v>
      </c>
      <c r="C2" s="1" t="s">
        <v>78</v>
      </c>
      <c r="D2" s="1" t="s">
        <v>2</v>
      </c>
      <c r="E2" s="1" t="s">
        <v>78</v>
      </c>
      <c r="F2" s="1" t="s">
        <v>27</v>
      </c>
    </row>
    <row r="3" spans="1:6" x14ac:dyDescent="0.25">
      <c r="A3" s="3" t="s">
        <v>369</v>
      </c>
      <c r="B3" s="4" t="s">
        <v>4</v>
      </c>
      <c r="C3" s="4" t="s">
        <v>4</v>
      </c>
      <c r="D3" s="4" t="s">
        <v>4</v>
      </c>
      <c r="E3" s="4" t="s">
        <v>4</v>
      </c>
      <c r="F3" s="4" t="s">
        <v>4</v>
      </c>
    </row>
    <row r="4" spans="1:6" ht="30" x14ac:dyDescent="0.25">
      <c r="A4" s="2" t="s">
        <v>816</v>
      </c>
      <c r="B4" s="8">
        <v>222771000</v>
      </c>
      <c r="C4" s="8">
        <v>147692000</v>
      </c>
      <c r="D4" s="8">
        <v>386075000</v>
      </c>
      <c r="E4" s="8">
        <v>323956000</v>
      </c>
      <c r="F4" s="4" t="s">
        <v>4</v>
      </c>
    </row>
    <row r="5" spans="1:6" x14ac:dyDescent="0.25">
      <c r="A5" s="3" t="s">
        <v>817</v>
      </c>
      <c r="B5" s="4" t="s">
        <v>4</v>
      </c>
      <c r="C5" s="4" t="s">
        <v>4</v>
      </c>
      <c r="D5" s="4" t="s">
        <v>4</v>
      </c>
      <c r="E5" s="4" t="s">
        <v>4</v>
      </c>
      <c r="F5" s="4" t="s">
        <v>4</v>
      </c>
    </row>
    <row r="6" spans="1:6" ht="30" x14ac:dyDescent="0.25">
      <c r="A6" s="2" t="s">
        <v>406</v>
      </c>
      <c r="B6" s="6">
        <v>910796000</v>
      </c>
      <c r="C6" s="4" t="s">
        <v>4</v>
      </c>
      <c r="D6" s="6">
        <v>910796000</v>
      </c>
      <c r="E6" s="4" t="s">
        <v>4</v>
      </c>
      <c r="F6" s="6">
        <v>720600000</v>
      </c>
    </row>
    <row r="7" spans="1:6" x14ac:dyDescent="0.25">
      <c r="A7" s="2" t="s">
        <v>336</v>
      </c>
      <c r="B7" s="6">
        <v>76439000</v>
      </c>
      <c r="C7" s="4" t="s">
        <v>4</v>
      </c>
      <c r="D7" s="6">
        <v>76439000</v>
      </c>
      <c r="E7" s="4" t="s">
        <v>4</v>
      </c>
      <c r="F7" s="6">
        <v>115083000</v>
      </c>
    </row>
    <row r="8" spans="1:6" x14ac:dyDescent="0.25">
      <c r="A8" s="2" t="s">
        <v>41</v>
      </c>
      <c r="B8" s="6">
        <v>5985202000</v>
      </c>
      <c r="C8" s="6">
        <v>5735910000</v>
      </c>
      <c r="D8" s="6">
        <v>5985202000</v>
      </c>
      <c r="E8" s="6">
        <v>5735910000</v>
      </c>
      <c r="F8" s="6">
        <v>5933006000</v>
      </c>
    </row>
    <row r="9" spans="1:6" x14ac:dyDescent="0.25">
      <c r="A9" s="3" t="s">
        <v>818</v>
      </c>
      <c r="B9" s="4" t="s">
        <v>4</v>
      </c>
      <c r="C9" s="4" t="s">
        <v>4</v>
      </c>
      <c r="D9" s="4" t="s">
        <v>4</v>
      </c>
      <c r="E9" s="4" t="s">
        <v>4</v>
      </c>
      <c r="F9" s="4" t="s">
        <v>4</v>
      </c>
    </row>
    <row r="10" spans="1:6" x14ac:dyDescent="0.25">
      <c r="A10" s="2" t="s">
        <v>421</v>
      </c>
      <c r="B10" s="6">
        <v>440691000</v>
      </c>
      <c r="C10" s="4" t="s">
        <v>4</v>
      </c>
      <c r="D10" s="6">
        <v>440691000</v>
      </c>
      <c r="E10" s="4" t="s">
        <v>4</v>
      </c>
      <c r="F10" s="6">
        <v>414932000</v>
      </c>
    </row>
    <row r="11" spans="1:6" x14ac:dyDescent="0.25">
      <c r="A11" s="2" t="s">
        <v>383</v>
      </c>
      <c r="B11" s="6">
        <v>3025992000</v>
      </c>
      <c r="C11" s="6">
        <v>3220439000</v>
      </c>
      <c r="D11" s="6">
        <v>3025992000</v>
      </c>
      <c r="E11" s="6">
        <v>3220439000</v>
      </c>
      <c r="F11" s="4" t="s">
        <v>4</v>
      </c>
    </row>
    <row r="12" spans="1:6" x14ac:dyDescent="0.25">
      <c r="A12" s="2" t="s">
        <v>807</v>
      </c>
      <c r="B12" s="4" t="s">
        <v>4</v>
      </c>
      <c r="C12" s="4" t="s">
        <v>4</v>
      </c>
      <c r="D12" s="4" t="s">
        <v>4</v>
      </c>
      <c r="E12" s="4" t="s">
        <v>4</v>
      </c>
      <c r="F12" s="4" t="s">
        <v>4</v>
      </c>
    </row>
    <row r="13" spans="1:6" x14ac:dyDescent="0.25">
      <c r="A13" s="3" t="s">
        <v>369</v>
      </c>
      <c r="B13" s="4" t="s">
        <v>4</v>
      </c>
      <c r="C13" s="4" t="s">
        <v>4</v>
      </c>
      <c r="D13" s="4" t="s">
        <v>4</v>
      </c>
      <c r="E13" s="4" t="s">
        <v>4</v>
      </c>
      <c r="F13" s="4" t="s">
        <v>4</v>
      </c>
    </row>
    <row r="14" spans="1:6" ht="30" x14ac:dyDescent="0.25">
      <c r="A14" s="2" t="s">
        <v>816</v>
      </c>
      <c r="B14" s="6">
        <v>-1400000</v>
      </c>
      <c r="C14" s="6">
        <v>3000000</v>
      </c>
      <c r="D14" s="6">
        <v>2800000</v>
      </c>
      <c r="E14" s="6">
        <v>4700000</v>
      </c>
      <c r="F14" s="4" t="s">
        <v>4</v>
      </c>
    </row>
    <row r="15" spans="1:6" x14ac:dyDescent="0.25">
      <c r="A15" s="3" t="s">
        <v>817</v>
      </c>
      <c r="B15" s="4" t="s">
        <v>4</v>
      </c>
      <c r="C15" s="4" t="s">
        <v>4</v>
      </c>
      <c r="D15" s="4" t="s">
        <v>4</v>
      </c>
      <c r="E15" s="4" t="s">
        <v>4</v>
      </c>
      <c r="F15" s="4" t="s">
        <v>4</v>
      </c>
    </row>
    <row r="16" spans="1:6" ht="30" x14ac:dyDescent="0.25">
      <c r="A16" s="2" t="s">
        <v>406</v>
      </c>
      <c r="B16" s="6">
        <v>-52000000</v>
      </c>
      <c r="C16" s="6">
        <v>-40200000</v>
      </c>
      <c r="D16" s="6">
        <v>-52000000</v>
      </c>
      <c r="E16" s="6">
        <v>-40200000</v>
      </c>
      <c r="F16" s="4" t="s">
        <v>4</v>
      </c>
    </row>
    <row r="17" spans="1:6" x14ac:dyDescent="0.25">
      <c r="A17" s="2" t="s">
        <v>408</v>
      </c>
      <c r="B17" s="6">
        <v>-158100000</v>
      </c>
      <c r="C17" s="6">
        <v>-154200000</v>
      </c>
      <c r="D17" s="6">
        <v>-158100000</v>
      </c>
      <c r="E17" s="6">
        <v>-154200000</v>
      </c>
      <c r="F17" s="4" t="s">
        <v>4</v>
      </c>
    </row>
    <row r="18" spans="1:6" x14ac:dyDescent="0.25">
      <c r="A18" s="2" t="s">
        <v>336</v>
      </c>
      <c r="B18" s="6">
        <v>-10700000</v>
      </c>
      <c r="C18" s="6">
        <v>-7800000</v>
      </c>
      <c r="D18" s="6">
        <v>-10700000</v>
      </c>
      <c r="E18" s="6">
        <v>-7800000</v>
      </c>
      <c r="F18" s="4" t="s">
        <v>4</v>
      </c>
    </row>
    <row r="19" spans="1:6" x14ac:dyDescent="0.25">
      <c r="A19" s="2" t="s">
        <v>41</v>
      </c>
      <c r="B19" s="6">
        <v>-220752000</v>
      </c>
      <c r="C19" s="6">
        <v>-202224000</v>
      </c>
      <c r="D19" s="6">
        <v>-220752000</v>
      </c>
      <c r="E19" s="6">
        <v>-202224000</v>
      </c>
      <c r="F19" s="4" t="s">
        <v>4</v>
      </c>
    </row>
    <row r="20" spans="1:6" x14ac:dyDescent="0.25">
      <c r="A20" s="3" t="s">
        <v>818</v>
      </c>
      <c r="B20" s="4" t="s">
        <v>4</v>
      </c>
      <c r="C20" s="4" t="s">
        <v>4</v>
      </c>
      <c r="D20" s="4" t="s">
        <v>4</v>
      </c>
      <c r="E20" s="4" t="s">
        <v>4</v>
      </c>
      <c r="F20" s="4" t="s">
        <v>4</v>
      </c>
    </row>
    <row r="21" spans="1:6" x14ac:dyDescent="0.25">
      <c r="A21" s="2" t="s">
        <v>421</v>
      </c>
      <c r="B21" s="6">
        <v>-52400000</v>
      </c>
      <c r="C21" s="6">
        <v>-40500000</v>
      </c>
      <c r="D21" s="6">
        <v>-52400000</v>
      </c>
      <c r="E21" s="6">
        <v>-40500000</v>
      </c>
      <c r="F21" s="4" t="s">
        <v>4</v>
      </c>
    </row>
    <row r="22" spans="1:6" x14ac:dyDescent="0.25">
      <c r="A22" s="2" t="s">
        <v>408</v>
      </c>
      <c r="B22" s="6">
        <v>-158100000</v>
      </c>
      <c r="C22" s="6">
        <v>-154200000</v>
      </c>
      <c r="D22" s="6">
        <v>-158100000</v>
      </c>
      <c r="E22" s="6">
        <v>-154200000</v>
      </c>
      <c r="F22" s="4" t="s">
        <v>4</v>
      </c>
    </row>
    <row r="23" spans="1:6" x14ac:dyDescent="0.25">
      <c r="A23" s="2" t="s">
        <v>336</v>
      </c>
      <c r="B23" s="6">
        <v>700000</v>
      </c>
      <c r="C23" s="6">
        <v>1300000</v>
      </c>
      <c r="D23" s="6">
        <v>700000</v>
      </c>
      <c r="E23" s="6">
        <v>1300000</v>
      </c>
      <c r="F23" s="4" t="s">
        <v>4</v>
      </c>
    </row>
    <row r="24" spans="1:6" x14ac:dyDescent="0.25">
      <c r="A24" s="2" t="s">
        <v>383</v>
      </c>
      <c r="B24" s="8">
        <v>-209776000</v>
      </c>
      <c r="C24" s="8">
        <v>-193358000</v>
      </c>
      <c r="D24" s="8">
        <v>-209776000</v>
      </c>
      <c r="E24" s="8">
        <v>-193358000</v>
      </c>
      <c r="F24"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819</v>
      </c>
      <c r="B1" s="7" t="s">
        <v>2</v>
      </c>
      <c r="C1" s="7" t="s">
        <v>810</v>
      </c>
      <c r="D1" s="7" t="s">
        <v>27</v>
      </c>
      <c r="E1" s="7" t="s">
        <v>78</v>
      </c>
      <c r="F1" s="7" t="s">
        <v>811</v>
      </c>
      <c r="G1" s="7" t="s">
        <v>812</v>
      </c>
    </row>
    <row r="2" spans="1:7" ht="30" x14ac:dyDescent="0.25">
      <c r="A2" s="1" t="s">
        <v>26</v>
      </c>
      <c r="B2" s="7"/>
      <c r="C2" s="7"/>
      <c r="D2" s="7"/>
      <c r="E2" s="7"/>
      <c r="F2" s="7"/>
      <c r="G2" s="7"/>
    </row>
    <row r="3" spans="1:7" ht="30" x14ac:dyDescent="0.25">
      <c r="A3" s="3" t="s">
        <v>820</v>
      </c>
      <c r="B3" s="4" t="s">
        <v>4</v>
      </c>
      <c r="C3" s="4" t="s">
        <v>4</v>
      </c>
      <c r="D3" s="4" t="s">
        <v>4</v>
      </c>
      <c r="E3" s="4" t="s">
        <v>4</v>
      </c>
      <c r="F3" s="4" t="s">
        <v>4</v>
      </c>
      <c r="G3" s="4" t="s">
        <v>4</v>
      </c>
    </row>
    <row r="4" spans="1:7" ht="30" x14ac:dyDescent="0.25">
      <c r="A4" s="2" t="s">
        <v>821</v>
      </c>
      <c r="B4" s="176">
        <v>1</v>
      </c>
      <c r="C4" s="4" t="s">
        <v>4</v>
      </c>
      <c r="D4" s="4" t="s">
        <v>4</v>
      </c>
      <c r="E4" s="4" t="s">
        <v>4</v>
      </c>
      <c r="F4" s="4" t="s">
        <v>4</v>
      </c>
      <c r="G4" s="4" t="s">
        <v>4</v>
      </c>
    </row>
    <row r="5" spans="1:7" x14ac:dyDescent="0.25">
      <c r="A5" s="2" t="s">
        <v>29</v>
      </c>
      <c r="B5" s="8">
        <v>357490</v>
      </c>
      <c r="C5" s="8">
        <v>342919</v>
      </c>
      <c r="D5" s="8">
        <v>395156</v>
      </c>
      <c r="E5" s="8">
        <v>243753</v>
      </c>
      <c r="F5" s="8">
        <v>477861</v>
      </c>
      <c r="G5" s="8">
        <v>375917</v>
      </c>
    </row>
    <row r="6" spans="1:7" x14ac:dyDescent="0.25">
      <c r="A6" s="2" t="s">
        <v>30</v>
      </c>
      <c r="B6" s="6">
        <v>910796</v>
      </c>
      <c r="C6" s="4" t="s">
        <v>4</v>
      </c>
      <c r="D6" s="6">
        <v>720600</v>
      </c>
      <c r="E6" s="4" t="s">
        <v>4</v>
      </c>
      <c r="F6" s="4" t="s">
        <v>4</v>
      </c>
      <c r="G6" s="4" t="s">
        <v>4</v>
      </c>
    </row>
    <row r="7" spans="1:7" x14ac:dyDescent="0.25">
      <c r="A7" s="2" t="s">
        <v>32</v>
      </c>
      <c r="B7" s="6">
        <v>1320871</v>
      </c>
      <c r="C7" s="4" t="s">
        <v>4</v>
      </c>
      <c r="D7" s="6">
        <v>1314747</v>
      </c>
      <c r="E7" s="4" t="s">
        <v>4</v>
      </c>
      <c r="F7" s="4" t="s">
        <v>4</v>
      </c>
      <c r="G7" s="4" t="s">
        <v>4</v>
      </c>
    </row>
    <row r="8" spans="1:7" x14ac:dyDescent="0.25">
      <c r="A8" s="2" t="s">
        <v>34</v>
      </c>
      <c r="B8" s="6">
        <v>41029</v>
      </c>
      <c r="C8" s="4" t="s">
        <v>4</v>
      </c>
      <c r="D8" s="6">
        <v>43131</v>
      </c>
      <c r="E8" s="4" t="s">
        <v>4</v>
      </c>
      <c r="F8" s="4" t="s">
        <v>4</v>
      </c>
      <c r="G8" s="4" t="s">
        <v>4</v>
      </c>
    </row>
    <row r="9" spans="1:7" x14ac:dyDescent="0.25">
      <c r="A9" s="2" t="s">
        <v>35</v>
      </c>
      <c r="B9" s="6">
        <v>2630186</v>
      </c>
      <c r="C9" s="4" t="s">
        <v>4</v>
      </c>
      <c r="D9" s="6">
        <v>2473634</v>
      </c>
      <c r="E9" s="4" t="s">
        <v>4</v>
      </c>
      <c r="F9" s="4" t="s">
        <v>4</v>
      </c>
      <c r="G9" s="4" t="s">
        <v>4</v>
      </c>
    </row>
    <row r="10" spans="1:7" x14ac:dyDescent="0.25">
      <c r="A10" s="2" t="s">
        <v>36</v>
      </c>
      <c r="B10" s="6">
        <v>2177007</v>
      </c>
      <c r="C10" s="4" t="s">
        <v>4</v>
      </c>
      <c r="D10" s="6">
        <v>2226134</v>
      </c>
      <c r="E10" s="4" t="s">
        <v>4</v>
      </c>
      <c r="F10" s="4" t="s">
        <v>4</v>
      </c>
      <c r="G10" s="4" t="s">
        <v>4</v>
      </c>
    </row>
    <row r="11" spans="1:7" x14ac:dyDescent="0.25">
      <c r="A11" s="2" t="s">
        <v>38</v>
      </c>
      <c r="B11" s="6">
        <v>372819</v>
      </c>
      <c r="C11" s="4" t="s">
        <v>4</v>
      </c>
      <c r="D11" s="6">
        <v>386159</v>
      </c>
      <c r="E11" s="4" t="s">
        <v>4</v>
      </c>
      <c r="F11" s="4" t="s">
        <v>4</v>
      </c>
      <c r="G11" s="4" t="s">
        <v>4</v>
      </c>
    </row>
    <row r="12" spans="1:7" x14ac:dyDescent="0.25">
      <c r="A12" s="2" t="s">
        <v>39</v>
      </c>
      <c r="B12" s="6">
        <v>728751</v>
      </c>
      <c r="C12" s="4" t="s">
        <v>4</v>
      </c>
      <c r="D12" s="6">
        <v>731996</v>
      </c>
      <c r="E12" s="4" t="s">
        <v>4</v>
      </c>
      <c r="F12" s="4" t="s">
        <v>4</v>
      </c>
      <c r="G12" s="4" t="s">
        <v>4</v>
      </c>
    </row>
    <row r="13" spans="1:7" ht="30" x14ac:dyDescent="0.25">
      <c r="A13" s="2" t="s">
        <v>502</v>
      </c>
      <c r="B13" s="6">
        <v>76439</v>
      </c>
      <c r="C13" s="4" t="s">
        <v>4</v>
      </c>
      <c r="D13" s="6">
        <v>115083</v>
      </c>
      <c r="E13" s="4" t="s">
        <v>4</v>
      </c>
      <c r="F13" s="4" t="s">
        <v>4</v>
      </c>
      <c r="G13" s="4" t="s">
        <v>4</v>
      </c>
    </row>
    <row r="14" spans="1:7" x14ac:dyDescent="0.25">
      <c r="A14" s="2" t="s">
        <v>41</v>
      </c>
      <c r="B14" s="6">
        <v>5985202</v>
      </c>
      <c r="C14" s="4" t="s">
        <v>4</v>
      </c>
      <c r="D14" s="6">
        <v>5933006</v>
      </c>
      <c r="E14" s="6">
        <v>5735910</v>
      </c>
      <c r="F14" s="4" t="s">
        <v>4</v>
      </c>
      <c r="G14" s="4" t="s">
        <v>4</v>
      </c>
    </row>
    <row r="15" spans="1:7" x14ac:dyDescent="0.25">
      <c r="A15" s="2" t="s">
        <v>43</v>
      </c>
      <c r="B15" s="6">
        <v>440691</v>
      </c>
      <c r="C15" s="4" t="s">
        <v>4</v>
      </c>
      <c r="D15" s="6">
        <v>414932</v>
      </c>
      <c r="E15" s="4" t="s">
        <v>4</v>
      </c>
      <c r="F15" s="4" t="s">
        <v>4</v>
      </c>
      <c r="G15" s="4" t="s">
        <v>4</v>
      </c>
    </row>
    <row r="16" spans="1:7" x14ac:dyDescent="0.25">
      <c r="A16" s="2" t="s">
        <v>48</v>
      </c>
      <c r="B16" s="6">
        <v>210771</v>
      </c>
      <c r="C16" s="4" t="s">
        <v>4</v>
      </c>
      <c r="D16" s="6">
        <v>218702</v>
      </c>
      <c r="E16" s="4" t="s">
        <v>4</v>
      </c>
      <c r="F16" s="4" t="s">
        <v>4</v>
      </c>
      <c r="G16" s="4" t="s">
        <v>4</v>
      </c>
    </row>
    <row r="17" spans="1:7" x14ac:dyDescent="0.25">
      <c r="A17" s="2" t="s">
        <v>49</v>
      </c>
      <c r="B17" s="6">
        <v>61761</v>
      </c>
      <c r="C17" s="4" t="s">
        <v>4</v>
      </c>
      <c r="D17" s="6">
        <v>341544</v>
      </c>
      <c r="E17" s="4" t="s">
        <v>4</v>
      </c>
      <c r="F17" s="4" t="s">
        <v>4</v>
      </c>
      <c r="G17" s="4" t="s">
        <v>4</v>
      </c>
    </row>
    <row r="18" spans="1:7" x14ac:dyDescent="0.25">
      <c r="A18" s="2" t="s">
        <v>50</v>
      </c>
      <c r="B18" s="6">
        <v>713223</v>
      </c>
      <c r="C18" s="4" t="s">
        <v>4</v>
      </c>
      <c r="D18" s="6">
        <v>975178</v>
      </c>
      <c r="E18" s="4" t="s">
        <v>4</v>
      </c>
      <c r="F18" s="4" t="s">
        <v>4</v>
      </c>
      <c r="G18" s="4" t="s">
        <v>4</v>
      </c>
    </row>
    <row r="19" spans="1:7" x14ac:dyDescent="0.25">
      <c r="A19" s="2" t="s">
        <v>51</v>
      </c>
      <c r="B19" s="6">
        <v>1742128</v>
      </c>
      <c r="C19" s="4" t="s">
        <v>4</v>
      </c>
      <c r="D19" s="6">
        <v>1766045</v>
      </c>
      <c r="E19" s="4" t="s">
        <v>4</v>
      </c>
      <c r="F19" s="4" t="s">
        <v>4</v>
      </c>
      <c r="G19" s="4" t="s">
        <v>4</v>
      </c>
    </row>
    <row r="20" spans="1:7" x14ac:dyDescent="0.25">
      <c r="A20" s="2" t="s">
        <v>56</v>
      </c>
      <c r="B20" s="6">
        <v>570641</v>
      </c>
      <c r="C20" s="4" t="s">
        <v>4</v>
      </c>
      <c r="D20" s="6">
        <v>579414</v>
      </c>
      <c r="E20" s="4" t="s">
        <v>4</v>
      </c>
      <c r="F20" s="4" t="s">
        <v>4</v>
      </c>
      <c r="G20" s="4" t="s">
        <v>4</v>
      </c>
    </row>
    <row r="21" spans="1:7" x14ac:dyDescent="0.25">
      <c r="A21" s="2" t="s">
        <v>59</v>
      </c>
      <c r="B21" s="6">
        <v>124180</v>
      </c>
      <c r="C21" s="4" t="s">
        <v>4</v>
      </c>
      <c r="D21" s="6">
        <v>116514</v>
      </c>
      <c r="E21" s="4" t="s">
        <v>4</v>
      </c>
      <c r="F21" s="4" t="s">
        <v>4</v>
      </c>
      <c r="G21" s="4" t="s">
        <v>4</v>
      </c>
    </row>
    <row r="22" spans="1:7" x14ac:dyDescent="0.25">
      <c r="A22" s="2" t="s">
        <v>511</v>
      </c>
      <c r="B22" s="4">
        <v>647</v>
      </c>
      <c r="C22" s="4" t="s">
        <v>4</v>
      </c>
      <c r="D22" s="4">
        <v>645</v>
      </c>
      <c r="E22" s="4" t="s">
        <v>4</v>
      </c>
      <c r="F22" s="4" t="s">
        <v>4</v>
      </c>
      <c r="G22" s="4" t="s">
        <v>4</v>
      </c>
    </row>
    <row r="23" spans="1:7" x14ac:dyDescent="0.25">
      <c r="A23" s="2" t="s">
        <v>513</v>
      </c>
      <c r="B23" s="6">
        <v>-398818</v>
      </c>
      <c r="C23" s="4" t="s">
        <v>4</v>
      </c>
      <c r="D23" s="6">
        <v>-718529</v>
      </c>
      <c r="E23" s="4" t="s">
        <v>4</v>
      </c>
      <c r="F23" s="4" t="s">
        <v>4</v>
      </c>
      <c r="G23" s="4" t="s">
        <v>4</v>
      </c>
    </row>
    <row r="24" spans="1:7" x14ac:dyDescent="0.25">
      <c r="A24" s="2" t="s">
        <v>63</v>
      </c>
      <c r="B24" s="6">
        <v>1058921</v>
      </c>
      <c r="C24" s="4" t="s">
        <v>4</v>
      </c>
      <c r="D24" s="6">
        <v>1085694</v>
      </c>
      <c r="E24" s="4" t="s">
        <v>4</v>
      </c>
      <c r="F24" s="4" t="s">
        <v>4</v>
      </c>
      <c r="G24" s="4" t="s">
        <v>4</v>
      </c>
    </row>
    <row r="25" spans="1:7" x14ac:dyDescent="0.25">
      <c r="A25" s="2" t="s">
        <v>516</v>
      </c>
      <c r="B25" s="6">
        <v>2237147</v>
      </c>
      <c r="C25" s="4" t="s">
        <v>4</v>
      </c>
      <c r="D25" s="6">
        <v>2179513</v>
      </c>
      <c r="E25" s="4" t="s">
        <v>4</v>
      </c>
      <c r="F25" s="4" t="s">
        <v>4</v>
      </c>
      <c r="G25" s="4" t="s">
        <v>4</v>
      </c>
    </row>
    <row r="26" spans="1:7" x14ac:dyDescent="0.25">
      <c r="A26" s="2" t="s">
        <v>65</v>
      </c>
      <c r="B26" s="6">
        <v>2897897</v>
      </c>
      <c r="C26" s="4" t="s">
        <v>4</v>
      </c>
      <c r="D26" s="6">
        <v>2547323</v>
      </c>
      <c r="E26" s="4" t="s">
        <v>4</v>
      </c>
      <c r="F26" s="4" t="s">
        <v>4</v>
      </c>
      <c r="G26" s="4" t="s">
        <v>4</v>
      </c>
    </row>
    <row r="27" spans="1:7" x14ac:dyDescent="0.25">
      <c r="A27" s="2" t="s">
        <v>66</v>
      </c>
      <c r="B27" s="6">
        <v>-62867</v>
      </c>
      <c r="C27" s="4" t="s">
        <v>4</v>
      </c>
      <c r="D27" s="6">
        <v>-51468</v>
      </c>
      <c r="E27" s="4" t="s">
        <v>4</v>
      </c>
      <c r="F27" s="4" t="s">
        <v>4</v>
      </c>
      <c r="G27" s="4" t="s">
        <v>4</v>
      </c>
    </row>
    <row r="28" spans="1:7" x14ac:dyDescent="0.25">
      <c r="A28" s="2" t="s">
        <v>67</v>
      </c>
      <c r="B28" s="6">
        <v>2835030</v>
      </c>
      <c r="C28" s="4" t="s">
        <v>4</v>
      </c>
      <c r="D28" s="6">
        <v>2495855</v>
      </c>
      <c r="E28" s="4" t="s">
        <v>4</v>
      </c>
      <c r="F28" s="4" t="s">
        <v>4</v>
      </c>
      <c r="G28" s="4" t="s">
        <v>4</v>
      </c>
    </row>
    <row r="29" spans="1:7" x14ac:dyDescent="0.25">
      <c r="A29" s="2" t="s">
        <v>68</v>
      </c>
      <c r="B29" s="6">
        <v>5985202</v>
      </c>
      <c r="C29" s="4" t="s">
        <v>4</v>
      </c>
      <c r="D29" s="6">
        <v>5933006</v>
      </c>
      <c r="E29" s="4" t="s">
        <v>4</v>
      </c>
      <c r="F29" s="4" t="s">
        <v>4</v>
      </c>
      <c r="G29" s="4" t="s">
        <v>4</v>
      </c>
    </row>
    <row r="30" spans="1:7" ht="30" x14ac:dyDescent="0.25">
      <c r="A30" s="2" t="s">
        <v>822</v>
      </c>
      <c r="B30" s="4" t="s">
        <v>4</v>
      </c>
      <c r="C30" s="4" t="s">
        <v>4</v>
      </c>
      <c r="D30" s="4" t="s">
        <v>4</v>
      </c>
      <c r="E30" s="4" t="s">
        <v>4</v>
      </c>
      <c r="F30" s="4" t="s">
        <v>4</v>
      </c>
      <c r="G30" s="4" t="s">
        <v>4</v>
      </c>
    </row>
    <row r="31" spans="1:7" ht="30" x14ac:dyDescent="0.25">
      <c r="A31" s="3" t="s">
        <v>820</v>
      </c>
      <c r="B31" s="4" t="s">
        <v>4</v>
      </c>
      <c r="C31" s="4" t="s">
        <v>4</v>
      </c>
      <c r="D31" s="4" t="s">
        <v>4</v>
      </c>
      <c r="E31" s="4" t="s">
        <v>4</v>
      </c>
      <c r="F31" s="4" t="s">
        <v>4</v>
      </c>
      <c r="G31" s="4" t="s">
        <v>4</v>
      </c>
    </row>
    <row r="32" spans="1:7" x14ac:dyDescent="0.25">
      <c r="A32" s="2" t="s">
        <v>29</v>
      </c>
      <c r="B32" s="6">
        <v>297225</v>
      </c>
      <c r="C32" s="4" t="s">
        <v>4</v>
      </c>
      <c r="D32" s="6">
        <v>320866</v>
      </c>
      <c r="E32" s="6">
        <v>213717</v>
      </c>
      <c r="F32" s="4" t="s">
        <v>4</v>
      </c>
      <c r="G32" s="6">
        <v>322707</v>
      </c>
    </row>
    <row r="33" spans="1:7" x14ac:dyDescent="0.25">
      <c r="A33" s="2" t="s">
        <v>30</v>
      </c>
      <c r="B33" s="6">
        <v>367627</v>
      </c>
      <c r="C33" s="4" t="s">
        <v>4</v>
      </c>
      <c r="D33" s="6">
        <v>309691</v>
      </c>
      <c r="E33" s="4" t="s">
        <v>4</v>
      </c>
      <c r="F33" s="4" t="s">
        <v>4</v>
      </c>
      <c r="G33" s="4" t="s">
        <v>4</v>
      </c>
    </row>
    <row r="34" spans="1:7" x14ac:dyDescent="0.25">
      <c r="A34" s="2" t="s">
        <v>32</v>
      </c>
      <c r="B34" s="6">
        <v>684841</v>
      </c>
      <c r="C34" s="4" t="s">
        <v>4</v>
      </c>
      <c r="D34" s="6">
        <v>673763</v>
      </c>
      <c r="E34" s="4" t="s">
        <v>4</v>
      </c>
      <c r="F34" s="4" t="s">
        <v>4</v>
      </c>
      <c r="G34" s="4" t="s">
        <v>4</v>
      </c>
    </row>
    <row r="35" spans="1:7" x14ac:dyDescent="0.25">
      <c r="A35" s="2" t="s">
        <v>34</v>
      </c>
      <c r="B35" s="6">
        <v>47442</v>
      </c>
      <c r="C35" s="4" t="s">
        <v>4</v>
      </c>
      <c r="D35" s="6">
        <v>50228</v>
      </c>
      <c r="E35" s="4" t="s">
        <v>4</v>
      </c>
      <c r="F35" s="4" t="s">
        <v>4</v>
      </c>
      <c r="G35" s="4" t="s">
        <v>4</v>
      </c>
    </row>
    <row r="36" spans="1:7" x14ac:dyDescent="0.25">
      <c r="A36" s="2" t="s">
        <v>35</v>
      </c>
      <c r="B36" s="6">
        <v>1397135</v>
      </c>
      <c r="C36" s="4" t="s">
        <v>4</v>
      </c>
      <c r="D36" s="6">
        <v>1354548</v>
      </c>
      <c r="E36" s="4" t="s">
        <v>4</v>
      </c>
      <c r="F36" s="4" t="s">
        <v>4</v>
      </c>
      <c r="G36" s="4" t="s">
        <v>4</v>
      </c>
    </row>
    <row r="37" spans="1:7" x14ac:dyDescent="0.25">
      <c r="A37" s="2" t="s">
        <v>36</v>
      </c>
      <c r="B37" s="6">
        <v>1033622</v>
      </c>
      <c r="C37" s="4" t="s">
        <v>4</v>
      </c>
      <c r="D37" s="6">
        <v>1046093</v>
      </c>
      <c r="E37" s="4" t="s">
        <v>4</v>
      </c>
      <c r="F37" s="4" t="s">
        <v>4</v>
      </c>
      <c r="G37" s="4" t="s">
        <v>4</v>
      </c>
    </row>
    <row r="38" spans="1:7" ht="30" x14ac:dyDescent="0.25">
      <c r="A38" s="2" t="s">
        <v>502</v>
      </c>
      <c r="B38" s="6">
        <v>2615185</v>
      </c>
      <c r="C38" s="4" t="s">
        <v>4</v>
      </c>
      <c r="D38" s="6">
        <v>2630411</v>
      </c>
      <c r="E38" s="4" t="s">
        <v>4</v>
      </c>
      <c r="F38" s="4" t="s">
        <v>4</v>
      </c>
      <c r="G38" s="4" t="s">
        <v>4</v>
      </c>
    </row>
    <row r="39" spans="1:7" x14ac:dyDescent="0.25">
      <c r="A39" s="2" t="s">
        <v>41</v>
      </c>
      <c r="B39" s="6">
        <v>5045942</v>
      </c>
      <c r="C39" s="4" t="s">
        <v>4</v>
      </c>
      <c r="D39" s="6">
        <v>5031052</v>
      </c>
      <c r="E39" s="4" t="s">
        <v>4</v>
      </c>
      <c r="F39" s="4" t="s">
        <v>4</v>
      </c>
      <c r="G39" s="4" t="s">
        <v>4</v>
      </c>
    </row>
    <row r="40" spans="1:7" x14ac:dyDescent="0.25">
      <c r="A40" s="2" t="s">
        <v>43</v>
      </c>
      <c r="B40" s="6">
        <v>168091</v>
      </c>
      <c r="C40" s="4" t="s">
        <v>4</v>
      </c>
      <c r="D40" s="6">
        <v>160255</v>
      </c>
      <c r="E40" s="4" t="s">
        <v>4</v>
      </c>
      <c r="F40" s="4" t="s">
        <v>4</v>
      </c>
      <c r="G40" s="4" t="s">
        <v>4</v>
      </c>
    </row>
    <row r="41" spans="1:7" x14ac:dyDescent="0.25">
      <c r="A41" s="2" t="s">
        <v>48</v>
      </c>
      <c r="B41" s="6">
        <v>142351</v>
      </c>
      <c r="C41" s="4" t="s">
        <v>4</v>
      </c>
      <c r="D41" s="6">
        <v>142055</v>
      </c>
      <c r="E41" s="4" t="s">
        <v>4</v>
      </c>
      <c r="F41" s="4" t="s">
        <v>4</v>
      </c>
      <c r="G41" s="4" t="s">
        <v>4</v>
      </c>
    </row>
    <row r="42" spans="1:7" x14ac:dyDescent="0.25">
      <c r="A42" s="2" t="s">
        <v>49</v>
      </c>
      <c r="B42" s="6">
        <v>34925</v>
      </c>
      <c r="C42" s="4" t="s">
        <v>4</v>
      </c>
      <c r="D42" s="6">
        <v>315521</v>
      </c>
      <c r="E42" s="4" t="s">
        <v>4</v>
      </c>
      <c r="F42" s="4" t="s">
        <v>4</v>
      </c>
      <c r="G42" s="4" t="s">
        <v>4</v>
      </c>
    </row>
    <row r="43" spans="1:7" x14ac:dyDescent="0.25">
      <c r="A43" s="2" t="s">
        <v>50</v>
      </c>
      <c r="B43" s="6">
        <v>345367</v>
      </c>
      <c r="C43" s="4" t="s">
        <v>4</v>
      </c>
      <c r="D43" s="6">
        <v>617831</v>
      </c>
      <c r="E43" s="4" t="s">
        <v>4</v>
      </c>
      <c r="F43" s="4" t="s">
        <v>4</v>
      </c>
      <c r="G43" s="4" t="s">
        <v>4</v>
      </c>
    </row>
    <row r="44" spans="1:7" x14ac:dyDescent="0.25">
      <c r="A44" s="2" t="s">
        <v>51</v>
      </c>
      <c r="B44" s="6">
        <v>1704528</v>
      </c>
      <c r="C44" s="4" t="s">
        <v>4</v>
      </c>
      <c r="D44" s="6">
        <v>1725433</v>
      </c>
      <c r="E44" s="4" t="s">
        <v>4</v>
      </c>
      <c r="F44" s="4" t="s">
        <v>4</v>
      </c>
      <c r="G44" s="4" t="s">
        <v>4</v>
      </c>
    </row>
    <row r="45" spans="1:7" x14ac:dyDescent="0.25">
      <c r="A45" s="2" t="s">
        <v>56</v>
      </c>
      <c r="B45" s="6">
        <v>98150</v>
      </c>
      <c r="C45" s="4" t="s">
        <v>4</v>
      </c>
      <c r="D45" s="6">
        <v>140465</v>
      </c>
      <c r="E45" s="4" t="s">
        <v>4</v>
      </c>
      <c r="F45" s="4" t="s">
        <v>4</v>
      </c>
      <c r="G45" s="4" t="s">
        <v>4</v>
      </c>
    </row>
    <row r="46" spans="1:7" x14ac:dyDescent="0.25">
      <c r="A46" s="2" t="s">
        <v>511</v>
      </c>
      <c r="B46" s="4">
        <v>647</v>
      </c>
      <c r="C46" s="4" t="s">
        <v>4</v>
      </c>
      <c r="D46" s="4">
        <v>645</v>
      </c>
      <c r="E46" s="4" t="s">
        <v>4</v>
      </c>
      <c r="F46" s="4" t="s">
        <v>4</v>
      </c>
      <c r="G46" s="4" t="s">
        <v>4</v>
      </c>
    </row>
    <row r="47" spans="1:7" x14ac:dyDescent="0.25">
      <c r="A47" s="2" t="s">
        <v>513</v>
      </c>
      <c r="B47" s="6">
        <v>-398818</v>
      </c>
      <c r="C47" s="4" t="s">
        <v>4</v>
      </c>
      <c r="D47" s="6">
        <v>-718529</v>
      </c>
      <c r="E47" s="4" t="s">
        <v>4</v>
      </c>
      <c r="F47" s="4" t="s">
        <v>4</v>
      </c>
      <c r="G47" s="4" t="s">
        <v>4</v>
      </c>
    </row>
    <row r="48" spans="1:7" x14ac:dyDescent="0.25">
      <c r="A48" s="2" t="s">
        <v>63</v>
      </c>
      <c r="B48" s="6">
        <v>1058921</v>
      </c>
      <c r="C48" s="4" t="s">
        <v>4</v>
      </c>
      <c r="D48" s="6">
        <v>1085694</v>
      </c>
      <c r="E48" s="4" t="s">
        <v>4</v>
      </c>
      <c r="F48" s="4" t="s">
        <v>4</v>
      </c>
      <c r="G48" s="4" t="s">
        <v>4</v>
      </c>
    </row>
    <row r="49" spans="1:7" x14ac:dyDescent="0.25">
      <c r="A49" s="2" t="s">
        <v>516</v>
      </c>
      <c r="B49" s="6">
        <v>2237147</v>
      </c>
      <c r="C49" s="4" t="s">
        <v>4</v>
      </c>
      <c r="D49" s="6">
        <v>2179513</v>
      </c>
      <c r="E49" s="4" t="s">
        <v>4</v>
      </c>
      <c r="F49" s="4" t="s">
        <v>4</v>
      </c>
      <c r="G49" s="4" t="s">
        <v>4</v>
      </c>
    </row>
    <row r="50" spans="1:7" x14ac:dyDescent="0.25">
      <c r="A50" s="2" t="s">
        <v>65</v>
      </c>
      <c r="B50" s="6">
        <v>2897897</v>
      </c>
      <c r="C50" s="4" t="s">
        <v>4</v>
      </c>
      <c r="D50" s="6">
        <v>2547323</v>
      </c>
      <c r="E50" s="4" t="s">
        <v>4</v>
      </c>
      <c r="F50" s="4" t="s">
        <v>4</v>
      </c>
      <c r="G50" s="4" t="s">
        <v>4</v>
      </c>
    </row>
    <row r="51" spans="1:7" x14ac:dyDescent="0.25">
      <c r="A51" s="2" t="s">
        <v>67</v>
      </c>
      <c r="B51" s="6">
        <v>2897897</v>
      </c>
      <c r="C51" s="4" t="s">
        <v>4</v>
      </c>
      <c r="D51" s="6">
        <v>2547323</v>
      </c>
      <c r="E51" s="4" t="s">
        <v>4</v>
      </c>
      <c r="F51" s="4" t="s">
        <v>4</v>
      </c>
      <c r="G51" s="4" t="s">
        <v>4</v>
      </c>
    </row>
    <row r="52" spans="1:7" x14ac:dyDescent="0.25">
      <c r="A52" s="2" t="s">
        <v>68</v>
      </c>
      <c r="B52" s="6">
        <v>5045942</v>
      </c>
      <c r="C52" s="4" t="s">
        <v>4</v>
      </c>
      <c r="D52" s="6">
        <v>5031052</v>
      </c>
      <c r="E52" s="4" t="s">
        <v>4</v>
      </c>
      <c r="F52" s="4" t="s">
        <v>4</v>
      </c>
      <c r="G52" s="4" t="s">
        <v>4</v>
      </c>
    </row>
    <row r="53" spans="1:7" ht="30" x14ac:dyDescent="0.25">
      <c r="A53" s="2" t="s">
        <v>823</v>
      </c>
      <c r="B53" s="4" t="s">
        <v>4</v>
      </c>
      <c r="C53" s="4" t="s">
        <v>4</v>
      </c>
      <c r="D53" s="4" t="s">
        <v>4</v>
      </c>
      <c r="E53" s="4" t="s">
        <v>4</v>
      </c>
      <c r="F53" s="4" t="s">
        <v>4</v>
      </c>
      <c r="G53" s="4" t="s">
        <v>4</v>
      </c>
    </row>
    <row r="54" spans="1:7" ht="30" x14ac:dyDescent="0.25">
      <c r="A54" s="3" t="s">
        <v>820</v>
      </c>
      <c r="B54" s="4" t="s">
        <v>4</v>
      </c>
      <c r="C54" s="4" t="s">
        <v>4</v>
      </c>
      <c r="D54" s="4" t="s">
        <v>4</v>
      </c>
      <c r="E54" s="4" t="s">
        <v>4</v>
      </c>
      <c r="F54" s="4" t="s">
        <v>4</v>
      </c>
      <c r="G54" s="4" t="s">
        <v>4</v>
      </c>
    </row>
    <row r="55" spans="1:7" x14ac:dyDescent="0.25">
      <c r="A55" s="2" t="s">
        <v>29</v>
      </c>
      <c r="B55" s="6">
        <v>50461</v>
      </c>
      <c r="C55" s="4" t="s">
        <v>4</v>
      </c>
      <c r="D55" s="6">
        <v>61148</v>
      </c>
      <c r="E55" s="6">
        <v>14726</v>
      </c>
      <c r="F55" s="4" t="s">
        <v>4</v>
      </c>
      <c r="G55" s="6">
        <v>41675</v>
      </c>
    </row>
    <row r="56" spans="1:7" x14ac:dyDescent="0.25">
      <c r="A56" s="2" t="s">
        <v>30</v>
      </c>
      <c r="B56" s="6">
        <v>1077153</v>
      </c>
      <c r="C56" s="4" t="s">
        <v>4</v>
      </c>
      <c r="D56" s="6">
        <v>874707</v>
      </c>
      <c r="E56" s="4" t="s">
        <v>4</v>
      </c>
      <c r="F56" s="4" t="s">
        <v>4</v>
      </c>
      <c r="G56" s="4" t="s">
        <v>4</v>
      </c>
    </row>
    <row r="57" spans="1:7" x14ac:dyDescent="0.25">
      <c r="A57" s="2" t="s">
        <v>32</v>
      </c>
      <c r="B57" s="6">
        <v>543977</v>
      </c>
      <c r="C57" s="4" t="s">
        <v>4</v>
      </c>
      <c r="D57" s="6">
        <v>557640</v>
      </c>
      <c r="E57" s="4" t="s">
        <v>4</v>
      </c>
      <c r="F57" s="4" t="s">
        <v>4</v>
      </c>
      <c r="G57" s="4" t="s">
        <v>4</v>
      </c>
    </row>
    <row r="58" spans="1:7" x14ac:dyDescent="0.25">
      <c r="A58" s="2" t="s">
        <v>34</v>
      </c>
      <c r="B58" s="6">
        <v>7719</v>
      </c>
      <c r="C58" s="4" t="s">
        <v>4</v>
      </c>
      <c r="D58" s="6">
        <v>8399</v>
      </c>
      <c r="E58" s="4" t="s">
        <v>4</v>
      </c>
      <c r="F58" s="4" t="s">
        <v>4</v>
      </c>
      <c r="G58" s="4" t="s">
        <v>4</v>
      </c>
    </row>
    <row r="59" spans="1:7" x14ac:dyDescent="0.25">
      <c r="A59" s="2" t="s">
        <v>35</v>
      </c>
      <c r="B59" s="6">
        <v>1679310</v>
      </c>
      <c r="C59" s="4" t="s">
        <v>4</v>
      </c>
      <c r="D59" s="6">
        <v>1501894</v>
      </c>
      <c r="E59" s="4" t="s">
        <v>4</v>
      </c>
      <c r="F59" s="4" t="s">
        <v>4</v>
      </c>
      <c r="G59" s="4" t="s">
        <v>4</v>
      </c>
    </row>
    <row r="60" spans="1:7" x14ac:dyDescent="0.25">
      <c r="A60" s="2" t="s">
        <v>36</v>
      </c>
      <c r="B60" s="6">
        <v>584587</v>
      </c>
      <c r="C60" s="4" t="s">
        <v>4</v>
      </c>
      <c r="D60" s="6">
        <v>619617</v>
      </c>
      <c r="E60" s="4" t="s">
        <v>4</v>
      </c>
      <c r="F60" s="4" t="s">
        <v>4</v>
      </c>
      <c r="G60" s="4" t="s">
        <v>4</v>
      </c>
    </row>
    <row r="61" spans="1:7" x14ac:dyDescent="0.25">
      <c r="A61" s="2" t="s">
        <v>38</v>
      </c>
      <c r="B61" s="6">
        <v>372819</v>
      </c>
      <c r="C61" s="4" t="s">
        <v>4</v>
      </c>
      <c r="D61" s="6">
        <v>386159</v>
      </c>
      <c r="E61" s="4" t="s">
        <v>4</v>
      </c>
      <c r="F61" s="4" t="s">
        <v>4</v>
      </c>
      <c r="G61" s="4" t="s">
        <v>4</v>
      </c>
    </row>
    <row r="62" spans="1:7" x14ac:dyDescent="0.25">
      <c r="A62" s="2" t="s">
        <v>39</v>
      </c>
      <c r="B62" s="6">
        <v>728751</v>
      </c>
      <c r="C62" s="4" t="s">
        <v>4</v>
      </c>
      <c r="D62" s="6">
        <v>731996</v>
      </c>
      <c r="E62" s="4" t="s">
        <v>4</v>
      </c>
      <c r="F62" s="4" t="s">
        <v>4</v>
      </c>
      <c r="G62" s="4" t="s">
        <v>4</v>
      </c>
    </row>
    <row r="63" spans="1:7" ht="30" x14ac:dyDescent="0.25">
      <c r="A63" s="2" t="s">
        <v>502</v>
      </c>
      <c r="B63" s="6">
        <v>21781</v>
      </c>
      <c r="C63" s="4" t="s">
        <v>4</v>
      </c>
      <c r="D63" s="6">
        <v>21789</v>
      </c>
      <c r="E63" s="4" t="s">
        <v>4</v>
      </c>
      <c r="F63" s="4" t="s">
        <v>4</v>
      </c>
      <c r="G63" s="4" t="s">
        <v>4</v>
      </c>
    </row>
    <row r="64" spans="1:7" x14ac:dyDescent="0.25">
      <c r="A64" s="2" t="s">
        <v>41</v>
      </c>
      <c r="B64" s="6">
        <v>3387248</v>
      </c>
      <c r="C64" s="4" t="s">
        <v>4</v>
      </c>
      <c r="D64" s="6">
        <v>3261455</v>
      </c>
      <c r="E64" s="4" t="s">
        <v>4</v>
      </c>
      <c r="F64" s="4" t="s">
        <v>4</v>
      </c>
      <c r="G64" s="4" t="s">
        <v>4</v>
      </c>
    </row>
    <row r="65" spans="1:7" x14ac:dyDescent="0.25">
      <c r="A65" s="2" t="s">
        <v>43</v>
      </c>
      <c r="B65" s="6">
        <v>284773</v>
      </c>
      <c r="C65" s="4" t="s">
        <v>4</v>
      </c>
      <c r="D65" s="6">
        <v>258406</v>
      </c>
      <c r="E65" s="4" t="s">
        <v>4</v>
      </c>
      <c r="F65" s="4" t="s">
        <v>4</v>
      </c>
      <c r="G65" s="4" t="s">
        <v>4</v>
      </c>
    </row>
    <row r="66" spans="1:7" x14ac:dyDescent="0.25">
      <c r="A66" s="2" t="s">
        <v>48</v>
      </c>
      <c r="B66" s="6">
        <v>117303</v>
      </c>
      <c r="C66" s="4" t="s">
        <v>4</v>
      </c>
      <c r="D66" s="6">
        <v>115182</v>
      </c>
      <c r="E66" s="4" t="s">
        <v>4</v>
      </c>
      <c r="F66" s="4" t="s">
        <v>4</v>
      </c>
      <c r="G66" s="4" t="s">
        <v>4</v>
      </c>
    </row>
    <row r="67" spans="1:7" x14ac:dyDescent="0.25">
      <c r="A67" s="2" t="s">
        <v>49</v>
      </c>
      <c r="B67" s="4">
        <v>300</v>
      </c>
      <c r="C67" s="4" t="s">
        <v>4</v>
      </c>
      <c r="D67" s="4">
        <v>300</v>
      </c>
      <c r="E67" s="4" t="s">
        <v>4</v>
      </c>
      <c r="F67" s="4" t="s">
        <v>4</v>
      </c>
      <c r="G67" s="4" t="s">
        <v>4</v>
      </c>
    </row>
    <row r="68" spans="1:7" x14ac:dyDescent="0.25">
      <c r="A68" s="2" t="s">
        <v>50</v>
      </c>
      <c r="B68" s="6">
        <v>402376</v>
      </c>
      <c r="C68" s="4" t="s">
        <v>4</v>
      </c>
      <c r="D68" s="6">
        <v>373888</v>
      </c>
      <c r="E68" s="4" t="s">
        <v>4</v>
      </c>
      <c r="F68" s="4" t="s">
        <v>4</v>
      </c>
      <c r="G68" s="4" t="s">
        <v>4</v>
      </c>
    </row>
    <row r="69" spans="1:7" x14ac:dyDescent="0.25">
      <c r="A69" s="2" t="s">
        <v>56</v>
      </c>
      <c r="B69" s="6">
        <v>2022395</v>
      </c>
      <c r="C69" s="4" t="s">
        <v>4</v>
      </c>
      <c r="D69" s="6">
        <v>1986260</v>
      </c>
      <c r="E69" s="4" t="s">
        <v>4</v>
      </c>
      <c r="F69" s="4" t="s">
        <v>4</v>
      </c>
      <c r="G69" s="4" t="s">
        <v>4</v>
      </c>
    </row>
    <row r="70" spans="1:7" x14ac:dyDescent="0.25">
      <c r="A70" s="2" t="s">
        <v>511</v>
      </c>
      <c r="B70" s="6">
        <v>33896</v>
      </c>
      <c r="C70" s="4" t="s">
        <v>4</v>
      </c>
      <c r="D70" s="6">
        <v>33896</v>
      </c>
      <c r="E70" s="4" t="s">
        <v>4</v>
      </c>
      <c r="F70" s="4" t="s">
        <v>4</v>
      </c>
      <c r="G70" s="4" t="s">
        <v>4</v>
      </c>
    </row>
    <row r="71" spans="1:7" x14ac:dyDescent="0.25">
      <c r="A71" s="2" t="s">
        <v>63</v>
      </c>
      <c r="B71" s="6">
        <v>117737</v>
      </c>
      <c r="C71" s="4" t="s">
        <v>4</v>
      </c>
      <c r="D71" s="6">
        <v>117737</v>
      </c>
      <c r="E71" s="4" t="s">
        <v>4</v>
      </c>
      <c r="F71" s="4" t="s">
        <v>4</v>
      </c>
      <c r="G71" s="4" t="s">
        <v>4</v>
      </c>
    </row>
    <row r="72" spans="1:7" x14ac:dyDescent="0.25">
      <c r="A72" s="2" t="s">
        <v>516</v>
      </c>
      <c r="B72" s="6">
        <v>810844</v>
      </c>
      <c r="C72" s="4" t="s">
        <v>4</v>
      </c>
      <c r="D72" s="6">
        <v>749674</v>
      </c>
      <c r="E72" s="4" t="s">
        <v>4</v>
      </c>
      <c r="F72" s="4" t="s">
        <v>4</v>
      </c>
      <c r="G72" s="4" t="s">
        <v>4</v>
      </c>
    </row>
    <row r="73" spans="1:7" x14ac:dyDescent="0.25">
      <c r="A73" s="2" t="s">
        <v>65</v>
      </c>
      <c r="B73" s="6">
        <v>962477</v>
      </c>
      <c r="C73" s="4" t="s">
        <v>4</v>
      </c>
      <c r="D73" s="6">
        <v>901307</v>
      </c>
      <c r="E73" s="4" t="s">
        <v>4</v>
      </c>
      <c r="F73" s="4" t="s">
        <v>4</v>
      </c>
      <c r="G73" s="4" t="s">
        <v>4</v>
      </c>
    </row>
    <row r="74" spans="1:7" x14ac:dyDescent="0.25">
      <c r="A74" s="2" t="s">
        <v>67</v>
      </c>
      <c r="B74" s="6">
        <v>962477</v>
      </c>
      <c r="C74" s="4" t="s">
        <v>4</v>
      </c>
      <c r="D74" s="6">
        <v>901307</v>
      </c>
      <c r="E74" s="4" t="s">
        <v>4</v>
      </c>
      <c r="F74" s="4" t="s">
        <v>4</v>
      </c>
      <c r="G74" s="4" t="s">
        <v>4</v>
      </c>
    </row>
    <row r="75" spans="1:7" x14ac:dyDescent="0.25">
      <c r="A75" s="2" t="s">
        <v>68</v>
      </c>
      <c r="B75" s="6">
        <v>3387248</v>
      </c>
      <c r="C75" s="4" t="s">
        <v>4</v>
      </c>
      <c r="D75" s="6">
        <v>3261455</v>
      </c>
      <c r="E75" s="4" t="s">
        <v>4</v>
      </c>
      <c r="F75" s="4" t="s">
        <v>4</v>
      </c>
      <c r="G75" s="4" t="s">
        <v>4</v>
      </c>
    </row>
    <row r="76" spans="1:7" ht="30" x14ac:dyDescent="0.25">
      <c r="A76" s="2" t="s">
        <v>824</v>
      </c>
      <c r="B76" s="4" t="s">
        <v>4</v>
      </c>
      <c r="C76" s="4" t="s">
        <v>4</v>
      </c>
      <c r="D76" s="4" t="s">
        <v>4</v>
      </c>
      <c r="E76" s="4" t="s">
        <v>4</v>
      </c>
      <c r="F76" s="4" t="s">
        <v>4</v>
      </c>
      <c r="G76" s="4" t="s">
        <v>4</v>
      </c>
    </row>
    <row r="77" spans="1:7" ht="30" x14ac:dyDescent="0.25">
      <c r="A77" s="3" t="s">
        <v>820</v>
      </c>
      <c r="B77" s="4" t="s">
        <v>4</v>
      </c>
      <c r="C77" s="4" t="s">
        <v>4</v>
      </c>
      <c r="D77" s="4" t="s">
        <v>4</v>
      </c>
      <c r="E77" s="4" t="s">
        <v>4</v>
      </c>
      <c r="F77" s="4" t="s">
        <v>4</v>
      </c>
      <c r="G77" s="4" t="s">
        <v>4</v>
      </c>
    </row>
    <row r="78" spans="1:7" x14ac:dyDescent="0.25">
      <c r="A78" s="2" t="s">
        <v>29</v>
      </c>
      <c r="B78" s="6">
        <v>9804</v>
      </c>
      <c r="C78" s="4" t="s">
        <v>4</v>
      </c>
      <c r="D78" s="6">
        <v>13142</v>
      </c>
      <c r="E78" s="6">
        <v>15310</v>
      </c>
      <c r="F78" s="4" t="s">
        <v>4</v>
      </c>
      <c r="G78" s="6">
        <v>11535</v>
      </c>
    </row>
    <row r="79" spans="1:7" x14ac:dyDescent="0.25">
      <c r="A79" s="2" t="s">
        <v>30</v>
      </c>
      <c r="B79" s="6">
        <v>49880</v>
      </c>
      <c r="C79" s="4" t="s">
        <v>4</v>
      </c>
      <c r="D79" s="6">
        <v>32018</v>
      </c>
      <c r="E79" s="4" t="s">
        <v>4</v>
      </c>
      <c r="F79" s="4" t="s">
        <v>4</v>
      </c>
      <c r="G79" s="4" t="s">
        <v>4</v>
      </c>
    </row>
    <row r="80" spans="1:7" x14ac:dyDescent="0.25">
      <c r="A80" s="2" t="s">
        <v>32</v>
      </c>
      <c r="B80" s="6">
        <v>97561</v>
      </c>
      <c r="C80" s="4" t="s">
        <v>4</v>
      </c>
      <c r="D80" s="6">
        <v>91199</v>
      </c>
      <c r="E80" s="4" t="s">
        <v>4</v>
      </c>
      <c r="F80" s="4" t="s">
        <v>4</v>
      </c>
      <c r="G80" s="4" t="s">
        <v>4</v>
      </c>
    </row>
    <row r="81" spans="1:7" x14ac:dyDescent="0.25">
      <c r="A81" s="2" t="s">
        <v>34</v>
      </c>
      <c r="B81" s="6">
        <v>4310</v>
      </c>
      <c r="C81" s="4" t="s">
        <v>4</v>
      </c>
      <c r="D81" s="6">
        <v>3259</v>
      </c>
      <c r="E81" s="4" t="s">
        <v>4</v>
      </c>
      <c r="F81" s="4" t="s">
        <v>4</v>
      </c>
      <c r="G81" s="4" t="s">
        <v>4</v>
      </c>
    </row>
    <row r="82" spans="1:7" x14ac:dyDescent="0.25">
      <c r="A82" s="2" t="s">
        <v>35</v>
      </c>
      <c r="B82" s="6">
        <v>161555</v>
      </c>
      <c r="C82" s="4" t="s">
        <v>4</v>
      </c>
      <c r="D82" s="6">
        <v>139618</v>
      </c>
      <c r="E82" s="4" t="s">
        <v>4</v>
      </c>
      <c r="F82" s="4" t="s">
        <v>4</v>
      </c>
      <c r="G82" s="4" t="s">
        <v>4</v>
      </c>
    </row>
    <row r="83" spans="1:7" x14ac:dyDescent="0.25">
      <c r="A83" s="2" t="s">
        <v>36</v>
      </c>
      <c r="B83" s="6">
        <v>561115</v>
      </c>
      <c r="C83" s="4" t="s">
        <v>4</v>
      </c>
      <c r="D83" s="6">
        <v>562843</v>
      </c>
      <c r="E83" s="4" t="s">
        <v>4</v>
      </c>
      <c r="F83" s="4" t="s">
        <v>4</v>
      </c>
      <c r="G83" s="4" t="s">
        <v>4</v>
      </c>
    </row>
    <row r="84" spans="1:7" ht="30" x14ac:dyDescent="0.25">
      <c r="A84" s="2" t="s">
        <v>502</v>
      </c>
      <c r="B84" s="6">
        <v>7109</v>
      </c>
      <c r="C84" s="4" t="s">
        <v>4</v>
      </c>
      <c r="D84" s="6">
        <v>8092</v>
      </c>
      <c r="E84" s="4" t="s">
        <v>4</v>
      </c>
      <c r="F84" s="4" t="s">
        <v>4</v>
      </c>
      <c r="G84" s="4" t="s">
        <v>4</v>
      </c>
    </row>
    <row r="85" spans="1:7" x14ac:dyDescent="0.25">
      <c r="A85" s="2" t="s">
        <v>41</v>
      </c>
      <c r="B85" s="6">
        <v>729779</v>
      </c>
      <c r="C85" s="4" t="s">
        <v>4</v>
      </c>
      <c r="D85" s="6">
        <v>710553</v>
      </c>
      <c r="E85" s="4" t="s">
        <v>4</v>
      </c>
      <c r="F85" s="4" t="s">
        <v>4</v>
      </c>
      <c r="G85" s="4" t="s">
        <v>4</v>
      </c>
    </row>
    <row r="86" spans="1:7" x14ac:dyDescent="0.25">
      <c r="A86" s="2" t="s">
        <v>43</v>
      </c>
      <c r="B86" s="6">
        <v>94049</v>
      </c>
      <c r="C86" s="4" t="s">
        <v>4</v>
      </c>
      <c r="D86" s="6">
        <v>60987</v>
      </c>
      <c r="E86" s="4" t="s">
        <v>4</v>
      </c>
      <c r="F86" s="4" t="s">
        <v>4</v>
      </c>
      <c r="G86" s="4" t="s">
        <v>4</v>
      </c>
    </row>
    <row r="87" spans="1:7" x14ac:dyDescent="0.25">
      <c r="A87" s="2" t="s">
        <v>48</v>
      </c>
      <c r="B87" s="6">
        <v>10089</v>
      </c>
      <c r="C87" s="4" t="s">
        <v>4</v>
      </c>
      <c r="D87" s="6">
        <v>10694</v>
      </c>
      <c r="E87" s="4" t="s">
        <v>4</v>
      </c>
      <c r="F87" s="4" t="s">
        <v>4</v>
      </c>
      <c r="G87" s="4" t="s">
        <v>4</v>
      </c>
    </row>
    <row r="88" spans="1:7" x14ac:dyDescent="0.25">
      <c r="A88" s="2" t="s">
        <v>49</v>
      </c>
      <c r="B88" s="6">
        <v>66474</v>
      </c>
      <c r="C88" s="4" t="s">
        <v>4</v>
      </c>
      <c r="D88" s="6">
        <v>52163</v>
      </c>
      <c r="E88" s="4" t="s">
        <v>4</v>
      </c>
      <c r="F88" s="4" t="s">
        <v>4</v>
      </c>
      <c r="G88" s="4" t="s">
        <v>4</v>
      </c>
    </row>
    <row r="89" spans="1:7" x14ac:dyDescent="0.25">
      <c r="A89" s="2" t="s">
        <v>50</v>
      </c>
      <c r="B89" s="6">
        <v>170612</v>
      </c>
      <c r="C89" s="4" t="s">
        <v>4</v>
      </c>
      <c r="D89" s="6">
        <v>123844</v>
      </c>
      <c r="E89" s="4" t="s">
        <v>4</v>
      </c>
      <c r="F89" s="4" t="s">
        <v>4</v>
      </c>
      <c r="G89" s="4" t="s">
        <v>4</v>
      </c>
    </row>
    <row r="90" spans="1:7" x14ac:dyDescent="0.25">
      <c r="A90" s="2" t="s">
        <v>51</v>
      </c>
      <c r="B90" s="6">
        <v>184554</v>
      </c>
      <c r="C90" s="4" t="s">
        <v>4</v>
      </c>
      <c r="D90" s="6">
        <v>204385</v>
      </c>
      <c r="E90" s="4" t="s">
        <v>4</v>
      </c>
      <c r="F90" s="4" t="s">
        <v>4</v>
      </c>
      <c r="G90" s="4" t="s">
        <v>4</v>
      </c>
    </row>
    <row r="91" spans="1:7" x14ac:dyDescent="0.25">
      <c r="A91" s="2" t="s">
        <v>56</v>
      </c>
      <c r="B91" s="6">
        <v>35504</v>
      </c>
      <c r="C91" s="4" t="s">
        <v>4</v>
      </c>
      <c r="D91" s="6">
        <v>34895</v>
      </c>
      <c r="E91" s="4" t="s">
        <v>4</v>
      </c>
      <c r="F91" s="4" t="s">
        <v>4</v>
      </c>
      <c r="G91" s="4" t="s">
        <v>4</v>
      </c>
    </row>
    <row r="92" spans="1:7" x14ac:dyDescent="0.25">
      <c r="A92" s="2" t="s">
        <v>59</v>
      </c>
      <c r="B92" s="6">
        <v>124180</v>
      </c>
      <c r="C92" s="4" t="s">
        <v>4</v>
      </c>
      <c r="D92" s="6">
        <v>116514</v>
      </c>
      <c r="E92" s="4" t="s">
        <v>4</v>
      </c>
      <c r="F92" s="4" t="s">
        <v>4</v>
      </c>
      <c r="G92" s="4" t="s">
        <v>4</v>
      </c>
    </row>
    <row r="93" spans="1:7" x14ac:dyDescent="0.25">
      <c r="A93" s="2" t="s">
        <v>511</v>
      </c>
      <c r="B93" s="6">
        <v>18121</v>
      </c>
      <c r="C93" s="4" t="s">
        <v>4</v>
      </c>
      <c r="D93" s="6">
        <v>18121</v>
      </c>
      <c r="E93" s="4" t="s">
        <v>4</v>
      </c>
      <c r="F93" s="4" t="s">
        <v>4</v>
      </c>
      <c r="G93" s="4" t="s">
        <v>4</v>
      </c>
    </row>
    <row r="94" spans="1:7" x14ac:dyDescent="0.25">
      <c r="A94" s="2" t="s">
        <v>63</v>
      </c>
      <c r="B94" s="6">
        <v>585348</v>
      </c>
      <c r="C94" s="4" t="s">
        <v>4</v>
      </c>
      <c r="D94" s="6">
        <v>552946</v>
      </c>
      <c r="E94" s="4" t="s">
        <v>4</v>
      </c>
      <c r="F94" s="4" t="s">
        <v>4</v>
      </c>
      <c r="G94" s="4" t="s">
        <v>4</v>
      </c>
    </row>
    <row r="95" spans="1:7" x14ac:dyDescent="0.25">
      <c r="A95" s="2" t="s">
        <v>516</v>
      </c>
      <c r="B95" s="6">
        <v>-325673</v>
      </c>
      <c r="C95" s="4" t="s">
        <v>4</v>
      </c>
      <c r="D95" s="6">
        <v>-288684</v>
      </c>
      <c r="E95" s="4" t="s">
        <v>4</v>
      </c>
      <c r="F95" s="4" t="s">
        <v>4</v>
      </c>
      <c r="G95" s="4" t="s">
        <v>4</v>
      </c>
    </row>
    <row r="96" spans="1:7" x14ac:dyDescent="0.25">
      <c r="A96" s="2" t="s">
        <v>65</v>
      </c>
      <c r="B96" s="6">
        <v>277796</v>
      </c>
      <c r="C96" s="4" t="s">
        <v>4</v>
      </c>
      <c r="D96" s="6">
        <v>282383</v>
      </c>
      <c r="E96" s="4" t="s">
        <v>4</v>
      </c>
      <c r="F96" s="4" t="s">
        <v>4</v>
      </c>
      <c r="G96" s="4" t="s">
        <v>4</v>
      </c>
    </row>
    <row r="97" spans="1:7" x14ac:dyDescent="0.25">
      <c r="A97" s="2" t="s">
        <v>66</v>
      </c>
      <c r="B97" s="6">
        <v>-62867</v>
      </c>
      <c r="C97" s="4" t="s">
        <v>4</v>
      </c>
      <c r="D97" s="6">
        <v>-51468</v>
      </c>
      <c r="E97" s="4" t="s">
        <v>4</v>
      </c>
      <c r="F97" s="4" t="s">
        <v>4</v>
      </c>
      <c r="G97" s="4" t="s">
        <v>4</v>
      </c>
    </row>
    <row r="98" spans="1:7" x14ac:dyDescent="0.25">
      <c r="A98" s="2" t="s">
        <v>67</v>
      </c>
      <c r="B98" s="6">
        <v>214929</v>
      </c>
      <c r="C98" s="4" t="s">
        <v>4</v>
      </c>
      <c r="D98" s="6">
        <v>230915</v>
      </c>
      <c r="E98" s="4" t="s">
        <v>4</v>
      </c>
      <c r="F98" s="4" t="s">
        <v>4</v>
      </c>
      <c r="G98" s="4" t="s">
        <v>4</v>
      </c>
    </row>
    <row r="99" spans="1:7" x14ac:dyDescent="0.25">
      <c r="A99" s="2" t="s">
        <v>68</v>
      </c>
      <c r="B99" s="6">
        <v>729779</v>
      </c>
      <c r="C99" s="4" t="s">
        <v>4</v>
      </c>
      <c r="D99" s="6">
        <v>710553</v>
      </c>
      <c r="E99" s="4" t="s">
        <v>4</v>
      </c>
      <c r="F99" s="4" t="s">
        <v>4</v>
      </c>
      <c r="G99" s="4" t="s">
        <v>4</v>
      </c>
    </row>
    <row r="100" spans="1:7" x14ac:dyDescent="0.25">
      <c r="A100" s="2" t="s">
        <v>825</v>
      </c>
      <c r="B100" s="4" t="s">
        <v>4</v>
      </c>
      <c r="C100" s="4" t="s">
        <v>4</v>
      </c>
      <c r="D100" s="4" t="s">
        <v>4</v>
      </c>
      <c r="E100" s="4" t="s">
        <v>4</v>
      </c>
      <c r="F100" s="4" t="s">
        <v>4</v>
      </c>
      <c r="G100" s="4" t="s">
        <v>4</v>
      </c>
    </row>
    <row r="101" spans="1:7" ht="30" x14ac:dyDescent="0.25">
      <c r="A101" s="3" t="s">
        <v>820</v>
      </c>
      <c r="B101" s="4" t="s">
        <v>4</v>
      </c>
      <c r="C101" s="4" t="s">
        <v>4</v>
      </c>
      <c r="D101" s="4" t="s">
        <v>4</v>
      </c>
      <c r="E101" s="4" t="s">
        <v>4</v>
      </c>
      <c r="F101" s="4" t="s">
        <v>4</v>
      </c>
      <c r="G101" s="4" t="s">
        <v>4</v>
      </c>
    </row>
    <row r="102" spans="1:7" x14ac:dyDescent="0.25">
      <c r="A102" s="2" t="s">
        <v>30</v>
      </c>
      <c r="B102" s="6">
        <v>-583864</v>
      </c>
      <c r="C102" s="4" t="s">
        <v>4</v>
      </c>
      <c r="D102" s="6">
        <v>-495816</v>
      </c>
      <c r="E102" s="4" t="s">
        <v>4</v>
      </c>
      <c r="F102" s="4" t="s">
        <v>4</v>
      </c>
      <c r="G102" s="4" t="s">
        <v>4</v>
      </c>
    </row>
    <row r="103" spans="1:7" x14ac:dyDescent="0.25">
      <c r="A103" s="2" t="s">
        <v>32</v>
      </c>
      <c r="B103" s="6">
        <v>-5508</v>
      </c>
      <c r="C103" s="4" t="s">
        <v>4</v>
      </c>
      <c r="D103" s="6">
        <v>-7855</v>
      </c>
      <c r="E103" s="4" t="s">
        <v>4</v>
      </c>
      <c r="F103" s="4" t="s">
        <v>4</v>
      </c>
      <c r="G103" s="4" t="s">
        <v>4</v>
      </c>
    </row>
    <row r="104" spans="1:7" x14ac:dyDescent="0.25">
      <c r="A104" s="2" t="s">
        <v>34</v>
      </c>
      <c r="B104" s="6">
        <v>-18442</v>
      </c>
      <c r="C104" s="4" t="s">
        <v>4</v>
      </c>
      <c r="D104" s="6">
        <v>-18755</v>
      </c>
      <c r="E104" s="4" t="s">
        <v>4</v>
      </c>
      <c r="F104" s="4" t="s">
        <v>4</v>
      </c>
      <c r="G104" s="4" t="s">
        <v>4</v>
      </c>
    </row>
    <row r="105" spans="1:7" x14ac:dyDescent="0.25">
      <c r="A105" s="2" t="s">
        <v>35</v>
      </c>
      <c r="B105" s="6">
        <v>-607814</v>
      </c>
      <c r="C105" s="4" t="s">
        <v>4</v>
      </c>
      <c r="D105" s="6">
        <v>-522426</v>
      </c>
      <c r="E105" s="4" t="s">
        <v>4</v>
      </c>
      <c r="F105" s="4" t="s">
        <v>4</v>
      </c>
      <c r="G105" s="4" t="s">
        <v>4</v>
      </c>
    </row>
    <row r="106" spans="1:7" x14ac:dyDescent="0.25">
      <c r="A106" s="2" t="s">
        <v>36</v>
      </c>
      <c r="B106" s="6">
        <v>-2317</v>
      </c>
      <c r="C106" s="4" t="s">
        <v>4</v>
      </c>
      <c r="D106" s="6">
        <v>-2419</v>
      </c>
      <c r="E106" s="4" t="s">
        <v>4</v>
      </c>
      <c r="F106" s="4" t="s">
        <v>4</v>
      </c>
      <c r="G106" s="4" t="s">
        <v>4</v>
      </c>
    </row>
    <row r="107" spans="1:7" ht="30" x14ac:dyDescent="0.25">
      <c r="A107" s="2" t="s">
        <v>502</v>
      </c>
      <c r="B107" s="6">
        <v>-2567636</v>
      </c>
      <c r="C107" s="4" t="s">
        <v>4</v>
      </c>
      <c r="D107" s="6">
        <v>-2545209</v>
      </c>
      <c r="E107" s="4" t="s">
        <v>4</v>
      </c>
      <c r="F107" s="4" t="s">
        <v>4</v>
      </c>
      <c r="G107" s="4" t="s">
        <v>4</v>
      </c>
    </row>
    <row r="108" spans="1:7" x14ac:dyDescent="0.25">
      <c r="A108" s="2" t="s">
        <v>41</v>
      </c>
      <c r="B108" s="6">
        <v>-3177767</v>
      </c>
      <c r="C108" s="4" t="s">
        <v>4</v>
      </c>
      <c r="D108" s="6">
        <v>-3070054</v>
      </c>
      <c r="E108" s="4" t="s">
        <v>4</v>
      </c>
      <c r="F108" s="4" t="s">
        <v>4</v>
      </c>
      <c r="G108" s="4" t="s">
        <v>4</v>
      </c>
    </row>
    <row r="109" spans="1:7" x14ac:dyDescent="0.25">
      <c r="A109" s="2" t="s">
        <v>43</v>
      </c>
      <c r="B109" s="6">
        <v>-106222</v>
      </c>
      <c r="C109" s="4" t="s">
        <v>4</v>
      </c>
      <c r="D109" s="6">
        <v>-64716</v>
      </c>
      <c r="E109" s="4" t="s">
        <v>4</v>
      </c>
      <c r="F109" s="4" t="s">
        <v>4</v>
      </c>
      <c r="G109" s="4" t="s">
        <v>4</v>
      </c>
    </row>
    <row r="110" spans="1:7" x14ac:dyDescent="0.25">
      <c r="A110" s="2" t="s">
        <v>48</v>
      </c>
      <c r="B110" s="6">
        <v>-58972</v>
      </c>
      <c r="C110" s="4" t="s">
        <v>4</v>
      </c>
      <c r="D110" s="6">
        <v>-49229</v>
      </c>
      <c r="E110" s="4" t="s">
        <v>4</v>
      </c>
      <c r="F110" s="4" t="s">
        <v>4</v>
      </c>
      <c r="G110" s="4" t="s">
        <v>4</v>
      </c>
    </row>
    <row r="111" spans="1:7" x14ac:dyDescent="0.25">
      <c r="A111" s="2" t="s">
        <v>49</v>
      </c>
      <c r="B111" s="6">
        <v>-39938</v>
      </c>
      <c r="C111" s="4" t="s">
        <v>4</v>
      </c>
      <c r="D111" s="6">
        <v>-26440</v>
      </c>
      <c r="E111" s="4" t="s">
        <v>4</v>
      </c>
      <c r="F111" s="4" t="s">
        <v>4</v>
      </c>
      <c r="G111" s="4" t="s">
        <v>4</v>
      </c>
    </row>
    <row r="112" spans="1:7" x14ac:dyDescent="0.25">
      <c r="A112" s="2" t="s">
        <v>50</v>
      </c>
      <c r="B112" s="6">
        <v>-205132</v>
      </c>
      <c r="C112" s="4" t="s">
        <v>4</v>
      </c>
      <c r="D112" s="6">
        <v>-140385</v>
      </c>
      <c r="E112" s="4" t="s">
        <v>4</v>
      </c>
      <c r="F112" s="4" t="s">
        <v>4</v>
      </c>
      <c r="G112" s="4" t="s">
        <v>4</v>
      </c>
    </row>
    <row r="113" spans="1:7" x14ac:dyDescent="0.25">
      <c r="A113" s="2" t="s">
        <v>51</v>
      </c>
      <c r="B113" s="6">
        <v>-146954</v>
      </c>
      <c r="C113" s="4" t="s">
        <v>4</v>
      </c>
      <c r="D113" s="6">
        <v>-163773</v>
      </c>
      <c r="E113" s="4" t="s">
        <v>4</v>
      </c>
      <c r="F113" s="4" t="s">
        <v>4</v>
      </c>
      <c r="G113" s="4" t="s">
        <v>4</v>
      </c>
    </row>
    <row r="114" spans="1:7" x14ac:dyDescent="0.25">
      <c r="A114" s="2" t="s">
        <v>56</v>
      </c>
      <c r="B114" s="6">
        <v>-1585408</v>
      </c>
      <c r="C114" s="4" t="s">
        <v>4</v>
      </c>
      <c r="D114" s="6">
        <v>-1582206</v>
      </c>
      <c r="E114" s="4" t="s">
        <v>4</v>
      </c>
      <c r="F114" s="4" t="s">
        <v>4</v>
      </c>
      <c r="G114" s="4" t="s">
        <v>4</v>
      </c>
    </row>
    <row r="115" spans="1:7" x14ac:dyDescent="0.25">
      <c r="A115" s="2" t="s">
        <v>511</v>
      </c>
      <c r="B115" s="6">
        <v>-52017</v>
      </c>
      <c r="C115" s="4" t="s">
        <v>4</v>
      </c>
      <c r="D115" s="6">
        <v>-52017</v>
      </c>
      <c r="E115" s="4" t="s">
        <v>4</v>
      </c>
      <c r="F115" s="4" t="s">
        <v>4</v>
      </c>
      <c r="G115" s="4" t="s">
        <v>4</v>
      </c>
    </row>
    <row r="116" spans="1:7" x14ac:dyDescent="0.25">
      <c r="A116" s="2" t="s">
        <v>63</v>
      </c>
      <c r="B116" s="6">
        <v>-703085</v>
      </c>
      <c r="C116" s="4" t="s">
        <v>4</v>
      </c>
      <c r="D116" s="6">
        <v>-670683</v>
      </c>
      <c r="E116" s="4" t="s">
        <v>4</v>
      </c>
      <c r="F116" s="4" t="s">
        <v>4</v>
      </c>
      <c r="G116" s="4" t="s">
        <v>4</v>
      </c>
    </row>
    <row r="117" spans="1:7" x14ac:dyDescent="0.25">
      <c r="A117" s="2" t="s">
        <v>516</v>
      </c>
      <c r="B117" s="6">
        <v>-485171</v>
      </c>
      <c r="C117" s="4" t="s">
        <v>4</v>
      </c>
      <c r="D117" s="6">
        <v>-460990</v>
      </c>
      <c r="E117" s="4" t="s">
        <v>4</v>
      </c>
      <c r="F117" s="4" t="s">
        <v>4</v>
      </c>
      <c r="G117" s="4" t="s">
        <v>4</v>
      </c>
    </row>
    <row r="118" spans="1:7" x14ac:dyDescent="0.25">
      <c r="A118" s="2" t="s">
        <v>65</v>
      </c>
      <c r="B118" s="6">
        <v>-1240273</v>
      </c>
      <c r="C118" s="4" t="s">
        <v>4</v>
      </c>
      <c r="D118" s="6">
        <v>-1183690</v>
      </c>
      <c r="E118" s="4" t="s">
        <v>4</v>
      </c>
      <c r="F118" s="4" t="s">
        <v>4</v>
      </c>
      <c r="G118" s="4" t="s">
        <v>4</v>
      </c>
    </row>
    <row r="119" spans="1:7" x14ac:dyDescent="0.25">
      <c r="A119" s="2" t="s">
        <v>67</v>
      </c>
      <c r="B119" s="6">
        <v>-1240273</v>
      </c>
      <c r="C119" s="4" t="s">
        <v>4</v>
      </c>
      <c r="D119" s="6">
        <v>-1183690</v>
      </c>
      <c r="E119" s="4" t="s">
        <v>4</v>
      </c>
      <c r="F119" s="4" t="s">
        <v>4</v>
      </c>
      <c r="G119" s="4" t="s">
        <v>4</v>
      </c>
    </row>
    <row r="120" spans="1:7" x14ac:dyDescent="0.25">
      <c r="A120" s="2" t="s">
        <v>68</v>
      </c>
      <c r="B120" s="8">
        <v>-3177767</v>
      </c>
      <c r="C120" s="4" t="s">
        <v>4</v>
      </c>
      <c r="D120" s="8">
        <v>-3070054</v>
      </c>
      <c r="E120" s="4" t="s">
        <v>4</v>
      </c>
      <c r="F120" s="4" t="s">
        <v>4</v>
      </c>
      <c r="G120" s="4" t="s">
        <v>4</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6</v>
      </c>
      <c r="B1" s="7" t="s">
        <v>77</v>
      </c>
      <c r="C1" s="7"/>
      <c r="D1" s="7" t="s">
        <v>1</v>
      </c>
      <c r="E1" s="7"/>
    </row>
    <row r="2" spans="1:5" ht="30" x14ac:dyDescent="0.25">
      <c r="A2" s="1" t="s">
        <v>26</v>
      </c>
      <c r="B2" s="1" t="s">
        <v>2</v>
      </c>
      <c r="C2" s="1" t="s">
        <v>78</v>
      </c>
      <c r="D2" s="1" t="s">
        <v>2</v>
      </c>
      <c r="E2" s="1" t="s">
        <v>78</v>
      </c>
    </row>
    <row r="3" spans="1:5" ht="30" x14ac:dyDescent="0.25">
      <c r="A3" s="3" t="s">
        <v>827</v>
      </c>
      <c r="B3" s="4" t="s">
        <v>4</v>
      </c>
      <c r="C3" s="4" t="s">
        <v>4</v>
      </c>
      <c r="D3" s="4" t="s">
        <v>4</v>
      </c>
      <c r="E3" s="4" t="s">
        <v>4</v>
      </c>
    </row>
    <row r="4" spans="1:5" x14ac:dyDescent="0.25">
      <c r="A4" s="2" t="s">
        <v>79</v>
      </c>
      <c r="B4" s="8">
        <v>2069761</v>
      </c>
      <c r="C4" s="8">
        <v>1801340</v>
      </c>
      <c r="D4" s="8">
        <v>3899843</v>
      </c>
      <c r="E4" s="8">
        <v>3597036</v>
      </c>
    </row>
    <row r="5" spans="1:5" x14ac:dyDescent="0.25">
      <c r="A5" s="2" t="s">
        <v>83</v>
      </c>
      <c r="B5" s="6">
        <v>1846990</v>
      </c>
      <c r="C5" s="6">
        <v>1653648</v>
      </c>
      <c r="D5" s="6">
        <v>3513768</v>
      </c>
      <c r="E5" s="6">
        <v>3273080</v>
      </c>
    </row>
    <row r="6" spans="1:5" x14ac:dyDescent="0.25">
      <c r="A6" s="2" t="s">
        <v>84</v>
      </c>
      <c r="B6" s="6">
        <v>222771</v>
      </c>
      <c r="C6" s="6">
        <v>147692</v>
      </c>
      <c r="D6" s="6">
        <v>386075</v>
      </c>
      <c r="E6" s="6">
        <v>323956</v>
      </c>
    </row>
    <row r="7" spans="1:5" x14ac:dyDescent="0.25">
      <c r="A7" s="2" t="s">
        <v>547</v>
      </c>
      <c r="B7" s="6">
        <v>90866</v>
      </c>
      <c r="C7" s="6">
        <v>78494</v>
      </c>
      <c r="D7" s="6">
        <v>173238</v>
      </c>
      <c r="E7" s="6">
        <v>158526</v>
      </c>
    </row>
    <row r="8" spans="1:5" x14ac:dyDescent="0.25">
      <c r="A8" s="2" t="s">
        <v>90</v>
      </c>
      <c r="B8" s="6">
        <v>131905</v>
      </c>
      <c r="C8" s="6">
        <v>69198</v>
      </c>
      <c r="D8" s="6">
        <v>212837</v>
      </c>
      <c r="E8" s="6">
        <v>165430</v>
      </c>
    </row>
    <row r="9" spans="1:5" ht="30" x14ac:dyDescent="0.25">
      <c r="A9" s="2" t="s">
        <v>91</v>
      </c>
      <c r="B9" s="6">
        <v>30050</v>
      </c>
      <c r="C9" s="6">
        <v>31465</v>
      </c>
      <c r="D9" s="6">
        <v>60619</v>
      </c>
      <c r="E9" s="6">
        <v>66094</v>
      </c>
    </row>
    <row r="10" spans="1:5" x14ac:dyDescent="0.25">
      <c r="A10" s="2" t="s">
        <v>552</v>
      </c>
      <c r="B10" s="6">
        <v>-1754</v>
      </c>
      <c r="C10" s="6">
        <v>-1246</v>
      </c>
      <c r="D10" s="6">
        <v>-2385</v>
      </c>
      <c r="E10" s="6">
        <v>-2292</v>
      </c>
    </row>
    <row r="11" spans="1:5" x14ac:dyDescent="0.25">
      <c r="A11" s="2" t="s">
        <v>93</v>
      </c>
      <c r="B11" s="6">
        <v>103609</v>
      </c>
      <c r="C11" s="6">
        <v>38979</v>
      </c>
      <c r="D11" s="6">
        <v>154603</v>
      </c>
      <c r="E11" s="6">
        <v>101628</v>
      </c>
    </row>
    <row r="12" spans="1:5" x14ac:dyDescent="0.25">
      <c r="A12" s="2" t="s">
        <v>560</v>
      </c>
      <c r="B12" s="6">
        <v>37268</v>
      </c>
      <c r="C12" s="6">
        <v>15706</v>
      </c>
      <c r="D12" s="6">
        <v>54564</v>
      </c>
      <c r="E12" s="6">
        <v>37103</v>
      </c>
    </row>
    <row r="13" spans="1:5" x14ac:dyDescent="0.25">
      <c r="A13" s="2" t="s">
        <v>95</v>
      </c>
      <c r="B13" s="6">
        <v>66341</v>
      </c>
      <c r="C13" s="6">
        <v>23273</v>
      </c>
      <c r="D13" s="6">
        <v>100039</v>
      </c>
      <c r="E13" s="6">
        <v>64525</v>
      </c>
    </row>
    <row r="14" spans="1:5" ht="30" x14ac:dyDescent="0.25">
      <c r="A14" s="2" t="s">
        <v>96</v>
      </c>
      <c r="B14" s="6">
        <v>5962</v>
      </c>
      <c r="C14" s="6">
        <v>5685</v>
      </c>
      <c r="D14" s="6">
        <v>10843</v>
      </c>
      <c r="E14" s="6">
        <v>12648</v>
      </c>
    </row>
    <row r="15" spans="1:5" ht="30" x14ac:dyDescent="0.25">
      <c r="A15" s="2" t="s">
        <v>97</v>
      </c>
      <c r="B15" s="6">
        <v>72303</v>
      </c>
      <c r="C15" s="6">
        <v>28958</v>
      </c>
      <c r="D15" s="6">
        <v>110882</v>
      </c>
      <c r="E15" s="6">
        <v>77173</v>
      </c>
    </row>
    <row r="16" spans="1:5" ht="30" x14ac:dyDescent="0.25">
      <c r="A16" s="2" t="s">
        <v>822</v>
      </c>
      <c r="B16" s="4" t="s">
        <v>4</v>
      </c>
      <c r="C16" s="4" t="s">
        <v>4</v>
      </c>
      <c r="D16" s="4" t="s">
        <v>4</v>
      </c>
      <c r="E16" s="4" t="s">
        <v>4</v>
      </c>
    </row>
    <row r="17" spans="1:5" ht="30" x14ac:dyDescent="0.25">
      <c r="A17" s="3" t="s">
        <v>827</v>
      </c>
      <c r="B17" s="4" t="s">
        <v>4</v>
      </c>
      <c r="C17" s="4" t="s">
        <v>4</v>
      </c>
      <c r="D17" s="4" t="s">
        <v>4</v>
      </c>
      <c r="E17" s="4" t="s">
        <v>4</v>
      </c>
    </row>
    <row r="18" spans="1:5" x14ac:dyDescent="0.25">
      <c r="A18" s="2" t="s">
        <v>79</v>
      </c>
      <c r="B18" s="6">
        <v>1007569</v>
      </c>
      <c r="C18" s="6">
        <v>836805</v>
      </c>
      <c r="D18" s="6">
        <v>1871132</v>
      </c>
      <c r="E18" s="6">
        <v>1664006</v>
      </c>
    </row>
    <row r="19" spans="1:5" x14ac:dyDescent="0.25">
      <c r="A19" s="2" t="s">
        <v>83</v>
      </c>
      <c r="B19" s="6">
        <v>860024</v>
      </c>
      <c r="C19" s="6">
        <v>753761</v>
      </c>
      <c r="D19" s="6">
        <v>1621419</v>
      </c>
      <c r="E19" s="6">
        <v>1460148</v>
      </c>
    </row>
    <row r="20" spans="1:5" x14ac:dyDescent="0.25">
      <c r="A20" s="2" t="s">
        <v>84</v>
      </c>
      <c r="B20" s="6">
        <v>147545</v>
      </c>
      <c r="C20" s="6">
        <v>83044</v>
      </c>
      <c r="D20" s="6">
        <v>249713</v>
      </c>
      <c r="E20" s="6">
        <v>203858</v>
      </c>
    </row>
    <row r="21" spans="1:5" x14ac:dyDescent="0.25">
      <c r="A21" s="2" t="s">
        <v>547</v>
      </c>
      <c r="B21" s="6">
        <v>35419</v>
      </c>
      <c r="C21" s="6">
        <v>24916</v>
      </c>
      <c r="D21" s="6">
        <v>64253</v>
      </c>
      <c r="E21" s="6">
        <v>53602</v>
      </c>
    </row>
    <row r="22" spans="1:5" x14ac:dyDescent="0.25">
      <c r="A22" s="2" t="s">
        <v>90</v>
      </c>
      <c r="B22" s="6">
        <v>112126</v>
      </c>
      <c r="C22" s="6">
        <v>58128</v>
      </c>
      <c r="D22" s="6">
        <v>185460</v>
      </c>
      <c r="E22" s="6">
        <v>150256</v>
      </c>
    </row>
    <row r="23" spans="1:5" ht="30" x14ac:dyDescent="0.25">
      <c r="A23" s="2" t="s">
        <v>91</v>
      </c>
      <c r="B23" s="6">
        <v>19031</v>
      </c>
      <c r="C23" s="6">
        <v>20148</v>
      </c>
      <c r="D23" s="6">
        <v>38392</v>
      </c>
      <c r="E23" s="6">
        <v>42194</v>
      </c>
    </row>
    <row r="24" spans="1:5" x14ac:dyDescent="0.25">
      <c r="A24" s="2" t="s">
        <v>552</v>
      </c>
      <c r="B24" s="6">
        <v>-1556</v>
      </c>
      <c r="C24" s="6">
        <v>-1533</v>
      </c>
      <c r="D24" s="6">
        <v>-2532</v>
      </c>
      <c r="E24" s="6">
        <v>-2353</v>
      </c>
    </row>
    <row r="25" spans="1:5" x14ac:dyDescent="0.25">
      <c r="A25" s="2" t="s">
        <v>93</v>
      </c>
      <c r="B25" s="6">
        <v>94651</v>
      </c>
      <c r="C25" s="6">
        <v>39513</v>
      </c>
      <c r="D25" s="6">
        <v>149600</v>
      </c>
      <c r="E25" s="6">
        <v>110415</v>
      </c>
    </row>
    <row r="26" spans="1:5" x14ac:dyDescent="0.25">
      <c r="A26" s="2" t="s">
        <v>560</v>
      </c>
      <c r="B26" s="6">
        <v>23950</v>
      </c>
      <c r="C26" s="6">
        <v>5621</v>
      </c>
      <c r="D26" s="6">
        <v>33875</v>
      </c>
      <c r="E26" s="6">
        <v>17015</v>
      </c>
    </row>
    <row r="27" spans="1:5" x14ac:dyDescent="0.25">
      <c r="A27" s="2" t="s">
        <v>95</v>
      </c>
      <c r="B27" s="6">
        <v>70701</v>
      </c>
      <c r="C27" s="6">
        <v>33892</v>
      </c>
      <c r="D27" s="6">
        <v>115725</v>
      </c>
      <c r="E27" s="6">
        <v>93400</v>
      </c>
    </row>
    <row r="28" spans="1:5" x14ac:dyDescent="0.25">
      <c r="A28" s="2" t="s">
        <v>564</v>
      </c>
      <c r="B28" s="6">
        <v>1602</v>
      </c>
      <c r="C28" s="6">
        <v>-4934</v>
      </c>
      <c r="D28" s="6">
        <v>-4843</v>
      </c>
      <c r="E28" s="6">
        <v>-16227</v>
      </c>
    </row>
    <row r="29" spans="1:5" ht="30" x14ac:dyDescent="0.25">
      <c r="A29" s="2" t="s">
        <v>97</v>
      </c>
      <c r="B29" s="6">
        <v>72303</v>
      </c>
      <c r="C29" s="6">
        <v>28958</v>
      </c>
      <c r="D29" s="6">
        <v>110882</v>
      </c>
      <c r="E29" s="6">
        <v>77173</v>
      </c>
    </row>
    <row r="30" spans="1:5" ht="30" x14ac:dyDescent="0.25">
      <c r="A30" s="2" t="s">
        <v>823</v>
      </c>
      <c r="B30" s="4" t="s">
        <v>4</v>
      </c>
      <c r="C30" s="4" t="s">
        <v>4</v>
      </c>
      <c r="D30" s="4" t="s">
        <v>4</v>
      </c>
      <c r="E30" s="4" t="s">
        <v>4</v>
      </c>
    </row>
    <row r="31" spans="1:5" ht="30" x14ac:dyDescent="0.25">
      <c r="A31" s="3" t="s">
        <v>827</v>
      </c>
      <c r="B31" s="4" t="s">
        <v>4</v>
      </c>
      <c r="C31" s="4" t="s">
        <v>4</v>
      </c>
      <c r="D31" s="4" t="s">
        <v>4</v>
      </c>
      <c r="E31" s="4" t="s">
        <v>4</v>
      </c>
    </row>
    <row r="32" spans="1:5" x14ac:dyDescent="0.25">
      <c r="A32" s="2" t="s">
        <v>79</v>
      </c>
      <c r="B32" s="6">
        <v>2313459</v>
      </c>
      <c r="C32" s="6">
        <v>1998513</v>
      </c>
      <c r="D32" s="6">
        <v>4425848</v>
      </c>
      <c r="E32" s="6">
        <v>4014000</v>
      </c>
    </row>
    <row r="33" spans="1:5" x14ac:dyDescent="0.25">
      <c r="A33" s="2" t="s">
        <v>83</v>
      </c>
      <c r="B33" s="6">
        <v>2183181</v>
      </c>
      <c r="C33" s="6">
        <v>1900497</v>
      </c>
      <c r="D33" s="6">
        <v>4198757</v>
      </c>
      <c r="E33" s="6">
        <v>3814555</v>
      </c>
    </row>
    <row r="34" spans="1:5" x14ac:dyDescent="0.25">
      <c r="A34" s="2" t="s">
        <v>84</v>
      </c>
      <c r="B34" s="6">
        <v>130278</v>
      </c>
      <c r="C34" s="6">
        <v>98016</v>
      </c>
      <c r="D34" s="6">
        <v>227091</v>
      </c>
      <c r="E34" s="6">
        <v>199445</v>
      </c>
    </row>
    <row r="35" spans="1:5" x14ac:dyDescent="0.25">
      <c r="A35" s="2" t="s">
        <v>547</v>
      </c>
      <c r="B35" s="6">
        <v>56411</v>
      </c>
      <c r="C35" s="6">
        <v>54764</v>
      </c>
      <c r="D35" s="6">
        <v>110700</v>
      </c>
      <c r="E35" s="6">
        <v>108756</v>
      </c>
    </row>
    <row r="36" spans="1:5" x14ac:dyDescent="0.25">
      <c r="A36" s="2" t="s">
        <v>90</v>
      </c>
      <c r="B36" s="6">
        <v>73867</v>
      </c>
      <c r="C36" s="6">
        <v>43252</v>
      </c>
      <c r="D36" s="6">
        <v>116391</v>
      </c>
      <c r="E36" s="6">
        <v>90689</v>
      </c>
    </row>
    <row r="37" spans="1:5" ht="30" x14ac:dyDescent="0.25">
      <c r="A37" s="2" t="s">
        <v>91</v>
      </c>
      <c r="B37" s="6">
        <v>10294</v>
      </c>
      <c r="C37" s="6">
        <v>10751</v>
      </c>
      <c r="D37" s="6">
        <v>20855</v>
      </c>
      <c r="E37" s="6">
        <v>22790</v>
      </c>
    </row>
    <row r="38" spans="1:5" x14ac:dyDescent="0.25">
      <c r="A38" s="2" t="s">
        <v>552</v>
      </c>
      <c r="B38" s="4">
        <v>-46</v>
      </c>
      <c r="C38" s="4">
        <v>214</v>
      </c>
      <c r="D38" s="4">
        <v>349</v>
      </c>
      <c r="E38" s="4">
        <v>14</v>
      </c>
    </row>
    <row r="39" spans="1:5" x14ac:dyDescent="0.25">
      <c r="A39" s="2" t="s">
        <v>93</v>
      </c>
      <c r="B39" s="6">
        <v>63619</v>
      </c>
      <c r="C39" s="6">
        <v>32287</v>
      </c>
      <c r="D39" s="6">
        <v>95187</v>
      </c>
      <c r="E39" s="6">
        <v>67885</v>
      </c>
    </row>
    <row r="40" spans="1:5" x14ac:dyDescent="0.25">
      <c r="A40" s="2" t="s">
        <v>560</v>
      </c>
      <c r="B40" s="6">
        <v>23076</v>
      </c>
      <c r="C40" s="6">
        <v>12214</v>
      </c>
      <c r="D40" s="6">
        <v>34018</v>
      </c>
      <c r="E40" s="6">
        <v>25133</v>
      </c>
    </row>
    <row r="41" spans="1:5" x14ac:dyDescent="0.25">
      <c r="A41" s="2" t="s">
        <v>95</v>
      </c>
      <c r="B41" s="6">
        <v>40543</v>
      </c>
      <c r="C41" s="6">
        <v>20073</v>
      </c>
      <c r="D41" s="6">
        <v>61169</v>
      </c>
      <c r="E41" s="6">
        <v>42752</v>
      </c>
    </row>
    <row r="42" spans="1:5" ht="30" x14ac:dyDescent="0.25">
      <c r="A42" s="2" t="s">
        <v>97</v>
      </c>
      <c r="B42" s="6">
        <v>40543</v>
      </c>
      <c r="C42" s="6">
        <v>20073</v>
      </c>
      <c r="D42" s="6">
        <v>61169</v>
      </c>
      <c r="E42" s="6">
        <v>42752</v>
      </c>
    </row>
    <row r="43" spans="1:5" ht="30" x14ac:dyDescent="0.25">
      <c r="A43" s="2" t="s">
        <v>824</v>
      </c>
      <c r="B43" s="4" t="s">
        <v>4</v>
      </c>
      <c r="C43" s="4" t="s">
        <v>4</v>
      </c>
      <c r="D43" s="4" t="s">
        <v>4</v>
      </c>
      <c r="E43" s="4" t="s">
        <v>4</v>
      </c>
    </row>
    <row r="44" spans="1:5" ht="30" x14ac:dyDescent="0.25">
      <c r="A44" s="3" t="s">
        <v>827</v>
      </c>
      <c r="B44" s="4" t="s">
        <v>4</v>
      </c>
      <c r="C44" s="4" t="s">
        <v>4</v>
      </c>
      <c r="D44" s="4" t="s">
        <v>4</v>
      </c>
      <c r="E44" s="4" t="s">
        <v>4</v>
      </c>
    </row>
    <row r="45" spans="1:5" x14ac:dyDescent="0.25">
      <c r="A45" s="2" t="s">
        <v>79</v>
      </c>
      <c r="B45" s="6">
        <v>121239</v>
      </c>
      <c r="C45" s="6">
        <v>88039</v>
      </c>
      <c r="D45" s="6">
        <v>227088</v>
      </c>
      <c r="E45" s="6">
        <v>154409</v>
      </c>
    </row>
    <row r="46" spans="1:5" x14ac:dyDescent="0.25">
      <c r="A46" s="2" t="s">
        <v>83</v>
      </c>
      <c r="B46" s="6">
        <v>141362</v>
      </c>
      <c r="C46" s="6">
        <v>107814</v>
      </c>
      <c r="D46" s="6">
        <v>264935</v>
      </c>
      <c r="E46" s="6">
        <v>203755</v>
      </c>
    </row>
    <row r="47" spans="1:5" x14ac:dyDescent="0.25">
      <c r="A47" s="2" t="s">
        <v>84</v>
      </c>
      <c r="B47" s="6">
        <v>-20123</v>
      </c>
      <c r="C47" s="6">
        <v>-19775</v>
      </c>
      <c r="D47" s="6">
        <v>-37847</v>
      </c>
      <c r="E47" s="6">
        <v>-49346</v>
      </c>
    </row>
    <row r="48" spans="1:5" x14ac:dyDescent="0.25">
      <c r="A48" s="2" t="s">
        <v>547</v>
      </c>
      <c r="B48" s="6">
        <v>3406</v>
      </c>
      <c r="C48" s="6">
        <v>2673</v>
      </c>
      <c r="D48" s="6">
        <v>6814</v>
      </c>
      <c r="E48" s="6">
        <v>4811</v>
      </c>
    </row>
    <row r="49" spans="1:5" x14ac:dyDescent="0.25">
      <c r="A49" s="2" t="s">
        <v>90</v>
      </c>
      <c r="B49" s="6">
        <v>-23529</v>
      </c>
      <c r="C49" s="6">
        <v>-22448</v>
      </c>
      <c r="D49" s="6">
        <v>-44661</v>
      </c>
      <c r="E49" s="6">
        <v>-54157</v>
      </c>
    </row>
    <row r="50" spans="1:5" ht="30" x14ac:dyDescent="0.25">
      <c r="A50" s="2" t="s">
        <v>91</v>
      </c>
      <c r="B50" s="6">
        <v>1986</v>
      </c>
      <c r="C50" s="6">
        <v>1789</v>
      </c>
      <c r="D50" s="6">
        <v>3866</v>
      </c>
      <c r="E50" s="6">
        <v>3490</v>
      </c>
    </row>
    <row r="51" spans="1:5" x14ac:dyDescent="0.25">
      <c r="A51" s="2" t="s">
        <v>552</v>
      </c>
      <c r="B51" s="6">
        <v>-1412</v>
      </c>
      <c r="C51" s="6">
        <v>-1149</v>
      </c>
      <c r="D51" s="6">
        <v>-2696</v>
      </c>
      <c r="E51" s="6">
        <v>-2332</v>
      </c>
    </row>
    <row r="52" spans="1:5" x14ac:dyDescent="0.25">
      <c r="A52" s="2" t="s">
        <v>93</v>
      </c>
      <c r="B52" s="6">
        <v>-24103</v>
      </c>
      <c r="C52" s="6">
        <v>-23088</v>
      </c>
      <c r="D52" s="6">
        <v>-45831</v>
      </c>
      <c r="E52" s="6">
        <v>-55315</v>
      </c>
    </row>
    <row r="53" spans="1:5" x14ac:dyDescent="0.25">
      <c r="A53" s="2" t="s">
        <v>560</v>
      </c>
      <c r="B53" s="4">
        <v>814</v>
      </c>
      <c r="C53" s="6">
        <v>1382</v>
      </c>
      <c r="D53" s="6">
        <v>1510</v>
      </c>
      <c r="E53" s="6">
        <v>2081</v>
      </c>
    </row>
    <row r="54" spans="1:5" x14ac:dyDescent="0.25">
      <c r="A54" s="2" t="s">
        <v>95</v>
      </c>
      <c r="B54" s="6">
        <v>-24917</v>
      </c>
      <c r="C54" s="6">
        <v>-24470</v>
      </c>
      <c r="D54" s="6">
        <v>-47341</v>
      </c>
      <c r="E54" s="6">
        <v>-57396</v>
      </c>
    </row>
    <row r="55" spans="1:5" ht="30" x14ac:dyDescent="0.25">
      <c r="A55" s="2" t="s">
        <v>96</v>
      </c>
      <c r="B55" s="6">
        <v>5962</v>
      </c>
      <c r="C55" s="6">
        <v>5685</v>
      </c>
      <c r="D55" s="6">
        <v>10843</v>
      </c>
      <c r="E55" s="6">
        <v>12648</v>
      </c>
    </row>
    <row r="56" spans="1:5" ht="30" x14ac:dyDescent="0.25">
      <c r="A56" s="2" t="s">
        <v>97</v>
      </c>
      <c r="B56" s="6">
        <v>-18955</v>
      </c>
      <c r="C56" s="6">
        <v>-18785</v>
      </c>
      <c r="D56" s="6">
        <v>-36498</v>
      </c>
      <c r="E56" s="6">
        <v>-44748</v>
      </c>
    </row>
    <row r="57" spans="1:5" x14ac:dyDescent="0.25">
      <c r="A57" s="2" t="s">
        <v>825</v>
      </c>
      <c r="B57" s="4" t="s">
        <v>4</v>
      </c>
      <c r="C57" s="4" t="s">
        <v>4</v>
      </c>
      <c r="D57" s="4" t="s">
        <v>4</v>
      </c>
      <c r="E57" s="4" t="s">
        <v>4</v>
      </c>
    </row>
    <row r="58" spans="1:5" ht="30" x14ac:dyDescent="0.25">
      <c r="A58" s="3" t="s">
        <v>827</v>
      </c>
      <c r="B58" s="4" t="s">
        <v>4</v>
      </c>
      <c r="C58" s="4" t="s">
        <v>4</v>
      </c>
      <c r="D58" s="4" t="s">
        <v>4</v>
      </c>
      <c r="E58" s="4" t="s">
        <v>4</v>
      </c>
    </row>
    <row r="59" spans="1:5" x14ac:dyDescent="0.25">
      <c r="A59" s="2" t="s">
        <v>79</v>
      </c>
      <c r="B59" s="6">
        <v>-1372506</v>
      </c>
      <c r="C59" s="6">
        <v>-1122017</v>
      </c>
      <c r="D59" s="6">
        <v>-2624225</v>
      </c>
      <c r="E59" s="6">
        <v>-2235379</v>
      </c>
    </row>
    <row r="60" spans="1:5" x14ac:dyDescent="0.25">
      <c r="A60" s="2" t="s">
        <v>83</v>
      </c>
      <c r="B60" s="6">
        <v>-1337577</v>
      </c>
      <c r="C60" s="6">
        <v>-1108424</v>
      </c>
      <c r="D60" s="6">
        <v>-2571343</v>
      </c>
      <c r="E60" s="6">
        <v>-2205378</v>
      </c>
    </row>
    <row r="61" spans="1:5" x14ac:dyDescent="0.25">
      <c r="A61" s="2" t="s">
        <v>84</v>
      </c>
      <c r="B61" s="6">
        <v>-34929</v>
      </c>
      <c r="C61" s="6">
        <v>-13593</v>
      </c>
      <c r="D61" s="6">
        <v>-52882</v>
      </c>
      <c r="E61" s="6">
        <v>-30001</v>
      </c>
    </row>
    <row r="62" spans="1:5" x14ac:dyDescent="0.25">
      <c r="A62" s="2" t="s">
        <v>547</v>
      </c>
      <c r="B62" s="6">
        <v>-4370</v>
      </c>
      <c r="C62" s="6">
        <v>-3859</v>
      </c>
      <c r="D62" s="6">
        <v>-8529</v>
      </c>
      <c r="E62" s="6">
        <v>-8643</v>
      </c>
    </row>
    <row r="63" spans="1:5" x14ac:dyDescent="0.25">
      <c r="A63" s="2" t="s">
        <v>90</v>
      </c>
      <c r="B63" s="6">
        <v>-30559</v>
      </c>
      <c r="C63" s="6">
        <v>-9734</v>
      </c>
      <c r="D63" s="6">
        <v>-44353</v>
      </c>
      <c r="E63" s="6">
        <v>-21358</v>
      </c>
    </row>
    <row r="64" spans="1:5" ht="30" x14ac:dyDescent="0.25">
      <c r="A64" s="2" t="s">
        <v>91</v>
      </c>
      <c r="B64" s="6">
        <v>-1261</v>
      </c>
      <c r="C64" s="6">
        <v>-1223</v>
      </c>
      <c r="D64" s="6">
        <v>-2494</v>
      </c>
      <c r="E64" s="6">
        <v>-2380</v>
      </c>
    </row>
    <row r="65" spans="1:5" x14ac:dyDescent="0.25">
      <c r="A65" s="2" t="s">
        <v>552</v>
      </c>
      <c r="B65" s="6">
        <v>1260</v>
      </c>
      <c r="C65" s="6">
        <v>1222</v>
      </c>
      <c r="D65" s="6">
        <v>2494</v>
      </c>
      <c r="E65" s="6">
        <v>2379</v>
      </c>
    </row>
    <row r="66" spans="1:5" x14ac:dyDescent="0.25">
      <c r="A66" s="2" t="s">
        <v>93</v>
      </c>
      <c r="B66" s="6">
        <v>-30558</v>
      </c>
      <c r="C66" s="6">
        <v>-9733</v>
      </c>
      <c r="D66" s="6">
        <v>-44353</v>
      </c>
      <c r="E66" s="6">
        <v>-21357</v>
      </c>
    </row>
    <row r="67" spans="1:5" x14ac:dyDescent="0.25">
      <c r="A67" s="2" t="s">
        <v>560</v>
      </c>
      <c r="B67" s="6">
        <v>-10572</v>
      </c>
      <c r="C67" s="6">
        <v>-3511</v>
      </c>
      <c r="D67" s="6">
        <v>-14839</v>
      </c>
      <c r="E67" s="6">
        <v>-7126</v>
      </c>
    </row>
    <row r="68" spans="1:5" x14ac:dyDescent="0.25">
      <c r="A68" s="2" t="s">
        <v>95</v>
      </c>
      <c r="B68" s="6">
        <v>-19986</v>
      </c>
      <c r="C68" s="6">
        <v>-6222</v>
      </c>
      <c r="D68" s="6">
        <v>-29514</v>
      </c>
      <c r="E68" s="6">
        <v>-14231</v>
      </c>
    </row>
    <row r="69" spans="1:5" x14ac:dyDescent="0.25">
      <c r="A69" s="2" t="s">
        <v>564</v>
      </c>
      <c r="B69" s="6">
        <v>-1602</v>
      </c>
      <c r="C69" s="6">
        <v>4934</v>
      </c>
      <c r="D69" s="6">
        <v>4843</v>
      </c>
      <c r="E69" s="6">
        <v>16227</v>
      </c>
    </row>
    <row r="70" spans="1:5" ht="30" x14ac:dyDescent="0.25">
      <c r="A70" s="2" t="s">
        <v>97</v>
      </c>
      <c r="B70" s="8">
        <v>-21588</v>
      </c>
      <c r="C70" s="8">
        <v>-1288</v>
      </c>
      <c r="D70" s="8">
        <v>-24671</v>
      </c>
      <c r="E70" s="8">
        <v>19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4</v>
      </c>
      <c r="C3" s="4" t="s">
        <v>4</v>
      </c>
      <c r="D3" s="4" t="s">
        <v>4</v>
      </c>
      <c r="E3" s="4" t="s">
        <v>4</v>
      </c>
    </row>
    <row r="4" spans="1:5" x14ac:dyDescent="0.25">
      <c r="A4" s="2" t="s">
        <v>80</v>
      </c>
      <c r="B4" s="8">
        <v>1987635</v>
      </c>
      <c r="C4" s="8">
        <v>1735420</v>
      </c>
      <c r="D4" s="8">
        <v>3753516</v>
      </c>
      <c r="E4" s="8">
        <v>3463821</v>
      </c>
    </row>
    <row r="5" spans="1:5" x14ac:dyDescent="0.25">
      <c r="A5" s="2" t="s">
        <v>81</v>
      </c>
      <c r="B5" s="6">
        <v>82126</v>
      </c>
      <c r="C5" s="6">
        <v>65920</v>
      </c>
      <c r="D5" s="6">
        <v>146327</v>
      </c>
      <c r="E5" s="6">
        <v>133215</v>
      </c>
    </row>
    <row r="6" spans="1:5" x14ac:dyDescent="0.25">
      <c r="A6" s="2" t="s">
        <v>82</v>
      </c>
      <c r="B6" s="6">
        <v>2069761</v>
      </c>
      <c r="C6" s="6">
        <v>1801340</v>
      </c>
      <c r="D6" s="6">
        <v>3899843</v>
      </c>
      <c r="E6" s="6">
        <v>3597036</v>
      </c>
    </row>
    <row r="7" spans="1:5" x14ac:dyDescent="0.25">
      <c r="A7" s="2" t="s">
        <v>83</v>
      </c>
      <c r="B7" s="6">
        <v>1846990</v>
      </c>
      <c r="C7" s="6">
        <v>1653648</v>
      </c>
      <c r="D7" s="6">
        <v>3513768</v>
      </c>
      <c r="E7" s="6">
        <v>3273080</v>
      </c>
    </row>
    <row r="8" spans="1:5" x14ac:dyDescent="0.25">
      <c r="A8" s="2" t="s">
        <v>84</v>
      </c>
      <c r="B8" s="6">
        <v>222771</v>
      </c>
      <c r="C8" s="6">
        <v>147692</v>
      </c>
      <c r="D8" s="6">
        <v>386075</v>
      </c>
      <c r="E8" s="6">
        <v>323956</v>
      </c>
    </row>
    <row r="9" spans="1:5" ht="30" x14ac:dyDescent="0.25">
      <c r="A9" s="2" t="s">
        <v>85</v>
      </c>
      <c r="B9" s="6">
        <v>73463</v>
      </c>
      <c r="C9" s="6">
        <v>65356</v>
      </c>
      <c r="D9" s="6">
        <v>143505</v>
      </c>
      <c r="E9" s="6">
        <v>130618</v>
      </c>
    </row>
    <row r="10" spans="1:5" x14ac:dyDescent="0.25">
      <c r="A10" s="2" t="s">
        <v>86</v>
      </c>
      <c r="B10" s="6">
        <v>10469</v>
      </c>
      <c r="C10" s="6">
        <v>4779</v>
      </c>
      <c r="D10" s="6">
        <v>15864</v>
      </c>
      <c r="E10" s="6">
        <v>11422</v>
      </c>
    </row>
    <row r="11" spans="1:5" x14ac:dyDescent="0.25">
      <c r="A11" s="2" t="s">
        <v>87</v>
      </c>
      <c r="B11" s="6">
        <v>6934</v>
      </c>
      <c r="C11" s="6">
        <v>8051</v>
      </c>
      <c r="D11" s="6">
        <v>13869</v>
      </c>
      <c r="E11" s="6">
        <v>16178</v>
      </c>
    </row>
    <row r="12" spans="1:5" x14ac:dyDescent="0.25">
      <c r="A12" s="2" t="s">
        <v>88</v>
      </c>
      <c r="B12" s="4" t="s">
        <v>4</v>
      </c>
      <c r="C12" s="4">
        <v>308</v>
      </c>
      <c r="D12" s="4" t="s">
        <v>4</v>
      </c>
      <c r="E12" s="4">
        <v>308</v>
      </c>
    </row>
    <row r="13" spans="1:5" ht="30" x14ac:dyDescent="0.25">
      <c r="A13" s="2" t="s">
        <v>89</v>
      </c>
      <c r="B13" s="6">
        <v>90866</v>
      </c>
      <c r="C13" s="6">
        <v>78494</v>
      </c>
      <c r="D13" s="6">
        <v>173238</v>
      </c>
      <c r="E13" s="6">
        <v>158526</v>
      </c>
    </row>
    <row r="14" spans="1:5" x14ac:dyDescent="0.25">
      <c r="A14" s="2" t="s">
        <v>90</v>
      </c>
      <c r="B14" s="6">
        <v>131905</v>
      </c>
      <c r="C14" s="6">
        <v>69198</v>
      </c>
      <c r="D14" s="6">
        <v>212837</v>
      </c>
      <c r="E14" s="6">
        <v>165430</v>
      </c>
    </row>
    <row r="15" spans="1:5" ht="30" x14ac:dyDescent="0.25">
      <c r="A15" s="2" t="s">
        <v>91</v>
      </c>
      <c r="B15" s="6">
        <v>30050</v>
      </c>
      <c r="C15" s="6">
        <v>31465</v>
      </c>
      <c r="D15" s="6">
        <v>60619</v>
      </c>
      <c r="E15" s="6">
        <v>66094</v>
      </c>
    </row>
    <row r="16" spans="1:5" x14ac:dyDescent="0.25">
      <c r="A16" s="2" t="s">
        <v>92</v>
      </c>
      <c r="B16" s="6">
        <v>-1754</v>
      </c>
      <c r="C16" s="6">
        <v>-1246</v>
      </c>
      <c r="D16" s="6">
        <v>-2385</v>
      </c>
      <c r="E16" s="6">
        <v>-2292</v>
      </c>
    </row>
    <row r="17" spans="1:5" x14ac:dyDescent="0.25">
      <c r="A17" s="2" t="s">
        <v>93</v>
      </c>
      <c r="B17" s="6">
        <v>103609</v>
      </c>
      <c r="C17" s="6">
        <v>38979</v>
      </c>
      <c r="D17" s="6">
        <v>154603</v>
      </c>
      <c r="E17" s="6">
        <v>101628</v>
      </c>
    </row>
    <row r="18" spans="1:5" x14ac:dyDescent="0.25">
      <c r="A18" s="2" t="s">
        <v>94</v>
      </c>
      <c r="B18" s="6">
        <v>37268</v>
      </c>
      <c r="C18" s="6">
        <v>15706</v>
      </c>
      <c r="D18" s="6">
        <v>54564</v>
      </c>
      <c r="E18" s="6">
        <v>37103</v>
      </c>
    </row>
    <row r="19" spans="1:5" x14ac:dyDescent="0.25">
      <c r="A19" s="2" t="s">
        <v>95</v>
      </c>
      <c r="B19" s="6">
        <v>66341</v>
      </c>
      <c r="C19" s="6">
        <v>23273</v>
      </c>
      <c r="D19" s="6">
        <v>100039</v>
      </c>
      <c r="E19" s="6">
        <v>64525</v>
      </c>
    </row>
    <row r="20" spans="1:5" ht="30" x14ac:dyDescent="0.25">
      <c r="A20" s="2" t="s">
        <v>96</v>
      </c>
      <c r="B20" s="6">
        <v>5962</v>
      </c>
      <c r="C20" s="6">
        <v>5685</v>
      </c>
      <c r="D20" s="6">
        <v>10843</v>
      </c>
      <c r="E20" s="6">
        <v>12648</v>
      </c>
    </row>
    <row r="21" spans="1:5" ht="30" x14ac:dyDescent="0.25">
      <c r="A21" s="2" t="s">
        <v>97</v>
      </c>
      <c r="B21" s="8">
        <v>72303</v>
      </c>
      <c r="C21" s="8">
        <v>28958</v>
      </c>
      <c r="D21" s="8">
        <v>110882</v>
      </c>
      <c r="E21" s="8">
        <v>77173</v>
      </c>
    </row>
    <row r="22" spans="1:5" ht="45" x14ac:dyDescent="0.25">
      <c r="A22" s="2" t="s">
        <v>98</v>
      </c>
      <c r="B22" s="9">
        <v>0.32</v>
      </c>
      <c r="C22" s="9">
        <v>0.13</v>
      </c>
      <c r="D22" s="9">
        <v>0.49</v>
      </c>
      <c r="E22" s="9">
        <v>0.35</v>
      </c>
    </row>
    <row r="23" spans="1:5" ht="30" x14ac:dyDescent="0.25">
      <c r="A23" s="2" t="s">
        <v>99</v>
      </c>
      <c r="B23" s="6">
        <v>226220</v>
      </c>
      <c r="C23" s="6">
        <v>220471</v>
      </c>
      <c r="D23" s="6">
        <v>224615</v>
      </c>
      <c r="E23" s="6">
        <v>220233</v>
      </c>
    </row>
    <row r="24" spans="1:5" ht="75" x14ac:dyDescent="0.25">
      <c r="A24" s="2" t="s">
        <v>100</v>
      </c>
      <c r="B24" s="9">
        <v>0.31</v>
      </c>
      <c r="C24" s="9">
        <v>0.13</v>
      </c>
      <c r="D24" s="9">
        <v>0.48</v>
      </c>
      <c r="E24" s="9">
        <v>0.34</v>
      </c>
    </row>
    <row r="25" spans="1:5" ht="45" x14ac:dyDescent="0.25">
      <c r="A25" s="2" t="s">
        <v>101</v>
      </c>
      <c r="B25" s="6">
        <v>242048</v>
      </c>
      <c r="C25" s="6">
        <v>221736</v>
      </c>
      <c r="D25" s="6">
        <v>241721</v>
      </c>
      <c r="E25" s="6">
        <v>238246</v>
      </c>
    </row>
    <row r="26" spans="1:5" ht="30" x14ac:dyDescent="0.25">
      <c r="A26" s="2" t="s">
        <v>102</v>
      </c>
      <c r="B26" s="9">
        <v>0.115</v>
      </c>
      <c r="C26" s="9">
        <v>0.11</v>
      </c>
      <c r="D26" s="9">
        <v>0.23</v>
      </c>
      <c r="E26" s="9">
        <v>0.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8</v>
      </c>
      <c r="B1" s="7" t="s">
        <v>77</v>
      </c>
      <c r="C1" s="7"/>
      <c r="D1" s="7" t="s">
        <v>1</v>
      </c>
      <c r="E1" s="7"/>
    </row>
    <row r="2" spans="1:5" ht="30" x14ac:dyDescent="0.25">
      <c r="A2" s="1" t="s">
        <v>26</v>
      </c>
      <c r="B2" s="1" t="s">
        <v>2</v>
      </c>
      <c r="C2" s="1" t="s">
        <v>78</v>
      </c>
      <c r="D2" s="1" t="s">
        <v>2</v>
      </c>
      <c r="E2" s="1" t="s">
        <v>78</v>
      </c>
    </row>
    <row r="3" spans="1:5" ht="30" x14ac:dyDescent="0.25">
      <c r="A3" s="3" t="s">
        <v>829</v>
      </c>
      <c r="B3" s="4" t="s">
        <v>4</v>
      </c>
      <c r="C3" s="4" t="s">
        <v>4</v>
      </c>
      <c r="D3" s="4" t="s">
        <v>4</v>
      </c>
      <c r="E3" s="4" t="s">
        <v>4</v>
      </c>
    </row>
    <row r="4" spans="1:5" ht="30" x14ac:dyDescent="0.25">
      <c r="A4" s="2" t="s">
        <v>113</v>
      </c>
      <c r="B4" s="8">
        <v>76014</v>
      </c>
      <c r="C4" s="8">
        <v>32715</v>
      </c>
      <c r="D4" s="8">
        <v>48767</v>
      </c>
      <c r="E4" s="8">
        <v>62425</v>
      </c>
    </row>
    <row r="5" spans="1:5" x14ac:dyDescent="0.25">
      <c r="A5" s="2" t="s">
        <v>630</v>
      </c>
      <c r="B5" s="6">
        <v>-31220</v>
      </c>
      <c r="C5" s="6">
        <v>-48373</v>
      </c>
      <c r="D5" s="6">
        <v>-27177</v>
      </c>
      <c r="E5" s="6">
        <v>-59785</v>
      </c>
    </row>
    <row r="6" spans="1:5" ht="30" x14ac:dyDescent="0.25">
      <c r="A6" s="2" t="s">
        <v>635</v>
      </c>
      <c r="B6" s="6">
        <v>-30223</v>
      </c>
      <c r="C6" s="6">
        <v>-218450</v>
      </c>
      <c r="D6" s="6">
        <v>-59256</v>
      </c>
      <c r="E6" s="6">
        <v>-134804</v>
      </c>
    </row>
    <row r="7" spans="1:5" ht="30" x14ac:dyDescent="0.25">
      <c r="A7" s="2" t="s">
        <v>127</v>
      </c>
      <c r="B7" s="6">
        <v>14571</v>
      </c>
      <c r="C7" s="6">
        <v>-234108</v>
      </c>
      <c r="D7" s="6">
        <v>-37666</v>
      </c>
      <c r="E7" s="6">
        <v>-132164</v>
      </c>
    </row>
    <row r="8" spans="1:5" ht="30" x14ac:dyDescent="0.25">
      <c r="A8" s="2" t="s">
        <v>128</v>
      </c>
      <c r="B8" s="6">
        <v>342919</v>
      </c>
      <c r="C8" s="6">
        <v>477861</v>
      </c>
      <c r="D8" s="6">
        <v>395156</v>
      </c>
      <c r="E8" s="6">
        <v>375917</v>
      </c>
    </row>
    <row r="9" spans="1:5" x14ac:dyDescent="0.25">
      <c r="A9" s="2" t="s">
        <v>129</v>
      </c>
      <c r="B9" s="6">
        <v>357490</v>
      </c>
      <c r="C9" s="6">
        <v>243753</v>
      </c>
      <c r="D9" s="6">
        <v>357490</v>
      </c>
      <c r="E9" s="6">
        <v>243753</v>
      </c>
    </row>
    <row r="10" spans="1:5" ht="30" x14ac:dyDescent="0.25">
      <c r="A10" s="2" t="s">
        <v>822</v>
      </c>
      <c r="B10" s="4" t="s">
        <v>4</v>
      </c>
      <c r="C10" s="4" t="s">
        <v>4</v>
      </c>
      <c r="D10" s="4" t="s">
        <v>4</v>
      </c>
      <c r="E10" s="4" t="s">
        <v>4</v>
      </c>
    </row>
    <row r="11" spans="1:5" ht="30" x14ac:dyDescent="0.25">
      <c r="A11" s="3" t="s">
        <v>829</v>
      </c>
      <c r="B11" s="4" t="s">
        <v>4</v>
      </c>
      <c r="C11" s="4" t="s">
        <v>4</v>
      </c>
      <c r="D11" s="4" t="s">
        <v>4</v>
      </c>
      <c r="E11" s="4" t="s">
        <v>4</v>
      </c>
    </row>
    <row r="12" spans="1:5" ht="30" x14ac:dyDescent="0.25">
      <c r="A12" s="2" t="s">
        <v>113</v>
      </c>
      <c r="B12" s="4" t="s">
        <v>4</v>
      </c>
      <c r="C12" s="4" t="s">
        <v>4</v>
      </c>
      <c r="D12" s="6">
        <v>94219</v>
      </c>
      <c r="E12" s="6">
        <v>-6011</v>
      </c>
    </row>
    <row r="13" spans="1:5" x14ac:dyDescent="0.25">
      <c r="A13" s="2" t="s">
        <v>630</v>
      </c>
      <c r="B13" s="4" t="s">
        <v>4</v>
      </c>
      <c r="C13" s="4" t="s">
        <v>4</v>
      </c>
      <c r="D13" s="6">
        <v>-34747</v>
      </c>
      <c r="E13" s="6">
        <v>-62083</v>
      </c>
    </row>
    <row r="14" spans="1:5" ht="30" x14ac:dyDescent="0.25">
      <c r="A14" s="2" t="s">
        <v>635</v>
      </c>
      <c r="B14" s="4" t="s">
        <v>4</v>
      </c>
      <c r="C14" s="4" t="s">
        <v>4</v>
      </c>
      <c r="D14" s="6">
        <v>-83113</v>
      </c>
      <c r="E14" s="6">
        <v>-40896</v>
      </c>
    </row>
    <row r="15" spans="1:5" ht="30" x14ac:dyDescent="0.25">
      <c r="A15" s="2" t="s">
        <v>127</v>
      </c>
      <c r="B15" s="4" t="s">
        <v>4</v>
      </c>
      <c r="C15" s="4" t="s">
        <v>4</v>
      </c>
      <c r="D15" s="6">
        <v>-23641</v>
      </c>
      <c r="E15" s="6">
        <v>-108990</v>
      </c>
    </row>
    <row r="16" spans="1:5" ht="30" x14ac:dyDescent="0.25">
      <c r="A16" s="2" t="s">
        <v>128</v>
      </c>
      <c r="B16" s="4" t="s">
        <v>4</v>
      </c>
      <c r="C16" s="4" t="s">
        <v>4</v>
      </c>
      <c r="D16" s="6">
        <v>320866</v>
      </c>
      <c r="E16" s="6">
        <v>322707</v>
      </c>
    </row>
    <row r="17" spans="1:5" x14ac:dyDescent="0.25">
      <c r="A17" s="2" t="s">
        <v>129</v>
      </c>
      <c r="B17" s="6">
        <v>297225</v>
      </c>
      <c r="C17" s="6">
        <v>213717</v>
      </c>
      <c r="D17" s="6">
        <v>297225</v>
      </c>
      <c r="E17" s="6">
        <v>213717</v>
      </c>
    </row>
    <row r="18" spans="1:5" ht="30" x14ac:dyDescent="0.25">
      <c r="A18" s="2" t="s">
        <v>823</v>
      </c>
      <c r="B18" s="4" t="s">
        <v>4</v>
      </c>
      <c r="C18" s="4" t="s">
        <v>4</v>
      </c>
      <c r="D18" s="4" t="s">
        <v>4</v>
      </c>
      <c r="E18" s="4" t="s">
        <v>4</v>
      </c>
    </row>
    <row r="19" spans="1:5" ht="30" x14ac:dyDescent="0.25">
      <c r="A19" s="3" t="s">
        <v>829</v>
      </c>
      <c r="B19" s="4" t="s">
        <v>4</v>
      </c>
      <c r="C19" s="4" t="s">
        <v>4</v>
      </c>
      <c r="D19" s="4" t="s">
        <v>4</v>
      </c>
      <c r="E19" s="4" t="s">
        <v>4</v>
      </c>
    </row>
    <row r="20" spans="1:5" ht="30" x14ac:dyDescent="0.25">
      <c r="A20" s="2" t="s">
        <v>113</v>
      </c>
      <c r="B20" s="4" t="s">
        <v>4</v>
      </c>
      <c r="C20" s="4" t="s">
        <v>4</v>
      </c>
      <c r="D20" s="6">
        <v>-19938</v>
      </c>
      <c r="E20" s="6">
        <v>98049</v>
      </c>
    </row>
    <row r="21" spans="1:5" x14ac:dyDescent="0.25">
      <c r="A21" s="2" t="s">
        <v>630</v>
      </c>
      <c r="B21" s="4" t="s">
        <v>4</v>
      </c>
      <c r="C21" s="4" t="s">
        <v>4</v>
      </c>
      <c r="D21" s="6">
        <v>-10007</v>
      </c>
      <c r="E21" s="6">
        <v>-24118</v>
      </c>
    </row>
    <row r="22" spans="1:5" ht="30" x14ac:dyDescent="0.25">
      <c r="A22" s="2" t="s">
        <v>635</v>
      </c>
      <c r="B22" s="4" t="s">
        <v>4</v>
      </c>
      <c r="C22" s="4" t="s">
        <v>4</v>
      </c>
      <c r="D22" s="6">
        <v>19258</v>
      </c>
      <c r="E22" s="6">
        <v>-100880</v>
      </c>
    </row>
    <row r="23" spans="1:5" ht="30" x14ac:dyDescent="0.25">
      <c r="A23" s="2" t="s">
        <v>127</v>
      </c>
      <c r="B23" s="4" t="s">
        <v>4</v>
      </c>
      <c r="C23" s="4" t="s">
        <v>4</v>
      </c>
      <c r="D23" s="6">
        <v>-10687</v>
      </c>
      <c r="E23" s="6">
        <v>-26949</v>
      </c>
    </row>
    <row r="24" spans="1:5" ht="30" x14ac:dyDescent="0.25">
      <c r="A24" s="2" t="s">
        <v>128</v>
      </c>
      <c r="B24" s="4" t="s">
        <v>4</v>
      </c>
      <c r="C24" s="4" t="s">
        <v>4</v>
      </c>
      <c r="D24" s="6">
        <v>61148</v>
      </c>
      <c r="E24" s="6">
        <v>41675</v>
      </c>
    </row>
    <row r="25" spans="1:5" x14ac:dyDescent="0.25">
      <c r="A25" s="2" t="s">
        <v>129</v>
      </c>
      <c r="B25" s="6">
        <v>50461</v>
      </c>
      <c r="C25" s="6">
        <v>14726</v>
      </c>
      <c r="D25" s="6">
        <v>50461</v>
      </c>
      <c r="E25" s="6">
        <v>14726</v>
      </c>
    </row>
    <row r="26" spans="1:5" ht="30" x14ac:dyDescent="0.25">
      <c r="A26" s="2" t="s">
        <v>824</v>
      </c>
      <c r="B26" s="4" t="s">
        <v>4</v>
      </c>
      <c r="C26" s="4" t="s">
        <v>4</v>
      </c>
      <c r="D26" s="4" t="s">
        <v>4</v>
      </c>
      <c r="E26" s="4" t="s">
        <v>4</v>
      </c>
    </row>
    <row r="27" spans="1:5" ht="30" x14ac:dyDescent="0.25">
      <c r="A27" s="3" t="s">
        <v>829</v>
      </c>
      <c r="B27" s="4" t="s">
        <v>4</v>
      </c>
      <c r="C27" s="4" t="s">
        <v>4</v>
      </c>
      <c r="D27" s="4" t="s">
        <v>4</v>
      </c>
      <c r="E27" s="4" t="s">
        <v>4</v>
      </c>
    </row>
    <row r="28" spans="1:5" ht="30" x14ac:dyDescent="0.25">
      <c r="A28" s="2" t="s">
        <v>113</v>
      </c>
      <c r="B28" s="4" t="s">
        <v>4</v>
      </c>
      <c r="C28" s="4" t="s">
        <v>4</v>
      </c>
      <c r="D28" s="6">
        <v>-23559</v>
      </c>
      <c r="E28" s="6">
        <v>-39730</v>
      </c>
    </row>
    <row r="29" spans="1:5" x14ac:dyDescent="0.25">
      <c r="A29" s="2" t="s">
        <v>630</v>
      </c>
      <c r="B29" s="4" t="s">
        <v>4</v>
      </c>
      <c r="C29" s="4" t="s">
        <v>4</v>
      </c>
      <c r="D29" s="6">
        <v>-13076</v>
      </c>
      <c r="E29" s="6">
        <v>-9484</v>
      </c>
    </row>
    <row r="30" spans="1:5" ht="30" x14ac:dyDescent="0.25">
      <c r="A30" s="2" t="s">
        <v>635</v>
      </c>
      <c r="B30" s="4" t="s">
        <v>4</v>
      </c>
      <c r="C30" s="4" t="s">
        <v>4</v>
      </c>
      <c r="D30" s="6">
        <v>33297</v>
      </c>
      <c r="E30" s="6">
        <v>52989</v>
      </c>
    </row>
    <row r="31" spans="1:5" ht="30" x14ac:dyDescent="0.25">
      <c r="A31" s="2" t="s">
        <v>127</v>
      </c>
      <c r="B31" s="4" t="s">
        <v>4</v>
      </c>
      <c r="C31" s="4" t="s">
        <v>4</v>
      </c>
      <c r="D31" s="6">
        <v>-3338</v>
      </c>
      <c r="E31" s="6">
        <v>3775</v>
      </c>
    </row>
    <row r="32" spans="1:5" ht="30" x14ac:dyDescent="0.25">
      <c r="A32" s="2" t="s">
        <v>128</v>
      </c>
      <c r="B32" s="4" t="s">
        <v>4</v>
      </c>
      <c r="C32" s="4" t="s">
        <v>4</v>
      </c>
      <c r="D32" s="6">
        <v>13142</v>
      </c>
      <c r="E32" s="6">
        <v>11535</v>
      </c>
    </row>
    <row r="33" spans="1:5" x14ac:dyDescent="0.25">
      <c r="A33" s="2" t="s">
        <v>129</v>
      </c>
      <c r="B33" s="6">
        <v>9804</v>
      </c>
      <c r="C33" s="6">
        <v>15310</v>
      </c>
      <c r="D33" s="6">
        <v>9804</v>
      </c>
      <c r="E33" s="6">
        <v>15310</v>
      </c>
    </row>
    <row r="34" spans="1:5" x14ac:dyDescent="0.25">
      <c r="A34" s="2" t="s">
        <v>825</v>
      </c>
      <c r="B34" s="4" t="s">
        <v>4</v>
      </c>
      <c r="C34" s="4" t="s">
        <v>4</v>
      </c>
      <c r="D34" s="4" t="s">
        <v>4</v>
      </c>
      <c r="E34" s="4" t="s">
        <v>4</v>
      </c>
    </row>
    <row r="35" spans="1:5" ht="30" x14ac:dyDescent="0.25">
      <c r="A35" s="3" t="s">
        <v>829</v>
      </c>
      <c r="B35" s="4" t="s">
        <v>4</v>
      </c>
      <c r="C35" s="4" t="s">
        <v>4</v>
      </c>
      <c r="D35" s="4" t="s">
        <v>4</v>
      </c>
      <c r="E35" s="4" t="s">
        <v>4</v>
      </c>
    </row>
    <row r="36" spans="1:5" ht="30" x14ac:dyDescent="0.25">
      <c r="A36" s="2" t="s">
        <v>113</v>
      </c>
      <c r="B36" s="4" t="s">
        <v>4</v>
      </c>
      <c r="C36" s="4" t="s">
        <v>4</v>
      </c>
      <c r="D36" s="6">
        <v>-1955</v>
      </c>
      <c r="E36" s="6">
        <v>10117</v>
      </c>
    </row>
    <row r="37" spans="1:5" x14ac:dyDescent="0.25">
      <c r="A37" s="2" t="s">
        <v>630</v>
      </c>
      <c r="B37" s="4" t="s">
        <v>4</v>
      </c>
      <c r="C37" s="4" t="s">
        <v>4</v>
      </c>
      <c r="D37" s="6">
        <v>30653</v>
      </c>
      <c r="E37" s="6">
        <v>35900</v>
      </c>
    </row>
    <row r="38" spans="1:5" ht="30" x14ac:dyDescent="0.25">
      <c r="A38" s="2" t="s">
        <v>635</v>
      </c>
      <c r="B38" s="4" t="s">
        <v>4</v>
      </c>
      <c r="C38" s="4" t="s">
        <v>4</v>
      </c>
      <c r="D38" s="8">
        <v>-28698</v>
      </c>
      <c r="E38" s="8">
        <v>-4601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42578125" bestFit="1" customWidth="1"/>
    <col min="2" max="2" width="32.5703125" bestFit="1" customWidth="1"/>
    <col min="3" max="3" width="31.42578125" bestFit="1" customWidth="1"/>
    <col min="4" max="4" width="29.28515625" bestFit="1" customWidth="1"/>
  </cols>
  <sheetData>
    <row r="1" spans="1:4" x14ac:dyDescent="0.25">
      <c r="A1" s="7" t="s">
        <v>830</v>
      </c>
      <c r="B1" s="1" t="s">
        <v>2</v>
      </c>
      <c r="C1" s="1" t="s">
        <v>832</v>
      </c>
      <c r="D1" s="1" t="s">
        <v>832</v>
      </c>
    </row>
    <row r="2" spans="1:4" x14ac:dyDescent="0.25">
      <c r="A2" s="7"/>
      <c r="B2" s="1" t="s">
        <v>831</v>
      </c>
      <c r="C2" s="1" t="s">
        <v>833</v>
      </c>
      <c r="D2" s="1" t="s">
        <v>836</v>
      </c>
    </row>
    <row r="3" spans="1:4" x14ac:dyDescent="0.25">
      <c r="A3" s="7"/>
      <c r="B3" s="1"/>
      <c r="C3" s="1" t="s">
        <v>834</v>
      </c>
      <c r="D3" s="1" t="s">
        <v>833</v>
      </c>
    </row>
    <row r="4" spans="1:4" x14ac:dyDescent="0.25">
      <c r="A4" s="7"/>
      <c r="B4" s="1"/>
      <c r="C4" s="1" t="s">
        <v>835</v>
      </c>
      <c r="D4" s="1" t="s">
        <v>834</v>
      </c>
    </row>
    <row r="5" spans="1:4" x14ac:dyDescent="0.25">
      <c r="A5" s="3" t="s">
        <v>837</v>
      </c>
      <c r="B5" s="4" t="s">
        <v>4</v>
      </c>
      <c r="C5" s="4" t="s">
        <v>4</v>
      </c>
      <c r="D5" s="4" t="s">
        <v>4</v>
      </c>
    </row>
    <row r="6" spans="1:4" x14ac:dyDescent="0.25">
      <c r="A6" s="2" t="s">
        <v>838</v>
      </c>
      <c r="B6" s="4" t="s">
        <v>4</v>
      </c>
      <c r="C6" s="8">
        <v>1625000000</v>
      </c>
      <c r="D6" s="4" t="s">
        <v>4</v>
      </c>
    </row>
    <row r="7" spans="1:4" x14ac:dyDescent="0.25">
      <c r="A7" s="2" t="s">
        <v>839</v>
      </c>
      <c r="B7" s="6">
        <v>1100000000</v>
      </c>
      <c r="C7" s="4" t="s">
        <v>4</v>
      </c>
      <c r="D7" s="4" t="s">
        <v>4</v>
      </c>
    </row>
    <row r="8" spans="1:4" x14ac:dyDescent="0.25">
      <c r="A8" s="2" t="s">
        <v>840</v>
      </c>
      <c r="B8" s="4" t="s">
        <v>4</v>
      </c>
      <c r="C8" s="4" t="s">
        <v>4</v>
      </c>
      <c r="D8" s="8">
        <v>1000000000</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77</v>
      </c>
      <c r="C1" s="7"/>
      <c r="D1" s="7" t="s">
        <v>1</v>
      </c>
      <c r="E1" s="7"/>
    </row>
    <row r="2" spans="1:5" ht="30" x14ac:dyDescent="0.25">
      <c r="A2" s="1" t="s">
        <v>26</v>
      </c>
      <c r="B2" s="1" t="s">
        <v>2</v>
      </c>
      <c r="C2" s="1" t="s">
        <v>78</v>
      </c>
      <c r="D2" s="1" t="s">
        <v>2</v>
      </c>
      <c r="E2" s="1" t="s">
        <v>78</v>
      </c>
    </row>
    <row r="3" spans="1:5" x14ac:dyDescent="0.25">
      <c r="A3" s="3" t="s">
        <v>104</v>
      </c>
      <c r="B3" s="4" t="s">
        <v>4</v>
      </c>
      <c r="C3" s="4" t="s">
        <v>4</v>
      </c>
      <c r="D3" s="4" t="s">
        <v>4</v>
      </c>
      <c r="E3" s="4" t="s">
        <v>4</v>
      </c>
    </row>
    <row r="4" spans="1:5" x14ac:dyDescent="0.25">
      <c r="A4" s="2" t="s">
        <v>95</v>
      </c>
      <c r="B4" s="8">
        <v>66341</v>
      </c>
      <c r="C4" s="8">
        <v>23273</v>
      </c>
      <c r="D4" s="8">
        <v>100039</v>
      </c>
      <c r="E4" s="8">
        <v>64525</v>
      </c>
    </row>
    <row r="5" spans="1:5" ht="45" x14ac:dyDescent="0.25">
      <c r="A5" s="3" t="s">
        <v>105</v>
      </c>
      <c r="B5" s="4" t="s">
        <v>4</v>
      </c>
      <c r="C5" s="4" t="s">
        <v>4</v>
      </c>
      <c r="D5" s="4" t="s">
        <v>4</v>
      </c>
      <c r="E5" s="4" t="s">
        <v>4</v>
      </c>
    </row>
    <row r="6" spans="1:5" x14ac:dyDescent="0.25">
      <c r="A6" s="2" t="s">
        <v>106</v>
      </c>
      <c r="B6" s="6">
        <v>58441</v>
      </c>
      <c r="C6" s="6">
        <v>56826</v>
      </c>
      <c r="D6" s="6">
        <v>116009</v>
      </c>
      <c r="E6" s="6">
        <v>113887</v>
      </c>
    </row>
    <row r="7" spans="1:5" x14ac:dyDescent="0.25">
      <c r="A7" s="2" t="s">
        <v>107</v>
      </c>
      <c r="B7" s="6">
        <v>4700</v>
      </c>
      <c r="C7" s="6">
        <v>2344</v>
      </c>
      <c r="D7" s="6">
        <v>10468</v>
      </c>
      <c r="E7" s="6">
        <v>7097</v>
      </c>
    </row>
    <row r="8" spans="1:5" x14ac:dyDescent="0.25">
      <c r="A8" s="2" t="s">
        <v>88</v>
      </c>
      <c r="B8" s="4" t="s">
        <v>4</v>
      </c>
      <c r="C8" s="4">
        <v>308</v>
      </c>
      <c r="D8" s="4" t="s">
        <v>4</v>
      </c>
      <c r="E8" s="4">
        <v>308</v>
      </c>
    </row>
    <row r="9" spans="1:5" x14ac:dyDescent="0.25">
      <c r="A9" s="2" t="s">
        <v>33</v>
      </c>
      <c r="B9" s="4">
        <v>-280</v>
      </c>
      <c r="C9" s="6">
        <v>10812</v>
      </c>
      <c r="D9" s="6">
        <v>-4371</v>
      </c>
      <c r="E9" s="6">
        <v>21747</v>
      </c>
    </row>
    <row r="10" spans="1:5" ht="30" x14ac:dyDescent="0.25">
      <c r="A10" s="2" t="s">
        <v>108</v>
      </c>
      <c r="B10" s="6">
        <v>3456</v>
      </c>
      <c r="C10" s="4">
        <v>588</v>
      </c>
      <c r="D10" s="6">
        <v>6097</v>
      </c>
      <c r="E10" s="4">
        <v>-795</v>
      </c>
    </row>
    <row r="11" spans="1:5" ht="30" x14ac:dyDescent="0.25">
      <c r="A11" s="3" t="s">
        <v>109</v>
      </c>
      <c r="B11" s="4" t="s">
        <v>4</v>
      </c>
      <c r="C11" s="4" t="s">
        <v>4</v>
      </c>
      <c r="D11" s="4" t="s">
        <v>4</v>
      </c>
      <c r="E11" s="4" t="s">
        <v>4</v>
      </c>
    </row>
    <row r="12" spans="1:5" x14ac:dyDescent="0.25">
      <c r="A12" s="2" t="s">
        <v>110</v>
      </c>
      <c r="B12" s="6">
        <v>-99696</v>
      </c>
      <c r="C12" s="6">
        <v>-19826</v>
      </c>
      <c r="D12" s="6">
        <v>-188646</v>
      </c>
      <c r="E12" s="6">
        <v>-130764</v>
      </c>
    </row>
    <row r="13" spans="1:5" x14ac:dyDescent="0.25">
      <c r="A13" s="2" t="s">
        <v>32</v>
      </c>
      <c r="B13" s="6">
        <v>11230</v>
      </c>
      <c r="C13" s="6">
        <v>1660</v>
      </c>
      <c r="D13" s="6">
        <v>-6124</v>
      </c>
      <c r="E13" s="6">
        <v>34008</v>
      </c>
    </row>
    <row r="14" spans="1:5" x14ac:dyDescent="0.25">
      <c r="A14" s="2" t="s">
        <v>40</v>
      </c>
      <c r="B14" s="4">
        <v>345</v>
      </c>
      <c r="C14" s="6">
        <v>6783</v>
      </c>
      <c r="D14" s="6">
        <v>7704</v>
      </c>
      <c r="E14" s="6">
        <v>10141</v>
      </c>
    </row>
    <row r="15" spans="1:5" x14ac:dyDescent="0.25">
      <c r="A15" s="2" t="s">
        <v>43</v>
      </c>
      <c r="B15" s="6">
        <v>13385</v>
      </c>
      <c r="C15" s="6">
        <v>-46370</v>
      </c>
      <c r="D15" s="6">
        <v>18426</v>
      </c>
      <c r="E15" s="6">
        <v>-7382</v>
      </c>
    </row>
    <row r="16" spans="1:5" x14ac:dyDescent="0.25">
      <c r="A16" s="2" t="s">
        <v>111</v>
      </c>
      <c r="B16" s="6">
        <v>-4964</v>
      </c>
      <c r="C16" s="6">
        <v>-23304</v>
      </c>
      <c r="D16" s="6">
        <v>14429</v>
      </c>
      <c r="E16" s="6">
        <v>-26326</v>
      </c>
    </row>
    <row r="17" spans="1:5" x14ac:dyDescent="0.25">
      <c r="A17" s="2" t="s">
        <v>112</v>
      </c>
      <c r="B17" s="6">
        <v>23056</v>
      </c>
      <c r="C17" s="6">
        <v>19621</v>
      </c>
      <c r="D17" s="6">
        <v>-25264</v>
      </c>
      <c r="E17" s="6">
        <v>-24021</v>
      </c>
    </row>
    <row r="18" spans="1:5" ht="30" x14ac:dyDescent="0.25">
      <c r="A18" s="2" t="s">
        <v>113</v>
      </c>
      <c r="B18" s="6">
        <v>76014</v>
      </c>
      <c r="C18" s="6">
        <v>32715</v>
      </c>
      <c r="D18" s="6">
        <v>48767</v>
      </c>
      <c r="E18" s="6">
        <v>62425</v>
      </c>
    </row>
    <row r="19" spans="1:5" x14ac:dyDescent="0.25">
      <c r="A19" s="3" t="s">
        <v>114</v>
      </c>
      <c r="B19" s="4" t="s">
        <v>4</v>
      </c>
      <c r="C19" s="4" t="s">
        <v>4</v>
      </c>
      <c r="D19" s="4" t="s">
        <v>4</v>
      </c>
      <c r="E19" s="4" t="s">
        <v>4</v>
      </c>
    </row>
    <row r="20" spans="1:5" ht="30" x14ac:dyDescent="0.25">
      <c r="A20" s="2" t="s">
        <v>115</v>
      </c>
      <c r="B20" s="6">
        <v>-33534</v>
      </c>
      <c r="C20" s="6">
        <v>-49236</v>
      </c>
      <c r="D20" s="6">
        <v>-58375</v>
      </c>
      <c r="E20" s="6">
        <v>-94582</v>
      </c>
    </row>
    <row r="21" spans="1:5" ht="30" x14ac:dyDescent="0.25">
      <c r="A21" s="2" t="s">
        <v>116</v>
      </c>
      <c r="B21" s="4" t="s">
        <v>4</v>
      </c>
      <c r="C21" s="4" t="s">
        <v>4</v>
      </c>
      <c r="D21" s="4" t="s">
        <v>4</v>
      </c>
      <c r="E21" s="6">
        <v>31520</v>
      </c>
    </row>
    <row r="22" spans="1:5" x14ac:dyDescent="0.25">
      <c r="A22" s="2" t="s">
        <v>117</v>
      </c>
      <c r="B22" s="6">
        <v>2314</v>
      </c>
      <c r="C22" s="4">
        <v>863</v>
      </c>
      <c r="D22" s="6">
        <v>31198</v>
      </c>
      <c r="E22" s="6">
        <v>3277</v>
      </c>
    </row>
    <row r="23" spans="1:5" ht="30" x14ac:dyDescent="0.25">
      <c r="A23" s="2" t="s">
        <v>118</v>
      </c>
      <c r="B23" s="6">
        <v>-31220</v>
      </c>
      <c r="C23" s="6">
        <v>-48373</v>
      </c>
      <c r="D23" s="6">
        <v>-27177</v>
      </c>
      <c r="E23" s="6">
        <v>-59785</v>
      </c>
    </row>
    <row r="24" spans="1:5" x14ac:dyDescent="0.25">
      <c r="A24" s="3" t="s">
        <v>119</v>
      </c>
      <c r="B24" s="4" t="s">
        <v>4</v>
      </c>
      <c r="C24" s="4" t="s">
        <v>4</v>
      </c>
      <c r="D24" s="4" t="s">
        <v>4</v>
      </c>
      <c r="E24" s="4" t="s">
        <v>4</v>
      </c>
    </row>
    <row r="25" spans="1:5" x14ac:dyDescent="0.25">
      <c r="A25" s="2" t="s">
        <v>120</v>
      </c>
      <c r="B25" s="6">
        <v>63945</v>
      </c>
      <c r="C25" s="4">
        <v>32</v>
      </c>
      <c r="D25" s="6">
        <v>107398</v>
      </c>
      <c r="E25" s="6">
        <v>409293</v>
      </c>
    </row>
    <row r="26" spans="1:5" ht="30" x14ac:dyDescent="0.25">
      <c r="A26" s="2" t="s">
        <v>121</v>
      </c>
      <c r="B26" s="6">
        <v>-76412</v>
      </c>
      <c r="C26" s="6">
        <v>-202312</v>
      </c>
      <c r="D26" s="6">
        <v>-132658</v>
      </c>
      <c r="E26" s="6">
        <v>-508003</v>
      </c>
    </row>
    <row r="27" spans="1:5" x14ac:dyDescent="0.25">
      <c r="A27" s="2" t="s">
        <v>122</v>
      </c>
      <c r="B27" s="4" t="s">
        <v>4</v>
      </c>
      <c r="C27" s="4">
        <v>-195</v>
      </c>
      <c r="D27" s="4" t="s">
        <v>4</v>
      </c>
      <c r="E27" s="6">
        <v>-6192</v>
      </c>
    </row>
    <row r="28" spans="1:5" ht="30" x14ac:dyDescent="0.25">
      <c r="A28" s="2" t="s">
        <v>123</v>
      </c>
      <c r="B28" s="6">
        <v>8516</v>
      </c>
      <c r="C28" s="6">
        <v>2977</v>
      </c>
      <c r="D28" s="6">
        <v>11421</v>
      </c>
      <c r="E28" s="6">
        <v>10591</v>
      </c>
    </row>
    <row r="29" spans="1:5" ht="30" x14ac:dyDescent="0.25">
      <c r="A29" s="2" t="s">
        <v>124</v>
      </c>
      <c r="B29" s="4">
        <v>-606</v>
      </c>
      <c r="C29" s="6">
        <v>5286</v>
      </c>
      <c r="D29" s="6">
        <v>4764</v>
      </c>
      <c r="E29" s="6">
        <v>5697</v>
      </c>
    </row>
    <row r="30" spans="1:5" x14ac:dyDescent="0.25">
      <c r="A30" s="2" t="s">
        <v>125</v>
      </c>
      <c r="B30" s="6">
        <v>-25666</v>
      </c>
      <c r="C30" s="6">
        <v>-24238</v>
      </c>
      <c r="D30" s="6">
        <v>-50181</v>
      </c>
      <c r="E30" s="6">
        <v>-46190</v>
      </c>
    </row>
    <row r="31" spans="1:5" x14ac:dyDescent="0.25">
      <c r="A31" s="2" t="s">
        <v>126</v>
      </c>
      <c r="B31" s="6">
        <v>-30223</v>
      </c>
      <c r="C31" s="6">
        <v>-218450</v>
      </c>
      <c r="D31" s="6">
        <v>-59256</v>
      </c>
      <c r="E31" s="6">
        <v>-134804</v>
      </c>
    </row>
    <row r="32" spans="1:5" ht="30" x14ac:dyDescent="0.25">
      <c r="A32" s="2" t="s">
        <v>127</v>
      </c>
      <c r="B32" s="6">
        <v>14571</v>
      </c>
      <c r="C32" s="6">
        <v>-234108</v>
      </c>
      <c r="D32" s="6">
        <v>-37666</v>
      </c>
      <c r="E32" s="6">
        <v>-132164</v>
      </c>
    </row>
    <row r="33" spans="1:5" ht="30" x14ac:dyDescent="0.25">
      <c r="A33" s="2" t="s">
        <v>128</v>
      </c>
      <c r="B33" s="6">
        <v>342919</v>
      </c>
      <c r="C33" s="6">
        <v>477861</v>
      </c>
      <c r="D33" s="6">
        <v>395156</v>
      </c>
      <c r="E33" s="6">
        <v>375917</v>
      </c>
    </row>
    <row r="34" spans="1:5" x14ac:dyDescent="0.25">
      <c r="A34" s="2" t="s">
        <v>129</v>
      </c>
      <c r="B34" s="6">
        <v>357490</v>
      </c>
      <c r="C34" s="6">
        <v>243753</v>
      </c>
      <c r="D34" s="6">
        <v>357490</v>
      </c>
      <c r="E34" s="6">
        <v>243753</v>
      </c>
    </row>
    <row r="35" spans="1:5" x14ac:dyDescent="0.25">
      <c r="A35" s="3" t="s">
        <v>130</v>
      </c>
      <c r="B35" s="4" t="s">
        <v>4</v>
      </c>
      <c r="C35" s="4" t="s">
        <v>4</v>
      </c>
      <c r="D35" s="4" t="s">
        <v>4</v>
      </c>
      <c r="E35" s="4" t="s">
        <v>4</v>
      </c>
    </row>
    <row r="36" spans="1:5" x14ac:dyDescent="0.25">
      <c r="A36" s="2" t="s">
        <v>131</v>
      </c>
      <c r="B36" s="6">
        <v>20838</v>
      </c>
      <c r="C36" s="6">
        <v>17583</v>
      </c>
      <c r="D36" s="6">
        <v>60501</v>
      </c>
      <c r="E36" s="6">
        <v>67315</v>
      </c>
    </row>
    <row r="37" spans="1:5" ht="30" x14ac:dyDescent="0.25">
      <c r="A37" s="2" t="s">
        <v>132</v>
      </c>
      <c r="B37" s="8">
        <v>43008</v>
      </c>
      <c r="C37" s="8">
        <v>27360</v>
      </c>
      <c r="D37" s="8">
        <v>45151</v>
      </c>
      <c r="E37" s="8">
        <v>385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1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3</v>
      </c>
      <c r="B3" s="34" t="s">
        <v>4</v>
      </c>
      <c r="C3" s="34"/>
      <c r="D3" s="34"/>
      <c r="E3" s="34"/>
      <c r="F3" s="34"/>
      <c r="G3" s="34"/>
      <c r="H3" s="34"/>
      <c r="I3" s="34"/>
    </row>
    <row r="4" spans="1:9" ht="15" customHeight="1" x14ac:dyDescent="0.25">
      <c r="A4" s="35" t="s">
        <v>133</v>
      </c>
      <c r="B4" s="34" t="s">
        <v>4</v>
      </c>
      <c r="C4" s="34"/>
      <c r="D4" s="34"/>
      <c r="E4" s="34"/>
      <c r="F4" s="34"/>
      <c r="G4" s="34"/>
      <c r="H4" s="34"/>
      <c r="I4" s="34"/>
    </row>
    <row r="5" spans="1:9" x14ac:dyDescent="0.25">
      <c r="A5" s="35"/>
      <c r="B5" s="36" t="s">
        <v>134</v>
      </c>
      <c r="C5" s="36"/>
      <c r="D5" s="36"/>
      <c r="E5" s="36"/>
      <c r="F5" s="36"/>
      <c r="G5" s="36"/>
      <c r="H5" s="36"/>
      <c r="I5" s="36"/>
    </row>
    <row r="6" spans="1:9" x14ac:dyDescent="0.25">
      <c r="A6" s="35"/>
      <c r="B6" s="37"/>
      <c r="C6" s="37"/>
      <c r="D6" s="37"/>
      <c r="E6" s="37"/>
      <c r="F6" s="37"/>
      <c r="G6" s="37"/>
      <c r="H6" s="37"/>
      <c r="I6" s="37"/>
    </row>
    <row r="7" spans="1:9" x14ac:dyDescent="0.25">
      <c r="A7" s="35"/>
      <c r="B7" s="36" t="s">
        <v>135</v>
      </c>
      <c r="C7" s="36"/>
      <c r="D7" s="36"/>
      <c r="E7" s="36"/>
      <c r="F7" s="36"/>
      <c r="G7" s="36"/>
      <c r="H7" s="36"/>
      <c r="I7" s="36"/>
    </row>
    <row r="8" spans="1:9" x14ac:dyDescent="0.25">
      <c r="A8" s="35"/>
      <c r="B8" s="37"/>
      <c r="C8" s="37"/>
      <c r="D8" s="37"/>
      <c r="E8" s="37"/>
      <c r="F8" s="37"/>
      <c r="G8" s="37"/>
      <c r="H8" s="37"/>
      <c r="I8" s="37"/>
    </row>
    <row r="9" spans="1:9" ht="25.5" customHeight="1" x14ac:dyDescent="0.25">
      <c r="A9" s="35"/>
      <c r="B9" s="37" t="s">
        <v>136</v>
      </c>
      <c r="C9" s="37"/>
      <c r="D9" s="37"/>
      <c r="E9" s="37"/>
      <c r="F9" s="37"/>
      <c r="G9" s="37"/>
      <c r="H9" s="37"/>
      <c r="I9" s="37"/>
    </row>
    <row r="10" spans="1:9" x14ac:dyDescent="0.25">
      <c r="A10" s="35"/>
      <c r="B10" s="37"/>
      <c r="C10" s="37"/>
      <c r="D10" s="37"/>
      <c r="E10" s="37"/>
      <c r="F10" s="37"/>
      <c r="G10" s="37"/>
      <c r="H10" s="37"/>
      <c r="I10" s="37"/>
    </row>
    <row r="11" spans="1:9" ht="51.75" customHeight="1" x14ac:dyDescent="0.25">
      <c r="A11" s="35"/>
      <c r="B11" s="38" t="s">
        <v>137</v>
      </c>
      <c r="C11" s="38"/>
      <c r="D11" s="38"/>
      <c r="E11" s="38"/>
      <c r="F11" s="38"/>
      <c r="G11" s="38"/>
      <c r="H11" s="38"/>
      <c r="I11" s="38"/>
    </row>
    <row r="12" spans="1:9" x14ac:dyDescent="0.25">
      <c r="A12" s="35"/>
      <c r="B12" s="37"/>
      <c r="C12" s="37"/>
      <c r="D12" s="37"/>
      <c r="E12" s="37"/>
      <c r="F12" s="37"/>
      <c r="G12" s="37"/>
      <c r="H12" s="37"/>
      <c r="I12" s="37"/>
    </row>
    <row r="13" spans="1:9" ht="64.5" customHeight="1" x14ac:dyDescent="0.25">
      <c r="A13" s="35"/>
      <c r="B13" s="38" t="s">
        <v>138</v>
      </c>
      <c r="C13" s="38"/>
      <c r="D13" s="38"/>
      <c r="E13" s="38"/>
      <c r="F13" s="38"/>
      <c r="G13" s="38"/>
      <c r="H13" s="38"/>
      <c r="I13" s="38"/>
    </row>
    <row r="14" spans="1:9" x14ac:dyDescent="0.25">
      <c r="A14" s="35"/>
      <c r="B14" s="37"/>
      <c r="C14" s="37"/>
      <c r="D14" s="37"/>
      <c r="E14" s="37"/>
      <c r="F14" s="37"/>
      <c r="G14" s="37"/>
      <c r="H14" s="37"/>
      <c r="I14" s="37"/>
    </row>
    <row r="15" spans="1:9" ht="51.75" customHeight="1" x14ac:dyDescent="0.25">
      <c r="A15" s="35"/>
      <c r="B15" s="38" t="s">
        <v>139</v>
      </c>
      <c r="C15" s="38"/>
      <c r="D15" s="38"/>
      <c r="E15" s="38"/>
      <c r="F15" s="38"/>
      <c r="G15" s="38"/>
      <c r="H15" s="38"/>
      <c r="I15" s="38"/>
    </row>
    <row r="16" spans="1:9" x14ac:dyDescent="0.25">
      <c r="A16" s="35"/>
      <c r="B16" s="37"/>
      <c r="C16" s="37"/>
      <c r="D16" s="37"/>
      <c r="E16" s="37"/>
      <c r="F16" s="37"/>
      <c r="G16" s="37"/>
      <c r="H16" s="37"/>
      <c r="I16" s="37"/>
    </row>
    <row r="17" spans="1:9" x14ac:dyDescent="0.25">
      <c r="A17" s="35"/>
      <c r="B17" s="36" t="s">
        <v>140</v>
      </c>
      <c r="C17" s="36"/>
      <c r="D17" s="36"/>
      <c r="E17" s="36"/>
      <c r="F17" s="36"/>
      <c r="G17" s="36"/>
      <c r="H17" s="36"/>
      <c r="I17" s="36"/>
    </row>
    <row r="18" spans="1:9" x14ac:dyDescent="0.25">
      <c r="A18" s="35"/>
      <c r="B18" s="37"/>
      <c r="C18" s="37"/>
      <c r="D18" s="37"/>
      <c r="E18" s="37"/>
      <c r="F18" s="37"/>
      <c r="G18" s="37"/>
      <c r="H18" s="37"/>
      <c r="I18" s="37"/>
    </row>
    <row r="19" spans="1:9" ht="39" customHeight="1" x14ac:dyDescent="0.25">
      <c r="A19" s="35"/>
      <c r="B19" s="38" t="s">
        <v>141</v>
      </c>
      <c r="C19" s="38"/>
      <c r="D19" s="38"/>
      <c r="E19" s="38"/>
      <c r="F19" s="38"/>
      <c r="G19" s="38"/>
      <c r="H19" s="38"/>
      <c r="I19" s="38"/>
    </row>
    <row r="20" spans="1:9" x14ac:dyDescent="0.25">
      <c r="A20" s="35"/>
      <c r="B20" s="37"/>
      <c r="C20" s="37"/>
      <c r="D20" s="37"/>
      <c r="E20" s="37"/>
      <c r="F20" s="37"/>
      <c r="G20" s="37"/>
      <c r="H20" s="37"/>
      <c r="I20" s="37"/>
    </row>
    <row r="21" spans="1:9" ht="51.75" customHeight="1" x14ac:dyDescent="0.25">
      <c r="A21" s="35"/>
      <c r="B21" s="38" t="s">
        <v>142</v>
      </c>
      <c r="C21" s="38"/>
      <c r="D21" s="38"/>
      <c r="E21" s="38"/>
      <c r="F21" s="38"/>
      <c r="G21" s="38"/>
      <c r="H21" s="38"/>
      <c r="I21" s="38"/>
    </row>
    <row r="22" spans="1:9" x14ac:dyDescent="0.25">
      <c r="A22" s="35"/>
      <c r="B22" s="37"/>
      <c r="C22" s="37"/>
      <c r="D22" s="37"/>
      <c r="E22" s="37"/>
      <c r="F22" s="37"/>
      <c r="G22" s="37"/>
      <c r="H22" s="37"/>
      <c r="I22" s="37"/>
    </row>
    <row r="23" spans="1:9" ht="25.5" customHeight="1" x14ac:dyDescent="0.25">
      <c r="A23" s="35"/>
      <c r="B23" s="37" t="s">
        <v>143</v>
      </c>
      <c r="C23" s="37"/>
      <c r="D23" s="37"/>
      <c r="E23" s="37"/>
      <c r="F23" s="37"/>
      <c r="G23" s="37"/>
      <c r="H23" s="37"/>
      <c r="I23" s="37"/>
    </row>
    <row r="24" spans="1:9" x14ac:dyDescent="0.25">
      <c r="A24" s="35"/>
      <c r="B24" s="37"/>
      <c r="C24" s="37"/>
      <c r="D24" s="37"/>
      <c r="E24" s="37"/>
      <c r="F24" s="37"/>
      <c r="G24" s="37"/>
      <c r="H24" s="37"/>
      <c r="I24" s="37"/>
    </row>
    <row r="25" spans="1:9" x14ac:dyDescent="0.25">
      <c r="A25" s="35"/>
      <c r="B25" s="38" t="s">
        <v>144</v>
      </c>
      <c r="C25" s="38"/>
      <c r="D25" s="38"/>
      <c r="E25" s="38"/>
      <c r="F25" s="38"/>
      <c r="G25" s="38"/>
      <c r="H25" s="38"/>
      <c r="I25" s="38"/>
    </row>
    <row r="26" spans="1:9" x14ac:dyDescent="0.25">
      <c r="A26" s="35"/>
      <c r="B26" s="37"/>
      <c r="C26" s="37"/>
      <c r="D26" s="37"/>
      <c r="E26" s="37"/>
      <c r="F26" s="37"/>
      <c r="G26" s="37"/>
      <c r="H26" s="37"/>
      <c r="I26" s="37"/>
    </row>
    <row r="27" spans="1:9" ht="15.75" x14ac:dyDescent="0.25">
      <c r="A27" s="35"/>
      <c r="B27" s="13"/>
      <c r="C27" s="14"/>
      <c r="D27" s="27" t="s">
        <v>145</v>
      </c>
      <c r="E27" s="27"/>
      <c r="F27" s="14"/>
      <c r="G27" s="27" t="s">
        <v>146</v>
      </c>
      <c r="H27" s="27"/>
      <c r="I27" s="14"/>
    </row>
    <row r="28" spans="1:9" ht="16.5" thickBot="1" x14ac:dyDescent="0.3">
      <c r="A28" s="35"/>
      <c r="B28" s="13"/>
      <c r="C28" s="14"/>
      <c r="D28" s="28">
        <v>2014</v>
      </c>
      <c r="E28" s="28"/>
      <c r="F28" s="14"/>
      <c r="G28" s="28">
        <v>2013</v>
      </c>
      <c r="H28" s="28"/>
      <c r="I28" s="14"/>
    </row>
    <row r="29" spans="1:9" ht="25.5" x14ac:dyDescent="0.25">
      <c r="A29" s="35"/>
      <c r="B29" s="16" t="s">
        <v>147</v>
      </c>
      <c r="C29" s="17"/>
      <c r="D29" s="18" t="s">
        <v>148</v>
      </c>
      <c r="E29" s="19" t="s">
        <v>149</v>
      </c>
      <c r="F29" s="17"/>
      <c r="G29" s="18" t="s">
        <v>148</v>
      </c>
      <c r="H29" s="19" t="s">
        <v>150</v>
      </c>
      <c r="I29" s="17"/>
    </row>
    <row r="30" spans="1:9" ht="15.75" x14ac:dyDescent="0.25">
      <c r="A30" s="35"/>
      <c r="B30" s="20" t="s">
        <v>151</v>
      </c>
      <c r="C30" s="21"/>
      <c r="D30" s="29" t="s">
        <v>152</v>
      </c>
      <c r="E30" s="29"/>
      <c r="F30" s="21"/>
      <c r="G30" s="29" t="s">
        <v>152</v>
      </c>
      <c r="H30" s="29"/>
      <c r="I30" s="21"/>
    </row>
    <row r="31" spans="1:9" ht="15.75" x14ac:dyDescent="0.25">
      <c r="A31" s="35"/>
      <c r="B31" s="16" t="s">
        <v>153</v>
      </c>
      <c r="C31" s="17"/>
      <c r="D31" s="30" t="s">
        <v>154</v>
      </c>
      <c r="E31" s="30"/>
      <c r="F31" s="17"/>
      <c r="G31" s="30" t="s">
        <v>154</v>
      </c>
      <c r="H31" s="30"/>
      <c r="I31" s="17"/>
    </row>
    <row r="32" spans="1:9" ht="26.25" thickBot="1" x14ac:dyDescent="0.3">
      <c r="A32" s="35"/>
      <c r="B32" s="20" t="s">
        <v>155</v>
      </c>
      <c r="C32" s="21"/>
      <c r="D32" s="31" t="s">
        <v>156</v>
      </c>
      <c r="E32" s="31"/>
      <c r="F32" s="21"/>
      <c r="G32" s="31" t="s">
        <v>156</v>
      </c>
      <c r="H32" s="31"/>
      <c r="I32" s="21"/>
    </row>
    <row r="33" spans="1:9" ht="16.5" thickBot="1" x14ac:dyDescent="0.3">
      <c r="A33" s="35"/>
      <c r="B33" s="24"/>
      <c r="C33" s="17"/>
      <c r="D33" s="25" t="s">
        <v>148</v>
      </c>
      <c r="E33" s="26" t="s">
        <v>157</v>
      </c>
      <c r="F33" s="17"/>
      <c r="G33" s="25" t="s">
        <v>148</v>
      </c>
      <c r="H33" s="26" t="s">
        <v>158</v>
      </c>
      <c r="I33" s="17"/>
    </row>
    <row r="34" spans="1:9" ht="15.75" thickTop="1" x14ac:dyDescent="0.25">
      <c r="A34" s="35"/>
      <c r="B34" s="39"/>
      <c r="C34" s="39"/>
      <c r="D34" s="39"/>
      <c r="E34" s="39"/>
      <c r="F34" s="39"/>
      <c r="G34" s="39"/>
      <c r="H34" s="39"/>
      <c r="I34" s="39"/>
    </row>
    <row r="35" spans="1:9" ht="25.5" customHeight="1" x14ac:dyDescent="0.25">
      <c r="A35" s="35"/>
      <c r="B35" s="37" t="s">
        <v>159</v>
      </c>
      <c r="C35" s="37"/>
      <c r="D35" s="37"/>
      <c r="E35" s="37"/>
      <c r="F35" s="37"/>
      <c r="G35" s="37"/>
      <c r="H35" s="37"/>
      <c r="I35" s="37"/>
    </row>
    <row r="36" spans="1:9" x14ac:dyDescent="0.25">
      <c r="A36" s="35"/>
      <c r="B36" s="37"/>
      <c r="C36" s="37"/>
      <c r="D36" s="37"/>
      <c r="E36" s="37"/>
      <c r="F36" s="37"/>
      <c r="G36" s="37"/>
      <c r="H36" s="37"/>
      <c r="I36" s="37"/>
    </row>
    <row r="37" spans="1:9" ht="26.25" customHeight="1" x14ac:dyDescent="0.25">
      <c r="A37" s="35"/>
      <c r="B37" s="38" t="s">
        <v>160</v>
      </c>
      <c r="C37" s="38"/>
      <c r="D37" s="38"/>
      <c r="E37" s="38"/>
      <c r="F37" s="38"/>
      <c r="G37" s="38"/>
      <c r="H37" s="38"/>
      <c r="I37" s="38"/>
    </row>
    <row r="38" spans="1:9" x14ac:dyDescent="0.25">
      <c r="A38" s="35"/>
      <c r="B38" s="40"/>
      <c r="C38" s="40"/>
      <c r="D38" s="40"/>
      <c r="E38" s="40"/>
      <c r="F38" s="40"/>
      <c r="G38" s="40"/>
      <c r="H38" s="40"/>
      <c r="I38" s="40"/>
    </row>
  </sheetData>
  <mergeCells count="43">
    <mergeCell ref="B36:I36"/>
    <mergeCell ref="B37:I37"/>
    <mergeCell ref="B38:I38"/>
    <mergeCell ref="B23:I23"/>
    <mergeCell ref="B24:I24"/>
    <mergeCell ref="B25:I25"/>
    <mergeCell ref="B26:I26"/>
    <mergeCell ref="B34:I34"/>
    <mergeCell ref="B35:I35"/>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1:E31"/>
    <mergeCell ref="G31:H31"/>
    <mergeCell ref="D32:E32"/>
    <mergeCell ref="G32:H32"/>
    <mergeCell ref="A1:A2"/>
    <mergeCell ref="B1:I1"/>
    <mergeCell ref="B2:I2"/>
    <mergeCell ref="B3:I3"/>
    <mergeCell ref="A4:A38"/>
    <mergeCell ref="B4:I4"/>
    <mergeCell ref="D27:E27"/>
    <mergeCell ref="G27:H27"/>
    <mergeCell ref="D28:E28"/>
    <mergeCell ref="G28:H28"/>
    <mergeCell ref="D30:E30"/>
    <mergeCell ref="G30:H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17.5703125" bestFit="1" customWidth="1"/>
    <col min="2" max="2" width="36.5703125" customWidth="1"/>
    <col min="3" max="3" width="30.140625" customWidth="1"/>
    <col min="4" max="4" width="6.140625" customWidth="1"/>
    <col min="5" max="5" width="23.140625" customWidth="1"/>
    <col min="6" max="6" width="30.140625" customWidth="1"/>
    <col min="7" max="7" width="36.5703125" customWidth="1"/>
    <col min="8" max="8" width="30.140625" customWidth="1"/>
    <col min="9" max="9" width="6.140625" customWidth="1"/>
    <col min="10" max="10" width="14.5703125" customWidth="1"/>
    <col min="11" max="11" width="30.140625" customWidth="1"/>
    <col min="12" max="12" width="6.140625" customWidth="1"/>
    <col min="13" max="13" width="20.28515625" customWidth="1"/>
    <col min="14" max="14" width="30.140625" customWidth="1"/>
    <col min="15" max="15" width="36.5703125" customWidth="1"/>
    <col min="16" max="16" width="30.140625" customWidth="1"/>
    <col min="17" max="17" width="6.140625" customWidth="1"/>
    <col min="18" max="18" width="14.5703125" customWidth="1"/>
    <col min="19" max="19" width="30.140625" customWidth="1"/>
  </cols>
  <sheetData>
    <row r="1" spans="1:19" ht="15" customHeight="1" x14ac:dyDescent="0.25">
      <c r="A1" s="7" t="s">
        <v>16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1</v>
      </c>
      <c r="B3" s="34" t="s">
        <v>4</v>
      </c>
      <c r="C3" s="34"/>
      <c r="D3" s="34"/>
      <c r="E3" s="34"/>
      <c r="F3" s="34"/>
      <c r="G3" s="34"/>
      <c r="H3" s="34"/>
      <c r="I3" s="34"/>
      <c r="J3" s="34"/>
      <c r="K3" s="34"/>
      <c r="L3" s="34"/>
      <c r="M3" s="34"/>
      <c r="N3" s="34"/>
      <c r="O3" s="34"/>
      <c r="P3" s="34"/>
      <c r="Q3" s="34"/>
      <c r="R3" s="34"/>
      <c r="S3" s="34"/>
    </row>
    <row r="4" spans="1:19" ht="15" customHeight="1" x14ac:dyDescent="0.25">
      <c r="A4" s="35" t="s">
        <v>161</v>
      </c>
      <c r="B4" s="34" t="s">
        <v>4</v>
      </c>
      <c r="C4" s="34"/>
      <c r="D4" s="34"/>
      <c r="E4" s="34"/>
      <c r="F4" s="34"/>
      <c r="G4" s="34"/>
      <c r="H4" s="34"/>
      <c r="I4" s="34"/>
      <c r="J4" s="34"/>
      <c r="K4" s="34"/>
      <c r="L4" s="34"/>
      <c r="M4" s="34"/>
      <c r="N4" s="34"/>
      <c r="O4" s="34"/>
      <c r="P4" s="34"/>
      <c r="Q4" s="34"/>
      <c r="R4" s="34"/>
      <c r="S4" s="34"/>
    </row>
    <row r="5" spans="1:19" x14ac:dyDescent="0.25">
      <c r="A5" s="35"/>
      <c r="B5" s="36" t="s">
        <v>162</v>
      </c>
      <c r="C5" s="36"/>
      <c r="D5" s="36"/>
      <c r="E5" s="36"/>
      <c r="F5" s="36"/>
      <c r="G5" s="36"/>
      <c r="H5" s="36"/>
      <c r="I5" s="36"/>
      <c r="J5" s="36"/>
      <c r="K5" s="36"/>
      <c r="L5" s="36"/>
      <c r="M5" s="36"/>
      <c r="N5" s="36"/>
      <c r="O5" s="36"/>
      <c r="P5" s="36"/>
      <c r="Q5" s="36"/>
      <c r="R5" s="36"/>
      <c r="S5" s="36"/>
    </row>
    <row r="6" spans="1:19" x14ac:dyDescent="0.25">
      <c r="A6" s="35"/>
      <c r="B6" s="37"/>
      <c r="C6" s="37"/>
      <c r="D6" s="37"/>
      <c r="E6" s="37"/>
      <c r="F6" s="37"/>
      <c r="G6" s="37"/>
      <c r="H6" s="37"/>
      <c r="I6" s="37"/>
      <c r="J6" s="37"/>
      <c r="K6" s="37"/>
      <c r="L6" s="37"/>
      <c r="M6" s="37"/>
      <c r="N6" s="37"/>
      <c r="O6" s="37"/>
      <c r="P6" s="37"/>
      <c r="Q6" s="37"/>
      <c r="R6" s="37"/>
      <c r="S6" s="37"/>
    </row>
    <row r="7" spans="1:19" ht="38.25" customHeight="1" x14ac:dyDescent="0.25">
      <c r="A7" s="35"/>
      <c r="B7" s="37" t="s">
        <v>163</v>
      </c>
      <c r="C7" s="37"/>
      <c r="D7" s="37"/>
      <c r="E7" s="37"/>
      <c r="F7" s="37"/>
      <c r="G7" s="37"/>
      <c r="H7" s="37"/>
      <c r="I7" s="37"/>
      <c r="J7" s="37"/>
      <c r="K7" s="37"/>
      <c r="L7" s="37"/>
      <c r="M7" s="37"/>
      <c r="N7" s="37"/>
      <c r="O7" s="37"/>
      <c r="P7" s="37"/>
      <c r="Q7" s="37"/>
      <c r="R7" s="37"/>
      <c r="S7" s="37"/>
    </row>
    <row r="8" spans="1:19" x14ac:dyDescent="0.25">
      <c r="A8" s="35"/>
      <c r="B8" s="37"/>
      <c r="C8" s="37"/>
      <c r="D8" s="37"/>
      <c r="E8" s="37"/>
      <c r="F8" s="37"/>
      <c r="G8" s="37"/>
      <c r="H8" s="37"/>
      <c r="I8" s="37"/>
      <c r="J8" s="37"/>
      <c r="K8" s="37"/>
      <c r="L8" s="37"/>
      <c r="M8" s="37"/>
      <c r="N8" s="37"/>
      <c r="O8" s="37"/>
      <c r="P8" s="37"/>
      <c r="Q8" s="37"/>
      <c r="R8" s="37"/>
      <c r="S8" s="37"/>
    </row>
    <row r="9" spans="1:19" x14ac:dyDescent="0.25">
      <c r="A9" s="35"/>
      <c r="B9" s="37" t="s">
        <v>164</v>
      </c>
      <c r="C9" s="37"/>
      <c r="D9" s="37"/>
      <c r="E9" s="37"/>
      <c r="F9" s="37"/>
      <c r="G9" s="37"/>
      <c r="H9" s="37"/>
      <c r="I9" s="37"/>
      <c r="J9" s="37"/>
      <c r="K9" s="37"/>
      <c r="L9" s="37"/>
      <c r="M9" s="37"/>
      <c r="N9" s="37"/>
      <c r="O9" s="37"/>
      <c r="P9" s="37"/>
      <c r="Q9" s="37"/>
      <c r="R9" s="37"/>
      <c r="S9" s="37"/>
    </row>
    <row r="10" spans="1:19" x14ac:dyDescent="0.25">
      <c r="A10" s="35"/>
      <c r="B10" s="37"/>
      <c r="C10" s="37"/>
      <c r="D10" s="37"/>
      <c r="E10" s="37"/>
      <c r="F10" s="37"/>
      <c r="G10" s="37"/>
      <c r="H10" s="37"/>
      <c r="I10" s="37"/>
      <c r="J10" s="37"/>
      <c r="K10" s="37"/>
      <c r="L10" s="37"/>
      <c r="M10" s="37"/>
      <c r="N10" s="37"/>
      <c r="O10" s="37"/>
      <c r="P10" s="37"/>
      <c r="Q10" s="37"/>
      <c r="R10" s="37"/>
      <c r="S10" s="37"/>
    </row>
    <row r="11" spans="1:19" ht="16.5" thickBot="1" x14ac:dyDescent="0.3">
      <c r="A11" s="35"/>
      <c r="B11" s="13"/>
      <c r="C11" s="14"/>
      <c r="D11" s="28" t="s">
        <v>165</v>
      </c>
      <c r="E11" s="28"/>
      <c r="F11" s="28"/>
      <c r="G11" s="28"/>
      <c r="H11" s="28"/>
      <c r="I11" s="28"/>
      <c r="J11" s="28"/>
      <c r="K11" s="28"/>
      <c r="L11" s="28"/>
      <c r="M11" s="28"/>
      <c r="N11" s="28"/>
      <c r="O11" s="28"/>
      <c r="P11" s="28"/>
      <c r="Q11" s="28"/>
      <c r="R11" s="28"/>
      <c r="S11" s="14"/>
    </row>
    <row r="12" spans="1:19" ht="16.5" thickBot="1" x14ac:dyDescent="0.3">
      <c r="A12" s="35"/>
      <c r="B12" s="13"/>
      <c r="C12" s="14"/>
      <c r="D12" s="51">
        <v>2014</v>
      </c>
      <c r="E12" s="51"/>
      <c r="F12" s="51"/>
      <c r="G12" s="51"/>
      <c r="H12" s="51"/>
      <c r="I12" s="51"/>
      <c r="J12" s="51"/>
      <c r="K12" s="14"/>
      <c r="L12" s="51">
        <v>2013</v>
      </c>
      <c r="M12" s="51"/>
      <c r="N12" s="51"/>
      <c r="O12" s="51"/>
      <c r="P12" s="51"/>
      <c r="Q12" s="51"/>
      <c r="R12" s="51"/>
      <c r="S12" s="14"/>
    </row>
    <row r="13" spans="1:19" x14ac:dyDescent="0.25">
      <c r="A13" s="35"/>
      <c r="B13" s="52"/>
      <c r="C13" s="53"/>
      <c r="D13" s="54" t="s">
        <v>166</v>
      </c>
      <c r="E13" s="54"/>
      <c r="F13" s="55"/>
      <c r="G13" s="41" t="s">
        <v>168</v>
      </c>
      <c r="H13" s="55"/>
      <c r="I13" s="54" t="s">
        <v>170</v>
      </c>
      <c r="J13" s="54"/>
      <c r="K13" s="53"/>
      <c r="L13" s="54" t="s">
        <v>166</v>
      </c>
      <c r="M13" s="54"/>
      <c r="N13" s="55"/>
      <c r="O13" s="41" t="s">
        <v>168</v>
      </c>
      <c r="P13" s="55"/>
      <c r="Q13" s="54" t="s">
        <v>170</v>
      </c>
      <c r="R13" s="54"/>
      <c r="S13" s="53"/>
    </row>
    <row r="14" spans="1:19" ht="15.75" thickBot="1" x14ac:dyDescent="0.3">
      <c r="A14" s="35"/>
      <c r="B14" s="52"/>
      <c r="C14" s="53"/>
      <c r="D14" s="28" t="s">
        <v>167</v>
      </c>
      <c r="E14" s="28"/>
      <c r="F14" s="53"/>
      <c r="G14" s="15" t="s">
        <v>169</v>
      </c>
      <c r="H14" s="53"/>
      <c r="I14" s="28" t="s">
        <v>171</v>
      </c>
      <c r="J14" s="28"/>
      <c r="K14" s="53"/>
      <c r="L14" s="28" t="s">
        <v>167</v>
      </c>
      <c r="M14" s="28"/>
      <c r="N14" s="53"/>
      <c r="O14" s="15" t="s">
        <v>169</v>
      </c>
      <c r="P14" s="53"/>
      <c r="Q14" s="28" t="s">
        <v>171</v>
      </c>
      <c r="R14" s="28"/>
      <c r="S14" s="53"/>
    </row>
    <row r="15" spans="1:19" ht="15.75" x14ac:dyDescent="0.25">
      <c r="A15" s="35"/>
      <c r="B15" s="16" t="s">
        <v>172</v>
      </c>
      <c r="C15" s="17"/>
      <c r="D15" s="18" t="s">
        <v>148</v>
      </c>
      <c r="E15" s="19" t="s">
        <v>173</v>
      </c>
      <c r="F15" s="17"/>
      <c r="G15" s="19" t="s">
        <v>174</v>
      </c>
      <c r="H15" s="17"/>
      <c r="I15" s="18" t="s">
        <v>148</v>
      </c>
      <c r="J15" s="42">
        <v>0.32</v>
      </c>
      <c r="K15" s="17"/>
      <c r="L15" s="18" t="s">
        <v>148</v>
      </c>
      <c r="M15" s="19" t="s">
        <v>175</v>
      </c>
      <c r="N15" s="17"/>
      <c r="O15" s="19" t="s">
        <v>176</v>
      </c>
      <c r="P15" s="17"/>
      <c r="Q15" s="18" t="s">
        <v>148</v>
      </c>
      <c r="R15" s="19" t="s">
        <v>177</v>
      </c>
      <c r="S15" s="17"/>
    </row>
    <row r="16" spans="1:19" ht="15.75" x14ac:dyDescent="0.25">
      <c r="A16" s="35"/>
      <c r="B16" s="20" t="s">
        <v>178</v>
      </c>
      <c r="C16" s="21"/>
      <c r="D16" s="56" t="s">
        <v>179</v>
      </c>
      <c r="E16" s="56"/>
      <c r="F16" s="21"/>
      <c r="G16" s="22" t="s">
        <v>180</v>
      </c>
      <c r="H16" s="21"/>
      <c r="I16" s="57"/>
      <c r="J16" s="57"/>
      <c r="K16" s="21"/>
      <c r="L16" s="56" t="s">
        <v>179</v>
      </c>
      <c r="M16" s="56"/>
      <c r="N16" s="21"/>
      <c r="O16" s="22" t="s">
        <v>181</v>
      </c>
      <c r="P16" s="21"/>
      <c r="Q16" s="57"/>
      <c r="R16" s="57"/>
      <c r="S16" s="21"/>
    </row>
    <row r="17" spans="1:19" ht="16.5" thickBot="1" x14ac:dyDescent="0.3">
      <c r="A17" s="35"/>
      <c r="B17" s="16" t="s">
        <v>182</v>
      </c>
      <c r="C17" s="17"/>
      <c r="D17" s="58" t="s">
        <v>183</v>
      </c>
      <c r="E17" s="58"/>
      <c r="F17" s="17"/>
      <c r="G17" s="45" t="s">
        <v>184</v>
      </c>
      <c r="H17" s="17"/>
      <c r="I17" s="59"/>
      <c r="J17" s="59"/>
      <c r="K17" s="17"/>
      <c r="L17" s="60" t="s">
        <v>179</v>
      </c>
      <c r="M17" s="60"/>
      <c r="N17" s="17"/>
      <c r="O17" s="48" t="s">
        <v>179</v>
      </c>
      <c r="P17" s="17"/>
      <c r="Q17" s="59"/>
      <c r="R17" s="59"/>
      <c r="S17" s="17"/>
    </row>
    <row r="18" spans="1:19" ht="16.5" thickBot="1" x14ac:dyDescent="0.3">
      <c r="A18" s="35"/>
      <c r="B18" s="20" t="s">
        <v>185</v>
      </c>
      <c r="C18" s="21"/>
      <c r="D18" s="49" t="s">
        <v>148</v>
      </c>
      <c r="E18" s="50" t="s">
        <v>186</v>
      </c>
      <c r="F18" s="21"/>
      <c r="G18" s="50" t="s">
        <v>187</v>
      </c>
      <c r="H18" s="21"/>
      <c r="I18" s="11" t="s">
        <v>148</v>
      </c>
      <c r="J18" s="43">
        <v>0.31</v>
      </c>
      <c r="K18" s="21"/>
      <c r="L18" s="49" t="s">
        <v>148</v>
      </c>
      <c r="M18" s="50" t="s">
        <v>175</v>
      </c>
      <c r="N18" s="21"/>
      <c r="O18" s="50" t="s">
        <v>188</v>
      </c>
      <c r="P18" s="21"/>
      <c r="Q18" s="11" t="s">
        <v>148</v>
      </c>
      <c r="R18" s="22" t="s">
        <v>177</v>
      </c>
      <c r="S18" s="21"/>
    </row>
    <row r="19" spans="1:19" ht="15.75" thickTop="1" x14ac:dyDescent="0.25">
      <c r="A19" s="35"/>
      <c r="B19" s="37"/>
      <c r="C19" s="37"/>
      <c r="D19" s="37"/>
      <c r="E19" s="37"/>
      <c r="F19" s="37"/>
      <c r="G19" s="37"/>
      <c r="H19" s="37"/>
      <c r="I19" s="37"/>
      <c r="J19" s="37"/>
      <c r="K19" s="37"/>
      <c r="L19" s="37"/>
      <c r="M19" s="37"/>
      <c r="N19" s="37"/>
      <c r="O19" s="37"/>
      <c r="P19" s="37"/>
      <c r="Q19" s="37"/>
      <c r="R19" s="37"/>
      <c r="S19" s="37"/>
    </row>
    <row r="20" spans="1:19" ht="16.5" thickBot="1" x14ac:dyDescent="0.3">
      <c r="A20" s="35"/>
      <c r="B20" s="13"/>
      <c r="C20" s="14"/>
      <c r="D20" s="28" t="s">
        <v>189</v>
      </c>
      <c r="E20" s="28"/>
      <c r="F20" s="28"/>
      <c r="G20" s="28"/>
      <c r="H20" s="28"/>
      <c r="I20" s="28"/>
      <c r="J20" s="28"/>
      <c r="K20" s="28"/>
      <c r="L20" s="28"/>
      <c r="M20" s="28"/>
      <c r="N20" s="28"/>
      <c r="O20" s="28"/>
      <c r="P20" s="28"/>
      <c r="Q20" s="28"/>
      <c r="R20" s="28"/>
      <c r="S20" s="14"/>
    </row>
    <row r="21" spans="1:19" ht="16.5" thickBot="1" x14ac:dyDescent="0.3">
      <c r="A21" s="35"/>
      <c r="B21" s="13"/>
      <c r="C21" s="14"/>
      <c r="D21" s="51">
        <v>2014</v>
      </c>
      <c r="E21" s="51"/>
      <c r="F21" s="51"/>
      <c r="G21" s="51"/>
      <c r="H21" s="51"/>
      <c r="I21" s="51"/>
      <c r="J21" s="51"/>
      <c r="K21" s="14"/>
      <c r="L21" s="51">
        <v>2013</v>
      </c>
      <c r="M21" s="51"/>
      <c r="N21" s="51"/>
      <c r="O21" s="51"/>
      <c r="P21" s="51"/>
      <c r="Q21" s="51"/>
      <c r="R21" s="51"/>
      <c r="S21" s="14"/>
    </row>
    <row r="22" spans="1:19" x14ac:dyDescent="0.25">
      <c r="A22" s="35"/>
      <c r="B22" s="52"/>
      <c r="C22" s="53"/>
      <c r="D22" s="54" t="s">
        <v>166</v>
      </c>
      <c r="E22" s="54"/>
      <c r="F22" s="55"/>
      <c r="G22" s="41" t="s">
        <v>168</v>
      </c>
      <c r="H22" s="55"/>
      <c r="I22" s="54" t="s">
        <v>170</v>
      </c>
      <c r="J22" s="54"/>
      <c r="K22" s="53"/>
      <c r="L22" s="54" t="s">
        <v>166</v>
      </c>
      <c r="M22" s="54"/>
      <c r="N22" s="55"/>
      <c r="O22" s="41" t="s">
        <v>168</v>
      </c>
      <c r="P22" s="55"/>
      <c r="Q22" s="54" t="s">
        <v>170</v>
      </c>
      <c r="R22" s="54"/>
      <c r="S22" s="53"/>
    </row>
    <row r="23" spans="1:19" ht="15.75" thickBot="1" x14ac:dyDescent="0.3">
      <c r="A23" s="35"/>
      <c r="B23" s="52"/>
      <c r="C23" s="53"/>
      <c r="D23" s="28" t="s">
        <v>167</v>
      </c>
      <c r="E23" s="28"/>
      <c r="F23" s="53"/>
      <c r="G23" s="15" t="s">
        <v>169</v>
      </c>
      <c r="H23" s="53"/>
      <c r="I23" s="28" t="s">
        <v>171</v>
      </c>
      <c r="J23" s="28"/>
      <c r="K23" s="53"/>
      <c r="L23" s="28" t="s">
        <v>167</v>
      </c>
      <c r="M23" s="28"/>
      <c r="N23" s="53"/>
      <c r="O23" s="15" t="s">
        <v>169</v>
      </c>
      <c r="P23" s="53"/>
      <c r="Q23" s="28" t="s">
        <v>171</v>
      </c>
      <c r="R23" s="28"/>
      <c r="S23" s="53"/>
    </row>
    <row r="24" spans="1:19" ht="15.75" x14ac:dyDescent="0.25">
      <c r="A24" s="35"/>
      <c r="B24" s="16" t="s">
        <v>172</v>
      </c>
      <c r="C24" s="17"/>
      <c r="D24" s="18" t="s">
        <v>148</v>
      </c>
      <c r="E24" s="19" t="s">
        <v>190</v>
      </c>
      <c r="F24" s="17"/>
      <c r="G24" s="19" t="s">
        <v>191</v>
      </c>
      <c r="H24" s="17"/>
      <c r="I24" s="18" t="s">
        <v>148</v>
      </c>
      <c r="J24" s="42">
        <v>0.49</v>
      </c>
      <c r="K24" s="17"/>
      <c r="L24" s="18" t="s">
        <v>148</v>
      </c>
      <c r="M24" s="19" t="s">
        <v>192</v>
      </c>
      <c r="N24" s="17"/>
      <c r="O24" s="19" t="s">
        <v>193</v>
      </c>
      <c r="P24" s="17"/>
      <c r="Q24" s="18" t="s">
        <v>148</v>
      </c>
      <c r="R24" s="19" t="s">
        <v>194</v>
      </c>
      <c r="S24" s="17"/>
    </row>
    <row r="25" spans="1:19" ht="15.75" x14ac:dyDescent="0.25">
      <c r="A25" s="35"/>
      <c r="B25" s="20" t="s">
        <v>178</v>
      </c>
      <c r="C25" s="21"/>
      <c r="D25" s="56" t="s">
        <v>179</v>
      </c>
      <c r="E25" s="56"/>
      <c r="F25" s="21"/>
      <c r="G25" s="22" t="s">
        <v>195</v>
      </c>
      <c r="H25" s="21"/>
      <c r="I25" s="57"/>
      <c r="J25" s="57"/>
      <c r="K25" s="21"/>
      <c r="L25" s="56" t="s">
        <v>179</v>
      </c>
      <c r="M25" s="56"/>
      <c r="N25" s="21"/>
      <c r="O25" s="22" t="s">
        <v>196</v>
      </c>
      <c r="P25" s="21"/>
      <c r="Q25" s="57"/>
      <c r="R25" s="57"/>
      <c r="S25" s="21"/>
    </row>
    <row r="26" spans="1:19" ht="16.5" thickBot="1" x14ac:dyDescent="0.3">
      <c r="A26" s="35"/>
      <c r="B26" s="16" t="s">
        <v>182</v>
      </c>
      <c r="C26" s="17"/>
      <c r="D26" s="58" t="s">
        <v>197</v>
      </c>
      <c r="E26" s="58"/>
      <c r="F26" s="17"/>
      <c r="G26" s="45" t="s">
        <v>198</v>
      </c>
      <c r="H26" s="17"/>
      <c r="I26" s="59"/>
      <c r="J26" s="59"/>
      <c r="K26" s="17"/>
      <c r="L26" s="58" t="s">
        <v>199</v>
      </c>
      <c r="M26" s="58"/>
      <c r="N26" s="17"/>
      <c r="O26" s="45" t="s">
        <v>200</v>
      </c>
      <c r="P26" s="17"/>
      <c r="Q26" s="59"/>
      <c r="R26" s="59"/>
      <c r="S26" s="17"/>
    </row>
    <row r="27" spans="1:19" ht="16.5" thickBot="1" x14ac:dyDescent="0.3">
      <c r="A27" s="35"/>
      <c r="B27" s="20" t="s">
        <v>185</v>
      </c>
      <c r="C27" s="21"/>
      <c r="D27" s="49" t="s">
        <v>148</v>
      </c>
      <c r="E27" s="50" t="s">
        <v>201</v>
      </c>
      <c r="F27" s="21"/>
      <c r="G27" s="50" t="s">
        <v>202</v>
      </c>
      <c r="H27" s="21"/>
      <c r="I27" s="11" t="s">
        <v>148</v>
      </c>
      <c r="J27" s="43">
        <v>0.48</v>
      </c>
      <c r="K27" s="21"/>
      <c r="L27" s="49" t="s">
        <v>148</v>
      </c>
      <c r="M27" s="50" t="s">
        <v>203</v>
      </c>
      <c r="N27" s="21"/>
      <c r="O27" s="50" t="s">
        <v>204</v>
      </c>
      <c r="P27" s="21"/>
      <c r="Q27" s="11" t="s">
        <v>148</v>
      </c>
      <c r="R27" s="22" t="s">
        <v>205</v>
      </c>
      <c r="S27" s="21"/>
    </row>
    <row r="28" spans="1:19" ht="16.5" thickTop="1" x14ac:dyDescent="0.25">
      <c r="A28" s="35"/>
      <c r="B28" s="61"/>
      <c r="C28" s="61"/>
      <c r="D28" s="61"/>
      <c r="E28" s="61"/>
      <c r="F28" s="61"/>
      <c r="G28" s="61"/>
      <c r="H28" s="61"/>
      <c r="I28" s="61"/>
      <c r="J28" s="61"/>
      <c r="K28" s="61"/>
      <c r="L28" s="61"/>
      <c r="M28" s="61"/>
      <c r="N28" s="61"/>
      <c r="O28" s="61"/>
      <c r="P28" s="61"/>
      <c r="Q28" s="61"/>
      <c r="R28" s="61"/>
      <c r="S28" s="61"/>
    </row>
    <row r="29" spans="1:19" x14ac:dyDescent="0.25">
      <c r="A29" s="35"/>
      <c r="B29" s="40"/>
      <c r="C29" s="40"/>
      <c r="D29" s="40"/>
      <c r="E29" s="40"/>
      <c r="F29" s="40"/>
      <c r="G29" s="40"/>
      <c r="H29" s="40"/>
      <c r="I29" s="40"/>
      <c r="J29" s="40"/>
      <c r="K29" s="40"/>
      <c r="L29" s="40"/>
      <c r="M29" s="40"/>
      <c r="N29" s="40"/>
      <c r="O29" s="40"/>
      <c r="P29" s="40"/>
      <c r="Q29" s="40"/>
      <c r="R29" s="40"/>
      <c r="S29" s="40"/>
    </row>
  </sheetData>
  <mergeCells count="69">
    <mergeCell ref="B28:S28"/>
    <mergeCell ref="B29:S29"/>
    <mergeCell ref="B5:S5"/>
    <mergeCell ref="B6:S6"/>
    <mergeCell ref="B7:S7"/>
    <mergeCell ref="B8:S8"/>
    <mergeCell ref="B9:S9"/>
    <mergeCell ref="B10:S10"/>
    <mergeCell ref="D26:E26"/>
    <mergeCell ref="I26:J26"/>
    <mergeCell ref="L26:M26"/>
    <mergeCell ref="Q26:R26"/>
    <mergeCell ref="A1:A2"/>
    <mergeCell ref="B1:S1"/>
    <mergeCell ref="B2:S2"/>
    <mergeCell ref="B3:S3"/>
    <mergeCell ref="A4:A29"/>
    <mergeCell ref="B4:S4"/>
    <mergeCell ref="P22:P23"/>
    <mergeCell ref="Q22:R22"/>
    <mergeCell ref="Q23:R23"/>
    <mergeCell ref="S22:S23"/>
    <mergeCell ref="D25:E25"/>
    <mergeCell ref="I25:J25"/>
    <mergeCell ref="L25:M25"/>
    <mergeCell ref="Q25:R25"/>
    <mergeCell ref="I22:J22"/>
    <mergeCell ref="I23:J23"/>
    <mergeCell ref="K22:K23"/>
    <mergeCell ref="L22:M22"/>
    <mergeCell ref="L23:M23"/>
    <mergeCell ref="N22:N23"/>
    <mergeCell ref="B22:B23"/>
    <mergeCell ref="C22:C23"/>
    <mergeCell ref="D22:E22"/>
    <mergeCell ref="D23:E23"/>
    <mergeCell ref="F22:F23"/>
    <mergeCell ref="H22:H23"/>
    <mergeCell ref="D17:E17"/>
    <mergeCell ref="I17:J17"/>
    <mergeCell ref="L17:M17"/>
    <mergeCell ref="Q17:R17"/>
    <mergeCell ref="D20:R20"/>
    <mergeCell ref="D21:J21"/>
    <mergeCell ref="L21:R21"/>
    <mergeCell ref="B19:S19"/>
    <mergeCell ref="Q13:R13"/>
    <mergeCell ref="Q14:R14"/>
    <mergeCell ref="S13:S14"/>
    <mergeCell ref="D16:E16"/>
    <mergeCell ref="I16:J16"/>
    <mergeCell ref="L16:M16"/>
    <mergeCell ref="Q16:R16"/>
    <mergeCell ref="I14:J14"/>
    <mergeCell ref="K13:K14"/>
    <mergeCell ref="L13:M13"/>
    <mergeCell ref="L14:M14"/>
    <mergeCell ref="N13:N14"/>
    <mergeCell ref="P13:P14"/>
    <mergeCell ref="D11:R11"/>
    <mergeCell ref="D12:J12"/>
    <mergeCell ref="L12:R12"/>
    <mergeCell ref="B13:B14"/>
    <mergeCell ref="C13:C14"/>
    <mergeCell ref="D13:E13"/>
    <mergeCell ref="D14:E14"/>
    <mergeCell ref="F13:F14"/>
    <mergeCell ref="H13:H14"/>
    <mergeCell ref="I13:J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6.5703125" customWidth="1"/>
    <col min="3" max="3" width="24.28515625" customWidth="1"/>
    <col min="4" max="4" width="4.85546875" customWidth="1"/>
    <col min="5" max="5" width="22" customWidth="1"/>
    <col min="6" max="6" width="24.28515625" customWidth="1"/>
    <col min="7" max="7" width="4.85546875" customWidth="1"/>
    <col min="8" max="8" width="22" customWidth="1"/>
    <col min="9" max="9" width="24.285156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4" t="s">
        <v>4</v>
      </c>
      <c r="C3" s="34"/>
      <c r="D3" s="34"/>
      <c r="E3" s="34"/>
      <c r="F3" s="34"/>
      <c r="G3" s="34"/>
      <c r="H3" s="34"/>
      <c r="I3" s="34"/>
    </row>
    <row r="4" spans="1:9" ht="15" customHeight="1" x14ac:dyDescent="0.25">
      <c r="A4" s="35" t="s">
        <v>32</v>
      </c>
      <c r="B4" s="34" t="s">
        <v>4</v>
      </c>
      <c r="C4" s="34"/>
      <c r="D4" s="34"/>
      <c r="E4" s="34"/>
      <c r="F4" s="34"/>
      <c r="G4" s="34"/>
      <c r="H4" s="34"/>
      <c r="I4" s="34"/>
    </row>
    <row r="5" spans="1:9" x14ac:dyDescent="0.25">
      <c r="A5" s="35"/>
      <c r="B5" s="36" t="s">
        <v>206</v>
      </c>
      <c r="C5" s="36"/>
      <c r="D5" s="36"/>
      <c r="E5" s="36"/>
      <c r="F5" s="36"/>
      <c r="G5" s="36"/>
      <c r="H5" s="36"/>
      <c r="I5" s="36"/>
    </row>
    <row r="6" spans="1:9" x14ac:dyDescent="0.25">
      <c r="A6" s="35"/>
      <c r="B6" s="37"/>
      <c r="C6" s="37"/>
      <c r="D6" s="37"/>
      <c r="E6" s="37"/>
      <c r="F6" s="37"/>
      <c r="G6" s="37"/>
      <c r="H6" s="37"/>
      <c r="I6" s="37"/>
    </row>
    <row r="7" spans="1:9" ht="25.5" customHeight="1" x14ac:dyDescent="0.25">
      <c r="A7" s="35"/>
      <c r="B7" s="37" t="s">
        <v>207</v>
      </c>
      <c r="C7" s="37"/>
      <c r="D7" s="37"/>
      <c r="E7" s="37"/>
      <c r="F7" s="37"/>
      <c r="G7" s="37"/>
      <c r="H7" s="37"/>
      <c r="I7" s="37"/>
    </row>
    <row r="8" spans="1:9" x14ac:dyDescent="0.25">
      <c r="A8" s="35"/>
      <c r="B8" s="37"/>
      <c r="C8" s="37"/>
      <c r="D8" s="37"/>
      <c r="E8" s="37"/>
      <c r="F8" s="37"/>
      <c r="G8" s="37"/>
      <c r="H8" s="37"/>
      <c r="I8" s="37"/>
    </row>
    <row r="9" spans="1:9" ht="15.75" x14ac:dyDescent="0.25">
      <c r="A9" s="35"/>
      <c r="B9" s="13"/>
      <c r="C9" s="14"/>
      <c r="D9" s="27" t="s">
        <v>145</v>
      </c>
      <c r="E9" s="27"/>
      <c r="F9" s="14"/>
      <c r="G9" s="27" t="s">
        <v>146</v>
      </c>
      <c r="H9" s="27"/>
      <c r="I9" s="14"/>
    </row>
    <row r="10" spans="1:9" ht="16.5" thickBot="1" x14ac:dyDescent="0.3">
      <c r="A10" s="35"/>
      <c r="B10" s="13"/>
      <c r="C10" s="14"/>
      <c r="D10" s="28">
        <v>2014</v>
      </c>
      <c r="E10" s="28"/>
      <c r="F10" s="14"/>
      <c r="G10" s="28">
        <v>2013</v>
      </c>
      <c r="H10" s="28"/>
      <c r="I10" s="14"/>
    </row>
    <row r="11" spans="1:9" ht="15.75" x14ac:dyDescent="0.25">
      <c r="A11" s="35"/>
      <c r="B11" s="16" t="s">
        <v>208</v>
      </c>
      <c r="C11" s="17"/>
      <c r="D11" s="18" t="s">
        <v>148</v>
      </c>
      <c r="E11" s="19" t="s">
        <v>209</v>
      </c>
      <c r="F11" s="17"/>
      <c r="G11" s="18" t="s">
        <v>148</v>
      </c>
      <c r="H11" s="19" t="s">
        <v>210</v>
      </c>
      <c r="I11" s="17"/>
    </row>
    <row r="12" spans="1:9" ht="15.75" x14ac:dyDescent="0.25">
      <c r="A12" s="35"/>
      <c r="B12" s="20" t="s">
        <v>211</v>
      </c>
      <c r="C12" s="21"/>
      <c r="D12" s="29" t="s">
        <v>212</v>
      </c>
      <c r="E12" s="29"/>
      <c r="F12" s="21"/>
      <c r="G12" s="29" t="s">
        <v>213</v>
      </c>
      <c r="H12" s="29"/>
      <c r="I12" s="21"/>
    </row>
    <row r="13" spans="1:9" ht="15.75" x14ac:dyDescent="0.25">
      <c r="A13" s="35"/>
      <c r="B13" s="16" t="s">
        <v>214</v>
      </c>
      <c r="C13" s="17"/>
      <c r="D13" s="30" t="s">
        <v>215</v>
      </c>
      <c r="E13" s="30"/>
      <c r="F13" s="17"/>
      <c r="G13" s="30" t="s">
        <v>216</v>
      </c>
      <c r="H13" s="30"/>
      <c r="I13" s="17"/>
    </row>
    <row r="14" spans="1:9" ht="16.5" thickBot="1" x14ac:dyDescent="0.3">
      <c r="A14" s="35"/>
      <c r="B14" s="20" t="s">
        <v>217</v>
      </c>
      <c r="C14" s="21"/>
      <c r="D14" s="31" t="s">
        <v>218</v>
      </c>
      <c r="E14" s="31"/>
      <c r="F14" s="21"/>
      <c r="G14" s="31" t="s">
        <v>219</v>
      </c>
      <c r="H14" s="31"/>
      <c r="I14" s="21"/>
    </row>
    <row r="15" spans="1:9" ht="16.5" thickBot="1" x14ac:dyDescent="0.3">
      <c r="A15" s="35"/>
      <c r="B15" s="62" t="s">
        <v>220</v>
      </c>
      <c r="C15" s="17"/>
      <c r="D15" s="25" t="s">
        <v>148</v>
      </c>
      <c r="E15" s="26" t="s">
        <v>221</v>
      </c>
      <c r="F15" s="17"/>
      <c r="G15" s="25" t="s">
        <v>148</v>
      </c>
      <c r="H15" s="26" t="s">
        <v>222</v>
      </c>
      <c r="I15" s="17"/>
    </row>
    <row r="16" spans="1:9" ht="16.5" thickTop="1" x14ac:dyDescent="0.25">
      <c r="A16" s="35"/>
      <c r="B16" s="61"/>
      <c r="C16" s="61"/>
      <c r="D16" s="61"/>
      <c r="E16" s="61"/>
      <c r="F16" s="61"/>
      <c r="G16" s="61"/>
      <c r="H16" s="61"/>
      <c r="I16" s="61"/>
    </row>
    <row r="17" spans="1:9" x14ac:dyDescent="0.25">
      <c r="A17" s="35"/>
      <c r="B17" s="40"/>
      <c r="C17" s="40"/>
      <c r="D17" s="40"/>
      <c r="E17" s="40"/>
      <c r="F17" s="40"/>
      <c r="G17" s="40"/>
      <c r="H17" s="40"/>
      <c r="I17" s="40"/>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t="s">
        <v>4</v>
      </c>
    </row>
    <row r="4" spans="1:2" x14ac:dyDescent="0.25">
      <c r="A4" s="35" t="s">
        <v>223</v>
      </c>
      <c r="B4" s="4" t="s">
        <v>4</v>
      </c>
    </row>
    <row r="5" spans="1:2" x14ac:dyDescent="0.25">
      <c r="A5" s="35"/>
      <c r="B5" s="10" t="s">
        <v>224</v>
      </c>
    </row>
    <row r="6" spans="1:2" x14ac:dyDescent="0.25">
      <c r="A6" s="35"/>
      <c r="B6" s="11"/>
    </row>
    <row r="7" spans="1:2" ht="217.5" x14ac:dyDescent="0.25">
      <c r="A7" s="35"/>
      <c r="B7" s="11" t="s">
        <v>225</v>
      </c>
    </row>
    <row r="8" spans="1:2" x14ac:dyDescent="0.25">
      <c r="A8" s="35"/>
      <c r="B8" s="3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AS</vt:lpstr>
      <vt:lpstr>Description_of_the_Business_an</vt:lpstr>
      <vt:lpstr>Earnings_Per_Share</vt:lpstr>
      <vt:lpstr>Inventories</vt:lpstr>
      <vt:lpstr>Debt</vt:lpstr>
      <vt:lpstr>Changes_in_Equity</vt:lpstr>
      <vt:lpstr>Derivative_Financial_Instrumen</vt:lpstr>
      <vt:lpstr>Fair_Value_Measurements</vt:lpstr>
      <vt:lpstr>Commitments_and_Contingencies</vt:lpstr>
      <vt:lpstr>Segment_Information</vt:lpstr>
      <vt:lpstr>Condensed_Consolidating_Inform</vt:lpstr>
      <vt:lpstr>Subsequent_Event_Acquisition</vt:lpstr>
      <vt:lpstr>Description_of_the_Business_an1</vt:lpstr>
      <vt:lpstr>Description_of_the_Business_an2</vt:lpstr>
      <vt:lpstr>Earnings_Per_Share_Tables</vt:lpstr>
      <vt:lpstr>Inventories_Tables</vt:lpstr>
      <vt:lpstr>Changes_in_Equity_Tables</vt:lpstr>
      <vt:lpstr>Derivative_Financial_Instrumen1</vt:lpstr>
      <vt:lpstr>Fair_Value_Measurements_Tables</vt:lpstr>
      <vt:lpstr>Segment_Information_Tables</vt:lpstr>
      <vt:lpstr>Condensed_Consolidating_Inform1</vt:lpstr>
      <vt:lpstr>Description_of_the_Business_an3</vt:lpstr>
      <vt:lpstr>Description_of_the_Business_an4</vt:lpstr>
      <vt:lpstr>Earnings_Per_Share_Details</vt:lpstr>
      <vt:lpstr>Inventories_Details</vt:lpstr>
      <vt:lpstr>Debt_Details</vt:lpstr>
      <vt:lpstr>Changes_in_Equity_Details</vt:lpstr>
      <vt:lpstr>Derivative_Financial_Instrumen2</vt:lpstr>
      <vt:lpstr>Fair_Value_Measurements_Detail</vt:lpstr>
      <vt:lpstr>Commitments_and_Contingencies_</vt:lpstr>
      <vt:lpstr>Segment_Information_Details</vt:lpstr>
      <vt:lpstr>Segment_Information_Details_2</vt:lpstr>
      <vt:lpstr>Segment_Information_Details_3</vt:lpstr>
      <vt:lpstr>Condensed_Consolidating_Inform2</vt:lpstr>
      <vt:lpstr>Condensed_Consolidating_Inform3</vt:lpstr>
      <vt:lpstr>Condensed_Consolidating_Inform4</vt:lpstr>
      <vt:lpstr>Subsequent_Event_Acquisi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05:44Z</dcterms:created>
  <dcterms:modified xsi:type="dcterms:W3CDTF">2014-08-08T18:05:44Z</dcterms:modified>
</cp:coreProperties>
</file>